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Equity and Accumu" sheetId="6" state="visible" r:id="rId6"/>
    <sheet xmlns:r="http://schemas.openxmlformats.org/officeDocument/2006/relationships" name="Statements of Equity and Accu_2" sheetId="7" state="visible" r:id="rId7"/>
    <sheet xmlns:r="http://schemas.openxmlformats.org/officeDocument/2006/relationships" name="Statements of Cash Flows Statem"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al Estate Assets (Notes)" sheetId="11" state="visible" r:id="rId11"/>
    <sheet xmlns:r="http://schemas.openxmlformats.org/officeDocument/2006/relationships" name="Real Estate Loans, Notes Receiv"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perating Leases (Notes)" sheetId="20" state="visible" r:id="rId20"/>
    <sheet xmlns:r="http://schemas.openxmlformats.org/officeDocument/2006/relationships" name="Segment information" sheetId="21" state="visible" r:id="rId21"/>
    <sheet xmlns:r="http://schemas.openxmlformats.org/officeDocument/2006/relationships" name="Income (Loss) Per Share" sheetId="22" state="visible" r:id="rId22"/>
    <sheet xmlns:r="http://schemas.openxmlformats.org/officeDocument/2006/relationships" name="Fair Values of Financial Instru"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Assets (Tables)" sheetId="26" state="visible" r:id="rId26"/>
    <sheet xmlns:r="http://schemas.openxmlformats.org/officeDocument/2006/relationships" name="Real Estate Loans, Notes Rece_2" sheetId="27" state="visible" r:id="rId27"/>
    <sheet xmlns:r="http://schemas.openxmlformats.org/officeDocument/2006/relationships" name="Redeemable Preferred Stock Proc" sheetId="28" state="visible" r:id="rId28"/>
    <sheet xmlns:r="http://schemas.openxmlformats.org/officeDocument/2006/relationships" name="Related Party Transactions (Tab" sheetId="29" state="visible" r:id="rId29"/>
    <sheet xmlns:r="http://schemas.openxmlformats.org/officeDocument/2006/relationships" name="Dividends Dividend characteriza" sheetId="30" state="visible" r:id="rId30"/>
    <sheet xmlns:r="http://schemas.openxmlformats.org/officeDocument/2006/relationships" name="Equity Compensation (Tables)" sheetId="31" state="visible" r:id="rId31"/>
    <sheet xmlns:r="http://schemas.openxmlformats.org/officeDocument/2006/relationships" name="Equity Compensation RSUs (Table" sheetId="32" state="visible" r:id="rId32"/>
    <sheet xmlns:r="http://schemas.openxmlformats.org/officeDocument/2006/relationships" name="Indebtedness (Tables)" sheetId="33" state="visible" r:id="rId33"/>
    <sheet xmlns:r="http://schemas.openxmlformats.org/officeDocument/2006/relationships" name="Operating Leases (Tables)" sheetId="34" state="visible" r:id="rId34"/>
    <sheet xmlns:r="http://schemas.openxmlformats.org/officeDocument/2006/relationships" name="Segment information (Tables)" sheetId="35" state="visible" r:id="rId35"/>
    <sheet xmlns:r="http://schemas.openxmlformats.org/officeDocument/2006/relationships" name="Income (Loss) Per Share (Tables" sheetId="36" state="visible" r:id="rId36"/>
    <sheet xmlns:r="http://schemas.openxmlformats.org/officeDocument/2006/relationships" name="Fair Values of Financial Inst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Real Estate Assets - Narrative " sheetId="40" state="visible" r:id="rId40"/>
    <sheet xmlns:r="http://schemas.openxmlformats.org/officeDocument/2006/relationships" name="Real Estate Assets - Table of P" sheetId="41" state="visible" r:id="rId41"/>
    <sheet xmlns:r="http://schemas.openxmlformats.org/officeDocument/2006/relationships" name="Real Estate Assets - Purchase P" sheetId="42" state="visible" r:id="rId42"/>
    <sheet xmlns:r="http://schemas.openxmlformats.org/officeDocument/2006/relationships" name="Real Estate Assets - Depreciati" sheetId="43" state="visible" r:id="rId43"/>
    <sheet xmlns:r="http://schemas.openxmlformats.org/officeDocument/2006/relationships" name="Real Estate Assets Contribution" sheetId="44" state="visible" r:id="rId44"/>
    <sheet xmlns:r="http://schemas.openxmlformats.org/officeDocument/2006/relationships" name="Real Estate Assets Real estate " sheetId="45" state="visible" r:id="rId45"/>
    <sheet xmlns:r="http://schemas.openxmlformats.org/officeDocument/2006/relationships" name="Real Estate Assets Real estat_2" sheetId="46" state="visible" r:id="rId46"/>
    <sheet xmlns:r="http://schemas.openxmlformats.org/officeDocument/2006/relationships" name="Real Estate Assets Real estat_3" sheetId="47" state="visible" r:id="rId47"/>
    <sheet xmlns:r="http://schemas.openxmlformats.org/officeDocument/2006/relationships" name="Real Estate Assets purchase opt" sheetId="48" state="visible" r:id="rId48"/>
    <sheet xmlns:r="http://schemas.openxmlformats.org/officeDocument/2006/relationships" name="Real Estate Assets amortization" sheetId="49" state="visible" r:id="rId49"/>
    <sheet xmlns:r="http://schemas.openxmlformats.org/officeDocument/2006/relationships" name="Real Estate Loans, Notes Rece_3" sheetId="50" state="visible" r:id="rId50"/>
    <sheet xmlns:r="http://schemas.openxmlformats.org/officeDocument/2006/relationships" name="Real Estate Loans, Notes Rece_4" sheetId="51" state="visible" r:id="rId51"/>
    <sheet xmlns:r="http://schemas.openxmlformats.org/officeDocument/2006/relationships" name="Real Estate Loans, Notes Rece_5" sheetId="52" state="visible" r:id="rId52"/>
    <sheet xmlns:r="http://schemas.openxmlformats.org/officeDocument/2006/relationships" name="Real Estate Loans, Notes Rece_6" sheetId="53" state="visible" r:id="rId53"/>
    <sheet xmlns:r="http://schemas.openxmlformats.org/officeDocument/2006/relationships" name="Real Estate Loans, Notes Rece_7" sheetId="54" state="visible" r:id="rId54"/>
    <sheet xmlns:r="http://schemas.openxmlformats.org/officeDocument/2006/relationships" name="Real Estate Loans, Notes Rece_8" sheetId="55" state="visible" r:id="rId55"/>
    <sheet xmlns:r="http://schemas.openxmlformats.org/officeDocument/2006/relationships" name="Redeemable Preferred Stock (Det" sheetId="56" state="visible" r:id="rId56"/>
    <sheet xmlns:r="http://schemas.openxmlformats.org/officeDocument/2006/relationships" name="Related Party Transactions (Det" sheetId="57" state="visible" r:id="rId57"/>
    <sheet xmlns:r="http://schemas.openxmlformats.org/officeDocument/2006/relationships" name="Dividends (Details)" sheetId="58" state="visible" r:id="rId58"/>
    <sheet xmlns:r="http://schemas.openxmlformats.org/officeDocument/2006/relationships" name="Dividends Series A Preferred Di" sheetId="59" state="visible" r:id="rId59"/>
    <sheet xmlns:r="http://schemas.openxmlformats.org/officeDocument/2006/relationships" name="Dividends NCI (Details)" sheetId="60" state="visible" r:id="rId60"/>
    <sheet xmlns:r="http://schemas.openxmlformats.org/officeDocument/2006/relationships" name="Equity Compensation (Details)" sheetId="61" state="visible" r:id="rId61"/>
    <sheet xmlns:r="http://schemas.openxmlformats.org/officeDocument/2006/relationships" name="Equity Compensation Restricted " sheetId="62" state="visible" r:id="rId62"/>
    <sheet xmlns:r="http://schemas.openxmlformats.org/officeDocument/2006/relationships" name="Equity Compensation Committee F" sheetId="63" state="visible" r:id="rId63"/>
    <sheet xmlns:r="http://schemas.openxmlformats.org/officeDocument/2006/relationships" name="Equity Compensation Class B Uni" sheetId="64" state="visible" r:id="rId64"/>
    <sheet xmlns:r="http://schemas.openxmlformats.org/officeDocument/2006/relationships" name="Equity Compensation Warrant (De" sheetId="65" state="visible" r:id="rId65"/>
    <sheet xmlns:r="http://schemas.openxmlformats.org/officeDocument/2006/relationships" name="Equity Compensation Equity comp" sheetId="66" state="visible" r:id="rId66"/>
    <sheet xmlns:r="http://schemas.openxmlformats.org/officeDocument/2006/relationships" name="Equity Compensation Restricte_2" sheetId="67" state="visible" r:id="rId67"/>
    <sheet xmlns:r="http://schemas.openxmlformats.org/officeDocument/2006/relationships" name="Indebtedness (Details)" sheetId="68" state="visible" r:id="rId68"/>
    <sheet xmlns:r="http://schemas.openxmlformats.org/officeDocument/2006/relationships" name="Indebtedness debt covenants (De" sheetId="69" state="visible" r:id="rId69"/>
    <sheet xmlns:r="http://schemas.openxmlformats.org/officeDocument/2006/relationships" name="Indebtedness Credit Facility (D" sheetId="70" state="visible" r:id="rId70"/>
    <sheet xmlns:r="http://schemas.openxmlformats.org/officeDocument/2006/relationships" name="Indebtedness Acquisition Credit" sheetId="71" state="visible" r:id="rId71"/>
    <sheet xmlns:r="http://schemas.openxmlformats.org/officeDocument/2006/relationships" name="Indebtedness Mortgage debt summ" sheetId="72" state="visible" r:id="rId72"/>
    <sheet xmlns:r="http://schemas.openxmlformats.org/officeDocument/2006/relationships" name="Indebtedness New mortgages (Det" sheetId="73" state="visible" r:id="rId73"/>
    <sheet xmlns:r="http://schemas.openxmlformats.org/officeDocument/2006/relationships" name="Indebtedness Interest expense ("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Operating Leases (Details)" sheetId="77" state="visible" r:id="rId77"/>
    <sheet xmlns:r="http://schemas.openxmlformats.org/officeDocument/2006/relationships" name="Segment information (Details)" sheetId="78" state="visible" r:id="rId78"/>
    <sheet xmlns:r="http://schemas.openxmlformats.org/officeDocument/2006/relationships" name="Income (Loss) Per Share (Detail" sheetId="79" state="visible" r:id="rId79"/>
    <sheet xmlns:r="http://schemas.openxmlformats.org/officeDocument/2006/relationships" name="Quarterly Financial Data (Detai" sheetId="80" state="visible" r:id="rId80"/>
    <sheet xmlns:r="http://schemas.openxmlformats.org/officeDocument/2006/relationships" name="Fair Values of Financial Inst_3" sheetId="81" state="visible" r:id="rId81"/>
    <sheet xmlns:r="http://schemas.openxmlformats.org/officeDocument/2006/relationships" name="Subsequent Events sub events (D" sheetId="82" state="visible" r:id="rId82"/>
    <sheet xmlns:r="http://schemas.openxmlformats.org/officeDocument/2006/relationships" name="Schedule III (Details)" sheetId="83" state="visible" r:id="rId83"/>
    <sheet xmlns:r="http://schemas.openxmlformats.org/officeDocument/2006/relationships" name="Schedule IV (Details)" sheetId="84" state="visible" r:id="rId84"/>
  </sheets>
  <definedNames/>
  <calcPr calcId="124519" fullCalcOnLoad="1"/>
</workbook>
</file>

<file path=xl/sharedStrings.xml><?xml version="1.0" encoding="utf-8"?>
<sst xmlns="http://schemas.openxmlformats.org/spreadsheetml/2006/main" uniqueCount="1595">
  <si>
    <t>Document and Entity Information Document - USD ($)</t>
  </si>
  <si>
    <t>12 Months Ended</t>
  </si>
  <si>
    <t>Dec. 31, 2019</t>
  </si>
  <si>
    <t>Feb. 19, 2020</t>
  </si>
  <si>
    <t>Jun. 30, 2019</t>
  </si>
  <si>
    <t>Document and Entity Information</t>
  </si>
  <si>
    <t>entity registrant name</t>
  </si>
  <si>
    <t>PREFERRED APARTMENT COMMUNITIES INC</t>
  </si>
  <si>
    <t>entity CIK</t>
  </si>
  <si>
    <t>0001481832</t>
  </si>
  <si>
    <t>Current fiscal year end date</t>
  </si>
  <si>
    <t>--12-31</t>
  </si>
  <si>
    <t>document type</t>
  </si>
  <si>
    <t>10-K</t>
  </si>
  <si>
    <t>document period end date</t>
  </si>
  <si>
    <t>Dec. 31,
		2019</t>
  </si>
  <si>
    <t>document fiscal year focus</t>
  </si>
  <si>
    <t>2019</t>
  </si>
  <si>
    <t>entity filer category</t>
  </si>
  <si>
    <t>Accelerated Filer</t>
  </si>
  <si>
    <t>document fiscal period focus</t>
  </si>
  <si>
    <t>FY</t>
  </si>
  <si>
    <t>Entity Well-known Seasoned Issuer</t>
  </si>
  <si>
    <t>No</t>
  </si>
  <si>
    <t>Entity Current Reporting Status</t>
  </si>
  <si>
    <t>Yes</t>
  </si>
  <si>
    <t>Entity Voluntary Filers</t>
  </si>
  <si>
    <t>amendment flag</t>
  </si>
  <si>
    <t>false</t>
  </si>
  <si>
    <t>Entity Small Business</t>
  </si>
  <si>
    <t>Entity Emerging Growth Company</t>
  </si>
  <si>
    <t>Entity Shell Company</t>
  </si>
  <si>
    <t>Common Stock, Par or Stated Value Per Share</t>
  </si>
  <si>
    <t>entity common stock, shares outstanding</t>
  </si>
  <si>
    <t>Entity Public Float</t>
  </si>
  <si>
    <t>Balance Sheets - USD ($)</t>
  </si>
  <si>
    <t>Dec. 31, 2018</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tenants capitalized lease inducements</t>
  </si>
  <si>
    <t>Other Receivables</t>
  </si>
  <si>
    <t>Other assets</t>
  </si>
  <si>
    <t>Variable Interest Entity, Consolidated, Assets, Pledged</t>
  </si>
  <si>
    <t>Total assets</t>
  </si>
  <si>
    <t>Liabilities</t>
  </si>
  <si>
    <t>Mortgage notes payable</t>
  </si>
  <si>
    <t>Accounts payable and accrued expenses</t>
  </si>
  <si>
    <t>Line of Credit Facility, Amount Outstanding</t>
  </si>
  <si>
    <t>Notes Payable</t>
  </si>
  <si>
    <t>Participating Mortgage Loans, Participation Liabilities, Amount</t>
  </si>
  <si>
    <t>unearned revenue from purchase option termination fees</t>
  </si>
  <si>
    <t>Interest Payable, Current</t>
  </si>
  <si>
    <t>Dividends payable</t>
  </si>
  <si>
    <t>Below Market Lease, Net</t>
  </si>
  <si>
    <t>Security deposits and prepaid rents</t>
  </si>
  <si>
    <t>Deferred income</t>
  </si>
  <si>
    <t>Variable Interest Entity, Consolidated, Liabilities, Recours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A1 Preferred Stock [Domain]</t>
  </si>
  <si>
    <t>Series M Preferred Stock [Member]</t>
  </si>
  <si>
    <t>series M1 preferred stock [Domain]</t>
  </si>
  <si>
    <t>Mortgages [Member]</t>
  </si>
  <si>
    <t>Balance Sheets (Parentheticals) - USD ($)</t>
  </si>
  <si>
    <t>Accumulated Depreciation, Depletion and Amortization, Sale or Disposal of Property, Plant and Equipment</t>
  </si>
  <si>
    <t>Finite-Lived Intangible Assets, Accumulated Amortization</t>
  </si>
  <si>
    <t>sales inducements accumulated amortization</t>
  </si>
  <si>
    <t>Allowance for Doubtful Accounts Receivable</t>
  </si>
  <si>
    <t>Below Market Lease, Accumulated Amortization</t>
  </si>
  <si>
    <t>Common Stock, par value per share</t>
  </si>
  <si>
    <t>Common stock, shares outstanding</t>
  </si>
  <si>
    <t>Series A Redeemable Preferred Stock, par value per share</t>
  </si>
  <si>
    <t>Preferred stock, shares authorized</t>
  </si>
  <si>
    <t>Preferred stock, shares issued</t>
  </si>
  <si>
    <t>Shares outstanding, preferred stock</t>
  </si>
  <si>
    <t>Common Stock [Member]</t>
  </si>
  <si>
    <t>Common stock, shares authorized</t>
  </si>
  <si>
    <t>Common Stock, Shares, Issued</t>
  </si>
  <si>
    <t>Line of Credit [Member]</t>
  </si>
  <si>
    <t>Deferred loan costs, accumulated amortization</t>
  </si>
  <si>
    <t>Statements of Operations - USD ($) shares in Thousands</t>
  </si>
  <si>
    <t>Dec. 31, 2017</t>
  </si>
  <si>
    <t>Revenues:</t>
  </si>
  <si>
    <t>Rental revenues</t>
  </si>
  <si>
    <t>Other property revenues</t>
  </si>
  <si>
    <t>Interest income on loan and note receivable</t>
  </si>
  <si>
    <t>Revenue from Related Parties</t>
  </si>
  <si>
    <t>miscellaneous revenu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Management fees</t>
  </si>
  <si>
    <t>Loans and Leases Receivable, Allowance</t>
  </si>
  <si>
    <t>Allowance for Loan and Lease Losses, Loans Acquired</t>
  </si>
  <si>
    <t>Other Expenses</t>
  </si>
  <si>
    <t>Total operating expenses</t>
  </si>
  <si>
    <t>manager's fees deferred</t>
  </si>
  <si>
    <t>Operating Expenses</t>
  </si>
  <si>
    <t>Operating Income (Loss)</t>
  </si>
  <si>
    <t>Interest Expense</t>
  </si>
  <si>
    <t>Gain (Loss) on Extinguishment of Debt</t>
  </si>
  <si>
    <t>Gain (Loss) on Sales of Loans, Net</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ividends to preferred stockholders</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Diluted</t>
  </si>
  <si>
    <t>Fair Value, Assets Measured on Recurring Basis, Change in Unrealized Gain (Loss)</t>
  </si>
  <si>
    <t>Statements of Operations (Parenthetical) - USD ($)</t>
  </si>
  <si>
    <t>Income Statement Parentheticals [Abstract]</t>
  </si>
  <si>
    <t>property management fees paid to related party</t>
  </si>
  <si>
    <t>acquisition fees paid to related party</t>
  </si>
  <si>
    <t>Statements of Equity and Accumulated Deficit - USD ($)</t>
  </si>
  <si>
    <t>Total</t>
  </si>
  <si>
    <t>Common Stock [Member]Series A Preferred Stock [Member]</t>
  </si>
  <si>
    <t>Common Stock [Member]Series M Preferred Stock [Member]</t>
  </si>
  <si>
    <t>Common Stock [Member]Series A1 Preferred Stock [Domain]</t>
  </si>
  <si>
    <t>Additional Paid-in Capital [Member]</t>
  </si>
  <si>
    <t>Additional Paid-in Capital [Member]Series A Preferred Stock [Member]</t>
  </si>
  <si>
    <t>Additional Paid-in Capital [Member]Series M Preferred Stock [Member]</t>
  </si>
  <si>
    <t>Additional Paid-in Capital [Member]Series A1 Preferred Stock [Domain]</t>
  </si>
  <si>
    <t>Accumulated Deficit [Member]</t>
  </si>
  <si>
    <t>Accumulated Deficit [Member]Series A Preferred Stock [Member]</t>
  </si>
  <si>
    <t>Accumulated Deficit [Member]Series M Preferred Stock [Member]</t>
  </si>
  <si>
    <t>Accumulated Deficit [Member]Series A1 Preferred Stock [Domain]</t>
  </si>
  <si>
    <t>Total Stockholders' Equity [Member]</t>
  </si>
  <si>
    <t>Total Stockholders' Equity [Member]Series A Preferred Stock [Member]</t>
  </si>
  <si>
    <t>Total Stockholders' Equity [Member]Series M Preferred Stock [Member]</t>
  </si>
  <si>
    <t>Total Stockholders' Equity [Member]Series A1 Preferred Stock [Domain]</t>
  </si>
  <si>
    <t>Noncontrolling Interest [Member]</t>
  </si>
  <si>
    <t>Noncontrolling Interest [Member]Series A Preferred Stock [Member]</t>
  </si>
  <si>
    <t>Noncontrolling Interest [Member]Series M Preferred Stock [Member]</t>
  </si>
  <si>
    <t>Noncontrolling Interest [Member]Series A1 Preferred Stock [Domain]</t>
  </si>
  <si>
    <t>Preferred Stock [Member]</t>
  </si>
  <si>
    <t>Preferred Stock [Member]Series A Preferred Stock [Member]</t>
  </si>
  <si>
    <t>Preferred Stock [Member]Series M Preferred Stock [Member]</t>
  </si>
  <si>
    <t>Preferred Stock [Member]Series A1 Preferred Stock [Domain]</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Proceeds from Issuance of Preferred Stock and Preference Stock</t>
  </si>
  <si>
    <t>Balance at Dec. 31, 2016</t>
  </si>
  <si>
    <t>Stock Redeemed or Called During Period, Value</t>
  </si>
  <si>
    <t>exercise of warrants</t>
  </si>
  <si>
    <t>Stock Issued During Period, Value, Conversion of Units</t>
  </si>
  <si>
    <t>amortization of Class A Unit awards</t>
  </si>
  <si>
    <t>Syndication and offering costs</t>
  </si>
  <si>
    <t>Stock Issued During Period, Value, Share-based Compensation, Gross</t>
  </si>
  <si>
    <t>Balance at Dec. 31, 2017</t>
  </si>
  <si>
    <t>Contribution from non-controlling interests</t>
  </si>
  <si>
    <t>non-controlling interest equity adjustment</t>
  </si>
  <si>
    <t>Payments to Noncontrolling Interests</t>
  </si>
  <si>
    <t>Dividends, Preferred Stock</t>
  </si>
  <si>
    <t>Stock Issued During Period, Value, New Issues</t>
  </si>
  <si>
    <t>Balance at Dec. 31, 2018</t>
  </si>
  <si>
    <t>Balance at Dec. 31, 2019</t>
  </si>
  <si>
    <t>Statements of Equity and Accumulated Deficit Parenthetical - $ / shares</t>
  </si>
  <si>
    <t>Preferred Stock, Dividends Per Share, Declared</t>
  </si>
  <si>
    <t>Minimum [Member] | Series M Preferred Stock [Member]</t>
  </si>
  <si>
    <t>Maximum [Member] | Series M Preferred Stock [Member]</t>
  </si>
  <si>
    <t>Statements of Cash Flows Statement</t>
  </si>
  <si>
    <t>Dec. 31, 2019USD ($)</t>
  </si>
  <si>
    <t>Dec. 31, 2018USD ($)</t>
  </si>
  <si>
    <t>Dec. 31, 2017USD ($)</t>
  </si>
  <si>
    <t>Operating activities:</t>
  </si>
  <si>
    <t>Reconciliation of net loss to net cash provided by (used in) operating activities:</t>
  </si>
  <si>
    <t>Depreciation expense</t>
  </si>
  <si>
    <t>Amortization of above and below Market Leases</t>
  </si>
  <si>
    <t>Deferred fee income amortization</t>
  </si>
  <si>
    <t>amortization of purchase option termination fee income</t>
  </si>
  <si>
    <t>adjustment to net income MBS revenue amortization noncash</t>
  </si>
  <si>
    <t>Deferred Sales Inducement Cost, Amortization Expense</t>
  </si>
  <si>
    <t>Deferred loan cost amortization</t>
  </si>
  <si>
    <t>deferred interest income</t>
  </si>
  <si>
    <t>Gain (Loss) on Disposition of Assets</t>
  </si>
  <si>
    <t>Gain (Loss) on Condemnation</t>
  </si>
  <si>
    <t>cash inflows purchase option terminations</t>
  </si>
  <si>
    <t>Gain (Loss) on Sale of Mortgage Loans</t>
  </si>
  <si>
    <t>noncash loan interest income</t>
  </si>
  <si>
    <t>cash inflows mortgage interest from consolidated VIE</t>
  </si>
  <si>
    <t>mortgage interes cash outflows consolidated VIE</t>
  </si>
  <si>
    <t>Allowance for Loan and Lease Losses, Period Increase (Decrease)</t>
  </si>
  <si>
    <t>Other Operating Activities, Cash Flow Statement</t>
  </si>
  <si>
    <t>Changes in operating assets and liabilities:</t>
  </si>
  <si>
    <t>(Increase) in tenant accounts receivable</t>
  </si>
  <si>
    <t>Payments for (Proceeds from) Tenant Allowance</t>
  </si>
  <si>
    <t>(Increase) decrease in other assets</t>
  </si>
  <si>
    <t>Increase in accounts payable and accrued expense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Proceeds from Sale of Real Estate Held-for-investment</t>
  </si>
  <si>
    <t>Receipt of insurance proceeds for capital improvements</t>
  </si>
  <si>
    <t>Proceeds from Sale of Land Held-for-use</t>
  </si>
  <si>
    <t>Payments to Develop Real Estate Assets</t>
  </si>
  <si>
    <t>Additions to real estate assets - improvements</t>
  </si>
  <si>
    <t>Increase (Decrease) in Earnest Money Deposits Outstanding</t>
  </si>
  <si>
    <t>AcquisitionFeesRelatedPartyCosts</t>
  </si>
  <si>
    <t>cash paid investment in CMBS</t>
  </si>
  <si>
    <t>Proceeds from Sale of Mortgage-backed Securities (MBS), Available-for-sale</t>
  </si>
  <si>
    <t>mortgage principal received from consolidated VIE</t>
  </si>
  <si>
    <t>Increase (Decrease) in Accounts and Notes Receivable</t>
  </si>
  <si>
    <t>Net cash (used in) investing activities</t>
  </si>
  <si>
    <t>Financing activities:</t>
  </si>
  <si>
    <t>Proceeds from mortgage notes payable</t>
  </si>
  <si>
    <t>Extinguishment of Debt, Amount</t>
  </si>
  <si>
    <t>Payments for mortgage loan costs</t>
  </si>
  <si>
    <t>Payment for Debt Extinguishment or Debt Prepayment Cost</t>
  </si>
  <si>
    <t>loan balance proceeds from real estate loan participants</t>
  </si>
  <si>
    <t>payments received from real estate loan participants</t>
  </si>
  <si>
    <t>Proceeds from non-revolving lines of credit</t>
  </si>
  <si>
    <t>Payments on revolving lines of credit</t>
  </si>
  <si>
    <t>Proceeds from Short-term Debt</t>
  </si>
  <si>
    <t>Repayments of Short-term Debt</t>
  </si>
  <si>
    <t>mortgage principal paid to consolidated VIE</t>
  </si>
  <si>
    <t>cash flows financing proceeds repurchase agreements</t>
  </si>
  <si>
    <t>cash flows financing repayments repurchase agreements</t>
  </si>
  <si>
    <t>Proceeds from sales of Units, net of offering costs</t>
  </si>
  <si>
    <t>Proceeds from Issuance of Common Stock</t>
  </si>
  <si>
    <t>Proceeds from Warrant Exercises</t>
  </si>
  <si>
    <t>Preferred Stock, Redemption Amount</t>
  </si>
  <si>
    <t>Dividends declared and paid</t>
  </si>
  <si>
    <t>Payments of Ordinary Dividends, Preferred Stock and Preference Stock</t>
  </si>
  <si>
    <t>Payments for deferred offering costs, net of non cash items</t>
  </si>
  <si>
    <t>Net Cash Provided by (Used in) Financing Activities</t>
  </si>
  <si>
    <t>Cash and Cash Equivalents, Period Increase (Decrease)</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Writeoff of fully amortized deferred loan costs</t>
  </si>
  <si>
    <t>Writeoff of assets due to hurricane damages</t>
  </si>
  <si>
    <t>Payments for Tenant Improvements</t>
  </si>
  <si>
    <t>Variable Interest Entity, Consolidated, Assets, Noncurrent, Pledged</t>
  </si>
  <si>
    <t>Variable Interest Entity, Consolidated, Liabilities, Noncurrent</t>
  </si>
  <si>
    <t>deconsolidation of VIE assets</t>
  </si>
  <si>
    <t>deconsolidation of VIE liabilities</t>
  </si>
  <si>
    <t>Proceeds from Sale of Loans Receivable</t>
  </si>
  <si>
    <t>Reclass of offering costs from deferred asset to equity</t>
  </si>
  <si>
    <t>loan receivables converted to equity for property acquisition</t>
  </si>
  <si>
    <t>Loans Assumed</t>
  </si>
  <si>
    <t>Noncash settlement of loans</t>
  </si>
  <si>
    <t>loan fees received</t>
  </si>
  <si>
    <t>mortgage debt refinanced</t>
  </si>
  <si>
    <t>Restricted Cash and Cash Equivalents</t>
  </si>
  <si>
    <t>Proceeds from Delayed Tax Exempt Exchange</t>
  </si>
  <si>
    <t>Sales Of Agency Mortgage Backed Security Investments, Settled After Year-End</t>
  </si>
  <si>
    <t>Parent [Member]</t>
  </si>
  <si>
    <t>Organization and Basis of Presentation</t>
  </si>
  <si>
    <t>Organization [Abstract]</t>
  </si>
  <si>
    <t>Organization and Basis of Presentation Preferred Apartment Communities, Inc. (NYSE: APTS) is a real estate investment trust engaged primarily in the ownership and operation of Class A multifamily properties, with select investments in grocery anchored shopping centers, Class A office buildings, and student housing properties. Preferred Apartment Communities’ investment objective is to generate attractive, stable returns for stockholders by investing in income-producing properties and acquiring or originating real estate loans for multifamily properties. As of December 31, 2019, the Company owned or was invested in 123 properties in 15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Manager, a Delaware limited liability company and related party until January 31, 2020 (see Note 6). See Note 17 for a discussion of the Company's Internalization transaction, which closed on January 31, 2020. As of December 31, 2019 , the Company had 46,443,411 shares of common stock, par value $0.01 per share, or Common Stock, issued and outstanding and was the approximate 98.2% owner of the Preferred Apartment Communities Operating Partnership, L.P., the Company's operating partnership, at that date. The number of partnership units not owned by the Company totaled 856,409 at December 31, 2019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ed substantially all of its business through the Operating Partnership until January 31, 2020. Beginning February 1, 2020, the Company will conduct substantially all of its business through PAC Carveout, LLC, a wholly owned subsidiary of the Operating Partnership.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indirect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Amounts are presented in thousands where indicated.</t>
  </si>
  <si>
    <t>Summary of Significant Accounting Policies</t>
  </si>
  <si>
    <t>Summary of Significant Accounting Policies [Abstract]</t>
  </si>
  <si>
    <t xml:space="preserve">Summary of Significant Accounting Policies Acquisitions and Impairments of Real Estate Assets When the Company acquires a property, it allocates the aggregate purchase price to tangible assets, consisting of land, building, site improvements and furniture, fixtures and equipment, and identifiable intangible assets, consisting of the value of in-place leases and above-market and below-market leases as described further below, using estimated fair values of each component at the time of purchase. The Company follows the guidance as outlined in ASC 805-10, Business Combinations, as amended by ASU 2017-01.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 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over the average remaining non-cancelable term of the respective in-place leases in the depreciation and amortization line of the statements of operations. Grocery-anchored shopping centers and office propertie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over the remaining term of the respective leases in the depreciation and amortization line of the statements of operations. Above-market and below-market lease values Multifamily communities and student housing properties These values are usually not significant or are not applicable for these properties. Grocery-anchored shopping centers and office propertie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Agency Mortgage-Backed Securities The Company has invested in mortgage-backed securities that represent interests in pools of residential mortgage loans guaranteed by the Government National Mortgage Association (“Ginnie Mae”), the Federal Home Loan Mortgage Corporation (“Freddie Mac”) or the Federal National Mortgage Association (“Fannie Mae”) (collectively, “Agency Mortgage-Backed Securities”). The Company records its investments in Agency Mortgage-Backed Securities at fair value on the accompanying Consolidated Balance Sheet on the trade date. The Company elects to account for Agency Mortgage-Backed Securities as trading securities and in doing so recognizes periodic changes in fair value in earnings on the Company’s Consolidated Statements of Operations. Fair values in periods subsequent to the Company's initial investment are estimated utilizing a third-party pricing service. The Company records interest income from Agency Mortgage-Backed Securities utilizing the effective interest method. Coupon income, which is a component of interest income, is based upon the outstanding principal amounts of the Agency Mortgage-Backed Securities and their contractual terms. In addition, the Company amortizes or accretes premiums or discounts into interest income for its Agency Mortgage-Backed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See section entitled "Variable Interest Entities" below. Deferr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Variable Interest Entities A variable interest entity, or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the (a) power to direct the activities of the VIE that most significantly affect the VIE’s economic performance, and (b) obligation to absorb losses or right to receive benefits of the VIE that could be significant to the VIE. The Company assesses whether it meets the power and benefits criteria and in performing this analysis, the Company considers both qualitative and quantitative factors, including the Company’s ability to control or significantly influence key decisions of the VIE and the obligation or likelihood for the Company to fund operating losses of the VIE.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If the Company determines that it meets both the power and benefits criteria of the VIE, the Company is deemed to be the primary beneficiary of the VIE and the Company consolidates the entire VIE entity in its consolidated financial statements. For those VIEs which arise from the Company's investment in mortgage-backed securities and which the Company consolidates, it elects the fair value option, under which the assets and liabilities of the consolidated VIE are carried at fair value. The periodic changes in fair value are included in the earnings of the Company and are reported on the line entitled Change in fair value of net assets of consolidated pool on the Company's Consolidated Statements of Operations. See Note 4 for discussion related to the Company’s investments in subordinate tranches of collateralized mortgage-backed pools and Note 15 for fair value disclosures related to a consolidated VIE related to these investments. Real Estate Loan Investments The Company carries its investments in real estate loans at amortized cost with assessments made for possible loan loss allowances in the event recoverability of the principal amount becomes doubtful. The balances of real estate loans presented on the consolidated balance sheets consist of drawn amounts on the loans, net of unamortized deferred loan origination fees and loan loss allowances. Interest income on real estate loans and notes receivable is recognized on an accrual basis over the lives of the loans or notes. In the event that a loan or note is refinanced with the proceeds of another loan issued by the Company, any unamortized loan fee revenue from the first loan will be recognized as interest revenue at the date of refinancing. Loan origination fees applicable to real estate loans are amortized over the lives of the loans as adjustments to interest income using the effective interest rate method. The accrual of interest on all these instruments ceases when there is concern as to the ultimate collection of principal or interes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Evaluations for the possible need for loan loss allowances are performed for each real estate loan investment at least quarterly. Loan loss allowances are needed when it is deemed probable that all amounts due will not be collected according to the contractual terms of the loan. Depending upon the circumstances and significance of risk related to the collectability of the loan, management may determine that (i) the loan should be accounted for as a non-accrual loan because recovery of all contractual amounts due are deemed improbable and that any amounts subsequently received will be used to reduce the loan’s principal balance, (ii) in the event of a modification to the loan granted by the Company as a concession to the borrower who is experiencing financial difficulty, result in the need to apply troubled debt restructuring (“TDR”) accounting guidance, and/or (iii) an allowance for loan loss is required for the loan based upon the value of the underlying collateral and the Company’s evaluation of a possible shortfall with regards to the loan’s repayment based upon an estimated sales price, additional costs (if necessary), estimated selling costs, and amounts due to all lenders. In connection with the surveillance review process, the Company’s real estate loan investments are assigned an internal risk rating. The internal risk ratings are based on the loan’s current status as compared to underwriting for certain metrics such as total expected construction cost if overruns are noted, construction completion timing if there are delays, current cap rates within the MSA, leasing status, rental rates, net operating income, expected free cash flow, and other factors management deems important related to the ultimate collectability of the loan. The final internal risk ratings are influenced by other quantitative and qualitative factors that can result in an adjustment to the ratings. Each loan is given an internal risk rating from “A” to “D”. Loans rated an “A” meet all present contractual obligations and there are no indicators which would cause concern for the borrower’s ability to meet all present contractual obligations. Loans rated a “B” meet all present contractual obligations, but exhibited at least one indication of a negative variation from the underwriting for the loan and/or project. Loans rated a “C” exhibit some weakness that deserves management’s close attention and if uncorrected, may result in deterioration of repayment prospects. For these loans, management performs analyses to verify the borrower’s ability to meet all present contractual obligations, including obtaining an appraisal of the underlying collateral for the loan. Based on the available collateral to satisfy the Company’s outstanding principal and interest contractually due, we may provide for an allowance, move the loan to non-accrual status for future interest recognition or continue monitoring the loan. For loans rated a “D”, the collection of all contractual principal and interest is improbable and management has determined to account for the loan as a non-accrual loan and, if appropriate under the circumstances record a loan loss allowance.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impairment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Beginning January 1, 2020, the Company adopted ASU 2016-13, that replaced the incurred loss model with an expected loss model for instruments measured at amortized cost, and requires entities to record credit allowances for total expected future losses on financial assets. See the Revenue Recognition section of this Note for other loan-related policy disclosures required by ASC 310-10-50-6. Purchase Option Terminations The Company will occasionally receive a purchase option on the underlying property in conjunction with extending a real estate loan investment to the developer of the property. The purchase option is often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 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 Deferred Loan Costs Deferred loan costs are amortized using the effective interest rate method, over the terms of the related indebtedness. Non-controlling Interest Non-controlling interest represents the equity interest of the Operating Partnership that is not owned by the Company, as well as the equity interests held by our joint venture partners. Non-controlling interest is adjusted for contributions, distributions and earnings or loss attributable to the non-controlling interest in the consolidated entity in accordance with the Agreement of Limited Partnership of the Operating Partnership, as amended, or in accordance with the respective joint venture agreement. Redeemable Preferred Stock Shares of the Series A Redeemable Preferred Stock, stated value $1,000 per share, or Series A Preferred Stock, Series A1 Redeemable Preferred Stock, stated value $1,000 per share, or Series A1 Preferred Stock, Series M Redeemable Preferred Stock, stated value $1,000 per share, or mShares, and Series M1 Redeemable Preferred Stock, stated value $1,000 per share, or Series M1 Preferred Stock (collectively, Preferred Stock), are redeemable at the option of the holder, subject to a declining redemption fee schedule. Redemptions are therefore outside the control of the Company. However, the Company retains the right to fund any redemptions of any of its shares of Preferred Stock in either Common Stock or cash at its option. Therefore, the Company records all its Preferred Stock as components of permanent stockholders’ equity. 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The Company's offerings of Preferred Stock generally close on a bimonthly basis in variable amounts. Deferred offering costs related to the Preferred Stock Offerings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Revenue Recognition Multifamily communities and student housing properties Rental revenue is recognized when earned from residents of the Company's multifamily communities, which is over the terms of the rental agreements, typically of nine to fifteen months’ duration. The Company evaluates the collectability of amounts due from residents and recognizes revenue from residents when collectability is deemed probable, in accordance with ASC 842-30-25-12. The Company disclosed bad debt expense within the Property Operating and Maintenance expense line item in prior periods, but recorded the reduction in revenue against Rental Revenues and Other Property Revenues, as applicable, for the current period.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Lease Accounting, ASC 842, paragraph 10-15-42A, to elect reporting the lease component and non-lease components as one single component under Rental Revenues recognized in accordance with ASC 842. Lease components such as pet rental fees and parking rental fees as well as non-lease components such as utility reimbursements were previously presented in the Company’s Other Property Revenues line item. For presentation purposes, the Company has reclassified its revenue from these revenue sources into Rental Revenues for all periods presented, for comparability.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o seven years for spaces under 5,000 square feet and from ten to twenty years for spaces over 10,000 square feet. Anchor leases generally contain renewal options for one or more additional periods whereas in-line tenant leases may or may not have renewal options. With the exception of anchor leases, the leases generally contain contractual increases in base rent rates over the lease term and the base rent rates for renewal periods are generally based upon the rental rate for the primary term, which may be adjusted for inflation or market conditions. Anchor leases generally do not contain contractual increases in base rent rates over the lease term and the renewal periods. Our leases generally provide for the payment of fixed monthly rentals and may also provide for the payment of additional rent based upon a percentage of the tenant’s gross sales above a certain threshold level (“percentage rent”). Our leases also generally include tenant reimbursements for common area expenses, insurance, and real estate taxes. Utilities are generally paid by tenants either directly through separate meters or through payment of tenant reimbursements. The foregoing general description of the characteristics of the leases in our centers is not intended to describe all leases and material variations in lease terms may exist . Our office building leases have original lease terms which generally range from five to fifteen years and generally contain contractual, annual base rental rate escalations ranging from 2% to 3% . These leases may be structured as gross where the tenant’s base rental rate is all inclusive and there is no additional obligation to reimburse building operating expenses, net or NNN where in addition to base rent the tenant is also responsible for its pro rata share of reimbursable building operating expenses, or modified gross where in addition to base rent the tenant is also responsible for its pro rata share of reimbursable building operating expense increases over a base year amount (typically calculated as the actual reimbursable operating expenses in year one of the original lease term).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Revenues recognized in accordance with ASC 842. Reimbursement revenue and percentage rent were previously presented in the Company’s Other Property Revenues line item. For presentation purposes, the Company has reclassified its revenue from reimbursements into Rental Revenues for all periods presented, for comparability.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These items are recorded under Other property revenue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evaluates the collectability of these amounts and recognizes revenue related to tenants where collectability is deemed probable, in accordance with ASC 842-30-25-12. The Company previously recorded bad debt expense within the Property operating and maintenance expense line item, and upon adoption of ASC 842 on January 1, 2019, began recording amounts not deemed probable of collection as a reduction of rental revenues and other property revenues, as applicable.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t>
  </si>
  <si>
    <t>Real Estate Assets (Notes)</t>
  </si>
  <si>
    <t>Real Estate Assets [Abstract]</t>
  </si>
  <si>
    <t>Business Combination Disclosure</t>
  </si>
  <si>
    <t>Real Estate Assets The Company's real estate assets consisted of: As of: December 31, 2019 December 31, 2018 Multifamily communities: Properties (1) 34 (1, 2) 32 Units 10,245 9,768 New Market Properties: Properties 52 (2) 45 Gross leasable area (square feet) (3) 6,041,629 4,730,695 Student housing properties: Properties 8 (2, 4) 7 Units 2,011 1,679 Beds 6,095 5,208 Preferred Office Properties: Properties 10 (2) 7 Rentable square feet 3,204,000 2,578,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3) The Company also owns approximately 47,600 square feet of gross leasable area of ground floor retail space which is embedded within the Lenox Portfolio and is not included in the totals above for New Market Properties. (4) Six of our student housing properties were under contract for sale at December 31, 2019. Multifamily communities sold The Company had no sales of multifamily community assets during the year ended December 31, 2019. On December 11, 2018, the Company closed on the sale of its 192 -unit multifamily community in Austin, Texas, or McNeil Ranch, to an unrelated third party for a purchase price of $30.0 million , exclusive of closing costs and resulting in a gain of $13.9 million . McNeil Ranch contributed approximately $0.2 million of net income to the consolidated operating results of the Company for the year ended December 31, 2018. On October 23, 2018, the Company closed on the sale of its 364 -unit multifamily community in Nashville, Tennessee, or Stoneridge Farms at the Hunt Club, to an unrelated third party for a purchase price of $55.0 million , exclusive of closing costs and resulting in a gain of $16.8 million . Stoneridge Farms at the Hunt Club contributed approximately $0.6 million of net income to the consolidated operating results of the Company for the year ended December 31, 2018. On September 28, 2018, the Company closed on the sale of its 216 -unit multifamily community in Philadelphia, Pennsylvania, or Stone Rise, to an unrelated third party for a purchase price of approximately $42.5 million , exclusive of closing costs and resulting in a gain of $18.6 million . Stone Rise contributed approximately $0.5 million of net income to the consolidated operating results of the Company for the year ended December 31, 2018. On March 20, 2018, the Company closed on the sale of its 328 -unit multifamily community in Raleigh, North Carolina, or Lake Cameron, to an unrelated third party for a purchase price of approximately $43.5 million , exclusive of closing costs, and debt defeasance-related costs and resulted in a gain of $20.4 million . Lake Cameron contributed approximately $0.2 million of net income to the consolidated operating results of the Company for the year ended December 31, 2018. Each of the gains recorded for these sales transactions were net of disposition expenses and debt defeasance-related costs and prepayment premiums, as described in Note 10. The carrying amounts of the significant assets and liabilities of the disposed properties at the dates of sale were: McNeil Ranch Stoneridge Farms Stone Rise Lake Cameron (In thousands) December 11, 2018 October 23, 2018 September 28, 2018 March 20, 2018 Real estate assets: Land $ 2,100 $ 3,026 $ 6,950 $ 4,000 Building and improvements 16,300 35,740 18,860 21,519 Furniture, fixtures and equipment 2,096 4,305 3,292 3,687 Accumulated depreciation (5,252 ) (6,601 ) (6,722 ) (7,220 ) Total assets, net $ 15,244 $ 36,470 $ 22,380 $ 21,986 Liabilities: Mortgage note payable $ 13,418 $ 25,626 $ 23,520 $ 19,736 Multifamily communities acquired During the years ended December 31, 2019 and 2018, the Company completed the acquisition of the following multifamily communities: Acquisition date Property Location Units 8/8/2019 Artisan at Viera Melbourne, Florida 259 9/18/2019 Five Oaks at Westchase Tampa, Florida 218 477 1/9/2018 The Lux at Sorrel Jacksonville, Florida 265 2/28/2018 Green Park Atlanta, Georgia 310 9/27/2018 The Lodge at Hidden River Tampa, Florida 300 11/9/2018 Vestavia Reserve Birmingham, Alabama 272 11/15/2018 CityPark View South Charlotte, North Carolina 200 1,347 The aggregate purchase prices of the multifamily acquisitions were approximately $117.0 million and $258.6 million for the years ended December 31, 2019 and 2018 respectively, exclusive of acquired escrows, security deposits, prepaids, capitalized acquisition costs and other miscellaneous assets and assumed liabilities. Multifamily Communities acquired during the years ended December 31, (In thousands, except amortization period data) 2019 2018 Land $ 9,264 $ 28,365 Buildings and improvements 87,098 181,931 Furniture, fixtures and equipment 19,806 44,474 Lease intangibles 2,647 8,257 Prepaids &amp; other assets 75 569 Accrued taxes (477 ) (684 ) Security deposits, prepaid rents, and other liabilities (118 ) (494 ) Net assets acquired $ 118,295 $ 262,418 Cash paid $ 78,295 $ 87,592 Mortgage debt, net 40,000 174,826 Total consideration $ 118,295 $ 262,418 Year ended December 31, 2019: Revenue $ 2,967 $ 23,734 Net income (loss) $ (2,074 ) $ (10,489 ) Year ended December 31, 2018: Revenue $ — $ 11,533 Net income (loss) $ — $ (8,704 ) Capitalized acquisition costs incurred by the Company $ 1,771 $ 4,412 Acquisition costs paid to related party (included above) $ 1,216 $ 2,615 Remaining amortization period of intangible assets and liabilities (months) 7.1 0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ies acquired during the years ended December 31, (In thousands, except amortization period data) 2019 2018 Land $ 7,289 $ 23,149 Buildings and improvements 68,163 146,856 Furniture, fixtures and equipment 16,966 27,211 Lease intangibles 983 2,494 Below market leases — (54 ) Prepaids &amp; other assets — 309 Accrued taxes (158 ) (942 ) Security deposits, prepaid rents, and other liabilities (2,579 ) (720 ) Net assets acquired $ 90,664 $ 198,303 Cash paid $ 2,717 $ 92,212 Satisfaction of loan receivables 46,397 — Mortgage debt, net 41,550 106,091 Total consideration $ 90,664 $ 198,303 Year ended December 31, 2019: Revenue $ 5,532 $ 17,599 Net income (loss) $ (2,946 ) $ (7,010 ) Year ended December 31, 2018: Revenue $ — $ 9,882 Net income (loss) $ — $ (7,797 ) Capitalized acquisition costs incurred by the Company $ 1,016 $ 2,555 Acquisition costs to related party $ 936 $ 1,970 Remaining amortization period of intangible assets and liabilities (months) 0 0 New Market Properties assets acquired During the years ended December 31, 2019 and 2018, the Company completed the acquisition of the following grocery-anchored shopping centers: Acquisition date Property Location Gross leasable area (square feet) 1/17/2019 Gayton Crossing Richmond, Virginia 158,316 5/28/2019 Free State Shopping Center Washington, D.C. 264,152 6/12/2019 Disston Plaza Tampa - St. Petersburg, Florida 129,150 6/12/2019 Polo Grounds Mall West Palm Beach, Florida 130,285 8/16/2019 Fairfield Shopping Center (1) Virginia Beach, Virginia 231,829 11/14/2019 Berry Town Center Orlando, Florida 99,441 12/19/2019 Hanover Shopping Center (1) Wilmington, North Carolina 305,346 1,318,519 4/27/2018 Greensboro Village Nashville, Tennessee 70,203 4/27/2018 Governors Towne Square Atlanta, Georgia 68,658 6/26/2018 Neapolitan Way Naples, Florida 137,580 6/29/2018 Conway Plaza Orlando, Florida 117,705 7/6/2018 Brawley Commons Charlotte, North Carolina 122,028 12/21/2018 Hollymead Town Center Charlottesville, Virginia 158,807 674,981 (1) Property is owned through a consolidated joint venture. The aggregate purchase price of the New Market Properties acquisitions for the years ended December 31, 2019 and 2018 was approximately $248.4 million and $158.6 million respectively, exclusive of acquired escrows, security deposits, prepaid asset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years ended December 31, (In thousands, except amortization period data) 2019 2018 Land $ 77,612 $ 40,793 Buildings and improvements 152,804 99,967 Tenant improvements 11,319 5,862 In-place leases 21,084 11,394 Above market leases 3,098 3,279 Leasing costs 7,216 3,855 Below market leases (21,028 ) (4,934 ) Other assets 124 247 Security deposits, prepaid rents, and other (869 ) (1,024 ) Net assets acquired $ 251,360 $ 159,439 Cash paid $ 91,422 $ 83,906 Mortgage debt 159,938 75,533 Total consideration $ 251,360 $ 159,439 Year ended December 31, 2019: Revenue $ 11,401 $ 14,650 Net income (loss) $ (1,686 ) $ (1,333 ) Year ended December 31, 2018: Revenue $ — $ 5,670 Net income (loss) $ — $ (1,057 ) Capitalized acquisition costs incurred by the Company $ 5,192 $ 2,320 Capitalized acquisition costs paid to related party (included above) $ 2,367 $ 1,631 Remaining amortization period of intangible assets and liabilities (years) 7.9 6.3</t>
  </si>
  <si>
    <t>Real Estate Loans, Notes Receivable, and Lines of Credit</t>
  </si>
  <si>
    <t>Receivables [Abstract]</t>
  </si>
  <si>
    <t>Real Estate Loans, Notes Receivable, and Line of Credit</t>
  </si>
  <si>
    <t>he Company's Palisades real estate loan investment was subject to a loan participation agreement with an unaffiliated third party, under which the syndicate was to fund approximately 25% of the loan commitment amount and collectively receive approximately 25% of interest payments, returns of principal and purchase option discount (if applicable). On March 13, 2019, the Company repurchased the loan participant's 25% balance in the loan from the loan participant and at December 31, 2019, carried the entire loan balance on its consolidated balance sheet without reflection of any liability to any third party. The Company's real estate loan investment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ompany assigns risk ratings to its real estate loans and notes receivable in credit quality categories as described in Note 2. The Company continues to monitor each loan and note receivable for potential deterioration of risk ratings and can make no assurances that economic or industry conditions or other circumstances will not lead to future loan loss allowances. The Company's Starkville loan has been in default since August 20, 2019 under the terms of the underlying mezzanine loan agreement. The Company recorded a loan loss reserve related to this loan totaling $1.4 million , reducing its net investment in the Starkville loan from $7.3 million , including accrued interest of $1.2 million , to a carrying amount of $5.9 million as of December 31, 2019. This loan is included in the pending purchase and sale agreement to acquire six student properties scheduled to close on March 20, 2020. At December 31, 2019, the Company's portfolio of real estate loan investments by credit quality indicator was: (In thousands) Rating indicator Principal balance Accrued interest Receivables for purchase option terminations Allowance for loan losses Total A $ 346,466 $ 24,547 $ 6,100 $ — $ 377,113 B — — — — — C — — — — — D 6,116 1,208 — (1,400 ) 5,924 $ 352,582 $ 25,755 $ 6,100 $ (1,400 ) $ 383,037 At December 31, 2019 , the Company's portfolio of notes and lines of credit receivable consisted of: Borrower Date of loan Maturity date Total loan commitments Outstanding balance as of: Interest rate December 31, 2019 December 31, 2018 (In thousands) Preferred Capital Marketing Services, LLC (1,9) 1/24/2013 12/31/2020 $ 1,500 $ 650 $ 763 10 % Preferred Apartment Advisors, LLC (1,2,3) 8/21/2012 12/31/2020 24,000 15,178 9,778 7.5 % (3) Haven Campus Communities, LLC (1,4) 6/11/2014 12/31/2018 11,660 9,011 11,620 8 % Oxford Capital Partners, LLC (5) 10/5/2015 6/30/2020 8,000 5,438 4,022 10 % (8) Newport Development Partners, LLC (10) 6/17/2014 6/30/2020 — — — 12 % Mulberry Development Group, LLC (6) 3/31/2016 6/30/2020 750 525 465 12 % 360 Capital Company, LLC (6,11) 5/24/2016 12/31/2020 3,400 3,394 3,100 12 % 360 Capital Company, LLC (1,7) 7/24/2018 12/31/2020 8,000 7,754 6,923 8.5 % Haven Campus Communities Charlotte Member, LLC (1) 8/31/2018 N/A — — 10,788 15 % Unamortized loan fees (33 ) (152 ) $ 57,310 $ 41,917 $ 47,307 (1) See related party disclosure in Note 6. (2) The amounts payable under this revolving credit line were collateralized by an assignment of the Manager's rights to fees due under the Sixth Amended and Restated Management Agreement between the Company and the Manager, or the Management Agreement. (3) Effective January 1, 2019, the interest rate was increased from 6.0% per annum to 7.5% per annum and the maturity date was extended to December 31, 2019. Effective December 31, 2019, the maturity date was extended to December 31, 2020 and its total loan commitment increased to $24,000,000. (4) The amount payable under this note is collateralized by one of the principals of the borrower's 49.49% interest in an unrelated shopping center located in Atlanta, Georgia and a personal guaranty of repayment by the principals of the borrower. (5) The amounts payable under the terms of this revolving credit line, up to the lesser of 25% of the loan balance or $2.0 million, are collateralized by a personal guaranty of repayment by the principals of the borrower. (6) The amounts payable under the terms of these revolving credit lines are collateralized by a personal guaranty of repayment by the principals of the borrower. (7) The amount payable under the note is collateralized by the developer's interest in the Fort Myers multifamily community project and a personal guaranty of repayment by the principals of the borrower. (8) Effective July 1, 2019, the interest rate was decreased from 12% per annum to 10% per annum. (9) The line of credit extended to PCMS was settled through the Internalization transaction on January 31, 2020. (10) The line of credit extended to Newport with a total commitment of $2,000,000 was paid off during the fourth quarter of 2019. (11) The line of credit extended to 360 Residential (LOC III) amended their maturity date from 12/31/2019 to 12/31/2020. On No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December 31, 2019 was approximately $1.1 million. Under the terms of the loan, amounts collected are applied first to any legal costs incurred by the Company to collect amounts due on the loan; second, to pay any accrued default and current interest on the loan; and third, to repay the principal amount owed. Based on the negotiated agreement between the Company and the borrowers, on March 27, 2019, the Company received the membership interests of the Haven49 student housing project in exchange for the complete settlement of the related Haven49 loans, which include the Haven Campus Communities Charlotte Member, LLC line of credit, the Haven49 mezzanine loan and the Haven49 member loan. Additionally, under the same agreement, the Company received payouts and credits totaling approximately $3.75 million towards the Haven Campus Communities, LLC line of credit. These amounts were applied in accordance with the terms of the line of credit. The Company retains a pledge of a 49.49% interest in an unrelated shopping center located in Atlanta, Georgia as collateral on the Haven Campus Communities, LLC line of credit, as well as personal guaranties of repayment from the principals of the borrower. In January 2019 the Company filed a lawsuit to collect the amounts owed under the line of credit it provided to Haven Campus Communities, LLC. In September 2019, Haven Campus Communities, LLC answered the lawsuit and filed counterclaims against the Company and its affiliates. At this time, the case is in the early stages of discovery, so the Company is unable to make any estimates on timing or amounts that may be collected by the Company on its Haven Campus Communities, LLC line of credit. The Company recorded interest income and other revenue from these instruments as follows: Interest income Years ended December 31, (In thousands) 2019 2018 2017 Real estate loans: Current interest $ 30,985 $ 31,368 $ 32,570 Additional accrued interest 13,663 19,003 18,670 Loan origination fee amortization 1,426 1,570 1,376 Purchase option termination fee amortization 9,111 9,820 — Default interest 91 64 Total real estate loan revenue 55,276 61,825 52,616 Notes and lines of credit 5,430 3,784 4,286 Bank and money market accounts 687 147 — Agency mortgage-backed securities 95 50 — Interest income on loans and notes receivable $ 61,488 $ 65,806 $ 56,902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rights of the senior lender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December 31, 2019 of approximately $352.6 million . The maximum aggregate amount of loans to be funded as of December 31, 2019 was approximately $414.3 million , which includes approximately $61.7 million of loan committed amounts not yet funded. The Company has evaluated its real estate loans, where appropriate, for accounting treatment as loans versus real estate development projects, as required by ASC 310. The Company evaluates the expected residual profit it expects to collect under the terms of the loan versus the expected residual profit expected to be collected by the developer (in conjunction with any equity investors, if applicable), along with the "loan versus investment" characteristics as set forth by ASC 310-25. For each loan, the characteristics and the facts and circumstances indicate that loan accounting treatment is appropriate in cases where (i) the majority of the expected residual profit is expected to be due the developer and (ii) the majority of "loan versus investment" tests indicate that the instrument is a loan. The Company is also subject to a geographic concentration of risk that could be considered significant with regard to the Dawsonville Marketplace, Falls at Forsyth, Newbergh, Newbergh Capital, Solis Kennesaw II, 8West and Kennesaw Crossing real estate loan investments, all of which are partially supporting various real estate projects in or near Atlanta, Georgia. The drawn amount, in addition to outstanding accrued interest, for these loans as of December 31, 2019 totaled approximately $84.0 million (with a total commitment amount of approximately $100.8 million ). The event of a total failure to perform by the borrowers and guarantors would subject the Company to a total possible loss of the drawn amount and all outstanding accrued interest. Freddie Mac K Program investments On May 23, 2018, the Company purchased a subordinate tranche of Series 2018-ML04, a pool of 20 multifamily mortgages with a total pool size of approximately $276.3 million , from Freddie Mac. The purchase price of the subordinate tranche was approximately $4.7 million . On December 10, 2019, the Company sold its investment in Series 2018-ML04 for $6.2 million . On March 28, 2019, the Company purchased a subordinate tranche of Series 2019-ML05, a pool of 21 multifamily mortgages with a total pool size of approximately $295.7 million , from Freddie Mac. The Company's tranche of the 2019-ML05 pool pays monthly interest of approximately $103,000 . The purchase price of the subordinate tranche was approximately $18.4 million . On December 17, 2019, the Company sold its investment in Series 2019-ML05 for $20.4 million . Agency Mortgage-Backed Securities investments In December 2018, the Company began investing in Agency Mortgage-Backed Securities representing undivided (or “pass-through”) beneficial interests in specified pools of fixed-rate mortgage loans. The investments are classified as trading securities. On December 20, 2018, the Company sold its entire position of a pool with associated premium amounts totaling $41.1 million . At December 31, 2018, the Company held a receivable related to this sale transaction of $41.2 million , which was collected upon the settlement of the transaction in January 2019.</t>
  </si>
  <si>
    <t>Redeemable Preferred Stock</t>
  </si>
  <si>
    <t>Redeemable Stock, Preferred [Abstract]</t>
  </si>
  <si>
    <t>Preferred Stock [Text Block]</t>
  </si>
  <si>
    <t>Redeemable Preferred Stock and Equity Offerings At December 31, 2019 , the Company's active equity offerings consisted of: • an offering of a maximum of 1,500,000 Units, with each Unit consisting of one share of Series A Redeemable Preferred Stock, par value $0.01 per share, and one Warrant to purchase up to 20 shares of Common Stock (the " $1.5 Billion Unit Offering"); • an offering of up to $400 million of equity or debt securities (the "2019 Shelf Offering"), including an offering of up to $125 million of Common Stock from time to time in an "at the market" offering (the "2019 ATM Offering"); and • an offering of up to 1,000,000 Shares of Series A1 Redeemable Preferred Stock ("Series A1 Preferred Stock"), Series M1 Redeemable Preferred Stock ("Series M1 Preferred Stock"), or a combination of both (collectively the "Series A1/M1 Offering"). The offering of up to a maximum of 500,000 shares of Series M Redeemable Preferred Stock (“mShares”), par value $0.01 per share (the “mShares Offering”) expired on December 2, 2019. See note 17 regarding the expiration of the $1.5 Billion Unit Offering. Certain offering costs are not related to specific closing transactions and are recognized as a reduction of stockholders' equity in the proportion of the number of instruments issued to the maximum number of shares of Preferred Stock anticipated to be issued. Any offering costs not yet reclassified as reductions of stockholders' equity are are reflected in the asset section of the consolidated balance sheets as deferred offering costs. Cumulative gross proceeds and offering costs for our equity offerings that were active during 2019 consisted of: (In thousands) Deferred Offering Costs Offering Total offering Gross proceeds as of December 31, 2019 Reclassified as reductions of stockholders' equity Recorded as deferred assets Total Specifically identifiable offering costs (1) Total offering costs $1.5 Billion Unit Offering $ 1,500,000 $ 1,171,116 $ 11,979 $ 807 $ 12,786 $ 109,844 $ 122,630 mShares Offering 500,000 (2 ) 105,984 3,855 — 3,855 3,911 7,766 Series A1/M1 Offering 1,000,000 (3 ) 9,472 5 521 526 486 1,012 2016 Shelf Offering 300,000 (4 ) 98,080 2,062 — 2,062 3,001 5,063 2019 Shelf Offering 400,000 (5 ) — — 819 819 — 819 Total $ 3,700,000 $ 1,384,652 $ 17,901 $ 2,147 $ 20,048 $ 117,242 $ 137,290 (1) These offering costs specifically identifiable to offering closing transactions, such as commissions, dealer manager fees, and other registration fees, are reflected as a reduction of stockholders' equity at the time of closing. (2) The mShares Offering expired on December 2, 2019. (3) On September 27, 2019, the Company's Series A1/M1 Registration Statement was declared effective. (4) The $300 million 2016 Shelf Offering expired in second quarter 2019, and therefore all remaining deferred offering costs were reclassified as reductions of stockholder's equity. (5) On April 25, 2019, the Company's 2019 Shelf Registration Statement was declared effective. Aggregate offering expenses of the $1.5 Billion Unit Offering, including selling commissions and dealer manager fees, and of the mShares Offering, including dealer manager fees, are each individually capped at 11.5% of the aggregate gross proceeds of the two offerings. The Company reimbursed its Manager up to 1.5% of the gross proceeds of such offerings for all organization and offering expenses that were incurred by the Manager through the date of the Internalization. Dealer manager fees for both offerings and sales commissions for the $1.5 Billion Unit Offering are not reimbursable. See note 6 for discussion regarding a termination fee agreement with and payment to Preferred Capital Securities, LLC, or PCS, an affiliate of the Company, in conjunction with the Company's winding down of the $1.5 Billion Unit Offering.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Each share of Series A1 Preferred Stock ranks senior to Common Stock with respect to dividend rights and carries a cumulative annual 6% dividend of the stated per share value of $1,000 , payable monthly as declared by the Company’s board of directors. Dividends begin accruing on the date of issuance. The redemption schedule of the Series A1 Preferred Stock allows redemptions at the option of the holder from the date of issuance through the first year subject to a 13% redemption fee. After year one, the redemption fee decreases to 10% , after year two the redemption fee decreases to 5% and after year three there is no redemption fee. Any redeemed shares of Series A1 Preferred Stock are entitled to any accrued but unpaid dividends at the time of the redemption and any redemptions may be in cash or Common Stock, at the Company’s discretion. Each share of Series M1 Preferred Stock ranks senior to Common Stock with respect to dividend rights and carries a cumulative annual dividend beginning at 6.1% of the stated per share value of $1,000 , payable monthly as declared by the Company’s board of directors. The annual dividend rate increases by 0.1% on each anniversary of the issuance date up to a maximum annual dividend rate of 7.1% . Dividends begin accruing on the date of issuance. The redemption schedule of the Series M1 Preferred Stock allows redemptions at the option of the holder from the date of issuance of the Series M1 Preferred Stock through the first year at the stated value per share minus dividends paid for the three most previous dividend declaration dates. After year one, the shares of Series M1 Preferred Stock may be redeemed at 100% of the stated value per share. Any redeemed shares of Series M1 Preferred Stock are entitled to any accrued but unpaid dividends at the time of redemption and any redemptions may be in cash or Common Stock, at the Company’s discretion. Both the Series A1 Preferred Stock and the Series M1 Preferred Stock are callable by the Company after the second anniversary of the date of original issuance at 100% of the stated value per share.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The Company could reimburse its Manager up to 2.0% of the gross proceeds of such offerings for all organization and offering expenses that were incurred by the Manager through the date of the Internalization. However, upon approval by the conflicts committee of the board of directors, the Company could have reimbursed its Manager for any such organization and offering expenses incurred above the 2.0% amount as permitted by the Financial Industry Regulatory Authority, or FINRA. Dealer manager fees and sales commissions for the Series A1/M1 Preferred Stock Offering are not reimbursable. The shares are being offered by PCS on a "reasonable best efforts" basis. The Company intends to invest substantially all the net proceeds of the Series A1/M1 Registration Statement in connection with the acquisition of multifamily communities, other real estate-related investments and general working capital purposes.</t>
  </si>
  <si>
    <t>Related Party Transactions</t>
  </si>
  <si>
    <t>Related Party Transactions [Abstract]</t>
  </si>
  <si>
    <t>Related Party Transactions Disclosure [Text Block]</t>
  </si>
  <si>
    <t>Related Party Transactions On April 16, 2018, John A. Williams, the Company's Chief Executive Officer and Chairman of the Board, passed away. The Company's Haven 12 real estate loan investment and Haven Campus Communities LLC line of credit are both supported in part by a guaranty of repayment and performance by John A. Williams, Jr., John A. Williams' son. Because the terms of these loans were negotiated and agreed upon while John A. Williams was the Chief Executive Officer of the Company, these instruments will continue to be reported as related party transactions until the loans are repaid. The Company named Daniel M. DuPree as Chairman of the Board of Directors and Chief Executive Officer of the Company. Leonard A. Silverstein was named Vice Chairman of the Board of Directors. See note 17 regarding the appointment of Joel T. Murphy as Chief Executive Officer of the Company, effective January 1, 2020. On March 27, 2019, the Company's Haven49 and Haven49 Member real estate loan investments and the Haven Campus Communities Charlotte Member LLC line of credit were deemed satisfied in full in connection with the Company's acceptance of the borrowers' membership interests in the underlying Haven49 project. Messrs. DuPree and Silverstein were executive directors of NELL Partners, Inc., which controlled the Manager through the date of the Internalization. Mr. DuPree was the Chief Executive Officer and Mr. Silverstein was the President and Chief Operating Officer of the Manager. Trusts established, or entities owned, by the family of John A. Williams, the Company’s former Chairman of the Board and Chief Executive Officer, Daniel M. DuPree, the Company’s Executive Chairman of the Board and former Chief Executive Officer of the Company, and Leonard A. Silverstein, the Company’s Vice Chairman of the Board, and former President and Chief Operating Officer, were the owners of NELL. Trusts established, or entities owned, by Joel T. Murphy, the Company’s Chief Executive Officer and a member of the Board, the family of Mr. Williams, Mr. DuPree and Mr. Silverstein were the owners of NMA. See note 17 regarding the Company's Internalization of its Manager on January 31, 2020. The Company's Wiregrass and Wiregrass Capital real estate loan investments are partially financing the development of a multifamily community in Tampa, Florida by the Altman Companies. Timothy A. Peterson is a member of management of the Altman Companies as well as Chairman of the Audit Committee of the Company's Board of Directors. The Wiregrass loans therefore qualify as related party transactions. The Management Agreement entitled the Manager to receive compensation for various services it performed related to acquiring assets and managing properties on the Company's behalf: (In thousands) Years ended December 31, Type of Compensation Basis of Compensation 2019 2018 2017 Acquisition fees 1.0% of the gross purchase price of real estate assets $ 7,203 $ 10,699 $ 6,131 Loan origination fees 1.0% of the maximum commitment of any real estate loan, note or line of credit receivable 783 2,166 1,331 Loan coordination fees 0.6% of any assumed, new or supplemental debt incurred in connection with an acquired property 2,939 3,897 5,560 Asset management fees Monthly fee equal to one-twelfth of 0.50% of the total book value of assets, as adjusted 15,596 14,698 12,908 Property management fees Monthly fee up to 4% of the monthly gross revenues of the properties managed 10,274 8,934 6,382 General and administrative expense fees Monthly fee equal to 2% of the monthly gross revenues of the Company 6,177 6,022 5,238 Construction management fees Quarterly fee for property renovation and takeover projects 264 408 332 Disposition fees 1% of the sale price of a real estate asset 282 1,710 — Contingent asset management fees / general and administrative fees Recognized upon disposition of the property when exceeding the 7% IRR hurdle 11 671 — $ 43,529 $ 49,205 $ 37,882 The Manager waived some of the asset management, property management, or general and administrative fees in the current period for properties owned by the Company. A cumulative total of approximately $24.5 million of combined asset management and general and administrative fees related to acquired properties as of December 31, 2019 have been waived by the Manager. All remaining waived fees were eliminated in conjunction with the Company's Internalization transaction as described in note 17. In addition to property management fees, the Company incurred the following reimbursable on-site personnel salary and related benefits expenses at the properties, which are listed on the Consolidated Statements of Operations: (In thousands) Years ended December 31, 2019 2018 2017 $ 18,054 $ 16,276 $ 12,329 The Manager utilized its own and its affiliates' personnel to accomplish certain tasks related to raising capital that would typically be performed by third parties, including, but not limited to, legal and marketing functions. As permitted under the Management Agreement, the Manager was reimbursed $512,324 , $477,076 and $429,094 for the years ended December 31, 2019 , 2018 and 2017, respectively and Preferred Capital Securities, LLC, or PCS, was reimbursed $1,367,798 and $1,412,522 and $1,083,160 for the years ended December 31, 2019 , 2018 and 2017, respectively. These costs are recorded as deferred offering costs until such time as additional closings occur on the Series A1/M1 Preferred Stock Offering, $1.5 Billion Unit Offering, mShares Offering or the 2019 Shelf Offering, at which time they are reclassified on a pro-rata basis as a reduction of offering proceeds within stockholders’ equity. In conjunction with the winding down of the $1.5 Billion Unit Offering, the Company has engaged PCS to perform certain termination-related services. These services began in October 2019 and will continue through April 2020. For the year ended December 31, 2019, the Company paid an additional $3.55 million for these services, which were recorded as deferred offering costs. At December 31, 2019, the Company held a promissory note in the amount of approximately $650,000 due from Preferred Capital Marketing Services, LLC, or PCMS, which is a wholly-owned subsidiary of NELL Partners and a revolving line of credit with a maximum borrowing amount of $24.0 million to its Manager. Both of these instruments were extinguished in connection with the Internalization transaction described in note 17. Of the Company’s $25.8 million accrued interest receivable on real estate loans balance on the Consolidated Balance Sheet, approximately $1.2 million relates to the Haven 12 real estate loan investment, which is to a related party. Interest receivable of approximately $777,000 on its Haven Campus Communities, LLC line of credit is included in the tenant receivables and other assets line.</t>
  </si>
  <si>
    <t>Dividends</t>
  </si>
  <si>
    <t>Dividends [Abstract]</t>
  </si>
  <si>
    <t>dividends and distributions [Text Block]</t>
  </si>
  <si>
    <t>Dividends and Distributions The Company declares and pays monthly cash dividend distributions in the amount of $5.00 per share per month on its Series A Preferred Stock. Similarly, beginning in October 2019, the Company declares and pays monthly cash dividend distributions in the amount of $5.00 per share per month on its Series A1 Preferred Stock. For the Company's mShares Preferred Stock, dividends are paid on an escalating scale of $4.79 per month in the first year following share issuance, increasing each year to $6.25 per month in year eight and beyond. Similarly, beginning in October 2019,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Preferred Stock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Preferred Stock and year ten for the Series M1 Preferred Stock), the dividends declared to preferred stockholders in the Company’s Consolidated Statements of Operations will equal the dividend paid. The Company declared aggregate quarterly cash dividends on its Common Stock of $1.0475 and $1.02 per share for the years ended December 31, 2019 and 2018, respectively. The holders of Class A OP Units of the Operating Partnership are entitled to equivalent distributions as the dividends declared on the Common Stock. At December 31, 2019 , the Company had 856,409 Class A OP Units outstanding, which are exchangeable on a one-for-one basis for shares of Common Stock or the equivalent amount of cash. The Company's dividend and distribution activity consisted of: Dividends and distributions declared For the years ended December 31, 2019 2018 (In thousands) Series A Preferred Stock $ 108,950 $ 84,841 mShares 4,807 1,900 Series A1 Preferred Stock 15 — Common Stock 46,755 41,129 Class A OP Units 908 1,041 Total $ 161,435 $ 128,911</t>
  </si>
  <si>
    <t>Equity Compensation</t>
  </si>
  <si>
    <t>Equity Compensation [Abstract]</t>
  </si>
  <si>
    <t>Disclosure of Compensation Related Costs, Share-based Payments [Text Block]</t>
  </si>
  <si>
    <t>Equity Compensation Stock Incentive Plan On May 2, 2019, the Company’s board of directors adopted, and the Company’s stockholders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 The 2019 Plan does not have a stated expiration date. Equity compensation expense by award type for the Company was: Years ended December 31, Unamortized expense as of December 31, (In thousands) 2019 2018 2017 2019 Class B Unit awards: 2016 $ 2 $ 271 $ 312 $ — 2017 312 344 2,691 3 2018 277 551 — 287 Restricted stock grants: 2016 — — 136 — 2017 — 120 240 — 2018 120 241 — — 2019 281 — — 140 Restricted stock units: 2017 69 76 91 — 2018 74 100 — 86 2019 88 — — 174 Total $ 1,223 $ 1,703 3,470 $ 690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in thousands) 2017 24,408 $ 14.75 $ 360 2018 24,810 $ 14.51 $ 360 2019 26,446 $ 15.88 $ 420 Class B OP Units As of December 31, 2019 , cumulative activity of grants of Class B Units of the Operating Partnership, or Class B OP units, was: Grant date 1/2/2018 1/3/2017 Units granted 256,087 286,392 Units forfeited: John A. Williams (1) (38,284 ) — Voluntary forfeiture by senior executives (2) (128,258 ) — Other (22,722 ) (5,334 ) Total forfeitures (189,264 ) (5,334 ) Units earned and converted into Class A Units — (254,730 ) Class B Units outstanding at December 31, 2019 66,823 26,328 Units unearned but vested 32,575 — Units unearned and not yet vested 34,248 26,328 Class B Units outstanding at December 31, 2019 66,823 26,328 (1) Pro rata modification of award on April 16, 2018, the date of Mr. Williams' passing. (2) Additional Class B OP units granted to senior executives other than Mr. Williams were voluntarily forfeited at the end of 2018. There were no grants of Class B OP Units for 2019. 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through its Operating Partnership, has granted restricted stock units, or RSUs, to certain employees of affiliates of the Company, as shown in the following table: Grant date 1/2/2019 1/2/2018 1/3/2017 Service period 2019-2021 2018-2020 2017-2019 RSU activity: Granted 27,760 20,720 26,900 Forfeited (3,480 ) (5,080 ) (7,037 ) Units earned and converted into common stock — — (14,154 ) RSUs outstanding at December 31, 2019 24,280 15,640 5,709 RSUs unearned but vested — 5,238 — RSUs unearned and not yet vested 24,280 10,402 5,709 RSUs outstanding at December 31, 2019 24,280 15,640 5,709 Fair value per RSU $ 10.77 $ 16.66 $ 11.92 Total fair value of RSU grant $ 298,975 $ 345,195 $ 320,648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si>
  <si>
    <t>Indebtedness</t>
  </si>
  <si>
    <t>Debt Disclosure [Abstract]</t>
  </si>
  <si>
    <t>Debt Disclosure [Text Block]</t>
  </si>
  <si>
    <t>Indebtedness Mortgage Notes Payable Mortgage financing of property acquisitions The Company partially financed the real estate properties acquired during the year ended December 31, 2019 with mortgage debt as shown in the following table: Property Date Initial principal amount (in thousands) Fixed/Variable rate Rate Maturity date Hanover Center 12/19/2019 32,000 Fixed 3.62 % 12/19/2026 Berry Town Center 11/14/2019 12,025 Fixed 3.49 % 12/1/2034 Five Oaks at Westchase 10/17/2019 31,500 Fixed 3.27 % 11/1/2031 Fairfield Shopping Center 8/16/2019 19,750 Variable 1 month LIBOR + 205 8/16/2026 Artisan at Viera 8/8/2019 40,000 Fixed 3.93 % 9/1/2029 CAPTRUST Tower 7/25/2019 82,650 Fixed 3.61 % 8/1/2029 Disston Plaza 6/12/2019 18,038 Fixed 3.93 % 7/1/2034 Polo Grounds Mall 6/12/2019 13,325 Fixed 3.93 % 7/1/2034 Free State Shopping Center 5/28/2019 46,800 Fixed 3.99 % 6/1/2029 Haven49 (1) 3/27/2019 41,550 Variable 1 month LIBOR + 375 12/22/2019 Gayton Crossing 1/17/2019 18,000 Fixed 4.71 % 2/1/2029 $ 355,638 (1) The Company assumed the existing construction loan on this property. This construction loan was repaid in full on November 8, 2019 and the property remains unencumbered as of December 31, 2019. Repayments and refinancings The following table summarizes our mortgage debt refinancing and repayment activity for the years ended December 31, 2019 and 2018: Date Property Previous balance (millions) Previous interest rate / spread over 1 month LIBOR Loan refinancing costs expensed New balance (millions) New interest rate Total deferred loan costs subsequent to refinancing 11/8/2019 Haven49 $ 41.6 L + 375 $ — $ — N/A $ — 10/1/2019 Kingwood Glen 10.9 3.48 % — — N/A — 10/1/2019 Sweetgrass Corner 7.4 3.58 % — — N/A — 9/17/2019 Spring Hill Plaza 9.1 3.36 % — 8.2 3.72 % 195,000 9/17/2019 Parkway Town Centre 6.6 3.36 % — 8.1 3.72 % 195,000 8/16/2019 Deltona Landings 6.5 3.48 % 5,000 6.3 4.18 % 205,000 8/16/2019 Barclay Crossing 6.1 3.48 % 4,000 6.3 4.18 % 209,000 8/16/2019 Parkway Center 4.3 3.48 % 3,000 4.6 4.18 % 148,000 8/13/2019 Powder Springs 6.9 3.48 % 4,000 8.0 3.65 % 236,000 7/29/2019 Citi Lakes 41.1 L + 217 155,000 41.3 3.66 % 668,000 4/12/2019 Royal Lakes Marketplace 9.5 L + 250 52,000 9.7 4.29 % 287,000 4/12/2019 Cherokee Plaza 24.5 L + 225 317,000 25.2 4.28 % 723,000 2/28/2019 Lenox Village Town Center 29.2 3.82 % 17,000 39.3 4.34 % 1,153,000 $ 203.7 $ 557,000 $ 157.0 $ 4,019,000 12/17/2018 Village at Baldwin Park $ 77.8 L + 230 $ 131,000 $ 71.5 4.16 % $ 826,000 12/11/2018 McNeil Ranch 13.4 3.13 % 147,000 — N/A — 10/31/2018 Sol 37.5 L + 210 158,000 36.2 4.71 % 230,000 10/23/2018 Stoneridge Farms 25.6 3.18 % 233,000 — N/A — 9/28/2018 Stone Rise 23.5 2.89 % 119,000 — N/A — 3/29/2018 Sol 37.5 L + 200 41,000 37.5 L + 210 649,000 3/20/2018 Lake Cameron 19.7 3.13 % 402,000 — N/A — $ 235.0 $ 1,231,000 $ 145.2 $ 1,705,000 The following table summarizes our mortgage notes payable at December 31, 2019 : (In thousands) Fixed rate mortgage debt: Principal balances due Weighted-average interest rate Weighted average remaining life (years) Multifamily communities $ 1,135,030 3.89 % 9.1 New Market Properties 573,940 3.95 % 8.1 Preferred Office Properties 565,254 4.22 % 13.5 Student housing properties 159,218 4.13 % 5.6 Total fixed rate mortgage debt 2,433,442 4.00 % 9.6 Variable rate mortgage debt: Multifamily communities 38,871 3.38 % 4.6 New Market Properties 47,150 4.32 % 3.8 Preferred Office Properties — — % — Student housing properties 90,366 5.21 % 1.0 Total variable rate mortgage debt 176,387 4.57 % 2.5 Total mortgage debt: Multifamily communities 1,173,901 3.87 % 8.9 New Market Properties 621,090 3.98 % 7.8 Preferred Office Properties 565,254 4.22 % 13.5 Student housing properties 249,584 4.52 % 3.9 Total principal amount 2,609,829 4.04 % 9.1 Deferred loan costs (38,185 ) Mark to market loan adjustment (4,622 ) Mortgage notes payable, net $ 2,567,022 The Company has placed interest rate caps on the variable rate mortgages on its Avenues at Creekside multifamily community and its Tradition and Bloc student housing properties. Under guidance provided by ASC 815-10, this interest rate cap is a derivative, that is embedded in its debt host. Because the interest rate cap is deemed to be clearly and closely related to its debt host, bifurcation and fair value accounting treatment is not required.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As of December 31, 2019 , the weighted-average remaining life of deferred loan costs related to the Company's mortgage indebtedness was approximately 9.4 years. Our mortgage notes have maturity dates between January 5, 2020 and June 1, 2054. Credit Facility The Company has a credit facility, or Credit Facility, with KeyBank National Association, or KeyBank, which defines a revolving line of credit, or Revolving Line of Credit, which is used to fund investments, capital expenditures, dividends (with consent of KeyBank), working capital and other general corporate purposes on an as needed basis. On March 23, 2018, the maximum borrowing capacity on the Revolving Line of Credit was increased to $200 million pursuant to an accordion feature. The accordion feature permits the maximum borrowing capacity to be expanded or contracted without amending any further terms of the instrument. On December 12, 2018, the Fourth Amended and Restated Credit Agreement, or the Amended and Restated Credit Agreement, was amended to extend the maturity to December 12, 2021, with an option to extend the maturity date to December 12, 2022, subject to certain conditions described therein. The Revolving Line of Credit accrues interest at a variable rate of one month LIBOR plus an applicable margin of 2.75% to 3.50% per annum, depending upon the Company’s leverage ratio. The weighted average interest rate for the Revolving Line of Credit was 5.43% for the year ended December 31, 2019 . The Amended and Restated Credit Agreement also reduced the commitment fee on the average daily unused portion of the Revolving Line of Credit to 0.25% or 0.30% per annum, depending upon the Company’s outstanding Credit Facility balance. On May 26, 2016, the Company entered into a $11.0 million interim term loan with KeyBank, or the 2016 Term Loan, to partially finance the acquisition of Anderson Central, a grocery-anchored shopping center located in Anderson, South Carolina. The 2016 Term Loan accrued interest at a rate of LIBOR plus 2.5% per annum until it was repaid and extinguished during the first quarter of 2018. On December 20, 2019, the Company entered into a $70.0 million interim term loan with KeyBank, or the 2019 Term Loan, to partially finance the acquisition of Morrocroft Centre, an office building located in Charlotte, North Carolina. The 2019 Term Loan accrues interest at a rate of LIBOR plus 1.7% per annum.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December 31, 2019 , the Company was in compliance with all covenants related to the Revolving Line of Credit, as shown in the following table: Covenant (1) Requirement Result Net worth Minimum $1.9 billion (2) $1.9 billion Debt yield Minimum 8.25% 10.31% Payout ratio Maximum 95% (3) 94.3% Total leverage ratio Maximum 65% 58.3% Debt service coverage ratio Minimum 1.50x 1.87x (1) All covenants are as defined in the credit agreement for the Revolving Line of Credit. (2) Minimum of $686.9 million plus 75% of the net proceeds of any equity offering, which totaled approximately $1.2 billion as of December 31, 2019 . (3) Calculated on a trailing four-quarter basis. For the year ended December 31, 2019 , the maximum dividends and distributions allowed under this covenant was approximately $158.3 million . Loan fees and closing costs for the establishment and subsequent amendments of the Credit Facility are amortized utilizing the straight line method over the life of the Credit Facility. At December 31, 2019 , unamortized loan fees and closing costs for the Credit Facility were approximately $1.1 million , which will be amortized over a remaining loan life of approximately 2.0 years .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 The purpose of the Acquisition Facility is to finance acquisitions. The maximum borrowing capacity on the Acquisition Facility may be increased at the Company's request up to $300 million at any time prior to March 1, 2021. On March 25, 2019, the maximum borrowing capacity was decreased to $90 million by agreement between the Company and KeyBank.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December 31, 2019 , unamortized loan fees and closing costs for the establishment of the Acquisition Facility were approximately $0.2 million , which will be amortized over a remaining loan life of approximately 2.2 years. Interest Expense Interest expense, including amortization of deferred loan costs was: Years ended December 31, (In thousands) 2019 2018 2017 Multifamily communities $ 47,697 $ 45,662 $ 35,402 New Market Properties 24,566 19,188 14,895 Preferred Office Properties 22,711 12,789 7,006 Student housing properties 14,758 11,217 3,085 Interest paid to real estate loan participants 110 2,430 2,295 Total 109,842 91,286 62,683 Credit Facility and Acquisition Facility 2,122 4,278 4,785 Interest Expense $ 111,964 $ 95,564 $ 67,468 Future Principal Payments The Company’s estimated future principal payments due on its debt instruments as of December 31, 2019 were: Period Future principal payments (in thousands) 2020 $ 146,328 2021 182,732 2022 222,774 2023 160,902 2024 358,597 Thereafter 1,608,496 Total $ 2,679,829</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December 31, 2019 and December 31, 2018. The income tax characterization of the Company's dividend distributions were as follows: 2019 2018 2017 Preferred Stock: Ordinary income 44.7 % 51.4 % 64.0 % Return of capital 53.1 % — % 27.5 % Capital gains 2.2 % 48.6 % 8.5 % Common Stock: Ordinary income — % 27.0 % — % Return of capital 100.0 % 47.4 % 100.0 % Capital gains — % 25.6 % — %</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eleven -year office lease, which began on October 9, 2014. As of December 31, 2019 , the amount guarantied by the Company was $5.0 million and is reduced by $619,304 per lease year over the term of the lease. Certain officers and employees of the Manager have been assigned company credit cards. As of December 31, 2019 , the Company guarantied up to $640,000 on these credit cards. A total of approximately $24.5 million of asset management and general and administrative fees related to acquired properties as of December 31, 2019 have been waived by the Manager. The waived fees are converted at the time of waiver into contingent fees, which are earned by the Manager as an additional disposition fee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 total of $23.0 million of waived fees remained contingent as of December 31, 2019. All outstanding waived fees were eliminated in conjunction with the Company's internalization transaction as described in note 17. At December 31, 2019 , the Company had unfunded balances on its real estate loan portfolio of approximately $61.7 million . At December 31, 2019 , the Company had unfunded contractual commitments for tenant, leasing, and capital improvements of approximately $14.2 million . The Company is otherwise currently subject to neither any known material commitments or contingencies from its business operations, nor any material known or threatened litigation.</t>
  </si>
  <si>
    <t>Operating Leases (Notes)</t>
  </si>
  <si>
    <t>Leases [Abstract]</t>
  </si>
  <si>
    <t>Operating Leases</t>
  </si>
  <si>
    <t>Operating Leases The Company’s grocery-anchored shopping centers and office properties are leased to tenants under operating leases for which the terms vary. The future minimum rental income due under the remaining terms of the Company's operating leases in place, excluding tenant reimbursements of operating expenses and real estate taxes and additional percentage rent based on tenants’ sales volumes, as of December 31, 2019 , is presented below, assuming that all leases which expire are not renewed and tenant renewal options are not exercised (excludes rental income due from tenants of multifamily communities, which are of lease terms of twelve months or less): For the year ending December 31: Future Minimum Rents as of December 31, 2019 (In thousands) New Market Properties Preferred Office Properties Total 2020 $ 76,382 $ 81,558 $ 157,940 2021 68,290 80,263 148,553 2022 57,629 78,421 136,050 2023 48,206 76,897 125,103 2024 37,235 73,239 110,474 Thereafter 104,744 336,842 441,586 Total $ 392,486 $ 727,220 $ 1,119,706 For the year ending December 31: Future Minimum Rents as of December 31, 2018 (In thousands) New Market Properties Preferred Office Properties Total 2020 $ 51,949 $ 61,704 $ 113,653 2021 43,152 58,805 101,957 2022 35,218 58,108 93,326 2023 29,562 57,343 86,905 Thereafter 79,747 298,469 378,216 Total $ 297,771 $ 590,993 $ 888,764 Tenants often have the option to extend the lease within a specified amount of time, typically for an additional term of between five and ten years, at a specified rate increase. In addition, some leases have a termination right, under which the tenant will have a specified amount of time to notify the lessor of their intention to terminate a space. Terminations often include a specified dollar amount or a percentage of the rent remaining in the lease. The Company’s grocery-anchored shopping centers are geographically concentrated within the Sunbelt and Mid-Atlantic region of the United States. The Company’s retail tenant base primarily consists of national and regional supermarkets, consumer services, healthcare providers, and restaurants. Our grocery anchor tenants comprise approximately 43.4% of our gross leasable area. Our credit risk, therefore, is concentrated in the retail/grocery real estate sector. Amounts required a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 As of December 31, 2019 , the Company’s approximately 3.2 million square foot office portfolio was 96% leased to a predominantly investment grade credit (or investment grade equivalent) tenant roster. For non-credit tenants, our leases typically require a security deposit or letter of credit, which limits worst case collection exposure to amounts in excess of those protections. Additionally, some credit tenant leases will include credit enhancement provisions that require a security deposit or letter of credit in the event of a rating downgrade. We conduct thorough credit analyses not only for leasing activities within our existing portfolio but also for major tenants in properties we are considering acquiring.</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ive distinct segments: multifamily communities, student housing properties, real estate related financing, New Market Properties and Preferred Office Properties. Multifamily Communities - consists of the Company's portfolio of residential multifamily communities Student Housing Properties - consists of the Company's portfolio of student housing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consolidated assets of VIEs and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subsidiary of the Company, as well as the financial results from the Company's grocery-anchored shopping center real estate loans. Preferred Office Properties - consists of the Company's portfolio of office buildings, which are owned by Preferred Office Properties, LLC, a wholly-owned subsidiary of the Company.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December 31, 2019 December 31, 2018 Assets: Multifamily communities $ 1,561,787 $ 1,503,648 Student housing properties 486,118 411,102 Financing 409,226 448,617 New Market Properties 1,125,230 883,594 Preferred Office Properties 1,123,212 884,648 Other (1) 64,987 279,349 Consolidated assets $ 4,770,560 $ 4,410,958 (1) Other Assets at December 31, 2018 included $264,886 of assets owned by other pool participants within the Freddie Mac K Program that were consolidated by the Company. The Company disposed of its investments in the Freddie Mac K Program in December 2019. Total capitalized expenditures (inclusive of additions to construction in progress, but exclusive of the purchase price of acquisitions) for the years ended December 31, 2019 , 2018 and 2017 were as follows: Years ended December 31, (In thousands) 2019 2018 2017 Capitalized expenditures: Multifamily communities $ 11,067 $ 16,497 $ 10,972 Student housing properties 3,444 3,382 799 New Market Properties 8,913 6,901 3,494 Total $ 23,424 $ 26,780 $ 15,265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Years ended December 31, (In thousands) 2019 2018 2017 Revenues Rental revenues: Multifamily communities $ 166,388 $ 157,437 $ 127,942 Student housing properties 45,551 32,383 11,618 New Market Properties 94,064 74,519 56,354 Preferred Office Properties (1) 89,118 58,913 35,981 Total rental revenues 395,121 323,252 231,895 Other revenues: Multifamily communities 5,836 5,605 4,120 Student housing properties 1,097 646 233 New Market Properties 2,325 2,724 2,296 Preferred Office Properties 4,298 1,249 317 Total other revenues 13,556 10,224 6,966 Financing revenues 59,727 63,795 55,144 Miscellaneous revenues 2,023 — — Consolidated revenues $ 470,427 $ 397,271 294,005 (1) Included in rental revenues for our Preferred Office Properties segment is the amortization of deferred revenue for tenant-funded leasehold improvements from a major tenant in our Three Ravinia and Westridge office buildings. As of December 31, 2019, the Company has deferred revenue in an aggregate amount of $47.0 million in connection with such improvements. The remaining balance to be recognized is approximately $39.7 million which is included in the deferred revenues line on the consolidated balance sheets at December 31, 2019. These total costs will be amortized over the lesser of the useful lives of the improvements or the individual lease terms. The Company recorded non-cash revenue of approximately $3.8 million and $2.7 million for the years ended December 31, 2019 and 2018, respectively. The chief operating decision maker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for the years ended December 31, 2019, 2018 and 2017 were as follows: Years ended December 31, (In thousands) 2019 2018 2017 Segment net operating income (Segment NOI) Multifamily communities $ 99,009 $ 93,084 $ 73,439 Student housing properties 24,533 16,151 6,100 Financing 59,750 63,795 55,144 New Market Properties 69,002 55,013 42,041 Preferred Office Properties 66,021 41,800 25,987 Consolidated segment net operating income 318,315 269,843 202,711 Interest expense: Multifamily communities 47,696 45,661 35,402 Student housing properties 14,759 11,217 3,085 New Market Properties 24,566 19,188 14,895 Preferred Office Properties 22,869 12,789 7,006 Financing 2,074 6,709 7,080 Depreciation and amortization: Multifamily communities 77,384 80,927 64,869 Student housing properties 22,007 25,179 8,348 New Market Properties 44,786 39,269 30,088 Preferred Office Properties 40,888 25,761 13,472 Professional fees 6,157 2,480 2,568 Management fees, net of forfeitures 21,752 20,885 18,497 Loan loss allowance 2,038 2,533 — Equity compensation to directors and executives 1,223 1,703 3,470 Gain on land condemnation (207 ) — — Gain on sale of real estate — (69,643 ) (37,635 ) Gain on non-cash net assets of consolidated VIEs (1,831 ) (320 ) — Gain loss on sale of real estate loan investment (747 ) — — Loss on extinguishment of debt 84 — 888 Gain on trading investment, net (1,567 ) (62 ) — Other 1,842 1,029 2,011 Net income (loss) $ (7,458 ) $ 44,538 $ 28,667</t>
  </si>
  <si>
    <t>Income (Loss) Per Share</t>
  </si>
  <si>
    <t>Loss per share [Abstract]</t>
  </si>
  <si>
    <t>The following is a reconciliation of weighted average basic and diluted shares outstanding used in the calculation of income (loss) per share of Common Stock: Years ended December 31, (In thousands, except per-share figures) 2019 2018 2017 Numerator: Operating income before gains on sales of real estate and trading investment $ 100,238 $ 70,077 $ 59,388 Gains on sales of real estate and trading investment 1,567 69,705 37,635 Operating income 101,805 139,782 97,023 Interest expense 111,964 95,564 67,468 Change in fair value of net assets of consolidated VIEs from mortgage-backed pools 1,831 320 — Less: loss on extinguishment of debt (84 ) — (888 ) Gains on sale of real estate loan investment and land condemnation 954 — — Net (loss) income (7,458 ) 44,538 28,667 Consolidated net loss (income) attributable to non-controlling interests 214 (1,071 ) (986 ) Net (loss) income attributable to the Company (7,244 ) 43,467 27,681 Dividends declared to preferred stockholders (113,772 ) (86,741 ) (63,651 ) Earnings attributable to unvested restricted stock (17 ) (16 ) (15 ) Net loss attributable to common stockholders $ (121,033 ) $ (43,290 ) $ (35,985 ) Denominator: Weighted average number of shares of Common Stock - basic 44,265 40,032 31,926 Effect of dilutive securities: (D) — — — Weighted average number of shares of Common Stock - basic and diluted 44,265 40,032 31,926 Net loss per share of Common Stock attributable to common stockholders, basic and diluted $ (2.73 ) $ (1.08 ) $ (1.13 ) (A) The Company's outstanding Class A Units of the Operating Partnership ( 856 , 877 and 885 Units at December 31, 2019 , 2018 and 2017,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2,028 , 1,608 and 1,222 outstanding shares of Series A Preferred Stock at December 31, 2019 , 2018 and 2017, respectively and 5 outstanding shares of Series A1 Preferred Stock at December 31, 2019. The Company's shares of Series M preferred stock, or mShares, accrue dividends at an escalating rate of 5.75% in year one to 7.50% in year eight and thereafter. The Company had 103 , 44 and 15 mShares outstanding at December 31, 2019 , 2018 and 2017, respectively. (C) The Company's outstanding unvested restricted share awards ( 13 , 12 and 12 shares of Common Stock at December 31, 2019 , 2018 and 2017,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30,574 shares of Common Stock; (ii) 93 Class B Units; (iii) 13 shares of unvested restricted common stock; and (iv) 46 outstanding Restricted Stock Units are excluded from the diluted shares calculations because the effect was antidilutive. Class A Units were excluded from the denominator because earnings were allocated to non-controlling interests in the calculation of the numerator.</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December 31, 2019 Carrying value Fair value measurements using fair value hierarchy (In thousands) Fair Value Level 1 Level 2 Level 3 Financial Assets: Real estate loans $ 349,482 $ 382,373 $ — $ — $ 382,373 Notes receivable and line of credit receivable 41,917 41,917 — — 41,917 $ 391,399 $ 424,290 $ — $ — $ 424,290 Financial Liabilities: Mortgage notes payable $ 2,609,829 $ 2,659,242 $ — $ — $ 2,659,242 Revolving line of credit — — — — — Term note payable 70,000 70,000 — — 70,000 $ 2,679,829 $ 2,729,242 $ — $ — $ 2,729,242 As of December 31, 2018 Carrying value Fair value measurements using fair value hierarchy (In thousands) Fair Value Level 1 Level 2 Level 3 Financial Assets: Real estate loans (1) $ 334,211 $ 366,328 $ — $ — $ 366,328 Notes receivable and line of credit receivable 47,307 47,307 — — 47,307 $ 381,518 $ 413,635 $ — $ — $ 413,635 Financial Liabilities: Mortgage notes payable $ 2,339,752 2,313,405 $ — $ — $ 2,313,405 Revolving credit facility 57,000 57,000 — — 57,000 Loan participation obligations 5,181 5,181 — — 5,181 $ 2,401,933 $ 2,375,586 $ — $ — $ 2,375,586 (1) The carrying value of real estate assets at December 31, 2018 included the Company's balance of the Palisades real estate loan investment, which included the amounts funded by an unrelated participant. On March 13, 2019, the Company repurchased the loan participant's 25% balance in the loan from the loan participant and at December 31, 2019, carried the entire loan balance on its consolidated balance sheet without reflection of any liability to any third party.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December 31, 2019 , discounted to the reporting date utilizing a discount rate believed to be appropriate for multifamily development projects. The fair values of the fixed rate mortgages on the Company’s properties were developed using market quotes of the fixed rate yield index and spread for 4, 5, 6, 7, 10, 15, 25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 The following table presents activity of the two mortgage pools from the Freddie Mac K Program as of and for the year ended December 31, 2019 : Assets Liabilities (In thousands) Multifamily mortgage loans held in VIEs at fair value VIE liabilities, at fair value Net Balance as of December 31, 2018 $ 269,946 $ 264,886 $ 5,060 Initial consolidation of ML-05 trust: 289,233 270,670 18,563 Gains (losses) included in net income due to change in fair value of net assets of VIE: 52,216 49,721 2,495 Repayments of underlying mortgage principal amounts and repayments to Class A holders: (6,570 ) (6,570 ) — Deconsolidation upon sale of ML-04 and ML-05 trusts: (604,825 ) (578,707 ) (26,118 ) Balance as of December 31, 2019 $ — $ — $ — The changes in the fair value of the net assets of consolidated VIEs from mortgage-backed pools were: Years ended December 31, (In thousands) 2019 2018 2017 Interest earned $ 903 $ — $ — Unrealized gain — 320 — Realized gain 2,495 — — Change in fair value of net assets of consolidated VIEs from mortgage-backed pools and gain on sales of trading investments $ 3,398 $ 320 $ — The following table presents the estimated fair values of the consolidated assets and liabilities from the ML-04 VIEs for which the Company has elected the fair value option as of December 31, 2018. December 31, 2018 Carrying value Fair value measurements using fair value hierarchy (In thousands) Fair Value Level 1 Level 2 Level 3 Financial Assets: VIE assets from mortgage-backed pools $ 269,946 $ 269,946 $ — $ — $ 269,946 Financial Liabilities: VIE liabilities from mortgage-backed pools $ 264,886 $ 264,886 $ — $ — $ 264,886 Disclosure guidance under GAAP requires the Company to determine whether the fair value of the financial assets or the fair value of the financial liabilities of the mortgage pools is more observable. The VIE assets within the two mortgage pools consist of mortgage loans which financed 20 multifamily communities at December 31, 2018. The fair value of the VIE assets within the level 3 hierarchy are comprised of the fair value of the mortgages as estimated by the Company, which were developed utilizing a discounted cash flow model over the remaining terms of the mortgages until their maturity dates and utilizing discount rates believed to approximate the market risk factor for instruments of similar type and duration. The fair values of the notes are categorized within the level 3 hierarchy of fair value estimation as the discount rate primary input assumption is unobservable.</t>
  </si>
  <si>
    <t>Subsequent Events</t>
  </si>
  <si>
    <t>Subsequent Events [Abstract]</t>
  </si>
  <si>
    <t>Subsequent Events [Text Block]</t>
  </si>
  <si>
    <t>Subsequent Events Between January 1, 2020 and February 14, 2020, the Company issued 65,298 Units under its $1.5 Billion Unit Offering and collected net proceeds of approximately $58.8 million after commissions and fees; issued 8,067 shares of Series A1 Redeemable Preferred Stock and collected net proceeds of $7.3 million after commissions and fees; issued 469 shares of Series M1 Redeemable Preferred Stock and collected net proceeds of approximately $0.5 million after commissions and fees. On January 1, 2020, Joel T. Murphy became Chief Executive Officer of the Company. Mr. Murphy will continue as a member of the board, where he has served since May 2019. Mr. Murphy was the CEO of our New Market Properties subsidiary for the last five years, and since June 2018 has been the chairman of the Company's investment committee. Mr. Murphy succeeded our previous CEO and Chairman of the Board, Daniel M. DuPree, who will remain with us as Executive Chairman of the Board. On January 31, 2020, the Company completed the Internalization of the functions performed by its Manager. The transaction consisted of the acquisition by the Company of Preferred Apartment Advisors, LLC and NMP Advisors, LLC, for aggregate consideration of $154.0 million and resulted in the elimination of the previous fee structure between the Company and the Manager. An additional $25.0 million of consideration will be due the sellers upon the earlier to occur of (i) attainment of at least $1.55 annual FFO per share or (ii) on the 36-month anniversary of the closing date. Up to $15.0 million of the $154.0 million purchase price will be held back and paid to the sellers upon the settlement of certain specified matters. In addition, all previously waived fees to the Manager through January 31, 2020 were eliminated as part of this transaction. Trusts established, or entities owned, by the family of John A. Williams, the Company’s former Chairman of the Board and Chief Executive Officer, Daniel M. DuPree, the Company’s Executive Chairman of the Board and former Chief Executive Officer of the Company, and Leonard A. Silverstein, the Company’s Vice Chairman of the Board, and former President and Chief Operating Officer, were the owners of NELL. Trusts established, or entities owned, by Joel T. Murphy, the Company’s Chief Executive Officer and a member of the Board, the family of Mr. Williams, Mr. DuPree and Mr. Silverstein were the owners of NMA Holdings, Inc., ("NMA"), the parent company of NMP Advisors, LLC. On February 20, 2020, our board of directors declared a quarterly dividend on our Common Stock of $0.2625 per share, payable on April 15, 2020 to stockholders of record on March 13, 2020. On February 3, 2020, the borrower of the Dawson Marketplace real estate loan repaid all amounts due under the loan, including principal of approximately $12.9 million and accrued interest of approximately $2.7 million , the latter of which will be additive to our first quarter 2020 AFFO result. The $1.5 Billion Unit Offering expired on February 14, 2020. On March 2, 2020, the Company closed on a real estate loan investment of up to approximately $13.4 million in connection with the development of a 256 -unit Class A multifamily community to be located in Charlotte, North Carolina. Leonard A. Silverstein has resigned from his position as President and Chief Operating Officer of the Company pursuant to a consulting agreement with the Company entered into on March 3, 2020, or the Consulting Agreement. Joel Murphy, our current Chief Executive Officer, will assume the additional role of President following Mr. Silverstein's departure. The Consulting Agreement with Mr. Silverstein is for three years and provides annual compensation of $250,000 and a lump sum cash payment in the gross amount of $10,000. Mr. Silverstein’s Consulting Agreement includes a general release in favor of the Company. The Consulting Agreement further provides for access to certain welfare benefits of the Company. The foregoing description of the terms of the Consulting Agreement does not purport to be complete and is qualified in its entirety by reference to the Consulting Agreement, a copy of which is filed as Exhibit 10.20 to this Annual Report on Form 10-K and incorporated by reference herein.</t>
  </si>
  <si>
    <t>Summary of Significant Accounting Policies Basis of Presentation (Policies)</t>
  </si>
  <si>
    <t>Revenue Recognition Leases, Operating [Policy Text Block]</t>
  </si>
  <si>
    <t>Revenue Recognition Multifamily communities and student housing properties Rental revenue is recognized when earned from residents of the Company's multifamily communities, which is over the terms of the rental agreements, typically of nine to fifteen months’ duration. The Company evaluates the collectability of amounts due from residents and recognizes revenue from residents when collectability is deemed probable, in accordance with ASC 842-30-25-12. The Company disclosed bad debt expense within the Property Operating and Maintenance expense line item in prior periods, but recorded the reduction in revenue against Rental Revenues and Other Property Revenues, as applicable, for the current period.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Lease Accounting, ASC 842, paragraph 10-15-42A, to elect reporting the lease component and non-lease components as one single component under Rental Revenues recognized in accordance with ASC 842. Lease components such as pet rental fees and parking rental fees as well as non-lease components such as utility reimbursements were previously presented in the Company’s Other Property Revenues line item. For presentation purposes, the Company has reclassified its revenue from these revenue sources into Rental Revenues for all periods presented, for comparability.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o seven years for spaces under 5,000 square feet and from ten to twenty years for spaces over 10,000 square feet. Anchor leases generally contain renewal options for one or more additional periods whereas in-line tenant leases may or may not have renewal options. With the exception of anchor leases, the leases generally contain contractual increases in base rent rates over the lease term and the base rent rates for renewal periods are generally based upon the rental rate for the primary term, which may be adjusted for inflation or market conditions. Anchor leases generally do not contain contractual increases in base rent rates over the lease term and the renewal periods. Our leases generally provide for the payment of fixed monthly rentals and may also provide for the payment of additional rent based upon a percentage of the tenant’s gross sales above a certain threshold level (“percentage rent”). Our leases also generally include tenant reimbursements for common area expenses, insurance, and real estate taxes. Utilities are generally paid by tenants either directly through separate meters or through payment of tenant reimbursements. The foregoing general description of the characteristics of the leases in our centers is not intended to describe all leases and material variations in lease terms may exist . Our office building leases have original lease terms which generally range from five to fifteen years and generally contain contractual, annual base rental rate escalations ranging from 2% to 3% . These leases may be structured as gross where the tenant’s base rental rate is all inclusive and there is no additional obligation to reimburse building operating expenses, net or NNN where in addition to base rent the tenant is also responsible for its pro rata share of reimbursable building operating expenses, or modified gross where in addition to base rent the tenant is also responsible for its pro rata share of reimbursable building operating expense increases over a base year amount (typically calculated as the actual reimbursable operating expenses in year one of the original lease term).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Revenues recognized in accordance with ASC 842. Reimbursement revenue and percentage rent were previously presented in the Company’s Other Property Revenues line item. For presentation purposes, the Company has reclassified its revenue from reimbursements into Rental Revenues for all periods presented, for comparability.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These items are recorded under Other property revenue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evaluates the collectability of these amounts and recognizes revenue related to tenants where collectability is deemed probable, in accordance with ASC 842-30-25-12. The Company previously recorded bad debt expense within the Property operating and maintenance expense line item, and upon adoption of ASC 842 on January 1, 2019, began recording amounts not deemed probable of collection as a reduction of rental revenues and other property revenues, as applicable.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s right of use asset and related lease liability in accordance with ASC 842-20-30 related to these ground leases are recorded within the Tenant Receivables and Other Assets and the Security Deposits and Other Liabilities line items of the balance sheet, respectively. The Company is also the lessee of furniture and equipment leases such as office equipment, which generally are three to five years with minimal rent increases. The Company determined that the related right of use asset and lease liability for its furniture and equipment leases were immaterial.</t>
  </si>
  <si>
    <t>Assets or Liabilities that Relate to Transferor's Continuing Involvement in Securitized or Asset-backed Financing Assets, Policy [Policy Text Block]</t>
  </si>
  <si>
    <t>Agency Mortgage-Backed Securities The Company has invested in mortgage-backed securities that represent interests in pools of residential mortgage loans guaranteed by the Government National Mortgage Association (“Ginnie Mae”), the Federal Home Loan Mortgage Corporation (“Freddie Mac”) or the Federal National Mortgage Association (“Fannie Mae”) (collectively, “Agency Mortgage-Backed Securities”). The Company records its investments in Agency Mortgage-Backed Securities at fair value on the accompanying Consolidated Balance Sheet on the trade date. The Company elects to account for Agency Mortgage-Backed Securities as trading securities and in doing so recognizes periodic changes in fair value in earnings on the Company’s Consolidated Statements of Operations. Fair values in periods subsequent to the Company's initial investment are estimated utilizing a third-party pricing service. The Company records interest income from Agency Mortgage-Backed Securities utilizing the effective interest method. Coupon income, which is a component of interest income, is based upon the outstanding principal amounts of the Agency Mortgage-Backed Securities and their contractual terms. In addition, the Company amortizes or accretes premiums or discounts into interest income for its Agency Mortgage-Backed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See section entitled "Variable Interest Entities" below.</t>
  </si>
  <si>
    <t>Impairment or Disposal of Long-Lived Assets, Policy [Policy Text Block]</t>
  </si>
  <si>
    <t>Acquisitions and Impairments of Real Estate Assets When the Company acquires a property, it allocates the aggregate purchase price to tangible assets, consisting of land, building, site improvements and furniture, fixtures and equipment, and identifiable intangible assets, consisting of the value of in-place leases and above-market and below-market leases as described further below, using estimated fair values of each component at the time of purchase. The Company follows the guidance as outlined in ASC 805-10, Business Combinations, as amended by ASU 2017-01.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t>
  </si>
  <si>
    <t>New Accounting Pronouncements, Policy [Policy Text Block]</t>
  </si>
  <si>
    <t>New Accounting Pronouncements Standard Description Date of Adoption Effect on the Consolidated Financial Statements Recently Adopted Accounting Guidance ASU 2016-02, Leases (Topic 842) ASU 2018-11, Leases (Topic 842) Targeted Improvements ASU 2016-02 requires a lessor to separate lease components from non-lease components, such as maintenance services or other activities that transfer a good or service to our residents and tenants in a contract. In July 2018, the FASB issued ASU 2018-11 which allowed for a practical expedient for lessors to elect, by class of underlying assets, to not separate lease and non-lease components if both (1) the timing and pattern of revenue recognition are the same for the non-lease component(s) and related lease component and (2) the combined single lease component would be classified as an operating lease. Additional practical expedients were also provided for under ASU 2018-11 related to expired or existing leases. January 1, 2019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within ASU 2018-11, as codified under ASC 842-10-15-42A, to elect reporting the lease component and non-lease components as one single component under Rental Revenues recognized in accordance with ASC 842. This change had no material effect on the timing of revenue recognition. The Company has also elected to implement the package of practical expedients provided within ASU 2018-11, as codified under ASC 842-10-65-1(f), which allows the Company not to reassess whether expired or existing contracts contain leases, its lease classification, and any related initial direct costs. ASU 2018-20, Leases (ASC 842), Narrow-Scope Improvements for Lessors ASU 2018-20 eliminates the requirement to record income and offsetting expense for certain variable costs paid for by lessees on behalf of lessors. January 1, 2019 The Company no longer records income and expense for property taxes paid directly to the taxing authority by a lessee based on this standard. The effect is a reduction of other property revenues and of property tax expense, with no effect upon net income/loss. Standard Description Date of Adoption Effect on the Consolidated Financial Statements Recently Issued Accounting Guidance Not Yet Adopted ASU 2016-13, Financial Instruments - Credit Losses (ASC 326) ASU 2016-03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ill be limited to our real estate loans and notes and revolving lines of credit.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expect to implement this new guidance using the modified retrospective basis by recording a cumulative effect adjustment to retained earnings on January 1, 2020. The amount of this adjustment is undergoing final refinement of assumptions and is expected to be approximately $6.5 million to $7.5 million, or approximately 1.5% of the Company’s ultimate exposure (the committed amount for all outstanding real estate loans plus related receivables).</t>
  </si>
  <si>
    <t>Intangible Assets, Finite-Lived, Policy [Policy Text Block]</t>
  </si>
  <si>
    <t xml:space="preserve">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over the average remaining non-cancelable term of the respective in-place leases in the depreciation and amortization line of the statements of operations. Grocery-anchored shopping centers and office propertie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over the remaining term of the respective leases in the depreciation and amortization line of the statements of operations. Above-market and below-market lease values Multifamily communities and student housing properties These values are usually not significant or are not applicable for these properties. Grocery-anchored shopping centers and office propertie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t>
  </si>
  <si>
    <t>Consolidation, Variable Interest Entity, Policy [Policy Text Block]</t>
  </si>
  <si>
    <t>Variable Interest Entities A variable interest entity, or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the (a) power to direct the activities of the VIE that most significantly affect the VIE’s economic performance, and (b) obligation to absorb losses or right to receive benefits of the VIE that could be significant to the VIE. The Company assesses whether it meets the power and benefits criteria and in performing this analysis, the Company considers both qualitative and quantitative factors, including the Company’s ability to control or significantly influence key decisions of the VIE and the obligation or likelihood for the Company to fund operating losses of the VIE.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If the Company determines that it meets both the power and benefits criteria of the VIE, the Company is deemed to be the primary beneficiary of the VIE and the Company consolidates the entire VIE entity in its consolidated financial statements. For those VIEs which arise from the Company's investment in mortgage-backed securities and which the Company consolidates, it elects the fair value option, under which the assets and liabilities of the consolidated VIE are carried at fair value. The periodic changes in fair value are included in the earnings of the Company and are reported on the line entitled Change in fair value of net assets of consolidated pool on the Company's Consolidated Statements of Operations. See Note 4 for discussion related to the Company’s investments in subordinate tranches of collateralized mortgage-backed pools and Note 15 for fair value disclosures related to a consolidated VIE related to these investments.</t>
  </si>
  <si>
    <t>Loans and Leases Receivable, Nonmortgage Loan, Valuation, Policy [Policy Text Block]</t>
  </si>
  <si>
    <t xml:space="preserve">Real Estate Loan Investments The Company carries its investments in real estate loans at amortized cost with assessments made for possible loan loss allowances in the event recoverability of the principal amount becomes doubtful. The balances of real estate loans presented on the consolidated balance sheets consist of drawn amounts on the loans, net of unamortized deferred loan origination fees and loan loss allowances. Interest income on real estate loans and notes receivable is recognized on an accrual basis over the lives of the loans or notes. In the event that a loan or note is refinanced with the proceeds of another loan issued by the Company, any unamortized loan fee revenue from the first loan will be recognized as interest revenue at the date of refinancing. Loan origination fees applicable to real estate loans are amortized over the lives of the loans as adjustments to interest income using the effective interest rate method. The accrual of interest on all these instruments ceases when there is concern as to the ultimate collection of principal or interes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Evaluations for the possible need for loan loss allowances are performed for each real estate loan investment at least quarterly. Loan loss allowances are needed when it is deemed probable that all amounts due will not be collected according to the contractual terms of the loan. Depending upon the circumstances and significance of risk related to the collectability of the loan, management may determine that (i) the loan should be accounted for as a non-accrual loan because recovery of all contractual amounts due are deemed improbable and that any amounts subsequently received will be used to reduce the loan’s principal balance, (ii) in the event of a modification to the loan granted by the Company as a concession to the borrower who is experiencing financial difficulty, result in the need to apply troubled debt restructuring (“TDR”) accounting guidance, and/or (iii) an allowance for loan loss is required for the loan based upon the value of the underlying collateral and the Company’s evaluation of a possible shortfall with regards to the loan’s repayment based upon an estimated sales price, additional costs (if necessary), estimated selling costs, and amounts due to all lenders. In connection with the surveillance review process, the Company’s real estate loan investments are assigned an internal risk rating. The internal risk ratings are based on the loan’s current status as compared to underwriting for certain metrics such as total expected construction cost if overruns are noted, construction completion timing if there are delays, current cap rates within the MSA, leasing status, rental rates, net operating income, expected free cash flow, and other factors management deems important related to the ultimate collectability of the loan. The final internal risk ratings are influenced by other quantitative and qualitative factors that can result in an adjustment to the ratings. Each loan is given an internal risk rating from “A” to “D”. Loans rated an “A” meet all present contractual obligations and there are no indicators which would cause concern for the borrower’s ability to meet all present contractual obligations. Loans rated a “B” meet all present contractual obligations, but exhibited at least one indication of a negative variation from the underwriting for the loan and/or project. Loans rated a “C” exhibit some weakness that deserves management’s close attention and if uncorrected, may result in deterioration of repayment prospects. For these loans, management performs analyses to verify the borrower’s ability to meet all present contractual obligations, including obtaining an appraisal of the underlying collateral for the loan. Based on the available collateral to satisfy the Company’s outstanding principal and interest contractually due, we may provide for an allowance, move the loan to non-accrual status for future interest recognition or continue monitoring the loan. For loans rated a “D”, the collection of all contractual principal and interest is improbable and management has determined to account for the loan as a non-accrual loan and, if appropriate under the circumstances record a loan loss allowance.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impairment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Beginning January 1, 2020, the Company adopted ASU 2016-13, that replaced the incurred loss model with an expected loss model for instruments measured at amortized cost, and requires entities to record credit allowances for total expected future losses on financial assets. See the Revenue Recognition section of this Note for other loan-related policy disclosures required by ASC 310-10-50-6. Purchase Option Terminations The Company will occasionally receive a purchase option on the underlying property in conjunction with extending a real estate loan investment to the developer of the property. The purchase option is often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t>
  </si>
  <si>
    <t>Fair Value Measurement, Policy [Policy Text Block]</t>
  </si>
  <si>
    <t>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t>
  </si>
  <si>
    <t>Real Estate Assets (Tables)</t>
  </si>
  <si>
    <t>Business Acquisition</t>
  </si>
  <si>
    <t>schedule of depreciation and amortization expense [Table Text Block]</t>
  </si>
  <si>
    <t xml:space="preserve"> Years ended December 31, (In thousands) 2019 2018 2017 Depreciation: Buildings and improvements $ 99,137 $ 78,691 $ 55,803 Furniture, fixtures, and equipment 50,747 47,158 30,215 149,884 125,849 86,018 Amortization: Acquired intangible assets 34,057 44,617 30,492 Deferred leasing costs 933 519 201 Website development costs 191 151 66 Total depreciation and amortization $ 185,065 $ 171,136 $ 116,777</t>
  </si>
  <si>
    <t>real estate sold [Table Text Block]</t>
  </si>
  <si>
    <t>The carrying amounts of the significant assets and liabilities of the disposed properties at the dates of sale were: McNeil Ranch Stoneridge Farms Stone Rise Lake Cameron (In thousands) December 11, 2018 October 23, 2018 September 28, 2018 March 20, 2018 Real estate assets: Land $ 2,100 $ 3,026 $ 6,950 $ 4,000 Building and improvements 16,300 35,740 18,860 21,519 Furniture, fixtures and equipment 2,096 4,305 3,292 3,687 Accumulated depreciation (5,252 ) (6,601 ) (6,722 ) (7,220 ) Total assets, net $ 15,244 $ 36,470 $ 22,380 $ 21,986 Liabilities: Mortgage note payable $ 13,418 $ 25,626 $ 23,520 $ 19,736</t>
  </si>
  <si>
    <t>real estate owned [Table Text Block]</t>
  </si>
  <si>
    <t>The Company's real estate assets consisted of: As of: December 31, 2019 December 31, 2018 Multifamily communities: Properties (1) 34 (1, 2) 32 Units 10,245 9,768 New Market Properties: Properties 52 (2) 45 Gross leasable area (square feet) (3) 6,041,629 4,730,695 Student housing properties: Properties 8 (2, 4) 7 Units 2,011 1,679 Beds 6,095 5,208 Preferred Office Properties: Properties 10 (2) 7 Rentable square feet 3,204,000 2,578,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3) The Company also owns approximately 47,600 square feet of gross leasable area of ground floor retail space which is embedded within the Lenox Portfolio and is not included in the totals above for New Market Properties. (4) Six of our student housing properties were under contract for sale at December 31, 2019.</t>
  </si>
  <si>
    <t>Table of Properties Acquired</t>
  </si>
  <si>
    <t>During the years ended December 31, 2019 and 2018, the Company completed the acquisition of the following multifamily communities: Acquisition date Property Location Units 8/8/2019 Artisan at Viera Melbourne, Florida 259 9/18/2019 Five Oaks at Westchase Tampa, Florida 218 477 1/9/2018 The Lux at Sorrel Jacksonville, Florida 265 2/28/2018 Green Park Atlanta, Georgia 310 9/27/2018 The Lodge at Hidden River Tampa, Florida 300 11/9/2018 Vestavia Reserve Birmingham, Alabama 272 11/15/2018 CityPark View South Charlotte, North Carolina 200 1,347 The aggregate purchase prices of the multifamily acquisitions were approximately $117.0 million and $258.6 million for the years ended December 31, 2019 and 2018 respectively, exclusive of acquired escrows, security deposits, prepaids, capitalized acquisition costs and other miscellaneous assets and assumed liabilities. During the years ended December 31, 2019 and 2018, the Company completed the acquisitions of the following student housing properties: Acquisition date Property Location Units Beds 3/27/2019 Haven49 (1) Charlotte, NC 332 887 5/10/2018 The Tradition College Station, TX 427 808 5/31/2018 The Retreat at Orlando Orlando, FL 221 894 6/27/2018 The Bloc Lubbock, TX 140 556 788 2,258 (1) The Company effectuated the acquisition via a negotiated agreement whereby the Company accepted the membership interest in the Haven49 project entity in satisfaction of the project indebtedness owed to the Company. See Note 4. The aggregate purchase price of the student housing property acquisitions for the years ended December 31, 2019 and 2018 was approximately $92.4 million and $197.0 million respectively, exclusive of acquired escrows, security deposits, prepaid assets, capitalized acquisition costs and other miscellaneous assets and assumed liabilities.</t>
  </si>
  <si>
    <t>Retail Segment [Member]</t>
  </si>
  <si>
    <t>Preferred Office Properties assets acquired During the years ended December 31, 2019 and 2018, the Company completed the acquisition of the following office buildings: Acquisition date Property Location Gross leasable area (square feet) 7/25/2019 CAPTRUST Tower Raleigh, North Carolina 300,000 7/31/2019 251 Armour Drive Atlanta, Georgia 35,000 12/20/2019 Morrocroft Center Charlotte, North Carolina 291,000 626,000 1/29/2018 Armour Yards Atlanta, Georgia 187,000 7/31/2018 150 Fayetteville Raleigh, North Carolina 560,000 12/20/2018 Capitol Towers Charlotte, North Carolina 479,000 1,226,000 The aggregate purchase price of the Preferred Office Properties acquisitions for the years ended December 31, 2019 and 2018 was approximately $250.6 million and $448.3 million respectively, exclusive of acquired escrows, security deposits, prepaid assets, capitalized acquisition costs and other miscellaneous assets and assumed liabilities.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Preferred Office Properties' acquisitions during the years ended December 31, (In thousands, except amortization period data) 2019 2018 Land $ 22,654 $ 36,274 Buildings and improvements 193,243 336,944 Tenant improvements 13,205 32,085 In-place leases 12,766 25,275 Above-market leases 1,760 4,900 Leasing costs 6,021 19,817 Below-market leases (2,892 ) (10,626 ) Prepaid and other assets 56 1,588 Accrued taxes (98 ) (17 ) Security deposits, prepaid rents, and other liabilities (413 ) (12,241 ) Net assets acquired $ 246,302 $ 433,999 Cash paid $ 93,652 $ 152,949 Mortgage debt, net 82,650 281,050 Term Note 70,000 — Total consideration $ 246,302 $ 433,999 Year ended December 31, 2019: Revenue $ 5,530 $ 41,391 Net income (loss) $ (718 ) $ (1,205 ) Year ended December 31, 2018: Revenue $ — $ 12,327 Net income (loss) $ — $ (2,337 ) Capitalized acquisition costs incurred by the Company $ 3,079 $ 6,013 Acquisition costs paid to related party (included above) $ 2,570 $ 4,483 Remaining amortization period of intangible assets and liabilities (years) 6.8 8.8</t>
  </si>
  <si>
    <t>Real Estate Loans, Notes Receivable, and Lines of Credit (Tables)</t>
  </si>
  <si>
    <t>Schedule of Accounts, Notes, Loans and Financing Receivable [Table Text Block]</t>
  </si>
  <si>
    <t xml:space="preserve"> December 31, 2019 December 31, 2018 Number of loans 27 29 Number of underlying properties in development 19 19 (In thousands) Drawn amount $ 352,582 $ 336,329 Deferred loan origination fees (1,476 ) (2,118 ) Allowance for loan losses (1,624 ) — Carrying value $ 349,482 $ 334,211 Unfunded loan commitments $ 61,718 $ 164,913 Weighted average current interest, per annum (paid monthly) 8.48 % 8.47 % Weighted average accrued interest, per annum 3.85 % 5.24 % (In thousands) Principal balance Deferred loan origination fees Loan loss allowance Carrying value Balances as of December 31, 2018 $ 336,329 $ (2,118 ) $ — $ 334,211 Loan fundings 98,418 — — 98,418 Loan repayments (54,384 ) — — (54,384 ) Loans settled with acquisitions (27,781 ) — — (27,781 ) Increase in loan loss allowance — — (1,624 ) (1,624 ) Loan origination fees collected — (783 ) — (783 ) Amortization of loan origination fees — 1,425 — 1,425 Balances as of December 31, 2019 $ 352,582 $ (1,476 ) $ (1,624 ) $ 349,482 Property type Number of loans Carrying value Commitment amount Percentage of portfolio (In thousands) Multifamily communities 23 $ 315,286 $ 362,519 90 % Student housing properties 2 16,898 19,730 5 % New Market Properties 1 12,857 12,857 4 % Preferred Office Properties 1 4,441 19,193 1 % Balances as of December 31, 2019 27 $ 349,482 $ 414,299 </t>
  </si>
  <si>
    <t>Financing Receivable Credit Quality Indicators [Table Text Block]</t>
  </si>
  <si>
    <t>At December 31, 2019, the Company's portfolio of real estate loan investments by credit quality indicator was: (In thousands) Rating indicator Principal balance Accrued interest Receivables for purchase option terminations Allowance for loan losses Total A $ 346,466 $ 24,547 $ 6,100 $ — $ 377,113 B — — — — — C — — — — — D 6,116 1,208 — (1,400 ) 5,924 $ 352,582 $ 25,755 $ 6,100 $ (1,400 ) $ 383,037</t>
  </si>
  <si>
    <t>Notes receivable [Table Text Block]</t>
  </si>
  <si>
    <t xml:space="preserve"> portfolio of notes and lines of credit receivable consisted of: Borrower Date of loan Maturity date Total loan commitments Outstanding balance as of: Interest rate December 31, 2019 December 31, 2018 (In thousands) Preferred Capital Marketing Services, LLC (1,9) 1/24/2013 12/31/2020 $ 1,500 $ 650 $ 763 10 % Preferred Apartment Advisors, LLC (1,2,3) 8/21/2012 12/31/2020 24,000 15,178 9,778 7.5 % (3) Haven Campus Communities, LLC (1,4) 6/11/2014 12/31/2018 11,660 9,011 11,620 8 % Oxford Capital Partners, LLC (5) 10/5/2015 6/30/2020 8,000 5,438 4,022 10 % (8) Newport Development Partners, LLC (10) 6/17/2014 6/30/2020 — — — 12 % Mulberry Development Group, LLC (6) 3/31/2016 6/30/2020 750 525 465 12 % 360 Capital Company, LLC (6,11) 5/24/2016 12/31/2020 3,400 3,394 3,100 12 % 360 Capital Company, LLC (1,7) 7/24/2018 12/31/2020 8,000 7,754 6,923 8.5 % Haven Campus Communities Charlotte Member, LLC (1) 8/31/2018 N/A — — 10,788 15 % Unamortized loan fees (33 ) (152 ) $ 57,310 $ 41,917 $ 47,307 (1) See related party disclosure in Note 6. (2) The amounts payable under this revolving credit line were collateralized by an assignment of the Manager's rights to fees due under the Sixth Amended and Restated Management Agreement between the Company and the Manager, or the Management Agreement. (3) Effective January 1, 2019, the interest rate was increased from 6.0% per annum to 7.5% per annum and the maturity date was extended to December 31, 2019. Effective December 31, 2019, the maturity date was extended to December 31, 2020 and its total loan commitment increased to $24,000,000. (4) The amount payable under this note is collateralized by one of the principals of the borrower's 49.49% interest in an unrelated shopping center located in Atlanta, Georgia and a personal guaranty of repayment by the principals of the borrower. (5) The amounts payable under the terms of this revolving credit line, up to the lesser of 25% of the loan balance or $2.0 million, are collateralized by a personal guaranty of repayment by the principals of the borrower. (6) The amounts payable under the terms of these revolving credit lines are collateralized by a personal guaranty of repayment by the principals of the borrower. (7) The amount payable under the note is collateralized by the developer's interest in the Fort Myers multifamily community project and a personal guaranty of repayment by the principals of the borrower. (8) Effective July 1, 2019, the interest rate was decreased from 12% per annum to 10% per annum. (9) The line of credit extended to PCMS was settled through the Internalization transaction on January 31, 2020. (10) The line of credit extended to Newport with a total commitment of $2,000,000 was paid off during the fourth quarter of 2019. (11) The line of credit extended to 360 Residential (LOC III) amended their maturity date from 12/31/2019 to 12/31/2020.</t>
  </si>
  <si>
    <t>interest income [Table Text Block]</t>
  </si>
  <si>
    <t>The Company recorded interest income and other revenue from these instruments as follows: Interest income Years ended December 31, (In thousands) 2019 2018 2017 Real estate loans: Current interest $ 30,985 $ 31,368 $ 32,570 Additional accrued interest 13,663 19,003 18,670 Loan origination fee amortization 1,426 1,570 1,376 Purchase option termination fee amortization 9,111 9,820 — Default interest 91 64 Total real estate loan revenue 55,276 61,825 52,616 Notes and lines of credit 5,430 3,784 4,286 Bank and money market accounts 687 147 — Agency mortgage-backed securities 95 50 — Interest income on loans and notes receivable $ 61,488 $ 65,806 $ 56,902</t>
  </si>
  <si>
    <t>Redeemable Preferred Stock Proceeds and offering costs (Tables)</t>
  </si>
  <si>
    <t>Equity [Abstract]</t>
  </si>
  <si>
    <t>Schedule of Stockholders Equity [Table Text Block]</t>
  </si>
  <si>
    <t>Cumulative gross proceeds and offering costs for our equity offerings that were active during 2019 consisted of: (In thousands) Deferred Offering Costs Offering Total offering Gross proceeds as of December 31, 2019 Reclassified as reductions of stockholders' equity Recorded as deferred assets Total Specifically identifiable offering costs (1) Total offering costs $1.5 Billion Unit Offering $ 1,500,000 $ 1,171,116 $ 11,979 $ 807 $ 12,786 $ 109,844 $ 122,630 mShares Offering 500,000 (2 ) 105,984 3,855 — 3,855 3,911 7,766 Series A1/M1 Offering 1,000,000 (3 ) 9,472 5 521 526 486 1,012 2016 Shelf Offering 300,000 (4 ) 98,080 2,062 — 2,062 3,001 5,063 2019 Shelf Offering 400,000 (5 ) — — 819 819 — 819 Total $ 3,700,000 $ 1,384,652 $ 17,901 $ 2,147 $ 20,048 $ 117,242 $ 137,290 (1) These offering costs specifically identifiable to offering closing transactions, such as commissions, dealer manager fees, and other registration fees, are reflected as a reduction of stockholders' equity at the time of closing. (2) The mShares Offering expired on December 2, 2019. (3) On September 27, 2019, the Company's Series A1/M1 Registration Statement was declared effective. (4) The $300 million 2016 Shelf Offering expired in second quarter 2019, and therefore all remaining deferred offering costs were reclassified as reductions of stockholder's equity. (5) On April 25, 2019, the Company's 2019 Shelf Registration Statement was declared effective.</t>
  </si>
  <si>
    <t>Related Party Transactions (Tables)</t>
  </si>
  <si>
    <t>Schedule of Related Party Transactions [Table Text Block]</t>
  </si>
  <si>
    <t>The Management Agreement entitled the Manager to receive compensation for various services it performed related to acquiring assets and managing properties on the Company's behalf: (In thousands) Years ended December 31, Type of Compensation Basis of Compensation 2019 2018 2017 Acquisition fees 1.0% of the gross purchase price of real estate assets $ 7,203 $ 10,699 $ 6,131 Loan origination fees 1.0% of the maximum commitment of any real estate loan, note or line of credit receivable 783 2,166 1,331 Loan coordination fees 0.6% of any assumed, new or supplemental debt incurred in connection with an acquired property 2,939 3,897 5,560 Asset management fees Monthly fee equal to one-twelfth of 0.50% of the total book value of assets, as adjusted 15,596 14,698 12,908 Property management fees Monthly fee up to 4% of the monthly gross revenues of the properties managed 10,274 8,934 6,382 General and administrative expense fees Monthly fee equal to 2% of the monthly gross revenues of the Company 6,177 6,022 5,238 Construction management fees Quarterly fee for property renovation and takeover projects 264 408 332 Disposition fees 1% of the sale price of a real estate asset 282 1,710 — Contingent asset management fees / general and administrative fees Recognized upon disposition of the property when exceeding the 7% IRR hurdle 11 671 — $ 43,529 $ 49,205 $ 37,882 In addition to property management fees, the Company incurred the following reimbursable on-site personnel salary and related benefits expenses at the properties, which are listed on the Consolidated Statements of Operations: (In thousands) Years ended December 31, 2019 2018 2017 $ 18,054 $ 16,276 $ 12,329</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through its Operating Partnership, has granted restricted stock units, or RSUs, to certain employees of affiliates of the Company, as shown in the following table: Grant date 1/2/2019 1/2/2018 1/3/2017 Service period 2019-2021 2018-2020 2017-2019 RSU activity: Granted 27,760 20,720 26,900 Forfeited (3,480 ) (5,080 ) (7,037 ) Units earned and converted into common stock — — (14,154 ) RSUs outstanding at December 31, 2019 24,280 15,640 5,709 RSUs unearned but vested — 5,238 — RSUs unearned and not yet vested 24,280 10,402 5,709 RSUs outstanding at December 31, 2019 24,280 15,640 5,709 Fair value per RSU $ 10.77 $ 16.66 $ 11.92 Total fair value of RSU grant $ 298,975 $ 345,195 $ 320,648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si>
  <si>
    <t>equity compensation expense [Table Text Block]</t>
  </si>
  <si>
    <t>Equity compensation expense by award type for the Company was: Years ended December 31, Unamortized expense as of December 31, (In thousands) 2019 2018 2017 2019 Class B Unit awards: 2016 $ 2 $ 271 $ 312 $ — 2017 312 344 2,691 3 2018 277 551 — 287 Restricted stock grants: 2016 — — 136 — 2017 — 120 240 — 2018 120 241 — — 2019 281 — — 140 Restricted stock units: 2017 69 76 91 — 2018 74 100 — 86 2019 88 — — 174 Total $ 1,223 $ 1,703 3,470 $ 690</t>
  </si>
  <si>
    <t>ClassBUnitGrantsvaluationassumptions [Table Text Block]</t>
  </si>
  <si>
    <t>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t>
  </si>
  <si>
    <t>Schedule of Share-based Compensation, Restricted Stock and Restricted Stock Units Activity [Table Text Block]</t>
  </si>
  <si>
    <t>The Company, through its Operating Partnership, has granted restricted stock units, or RSUs, to certain employees of affiliates of the Company, as shown in the following table: Grant date 1/2/2019 1/2/2018 1/3/2017 Service period 2019-2021 2018-2020 2017-2019 RSU activity: Granted 27,760 20,720 26,900 Forfeited (3,480 ) (5,080 ) (7,037 ) Units earned and converted into common stock — — (14,154 ) RSUs outstanding at December 31, 2019 24,280 15,640 5,709 RSUs unearned but vested — 5,238 — RSUs unearned and not yet vested 24,280 10,402 5,709 RSUs outstanding at December 31, 2019 24,280 15,640 5,709 Fair value per RSU $ 10.77 $ 16.66 $ 11.92 Total fair value of RSU grant $ 298,975 $ 345,195 $ 320,648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in thousands) 2017 24,408 $ 14.75 $ 360 2018 24,810 $ 14.51 $ 360 2019 26,446 $ 15.88 $ 420 Class B OP Units As of December 31, 2019 , cumulative activity of grants of Class B Units of the Operating Partnership, or Class B OP units, was: Grant date 1/2/2018 1/3/2017 Units granted 256,087 286,392 Units forfeited: John A. Williams (1) (38,284 ) — Voluntary forfeiture by senior executives (2) (128,258 ) — Other (22,722 ) (5,334 ) Total forfeitures (189,264 ) (5,334 ) Units earned and converted into Class A Units — (254,730 ) Class B Units outstanding at December 31, 2019 66,823 26,328 Units unearned but vested 32,575 — Units unearned and not yet vested 34,248 26,328 Class B Units outstanding at December 31, 2019 66,823 26,328 (1) Pro rata modification of award on April 16, 2018, the date of Mr. Williams' passing. (2) Additional Class B OP units granted to senior executives other than Mr. Williams were voluntarily forfeited at the end of 2018.</t>
  </si>
  <si>
    <t>Equity Compensation RSUs (Tables)</t>
  </si>
  <si>
    <t>Share-based Compensation Arrangement by Share-based Payment Award [Line Items]</t>
  </si>
  <si>
    <t>Indebtedness (Tables)</t>
  </si>
  <si>
    <t>Debt Instrument [Line Items]</t>
  </si>
  <si>
    <t>Schedule of Long-term Debt Instruments [Table Text Block]</t>
  </si>
  <si>
    <t xml:space="preserve">The following table summarizes our mortgage notes payable at December 31, 2019 : (In thousands) Fixed rate mortgage debt: Principal balances due Weighted-average interest rate Weighted average remaining life (years) Multifamily communities $ 1,135,030 3.89 % 9.1 New Market Properties 573,940 3.95 % 8.1 Preferred Office Properties 565,254 4.22 % 13.5 Student housing properties 159,218 4.13 % 5.6 Total fixed rate mortgage debt 2,433,442 4.00 % 9.6 Variable rate mortgage debt: Multifamily communities 38,871 3.38 % 4.6 New Market Properties 47,150 4.32 % 3.8 Preferred Office Properties — — % — Student housing properties 90,366 5.21 % 1.0 Total variable rate mortgage debt 176,387 4.57 % 2.5 Total mortgage debt: Multifamily communities 1,173,901 3.87 % 8.9 New Market Properties 621,090 3.98 % 7.8 Preferred Office Properties 565,254 4.22 % 13.5 Student housing properties 249,584 4.52 % 3.9 Total principal amount 2,609,829 4.04 % 9.1 Deferred loan costs (38,185 ) Mark to market loan adjustment (4,622 ) Mortgage notes payable, net $ 2,567,022 The following table summarizes our mortgage debt refinancing and repayment activity for the years ended December 31, 2019 and 2018: Date Property Previous balance (millions) Previous interest rate / spread over 1 month LIBOR Loan refinancing costs expensed New balance (millions) New interest rate Total deferred loan costs subsequent to refinancing 11/8/2019 Haven49 $ 41.6 L + 375 $ — $ — N/A $ — 10/1/2019 Kingwood Glen 10.9 3.48 % — — N/A — 10/1/2019 Sweetgrass Corner 7.4 3.58 % — — N/A — 9/17/2019 Spring Hill Plaza 9.1 3.36 % — 8.2 3.72 % 195,000 9/17/2019 Parkway Town Centre 6.6 3.36 % — 8.1 3.72 % 195,000 8/16/2019 Deltona Landings 6.5 3.48 % 5,000 6.3 4.18 % 205,000 8/16/2019 Barclay Crossing 6.1 3.48 % 4,000 6.3 4.18 % 209,000 8/16/2019 Parkway Center 4.3 3.48 % 3,000 4.6 4.18 % 148,000 8/13/2019 Powder Springs 6.9 3.48 % 4,000 8.0 3.65 % 236,000 7/29/2019 Citi Lakes 41.1 L + 217 155,000 41.3 3.66 % 668,000 4/12/2019 Royal Lakes Marketplace 9.5 L + 250 52,000 9.7 4.29 % 287,000 4/12/2019 Cherokee Plaza 24.5 L + 225 317,000 25.2 4.28 % 723,000 2/28/2019 Lenox Village Town Center 29.2 3.82 % 17,000 39.3 4.34 % 1,153,000 $ 203.7 $ 557,000 $ 157.0 $ 4,019,000 12/17/2018 Village at Baldwin Park $ 77.8 L + 230 $ 131,000 $ 71.5 4.16 % $ 826,000 12/11/2018 McNeil Ranch 13.4 3.13 % 147,000 — N/A — 10/31/2018 Sol 37.5 L + 210 158,000 36.2 4.71 % 230,000 10/23/2018 Stoneridge Farms 25.6 3.18 % 233,000 — N/A — 9/28/2018 Stone Rise 23.5 2.89 % 119,000 — N/A — 3/29/2018 Sol 37.5 L + 200 41,000 37.5 L + 210 649,000 3/20/2018 Lake Cameron 19.7 3.13 % 402,000 — N/A — $ 235.0 $ 1,231,000 $ 145.2 $ 1,705,000 The Company partially financed the real estate properties acquired during the year ended December 31, 2019 with mortgage debt as shown in the following table: Property Date Initial principal amount (in thousands) Fixed/Variable rate Rate Maturity date Hanover Center 12/19/2019 32,000 Fixed 3.62 % 12/19/2026 Berry Town Center 11/14/2019 12,025 Fixed 3.49 % 12/1/2034 Five Oaks at Westchase 10/17/2019 31,500 Fixed 3.27 % 11/1/2031 Fairfield Shopping Center 8/16/2019 19,750 Variable 1 month LIBOR + 205 8/16/2026 Artisan at Viera 8/8/2019 40,000 Fixed 3.93 % 9/1/2029 CAPTRUST Tower 7/25/2019 82,650 Fixed 3.61 % 8/1/2029 Disston Plaza 6/12/2019 18,038 Fixed 3.93 % 7/1/2034 Polo Grounds Mall 6/12/2019 13,325 Fixed 3.93 % 7/1/2034 Free State Shopping Center 5/28/2019 46,800 Fixed 3.99 % 6/1/2029 Haven49 (1) 3/27/2019 41,550 Variable 1 month LIBOR + 375 12/22/2019 Gayton Crossing 1/17/2019 18,000 Fixed 4.71 % 2/1/2029 $ 355,638 (1) The Company assumed the existing construction loan on this property. This construction loan was repaid in full on November 8, 2019 and the property remains unencumbered as of December 31, 2019. </t>
  </si>
  <si>
    <t>debt covenant [Table Text Block]</t>
  </si>
  <si>
    <t>As of December 31, 2019 , the Company was in compliance with all covenants related to the Revolving Line of Credit, as shown in the following table: Covenant (1) Requirement Result Net worth Minimum $1.9 billion (2) $1.9 billion Debt yield Minimum 8.25% 10.31% Payout ratio Maximum 95% (3) 94.3% Total leverage ratio Maximum 65% 58.3% Debt service coverage ratio Minimum 1.50x 1.87x (1) All covenants are as defined in the credit agreement for the Revolving Line of Credit. (2) Minimum of $686.9 million plus 75% of the net proceeds of any equity offering, which totaled approximately $1.2 billion as of December 31, 2019 . (3) Calculated on a trailing four-quarter basis. For the year ended December 31, 2019 , the maximum dividends and distributions allowed under this covenant was approximately $158.3 million .</t>
  </si>
  <si>
    <t>Schedule of Maturities of Long-term Debt [Table Text Block]</t>
  </si>
  <si>
    <t>The Company’s estimated future principal payments due on its debt instruments as of December 31, 2019 were: Period Future principal payments (in thousands) 2020 $ 146,328 2021 182,732 2022 222,774 2023 160,902 2024 358,597 Thereafter 1,608,496 Total $ 2,679,829</t>
  </si>
  <si>
    <t>Schedule of Debt [Table Text Block]</t>
  </si>
  <si>
    <t>Interest expense, including amortization of deferred loan costs was: Years ended December 31, (In thousands) 2019 2018 2017 Multifamily communities $ 47,697 $ 45,662 $ 35,402 New Market Properties 24,566 19,188 14,895 Preferred Office Properties 22,711 12,789 7,006 Student housing properties 14,758 11,217 3,085 Interest paid to real estate loan participants 110 2,430 2,295 Total 109,842 91,286 62,683 Credit Facility and Acquisition Facility 2,122 4,278 4,785 Interest Expense $ 111,964 $ 95,564 $ 67,468</t>
  </si>
  <si>
    <t>Operating Leases (Tables)</t>
  </si>
  <si>
    <t>Schedule of Future Minimum Rental Payments for Operating Leases [Table Text Block]</t>
  </si>
  <si>
    <t>The future minimum rental income due under the remaining terms of the Company's operating leases in place, excluding tenant reimbursements of operating expenses and real estate taxes and additional percentage rent based on tenants’ sales volumes, as of December 31, 2019 , is presented below, assuming that all leases which expire are not renewed and tenant renewal options are not exercised (excludes rental income due from tenants of multifamily communities, which are of lease terms of twelve months or less): For the year ending December 31: Future Minimum Rents as of December 31, 2019 (In thousands) New Market Properties Preferred Office Properties Total 2020 $ 76,382 $ 81,558 $ 157,940 2021 68,290 80,263 148,553 2022 57,629 78,421 136,050 2023 48,206 76,897 125,103 2024 37,235 73,239 110,474 Thereafter 104,744 336,842 441,586 Total $ 392,486 $ 727,220 $ 1,119,706 For the year ending December 31: Future Minimum Rents as of December 31, 2018 (In thousands) New Market Properties Preferred Office Properties Total 2020 $ 51,949 $ 61,704 $ 113,653 2021 43,152 58,805 101,957 2022 35,218 58,108 93,326 2023 29,562 57,343 86,905 Thereafter 79,747 298,469 378,216 Total $ 297,771 $ 590,993 $ 888,764</t>
  </si>
  <si>
    <t>Segment information (Tables)</t>
  </si>
  <si>
    <t>Segment Reporting Information [Line Items]</t>
  </si>
  <si>
    <t>Reconciliation of Revenue from Segments to Consolidated [Table Text Block]</t>
  </si>
  <si>
    <t>Total revenues by reportable segment of the Company were: Years ended December 31, (In thousands) 2019 2018 2017 Revenues Rental revenues: Multifamily communities $ 166,388 $ 157,437 $ 127,942 Student housing properties 45,551 32,383 11,618 New Market Properties 94,064 74,519 56,354 Preferred Office Properties (1) 89,118 58,913 35,981 Total rental revenues 395,121 323,252 231,895 Other revenues: Multifamily communities 5,836 5,605 4,120 Student housing properties 1,097 646 233 New Market Properties 2,325 2,724 2,296 Preferred Office Properties 4,298 1,249 317 Total other revenues 13,556 10,224 6,966 Financing revenues 59,727 63,795 55,144 Miscellaneous revenues 2,023 — — Consolidated revenues $ 470,427 $ 397,271 294,005 (1) Included in rental revenues for our Preferred Office Properties segment is the amortization of deferred revenue for tenant-funded leasehold improvements from a major tenant in our Three Ravinia and Westridge office buildings. As of December 31, 2019, the Company has deferred revenue in an aggregate amount of $47.0 million in connection with such improvements. The remaining balance to be recognized is approximately $39.7 million which is included in the deferred revenues line on the consolidated balance sheets at December 31, 2019. These total costs will be amortized over the lesser of the useful lives of the improvements or the individual lease terms. The Company recorded non-cash revenue of approximately $3.8 million and $2.7 million for the years ended December 31, 2019 and 2018, respectively.</t>
  </si>
  <si>
    <t>segment assets [Table Text Block]</t>
  </si>
  <si>
    <t>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December 31, 2019 December 31, 2018 Assets: Multifamily communities $ 1,561,787 $ 1,503,648 Student housing properties 486,118 411,102 Financing 409,226 448,617 New Market Properties 1,125,230 883,594 Preferred Office Properties 1,123,212 884,648 Other (1) 64,987 279,349 Consolidated assets $ 4,770,560 $ 4,410,958 (1) Other Assets at December 31, 2018 included $264,886 of assets owned by other pool participants within the Freddie Mac K Program that were consolidated by the Company. The Company disposed of its investments in the Freddie Mac K Program in December 2019. Total capitalized expenditures (inclusive of additions to construction in progress, but exclusive of the purchase price of acquisitions) for the years ended December 31, 2019 , 2018 and 2017 were as follows: Years ended December 31, (In thousands) 2019 2018 2017 Capitalized expenditures: Multifamily communities $ 11,067 $ 16,497 $ 10,972 Student housing properties 3,444 3,382 799 New Market Properties 8,913 6,901 3,494 Total $ 23,424 $ 26,780 $ 15,265</t>
  </si>
  <si>
    <t>Schedule of Segment Reporting Information, by Segment [Table Text Block]</t>
  </si>
  <si>
    <t>Segment NOI for each reportable segment for the years ended December 31, 2019, 2018 and 2017 were as follows: Years ended December 31, (In thousands) 2019 2018 2017 Segment net operating income (Segment NOI) Multifamily communities $ 99,009 $ 93,084 $ 73,439 Student housing properties 24,533 16,151 6,100 Financing 59,750 63,795 55,144 New Market Properties 69,002 55,013 42,041 Preferred Office Properties 66,021 41,800 25,987 Consolidated segment net operating income 318,315 269,843 202,711 Interest expense: Multifamily communities 47,696 45,661 35,402 Student housing properties 14,759 11,217 3,085 New Market Properties 24,566 19,188 14,895 Preferred Office Properties 22,869 12,789 7,006 Financing 2,074 6,709 7,080 Depreciation and amortization: Multifamily communities 77,384 80,927 64,869 Student housing properties 22,007 25,179 8,348 New Market Properties 44,786 39,269 30,088 Preferred Office Properties 40,888 25,761 13,472 Professional fees 6,157 2,480 2,568 Management fees, net of forfeitures 21,752 20,885 18,497 Loan loss allowance 2,038 2,533 — Equity compensation to directors and executives 1,223 1,703 3,470 Gain on land condemnation (207 ) — — Gain on sale of real estate — (69,643 ) (37,635 ) Gain on non-cash net assets of consolidated VIEs (1,831 ) (320 ) — Gain loss on sale of real estate loan investment (747 ) — — Loss on extinguishment of debt 84 — 888 Gain on trading investment, net (1,567 ) (62 ) — Other 1,842 1,029 2,011 Net income (loss) $ (7,458 ) $ 44,538 $ 28,667</t>
  </si>
  <si>
    <t>Income (Loss) Per Share (Tables)</t>
  </si>
  <si>
    <t>Earnings Per Share, Basic, by Common Class, Including Two Class Method [Line Items]</t>
  </si>
  <si>
    <t>earnings loss per share [Table Text Block]</t>
  </si>
  <si>
    <t xml:space="preserve"> Years ended December 31, (In thousands, except per-share figures) 2019 2018 2017 Numerator: Operating income before gains on sales of real estate and trading investment $ 100,238 $ 70,077 $ 59,388 Gains on sales of real estate and trading investment 1,567 69,705 37,635 Operating income 101,805 139,782 97,023 Interest expense 111,964 95,564 67,468 Change in fair value of net assets of consolidated VIEs from mortgage-backed pools 1,831 320 — Less: loss on extinguishment of debt (84 ) — (888 ) Gains on sale of real estate loan investment and land condemnation 954 — — Net (loss) income (7,458 ) 44,538 28,667 Consolidated net loss (income) attributable to non-controlling interests 214 (1,071 ) (986 ) Net (loss) income attributable to the Company (7,244 ) 43,467 27,681 Dividends declared to preferred stockholders (113,772 ) (86,741 ) (63,651 ) Earnings attributable to unvested restricted stock (17 ) (16 ) (15 ) Net loss attributable to common stockholders $ (121,033 ) $ (43,290 ) $ (35,985 ) Denominator: Weighted average number of shares of Common Stock - basic 44,265 40,032 31,926 Effect of dilutive securities: (D) — — — Weighted average number of shares of Common Stock - basic and diluted 44,265 40,032 31,926 Net loss per share of Common Stock attributable to common stockholders, basic and diluted $ (2.73 ) $ (1.08 ) $ (1.13 )</t>
  </si>
  <si>
    <t>Fair Values of Financial Instruments (Tables)</t>
  </si>
  <si>
    <t>Fair Value Measurements, Nonrecurring [Table Text Block]</t>
  </si>
  <si>
    <t>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December 31, 2019 Carrying value Fair value measurements using fair value hierarchy (In thousands) Fair Value Level 1 Level 2 Level 3 Financial Assets: Real estate loans $ 349,482 $ 382,373 $ — $ — $ 382,373 Notes receivable and line of credit receivable 41,917 41,917 — — 41,917 $ 391,399 $ 424,290 $ — $ — $ 424,290 Financial Liabilities: Mortgage notes payable $ 2,609,829 $ 2,659,242 $ — $ — $ 2,659,242 Revolving line of credit — — — — — Term note payable 70,000 70,000 — — 70,000 $ 2,679,829 $ 2,729,242 $ — $ — $ 2,729,242 As of December 31, 2018 Carrying value Fair value measurements using fair value hierarchy (In thousands) Fair Value Level 1 Level 2 Level 3 Financial Assets: Real estate loans (1) $ 334,211 $ 366,328 $ — $ — $ 366,328 Notes receivable and line of credit receivable 47,307 47,307 — — 47,307 $ 381,518 $ 413,635 $ — $ — $ 413,635 Financial Liabilities: Mortgage notes payable $ 2,339,752 2,313,405 $ — $ — $ 2,313,405 Revolving credit facility 57,000 57,000 — — 57,000 Loan participation obligations 5,181 5,181 — — 5,181 $ 2,401,933 $ 2,375,586 $ — $ — $ 2,375,586 (1) The carrying value of real estate assets at December 31, 2018 included the Company's balance of the Palisades real estate loan investment, which included the amounts funded by an unrelated participant. On March 13, 2019, the Company repurchased the loan participant's 25% balance in the loan from the loan participant and at December 31, 2019, carried the entire loan balance on its consolidated balance sheet without reflection of any liability to any third party.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December 31, 2019 , discounted to the reporting date utilizing a discount rate believed to be appropriate for multifamily development projects. The fair values of the fixed rate mortgages on the Company’s properties were developed using market quotes of the fixed rate yield index and spread for 4, 5, 6, 7, 10, 15, 25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 The following table presents activity of the two mortgage pools from the Freddie Mac K Program as of and for the year ended December 31, 2019 : Assets Liabilities (In thousands) Multifamily mortgage loans held in VIEs at fair value VIE liabilities, at fair value Net Balance as of December 31, 2018 $ 269,946 $ 264,886 $ 5,060 Initial consolidation of ML-05 trust: 289,233 270,670 18,563 Gains (losses) included in net income due to change in fair value of net assets of VIE: 52,216 49,721 2,495 Repayments of underlying mortgage principal amounts and repayments to Class A holders: (6,570 ) (6,570 ) — Deconsolidation upon sale of ML-04 and ML-05 trusts: (604,825 ) (578,707 ) (26,118 ) Balance as of December 31, 2019 $ — $ — $ — The changes in the fair value of the net assets of consolidated VIEs from mortgage-backed pools were: Years ended December 31, (In thousands) 2019 2018 2017 Interest earned $ 903 $ — $ — Unrealized gain — 320 — Realized gain 2,495 — — Change in fair value of net assets of consolidated VIEs from mortgage-backed pools and gain on sales of trading investments $ 3,398 $ 320 $ — The following table presents the estimated fair values of the consolidated assets and liabilities from the ML-04 VIEs for which the Company has elected the fair value option as of December 31, 2018. December 31, 2018 Carrying value Fair value measurements using fair value hierarchy (In thousands) Fair Value Level 1 Level 2 Level 3 Financial Assets: VIE assets from mortgage-backed pools $ 269,946 $ 269,946 $ — $ — $ 269,946 Financial Liabilities: VIE liabilities from mortgage-backed pools $ 264,886 $ 264,886 $ — $ — $ 264,886</t>
  </si>
  <si>
    <t>Organization and Basis of Presentation (Details)</t>
  </si>
  <si>
    <t>Dec. 31, 2019shares</t>
  </si>
  <si>
    <t>Dec. 31, 2019$ / shares</t>
  </si>
  <si>
    <t>Dec. 31, 2019state</t>
  </si>
  <si>
    <t>Dec. 31, 2019number_of_properties</t>
  </si>
  <si>
    <t>Dec. 31, 2018$ / sharesshares</t>
  </si>
  <si>
    <t>Class of Stock [Line Items]</t>
  </si>
  <si>
    <t>Number of Real Estate Properties</t>
  </si>
  <si>
    <t>Number Of States With Real Estate Properties | state</t>
  </si>
  <si>
    <t>Common Stock, Par or Stated Value Per Share | $ / shares</t>
  </si>
  <si>
    <t>Common Stock, Shares, Outstanding</t>
  </si>
  <si>
    <t>Noncontrolling Interest, Ownership Percentage by Parent</t>
  </si>
  <si>
    <t>98.20%</t>
  </si>
  <si>
    <t>minority interest partnership units outstanding</t>
  </si>
  <si>
    <t>daycountvolweightedavgcalcformarketvalue</t>
  </si>
  <si>
    <t>Summary of Significant Accounting Policies (Details) $ / shares in Units, $ in Millions</t>
  </si>
  <si>
    <t>Dec. 31, 2019number$ / sharesshares</t>
  </si>
  <si>
    <t>Dec. 31, 2018shares</t>
  </si>
  <si>
    <t>Jan. 01, 2020USD ($)</t>
  </si>
  <si>
    <t>Real Estate Properties [Line Items]</t>
  </si>
  <si>
    <t>Lease Term</t>
  </si>
  <si>
    <t>11 years</t>
  </si>
  <si>
    <t>Number of Properties Subject to Ground Leases | number</t>
  </si>
  <si>
    <t>Acquisition Fee, Percent</t>
  </si>
  <si>
    <t>1.00%</t>
  </si>
  <si>
    <t>stabilized occupancy level</t>
  </si>
  <si>
    <t>93.00%</t>
  </si>
  <si>
    <t>Preferred Stock, Par or Stated Value Per Share | $ / shares</t>
  </si>
  <si>
    <t>preferred stock | shares</t>
  </si>
  <si>
    <t>Building [Member] | Minimum [Member]</t>
  </si>
  <si>
    <t>Lessee, Operating Lease, Term of Contract</t>
  </si>
  <si>
    <t>5 years</t>
  </si>
  <si>
    <t>Base Rental Rate Escalation</t>
  </si>
  <si>
    <t>2.00%</t>
  </si>
  <si>
    <t>Property, Plant and Equipment, Useful Life</t>
  </si>
  <si>
    <t>30 years</t>
  </si>
  <si>
    <t>Building [Member] | Maximum [Member]</t>
  </si>
  <si>
    <t>15 years</t>
  </si>
  <si>
    <t>3.00%</t>
  </si>
  <si>
    <t>50 years</t>
  </si>
  <si>
    <t>Furniture and Fixtures [Member] | Minimum [Member]</t>
  </si>
  <si>
    <t>3 years</t>
  </si>
  <si>
    <t>Furniture and Fixtures [Member] | Maximum [Member]</t>
  </si>
  <si>
    <t>10 years</t>
  </si>
  <si>
    <t>Land, Buildings and Improvements [Member] | Minimum [Member]</t>
  </si>
  <si>
    <t>20 years</t>
  </si>
  <si>
    <t>Land, Buildings and Improvements [Member] | Maximum [Member]</t>
  </si>
  <si>
    <t>Accounting Standards Update 2016-13 [Member]</t>
  </si>
  <si>
    <t>Financing Receivable, Allowance For Credit Losses, Ultimate Exposure, Percent</t>
  </si>
  <si>
    <t>1.50%</t>
  </si>
  <si>
    <t>Accounting Standards Update 2016-13 [Member] | Minimum [Member]</t>
  </si>
  <si>
    <t>Financing Receivable, Allowance for Credit Losses | $</t>
  </si>
  <si>
    <t>Accounting Standards Update 2016-13 [Member] | Maximum [Member]</t>
  </si>
  <si>
    <t>Spaces Under 5,000 Square Feet [Member] | Minimum [Member]</t>
  </si>
  <si>
    <t>Spaces Under 5,000 Square Feet [Member] | Maximum [Member]</t>
  </si>
  <si>
    <t>7 years</t>
  </si>
  <si>
    <t>Spaces Over 10,000 Square Feet [Member] | Minimum [Member]</t>
  </si>
  <si>
    <t>Spaces Over 10,000 Square Feet [Member] | Maximum [Member]</t>
  </si>
  <si>
    <t>Real Estate Assets - Narrative (Details)</t>
  </si>
  <si>
    <t>Dec. 09, 2019USD ($)</t>
  </si>
  <si>
    <t>Jun. 28, 2019USD ($)</t>
  </si>
  <si>
    <t>Sep. 30, 2019USD ($)</t>
  </si>
  <si>
    <t>Jun. 30, 2019USD ($)</t>
  </si>
  <si>
    <t>Mar. 31, 2019USD ($)</t>
  </si>
  <si>
    <t>Dec. 31, 2018USD ($)ft²</t>
  </si>
  <si>
    <t>Sep. 30, 2018USD ($)</t>
  </si>
  <si>
    <t>Jun. 30, 2018USD ($)</t>
  </si>
  <si>
    <t>Mar. 31, 2018USD ($)</t>
  </si>
  <si>
    <t>Dec. 31, 2019ft²</t>
  </si>
  <si>
    <t>Revenue From Forfeited Earnest Deposit</t>
  </si>
  <si>
    <t>Restricted Cash, Nature of Restriction, Description</t>
  </si>
  <si>
    <t>18.7</t>
  </si>
  <si>
    <t>purchase option termination fees received</t>
  </si>
  <si>
    <t>Intangible Assets, Gross (Excluding Goodwill)</t>
  </si>
  <si>
    <t>Number of units in real estate property | ft²</t>
  </si>
  <si>
    <t>Revenues</t>
  </si>
  <si>
    <t>Net Income contributed to consolidated results</t>
  </si>
  <si>
    <t>Finite-Lived Intangible Liabilities</t>
  </si>
  <si>
    <t>finite lived intangible liabilities accumulated amortization</t>
  </si>
  <si>
    <t>New Market Properties [Member]</t>
  </si>
  <si>
    <t>Net assets acquired</t>
  </si>
  <si>
    <t>Area of Real Estate Property | ft²</t>
  </si>
  <si>
    <t>Retail Site [Member]</t>
  </si>
  <si>
    <t>Wiregrass [Domain]</t>
  </si>
  <si>
    <t>haven charlotte [Member]</t>
  </si>
  <si>
    <t>amortization of purchase option termination fee income net</t>
  </si>
  <si>
    <t>Lake Cameron [Member]</t>
  </si>
  <si>
    <t>Number of units in real estate property</t>
  </si>
  <si>
    <t>Real Estate Assets - Table of Properties Acquired (Details)</t>
  </si>
  <si>
    <t>Dec. 31, 2019USD ($)ft²</t>
  </si>
  <si>
    <t>Restricted Cash and Cash Equivalents | $</t>
  </si>
  <si>
    <t>gayton crossing [Domain]</t>
  </si>
  <si>
    <t>Area of Real Estate Property</t>
  </si>
  <si>
    <t>viera [Domain]</t>
  </si>
  <si>
    <t>five oaks [Member]</t>
  </si>
  <si>
    <t>Multifamily Acquisitions [Member]</t>
  </si>
  <si>
    <t>business combination purchase price | $</t>
  </si>
  <si>
    <t>Luxe Sorrel II [Member]</t>
  </si>
  <si>
    <t>Green Park [Member]</t>
  </si>
  <si>
    <t>Lenox Portfolio [Member]</t>
  </si>
  <si>
    <t>Net Rentable Area</t>
  </si>
  <si>
    <t>hidden river [Member]</t>
  </si>
  <si>
    <t>vestavia reserve [Domain]</t>
  </si>
  <si>
    <t>free state [Domain]</t>
  </si>
  <si>
    <t>disston plaza [Member]</t>
  </si>
  <si>
    <t>polo grounds [Domain]</t>
  </si>
  <si>
    <t>fairfield [Domain]</t>
  </si>
  <si>
    <t>berry town center [Domain]</t>
  </si>
  <si>
    <t>Hanover Shopping Center [Domain]</t>
  </si>
  <si>
    <t>Greensboro Village [Member]</t>
  </si>
  <si>
    <t>Governors Towne Square [Member]</t>
  </si>
  <si>
    <t>neapolitan way [Domain]</t>
  </si>
  <si>
    <t>conway plaza [Member]</t>
  </si>
  <si>
    <t>Brawley Commons [Member]</t>
  </si>
  <si>
    <t>citypark view II [Member]</t>
  </si>
  <si>
    <t>hollymead [Domain]</t>
  </si>
  <si>
    <t>Office Building [Member]</t>
  </si>
  <si>
    <t>150 Fayetteville [Member]</t>
  </si>
  <si>
    <t>CAPTRUST Tower [Domain]</t>
  </si>
  <si>
    <t>251 armour drive [Domain]</t>
  </si>
  <si>
    <t>Morrocroft Centre [Domain]</t>
  </si>
  <si>
    <t>capitol towers [Domain]</t>
  </si>
  <si>
    <t>Number of beds, student housing</t>
  </si>
  <si>
    <t>the tradition [Domain]</t>
  </si>
  <si>
    <t>retreat at orlando [Domain]</t>
  </si>
  <si>
    <t>Lubbock II [Member]</t>
  </si>
  <si>
    <t>student housing [Member]</t>
  </si>
  <si>
    <t>Real Estate Assets - Purchase Price Allocation (Details) - USD ($)</t>
  </si>
  <si>
    <t>3 Months Ended</t>
  </si>
  <si>
    <t>Sep. 30, 2019</t>
  </si>
  <si>
    <t>Mar. 31, 2019</t>
  </si>
  <si>
    <t>Sep. 30, 2018</t>
  </si>
  <si>
    <t>Jun. 30, 2018</t>
  </si>
  <si>
    <t>Mar. 31, 2018</t>
  </si>
  <si>
    <t>Real Estate Investment Property, at Cost</t>
  </si>
  <si>
    <t>acquisition fees paid to related party for woodstock</t>
  </si>
  <si>
    <t>Other Notes Payable</t>
  </si>
  <si>
    <t>Student Housing Properties [Member] [Domain]</t>
  </si>
  <si>
    <t>Buildings and improvements</t>
  </si>
  <si>
    <t>Business Combination, Recognized Identifiable Assets Acquired and Liabilities Assumed, Property, Plant, and Equipment</t>
  </si>
  <si>
    <t>business combinations, accrued property tax liability</t>
  </si>
  <si>
    <t>Business Combination, Consideration Transferred</t>
  </si>
  <si>
    <t>Payments to Acquire Businesses, Gross</t>
  </si>
  <si>
    <t>Business Combination, Satisfaction Of Loan Receivable</t>
  </si>
  <si>
    <t>Business Combination, Consideration Transferred, Liabilities Incurred</t>
  </si>
  <si>
    <t>Other liabilities</t>
  </si>
  <si>
    <t>capitalized acquisition costs asset acquisition</t>
  </si>
  <si>
    <t>Finite-Lived Intangible Assets, Remaining Amortization Period</t>
  </si>
  <si>
    <t>0 months</t>
  </si>
  <si>
    <t>Student Housing Properties 2019 [Member]</t>
  </si>
  <si>
    <t>Student Housing Properties 2018 [Member]</t>
  </si>
  <si>
    <t>Prepaid Expenses and Other Current Assets [Member]</t>
  </si>
  <si>
    <t>Amortization</t>
  </si>
  <si>
    <t>Furniture and Fixtures [Member]</t>
  </si>
  <si>
    <t>7 years 1 month</t>
  </si>
  <si>
    <t>business combination prepaids and other assets acquired</t>
  </si>
  <si>
    <t>business combination debt financing</t>
  </si>
  <si>
    <t>Business Acquisition, Transaction Costs</t>
  </si>
  <si>
    <t>Multifamily Acquisitions 2019 [Member]</t>
  </si>
  <si>
    <t>7 years 11 months</t>
  </si>
  <si>
    <t>Finite-Lived Intangible Asset, Acquired-in-Place Leases</t>
  </si>
  <si>
    <t>Other Finite-Lived Intangible Assets, Gross</t>
  </si>
  <si>
    <t>Off-market Lease, Unfavorable</t>
  </si>
  <si>
    <t>Business Combination, Recognized Identifiable Assets Acquired and Liabilities Assumed, Current Liabilities</t>
  </si>
  <si>
    <t>Finite-Lived Intangible Asset, Off-market Lease, Favorable, Gross</t>
  </si>
  <si>
    <t>Business Combination, Recognized Identifiable Assets Acquired and Liabilities Assumed, Current Assets, Prepaid Expense and Other Assets</t>
  </si>
  <si>
    <t>Business Combination, Recognized Identifiable Assets Acquired and Liabilities Assumed, Assets</t>
  </si>
  <si>
    <t>business combination cash paid</t>
  </si>
  <si>
    <t>Multifamily Acquisitions 2018 [Member]</t>
  </si>
  <si>
    <t>2018 acquisition [Domain]</t>
  </si>
  <si>
    <t>8 years 9 months</t>
  </si>
  <si>
    <t>Business Combination Recognized Identifiable Assets Acquired and Liabilities Assumed tenant improvements</t>
  </si>
  <si>
    <t>above market lease intangibles</t>
  </si>
  <si>
    <t>Acquisition costs paid to related party</t>
  </si>
  <si>
    <t>2019 acquisition [Domain]</t>
  </si>
  <si>
    <t>6 years 9 months</t>
  </si>
  <si>
    <t>Q2 2018 NMP acquisitions [Domain]</t>
  </si>
  <si>
    <t>6 years 3 months</t>
  </si>
  <si>
    <t>Lease Intangibles [Member]</t>
  </si>
  <si>
    <t>PAA [Member] | Student Housing Properties [Member] [Domain]</t>
  </si>
  <si>
    <t>Real Estate Assets - Depreciation and Amortization (Details) - USD ($)</t>
  </si>
  <si>
    <t>Depreciation:</t>
  </si>
  <si>
    <t>Depreciation</t>
  </si>
  <si>
    <t>Amortization:</t>
  </si>
  <si>
    <t>Building and Building Improvements [Member]</t>
  </si>
  <si>
    <t>Finite-Lived Intangible Assets [Member]</t>
  </si>
  <si>
    <t>Amortization of Intangible Assets</t>
  </si>
  <si>
    <t>Lease Agreements [Member]</t>
  </si>
  <si>
    <t>Amortization of Deferred Leasing Fees</t>
  </si>
  <si>
    <t>Website Development [Member]</t>
  </si>
  <si>
    <t>amortization website development costs</t>
  </si>
  <si>
    <t>Maximum [Member]</t>
  </si>
  <si>
    <t>Acquired Finite-lived Intangible Assets, Weighted Average Useful Life</t>
  </si>
  <si>
    <t>9 years 2 months</t>
  </si>
  <si>
    <t>Minimum [Member]</t>
  </si>
  <si>
    <t>7 years 3 months</t>
  </si>
  <si>
    <t>Real Estate Assets Contributions to revenue and net income (Details) - USD ($) $ in Thousands</t>
  </si>
  <si>
    <t>Business Combination, Separately Recognized Transactions [Line Items]</t>
  </si>
  <si>
    <t>Real Estate Assets Real estate assets owned (Details) $ in Millions</t>
  </si>
  <si>
    <t>Business Combination Segment Allocation [Line Items]</t>
  </si>
  <si>
    <t>Area of Real Estate Property, Excluded from Floor Retail Space</t>
  </si>
  <si>
    <t>Multifamily [Member]</t>
  </si>
  <si>
    <t>Real Estate Assets Real estate sold (Details)</t>
  </si>
  <si>
    <t>Property, Plant and Equipment [Line Items]</t>
  </si>
  <si>
    <t>Investment Building and Building Improvements</t>
  </si>
  <si>
    <t>Real Estate Investment Property, Accumulated Depreciation</t>
  </si>
  <si>
    <t>Assets</t>
  </si>
  <si>
    <t>McNeil Ranch [Domain]</t>
  </si>
  <si>
    <t>business combination purchase price</t>
  </si>
  <si>
    <t>Long-term Debt, Gross</t>
  </si>
  <si>
    <t>Stoneridge Farms at Hunt Club [Member]</t>
  </si>
  <si>
    <t>stone rise [Domain]</t>
  </si>
  <si>
    <t>Real Estate Assets Real estate assets correction (Details) - USD ($)</t>
  </si>
  <si>
    <t>Real Estate Assets purchase options (Details) - USD ($)</t>
  </si>
  <si>
    <t>Real Estate Assets amortization (Details) - USD ($) $ in Thousands</t>
  </si>
  <si>
    <t>Finite-Lived Intangible Assets [Line Items]</t>
  </si>
  <si>
    <t>Real Estate Loans, Notes Receivable, and Lines of Credit Real Estate Loans (Details)</t>
  </si>
  <si>
    <t>SEC Schedule, 12-29, Real Estate Companies, Investment in Mortgage Loans on Real Estate [Line Items]</t>
  </si>
  <si>
    <t>number of loans receivable</t>
  </si>
  <si>
    <t>SEC Schedule, 12-29, Real Estate Companies, Investment in Mortgage Loans on Real Estate</t>
  </si>
  <si>
    <t>real estate loans commitment amount</t>
  </si>
  <si>
    <t>Variable Interest Entity, Reporting Entity Involvement, Maximum Loss Exposure, Amount</t>
  </si>
  <si>
    <t>variable interest entity loans amount to be funded</t>
  </si>
  <si>
    <t>interest revenue current pay</t>
  </si>
  <si>
    <t>Loans and Leases Receivable, Deferred Income</t>
  </si>
  <si>
    <t>Loans Receivable, Gross, Commercial, Real Estate</t>
  </si>
  <si>
    <t>Unamortized Loan Commitment and Origination Fees and Unamortized Discounts or Premiums</t>
  </si>
  <si>
    <t>Mortgage Loans on Real Estate, Commercial and Consumer, Net</t>
  </si>
  <si>
    <t>Loans and Leases Receivable, Impaired, Commitment to Lend</t>
  </si>
  <si>
    <t>real estate loans amount funded</t>
  </si>
  <si>
    <t>Real Estate Loan Repayments</t>
  </si>
  <si>
    <t>Loans Settled With Acquisition</t>
  </si>
  <si>
    <t>real estate loan origination fees collected</t>
  </si>
  <si>
    <t>real estate loan fees amortized</t>
  </si>
  <si>
    <t>current interest rate</t>
  </si>
  <si>
    <t>8.48%</t>
  </si>
  <si>
    <t>8.47%</t>
  </si>
  <si>
    <t>Deferred interest rate</t>
  </si>
  <si>
    <t>3.85%</t>
  </si>
  <si>
    <t>5.24%</t>
  </si>
  <si>
    <t>purchase option termination fee receivable</t>
  </si>
  <si>
    <t>total amounts due from borrowers</t>
  </si>
  <si>
    <t>Multifamily Communities</t>
  </si>
  <si>
    <t>real estate loans percent of portfolio</t>
  </si>
  <si>
    <t>90.00%</t>
  </si>
  <si>
    <t>5.00%</t>
  </si>
  <si>
    <t>4.00%</t>
  </si>
  <si>
    <t>Preferred Office Properties [Member]</t>
  </si>
  <si>
    <t>Rating Indicator A [Member] | Internal Investment Grade [Member]</t>
  </si>
  <si>
    <t>Rating Indicator B [Member] | Internal Investment Grade [Member]</t>
  </si>
  <si>
    <t>Rating Indicator C [Member] | Internal Investment Grade [Member]</t>
  </si>
  <si>
    <t>Rating Indicator D [Member] | Internal Investment Grade [Member]</t>
  </si>
  <si>
    <t>Real Estate Loans, Notes Receivable, and Lines of Credit Notes and lines of credit (Details) - USD ($)</t>
  </si>
  <si>
    <t>Jan. 01, 2018</t>
  </si>
  <si>
    <t>Accounts, Notes, Loans and Financing Receivable [Line Items]</t>
  </si>
  <si>
    <t>line of credit receivable</t>
  </si>
  <si>
    <t>Financing Receivable, Gross</t>
  </si>
  <si>
    <t>Loans and Leases Receivable, Net Amount</t>
  </si>
  <si>
    <t>360 Residential [Member]</t>
  </si>
  <si>
    <t>interest rate note receivable</t>
  </si>
  <si>
    <t>12.00%</t>
  </si>
  <si>
    <t>8.00%</t>
  </si>
  <si>
    <t>PCMS [Member]</t>
  </si>
  <si>
    <t>10.00%</t>
  </si>
  <si>
    <t>PAA [Member]</t>
  </si>
  <si>
    <t>HCC [Member]</t>
  </si>
  <si>
    <t>Oxford Capital Partners LLC [Member]</t>
  </si>
  <si>
    <t>newport development partners [Member]</t>
  </si>
  <si>
    <t>Mulberry Development Group LLC [Member]</t>
  </si>
  <si>
    <t>360 Capital Company - Due December 31, 2019 [Member]</t>
  </si>
  <si>
    <t>360 Capital Company - Due December 31, 2020 [Member]</t>
  </si>
  <si>
    <t>8.50%</t>
  </si>
  <si>
    <t>15.00%</t>
  </si>
  <si>
    <t>Real Estate Loans, Notes Receivable, and Lines of Credit Interest income (Details) - USD ($) $ in Thousands</t>
  </si>
  <si>
    <t>Accrued exit fee revenue</t>
  </si>
  <si>
    <t>Deferred Revenue, Revenue Recognized</t>
  </si>
  <si>
    <t>Debt Instrument, Debt Default Interest, Amount</t>
  </si>
  <si>
    <t>Net loan fee revenue</t>
  </si>
  <si>
    <t>interest revenue notes receivable</t>
  </si>
  <si>
    <t>Interest Income, Money Market Deposits</t>
  </si>
  <si>
    <t>Interest Income, Securities, Mortgage Backed</t>
  </si>
  <si>
    <t>Interest income on loans and notes receivable</t>
  </si>
  <si>
    <t>Real Estate Loans, Notes Receivable, and Lines of Credit Real Estate Loans Narrative (Details) - USD ($)</t>
  </si>
  <si>
    <t>Mar. 28, 2019</t>
  </si>
  <si>
    <t>Dec. 20, 2018</t>
  </si>
  <si>
    <t>Mar. 23, 2018</t>
  </si>
  <si>
    <t>Proceeds from Sale of Mortgage Loans Held-for-sale</t>
  </si>
  <si>
    <t>fee on sale of loan</t>
  </si>
  <si>
    <t>real estate loan participation percentage</t>
  </si>
  <si>
    <t>25.00%</t>
  </si>
  <si>
    <t>SEC Schedule, 12-29, Real Estate Companies, Investment in Mortgage Loans on Real Estate, Gross</t>
  </si>
  <si>
    <t>real estate loan balances unfunded</t>
  </si>
  <si>
    <t>Accrued Interest Receivable</t>
  </si>
  <si>
    <t>Proceeds from Sale and Collection of Mortgage Notes Receivable</t>
  </si>
  <si>
    <t>Starkville Loan [Member]</t>
  </si>
  <si>
    <t>Allowance for Loan and Lease Losses, Real Estate</t>
  </si>
  <si>
    <t>Geographic Concentration Risk [Member] | Oxford [Member]</t>
  </si>
  <si>
    <t>amount drawn under loan agreement</t>
  </si>
  <si>
    <t>loan commitment amount</t>
  </si>
  <si>
    <t>Mortgage Backed Securities, Other [Member]</t>
  </si>
  <si>
    <t>Monthly Interest Expense</t>
  </si>
  <si>
    <t>Payments to Acquire Investments</t>
  </si>
  <si>
    <t>Real Estate Loans, Notes Receivable, and Lines of Credit phantom facts (Details) - USD ($)</t>
  </si>
  <si>
    <t>loan commitment guaranty limit amount</t>
  </si>
  <si>
    <t>loan commitment guaranty percent</t>
  </si>
  <si>
    <t>Real Estate Loans, Notes Receivable, and Lines of Credit CMBS (Details) $ in Thousands</t>
  </si>
  <si>
    <t>Mar. 28, 2019USD ($)</t>
  </si>
  <si>
    <t>Mar. 23, 2018USD ($)</t>
  </si>
  <si>
    <t>number of loans in CMBS trust</t>
  </si>
  <si>
    <t>total maturity amount of CMBS pool</t>
  </si>
  <si>
    <t>Redeemable Preferred Stock (Details)</t>
  </si>
  <si>
    <t>Dec. 31, 2019USD ($)$ / sharesshares</t>
  </si>
  <si>
    <t>Dec. 31, 2018USD ($)$ / sharesshares</t>
  </si>
  <si>
    <t>Dec. 31, 2017USD ($)$ / shares</t>
  </si>
  <si>
    <t>gross potential offering proceeds</t>
  </si>
  <si>
    <t>Common Stock, Dividends, Per Share, Declared | $ / shares</t>
  </si>
  <si>
    <t>Proceeds from Other Equity</t>
  </si>
  <si>
    <t>Preferred Stock, Dividend Rate, Percentage</t>
  </si>
  <si>
    <t>6.00%</t>
  </si>
  <si>
    <t>aggregate offering costs</t>
  </si>
  <si>
    <t>prorataamountofferingcostsreclassed</t>
  </si>
  <si>
    <t>deferred offering costs not yet reclassified</t>
  </si>
  <si>
    <t>shares common stock from warrant exercises | shares</t>
  </si>
  <si>
    <t>specifically identifiable offering costs</t>
  </si>
  <si>
    <t>Redemption Percent</t>
  </si>
  <si>
    <t>100.00%</t>
  </si>
  <si>
    <t>Gross Proceeds Reimbursement Percent</t>
  </si>
  <si>
    <t>A1M1 Offering [Member]</t>
  </si>
  <si>
    <t>Shares Issued, Price Per Share | $ / shares</t>
  </si>
  <si>
    <t>Preferred Stock, Value, Issued</t>
  </si>
  <si>
    <t>A1 Preferred Stock [Member]</t>
  </si>
  <si>
    <t>Redemption Fee Percent</t>
  </si>
  <si>
    <t>13.00%</t>
  </si>
  <si>
    <t>Redemption Fee Percent, After Year One</t>
  </si>
  <si>
    <t>Redemption Fee Percent, After Year Two</t>
  </si>
  <si>
    <t>Preferred Share Dividend Percent</t>
  </si>
  <si>
    <t>M1 Preferred Stock [Member]</t>
  </si>
  <si>
    <t>6.10%</t>
  </si>
  <si>
    <t>Dividend Rate, Annual Increase</t>
  </si>
  <si>
    <t>0.10%</t>
  </si>
  <si>
    <t>2019 Shelf Offering [Member] [Domain]</t>
  </si>
  <si>
    <t>maximum shares available to be issued | shares</t>
  </si>
  <si>
    <t>2019 ATM Offering [Member] [Domain]</t>
  </si>
  <si>
    <t>A1M1 Offering [Domain]</t>
  </si>
  <si>
    <t>2016 Shelf Offering [Member]</t>
  </si>
  <si>
    <t>$1.5 billion unit [Domain]</t>
  </si>
  <si>
    <t>Capital Units, Authorized | shares</t>
  </si>
  <si>
    <t>Unit Offering [Member]</t>
  </si>
  <si>
    <t>ceiling deferred offering costs</t>
  </si>
  <si>
    <t>11.50%</t>
  </si>
  <si>
    <t>offering costs reimbursable to the Manager</t>
  </si>
  <si>
    <t>mShares [Domain]</t>
  </si>
  <si>
    <t>Maximum [Member] | mShares [Domain]</t>
  </si>
  <si>
    <t>7.50%</t>
  </si>
  <si>
    <t>Maximum [Member] | M1 Preferred Stock [Member]</t>
  </si>
  <si>
    <t>7.10%</t>
  </si>
  <si>
    <t>Dealer Manager Fees, Percent</t>
  </si>
  <si>
    <t>Related Party Transactions (Details)</t>
  </si>
  <si>
    <t>1 Months Ended</t>
  </si>
  <si>
    <t>Oct. 31, 2019USD ($)</t>
  </si>
  <si>
    <t>Dec. 31, 2019USD ($)shares</t>
  </si>
  <si>
    <t>Related Party Transaction [Line Items]</t>
  </si>
  <si>
    <t>Payments Of Deferred Offering Costs</t>
  </si>
  <si>
    <t>loan coordination fee percentage</t>
  </si>
  <si>
    <t>1.60%</t>
  </si>
  <si>
    <t>loan coordination fees</t>
  </si>
  <si>
    <t>Cost of Reimbursable Expense</t>
  </si>
  <si>
    <t>property salaries related party net</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percent of asset value for loan coordination fee</t>
  </si>
  <si>
    <t>63.00%</t>
  </si>
  <si>
    <t>Contingent Asset Management Fees</t>
  </si>
  <si>
    <t>Haven 12 Real Estate Loan Investment [Member]</t>
  </si>
  <si>
    <t>AssetmanagementFees [Member]</t>
  </si>
  <si>
    <t>Propertymanagementfees [Member]</t>
  </si>
  <si>
    <t>General and Administrative Expense [Member]</t>
  </si>
  <si>
    <t>Related Party Transaction, Selling, General and Administrative Expenses from Transactions with Related Party</t>
  </si>
  <si>
    <t>preferred capital securities [Member]</t>
  </si>
  <si>
    <t>marketing and legal cost reimbursements</t>
  </si>
  <si>
    <t>Haven Campus Communities, LLC [Member]</t>
  </si>
  <si>
    <t>PCMS [Member] | PCMS [Member]</t>
  </si>
  <si>
    <t>Dividends (Details) - USD ($)</t>
  </si>
  <si>
    <t>Dividends Payable [Line Items]</t>
  </si>
  <si>
    <t>dividends common stock declared</t>
  </si>
  <si>
    <t>Dividends, Preferred Stock, Cash</t>
  </si>
  <si>
    <t>Preferred Stock, Dividend Rate, Per-Dollar-Amount</t>
  </si>
  <si>
    <t>Minimum [Member] | mShares [Domain]</t>
  </si>
  <si>
    <t>Minimum [Member] | M 1 Shares [Member]</t>
  </si>
  <si>
    <t>Maximum [Member] | M 1 Shares [Member]</t>
  </si>
  <si>
    <t>Dividends Series A Preferred Dividends (Details) - USD ($)</t>
  </si>
  <si>
    <t>Distribution Made to Limited Partner, Cash Distributions Declared</t>
  </si>
  <si>
    <t>Dividends NCI (Details) - USD ($)</t>
  </si>
  <si>
    <t>Equity Compensation (Details) - USD ($)</t>
  </si>
  <si>
    <t>Jan. 03, 2017</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common stock fair value per share</t>
  </si>
  <si>
    <t>Class B Units valuation assumption dividend yield</t>
  </si>
  <si>
    <t>4.95%</t>
  </si>
  <si>
    <t>ClassBUnit valuation assumption expected volatility</t>
  </si>
  <si>
    <t>25.70%</t>
  </si>
  <si>
    <t>Class B Unit valuation assumptions risk free rate</t>
  </si>
  <si>
    <t>2.71%</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2019 Service Year [Member]</t>
  </si>
  <si>
    <t>class B units issued during period</t>
  </si>
  <si>
    <t>Equity Compensation Restricted Stock (Details) - USD ($)</t>
  </si>
  <si>
    <t>2017 [Member] | ClassBUnits [Member]</t>
  </si>
  <si>
    <t>2017 [Member] | Restricted Stock [Member]</t>
  </si>
  <si>
    <t>Share-based Compensation Arrangement by Share-based Payment Award, Equity Instruments Other than Options, Vested in Period</t>
  </si>
  <si>
    <t>Share-based Compensation Arrangement by Share-based Payment Award, Equity Instruments Other than Options, Grants in Period, Intrinsic Value, Amount Per Share</t>
  </si>
  <si>
    <t>Stock Granted, Value, Share-based Compensation, Gross</t>
  </si>
  <si>
    <t>2018 [Domain] | ClassBUnits [Member]</t>
  </si>
  <si>
    <t>2018 [Domain] | Restricted Stock [Member]</t>
  </si>
  <si>
    <t>2019 [Domain] [Domain] | Restricted Stock [Member]</t>
  </si>
  <si>
    <t>Equity Compensation Committee Fee Grants (Details) - USD ($)</t>
  </si>
  <si>
    <t>Equity Compensation Class B Units (Details) - USD ($)</t>
  </si>
  <si>
    <t>Share-based Compensation Arrangement by Share-based Payment Award, Fair Value Assumptions, Risk Free Interest Rate, Minimum</t>
  </si>
  <si>
    <t>Share-based Compensation Arrangement by Share-based Payment Award, Fair Value Assumptions, Risk Free Interest Rate, Maximum</t>
  </si>
  <si>
    <t>100percentvestinglevel [Member] | ClassBUnits [Member]</t>
  </si>
  <si>
    <t>one year [Member] | ClassBUnits [Member]</t>
  </si>
  <si>
    <t>three year [Member] | ClassBUnits [Member]</t>
  </si>
  <si>
    <t>2018 Service Year [Member]</t>
  </si>
  <si>
    <t>Share-based Compensation Arrangement by Share-based Payment Award, Equity Instruments Other than Options, Forfeited in Period</t>
  </si>
  <si>
    <t>Partners' Capital Account, Units, Converted</t>
  </si>
  <si>
    <t>class b units unearned and unvested</t>
  </si>
  <si>
    <t>class b units unearned and vested</t>
  </si>
  <si>
    <t>class b units outstanding</t>
  </si>
  <si>
    <t>2017 Service Year [Member]</t>
  </si>
  <si>
    <t>Executive Officer [Member] | 2018 Service Year [Member]</t>
  </si>
  <si>
    <t>Executive Officer [Member] | 2017 Service Year [Member]</t>
  </si>
  <si>
    <t>Former CEO - John A. Williams [Member] | 2018 Service Year [Member]</t>
  </si>
  <si>
    <t>Former CEO - John A. Williams [Member] | 2017 Service Year [Member]</t>
  </si>
  <si>
    <t>Other OP Unit Participants [Member] | 2018 Service Year [Member]</t>
  </si>
  <si>
    <t>Other OP Unit Participants [Member] | 2017 Service Year [Member]</t>
  </si>
  <si>
    <t>Equity Compensation Warrant (Details) - $ / shares</t>
  </si>
  <si>
    <t>Equity Compensation Equity compensation expense by grant (Details) - USD ($)</t>
  </si>
  <si>
    <t>Employee Service Share-based Compensation, Nonvested Awards, Total Compensation Cost Not yet Recognized</t>
  </si>
  <si>
    <t>2016 [Member] | ClassBUnits [Member]</t>
  </si>
  <si>
    <t>2016 [Member] | Restricted Stock [Member]</t>
  </si>
  <si>
    <t>2017 [Member] | Restricted Stock Units (RSUs) [Member]</t>
  </si>
  <si>
    <t>2018 [Domain] | Restricted Stock Units (RSUs) [Member]</t>
  </si>
  <si>
    <t>2019 [Domain] [Domain] | Restricted Stock Units (RSUs) [Member]</t>
  </si>
  <si>
    <t>Equity Compensation Restricted Stock Units (Details) - Restricted Stock Units (RSUs) [Member] - $ / shares</t>
  </si>
  <si>
    <t>Mar. 31, 2017</t>
  </si>
  <si>
    <t>Restricted Stock Units outstanding</t>
  </si>
  <si>
    <t>RSUs vested and unearned</t>
  </si>
  <si>
    <t>RSUs unearned and unvested</t>
  </si>
  <si>
    <t>Share-based Compensation Arrangement by Share-based Payment Award, Equity Instrument Other than Option, Nonvested, Intrinsic Value</t>
  </si>
  <si>
    <t>share based compensation awards forfeited</t>
  </si>
  <si>
    <t>Share Based Compensation Awards, Units Earned And Converted Into Common Stock</t>
  </si>
  <si>
    <t>Indebtedness (Details) - USD ($)</t>
  </si>
  <si>
    <t>Dec. 20, 2019</t>
  </si>
  <si>
    <t>Mar. 25, 2019</t>
  </si>
  <si>
    <t>Sep. 30, 2016</t>
  </si>
  <si>
    <t>May 26, 2016</t>
  </si>
  <si>
    <t>Short-term Debt</t>
  </si>
  <si>
    <t>Initial Interest Rate</t>
  </si>
  <si>
    <t>3.93%</t>
  </si>
  <si>
    <t>Unamortized Debt Issuance Expense</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Spread over Initial Interest Rate option 1</t>
  </si>
  <si>
    <t>Spread over Initial Interest Rate option 2</t>
  </si>
  <si>
    <t>Indebtedness Weighted Average Remaining Maturity</t>
  </si>
  <si>
    <t>9 years 5 months</t>
  </si>
  <si>
    <t>Line of Credit Facility, Maximum Borrowing Capacity</t>
  </si>
  <si>
    <t>term loan [Member] [Member]</t>
  </si>
  <si>
    <t>Loans Receivable, Basis Spread on Variable Rate</t>
  </si>
  <si>
    <t>1.70%</t>
  </si>
  <si>
    <t>2.50%</t>
  </si>
  <si>
    <t>total current additions [Member]</t>
  </si>
  <si>
    <t>February 2017 facility [Member]</t>
  </si>
  <si>
    <t>Indebtedness debt covenants (Details)</t>
  </si>
  <si>
    <t>Sep. 30, 2016USD ($)</t>
  </si>
  <si>
    <t>debt covenants [Line Items]</t>
  </si>
  <si>
    <t>Debt Instrument, Debt Covenant, Debt Service Coverage Ratio</t>
  </si>
  <si>
    <t>dividend restriction AFFO</t>
  </si>
  <si>
    <t>95.00%</t>
  </si>
  <si>
    <t>minimum equity debt covenants</t>
  </si>
  <si>
    <t>equity raise above min equity required</t>
  </si>
  <si>
    <t>75.00%</t>
  </si>
  <si>
    <t>total debt covenant min equity</t>
  </si>
  <si>
    <t>maximum dividends debt covenant</t>
  </si>
  <si>
    <t>Minimum Net Worth Required for Compliance</t>
  </si>
  <si>
    <t>debt yield</t>
  </si>
  <si>
    <t>10.31%</t>
  </si>
  <si>
    <t>payout ratio</t>
  </si>
  <si>
    <t>94.30%</t>
  </si>
  <si>
    <t>Total leverage ratio</t>
  </si>
  <si>
    <t>58.30%</t>
  </si>
  <si>
    <t>Indebtedness Credit Facility (Details) - USD ($)</t>
  </si>
  <si>
    <t>Line of Credit Facility [Line Items]</t>
  </si>
  <si>
    <t>Short-term Debt, Weighted Average Interest Rate, at Point in Time</t>
  </si>
  <si>
    <t>5.43%</t>
  </si>
  <si>
    <t>Revolving Credit Facility [Member]</t>
  </si>
  <si>
    <t>2 years</t>
  </si>
  <si>
    <t>Line of Credit Facility, Unused Capacity, Commitment Fee Percentage</t>
  </si>
  <si>
    <t>0.25%</t>
  </si>
  <si>
    <t>Minimum [Member] | Revolving Credit Facility [Member]</t>
  </si>
  <si>
    <t>2.75%</t>
  </si>
  <si>
    <t>0.30%</t>
  </si>
  <si>
    <t>Maximum [Member] | Revolving Credit Facility [Member]</t>
  </si>
  <si>
    <t>3.50%</t>
  </si>
  <si>
    <t>Indebtedness Acquisition Credit Facility (Details) - USD ($)</t>
  </si>
  <si>
    <t>Mar. 01, 2021</t>
  </si>
  <si>
    <t>Subsequent Event [Member] | February 2017 facility [Member]</t>
  </si>
  <si>
    <t>acquisition facility [Member]</t>
  </si>
  <si>
    <t>2 years 2 months</t>
  </si>
  <si>
    <t>Minimum [Member] | Revolving Credit Facility [Member] | February 2017 facility [Member]</t>
  </si>
  <si>
    <t>1.80%</t>
  </si>
  <si>
    <t>Maximum [Member] | Revolving Credit Facility [Member] | February 2017 facility [Member]</t>
  </si>
  <si>
    <t>2.20%</t>
  </si>
  <si>
    <t>Indebtedness Mortgage debt summary by segment (Details) - USD ($)</t>
  </si>
  <si>
    <t>Secured Debt</t>
  </si>
  <si>
    <t>Long-term Debt, Weighted Average Interest Rate, at Point in Time</t>
  </si>
  <si>
    <t>4.04%</t>
  </si>
  <si>
    <t>average maturity mortgage debt</t>
  </si>
  <si>
    <t>9 years 1 month</t>
  </si>
  <si>
    <t>Deferred Finance Costs, Own-share Lending Arrangement, Issuance Costs, Accumulated Amortization Adjustment</t>
  </si>
  <si>
    <t>Mark-to-Market debt</t>
  </si>
  <si>
    <t>Fixed Income Interest Rate [Member]</t>
  </si>
  <si>
    <t>9 years 7 months</t>
  </si>
  <si>
    <t>Variable Income Interest Rate [Member]</t>
  </si>
  <si>
    <t>4.57%</t>
  </si>
  <si>
    <t>2 years 6 months</t>
  </si>
  <si>
    <t>3.87%</t>
  </si>
  <si>
    <t>8 years 11 months</t>
  </si>
  <si>
    <t>Multifamily Communities | Fixed Income Interest Rate [Member]</t>
  </si>
  <si>
    <t>3.89%</t>
  </si>
  <si>
    <t>Multifamily Communities | Variable Income Interest Rate [Member]</t>
  </si>
  <si>
    <t>3.38%</t>
  </si>
  <si>
    <t>4 years 7 months</t>
  </si>
  <si>
    <t>3.98%</t>
  </si>
  <si>
    <t>7 years 9 months</t>
  </si>
  <si>
    <t>Retail Segment [Member] | Fixed Income Interest Rate [Member]</t>
  </si>
  <si>
    <t>3.95%</t>
  </si>
  <si>
    <t>8 years 1 month</t>
  </si>
  <si>
    <t>Retail Segment [Member] | Variable Income Interest Rate [Member]</t>
  </si>
  <si>
    <t>4.32%</t>
  </si>
  <si>
    <t>3 years 10 months</t>
  </si>
  <si>
    <t>4.22%</t>
  </si>
  <si>
    <t>13 years 6 months</t>
  </si>
  <si>
    <t>Office Building [Member] | Fixed Income Interest Rate [Member]</t>
  </si>
  <si>
    <t>Office Building [Member] | Variable Income Interest Rate [Member]</t>
  </si>
  <si>
    <t>0.00%</t>
  </si>
  <si>
    <t>Student Housing Communities [Member]</t>
  </si>
  <si>
    <t>4.52%</t>
  </si>
  <si>
    <t>3 years 11 months</t>
  </si>
  <si>
    <t>Student Housing Communities [Member] | Fixed Income Interest Rate [Member]</t>
  </si>
  <si>
    <t>4.13%</t>
  </si>
  <si>
    <t>5 years 7 months</t>
  </si>
  <si>
    <t>Student Housing Communities [Member] | Variable Income Interest Rate [Member]</t>
  </si>
  <si>
    <t>5.21%</t>
  </si>
  <si>
    <t>1 year</t>
  </si>
  <si>
    <t>Indebtedness New mortgages (Details) - USD ($)</t>
  </si>
  <si>
    <t>Write off of Deferred Debt Issuance Cost</t>
  </si>
  <si>
    <t>long term debt refinanced</t>
  </si>
  <si>
    <t>Debt Issuance Costs, Net</t>
  </si>
  <si>
    <t>Debt Issuance Costs, Gross</t>
  </si>
  <si>
    <t>SoL secondary note [Member] [Domain]</t>
  </si>
  <si>
    <t>Debt Instrument, Interest Rate, Effective Percentage</t>
  </si>
  <si>
    <t>3.10%</t>
  </si>
  <si>
    <t>3.20%</t>
  </si>
  <si>
    <t>SEC Schedule, 12-29, Real Estate Companies, Investment in Mortgage Loans on Real Estate, Interest Rate</t>
  </si>
  <si>
    <t>spring hill plaza [Domain]</t>
  </si>
  <si>
    <t>3.70%</t>
  </si>
  <si>
    <t>3.40%</t>
  </si>
  <si>
    <t>Parkway Town Centre [Domain]</t>
  </si>
  <si>
    <t>powder springs [Domain]</t>
  </si>
  <si>
    <t>city lakes [Domain]</t>
  </si>
  <si>
    <t>Debt Instrument, Basis Spread on Variable Rate</t>
  </si>
  <si>
    <t>21700.00%</t>
  </si>
  <si>
    <t>Royal Lakes [Member]</t>
  </si>
  <si>
    <t>25000.00%</t>
  </si>
  <si>
    <t>4.30%</t>
  </si>
  <si>
    <t>Cherokee Plaza [Member]</t>
  </si>
  <si>
    <t>22500.00%</t>
  </si>
  <si>
    <t>Deltona Landing [Domain]</t>
  </si>
  <si>
    <t>4.20%</t>
  </si>
  <si>
    <t>Barclay Crossing [Domain]</t>
  </si>
  <si>
    <t>Parkway Center [Domain]</t>
  </si>
  <si>
    <t>37500.00%</t>
  </si>
  <si>
    <t>king wood glen [Domain]</t>
  </si>
  <si>
    <t>sweet grass corner [Domain]</t>
  </si>
  <si>
    <t>3.60%</t>
  </si>
  <si>
    <t>SoL [Member]</t>
  </si>
  <si>
    <t>21000.00%</t>
  </si>
  <si>
    <t>20000.00%</t>
  </si>
  <si>
    <t>4.70%</t>
  </si>
  <si>
    <t>3.80%</t>
  </si>
  <si>
    <t>village at baldwin park [Domain]</t>
  </si>
  <si>
    <t>23000.00%</t>
  </si>
  <si>
    <t>2.90%</t>
  </si>
  <si>
    <t>Indebtedness Interest expense (Details) - USD ($) $ in Thousands</t>
  </si>
  <si>
    <t>Interest Expense, Long-term Debt</t>
  </si>
  <si>
    <t>interest expense to loan participant</t>
  </si>
  <si>
    <t>interest expense credit facility</t>
  </si>
  <si>
    <t>Income Taxes (Details) - USD ($)</t>
  </si>
  <si>
    <t>Dec. 31, 2010</t>
  </si>
  <si>
    <t>Operating Loss Carryforwards [Line Items]</t>
  </si>
  <si>
    <t>Deferred Tax Assets, Net of Valuation Allowance</t>
  </si>
  <si>
    <t>DeferredTaxAssetsValuationAllowancePercentage</t>
  </si>
  <si>
    <t>Ordinary income [Domain] | Preferred Stock [Member]</t>
  </si>
  <si>
    <t>Income Tax Characterization</t>
  </si>
  <si>
    <t>44.70%</t>
  </si>
  <si>
    <t>51.40%</t>
  </si>
  <si>
    <t>64.00%</t>
  </si>
  <si>
    <t>Ordinary income [Domain] | Common Stock [Member]</t>
  </si>
  <si>
    <t>27.00%</t>
  </si>
  <si>
    <t>return of capital [Domain] | Preferred Stock [Member]</t>
  </si>
  <si>
    <t>53.10%</t>
  </si>
  <si>
    <t>27.50%</t>
  </si>
  <si>
    <t>return of capital [Domain] | Common Stock [Member]</t>
  </si>
  <si>
    <t>47.40%</t>
  </si>
  <si>
    <t>Capital gains [Domain] | Preferred Stock [Member]</t>
  </si>
  <si>
    <t>48.60%</t>
  </si>
  <si>
    <t>Capital gains [Domain] | Common Stock [Member]</t>
  </si>
  <si>
    <t>25.60%</t>
  </si>
  <si>
    <t>Commitments and Contingencies (Details) - USD ($)</t>
  </si>
  <si>
    <t>guaranty cap amount</t>
  </si>
  <si>
    <t>Annual reduction in guaranty cap</t>
  </si>
  <si>
    <t>guaranty cap amount credit cards</t>
  </si>
  <si>
    <t>cumulative manager's fees deferred</t>
  </si>
  <si>
    <t>Unfunded Tenant Leasing Commissions and Tenant Allowances</t>
  </si>
  <si>
    <t>average annual return on real estate investment</t>
  </si>
  <si>
    <t>7.00%</t>
  </si>
  <si>
    <t>Operating Leases (Details) ft² in Millions</t>
  </si>
  <si>
    <t>gross leasable area percent leased</t>
  </si>
  <si>
    <t>96.00%</t>
  </si>
  <si>
    <t>office space leasable square feet | ft²</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ther Property [Member]</t>
  </si>
  <si>
    <t>43.40%</t>
  </si>
  <si>
    <t>Segment information (Details)</t>
  </si>
  <si>
    <t>Dec. 31, 2019USD ($)segment</t>
  </si>
  <si>
    <t>Jan. 01, 2019USD ($)</t>
  </si>
  <si>
    <t>Number of Operating Segments | segment</t>
  </si>
  <si>
    <t>capitalized expenditures for long lived assets</t>
  </si>
  <si>
    <t>Operating Leases, Income Statement, Lease Revenue</t>
  </si>
  <si>
    <t>adjusted funds from operations</t>
  </si>
  <si>
    <t>Trading Securities, Realized Gain</t>
  </si>
  <si>
    <t>Management fees net of deferrals</t>
  </si>
  <si>
    <t>rental and other property revenues</t>
  </si>
  <si>
    <t>interest revenues loans and notes</t>
  </si>
  <si>
    <t>Student Housing Properties [Member]</t>
  </si>
  <si>
    <t>financingsegment [Member]</t>
  </si>
  <si>
    <t>woodstock retail [Member]</t>
  </si>
  <si>
    <t>Contract with Customer, Liability</t>
  </si>
  <si>
    <t>Contract with Customer, Liability, Revenue Recognized</t>
  </si>
  <si>
    <t>Other Assets [Member]</t>
  </si>
  <si>
    <t>Assets owned by other pool participants</t>
  </si>
  <si>
    <t>All Other Segments [Member]</t>
  </si>
  <si>
    <t>as adjusted [Member]</t>
  </si>
  <si>
    <t>Income (Loss) Per Share (Details) - USD ($)</t>
  </si>
  <si>
    <t>Antidilutive Securities Excluded from Computation of Earnings Per Share [Line Items]</t>
  </si>
  <si>
    <t>class a units</t>
  </si>
  <si>
    <t>Net Income (Loss) Attributable to Parent</t>
  </si>
  <si>
    <t>Income (Loss) Attributable to Noncontrolling Interest, before Tax</t>
  </si>
  <si>
    <t>Incremental Common Shares from conversion of outstanding units</t>
  </si>
  <si>
    <t>Share-based Compensation Arrangement by Share-based Payment Award, Equity Instruments Other than Options, Nonvested, Number</t>
  </si>
  <si>
    <t>Series A [Member] | Minimum [Member]</t>
  </si>
  <si>
    <t>5.75%</t>
  </si>
  <si>
    <t>mShares [Domain] | Maximum [Member]</t>
  </si>
  <si>
    <t>Preferred Stock, Shares Outstanding</t>
  </si>
  <si>
    <t>Quarterly Financial Data (Details) - USD ($) $ / shares in Units, shares in Thousands, $ in Thousands</t>
  </si>
  <si>
    <t>Income Statement [Abstract]</t>
  </si>
  <si>
    <t>Earnings Per Share, Diluted</t>
  </si>
  <si>
    <t>Weighted Average Number of Shares Outstanding, Basic</t>
  </si>
  <si>
    <t>Fair Values of Financial Instruments (Details)</t>
  </si>
  <si>
    <t>Dec. 31, 2019USD ($)community</t>
  </si>
  <si>
    <t>Jul. 26, 2019USD ($)</t>
  </si>
  <si>
    <t>Jan. 02, 2018USD ($)</t>
  </si>
  <si>
    <t>Fair Value, Balance Sheet Grouping, Financial Statement Captions [Line Items]</t>
  </si>
  <si>
    <t>variable interest entity consolidated interest earned</t>
  </si>
  <si>
    <t>variable interest entity consolidated unrealized gain or loss</t>
  </si>
  <si>
    <t>variable interest entity consolidated realized gain or loss</t>
  </si>
  <si>
    <t>variable interest entity change in fair value of consolidated net assets</t>
  </si>
  <si>
    <t>financial assets carrying value</t>
  </si>
  <si>
    <t>Debt, Long-term and Short-term, Combined Amount</t>
  </si>
  <si>
    <t>Real estate loans carrying value including accrued interest</t>
  </si>
  <si>
    <t>net balance VIE payments</t>
  </si>
  <si>
    <t>Variable Interest Entity, Consolidated, Carrying Amount, Assets and Liabilities, Net</t>
  </si>
  <si>
    <t>Number Of Multifamily Communities | community</t>
  </si>
  <si>
    <t>Fair Value, Inputs, Level 2 [Member]</t>
  </si>
  <si>
    <t>Assets, Fair Value Disclosure</t>
  </si>
  <si>
    <t>real estate related loans fair value</t>
  </si>
  <si>
    <t>Long-term Debt, Fair Value</t>
  </si>
  <si>
    <t>Financial and Nonfinancial Liabilities, Fair Value Disclosure</t>
  </si>
  <si>
    <t>Fair Value, Inputs, Level 3 [Member]</t>
  </si>
  <si>
    <t>Fair Value, Inputs, Level 1 [Member]</t>
  </si>
  <si>
    <t>Reported Value Measurement [Member]</t>
  </si>
  <si>
    <t>Participating Mortgage Loans, Mortgage Obligations, Amount</t>
  </si>
  <si>
    <t>Reported Value Measurement [Member] | Mortgages [Member]</t>
  </si>
  <si>
    <t>Reported Value Measurement [Member] | Fair Value, Inputs, Level 3 [Member]</t>
  </si>
  <si>
    <t>Estimate of Fair Value Measurement [Member]</t>
  </si>
  <si>
    <t>Estimate of Fair Value Measurement [Member] | Fair Value, Inputs, Level 2 [Member]</t>
  </si>
  <si>
    <t>Estimate of Fair Value Measurement [Member] | Fair Value, Inputs, Level 3 [Member]</t>
  </si>
  <si>
    <t>Estimate of Fair Value Measurement [Member] | Fair Value, Inputs, Level 1 [Member]</t>
  </si>
  <si>
    <t>Estimate of Fair Value Measurement [Member] | Mortgages [Member]</t>
  </si>
  <si>
    <t>Other Noncurrent Assets [Member]</t>
  </si>
  <si>
    <t>Fair Value, Net Derivative Asset (Liability) Measured on Recurring Basis, Change in Unrealized Gain (Loss)</t>
  </si>
  <si>
    <t>Other Noncurrent Liabilities [Member]</t>
  </si>
  <si>
    <t>Subsequent Events sub events (Details)</t>
  </si>
  <si>
    <t>Feb. 03, 2020USD ($)</t>
  </si>
  <si>
    <t>Jan. 31, 2020USD ($)$ / shares</t>
  </si>
  <si>
    <t>Mar. 31, 2020USD ($)$ / sharesshares</t>
  </si>
  <si>
    <t>Dec. 31, 2019USD ($)ft²$ / sharesshares</t>
  </si>
  <si>
    <t>Dec. 31, 2018USD ($)ft²$ / shares</t>
  </si>
  <si>
    <t>Subsequent Event [Line Items]</t>
  </si>
  <si>
    <t>Subsequent Event [Member]</t>
  </si>
  <si>
    <t>real estate loans repaid</t>
  </si>
  <si>
    <t>Accrued Interest From Loan Repaid</t>
  </si>
  <si>
    <t>Subsequent Event [Member] | Unitsissued [Member]</t>
  </si>
  <si>
    <t>Unitsissuedcumulative | shares</t>
  </si>
  <si>
    <t>solis chestnut farm [Domain]</t>
  </si>
  <si>
    <t>Series M Preferred Stock [Member] | Subsequent Event [Member] | Unitsissued [Member]</t>
  </si>
  <si>
    <t>series M1 preferred stock [Domain] | Subsequent Event [Member] | Unitsissued [Member]</t>
  </si>
  <si>
    <t>Common Stock [Member] | Subsequent Event [Member]</t>
  </si>
  <si>
    <t>Internalization [Member] | Subsequent Event [Member]</t>
  </si>
  <si>
    <t>Business Combination, Consideration Transferred, Other</t>
  </si>
  <si>
    <t>Business Acquisition, Share Price | $ / shares</t>
  </si>
  <si>
    <t>Business Combination, Consideration To Be Held Back To Pay Sellers</t>
  </si>
  <si>
    <t>Schedule III (Details) - USD ($)</t>
  </si>
  <si>
    <t>SEC Schedule, 12-28, Real Estate Companies, Investment in Real Estate and Accumulated Depreciation [Line Items]</t>
  </si>
  <si>
    <t>SEC Schedule, 12-28, Real Estate Companies, Investment in Real Estate and Accumulated Depreciation, Amount of Encumbrances</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Cost Capitalized Subsequent to Acquisition, Cost</t>
  </si>
  <si>
    <t>SEC Schedule, 12-28, Real Estate Companies, Investment in Real Estate and Accumulated Depreciation, Land, Amount</t>
  </si>
  <si>
    <t>SEC Schedule, 12-28, Real Estate Companies, Investment in Real Estate and Accumulated Depreciation, Building and Improvements, Amount</t>
  </si>
  <si>
    <t>SEC Schedule, 12-28, Real Estate Companies, Investment in Real Estate and Accumulated Depreciation, Construction In Progress, Amount</t>
  </si>
  <si>
    <t>SEC Schedule, 12-28, Real Estate Companies, Investment in Real Estate, Gross</t>
  </si>
  <si>
    <t>SEC Schedule, 12-28, Real Estate Companies, Investment in Real Estate, Accumulated Depreciation</t>
  </si>
  <si>
    <t>SEC Schedule, 12-28, Real Estate Companies, Investment in Real Estate [Roll Forward]</t>
  </si>
  <si>
    <t>SEC Schedule, 12-28, Real Estate Companies, Investment in Real Estate, Acquisition Through Foreclosure</t>
  </si>
  <si>
    <t>SEC Schedule, 12-28, Real Estate Companies, Investment in Real Estate, Improvements</t>
  </si>
  <si>
    <t>SEC Schedule, 12-28, Real Estate Companies, Investment in Real Estate, Other Addition</t>
  </si>
  <si>
    <t>SEC Schedule, 12-28, Real Estate Companies, Investment in Real Estate, Write-down or Reserve, Amount</t>
  </si>
  <si>
    <t>SEC Schedule, 12-28, Real Estate Companies, Investment in Real Estate, Other Deduction</t>
  </si>
  <si>
    <t>SEC Schedule, 12-28, Real Estate Companies, Investment in Real Estate, Accumulated Depreciation [Roll Forward]</t>
  </si>
  <si>
    <t>SEC Schedule, 12-28, Real Estate Companies, Investment in Real Estate, Accumulated Depreciation, Depreciation Expense</t>
  </si>
  <si>
    <t>SEC Schedule, 12-28, Real Estate Companies, Investment in Real Estate, Accumulated Depreciation, Other Deduction</t>
  </si>
  <si>
    <t>SEC Schedule, 12-28, Real Estate Companies, Investment in Real Estate, Accumulated Depreciation, Investment in Real Estate Sold</t>
  </si>
  <si>
    <t>Apartment Building [Member]</t>
  </si>
  <si>
    <t>Summit Crossing [Member] | Apartment Building [Member]</t>
  </si>
  <si>
    <t>retreat at greystone [Member] | Apartment Building [Member]</t>
  </si>
  <si>
    <t>Champions Village [Member] | Retail Site [Member]</t>
  </si>
  <si>
    <t>Aldridge at Town Village [Member] | Apartment Building [Member]</t>
  </si>
  <si>
    <t>Green Park [Member] | Apartment Building [Member]</t>
  </si>
  <si>
    <t>woodstock retail [Member] | Retail Site [Member]</t>
  </si>
  <si>
    <t>armour yards [Domain] | Office Building [Member]</t>
  </si>
  <si>
    <t>SoL [Member] | Student Housing Communities [Member]</t>
  </si>
  <si>
    <t>Summit II [Member] | Apartment Building [Member]</t>
  </si>
  <si>
    <t>McNeil Ranch [Member] | Apartment Building [Member]</t>
  </si>
  <si>
    <t>Vineyards Apartments [Member] | Apartment Building [Member]</t>
  </si>
  <si>
    <t>Cypress [Member] | Apartment Building [Member]</t>
  </si>
  <si>
    <t>Northpointe [Member] | Apartment Building [Member]</t>
  </si>
  <si>
    <t>lakewood ranch [Member] | Apartment Building [Member]</t>
  </si>
  <si>
    <t>Lely [Member] | Apartment Building [Member]</t>
  </si>
  <si>
    <t>citypark view II [Member] | Apartment Building [Member]</t>
  </si>
  <si>
    <t>Mansions at Creekside [Member] | Apartment Building [Member]</t>
  </si>
  <si>
    <t>Citi Lakes [Member] | Apartment Building [Member]</t>
  </si>
  <si>
    <t>stone creek [Member] | Apartment Building [Member]</t>
  </si>
  <si>
    <t>Regent at Lenox [Member] | Apartment Building [Member]</t>
  </si>
  <si>
    <t>Retreat at Lenox [Member] | Apartment Building [Member]</t>
  </si>
  <si>
    <t>Lenox Village [Member] | Apartment Building [Member]</t>
  </si>
  <si>
    <t>baldwin park [Member] | Apartment Building [Member]</t>
  </si>
  <si>
    <t>crosstown walk [Member] | Apartment Building [Member]</t>
  </si>
  <si>
    <t>overton rise [Member] | Apartment Building [Member]</t>
  </si>
  <si>
    <t>Avalon Park [Member] | Apartment Building [Member]</t>
  </si>
  <si>
    <t>City Vista [Member] | Apartment Building [Member]</t>
  </si>
  <si>
    <t>Sorrel [Member] | Apartment Building [Member]</t>
  </si>
  <si>
    <t>citrus village [Member] | Apartment Building [Member]</t>
  </si>
  <si>
    <t>founders village [Member] | Apartment Building [Member]</t>
  </si>
  <si>
    <t>claiborne crossing [Domain] | Apartment Building [Member]</t>
  </si>
  <si>
    <t>Luxe at Lakewood Ranch [Member] | Apartment Building [Member]</t>
  </si>
  <si>
    <t>adara [Member] | Apartment Building [Member]</t>
  </si>
  <si>
    <t>reserve at Summit Crossing [Member] [Member] | Apartment Building [Member]</t>
  </si>
  <si>
    <t>Overlook at Crosstown Walk [Member] | Apartment Building [Member]</t>
  </si>
  <si>
    <t>Colony at centerpointe [Member] | Apartment Building [Member]</t>
  </si>
  <si>
    <t>Lux at Sorrel [Member] | Apartment Building [Member]</t>
  </si>
  <si>
    <t>hidden river [Member] | Apartment Building [Member]</t>
  </si>
  <si>
    <t>vestavia reserve [Domain] | Apartment Building [Member]</t>
  </si>
  <si>
    <t>City Park II [Member] | Apartment Building [Member]</t>
  </si>
  <si>
    <t>Artisan at Viera [Member] | Apartment Building [Member]</t>
  </si>
  <si>
    <t>Five Oaks At Westchase [Member] | Apartment Building [Member]</t>
  </si>
  <si>
    <t>Parkway Town Centre [Member] | Retail Site [Member]</t>
  </si>
  <si>
    <t>spring hill plaza [Member] | Retail Site [Member]</t>
  </si>
  <si>
    <t>Barclay Crossing [Member] | Retail Site [Member]</t>
  </si>
  <si>
    <t>Deltona Landing [Member] | Retail Site [Member]</t>
  </si>
  <si>
    <t>Kingwood Glen [Member] | Retail Site [Member]</t>
  </si>
  <si>
    <t>Parkway Centre [Member] | Retail Site [Member]</t>
  </si>
  <si>
    <t>Powder Springs [Member] | Retail Site [Member]</t>
  </si>
  <si>
    <t>Sweetgrass Corner [Member] | Retail Site [Member]</t>
  </si>
  <si>
    <t>salem cove [Member] | Retail Site [Member]</t>
  </si>
  <si>
    <t>Independence Square [Member] | Retail Site [Member]</t>
  </si>
  <si>
    <t>Royal Lakes [Member] | Retail Site [Member]</t>
  </si>
  <si>
    <t>Summit Point [Member] | Retail Site [Member]</t>
  </si>
  <si>
    <t>Overlook at Hamilton Place [Member] | Retail Site [Member]</t>
  </si>
  <si>
    <t>wade green [Member] | Retail Site [Member]</t>
  </si>
  <si>
    <t>anderson central [Member] | Retail Site [Member]</t>
  </si>
  <si>
    <t>East Gate retail [Member] | Retail Site [Member]</t>
  </si>
  <si>
    <t>fairview [Member] | Retail Site [Member]</t>
  </si>
  <si>
    <t>Furys ferry retail [Member] | Retail Site [Member]</t>
  </si>
  <si>
    <t>Rosewood retail [Member] | Retail Site [Member]</t>
  </si>
  <si>
    <t>Southgate retail [Member] | Retail Site [Member]</t>
  </si>
  <si>
    <t>victory village [Member] | Retail Site [Member]</t>
  </si>
  <si>
    <t>lakeland plaza [Member] | Retail Site [Member]</t>
  </si>
  <si>
    <t>Cherokee Plaza [Member] | Retail Site [Member]</t>
  </si>
  <si>
    <t>Heritage Station [Member] | Retail Site [Member]</t>
  </si>
  <si>
    <t>Oak Park Village [Member] | Retail Site [Member]</t>
  </si>
  <si>
    <t>Sandy Plains Exchange [Member] | Retail Site [Member]</t>
  </si>
  <si>
    <t>Shoppes of Parkland [Member] | Retail Site [Member]</t>
  </si>
  <si>
    <t>Thompson Bridge Commons [Member] | Retail Site [Member]</t>
  </si>
  <si>
    <t>University Palms [Member] | Retail Site [Member]</t>
  </si>
  <si>
    <t>Castleberry-Southard [Member] | Retail Site [Member]</t>
  </si>
  <si>
    <t>Rockbridge Village [Member] | Retail Site [Member]</t>
  </si>
  <si>
    <t>Irmo Station [Member] | Retail Site [Member]</t>
  </si>
  <si>
    <t>Maynard Crossing [Member] | Retail Site [Member]</t>
  </si>
  <si>
    <t>Woodmont Village [Member] | Retail Site [Member]</t>
  </si>
  <si>
    <t>West Town Market [Member] | Retail Site [Member]</t>
  </si>
  <si>
    <t>crossroads market [Member] | Retail Site [Member]</t>
  </si>
  <si>
    <t>Roswell Wieuca Shopping Center [Member] | Retail Site [Member]</t>
  </si>
  <si>
    <t>Greensboro Village [Member] | Retail Site [Member]</t>
  </si>
  <si>
    <t>Governors Towne Square [Member] | Retail Site [Member]</t>
  </si>
  <si>
    <t>neapolitan way [Domain] | Retail Site [Member]</t>
  </si>
  <si>
    <t>conway plaza [Member] | Retail Site [Member]</t>
  </si>
  <si>
    <t>Brawley Commons [Member] | Retail Site [Member]</t>
  </si>
  <si>
    <t>Hollymead Town Center [Member] | Retail Site [Member]</t>
  </si>
  <si>
    <t>Gayton Crossing [Member] | Retail Site [Member]</t>
  </si>
  <si>
    <t>Free State Shopping Center [Member] | Retail Site [Member]</t>
  </si>
  <si>
    <t>Polo Grounds Mall [Member] | Retail Site [Member]</t>
  </si>
  <si>
    <t>disston plaza [Member] | Retail Site [Member]</t>
  </si>
  <si>
    <t>Fairfield Shopping Center [Member] | Retail Site [Member]</t>
  </si>
  <si>
    <t>Berry Town Center [Member] | Retail Site [Member]</t>
  </si>
  <si>
    <t>Hanover Center [Member] | Retail Site [Member]</t>
  </si>
  <si>
    <t>brookwood office [Member] | Office Building [Member]</t>
  </si>
  <si>
    <t>Galleria 75 [Member] | Office Building [Member]</t>
  </si>
  <si>
    <t>Three ravinia [Member] | Office Building [Member]</t>
  </si>
  <si>
    <t>westridge [Member] | Office Building [Member]</t>
  </si>
  <si>
    <t>150 Fayetteville [Member] | Office Building [Member]</t>
  </si>
  <si>
    <t>capitol towers [Domain] | Office Building [Member]</t>
  </si>
  <si>
    <t>CAPTRUST Tower [Member] | Office Building [Member]</t>
  </si>
  <si>
    <t>251 Armour Drive [Member] | Office Building [Member]</t>
  </si>
  <si>
    <t>Morrocroft Centre [Member] | Office Building [Member]</t>
  </si>
  <si>
    <t>North by northwest FSU [Member] | Student Housing Communities [Member]</t>
  </si>
  <si>
    <t>stadium village [Member] | Student Housing Communities [Member]</t>
  </si>
  <si>
    <t>Ursa [Member] | Student Housing Communities [Member]</t>
  </si>
  <si>
    <t>the tradition [Domain] | Student Housing Communities [Member]</t>
  </si>
  <si>
    <t>retreat at orlando [Domain] | Student Housing Communities [Member]</t>
  </si>
  <si>
    <t>the Bloc [Domain] | Student Housing Communities [Member]</t>
  </si>
  <si>
    <t>Haven49 [Member] | Student Housing Communities [Member]</t>
  </si>
  <si>
    <t>Minimum [Member] | Summit Crossing [Member] | Apartment Building [Member]</t>
  </si>
  <si>
    <t>SEC Schedule, 12-28, Real Estate Companies, Investment in Real Estate and Accumulated Depreciation, Life Used for Depreciation</t>
  </si>
  <si>
    <t>Minimum [Member] | retreat at greystone [Member] | Apartment Building [Member]</t>
  </si>
  <si>
    <t>Minimum [Member] | Champions Village [Member] | Retail Site [Member]</t>
  </si>
  <si>
    <t>Minimum [Member] | Aldridge at Town Village [Member] | Apartment Building [Member]</t>
  </si>
  <si>
    <t>Minimum [Member] | Green Park [Member] | Apartment Building [Member]</t>
  </si>
  <si>
    <t>Minimum [Member] | woodstock retail [Member] | Retail Site [Member]</t>
  </si>
  <si>
    <t>Minimum [Member] | armour yards [Domain] | Office Building [Member]</t>
  </si>
  <si>
    <t>9 years</t>
  </si>
  <si>
    <t>Minimum [Member] | SoL [Member] | Student Housing Communities [Member]</t>
  </si>
  <si>
    <t>Minimum [Member] | Summit II [Member] | Apartment Building [Member]</t>
  </si>
  <si>
    <t>Minimum [Member] | Vineyards Apartments [Member] | Apartment Building [Member]</t>
  </si>
  <si>
    <t>Minimum [Member] | Cypress [Member] | Apartment Building [Member]</t>
  </si>
  <si>
    <t>Minimum [Member] | Northpointe [Member] | Apartment Building [Member]</t>
  </si>
  <si>
    <t>Minimum [Member] | lakewood ranch [Member] | Apartment Building [Member]</t>
  </si>
  <si>
    <t>Minimum [Member] | Lely [Member] | Apartment Building [Member]</t>
  </si>
  <si>
    <t>Minimum [Member] | citypark view II [Member] | Apartment Building [Member]</t>
  </si>
  <si>
    <t>Minimum [Member] | Mansions at Creekside [Member] | Apartment Building [Member]</t>
  </si>
  <si>
    <t>Minimum [Member] | Citi Lakes [Member] | Apartment Building [Member]</t>
  </si>
  <si>
    <t>Minimum [Member] | stone creek [Member] | Apartment Building [Member]</t>
  </si>
  <si>
    <t>Minimum [Member] | Regent at Lenox [Member] | Apartment Building [Member]</t>
  </si>
  <si>
    <t>Minimum [Member] | Retreat at Lenox [Member] | Apartment Building [Member]</t>
  </si>
  <si>
    <t>Minimum [Member] | Lenox Village [Member] | Apartment Building [Member]</t>
  </si>
  <si>
    <t>Minimum [Member] | baldwin park [Member] | Apartment Building [Member]</t>
  </si>
  <si>
    <t>Minimum [Member] | crosstown walk [Member] | Apartment Building [Member]</t>
  </si>
  <si>
    <t>Minimum [Member] | overton rise [Member] | Apartment Building [Member]</t>
  </si>
  <si>
    <t>Minimum [Member] | Avalon Park [Member] | Apartment Building [Member]</t>
  </si>
  <si>
    <t>Minimum [Member] | City Vista [Member] | Apartment Building [Member]</t>
  </si>
  <si>
    <t>Minimum [Member] | Sorrel [Member] | Apartment Building [Member]</t>
  </si>
  <si>
    <t>Minimum [Member] | citrus village [Member] | Apartment Building [Member]</t>
  </si>
  <si>
    <t>Minimum [Member] | founders village [Member] | Apartment Building [Member]</t>
  </si>
  <si>
    <t>Minimum [Member] | claiborne crossing [Domain] | Apartment Building [Member]</t>
  </si>
  <si>
    <t>Minimum [Member] | Luxe at Lakewood Ranch [Member] | Apartment Building [Member]</t>
  </si>
  <si>
    <t>Minimum [Member] | adara [Member] | Apartment Building [Member]</t>
  </si>
  <si>
    <t>Minimum [Member] | reserve at Summit Crossing [Member] [Member] | Apartment Building [Member]</t>
  </si>
  <si>
    <t>Minimum [Member] | Overlook at Crosstown Walk [Member] | Apartment Building [Member]</t>
  </si>
  <si>
    <t>Minimum [Member] | Colony at centerpointe [Member] | Apartment Building [Member]</t>
  </si>
  <si>
    <t>Minimum [Member] | Lux at Sorrel [Member] | Apartment Building [Member]</t>
  </si>
  <si>
    <t>Minimum [Member] | hidden river [Member] | Apartment Building [Member]</t>
  </si>
  <si>
    <t>Minimum [Member] | vestavia reserve [Domain] | Apartment Building [Member]</t>
  </si>
  <si>
    <t>Minimum [Member] | City Park II [Member] | Apartment Building [Member]</t>
  </si>
  <si>
    <t>Minimum [Member] | Artisan at Viera [Member] | Apartment Building [Member]</t>
  </si>
  <si>
    <t>Minimum [Member] | Five Oaks At Westchase [Member] | Apartment Building [Member]</t>
  </si>
  <si>
    <t>Minimum [Member] | Parkway Town Centre [Member] | Retail Site [Member]</t>
  </si>
  <si>
    <t>Minimum [Member] | spring hill plaza [Member] | Retail Site [Member]</t>
  </si>
  <si>
    <t>Minimum [Member] | Barclay Crossing [Member] | Retail Site [Member]</t>
  </si>
  <si>
    <t>Minimum [Member] | Deltona Landing [Member] | Retail Site [Member]</t>
  </si>
  <si>
    <t>Minimum [Member] | Kingwood Glen [Member] | Retail Site [Member]</t>
  </si>
  <si>
    <t>Minimum [Member] | Parkway Centre [Member] | Retail Site [Member]</t>
  </si>
  <si>
    <t>Minimum [Member] | Powder Springs [Member] | Retail Site [Member]</t>
  </si>
  <si>
    <t>Minimum [Member] | Sweetgrass Corner [Member] | Retail Site [Member]</t>
  </si>
  <si>
    <t>Minimum [Member] | salem cove [Member] | Retail Site [Member]</t>
  </si>
  <si>
    <t>Minimum [Member] | Independence Square [Member] | Retail Site [Member]</t>
  </si>
  <si>
    <t>Minimum [Member] | Royal Lakes [Member] | Retail Site [Member]</t>
  </si>
  <si>
    <t>Minimum [Member] | Summit Point [Member] | Retail Site [Member]</t>
  </si>
  <si>
    <t>Minimum [Member] | Overlook at Hamilton Place [Member] | Retail Site [Member]</t>
  </si>
  <si>
    <t>Minimum [Member] | wade green [Member] | Retail Site [Member]</t>
  </si>
  <si>
    <t>Minimum [Member] | anderson central [Member] | Retail Site [Member]</t>
  </si>
  <si>
    <t>Minimum [Member] | East Gate retail [Member] | Retail Site [Member]</t>
  </si>
  <si>
    <t>Minimum [Member] | fairview [Member] | Retail Site [Member]</t>
  </si>
  <si>
    <t>Minimum [Member] | Furys ferry retail [Member] | Retail Site [Member]</t>
  </si>
  <si>
    <t>Minimum [Member] | Rosewood retail [Member] | Retail Site [Member]</t>
  </si>
  <si>
    <t>Minimum [Member] | Southgate retail [Member] | Retail Site [Member]</t>
  </si>
  <si>
    <t>Minimum [Member] | victory village [Member] | Retail Site [Member]</t>
  </si>
  <si>
    <t>Minimum [Member] | lakeland plaza [Member] | Retail Site [Member]</t>
  </si>
  <si>
    <t>Minimum [Member] | Cherokee Plaza [Member] | Retail Site [Member]</t>
  </si>
  <si>
    <t>Minimum [Member] | Heritage Station [Member] | Retail Site [Member]</t>
  </si>
  <si>
    <t>Minimum [Member] | Oak Park Village [Member] | Retail Site [Member]</t>
  </si>
  <si>
    <t>Minimum [Member] | Sandy Plains Exchange [Member] | Retail Site [Member]</t>
  </si>
  <si>
    <t>Minimum [Member] | Shoppes of Parkland [Member] | Retail Site [Member]</t>
  </si>
  <si>
    <t>Minimum [Member] | Thompson Bridge Commons [Member] | Retail Site [Member]</t>
  </si>
  <si>
    <t>Minimum [Member] | University Palms [Member] | Retail Site [Member]</t>
  </si>
  <si>
    <t>Minimum [Member] | Castleberry-Southard [Member] | Retail Site [Member]</t>
  </si>
  <si>
    <t>Minimum [Member] | Rockbridge Village [Member] | Retail Site [Member]</t>
  </si>
  <si>
    <t>Minimum [Member] | Irmo Station [Member] | Retail Site [Member]</t>
  </si>
  <si>
    <t>Minimum [Member] | Maynard Crossing [Member] | Retail Site [Member]</t>
  </si>
  <si>
    <t>Minimum [Member] | Woodmont Village [Member] | Retail Site [Member]</t>
  </si>
  <si>
    <t>Minimum [Member] | West Town Market [Member] | Retail Site [Member]</t>
  </si>
  <si>
    <t>Minimum [Member] | crossroads market [Member] | Retail Site [Member]</t>
  </si>
  <si>
    <t>Minimum [Member] | Roswell Wieuca Shopping Center [Member] | Retail Site [Member]</t>
  </si>
  <si>
    <t>Minimum [Member] | Greensboro Village [Member] | Retail Site [Member]</t>
  </si>
  <si>
    <t>Minimum [Member] | Governors Towne Square [Member] | Retail Site [Member]</t>
  </si>
  <si>
    <t>Minimum [Member] | neapolitan way [Domain] | Retail Site [Member]</t>
  </si>
  <si>
    <t>Minimum [Member] | conway plaza [Member] | Retail Site [Member]</t>
  </si>
  <si>
    <t>Minimum [Member] | Brawley Commons [Member] | Retail Site [Member]</t>
  </si>
  <si>
    <t>Minimum [Member] | Hollymead Town Center [Member] | Retail Site [Member]</t>
  </si>
  <si>
    <t>Minimum [Member] | Gayton Crossing [Member] | Retail Site [Member]</t>
  </si>
  <si>
    <t>Minimum [Member] | Free State Shopping Center [Member] | Retail Site [Member]</t>
  </si>
  <si>
    <t>Minimum [Member] | Polo Grounds Mall [Member] | Retail Site [Member]</t>
  </si>
  <si>
    <t>Minimum [Member] | disston plaza [Member] | Retail Site [Member]</t>
  </si>
  <si>
    <t>Minimum [Member] | Fairfield Shopping Center [Member] | Retail Site [Member]</t>
  </si>
  <si>
    <t>Minimum [Member] | Berry Town Center [Member] | Retail Site [Member]</t>
  </si>
  <si>
    <t>Minimum [Member] | Hanover Center [Member] | Retail Site [Member]</t>
  </si>
  <si>
    <t>Minimum [Member] | brookwood office [Member] | Office Building [Member]</t>
  </si>
  <si>
    <t>Minimum [Member] | Galleria 75 [Member] | Office Building [Member]</t>
  </si>
  <si>
    <t>Minimum [Member] | Three ravinia [Member] | Office Building [Member]</t>
  </si>
  <si>
    <t>Minimum [Member] | westridge [Member] | Office Building [Member]</t>
  </si>
  <si>
    <t>13 years</t>
  </si>
  <si>
    <t>Minimum [Member] | 150 Fayetteville [Member] | Office Building [Member]</t>
  </si>
  <si>
    <t>8 years</t>
  </si>
  <si>
    <t>Minimum [Member] | capitol towers [Domain] | Office Building [Member]</t>
  </si>
  <si>
    <t>Minimum [Member] | CAPTRUST Tower [Member] | Office Building [Member]</t>
  </si>
  <si>
    <t>Minimum [Member] | 251 Armour Drive [Member] | Office Building [Member]</t>
  </si>
  <si>
    <t>12 years</t>
  </si>
  <si>
    <t>Minimum [Member] | Morrocroft Centre [Member] | Office Building [Member]</t>
  </si>
  <si>
    <t>Minimum [Member] | North by northwest FSU [Member] | Student Housing Communities [Member]</t>
  </si>
  <si>
    <t>Minimum [Member] | stadium village [Member] | Student Housing Communities [Member]</t>
  </si>
  <si>
    <t>Minimum [Member] | Ursa [Member] | Student Housing Communities [Member]</t>
  </si>
  <si>
    <t>Minimum [Member] | the tradition [Domain] | Student Housing Communities [Member]</t>
  </si>
  <si>
    <t>Minimum [Member] | retreat at orlando [Domain] | Student Housing Communities [Member]</t>
  </si>
  <si>
    <t>Minimum [Member] | the Bloc [Domain] | Student Housing Communities [Member]</t>
  </si>
  <si>
    <t>Minimum [Member] | Haven49 [Member] | Student Housing Communities [Member]</t>
  </si>
  <si>
    <t>Maximum [Member] | Summit Crossing [Member] | Apartment Building [Member]</t>
  </si>
  <si>
    <t>40 years</t>
  </si>
  <si>
    <t>Maximum [Member] | retreat at greystone [Member] | Apartment Building [Member]</t>
  </si>
  <si>
    <t>44 years</t>
  </si>
  <si>
    <t>Maximum [Member] | Champions Village [Member] | Retail Site [Member]</t>
  </si>
  <si>
    <t>Maximum [Member] | Aldridge at Town Village [Member] | Apartment Building [Member]</t>
  </si>
  <si>
    <t>48 years</t>
  </si>
  <si>
    <t>Maximum [Member] | Green Park [Member] | Apartment Building [Member]</t>
  </si>
  <si>
    <t>Maximum [Member] | woodstock retail [Member] | Retail Site [Member]</t>
  </si>
  <si>
    <t>Maximum [Member] | armour yards [Domain] | Office Building [Member]</t>
  </si>
  <si>
    <t>Maximum [Member] | SoL [Member] | Student Housing Communities [Member]</t>
  </si>
  <si>
    <t>42 years</t>
  </si>
  <si>
    <t>Maximum [Member] | Summit II [Member] | Apartment Building [Member]</t>
  </si>
  <si>
    <t>Maximum [Member] | Vineyards Apartments [Member] | Apartment Building [Member]</t>
  </si>
  <si>
    <t>35 years</t>
  </si>
  <si>
    <t>Maximum [Member] | Cypress [Member] | Apartment Building [Member]</t>
  </si>
  <si>
    <t>Maximum [Member] | Northpointe [Member] | Apartment Building [Member]</t>
  </si>
  <si>
    <t>Maximum [Member] | lakewood ranch [Member] | Apartment Building [Member]</t>
  </si>
  <si>
    <t>Maximum [Member] | Lely [Member] | Apartment Building [Member]</t>
  </si>
  <si>
    <t>Maximum [Member] | citypark view II [Member] | Apartment Building [Member]</t>
  </si>
  <si>
    <t>Maximum [Member] | Mansions at Creekside [Member] | Apartment Building [Member]</t>
  </si>
  <si>
    <t>Maximum [Member] | Citi Lakes [Member] | Apartment Building [Member]</t>
  </si>
  <si>
    <t>Maximum [Member] | stone creek [Member] | Apartment Building [Member]</t>
  </si>
  <si>
    <t>Maximum [Member] | Regent at Lenox [Member] | Apartment Building [Member]</t>
  </si>
  <si>
    <t>Maximum [Member] | Retreat at Lenox [Member] | Apartment Building [Member]</t>
  </si>
  <si>
    <t>Maximum [Member] | Lenox Village [Member] | Apartment Building [Member]</t>
  </si>
  <si>
    <t>Maximum [Member] | baldwin park [Member] | Apartment Building [Member]</t>
  </si>
  <si>
    <t>37 years</t>
  </si>
  <si>
    <t>Maximum [Member] | crosstown walk [Member] | Apartment Building [Member]</t>
  </si>
  <si>
    <t>49 years</t>
  </si>
  <si>
    <t>Maximum [Member] | overton rise [Member] | Apartment Building [Member]</t>
  </si>
  <si>
    <t>Maximum [Member] | Avalon Park [Member] | Apartment Building [Member]</t>
  </si>
  <si>
    <t>45 years</t>
  </si>
  <si>
    <t>Maximum [Member] | City Vista [Member] | Apartment Building [Member]</t>
  </si>
  <si>
    <t>Maximum [Member] | Sorrel [Member] | Apartment Building [Member]</t>
  </si>
  <si>
    <t>Maximum [Member] | citrus village [Member] | Apartment Building [Member]</t>
  </si>
  <si>
    <t>Maximum [Member] | founders village [Member] | Apartment Building [Member]</t>
  </si>
  <si>
    <t>47 years</t>
  </si>
  <si>
    <t>Maximum [Member] | claiborne crossing [Domain] | Apartment Building [Member]</t>
  </si>
  <si>
    <t>Maximum [Member] | Luxe at Lakewood Ranch [Member] | Apartment Building [Member]</t>
  </si>
  <si>
    <t>Maximum [Member] | adara [Member] | Apartment Building [Member]</t>
  </si>
  <si>
    <t>Maximum [Member] | reserve at Summit Crossing [Member] [Member] | Apartment Building [Member]</t>
  </si>
  <si>
    <t>Maximum [Member] | Overlook at Crosstown Walk [Member] | Apartment Building [Member]</t>
  </si>
  <si>
    <t>Maximum [Member] | Colony at centerpointe [Member] | Apartment Building [Member]</t>
  </si>
  <si>
    <t>Maximum [Member] | Lux at Sorrel [Member] | Apartment Building [Member]</t>
  </si>
  <si>
    <t>Maximum [Member] | hidden river [Member] | Apartment Building [Member]</t>
  </si>
  <si>
    <t>Maximum [Member] | vestavia reserve [Domain] | Apartment Building [Member]</t>
  </si>
  <si>
    <t>Maximum [Member] | City Park II [Member] | Apartment Building [Member]</t>
  </si>
  <si>
    <t>Maximum [Member] | Artisan at Viera [Member] | Apartment Building [Member]</t>
  </si>
  <si>
    <t>Maximum [Member] | Five Oaks At Westchase [Member] | Apartment Building [Member]</t>
  </si>
  <si>
    <t>Maximum [Member] | Parkway Town Centre [Member] | Retail Site [Member]</t>
  </si>
  <si>
    <t>Maximum [Member] | spring hill plaza [Member] | Retail Site [Member]</t>
  </si>
  <si>
    <t>Maximum [Member] | Barclay Crossing [Member] | Retail Site [Member]</t>
  </si>
  <si>
    <t>Maximum [Member] | Deltona Landing [Member] | Retail Site [Member]</t>
  </si>
  <si>
    <t>Maximum [Member] | Kingwood Glen [Member] | Retail Site [Member]</t>
  </si>
  <si>
    <t>Maximum [Member] | Parkway Centre [Member] | Retail Site [Member]</t>
  </si>
  <si>
    <t>Maximum [Member] | Powder Springs [Member] | Retail Site [Member]</t>
  </si>
  <si>
    <t>Maximum [Member] | Sweetgrass Corner [Member] | Retail Site [Member]</t>
  </si>
  <si>
    <t>Maximum [Member] | salem cove [Member] | Retail Site [Member]</t>
  </si>
  <si>
    <t>Maximum [Member] | Independence Square [Member] | Retail Site [Member]</t>
  </si>
  <si>
    <t>Maximum [Member] | Royal Lakes [Member] | Retail Site [Member]</t>
  </si>
  <si>
    <t>Maximum [Member] | Summit Point [Member] | Retail Site [Member]</t>
  </si>
  <si>
    <t>Maximum [Member] | Overlook at Hamilton Place [Member] | Retail Site [Member]</t>
  </si>
  <si>
    <t>Maximum [Member] | wade green [Member] | Retail Site [Member]</t>
  </si>
  <si>
    <t>Maximum [Member] | anderson central [Member] | Retail Site [Member]</t>
  </si>
  <si>
    <t>Maximum [Member] | East Gate retail [Member] | Retail Site [Member]</t>
  </si>
  <si>
    <t>Maximum [Member] | fairview [Member] | Retail Site [Member]</t>
  </si>
  <si>
    <t>Maximum [Member] | Furys ferry retail [Member] | Retail Site [Member]</t>
  </si>
  <si>
    <t>Maximum [Member] | Rosewood retail [Member] | Retail Site [Member]</t>
  </si>
  <si>
    <t>Maximum [Member] | Southgate retail [Member] | Retail Site [Member]</t>
  </si>
  <si>
    <t>Maximum [Member] | victory village [Member] | Retail Site [Member]</t>
  </si>
  <si>
    <t>Maximum [Member] | lakeland plaza [Member] | Retail Site [Member]</t>
  </si>
  <si>
    <t>Maximum [Member] | Cherokee Plaza [Member] | Retail Site [Member]</t>
  </si>
  <si>
    <t>Maximum [Member] | Heritage Station [Member] | Retail Site [Member]</t>
  </si>
  <si>
    <t>Maximum [Member] | Oak Park Village [Member] | Retail Site [Member]</t>
  </si>
  <si>
    <t>Maximum [Member] | Sandy Plains Exchange [Member] | Retail Site [Member]</t>
  </si>
  <si>
    <t>32 years</t>
  </si>
  <si>
    <t>Maximum [Member] | Shoppes of Parkland [Member] | Retail Site [Member]</t>
  </si>
  <si>
    <t>Maximum [Member] | Thompson Bridge Commons [Member] | Retail Site [Member]</t>
  </si>
  <si>
    <t>Maximum [Member] | University Palms [Member] | Retail Site [Member]</t>
  </si>
  <si>
    <t>Maximum [Member] | Castleberry-Southard [Member] | Retail Site [Member]</t>
  </si>
  <si>
    <t>39 years</t>
  </si>
  <si>
    <t>Maximum [Member] | Rockbridge Village [Member] | Retail Site [Member]</t>
  </si>
  <si>
    <t>Maximum [Member] | Irmo Station [Member] | Retail Site [Member]</t>
  </si>
  <si>
    <t>33 years</t>
  </si>
  <si>
    <t>Maximum [Member] | Maynard Crossing [Member] | Retail Site [Member]</t>
  </si>
  <si>
    <t>Maximum [Member] | Woodmont Village [Member] | Retail Site [Member]</t>
  </si>
  <si>
    <t>Maximum [Member] | West Town Market [Member] | Retail Site [Member]</t>
  </si>
  <si>
    <t>Maximum [Member] | crossroads market [Member] | Retail Site [Member]</t>
  </si>
  <si>
    <t>Maximum [Member] | Roswell Wieuca Shopping Center [Member] | Retail Site [Member]</t>
  </si>
  <si>
    <t>Maximum [Member] | Greensboro Village [Member] | Retail Site [Member]</t>
  </si>
  <si>
    <t>Maximum [Member] | Governors Towne Square [Member] | Retail Site [Member]</t>
  </si>
  <si>
    <t>Maximum [Member] | neapolitan way [Domain] | Retail Site [Member]</t>
  </si>
  <si>
    <t>Maximum [Member] | conway plaza [Member] | Retail Site [Member]</t>
  </si>
  <si>
    <t>Maximum [Member] | Brawley Commons [Member] | Retail Site [Member]</t>
  </si>
  <si>
    <t>Maximum [Member] | Hollymead Town Center [Member] | Retail Site [Member]</t>
  </si>
  <si>
    <t>Maximum [Member] | Gayton Crossing [Member] | Retail Site [Member]</t>
  </si>
  <si>
    <t>Maximum [Member] | Free State Shopping Center [Member] | Retail Site [Member]</t>
  </si>
  <si>
    <t>Maximum [Member] | Polo Grounds Mall [Member] | Retail Site [Member]</t>
  </si>
  <si>
    <t>Maximum [Member] | disston plaza [Member] | Retail Site [Member]</t>
  </si>
  <si>
    <t>Maximum [Member] | Fairfield Shopping Center [Member] | Retail Site [Member]</t>
  </si>
  <si>
    <t>Maximum [Member] | Berry Town Center [Member] | Retail Site [Member]</t>
  </si>
  <si>
    <t>Maximum [Member] | Hanover Center [Member] | Retail Site [Member]</t>
  </si>
  <si>
    <t>Maximum [Member] | brookwood office [Member] | Office Building [Member]</t>
  </si>
  <si>
    <t>Maximum [Member] | Galleria 75 [Member] | Office Building [Member]</t>
  </si>
  <si>
    <t>25 years</t>
  </si>
  <si>
    <t>Maximum [Member] | Three ravinia [Member] | Office Building [Member]</t>
  </si>
  <si>
    <t>Maximum [Member] | westridge [Member] | Office Building [Member]</t>
  </si>
  <si>
    <t>Maximum [Member] | 150 Fayetteville [Member] | Office Building [Member]</t>
  </si>
  <si>
    <t>Maximum [Member] | capitol towers [Domain] | Office Building [Member]</t>
  </si>
  <si>
    <t>Maximum [Member] | CAPTRUST Tower [Member] | Office Building [Member]</t>
  </si>
  <si>
    <t>Maximum [Member] | 251 Armour Drive [Member] | Office Building [Member]</t>
  </si>
  <si>
    <t>Maximum [Member] | Morrocroft Centre [Member] | Office Building [Member]</t>
  </si>
  <si>
    <t>Maximum [Member] | North by northwest FSU [Member] | Student Housing Communities [Member]</t>
  </si>
  <si>
    <t>46 years</t>
  </si>
  <si>
    <t>Maximum [Member] | stadium village [Member] | Student Housing Communities [Member]</t>
  </si>
  <si>
    <t>Maximum [Member] | Ursa [Member] | Student Housing Communities [Member]</t>
  </si>
  <si>
    <t>Maximum [Member] | the tradition [Domain] | Student Housing Communities [Member]</t>
  </si>
  <si>
    <t>Maximum [Member] | retreat at orlando [Domain] | Student Housing Communities [Member]</t>
  </si>
  <si>
    <t>Maximum [Member] | the Bloc [Domain] | Student Housing Communities [Member]</t>
  </si>
  <si>
    <t>Maximum [Member] | Haven49 [Member] | Student Housing Communities [Member]</t>
  </si>
  <si>
    <t>Schedule IV (Details) - USD ($)</t>
  </si>
  <si>
    <t>SEC Schedule, 12-29, Real Estate Companies, Investment in Mortgage Loans on Real Estate, Face Amount of Mortgages</t>
  </si>
  <si>
    <t>SEC Schedule, 12-29, Real Estate Companies, Investment in Mortgage Loans on Real Estate, Principal Amount of Delinquent Loans</t>
  </si>
  <si>
    <t>SEC Schedule, 12-29, Real Estate Companies, Investment in Mortgage Loans on Real Estate, Prior Lien, Amount</t>
  </si>
  <si>
    <t>Palisades [Member] | Apartment Building [Member]</t>
  </si>
  <si>
    <t>Vintage Destin [Member] | Apartment Building [Member]</t>
  </si>
  <si>
    <t>12.50%</t>
  </si>
  <si>
    <t>Etown [Member] | Apartment Building [Member]</t>
  </si>
  <si>
    <t>bishop street [Member] | Apartment Building [Member]</t>
  </si>
  <si>
    <t>6.50%</t>
  </si>
  <si>
    <t>Wiregrass capital [Member] | Apartment Building [Member]</t>
  </si>
  <si>
    <t>Berryessa [Member] | Apartment Building [Member]</t>
  </si>
  <si>
    <t>The Anson [Member] | Apartment Building [Member]</t>
  </si>
  <si>
    <t>4.50%</t>
  </si>
  <si>
    <t>The Anson Capital [Member] | Apartment Building [Member]</t>
  </si>
  <si>
    <t>Brentwood [Member] | Apartment Building [Member]</t>
  </si>
  <si>
    <t>5.50%</t>
  </si>
  <si>
    <t>14.00%</t>
  </si>
  <si>
    <t>Brentwood capital [Member] | Apartment Building [Member]</t>
  </si>
  <si>
    <t>fort myers [Member] | Apartment Building [Member]</t>
  </si>
  <si>
    <t>fort myers capital [Member] | Apartment Building [Member]</t>
  </si>
  <si>
    <t>360 forsyth [Member] | Apartment Building [Member]</t>
  </si>
  <si>
    <t>morosgo [Member] | Apartment Building [Member]</t>
  </si>
  <si>
    <t>13.50%</t>
  </si>
  <si>
    <t>Morosgo Capital [Member] | Apartment Building [Member]</t>
  </si>
  <si>
    <t>university city gateway [Member] | Apartment Building [Member]</t>
  </si>
  <si>
    <t>university city gateway capital [Member] | Apartment Building [Member]</t>
  </si>
  <si>
    <t>south point [Domain] | Apartment Building [Member]</t>
  </si>
  <si>
    <t>Haven 12 [Member] | Apartment Building [Member]</t>
  </si>
  <si>
    <t>Southpoint Capital [Member] | Apartment Building [Member]</t>
  </si>
  <si>
    <t>etown [Domain] | Apartment Building [Member]</t>
  </si>
  <si>
    <t>Southpoint [Member] | Apartment Building [Member]</t>
  </si>
  <si>
    <t>Solis Kennesaw [Member] | Apartment Building [Member]</t>
  </si>
  <si>
    <t>Kennesaw Crossing [Member] | Apartment Building [Member]</t>
  </si>
  <si>
    <t>8 west construction [Member] | Office Building [Member]</t>
  </si>
  <si>
    <t>8 west [Member] | Apartment Building [Member]</t>
  </si>
  <si>
    <t>Dawson Marketplace [Member] | Apartment Building [Member]</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0_);_(&quot;$ &quot;(#,##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28</v>
      </c>
    </row>
    <row r="17" spans="1:4">
      <c r="A17" s="4" t="s">
        <v>30</v>
      </c>
      <c r="B17" s="4" t="s">
        <v>28</v>
      </c>
    </row>
    <row r="18" spans="1:4">
      <c r="A18" s="4" t="s">
        <v>31</v>
      </c>
      <c r="B18" s="4" t="s">
        <v>28</v>
      </c>
    </row>
    <row r="19" spans="1:4">
      <c r="A19" s="4" t="s">
        <v>32</v>
      </c>
      <c r="B19" s="5" t="n">
        <v>0.01</v>
      </c>
    </row>
    <row r="20" spans="1:4">
      <c r="A20" s="4" t="s">
        <v>33</v>
      </c>
      <c r="C20" s="6" t="n">
        <v>47251996</v>
      </c>
    </row>
    <row r="21" spans="1:4">
      <c r="A21" s="4" t="s">
        <v>34</v>
      </c>
      <c r="D21" s="7" t="n">
        <v>651264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v>
      </c>
      <c r="B1" s="2" t="s">
        <v>2</v>
      </c>
      <c r="C1" s="2" t="s">
        <v>36</v>
      </c>
    </row>
    <row r="2" spans="1:3">
      <c r="A2" s="3" t="s">
        <v>37</v>
      </c>
    </row>
    <row r="3" spans="1:3">
      <c r="A3" s="4" t="s">
        <v>38</v>
      </c>
      <c r="B3" s="7" t="n">
        <v>635757000</v>
      </c>
      <c r="C3" s="7" t="n">
        <v>519300000</v>
      </c>
    </row>
    <row r="4" spans="1:3">
      <c r="A4" s="4" t="s">
        <v>39</v>
      </c>
      <c r="B4" s="6" t="n">
        <v>3256223000</v>
      </c>
      <c r="C4" s="6" t="n">
        <v>2738085000</v>
      </c>
    </row>
    <row r="5" spans="1:3">
      <c r="A5" s="4" t="s">
        <v>40</v>
      </c>
      <c r="B5" s="6" t="n">
        <v>167275000</v>
      </c>
      <c r="C5" s="6" t="n">
        <v>128914000</v>
      </c>
    </row>
    <row r="6" spans="1:3">
      <c r="A6" s="4" t="s">
        <v>41</v>
      </c>
      <c r="B6" s="6" t="n">
        <v>323381000</v>
      </c>
      <c r="C6" s="6" t="n">
        <v>278151000</v>
      </c>
    </row>
    <row r="7" spans="1:3">
      <c r="A7" s="4" t="s">
        <v>42</v>
      </c>
      <c r="B7" s="6" t="n">
        <v>11893000</v>
      </c>
      <c r="C7" s="6" t="n">
        <v>8265000</v>
      </c>
    </row>
    <row r="8" spans="1:3">
      <c r="A8" s="4" t="s">
        <v>43</v>
      </c>
      <c r="B8" s="6" t="n">
        <v>4394529000</v>
      </c>
      <c r="C8" s="6" t="n">
        <v>3672715000</v>
      </c>
    </row>
    <row r="9" spans="1:3">
      <c r="A9" s="4" t="s">
        <v>44</v>
      </c>
      <c r="B9" s="6" t="n">
        <v>-421551000</v>
      </c>
      <c r="C9" s="6" t="n">
        <v>-272042000</v>
      </c>
    </row>
    <row r="10" spans="1:3">
      <c r="A10" s="4" t="s">
        <v>45</v>
      </c>
      <c r="B10" s="6" t="n">
        <v>3972978000</v>
      </c>
      <c r="C10" s="6" t="n">
        <v>3400673000</v>
      </c>
    </row>
    <row r="11" spans="1:3">
      <c r="A11" s="4" t="s">
        <v>46</v>
      </c>
      <c r="B11" s="6" t="n">
        <v>325790000</v>
      </c>
      <c r="C11" s="6" t="n">
        <v>282548000</v>
      </c>
    </row>
    <row r="12" spans="1:3">
      <c r="A12" s="4" t="s">
        <v>47</v>
      </c>
      <c r="B12" s="6" t="n">
        <v>23692000</v>
      </c>
      <c r="C12" s="6" t="n">
        <v>51663000</v>
      </c>
    </row>
    <row r="13" spans="1:3">
      <c r="A13" s="4" t="s">
        <v>48</v>
      </c>
      <c r="B13" s="6" t="n">
        <v>4322460000</v>
      </c>
      <c r="C13" s="6" t="n">
        <v>3734884000</v>
      </c>
    </row>
    <row r="14" spans="1:3">
      <c r="A14" s="4" t="s">
        <v>49</v>
      </c>
      <c r="B14" s="6" t="n">
        <v>94381000</v>
      </c>
      <c r="C14" s="6" t="n">
        <v>38958000</v>
      </c>
    </row>
    <row r="15" spans="1:3">
      <c r="A15" s="4" t="s">
        <v>50</v>
      </c>
      <c r="B15" s="6" t="n">
        <v>42872000</v>
      </c>
      <c r="C15" s="6" t="n">
        <v>48732000</v>
      </c>
    </row>
    <row r="16" spans="1:3">
      <c r="A16" s="4" t="s">
        <v>51</v>
      </c>
      <c r="B16" s="6" t="n">
        <v>17079000</v>
      </c>
      <c r="C16" s="6" t="n">
        <v>14440000</v>
      </c>
    </row>
    <row r="17" spans="1:3">
      <c r="A17" s="4" t="s">
        <v>52</v>
      </c>
      <c r="B17" s="6" t="n">
        <v>57310000</v>
      </c>
    </row>
    <row r="18" spans="1:3">
      <c r="A18" s="4" t="s">
        <v>53</v>
      </c>
      <c r="B18" s="6" t="n">
        <v>24838000</v>
      </c>
      <c r="C18" s="6" t="n">
        <v>32867000</v>
      </c>
    </row>
    <row r="19" spans="1:3">
      <c r="A19" s="4" t="s">
        <v>54</v>
      </c>
      <c r="B19" s="6" t="n">
        <v>25755000</v>
      </c>
      <c r="C19" s="6" t="n">
        <v>23340000</v>
      </c>
    </row>
    <row r="20" spans="1:3">
      <c r="A20" s="4" t="s">
        <v>55</v>
      </c>
      <c r="B20" s="6" t="n">
        <v>154803000</v>
      </c>
      <c r="C20" s="6" t="n">
        <v>135961000</v>
      </c>
    </row>
    <row r="21" spans="1:3">
      <c r="A21" s="4" t="s">
        <v>56</v>
      </c>
      <c r="B21" s="6" t="n">
        <v>-1286000</v>
      </c>
      <c r="C21" s="6" t="n">
        <v>-1916000</v>
      </c>
    </row>
    <row r="22" spans="1:3">
      <c r="A22" s="4" t="s">
        <v>57</v>
      </c>
      <c r="B22" s="6" t="n">
        <v>2147000</v>
      </c>
      <c r="C22" s="6" t="n">
        <v>6468000</v>
      </c>
    </row>
    <row r="23" spans="1:3">
      <c r="A23" s="4" t="s">
        <v>58</v>
      </c>
      <c r="B23" s="6" t="n">
        <v>19607000</v>
      </c>
      <c r="C23" s="6" t="n">
        <v>20698000</v>
      </c>
    </row>
    <row r="24" spans="1:3">
      <c r="A24" s="4" t="s">
        <v>59</v>
      </c>
      <c r="B24" s="6" t="n">
        <v>0</v>
      </c>
      <c r="C24" s="6" t="n">
        <v>41181000</v>
      </c>
    </row>
    <row r="25" spans="1:3">
      <c r="A25" s="4" t="s">
        <v>60</v>
      </c>
      <c r="B25" s="6" t="n">
        <v>65332000</v>
      </c>
      <c r="C25" s="6" t="n">
        <v>41567000</v>
      </c>
    </row>
    <row r="26" spans="1:3">
      <c r="A26" s="4" t="s">
        <v>61</v>
      </c>
      <c r="B26" s="6" t="n">
        <v>0</v>
      </c>
      <c r="C26" s="6" t="n">
        <v>269946000</v>
      </c>
    </row>
    <row r="27" spans="1:3">
      <c r="A27" s="4" t="s">
        <v>62</v>
      </c>
      <c r="B27" s="6" t="n">
        <v>4770560000</v>
      </c>
      <c r="C27" s="6" t="n">
        <v>4410958000</v>
      </c>
    </row>
    <row r="28" spans="1:3">
      <c r="A28" s="3" t="s">
        <v>63</v>
      </c>
    </row>
    <row r="29" spans="1:3">
      <c r="A29" s="4" t="s">
        <v>64</v>
      </c>
      <c r="B29" s="6" t="n">
        <v>2567022000</v>
      </c>
      <c r="C29" s="6" t="n">
        <v>2299625000</v>
      </c>
    </row>
    <row r="30" spans="1:3">
      <c r="A30" s="4" t="s">
        <v>65</v>
      </c>
      <c r="B30" s="6" t="n">
        <v>42191000</v>
      </c>
      <c r="C30" s="6" t="n">
        <v>38618000</v>
      </c>
    </row>
    <row r="31" spans="1:3">
      <c r="A31" s="4" t="s">
        <v>66</v>
      </c>
      <c r="B31" s="6" t="n">
        <v>0</v>
      </c>
      <c r="C31" s="6" t="n">
        <v>57000000</v>
      </c>
    </row>
    <row r="32" spans="1:3">
      <c r="A32" s="4" t="s">
        <v>67</v>
      </c>
      <c r="B32" s="6" t="n">
        <v>69489000</v>
      </c>
      <c r="C32" s="6" t="n">
        <v>0</v>
      </c>
    </row>
    <row r="33" spans="1:3">
      <c r="A33" s="4" t="s">
        <v>68</v>
      </c>
      <c r="B33" s="6" t="n">
        <v>0</v>
      </c>
      <c r="C33" s="6" t="n">
        <v>5181000</v>
      </c>
    </row>
    <row r="34" spans="1:3">
      <c r="A34" s="4" t="s">
        <v>69</v>
      </c>
      <c r="B34" s="6" t="n">
        <v>2859000</v>
      </c>
      <c r="C34" s="6" t="n">
        <v>2050000</v>
      </c>
    </row>
    <row r="35" spans="1:3">
      <c r="A35" s="4" t="s">
        <v>70</v>
      </c>
      <c r="B35" s="6" t="n">
        <v>8152000</v>
      </c>
      <c r="C35" s="6" t="n">
        <v>6711000</v>
      </c>
    </row>
    <row r="36" spans="1:3">
      <c r="A36" s="4" t="s">
        <v>71</v>
      </c>
      <c r="B36" s="6" t="n">
        <v>23519000</v>
      </c>
      <c r="C36" s="6" t="n">
        <v>19258000</v>
      </c>
    </row>
    <row r="37" spans="1:3">
      <c r="A37" s="4" t="s">
        <v>72</v>
      </c>
      <c r="B37" s="6" t="n">
        <v>62611000</v>
      </c>
      <c r="C37" s="6" t="n">
        <v>47149000</v>
      </c>
    </row>
    <row r="38" spans="1:3">
      <c r="A38" s="4" t="s">
        <v>73</v>
      </c>
      <c r="B38" s="6" t="n">
        <v>20879000</v>
      </c>
      <c r="C38" s="6" t="n">
        <v>17611000</v>
      </c>
    </row>
    <row r="39" spans="1:3">
      <c r="A39" s="4" t="s">
        <v>74</v>
      </c>
      <c r="B39" s="6" t="n">
        <v>39722000</v>
      </c>
      <c r="C39" s="6" t="n">
        <v>43484000</v>
      </c>
    </row>
    <row r="40" spans="1:3">
      <c r="A40" s="4" t="s">
        <v>75</v>
      </c>
      <c r="B40" s="6" t="n">
        <v>0</v>
      </c>
      <c r="C40" s="6" t="n">
        <v>264886000</v>
      </c>
    </row>
    <row r="41" spans="1:3">
      <c r="A41" s="4" t="s">
        <v>76</v>
      </c>
      <c r="B41" s="6" t="n">
        <v>2836444000</v>
      </c>
      <c r="C41" s="6" t="n">
        <v>2801573000</v>
      </c>
    </row>
    <row r="42" spans="1:3">
      <c r="A42" s="3" t="s">
        <v>77</v>
      </c>
    </row>
    <row r="43" spans="1:3">
      <c r="A43" s="4" t="s">
        <v>78</v>
      </c>
      <c r="B43" s="6" t="n">
        <v>464000</v>
      </c>
      <c r="C43" s="6" t="n">
        <v>418000</v>
      </c>
    </row>
    <row r="44" spans="1:3">
      <c r="A44" s="4" t="s">
        <v>79</v>
      </c>
      <c r="B44" s="6" t="n">
        <v>1938057000</v>
      </c>
      <c r="C44" s="6" t="n">
        <v>1607712000</v>
      </c>
    </row>
    <row r="45" spans="1:3">
      <c r="A45" s="4" t="s">
        <v>80</v>
      </c>
      <c r="B45" s="6" t="n">
        <v>-7244000</v>
      </c>
      <c r="C45" s="6" t="n">
        <v>0</v>
      </c>
    </row>
    <row r="46" spans="1:3">
      <c r="A46" s="4" t="s">
        <v>81</v>
      </c>
      <c r="B46" s="6" t="n">
        <v>1931298000</v>
      </c>
      <c r="C46" s="6" t="n">
        <v>1608146000</v>
      </c>
    </row>
    <row r="47" spans="1:3">
      <c r="A47" s="4" t="s">
        <v>82</v>
      </c>
      <c r="B47" s="6" t="n">
        <v>2818000</v>
      </c>
      <c r="C47" s="6" t="n">
        <v>1239000</v>
      </c>
    </row>
    <row r="48" spans="1:3">
      <c r="A48" s="4" t="s">
        <v>83</v>
      </c>
      <c r="B48" s="6" t="n">
        <v>1934116000</v>
      </c>
      <c r="C48" s="6" t="n">
        <v>1609385000</v>
      </c>
    </row>
    <row r="49" spans="1:3">
      <c r="A49" s="4" t="s">
        <v>84</v>
      </c>
      <c r="B49" s="6" t="n">
        <v>4770560000</v>
      </c>
      <c r="C49" s="6" t="n">
        <v>4410958000</v>
      </c>
    </row>
    <row r="50" spans="1:3">
      <c r="A50" s="4" t="s">
        <v>85</v>
      </c>
    </row>
    <row r="51" spans="1:3">
      <c r="A51" s="3" t="s">
        <v>77</v>
      </c>
    </row>
    <row r="52" spans="1:3">
      <c r="A52" s="4" t="s">
        <v>86</v>
      </c>
      <c r="B52" s="6" t="n">
        <v>20000</v>
      </c>
      <c r="C52" s="6" t="n">
        <v>16000</v>
      </c>
    </row>
    <row r="53" spans="1:3">
      <c r="A53" s="4" t="s">
        <v>87</v>
      </c>
    </row>
    <row r="54" spans="1:3">
      <c r="A54" s="3" t="s">
        <v>77</v>
      </c>
    </row>
    <row r="55" spans="1:3">
      <c r="A55" s="4" t="s">
        <v>86</v>
      </c>
      <c r="B55" s="6" t="n">
        <v>0</v>
      </c>
      <c r="C55" s="6" t="n">
        <v>0</v>
      </c>
    </row>
    <row r="56" spans="1:3">
      <c r="A56" s="4" t="s">
        <v>88</v>
      </c>
    </row>
    <row r="57" spans="1:3">
      <c r="A57" s="3" t="s">
        <v>77</v>
      </c>
    </row>
    <row r="58" spans="1:3">
      <c r="A58" s="4" t="s">
        <v>86</v>
      </c>
      <c r="B58" s="6" t="n">
        <v>1000</v>
      </c>
      <c r="C58" s="6" t="n">
        <v>0</v>
      </c>
    </row>
    <row r="59" spans="1:3">
      <c r="A59" s="4" t="s">
        <v>89</v>
      </c>
    </row>
    <row r="60" spans="1:3">
      <c r="A60" s="3" t="s">
        <v>77</v>
      </c>
    </row>
    <row r="61" spans="1:3">
      <c r="A61" s="4" t="s">
        <v>86</v>
      </c>
      <c r="B61" s="6" t="n">
        <v>0</v>
      </c>
      <c r="C61" s="7" t="n">
        <v>0</v>
      </c>
    </row>
    <row r="62" spans="1:3">
      <c r="A62" s="4" t="s">
        <v>90</v>
      </c>
    </row>
    <row r="63" spans="1:3">
      <c r="A63" s="3" t="s">
        <v>63</v>
      </c>
    </row>
    <row r="64" spans="1:3">
      <c r="A64" s="4" t="s">
        <v>64</v>
      </c>
      <c r="B64" s="7" t="n">
        <v>26098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1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385</v>
      </c>
    </row>
    <row r="4" spans="1:2">
      <c r="A4" s="4" t="s">
        <v>314</v>
      </c>
      <c r="B4" s="4" t="s">
        <v>31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row>
    <row r="10" spans="1:2">
      <c r="A10" s="3" t="s">
        <v>385</v>
      </c>
    </row>
    <row r="11" spans="1:2">
      <c r="A11" s="4" t="s">
        <v>314</v>
      </c>
      <c r="B11" s="4" t="s">
        <v>3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2</v>
      </c>
    </row>
    <row r="3" spans="1:2">
      <c r="A3" s="3" t="s">
        <v>317</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325</v>
      </c>
    </row>
    <row r="4" spans="1:2">
      <c r="A4" s="4" t="s">
        <v>410</v>
      </c>
      <c r="B4" s="4" t="s">
        <v>4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6</v>
      </c>
    </row>
    <row r="2" spans="1:3">
      <c r="A2" s="4" t="s">
        <v>92</v>
      </c>
      <c r="B2" s="7" t="n">
        <v>421551000</v>
      </c>
      <c r="C2" s="7" t="n">
        <v>272042000</v>
      </c>
    </row>
    <row r="3" spans="1:3">
      <c r="A3" s="4" t="s">
        <v>93</v>
      </c>
      <c r="B3" s="6" t="n">
        <v>149896000</v>
      </c>
      <c r="C3" s="6" t="n">
        <v>113199000</v>
      </c>
    </row>
    <row r="4" spans="1:3">
      <c r="A4" s="4" t="s">
        <v>94</v>
      </c>
      <c r="B4" s="6" t="n">
        <v>3567000</v>
      </c>
      <c r="C4" s="6" t="n">
        <v>1833000</v>
      </c>
    </row>
    <row r="5" spans="1:3">
      <c r="A5" s="4" t="s">
        <v>95</v>
      </c>
      <c r="B5" s="6" t="n">
        <v>0</v>
      </c>
      <c r="C5" s="6" t="n">
        <v>1662000</v>
      </c>
    </row>
    <row r="6" spans="1:3">
      <c r="A6" s="4" t="s">
        <v>96</v>
      </c>
      <c r="B6" s="7" t="n">
        <v>21677000</v>
      </c>
      <c r="C6" s="7" t="n">
        <v>15254000</v>
      </c>
    </row>
    <row r="7" spans="1:3">
      <c r="A7" s="4" t="s">
        <v>97</v>
      </c>
      <c r="B7" s="5" t="n">
        <v>0.01</v>
      </c>
    </row>
    <row r="8" spans="1:3">
      <c r="A8" s="4" t="s">
        <v>98</v>
      </c>
      <c r="B8" s="6" t="n">
        <v>46443411</v>
      </c>
    </row>
    <row r="9" spans="1:3">
      <c r="A9" s="4" t="s">
        <v>85</v>
      </c>
    </row>
    <row r="10" spans="1:3">
      <c r="A10" s="4" t="s">
        <v>99</v>
      </c>
      <c r="B10" s="5" t="n">
        <v>0.01</v>
      </c>
      <c r="C10" s="5" t="n">
        <v>0.01</v>
      </c>
    </row>
    <row r="11" spans="1:3">
      <c r="A11" s="4" t="s">
        <v>100</v>
      </c>
      <c r="B11" s="6" t="n">
        <v>3050000</v>
      </c>
      <c r="C11" s="6" t="n">
        <v>3050000</v>
      </c>
    </row>
    <row r="12" spans="1:3">
      <c r="A12" s="4" t="s">
        <v>101</v>
      </c>
      <c r="B12" s="6" t="n">
        <v>2161000</v>
      </c>
      <c r="C12" s="6" t="n">
        <v>1674000</v>
      </c>
    </row>
    <row r="13" spans="1:3">
      <c r="A13" s="4" t="s">
        <v>102</v>
      </c>
      <c r="B13" s="6" t="n">
        <v>2028000</v>
      </c>
      <c r="C13" s="6" t="n">
        <v>1608000</v>
      </c>
    </row>
    <row r="14" spans="1:3">
      <c r="A14" s="4" t="s">
        <v>87</v>
      </c>
    </row>
    <row r="15" spans="1:3">
      <c r="A15" s="4" t="s">
        <v>99</v>
      </c>
      <c r="B15" s="5" t="n">
        <v>0.01</v>
      </c>
      <c r="C15" s="5" t="n">
        <v>0.01</v>
      </c>
    </row>
    <row r="16" spans="1:3">
      <c r="A16" s="4" t="s">
        <v>100</v>
      </c>
      <c r="B16" s="6" t="n">
        <v>1000000</v>
      </c>
      <c r="C16" s="6" t="n">
        <v>1000000</v>
      </c>
    </row>
    <row r="17" spans="1:3">
      <c r="A17" s="4" t="s">
        <v>101</v>
      </c>
      <c r="B17" s="6" t="n">
        <v>5000</v>
      </c>
      <c r="C17" s="6" t="n">
        <v>0</v>
      </c>
    </row>
    <row r="18" spans="1:3">
      <c r="A18" s="4" t="s">
        <v>102</v>
      </c>
      <c r="B18" s="6" t="n">
        <v>5000</v>
      </c>
      <c r="C18" s="6" t="n">
        <v>0</v>
      </c>
    </row>
    <row r="19" spans="1:3">
      <c r="A19" s="4" t="s">
        <v>88</v>
      </c>
    </row>
    <row r="20" spans="1:3">
      <c r="A20" s="4" t="s">
        <v>99</v>
      </c>
      <c r="B20" s="5" t="n">
        <v>0.01</v>
      </c>
      <c r="C20" s="5" t="n">
        <v>0.01</v>
      </c>
    </row>
    <row r="21" spans="1:3">
      <c r="A21" s="4" t="s">
        <v>100</v>
      </c>
      <c r="B21" s="6" t="n">
        <v>500000</v>
      </c>
      <c r="C21" s="6" t="n">
        <v>500000</v>
      </c>
    </row>
    <row r="22" spans="1:3">
      <c r="A22" s="4" t="s">
        <v>101</v>
      </c>
      <c r="B22" s="6" t="n">
        <v>106000</v>
      </c>
      <c r="C22" s="6" t="n">
        <v>44000</v>
      </c>
    </row>
    <row r="23" spans="1:3">
      <c r="A23" s="4" t="s">
        <v>102</v>
      </c>
      <c r="B23" s="6" t="n">
        <v>103000</v>
      </c>
      <c r="C23" s="6" t="n">
        <v>44000</v>
      </c>
    </row>
    <row r="24" spans="1:3">
      <c r="A24" s="4" t="s">
        <v>89</v>
      </c>
    </row>
    <row r="25" spans="1:3">
      <c r="A25" s="4" t="s">
        <v>99</v>
      </c>
      <c r="B25" s="5" t="n">
        <v>0.01</v>
      </c>
      <c r="C25" s="5" t="n">
        <v>0.01</v>
      </c>
    </row>
    <row r="26" spans="1:3">
      <c r="A26" s="4" t="s">
        <v>100</v>
      </c>
      <c r="B26" s="6" t="n">
        <v>1000000</v>
      </c>
      <c r="C26" s="6" t="n">
        <v>1000000</v>
      </c>
    </row>
    <row r="27" spans="1:3">
      <c r="A27" s="4" t="s">
        <v>101</v>
      </c>
      <c r="B27" s="6" t="n">
        <v>0</v>
      </c>
      <c r="C27" s="6" t="n">
        <v>0</v>
      </c>
    </row>
    <row r="28" spans="1:3">
      <c r="A28" s="4" t="s">
        <v>102</v>
      </c>
      <c r="B28" s="6" t="n">
        <v>0</v>
      </c>
      <c r="C28" s="6" t="n">
        <v>0</v>
      </c>
    </row>
    <row r="29" spans="1:3">
      <c r="A29" s="4" t="s">
        <v>103</v>
      </c>
    </row>
    <row r="30" spans="1:3">
      <c r="A30" s="4" t="s">
        <v>97</v>
      </c>
      <c r="B30" s="5" t="n">
        <v>0.01</v>
      </c>
      <c r="C30" s="5" t="n">
        <v>0.01</v>
      </c>
    </row>
    <row r="31" spans="1:3">
      <c r="A31" s="4" t="s">
        <v>104</v>
      </c>
      <c r="B31" s="6" t="n">
        <v>400067000</v>
      </c>
      <c r="C31" s="6" t="n">
        <v>400067000</v>
      </c>
    </row>
    <row r="32" spans="1:3">
      <c r="A32" s="4" t="s">
        <v>105</v>
      </c>
      <c r="B32" s="6" t="n">
        <v>45335000</v>
      </c>
      <c r="C32" s="6" t="n">
        <v>41776000</v>
      </c>
    </row>
    <row r="33" spans="1:3">
      <c r="A33" s="4" t="s">
        <v>98</v>
      </c>
      <c r="B33" s="6" t="n">
        <v>45335000</v>
      </c>
      <c r="C33" s="6" t="n">
        <v>41776000</v>
      </c>
    </row>
    <row r="34" spans="1:3">
      <c r="A34" s="4" t="s">
        <v>106</v>
      </c>
    </row>
    <row r="35" spans="1:3">
      <c r="A35" s="4" t="s">
        <v>107</v>
      </c>
      <c r="B35" s="7" t="n">
        <v>849000</v>
      </c>
      <c r="C35" s="7" t="n">
        <v>180000</v>
      </c>
    </row>
    <row r="36" spans="1:3">
      <c r="A36" s="4" t="s">
        <v>90</v>
      </c>
    </row>
    <row r="37" spans="1:3">
      <c r="A37" s="4" t="s">
        <v>107</v>
      </c>
      <c r="B37" s="7" t="n">
        <v>42807000</v>
      </c>
      <c r="C37" s="7" t="n">
        <v>40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41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3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1</v>
      </c>
      <c r="B4"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49</v>
      </c>
    </row>
    <row r="4" spans="1:2">
      <c r="A4" s="4" t="s">
        <v>436</v>
      </c>
      <c r="B4"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439</v>
      </c>
    </row>
    <row r="4" spans="1:2">
      <c r="A4" s="4" t="s">
        <v>440</v>
      </c>
      <c r="B4" s="4" t="s">
        <v>441</v>
      </c>
    </row>
    <row r="5" spans="1:2">
      <c r="A5" s="4" t="s">
        <v>354</v>
      </c>
      <c r="B5" s="4" t="s">
        <v>355</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0</v>
      </c>
      <c r="B1" s="2" t="s">
        <v>1</v>
      </c>
    </row>
    <row r="2" spans="1:2">
      <c r="B2" s="2" t="s">
        <v>2</v>
      </c>
    </row>
    <row r="3" spans="1:2">
      <c r="A3" s="3" t="s">
        <v>360</v>
      </c>
    </row>
    <row r="4" spans="1:2">
      <c r="A4" s="4" t="s">
        <v>451</v>
      </c>
      <c r="B4"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20"/>
    <col customWidth="1" max="3" min="3" width="24"/>
    <col customWidth="1" max="4" min="4" width="19"/>
    <col customWidth="1" max="5" min="5" width="14"/>
    <col customWidth="1" max="6" min="6" width="34"/>
    <col customWidth="1" max="7" min="7" width="30"/>
  </cols>
  <sheetData>
    <row r="1" spans="1:7">
      <c r="A1" s="1" t="s">
        <v>453</v>
      </c>
      <c r="B1" s="2" t="s">
        <v>454</v>
      </c>
      <c r="C1" s="2" t="s">
        <v>455</v>
      </c>
      <c r="D1" s="2" t="s">
        <v>456</v>
      </c>
      <c r="E1" s="2" t="s">
        <v>2</v>
      </c>
      <c r="F1" s="2" t="s">
        <v>457</v>
      </c>
      <c r="G1" s="2" t="s">
        <v>458</v>
      </c>
    </row>
    <row r="2" spans="1:7">
      <c r="A2" s="3" t="s">
        <v>459</v>
      </c>
    </row>
    <row r="3" spans="1:7">
      <c r="A3" s="4" t="s">
        <v>460</v>
      </c>
      <c r="E3" s="6" t="n">
        <v>19</v>
      </c>
      <c r="F3" s="6" t="n">
        <v>123</v>
      </c>
      <c r="G3" s="6" t="n">
        <v>19</v>
      </c>
    </row>
    <row r="4" spans="1:7">
      <c r="A4" s="4" t="s">
        <v>461</v>
      </c>
      <c r="D4" s="6" t="n">
        <v>15</v>
      </c>
    </row>
    <row r="5" spans="1:7">
      <c r="A5" s="4" t="s">
        <v>462</v>
      </c>
      <c r="C5" s="5" t="n">
        <v>0.01</v>
      </c>
    </row>
    <row r="6" spans="1:7">
      <c r="A6" s="4" t="s">
        <v>463</v>
      </c>
      <c r="B6" s="6" t="n">
        <v>46443411</v>
      </c>
    </row>
    <row r="7" spans="1:7">
      <c r="A7" s="4" t="s">
        <v>464</v>
      </c>
      <c r="E7" s="4" t="s">
        <v>465</v>
      </c>
    </row>
    <row r="8" spans="1:7">
      <c r="A8" s="4" t="s">
        <v>466</v>
      </c>
      <c r="B8" s="6" t="n">
        <v>856409</v>
      </c>
    </row>
    <row r="9" spans="1:7">
      <c r="A9" s="4" t="s">
        <v>467</v>
      </c>
      <c r="E9" s="6" t="n">
        <v>20</v>
      </c>
    </row>
    <row r="10" spans="1:7">
      <c r="A10" s="4" t="s">
        <v>103</v>
      </c>
    </row>
    <row r="11" spans="1:7">
      <c r="A11" s="3" t="s">
        <v>459</v>
      </c>
    </row>
    <row r="12" spans="1:7">
      <c r="A12" s="4" t="s">
        <v>462</v>
      </c>
      <c r="C12" s="5" t="n">
        <v>0.01</v>
      </c>
      <c r="G12" s="5" t="n">
        <v>0.01</v>
      </c>
    </row>
    <row r="13" spans="1:7">
      <c r="A13" s="4" t="s">
        <v>463</v>
      </c>
      <c r="B13" s="6" t="n">
        <v>45335000</v>
      </c>
      <c r="G13" s="6" t="n">
        <v>4177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1"/>
  </cols>
  <sheetData>
    <row r="1" spans="1:4">
      <c r="A1" s="1" t="s">
        <v>468</v>
      </c>
      <c r="B1" s="2" t="s">
        <v>1</v>
      </c>
    </row>
    <row r="2" spans="1:4">
      <c r="B2" s="2" t="s">
        <v>469</v>
      </c>
      <c r="C2" s="2" t="s">
        <v>470</v>
      </c>
      <c r="D2" s="2" t="s">
        <v>471</v>
      </c>
    </row>
    <row r="3" spans="1:4">
      <c r="A3" s="3" t="s">
        <v>472</v>
      </c>
    </row>
    <row r="4" spans="1:4">
      <c r="A4" s="4" t="s">
        <v>473</v>
      </c>
      <c r="C4" s="4" t="s">
        <v>474</v>
      </c>
    </row>
    <row r="5" spans="1:4">
      <c r="A5" s="4" t="s">
        <v>475</v>
      </c>
      <c r="B5" s="6" t="n">
        <v>3</v>
      </c>
    </row>
    <row r="6" spans="1:4">
      <c r="A6" s="4" t="s">
        <v>476</v>
      </c>
      <c r="B6" s="4" t="s">
        <v>477</v>
      </c>
    </row>
    <row r="7" spans="1:4">
      <c r="A7" s="4" t="s">
        <v>478</v>
      </c>
      <c r="B7" s="4" t="s">
        <v>479</v>
      </c>
    </row>
    <row r="8" spans="1:4">
      <c r="A8" s="4" t="s">
        <v>480</v>
      </c>
      <c r="B8" s="7" t="n">
        <v>1000</v>
      </c>
    </row>
    <row r="9" spans="1:4">
      <c r="A9" s="4" t="s">
        <v>88</v>
      </c>
    </row>
    <row r="10" spans="1:4">
      <c r="A10" s="3" t="s">
        <v>472</v>
      </c>
    </row>
    <row r="11" spans="1:4">
      <c r="A11" s="4" t="s">
        <v>481</v>
      </c>
      <c r="B11" s="6" t="n">
        <v>106000</v>
      </c>
      <c r="C11" s="6" t="n">
        <v>44000</v>
      </c>
    </row>
    <row r="12" spans="1:4">
      <c r="A12" s="4" t="s">
        <v>85</v>
      </c>
    </row>
    <row r="13" spans="1:4">
      <c r="A13" s="3" t="s">
        <v>472</v>
      </c>
    </row>
    <row r="14" spans="1:4">
      <c r="A14" s="4" t="s">
        <v>481</v>
      </c>
      <c r="B14" s="6" t="n">
        <v>2161000</v>
      </c>
      <c r="C14" s="6" t="n">
        <v>1674000</v>
      </c>
    </row>
    <row r="15" spans="1:4">
      <c r="A15" s="4" t="s">
        <v>482</v>
      </c>
    </row>
    <row r="16" spans="1:4">
      <c r="A16" s="3" t="s">
        <v>472</v>
      </c>
    </row>
    <row r="17" spans="1:4">
      <c r="A17" s="4" t="s">
        <v>483</v>
      </c>
      <c r="B17" s="4" t="s">
        <v>484</v>
      </c>
    </row>
    <row r="18" spans="1:4">
      <c r="A18" s="4" t="s">
        <v>485</v>
      </c>
      <c r="B18" s="4" t="s">
        <v>486</v>
      </c>
    </row>
    <row r="19" spans="1:4">
      <c r="A19" s="4" t="s">
        <v>487</v>
      </c>
      <c r="B19" s="4" t="s">
        <v>488</v>
      </c>
    </row>
    <row r="20" spans="1:4">
      <c r="A20" s="4" t="s">
        <v>489</v>
      </c>
    </row>
    <row r="21" spans="1:4">
      <c r="A21" s="3" t="s">
        <v>472</v>
      </c>
    </row>
    <row r="22" spans="1:4">
      <c r="A22" s="4" t="s">
        <v>483</v>
      </c>
      <c r="B22" s="4" t="s">
        <v>490</v>
      </c>
    </row>
    <row r="23" spans="1:4">
      <c r="A23" s="4" t="s">
        <v>485</v>
      </c>
      <c r="B23" s="4" t="s">
        <v>491</v>
      </c>
    </row>
    <row r="24" spans="1:4">
      <c r="A24" s="4" t="s">
        <v>487</v>
      </c>
      <c r="B24" s="4" t="s">
        <v>492</v>
      </c>
    </row>
    <row r="25" spans="1:4">
      <c r="A25" s="4" t="s">
        <v>493</v>
      </c>
    </row>
    <row r="26" spans="1:4">
      <c r="A26" s="3" t="s">
        <v>472</v>
      </c>
    </row>
    <row r="27" spans="1:4">
      <c r="A27" s="4" t="s">
        <v>483</v>
      </c>
      <c r="B27" s="4" t="s">
        <v>494</v>
      </c>
    </row>
    <row r="28" spans="1:4">
      <c r="A28" s="4" t="s">
        <v>487</v>
      </c>
      <c r="B28" s="4" t="s">
        <v>484</v>
      </c>
    </row>
    <row r="29" spans="1:4">
      <c r="A29" s="4" t="s">
        <v>495</v>
      </c>
    </row>
    <row r="30" spans="1:4">
      <c r="A30" s="3" t="s">
        <v>472</v>
      </c>
    </row>
    <row r="31" spans="1:4">
      <c r="A31" s="4" t="s">
        <v>483</v>
      </c>
      <c r="B31" s="4" t="s">
        <v>484</v>
      </c>
    </row>
    <row r="32" spans="1:4">
      <c r="A32" s="4" t="s">
        <v>487</v>
      </c>
      <c r="B32" s="4" t="s">
        <v>496</v>
      </c>
    </row>
    <row r="33" spans="1:4">
      <c r="A33" s="4" t="s">
        <v>497</v>
      </c>
    </row>
    <row r="34" spans="1:4">
      <c r="A34" s="3" t="s">
        <v>472</v>
      </c>
    </row>
    <row r="35" spans="1:4">
      <c r="A35" s="4" t="s">
        <v>483</v>
      </c>
      <c r="B35" s="4" t="s">
        <v>498</v>
      </c>
    </row>
    <row r="36" spans="1:4">
      <c r="A36" s="4" t="s">
        <v>487</v>
      </c>
      <c r="B36" s="4" t="s">
        <v>484</v>
      </c>
    </row>
    <row r="37" spans="1:4">
      <c r="A37" s="4" t="s">
        <v>499</v>
      </c>
    </row>
    <row r="38" spans="1:4">
      <c r="A38" s="3" t="s">
        <v>472</v>
      </c>
    </row>
    <row r="39" spans="1:4">
      <c r="A39" s="4" t="s">
        <v>487</v>
      </c>
      <c r="B39" s="4" t="s">
        <v>498</v>
      </c>
    </row>
    <row r="40" spans="1:4">
      <c r="A40" s="4" t="s">
        <v>500</v>
      </c>
    </row>
    <row r="41" spans="1:4">
      <c r="A41" s="3" t="s">
        <v>472</v>
      </c>
    </row>
    <row r="42" spans="1:4">
      <c r="A42" s="4" t="s">
        <v>501</v>
      </c>
      <c r="D42" s="4" t="s">
        <v>502</v>
      </c>
    </row>
    <row r="43" spans="1:4">
      <c r="A43" s="4" t="s">
        <v>503</v>
      </c>
    </row>
    <row r="44" spans="1:4">
      <c r="A44" s="3" t="s">
        <v>472</v>
      </c>
    </row>
    <row r="45" spans="1:4">
      <c r="A45" s="4" t="s">
        <v>504</v>
      </c>
      <c r="D45" s="10" t="n">
        <v>6.5</v>
      </c>
    </row>
    <row r="46" spans="1:4">
      <c r="A46" s="4" t="s">
        <v>505</v>
      </c>
    </row>
    <row r="47" spans="1:4">
      <c r="A47" s="3" t="s">
        <v>472</v>
      </c>
    </row>
    <row r="48" spans="1:4">
      <c r="A48" s="4" t="s">
        <v>504</v>
      </c>
      <c r="D48" s="10" t="n">
        <v>7.5</v>
      </c>
    </row>
    <row r="49" spans="1:4">
      <c r="A49" s="4" t="s">
        <v>506</v>
      </c>
    </row>
    <row r="50" spans="1:4">
      <c r="A50" s="3" t="s">
        <v>472</v>
      </c>
    </row>
    <row r="51" spans="1:4">
      <c r="A51" s="4" t="s">
        <v>473</v>
      </c>
      <c r="B51" s="4" t="s">
        <v>494</v>
      </c>
    </row>
    <row r="52" spans="1:4">
      <c r="A52" s="4" t="s">
        <v>507</v>
      </c>
    </row>
    <row r="53" spans="1:4">
      <c r="A53" s="3" t="s">
        <v>472</v>
      </c>
    </row>
    <row r="54" spans="1:4">
      <c r="A54" s="4" t="s">
        <v>473</v>
      </c>
      <c r="B54" s="4" t="s">
        <v>508</v>
      </c>
    </row>
    <row r="55" spans="1:4">
      <c r="A55" s="4" t="s">
        <v>509</v>
      </c>
    </row>
    <row r="56" spans="1:4">
      <c r="A56" s="3" t="s">
        <v>472</v>
      </c>
    </row>
    <row r="57" spans="1:4">
      <c r="A57" s="4" t="s">
        <v>473</v>
      </c>
      <c r="B57" s="4" t="s">
        <v>496</v>
      </c>
    </row>
    <row r="58" spans="1:4">
      <c r="A58" s="4" t="s">
        <v>510</v>
      </c>
    </row>
    <row r="59" spans="1:4">
      <c r="A59" s="3" t="s">
        <v>472</v>
      </c>
    </row>
    <row r="60" spans="1:4">
      <c r="A60" s="4" t="s">
        <v>473</v>
      </c>
      <c r="B60" s="4" t="s">
        <v>4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6</v>
      </c>
      <c r="D2" s="2" t="s">
        <v>109</v>
      </c>
    </row>
    <row r="3" spans="1:4">
      <c r="A3" s="3" t="s">
        <v>110</v>
      </c>
    </row>
    <row r="4" spans="1:4">
      <c r="A4" s="4" t="s">
        <v>111</v>
      </c>
      <c r="B4" s="7" t="n">
        <v>395121000</v>
      </c>
      <c r="C4" s="7" t="n">
        <v>323252000</v>
      </c>
      <c r="D4" s="7" t="n">
        <v>231895000</v>
      </c>
    </row>
    <row r="5" spans="1:4">
      <c r="A5" s="4" t="s">
        <v>112</v>
      </c>
      <c r="B5" s="6" t="n">
        <v>11795000</v>
      </c>
      <c r="C5" s="6" t="n">
        <v>8213000</v>
      </c>
      <c r="D5" s="6" t="n">
        <v>4958000</v>
      </c>
    </row>
    <row r="6" spans="1:4">
      <c r="A6" s="4" t="s">
        <v>113</v>
      </c>
      <c r="B6" s="6" t="n">
        <v>49542000</v>
      </c>
      <c r="C6" s="6" t="n">
        <v>50190000</v>
      </c>
      <c r="D6" s="6" t="n">
        <v>35948000</v>
      </c>
    </row>
    <row r="7" spans="1:4">
      <c r="A7" s="4" t="s">
        <v>114</v>
      </c>
      <c r="B7" s="6" t="n">
        <v>11946000</v>
      </c>
      <c r="C7" s="6" t="n">
        <v>15616000</v>
      </c>
      <c r="D7" s="6" t="n">
        <v>21204000</v>
      </c>
    </row>
    <row r="8" spans="1:4">
      <c r="A8" s="4" t="s">
        <v>115</v>
      </c>
      <c r="B8" s="6" t="n">
        <v>2023000</v>
      </c>
      <c r="C8" s="6" t="n">
        <v>0</v>
      </c>
      <c r="D8" s="6" t="n">
        <v>0</v>
      </c>
    </row>
    <row r="9" spans="1:4">
      <c r="A9" s="4" t="s">
        <v>116</v>
      </c>
      <c r="B9" s="6" t="n">
        <v>470427000</v>
      </c>
      <c r="C9" s="6" t="n">
        <v>397271000</v>
      </c>
      <c r="D9" s="6" t="n">
        <v>294005000</v>
      </c>
    </row>
    <row r="10" spans="1:4">
      <c r="A10" s="3" t="s">
        <v>117</v>
      </c>
    </row>
    <row r="11" spans="1:4">
      <c r="A11" s="4" t="s">
        <v>118</v>
      </c>
      <c r="B11" s="6" t="n">
        <v>52911000</v>
      </c>
      <c r="C11" s="6" t="n">
        <v>44065000</v>
      </c>
      <c r="D11" s="6" t="n">
        <v>29903000</v>
      </c>
    </row>
    <row r="12" spans="1:4">
      <c r="A12" s="4" t="s">
        <v>119</v>
      </c>
      <c r="B12" s="6" t="n">
        <v>20693000</v>
      </c>
      <c r="C12" s="6" t="n">
        <v>17766000</v>
      </c>
      <c r="D12" s="6" t="n">
        <v>13272000</v>
      </c>
    </row>
    <row r="13" spans="1:4">
      <c r="A13" s="4" t="s">
        <v>120</v>
      </c>
      <c r="B13" s="6" t="n">
        <v>13981000</v>
      </c>
      <c r="C13" s="6" t="n">
        <v>11681000</v>
      </c>
      <c r="D13" s="6" t="n">
        <v>8329000</v>
      </c>
    </row>
    <row r="14" spans="1:4">
      <c r="A14" s="4" t="s">
        <v>121</v>
      </c>
      <c r="B14" s="6" t="n">
        <v>50298000</v>
      </c>
      <c r="C14" s="6" t="n">
        <v>42035000</v>
      </c>
      <c r="D14" s="6" t="n">
        <v>31281000</v>
      </c>
    </row>
    <row r="15" spans="1:4">
      <c r="A15" s="4" t="s">
        <v>122</v>
      </c>
      <c r="B15" s="6" t="n">
        <v>8541000</v>
      </c>
      <c r="C15" s="6" t="n">
        <v>8224000</v>
      </c>
      <c r="D15" s="6" t="n">
        <v>6490000</v>
      </c>
    </row>
    <row r="16" spans="1:4">
      <c r="A16" s="4" t="s">
        <v>123</v>
      </c>
      <c r="B16" s="6" t="n">
        <v>1223000</v>
      </c>
      <c r="C16" s="6" t="n">
        <v>1703000</v>
      </c>
      <c r="D16" s="6" t="n">
        <v>3470000</v>
      </c>
    </row>
    <row r="17" spans="1:4">
      <c r="A17" s="4" t="s">
        <v>124</v>
      </c>
      <c r="B17" s="6" t="n">
        <v>185065000</v>
      </c>
      <c r="C17" s="6" t="n">
        <v>171136000</v>
      </c>
      <c r="D17" s="6" t="n">
        <v>116777000</v>
      </c>
    </row>
    <row r="18" spans="1:4">
      <c r="A18" s="4" t="s">
        <v>125</v>
      </c>
      <c r="B18" s="6" t="n">
        <v>33516000</v>
      </c>
      <c r="C18" s="6" t="n">
        <v>27541000</v>
      </c>
      <c r="D18" s="6" t="n">
        <v>20226000</v>
      </c>
    </row>
    <row r="19" spans="1:4">
      <c r="A19" s="4" t="s">
        <v>126</v>
      </c>
      <c r="B19" s="6" t="n">
        <v>2038000</v>
      </c>
      <c r="C19" s="6" t="n">
        <v>2533000</v>
      </c>
      <c r="D19" s="6" t="n">
        <v>0</v>
      </c>
    </row>
    <row r="20" spans="1:4">
      <c r="A20" s="4" t="s">
        <v>127</v>
      </c>
      <c r="B20" s="6" t="n">
        <v>-2038000</v>
      </c>
      <c r="C20" s="6" t="n">
        <v>-2533000</v>
      </c>
      <c r="D20" s="6" t="n">
        <v>0</v>
      </c>
    </row>
    <row r="21" spans="1:4">
      <c r="A21" s="4" t="s">
        <v>128</v>
      </c>
      <c r="B21" s="6" t="n">
        <v>13687000</v>
      </c>
      <c r="C21" s="6" t="n">
        <v>7166000</v>
      </c>
      <c r="D21" s="6" t="n">
        <v>6598000</v>
      </c>
    </row>
    <row r="22" spans="1:4">
      <c r="A22" s="4" t="s">
        <v>129</v>
      </c>
      <c r="B22" s="6" t="n">
        <v>381953000</v>
      </c>
      <c r="C22" s="6" t="n">
        <v>333850000</v>
      </c>
      <c r="D22" s="6" t="n">
        <v>236346000</v>
      </c>
    </row>
    <row r="23" spans="1:4">
      <c r="A23" s="4" t="s">
        <v>130</v>
      </c>
      <c r="B23" s="6" t="n">
        <v>-11764000</v>
      </c>
      <c r="C23" s="6" t="n">
        <v>-6656000</v>
      </c>
      <c r="D23" s="6" t="n">
        <v>-1729000</v>
      </c>
    </row>
    <row r="24" spans="1:4">
      <c r="A24" s="4" t="s">
        <v>131</v>
      </c>
      <c r="B24" s="6" t="n">
        <v>370189000</v>
      </c>
      <c r="C24" s="6" t="n">
        <v>327194000</v>
      </c>
      <c r="D24" s="6" t="n">
        <v>234617000</v>
      </c>
    </row>
    <row r="25" spans="1:4">
      <c r="A25" s="4" t="s">
        <v>132</v>
      </c>
      <c r="B25" s="6" t="n">
        <v>101805000</v>
      </c>
      <c r="C25" s="6" t="n">
        <v>139782000</v>
      </c>
      <c r="D25" s="6" t="n">
        <v>97023000</v>
      </c>
    </row>
    <row r="26" spans="1:4">
      <c r="A26" s="4" t="s">
        <v>133</v>
      </c>
      <c r="B26" s="6" t="n">
        <v>111964000</v>
      </c>
      <c r="C26" s="6" t="n">
        <v>95564000</v>
      </c>
      <c r="D26" s="6" t="n">
        <v>67468000</v>
      </c>
    </row>
    <row r="27" spans="1:4">
      <c r="A27" s="4" t="s">
        <v>134</v>
      </c>
      <c r="B27" s="6" t="n">
        <v>84000</v>
      </c>
      <c r="C27" s="6" t="n">
        <v>0</v>
      </c>
      <c r="D27" s="6" t="n">
        <v>888000</v>
      </c>
    </row>
    <row r="28" spans="1:4">
      <c r="A28" s="4" t="s">
        <v>135</v>
      </c>
      <c r="B28" s="6" t="n">
        <v>954000</v>
      </c>
      <c r="C28" s="6" t="n">
        <v>0</v>
      </c>
      <c r="D28" s="6" t="n">
        <v>0</v>
      </c>
    </row>
    <row r="29" spans="1:4">
      <c r="A29" s="4" t="s">
        <v>136</v>
      </c>
      <c r="B29" s="6" t="n">
        <v>100238000</v>
      </c>
      <c r="C29" s="6" t="n">
        <v>70077000</v>
      </c>
      <c r="D29" s="6" t="n">
        <v>59388000</v>
      </c>
    </row>
    <row r="30" spans="1:4">
      <c r="A30" s="4" t="s">
        <v>137</v>
      </c>
      <c r="B30" s="6" t="n">
        <v>1567000</v>
      </c>
      <c r="C30" s="6" t="n">
        <v>69705000</v>
      </c>
      <c r="D30" s="6" t="n">
        <v>37635000</v>
      </c>
    </row>
    <row r="31" spans="1:4">
      <c r="A31" s="4" t="s">
        <v>138</v>
      </c>
      <c r="B31" s="6" t="n">
        <v>-7458000</v>
      </c>
      <c r="C31" s="6" t="n">
        <v>44538000</v>
      </c>
      <c r="D31" s="6" t="n">
        <v>28667000</v>
      </c>
    </row>
    <row r="32" spans="1:4">
      <c r="A32" s="4" t="s">
        <v>139</v>
      </c>
      <c r="B32" s="6" t="n">
        <v>-7458000</v>
      </c>
      <c r="C32" s="6" t="n">
        <v>44538000</v>
      </c>
      <c r="D32" s="6" t="n">
        <v>28667000</v>
      </c>
    </row>
    <row r="33" spans="1:4">
      <c r="A33" s="4" t="s">
        <v>140</v>
      </c>
      <c r="B33" s="6" t="n">
        <v>214000</v>
      </c>
      <c r="C33" s="6" t="n">
        <v>-1071000</v>
      </c>
      <c r="D33" s="6" t="n">
        <v>-986000</v>
      </c>
    </row>
    <row r="34" spans="1:4">
      <c r="A34" s="4" t="s">
        <v>141</v>
      </c>
      <c r="B34" s="6" t="n">
        <v>-7244000</v>
      </c>
      <c r="C34" s="6" t="n">
        <v>43467000</v>
      </c>
      <c r="D34" s="6" t="n">
        <v>27681000</v>
      </c>
    </row>
    <row r="35" spans="1:4">
      <c r="A35" s="4" t="s">
        <v>142</v>
      </c>
      <c r="B35" s="6" t="n">
        <v>-113772000</v>
      </c>
      <c r="C35" s="6" t="n">
        <v>-86741000</v>
      </c>
      <c r="D35" s="6" t="n">
        <v>-63651000</v>
      </c>
    </row>
    <row r="36" spans="1:4">
      <c r="A36" s="4" t="s">
        <v>143</v>
      </c>
      <c r="B36" s="6" t="n">
        <v>768000</v>
      </c>
      <c r="C36" s="6" t="n">
        <v>229000</v>
      </c>
      <c r="D36" s="6" t="n">
        <v>63000</v>
      </c>
    </row>
    <row r="37" spans="1:4">
      <c r="A37" s="4" t="s">
        <v>144</v>
      </c>
      <c r="B37" s="6" t="n">
        <v>-17000</v>
      </c>
      <c r="C37" s="6" t="n">
        <v>-16000</v>
      </c>
      <c r="D37" s="6" t="n">
        <v>-15000</v>
      </c>
    </row>
    <row r="38" spans="1:4">
      <c r="A38" s="4" t="s">
        <v>145</v>
      </c>
      <c r="B38" s="7" t="n">
        <v>-121033000</v>
      </c>
      <c r="C38" s="7" t="n">
        <v>-43290000</v>
      </c>
      <c r="D38" s="7" t="n">
        <v>-35985000</v>
      </c>
    </row>
    <row r="39" spans="1:4">
      <c r="A39" s="4" t="s">
        <v>146</v>
      </c>
      <c r="B39" s="5" t="n">
        <v>-2.73</v>
      </c>
      <c r="C39" s="5" t="n">
        <v>-1.08</v>
      </c>
      <c r="D39" s="5" t="n">
        <v>-1.13</v>
      </c>
    </row>
    <row r="40" spans="1:4">
      <c r="A40" s="4" t="s">
        <v>147</v>
      </c>
      <c r="B40" s="7" t="n">
        <v>46755000</v>
      </c>
      <c r="C40" s="7" t="n">
        <v>41129000</v>
      </c>
      <c r="D40" s="7" t="n">
        <v>31244000</v>
      </c>
    </row>
    <row r="41" spans="1:4">
      <c r="A41" s="4" t="s">
        <v>148</v>
      </c>
      <c r="B41" s="8" t="n">
        <v>1.0475</v>
      </c>
      <c r="C41" s="5" t="n">
        <v>1.02</v>
      </c>
      <c r="D41" s="5" t="n">
        <v>0.9399999999999999</v>
      </c>
    </row>
    <row r="42" spans="1:4">
      <c r="A42" s="4" t="s">
        <v>149</v>
      </c>
      <c r="B42" s="6" t="n">
        <v>44265</v>
      </c>
      <c r="C42" s="6" t="n">
        <v>40032</v>
      </c>
      <c r="D42" s="6" t="n">
        <v>31926</v>
      </c>
    </row>
    <row r="43" spans="1:4">
      <c r="A43" s="4" t="s">
        <v>150</v>
      </c>
      <c r="B43" s="7" t="n">
        <v>1831000</v>
      </c>
      <c r="C43" s="7" t="n">
        <v>320000</v>
      </c>
      <c r="D43"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4"/>
    <col customWidth="1" max="14" min="14" width="21"/>
    <col customWidth="1" max="15" min="15" width="17"/>
    <col customWidth="1" max="16" min="16" width="14"/>
    <col customWidth="1" max="17" min="17" width="34"/>
  </cols>
  <sheetData>
    <row r="1" spans="1:17">
      <c r="A1" s="1" t="s">
        <v>511</v>
      </c>
      <c r="B1" s="2" t="s">
        <v>512</v>
      </c>
      <c r="C1" s="2" t="s">
        <v>513</v>
      </c>
      <c r="D1" s="2" t="s">
        <v>208</v>
      </c>
      <c r="E1" s="2" t="s">
        <v>514</v>
      </c>
      <c r="F1" s="2" t="s">
        <v>515</v>
      </c>
      <c r="G1" s="2" t="s">
        <v>516</v>
      </c>
      <c r="H1" s="2" t="s">
        <v>517</v>
      </c>
      <c r="I1" s="2" t="s">
        <v>518</v>
      </c>
      <c r="J1" s="2" t="s">
        <v>519</v>
      </c>
      <c r="K1" s="2" t="s">
        <v>520</v>
      </c>
      <c r="L1" s="2" t="s">
        <v>208</v>
      </c>
      <c r="M1" s="2" t="s">
        <v>517</v>
      </c>
      <c r="N1" s="2" t="s">
        <v>210</v>
      </c>
      <c r="O1" s="2" t="s">
        <v>521</v>
      </c>
      <c r="P1" s="2" t="s">
        <v>2</v>
      </c>
      <c r="Q1" s="2" t="s">
        <v>457</v>
      </c>
    </row>
    <row r="2" spans="1:17">
      <c r="A2" s="3" t="s">
        <v>385</v>
      </c>
    </row>
    <row r="3" spans="1:17">
      <c r="A3" s="4" t="s">
        <v>522</v>
      </c>
      <c r="B3" s="7" t="n">
        <v>1000000</v>
      </c>
      <c r="C3" s="7" t="n">
        <v>1000000</v>
      </c>
    </row>
    <row r="4" spans="1:17">
      <c r="A4" s="4" t="s">
        <v>523</v>
      </c>
      <c r="L4" s="4" t="s">
        <v>524</v>
      </c>
    </row>
    <row r="5" spans="1:17">
      <c r="A5" s="4" t="s">
        <v>525</v>
      </c>
      <c r="L5" s="7" t="n">
        <v>8400000</v>
      </c>
    </row>
    <row r="6" spans="1:17">
      <c r="A6" s="4" t="s">
        <v>69</v>
      </c>
      <c r="D6" s="7" t="n">
        <v>2859000</v>
      </c>
      <c r="H6" s="7" t="n">
        <v>2050000</v>
      </c>
      <c r="L6" s="6" t="n">
        <v>2859000</v>
      </c>
      <c r="M6" s="7" t="n">
        <v>2050000</v>
      </c>
    </row>
    <row r="7" spans="1:17">
      <c r="A7" s="4" t="s">
        <v>526</v>
      </c>
      <c r="H7" s="7" t="n">
        <v>304700000</v>
      </c>
      <c r="M7" s="7" t="n">
        <v>304700000</v>
      </c>
    </row>
    <row r="8" spans="1:17">
      <c r="A8" s="4" t="s">
        <v>460</v>
      </c>
      <c r="H8" s="6" t="n">
        <v>19</v>
      </c>
      <c r="M8" s="6" t="n">
        <v>19</v>
      </c>
      <c r="P8" s="6" t="n">
        <v>19</v>
      </c>
      <c r="Q8" s="6" t="n">
        <v>123</v>
      </c>
    </row>
    <row r="9" spans="1:17">
      <c r="A9" s="4" t="s">
        <v>527</v>
      </c>
      <c r="H9" s="6" t="n">
        <v>1347</v>
      </c>
      <c r="M9" s="6" t="n">
        <v>1347</v>
      </c>
      <c r="O9" s="6" t="n">
        <v>477</v>
      </c>
    </row>
    <row r="10" spans="1:17">
      <c r="A10" s="4" t="s">
        <v>528</v>
      </c>
      <c r="D10" s="6" t="n">
        <v>124866000</v>
      </c>
      <c r="E10" s="7" t="n">
        <v>120203000</v>
      </c>
      <c r="F10" s="7" t="n">
        <v>113852000</v>
      </c>
      <c r="G10" s="7" t="n">
        <v>111506000</v>
      </c>
      <c r="H10" s="7" t="n">
        <v>106280000</v>
      </c>
      <c r="I10" s="7" t="n">
        <v>104232000</v>
      </c>
      <c r="J10" s="7" t="n">
        <v>96389000</v>
      </c>
      <c r="K10" s="7" t="n">
        <v>90370000</v>
      </c>
      <c r="L10" s="6" t="n">
        <v>470427000</v>
      </c>
      <c r="M10" s="7" t="n">
        <v>397271000</v>
      </c>
      <c r="N10" s="7" t="n">
        <v>294005000</v>
      </c>
    </row>
    <row r="11" spans="1:17">
      <c r="A11" s="4" t="s">
        <v>529</v>
      </c>
      <c r="D11" s="6" t="n">
        <v>-1364000</v>
      </c>
      <c r="E11" s="7" t="n">
        <v>-2137000</v>
      </c>
      <c r="F11" s="7" t="n">
        <v>-1677000</v>
      </c>
      <c r="G11" s="7" t="n">
        <v>-2280000</v>
      </c>
      <c r="H11" s="6" t="n">
        <v>27199000</v>
      </c>
      <c r="I11" s="7" t="n">
        <v>8354000</v>
      </c>
      <c r="J11" s="7" t="n">
        <v>-5278000</v>
      </c>
      <c r="K11" s="7" t="n">
        <v>14263000</v>
      </c>
      <c r="L11" s="6" t="n">
        <v>-7458000</v>
      </c>
      <c r="M11" s="6" t="n">
        <v>44538000</v>
      </c>
      <c r="N11" s="6" t="n">
        <v>28667000</v>
      </c>
    </row>
    <row r="12" spans="1:17">
      <c r="A12" s="4" t="s">
        <v>137</v>
      </c>
      <c r="L12" s="6" t="n">
        <v>1567000</v>
      </c>
      <c r="M12" s="6" t="n">
        <v>69705000</v>
      </c>
      <c r="N12" s="6" t="n">
        <v>37635000</v>
      </c>
    </row>
    <row r="13" spans="1:17">
      <c r="A13" s="4" t="s">
        <v>136</v>
      </c>
      <c r="L13" s="6" t="n">
        <v>100238000</v>
      </c>
      <c r="M13" s="6" t="n">
        <v>70077000</v>
      </c>
      <c r="N13" s="6" t="n">
        <v>59388000</v>
      </c>
    </row>
    <row r="14" spans="1:17">
      <c r="A14" s="4" t="s">
        <v>93</v>
      </c>
      <c r="D14" s="7" t="n">
        <v>149896000</v>
      </c>
      <c r="H14" s="7" t="n">
        <v>113199000</v>
      </c>
      <c r="L14" s="6" t="n">
        <v>149896000</v>
      </c>
      <c r="M14" s="6" t="n">
        <v>113199000</v>
      </c>
    </row>
    <row r="15" spans="1:17">
      <c r="A15" s="4" t="s">
        <v>530</v>
      </c>
      <c r="L15" s="6" t="n">
        <v>86300000</v>
      </c>
    </row>
    <row r="16" spans="1:17">
      <c r="A16" s="4" t="s">
        <v>531</v>
      </c>
      <c r="L16" s="6" t="n">
        <v>23700000</v>
      </c>
    </row>
    <row r="17" spans="1:17">
      <c r="A17" s="4" t="s">
        <v>216</v>
      </c>
      <c r="L17" s="6" t="n">
        <v>9111000</v>
      </c>
      <c r="M17" s="6" t="n">
        <v>9820000</v>
      </c>
      <c r="N17" s="7" t="n">
        <v>0</v>
      </c>
    </row>
    <row r="18" spans="1:17">
      <c r="A18" s="4" t="s">
        <v>532</v>
      </c>
    </row>
    <row r="19" spans="1:17">
      <c r="A19" s="3" t="s">
        <v>385</v>
      </c>
    </row>
    <row r="20" spans="1:17">
      <c r="A20" s="4" t="s">
        <v>533</v>
      </c>
      <c r="L20" s="6" t="n">
        <v>92400000</v>
      </c>
      <c r="M20" s="7" t="n">
        <v>197000000</v>
      </c>
    </row>
    <row r="21" spans="1:17">
      <c r="A21" s="4" t="s">
        <v>534</v>
      </c>
      <c r="H21" s="6" t="n">
        <v>674981</v>
      </c>
      <c r="M21" s="6" t="n">
        <v>674981</v>
      </c>
      <c r="O21" s="6" t="n">
        <v>1318519</v>
      </c>
    </row>
    <row r="22" spans="1:17">
      <c r="A22" s="4" t="s">
        <v>535</v>
      </c>
    </row>
    <row r="23" spans="1:17">
      <c r="A23" s="3" t="s">
        <v>385</v>
      </c>
    </row>
    <row r="24" spans="1:17">
      <c r="A24" s="4" t="s">
        <v>460</v>
      </c>
      <c r="H24" s="6" t="n">
        <v>45</v>
      </c>
      <c r="M24" s="6" t="n">
        <v>45</v>
      </c>
      <c r="P24" s="6" t="n">
        <v>52</v>
      </c>
    </row>
    <row r="25" spans="1:17">
      <c r="A25" s="4" t="s">
        <v>534</v>
      </c>
      <c r="H25" s="6" t="n">
        <v>4730695</v>
      </c>
      <c r="M25" s="6" t="n">
        <v>4730695</v>
      </c>
      <c r="O25" s="6" t="n">
        <v>6041629</v>
      </c>
    </row>
    <row r="26" spans="1:17">
      <c r="A26" s="4" t="s">
        <v>536</v>
      </c>
    </row>
    <row r="27" spans="1:17">
      <c r="A27" s="3" t="s">
        <v>385</v>
      </c>
    </row>
    <row r="28" spans="1:17">
      <c r="A28" s="4" t="s">
        <v>216</v>
      </c>
      <c r="L28" s="6" t="n">
        <v>5500000</v>
      </c>
    </row>
    <row r="29" spans="1:17">
      <c r="A29" s="4" t="s">
        <v>537</v>
      </c>
    </row>
    <row r="30" spans="1:17">
      <c r="A30" s="3" t="s">
        <v>385</v>
      </c>
    </row>
    <row r="31" spans="1:17">
      <c r="A31" s="4" t="s">
        <v>538</v>
      </c>
      <c r="L31" s="6" t="n">
        <v>3600000</v>
      </c>
    </row>
    <row r="32" spans="1:17">
      <c r="A32" s="4" t="s">
        <v>539</v>
      </c>
    </row>
    <row r="33" spans="1:17">
      <c r="A33" s="3" t="s">
        <v>385</v>
      </c>
    </row>
    <row r="34" spans="1:17">
      <c r="A34" s="4" t="s">
        <v>540</v>
      </c>
      <c r="P34" s="6" t="n">
        <v>328</v>
      </c>
    </row>
    <row r="35" spans="1:17">
      <c r="A35" s="4" t="s">
        <v>533</v>
      </c>
      <c r="L35" s="6" t="n">
        <v>43500000</v>
      </c>
    </row>
    <row r="36" spans="1:17">
      <c r="A36" s="4" t="s">
        <v>137</v>
      </c>
      <c r="L36" s="6" t="n">
        <v>20400000</v>
      </c>
    </row>
    <row r="37" spans="1:17">
      <c r="A37" s="4" t="s">
        <v>136</v>
      </c>
      <c r="L37"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541</v>
      </c>
      <c r="B1" s="2" t="s">
        <v>1</v>
      </c>
    </row>
    <row r="2" spans="1:3">
      <c r="B2" s="2" t="s">
        <v>542</v>
      </c>
      <c r="C2" s="2" t="s">
        <v>517</v>
      </c>
    </row>
    <row r="3" spans="1:3">
      <c r="A3" s="3" t="s">
        <v>385</v>
      </c>
    </row>
    <row r="4" spans="1:3">
      <c r="A4" s="4" t="s">
        <v>540</v>
      </c>
      <c r="B4" s="6" t="n">
        <v>477</v>
      </c>
      <c r="C4" s="6" t="n">
        <v>1347</v>
      </c>
    </row>
    <row r="5" spans="1:3">
      <c r="A5" s="4" t="s">
        <v>543</v>
      </c>
      <c r="B5" s="7" t="n">
        <v>42872000</v>
      </c>
      <c r="C5" s="7" t="n">
        <v>48732000</v>
      </c>
    </row>
    <row r="6" spans="1:3">
      <c r="A6" s="4" t="s">
        <v>544</v>
      </c>
    </row>
    <row r="7" spans="1:3">
      <c r="A7" s="3" t="s">
        <v>385</v>
      </c>
    </row>
    <row r="8" spans="1:3">
      <c r="A8" s="4" t="s">
        <v>545</v>
      </c>
      <c r="B8" s="6" t="n">
        <v>158316</v>
      </c>
    </row>
    <row r="9" spans="1:3">
      <c r="A9" s="4" t="s">
        <v>546</v>
      </c>
    </row>
    <row r="10" spans="1:3">
      <c r="A10" s="3" t="s">
        <v>385</v>
      </c>
    </row>
    <row r="11" spans="1:3">
      <c r="A11" s="4" t="s">
        <v>540</v>
      </c>
      <c r="B11" s="6" t="n">
        <v>259</v>
      </c>
    </row>
    <row r="12" spans="1:3">
      <c r="A12" s="4" t="s">
        <v>547</v>
      </c>
    </row>
    <row r="13" spans="1:3">
      <c r="A13" s="3" t="s">
        <v>385</v>
      </c>
    </row>
    <row r="14" spans="1:3">
      <c r="A14" s="4" t="s">
        <v>540</v>
      </c>
      <c r="B14" s="6" t="n">
        <v>218</v>
      </c>
    </row>
    <row r="15" spans="1:3">
      <c r="A15" s="4" t="s">
        <v>548</v>
      </c>
    </row>
    <row r="16" spans="1:3">
      <c r="A16" s="3" t="s">
        <v>385</v>
      </c>
    </row>
    <row r="17" spans="1:3">
      <c r="A17" s="4" t="s">
        <v>549</v>
      </c>
      <c r="B17" s="7" t="n">
        <v>248400000</v>
      </c>
      <c r="C17" s="7" t="n">
        <v>158600000</v>
      </c>
    </row>
    <row r="18" spans="1:3">
      <c r="A18" s="4" t="s">
        <v>550</v>
      </c>
    </row>
    <row r="19" spans="1:3">
      <c r="A19" s="3" t="s">
        <v>385</v>
      </c>
    </row>
    <row r="20" spans="1:3">
      <c r="A20" s="4" t="s">
        <v>540</v>
      </c>
      <c r="B20" s="6" t="n">
        <v>265</v>
      </c>
    </row>
    <row r="21" spans="1:3">
      <c r="A21" s="4" t="s">
        <v>551</v>
      </c>
    </row>
    <row r="22" spans="1:3">
      <c r="A22" s="3" t="s">
        <v>385</v>
      </c>
    </row>
    <row r="23" spans="1:3">
      <c r="A23" s="4" t="s">
        <v>540</v>
      </c>
      <c r="B23" s="6" t="n">
        <v>310</v>
      </c>
    </row>
    <row r="24" spans="1:3">
      <c r="A24" s="4" t="s">
        <v>552</v>
      </c>
    </row>
    <row r="25" spans="1:3">
      <c r="A25" s="3" t="s">
        <v>385</v>
      </c>
    </row>
    <row r="26" spans="1:3">
      <c r="A26" s="4" t="s">
        <v>553</v>
      </c>
      <c r="B26" s="6" t="n">
        <v>47600</v>
      </c>
    </row>
    <row r="27" spans="1:3">
      <c r="A27" s="4" t="s">
        <v>554</v>
      </c>
    </row>
    <row r="28" spans="1:3">
      <c r="A28" s="3" t="s">
        <v>385</v>
      </c>
    </row>
    <row r="29" spans="1:3">
      <c r="A29" s="4" t="s">
        <v>540</v>
      </c>
      <c r="B29" s="6" t="n">
        <v>300</v>
      </c>
    </row>
    <row r="30" spans="1:3">
      <c r="A30" s="4" t="s">
        <v>555</v>
      </c>
    </row>
    <row r="31" spans="1:3">
      <c r="A31" s="3" t="s">
        <v>385</v>
      </c>
    </row>
    <row r="32" spans="1:3">
      <c r="A32" s="4" t="s">
        <v>540</v>
      </c>
      <c r="B32" s="6" t="n">
        <v>272</v>
      </c>
    </row>
    <row r="33" spans="1:3">
      <c r="A33" s="4" t="s">
        <v>556</v>
      </c>
    </row>
    <row r="34" spans="1:3">
      <c r="A34" s="3" t="s">
        <v>385</v>
      </c>
    </row>
    <row r="35" spans="1:3">
      <c r="A35" s="4" t="s">
        <v>545</v>
      </c>
      <c r="B35" s="6" t="n">
        <v>264152</v>
      </c>
    </row>
    <row r="36" spans="1:3">
      <c r="A36" s="4" t="s">
        <v>557</v>
      </c>
    </row>
    <row r="37" spans="1:3">
      <c r="A37" s="3" t="s">
        <v>385</v>
      </c>
    </row>
    <row r="38" spans="1:3">
      <c r="A38" s="4" t="s">
        <v>545</v>
      </c>
      <c r="B38" s="6" t="n">
        <v>129150</v>
      </c>
    </row>
    <row r="39" spans="1:3">
      <c r="A39" s="4" t="s">
        <v>558</v>
      </c>
    </row>
    <row r="40" spans="1:3">
      <c r="A40" s="3" t="s">
        <v>385</v>
      </c>
    </row>
    <row r="41" spans="1:3">
      <c r="A41" s="4" t="s">
        <v>545</v>
      </c>
      <c r="B41" s="6" t="n">
        <v>130285</v>
      </c>
    </row>
    <row r="42" spans="1:3">
      <c r="A42" s="4" t="s">
        <v>559</v>
      </c>
    </row>
    <row r="43" spans="1:3">
      <c r="A43" s="3" t="s">
        <v>385</v>
      </c>
    </row>
    <row r="44" spans="1:3">
      <c r="A44" s="4" t="s">
        <v>545</v>
      </c>
      <c r="B44" s="6" t="n">
        <v>231829</v>
      </c>
    </row>
    <row r="45" spans="1:3">
      <c r="A45" s="4" t="s">
        <v>560</v>
      </c>
    </row>
    <row r="46" spans="1:3">
      <c r="A46" s="3" t="s">
        <v>385</v>
      </c>
    </row>
    <row r="47" spans="1:3">
      <c r="A47" s="4" t="s">
        <v>545</v>
      </c>
      <c r="B47" s="6" t="n">
        <v>99441</v>
      </c>
    </row>
    <row r="48" spans="1:3">
      <c r="A48" s="4" t="s">
        <v>561</v>
      </c>
    </row>
    <row r="49" spans="1:3">
      <c r="A49" s="3" t="s">
        <v>385</v>
      </c>
    </row>
    <row r="50" spans="1:3">
      <c r="A50" s="4" t="s">
        <v>545</v>
      </c>
      <c r="B50" s="6" t="n">
        <v>305346</v>
      </c>
    </row>
    <row r="51" spans="1:3">
      <c r="A51" s="4" t="s">
        <v>562</v>
      </c>
    </row>
    <row r="52" spans="1:3">
      <c r="A52" s="3" t="s">
        <v>385</v>
      </c>
    </row>
    <row r="53" spans="1:3">
      <c r="A53" s="4" t="s">
        <v>545</v>
      </c>
      <c r="C53" s="6" t="n">
        <v>70203</v>
      </c>
    </row>
    <row r="54" spans="1:3">
      <c r="A54" s="4" t="s">
        <v>563</v>
      </c>
    </row>
    <row r="55" spans="1:3">
      <c r="A55" s="3" t="s">
        <v>385</v>
      </c>
    </row>
    <row r="56" spans="1:3">
      <c r="A56" s="4" t="s">
        <v>545</v>
      </c>
      <c r="C56" s="6" t="n">
        <v>68658</v>
      </c>
    </row>
    <row r="57" spans="1:3">
      <c r="A57" s="4" t="s">
        <v>564</v>
      </c>
    </row>
    <row r="58" spans="1:3">
      <c r="A58" s="3" t="s">
        <v>385</v>
      </c>
    </row>
    <row r="59" spans="1:3">
      <c r="A59" s="4" t="s">
        <v>545</v>
      </c>
      <c r="C59" s="6" t="n">
        <v>137580</v>
      </c>
    </row>
    <row r="60" spans="1:3">
      <c r="A60" s="4" t="s">
        <v>565</v>
      </c>
    </row>
    <row r="61" spans="1:3">
      <c r="A61" s="3" t="s">
        <v>385</v>
      </c>
    </row>
    <row r="62" spans="1:3">
      <c r="A62" s="4" t="s">
        <v>545</v>
      </c>
      <c r="C62" s="6" t="n">
        <v>117705</v>
      </c>
    </row>
    <row r="63" spans="1:3">
      <c r="A63" s="4" t="s">
        <v>566</v>
      </c>
    </row>
    <row r="64" spans="1:3">
      <c r="A64" s="3" t="s">
        <v>385</v>
      </c>
    </row>
    <row r="65" spans="1:3">
      <c r="A65" s="4" t="s">
        <v>545</v>
      </c>
      <c r="C65" s="6" t="n">
        <v>122028</v>
      </c>
    </row>
    <row r="66" spans="1:3">
      <c r="A66" s="4" t="s">
        <v>567</v>
      </c>
    </row>
    <row r="67" spans="1:3">
      <c r="A67" s="3" t="s">
        <v>385</v>
      </c>
    </row>
    <row r="68" spans="1:3">
      <c r="A68" s="4" t="s">
        <v>540</v>
      </c>
      <c r="B68" s="6" t="n">
        <v>200</v>
      </c>
    </row>
    <row r="69" spans="1:3">
      <c r="A69" s="4" t="s">
        <v>568</v>
      </c>
    </row>
    <row r="70" spans="1:3">
      <c r="A70" s="3" t="s">
        <v>385</v>
      </c>
    </row>
    <row r="71" spans="1:3">
      <c r="A71" s="4" t="s">
        <v>545</v>
      </c>
      <c r="C71" s="6" t="n">
        <v>158807</v>
      </c>
    </row>
    <row r="72" spans="1:3">
      <c r="A72" s="4" t="s">
        <v>569</v>
      </c>
    </row>
    <row r="73" spans="1:3">
      <c r="A73" s="3" t="s">
        <v>385</v>
      </c>
    </row>
    <row r="74" spans="1:3">
      <c r="A74" s="4" t="s">
        <v>549</v>
      </c>
      <c r="B74" s="7" t="n">
        <v>250600000</v>
      </c>
      <c r="C74" s="7" t="n">
        <v>448300000</v>
      </c>
    </row>
    <row r="75" spans="1:3">
      <c r="A75" s="4" t="s">
        <v>570</v>
      </c>
    </row>
    <row r="76" spans="1:3">
      <c r="A76" s="3" t="s">
        <v>385</v>
      </c>
    </row>
    <row r="77" spans="1:3">
      <c r="A77" s="4" t="s">
        <v>553</v>
      </c>
      <c r="C77" s="6" t="n">
        <v>560000</v>
      </c>
    </row>
    <row r="78" spans="1:3">
      <c r="A78" s="4" t="s">
        <v>571</v>
      </c>
    </row>
    <row r="79" spans="1:3">
      <c r="A79" s="3" t="s">
        <v>385</v>
      </c>
    </row>
    <row r="80" spans="1:3">
      <c r="A80" s="4" t="s">
        <v>553</v>
      </c>
      <c r="B80" s="6" t="n">
        <v>300000</v>
      </c>
    </row>
    <row r="81" spans="1:3">
      <c r="A81" s="4" t="s">
        <v>550</v>
      </c>
    </row>
    <row r="82" spans="1:3">
      <c r="A82" s="3" t="s">
        <v>385</v>
      </c>
    </row>
    <row r="83" spans="1:3">
      <c r="A83" s="4" t="s">
        <v>553</v>
      </c>
      <c r="C83" s="6" t="n">
        <v>187000</v>
      </c>
    </row>
    <row r="84" spans="1:3">
      <c r="A84" s="4" t="s">
        <v>572</v>
      </c>
    </row>
    <row r="85" spans="1:3">
      <c r="A85" s="3" t="s">
        <v>385</v>
      </c>
    </row>
    <row r="86" spans="1:3">
      <c r="A86" s="4" t="s">
        <v>553</v>
      </c>
      <c r="B86" s="6" t="n">
        <v>35000</v>
      </c>
    </row>
    <row r="87" spans="1:3">
      <c r="A87" s="4" t="s">
        <v>573</v>
      </c>
    </row>
    <row r="88" spans="1:3">
      <c r="A88" s="3" t="s">
        <v>385</v>
      </c>
    </row>
    <row r="89" spans="1:3">
      <c r="A89" s="4" t="s">
        <v>553</v>
      </c>
      <c r="B89" s="6" t="n">
        <v>291000</v>
      </c>
    </row>
    <row r="90" spans="1:3">
      <c r="A90" s="4" t="s">
        <v>574</v>
      </c>
    </row>
    <row r="91" spans="1:3">
      <c r="A91" s="3" t="s">
        <v>385</v>
      </c>
    </row>
    <row r="92" spans="1:3">
      <c r="A92" s="4" t="s">
        <v>553</v>
      </c>
      <c r="B92" s="6" t="n">
        <v>479000</v>
      </c>
    </row>
    <row r="93" spans="1:3">
      <c r="A93" s="4" t="s">
        <v>537</v>
      </c>
    </row>
    <row r="94" spans="1:3">
      <c r="A94" s="3" t="s">
        <v>385</v>
      </c>
    </row>
    <row r="95" spans="1:3">
      <c r="A95" s="4" t="s">
        <v>575</v>
      </c>
      <c r="B95" s="6" t="n">
        <v>887</v>
      </c>
    </row>
    <row r="96" spans="1:3">
      <c r="A96" s="4" t="s">
        <v>540</v>
      </c>
      <c r="B96" s="6" t="n">
        <v>332</v>
      </c>
    </row>
    <row r="97" spans="1:3">
      <c r="A97" s="4" t="s">
        <v>569</v>
      </c>
    </row>
    <row r="98" spans="1:3">
      <c r="A98" s="3" t="s">
        <v>385</v>
      </c>
    </row>
    <row r="99" spans="1:3">
      <c r="A99" s="4" t="s">
        <v>553</v>
      </c>
      <c r="B99" s="6" t="n">
        <v>626000</v>
      </c>
      <c r="C99" s="6" t="n">
        <v>1226000</v>
      </c>
    </row>
    <row r="100" spans="1:3">
      <c r="A100" s="4" t="s">
        <v>532</v>
      </c>
    </row>
    <row r="101" spans="1:3">
      <c r="A101" s="3" t="s">
        <v>385</v>
      </c>
    </row>
    <row r="102" spans="1:3">
      <c r="A102" s="4" t="s">
        <v>545</v>
      </c>
      <c r="B102" s="6" t="n">
        <v>1318519</v>
      </c>
      <c r="C102" s="6" t="n">
        <v>674981</v>
      </c>
    </row>
    <row r="103" spans="1:3">
      <c r="A103" s="4" t="s">
        <v>549</v>
      </c>
      <c r="B103" s="7" t="n">
        <v>92400000</v>
      </c>
      <c r="C103" s="7" t="n">
        <v>197000000</v>
      </c>
    </row>
    <row r="104" spans="1:3">
      <c r="A104" s="4" t="s">
        <v>535</v>
      </c>
    </row>
    <row r="105" spans="1:3">
      <c r="A105" s="3" t="s">
        <v>385</v>
      </c>
    </row>
    <row r="106" spans="1:3">
      <c r="A106" s="4" t="s">
        <v>545</v>
      </c>
      <c r="B106" s="6" t="n">
        <v>6041629</v>
      </c>
      <c r="C106" s="6" t="n">
        <v>4730695</v>
      </c>
    </row>
    <row r="107" spans="1:3">
      <c r="A107" s="4" t="s">
        <v>576</v>
      </c>
    </row>
    <row r="108" spans="1:3">
      <c r="A108" s="3" t="s">
        <v>385</v>
      </c>
    </row>
    <row r="109" spans="1:3">
      <c r="A109" s="4" t="s">
        <v>575</v>
      </c>
      <c r="B109" s="6" t="n">
        <v>808</v>
      </c>
    </row>
    <row r="110" spans="1:3">
      <c r="A110" s="4" t="s">
        <v>540</v>
      </c>
      <c r="B110" s="6" t="n">
        <v>427</v>
      </c>
    </row>
    <row r="111" spans="1:3">
      <c r="A111" s="4" t="s">
        <v>577</v>
      </c>
    </row>
    <row r="112" spans="1:3">
      <c r="A112" s="3" t="s">
        <v>385</v>
      </c>
    </row>
    <row r="113" spans="1:3">
      <c r="A113" s="4" t="s">
        <v>575</v>
      </c>
      <c r="B113" s="6" t="n">
        <v>894</v>
      </c>
    </row>
    <row r="114" spans="1:3">
      <c r="A114" s="4" t="s">
        <v>540</v>
      </c>
      <c r="B114" s="6" t="n">
        <v>221</v>
      </c>
    </row>
    <row r="115" spans="1:3">
      <c r="A115" s="4" t="s">
        <v>578</v>
      </c>
    </row>
    <row r="116" spans="1:3">
      <c r="A116" s="3" t="s">
        <v>385</v>
      </c>
    </row>
    <row r="117" spans="1:3">
      <c r="A117" s="4" t="s">
        <v>575</v>
      </c>
      <c r="B117" s="6" t="n">
        <v>556</v>
      </c>
    </row>
    <row r="118" spans="1:3">
      <c r="A118" s="4" t="s">
        <v>540</v>
      </c>
      <c r="B118" s="6" t="n">
        <v>140</v>
      </c>
    </row>
    <row r="119" spans="1:3">
      <c r="A119" s="4" t="s">
        <v>579</v>
      </c>
    </row>
    <row r="120" spans="1:3">
      <c r="A120" s="3" t="s">
        <v>385</v>
      </c>
    </row>
    <row r="121" spans="1:3">
      <c r="A121" s="4" t="s">
        <v>540</v>
      </c>
      <c r="B121" s="6" t="n">
        <v>2011</v>
      </c>
      <c r="C121" s="6" t="n">
        <v>1679</v>
      </c>
    </row>
    <row r="122" spans="1:3">
      <c r="A122" s="4" t="s">
        <v>575</v>
      </c>
      <c r="C122" s="6" t="n">
        <v>2258</v>
      </c>
    </row>
    <row r="123" spans="1:3">
      <c r="A123" s="4" t="s">
        <v>540</v>
      </c>
      <c r="C123" s="6" t="n">
        <v>7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7"/>
    <col customWidth="1" max="12" min="12" width="14"/>
  </cols>
  <sheetData>
    <row r="1" spans="1:12">
      <c r="A1" s="1" t="s">
        <v>580</v>
      </c>
      <c r="B1" s="2" t="s">
        <v>581</v>
      </c>
      <c r="J1" s="2" t="s">
        <v>1</v>
      </c>
    </row>
    <row r="2" spans="1:12">
      <c r="B2" s="2" t="s">
        <v>2</v>
      </c>
      <c r="C2" s="2" t="s">
        <v>582</v>
      </c>
      <c r="D2" s="2" t="s">
        <v>4</v>
      </c>
      <c r="E2" s="2" t="s">
        <v>583</v>
      </c>
      <c r="F2" s="2" t="s">
        <v>36</v>
      </c>
      <c r="G2" s="2" t="s">
        <v>584</v>
      </c>
      <c r="H2" s="2" t="s">
        <v>585</v>
      </c>
      <c r="I2" s="2" t="s">
        <v>586</v>
      </c>
      <c r="J2" s="2" t="s">
        <v>2</v>
      </c>
      <c r="K2" s="2" t="s">
        <v>36</v>
      </c>
      <c r="L2" s="2" t="s">
        <v>109</v>
      </c>
    </row>
    <row r="3" spans="1:12">
      <c r="A3" s="3" t="s">
        <v>385</v>
      </c>
    </row>
    <row r="4" spans="1:12">
      <c r="A4" s="4" t="s">
        <v>38</v>
      </c>
      <c r="B4" s="7" t="n">
        <v>635757000</v>
      </c>
      <c r="F4" s="7" t="n">
        <v>519300000</v>
      </c>
      <c r="J4" s="7" t="n">
        <v>635757000</v>
      </c>
      <c r="K4" s="7" t="n">
        <v>519300000</v>
      </c>
    </row>
    <row r="5" spans="1:12">
      <c r="A5" s="4" t="s">
        <v>44</v>
      </c>
      <c r="B5" s="6" t="n">
        <v>-421551000</v>
      </c>
      <c r="F5" s="6" t="n">
        <v>-272042000</v>
      </c>
      <c r="J5" s="6" t="n">
        <v>-421551000</v>
      </c>
      <c r="K5" s="6" t="n">
        <v>-272042000</v>
      </c>
    </row>
    <row r="6" spans="1:12">
      <c r="A6" s="4" t="s">
        <v>39</v>
      </c>
      <c r="B6" s="6" t="n">
        <v>3256223000</v>
      </c>
      <c r="F6" s="6" t="n">
        <v>2738085000</v>
      </c>
      <c r="J6" s="6" t="n">
        <v>3256223000</v>
      </c>
      <c r="K6" s="6" t="n">
        <v>2738085000</v>
      </c>
    </row>
    <row r="7" spans="1:12">
      <c r="A7" s="4" t="s">
        <v>41</v>
      </c>
      <c r="B7" s="6" t="n">
        <v>323381000</v>
      </c>
      <c r="F7" s="6" t="n">
        <v>278151000</v>
      </c>
      <c r="J7" s="6" t="n">
        <v>323381000</v>
      </c>
      <c r="K7" s="6" t="n">
        <v>278151000</v>
      </c>
    </row>
    <row r="8" spans="1:12">
      <c r="A8" s="4" t="s">
        <v>42</v>
      </c>
      <c r="B8" s="6" t="n">
        <v>11893000</v>
      </c>
      <c r="F8" s="6" t="n">
        <v>8265000</v>
      </c>
      <c r="J8" s="6" t="n">
        <v>11893000</v>
      </c>
      <c r="K8" s="6" t="n">
        <v>8265000</v>
      </c>
    </row>
    <row r="9" spans="1:12">
      <c r="A9" s="4" t="s">
        <v>587</v>
      </c>
      <c r="B9" s="6" t="n">
        <v>4394529000</v>
      </c>
      <c r="F9" s="6" t="n">
        <v>3672715000</v>
      </c>
      <c r="J9" s="6" t="n">
        <v>4394529000</v>
      </c>
      <c r="K9" s="6" t="n">
        <v>3672715000</v>
      </c>
    </row>
    <row r="10" spans="1:12">
      <c r="A10" s="4" t="s">
        <v>40</v>
      </c>
      <c r="B10" s="6" t="n">
        <v>167275000</v>
      </c>
      <c r="F10" s="6" t="n">
        <v>128914000</v>
      </c>
      <c r="J10" s="6" t="n">
        <v>167275000</v>
      </c>
      <c r="K10" s="6" t="n">
        <v>128914000</v>
      </c>
    </row>
    <row r="11" spans="1:12">
      <c r="A11" s="4" t="s">
        <v>528</v>
      </c>
      <c r="B11" s="6" t="n">
        <v>124866000</v>
      </c>
      <c r="C11" s="7" t="n">
        <v>120203000</v>
      </c>
      <c r="D11" s="7" t="n">
        <v>113852000</v>
      </c>
      <c r="E11" s="7" t="n">
        <v>111506000</v>
      </c>
      <c r="F11" s="6" t="n">
        <v>106280000</v>
      </c>
      <c r="G11" s="7" t="n">
        <v>104232000</v>
      </c>
      <c r="H11" s="7" t="n">
        <v>96389000</v>
      </c>
      <c r="I11" s="7" t="n">
        <v>90370000</v>
      </c>
      <c r="J11" s="6" t="n">
        <v>470427000</v>
      </c>
      <c r="K11" s="6" t="n">
        <v>397271000</v>
      </c>
      <c r="L11" s="7" t="n">
        <v>294005000</v>
      </c>
    </row>
    <row r="12" spans="1:12">
      <c r="A12" s="4" t="s">
        <v>138</v>
      </c>
      <c r="B12" s="6" t="n">
        <v>-1364000</v>
      </c>
      <c r="C12" s="7" t="n">
        <v>-2137000</v>
      </c>
      <c r="D12" s="7" t="n">
        <v>-1677000</v>
      </c>
      <c r="E12" s="7" t="n">
        <v>-2280000</v>
      </c>
      <c r="F12" s="6" t="n">
        <v>27199000</v>
      </c>
      <c r="G12" s="7" t="n">
        <v>8354000</v>
      </c>
      <c r="H12" s="7" t="n">
        <v>-5278000</v>
      </c>
      <c r="I12" s="7" t="n">
        <v>14263000</v>
      </c>
      <c r="J12" s="6" t="n">
        <v>-7458000</v>
      </c>
      <c r="K12" s="6" t="n">
        <v>44538000</v>
      </c>
      <c r="L12" s="6" t="n">
        <v>28667000</v>
      </c>
    </row>
    <row r="13" spans="1:12">
      <c r="A13" s="4" t="s">
        <v>588</v>
      </c>
      <c r="J13" s="6" t="n">
        <v>18054000</v>
      </c>
      <c r="K13" s="6" t="n">
        <v>16276000</v>
      </c>
      <c r="L13" s="7" t="n">
        <v>12329000</v>
      </c>
    </row>
    <row r="14" spans="1:12">
      <c r="A14" s="4" t="s">
        <v>589</v>
      </c>
      <c r="B14" s="6" t="n">
        <v>70000000</v>
      </c>
      <c r="F14" s="6" t="n">
        <v>0</v>
      </c>
      <c r="J14" s="6" t="n">
        <v>70000000</v>
      </c>
      <c r="K14" s="6" t="n">
        <v>0</v>
      </c>
    </row>
    <row r="15" spans="1:12">
      <c r="A15" s="4" t="s">
        <v>590</v>
      </c>
    </row>
    <row r="16" spans="1:12">
      <c r="A16" s="3" t="s">
        <v>385</v>
      </c>
    </row>
    <row r="17" spans="1:12">
      <c r="A17" s="4" t="s">
        <v>38</v>
      </c>
      <c r="B17" s="6" t="n">
        <v>7289000</v>
      </c>
      <c r="F17" s="6" t="n">
        <v>23149000</v>
      </c>
      <c r="J17" s="6" t="n">
        <v>7289000</v>
      </c>
      <c r="K17" s="6" t="n">
        <v>23149000</v>
      </c>
    </row>
    <row r="18" spans="1:12">
      <c r="A18" s="4" t="s">
        <v>591</v>
      </c>
      <c r="B18" s="6" t="n">
        <v>68163000</v>
      </c>
      <c r="F18" s="6" t="n">
        <v>146856000</v>
      </c>
      <c r="J18" s="6" t="n">
        <v>68163000</v>
      </c>
      <c r="K18" s="6" t="n">
        <v>146856000</v>
      </c>
    </row>
    <row r="19" spans="1:12">
      <c r="A19" s="4" t="s">
        <v>592</v>
      </c>
      <c r="B19" s="6" t="n">
        <v>0</v>
      </c>
      <c r="F19" s="6" t="n">
        <v>-54000</v>
      </c>
      <c r="J19" s="6" t="n">
        <v>0</v>
      </c>
      <c r="K19" s="6" t="n">
        <v>-54000</v>
      </c>
    </row>
    <row r="20" spans="1:12">
      <c r="A20" s="4" t="s">
        <v>593</v>
      </c>
      <c r="B20" s="6" t="n">
        <v>-158000</v>
      </c>
      <c r="F20" s="6" t="n">
        <v>-942000</v>
      </c>
      <c r="J20" s="6" t="n">
        <v>-158000</v>
      </c>
      <c r="K20" s="6" t="n">
        <v>-942000</v>
      </c>
    </row>
    <row r="21" spans="1:12">
      <c r="A21" s="4" t="s">
        <v>594</v>
      </c>
      <c r="J21" s="6" t="n">
        <v>90664000</v>
      </c>
      <c r="K21" s="6" t="n">
        <v>198303000</v>
      </c>
    </row>
    <row r="22" spans="1:12">
      <c r="A22" s="4" t="s">
        <v>595</v>
      </c>
      <c r="J22" s="6" t="n">
        <v>2717000</v>
      </c>
      <c r="K22" s="6" t="n">
        <v>92212000</v>
      </c>
    </row>
    <row r="23" spans="1:12">
      <c r="A23" s="4" t="s">
        <v>596</v>
      </c>
      <c r="J23" s="6" t="n">
        <v>46397000</v>
      </c>
      <c r="K23" s="6" t="n">
        <v>0</v>
      </c>
    </row>
    <row r="24" spans="1:12">
      <c r="A24" s="4" t="s">
        <v>597</v>
      </c>
      <c r="J24" s="6" t="n">
        <v>41550000</v>
      </c>
      <c r="K24" s="6" t="n">
        <v>106091000</v>
      </c>
    </row>
    <row r="25" spans="1:12">
      <c r="A25" s="4" t="s">
        <v>598</v>
      </c>
      <c r="B25" s="6" t="n">
        <v>-2579000</v>
      </c>
      <c r="F25" s="6" t="n">
        <v>-720000</v>
      </c>
      <c r="J25" s="6" t="n">
        <v>-2579000</v>
      </c>
      <c r="K25" s="6" t="n">
        <v>-720000</v>
      </c>
    </row>
    <row r="26" spans="1:12">
      <c r="A26" s="4" t="s">
        <v>599</v>
      </c>
      <c r="J26" s="7" t="n">
        <v>1016000</v>
      </c>
      <c r="K26" s="7" t="n">
        <v>2555000</v>
      </c>
    </row>
    <row r="27" spans="1:12">
      <c r="A27" s="4" t="s">
        <v>600</v>
      </c>
      <c r="J27" s="4" t="s">
        <v>601</v>
      </c>
      <c r="K27" s="4" t="s">
        <v>601</v>
      </c>
    </row>
    <row r="28" spans="1:12">
      <c r="A28" s="4" t="s">
        <v>602</v>
      </c>
    </row>
    <row r="29" spans="1:12">
      <c r="A29" s="3" t="s">
        <v>385</v>
      </c>
    </row>
    <row r="30" spans="1:12">
      <c r="A30" s="4" t="s">
        <v>528</v>
      </c>
      <c r="J30" s="7" t="n">
        <v>5532000</v>
      </c>
      <c r="K30" s="7" t="n">
        <v>0</v>
      </c>
    </row>
    <row r="31" spans="1:12">
      <c r="A31" s="4" t="s">
        <v>138</v>
      </c>
      <c r="J31" s="6" t="n">
        <v>-2946000</v>
      </c>
      <c r="K31" s="6" t="n">
        <v>0</v>
      </c>
    </row>
    <row r="32" spans="1:12">
      <c r="A32" s="4" t="s">
        <v>603</v>
      </c>
    </row>
    <row r="33" spans="1:12">
      <c r="A33" s="3" t="s">
        <v>385</v>
      </c>
    </row>
    <row r="34" spans="1:12">
      <c r="A34" s="4" t="s">
        <v>528</v>
      </c>
      <c r="J34" s="6" t="n">
        <v>17599000</v>
      </c>
      <c r="K34" s="6" t="n">
        <v>9882000</v>
      </c>
    </row>
    <row r="35" spans="1:12">
      <c r="A35" s="4" t="s">
        <v>138</v>
      </c>
      <c r="J35" s="6" t="n">
        <v>-7010000</v>
      </c>
      <c r="K35" s="6" t="n">
        <v>-7797000</v>
      </c>
    </row>
    <row r="36" spans="1:12">
      <c r="A36" s="4" t="s">
        <v>604</v>
      </c>
    </row>
    <row r="37" spans="1:12">
      <c r="A37" s="3" t="s">
        <v>385</v>
      </c>
    </row>
    <row r="38" spans="1:12">
      <c r="A38" s="4" t="s">
        <v>605</v>
      </c>
      <c r="J38" s="6" t="n">
        <v>0</v>
      </c>
      <c r="K38" s="6" t="n">
        <v>309000</v>
      </c>
    </row>
    <row r="39" spans="1:12">
      <c r="A39" s="4" t="s">
        <v>606</v>
      </c>
    </row>
    <row r="40" spans="1:12">
      <c r="A40" s="3" t="s">
        <v>385</v>
      </c>
    </row>
    <row r="41" spans="1:12">
      <c r="A41" s="4" t="s">
        <v>592</v>
      </c>
      <c r="B41" s="6" t="n">
        <v>-16966000</v>
      </c>
      <c r="F41" s="6" t="n">
        <v>-27211000</v>
      </c>
      <c r="J41" s="6" t="n">
        <v>-16966000</v>
      </c>
      <c r="K41" s="6" t="n">
        <v>-27211000</v>
      </c>
    </row>
    <row r="42" spans="1:12">
      <c r="A42" s="4" t="s">
        <v>548</v>
      </c>
    </row>
    <row r="43" spans="1:12">
      <c r="A43" s="3" t="s">
        <v>385</v>
      </c>
    </row>
    <row r="44" spans="1:12">
      <c r="A44" s="4" t="s">
        <v>38</v>
      </c>
      <c r="B44" s="6" t="n">
        <v>9264000</v>
      </c>
      <c r="F44" s="6" t="n">
        <v>28365000</v>
      </c>
      <c r="J44" s="6" t="n">
        <v>9264000</v>
      </c>
      <c r="K44" s="6" t="n">
        <v>28365000</v>
      </c>
    </row>
    <row r="45" spans="1:12">
      <c r="A45" s="4" t="s">
        <v>39</v>
      </c>
      <c r="B45" s="6" t="n">
        <v>87098000</v>
      </c>
      <c r="F45" s="6" t="n">
        <v>181931000</v>
      </c>
      <c r="J45" s="6" t="n">
        <v>87098000</v>
      </c>
      <c r="K45" s="6" t="n">
        <v>181931000</v>
      </c>
    </row>
    <row r="46" spans="1:12">
      <c r="A46" s="4" t="s">
        <v>41</v>
      </c>
      <c r="B46" s="6" t="n">
        <v>19806000</v>
      </c>
      <c r="F46" s="6" t="n">
        <v>44474000</v>
      </c>
      <c r="J46" s="6" t="n">
        <v>19806000</v>
      </c>
      <c r="K46" s="6" t="n">
        <v>44474000</v>
      </c>
    </row>
    <row r="47" spans="1:12">
      <c r="A47" s="4" t="s">
        <v>593</v>
      </c>
      <c r="B47" s="6" t="n">
        <v>-477000</v>
      </c>
      <c r="F47" s="6" t="n">
        <v>-684000</v>
      </c>
      <c r="J47" s="6" t="n">
        <v>-477000</v>
      </c>
      <c r="K47" s="6" t="n">
        <v>-684000</v>
      </c>
    </row>
    <row r="48" spans="1:12">
      <c r="A48" s="4" t="s">
        <v>594</v>
      </c>
      <c r="J48" s="6" t="n">
        <v>118295000</v>
      </c>
      <c r="K48" s="6" t="n">
        <v>262418000</v>
      </c>
    </row>
    <row r="49" spans="1:12">
      <c r="A49" s="4" t="s">
        <v>595</v>
      </c>
      <c r="J49" s="6" t="n">
        <v>78295000</v>
      </c>
      <c r="K49" s="6" t="n">
        <v>87592000</v>
      </c>
    </row>
    <row r="50" spans="1:12">
      <c r="A50" s="4" t="s">
        <v>598</v>
      </c>
      <c r="B50" s="6" t="n">
        <v>-118000</v>
      </c>
      <c r="F50" s="6" t="n">
        <v>-494000</v>
      </c>
      <c r="J50" s="6" t="n">
        <v>-118000</v>
      </c>
      <c r="K50" s="6" t="n">
        <v>-494000</v>
      </c>
    </row>
    <row r="51" spans="1:12">
      <c r="A51" s="4" t="s">
        <v>599</v>
      </c>
      <c r="J51" s="7" t="n">
        <v>1771000</v>
      </c>
      <c r="K51" s="7" t="n">
        <v>4412000</v>
      </c>
    </row>
    <row r="52" spans="1:12">
      <c r="A52" s="4" t="s">
        <v>600</v>
      </c>
      <c r="J52" s="4" t="s">
        <v>607</v>
      </c>
      <c r="K52" s="4" t="s">
        <v>601</v>
      </c>
    </row>
    <row r="53" spans="1:12">
      <c r="A53" s="4" t="s">
        <v>605</v>
      </c>
      <c r="J53" s="7" t="n">
        <v>2647000</v>
      </c>
      <c r="K53" s="7" t="n">
        <v>8257000</v>
      </c>
    </row>
    <row r="54" spans="1:12">
      <c r="A54" s="4" t="s">
        <v>608</v>
      </c>
      <c r="B54" s="6" t="n">
        <v>75000</v>
      </c>
      <c r="F54" s="6" t="n">
        <v>569000</v>
      </c>
      <c r="J54" s="6" t="n">
        <v>75000</v>
      </c>
      <c r="K54" s="6" t="n">
        <v>569000</v>
      </c>
    </row>
    <row r="55" spans="1:12">
      <c r="A55" s="4" t="s">
        <v>609</v>
      </c>
      <c r="J55" s="6" t="n">
        <v>40000000</v>
      </c>
      <c r="K55" s="6" t="n">
        <v>174826000</v>
      </c>
    </row>
    <row r="56" spans="1:12">
      <c r="A56" s="4" t="s">
        <v>610</v>
      </c>
      <c r="B56" s="6" t="n">
        <v>1216000</v>
      </c>
      <c r="F56" s="6" t="n">
        <v>2615000</v>
      </c>
      <c r="J56" s="6" t="n">
        <v>1216000</v>
      </c>
      <c r="K56" s="6" t="n">
        <v>2615000</v>
      </c>
    </row>
    <row r="57" spans="1:12">
      <c r="A57" s="4" t="s">
        <v>611</v>
      </c>
    </row>
    <row r="58" spans="1:12">
      <c r="A58" s="3" t="s">
        <v>385</v>
      </c>
    </row>
    <row r="59" spans="1:12">
      <c r="A59" s="4" t="s">
        <v>38</v>
      </c>
      <c r="B59" s="6" t="n">
        <v>77612000</v>
      </c>
      <c r="J59" s="6" t="n">
        <v>77612000</v>
      </c>
    </row>
    <row r="60" spans="1:12">
      <c r="A60" s="4" t="s">
        <v>591</v>
      </c>
      <c r="B60" s="6" t="n">
        <v>152804000</v>
      </c>
      <c r="J60" s="6" t="n">
        <v>152804000</v>
      </c>
    </row>
    <row r="61" spans="1:12">
      <c r="A61" s="4" t="s">
        <v>40</v>
      </c>
      <c r="B61" s="6" t="n">
        <v>11319000</v>
      </c>
      <c r="J61" s="6" t="n">
        <v>11319000</v>
      </c>
    </row>
    <row r="62" spans="1:12">
      <c r="A62" s="4" t="s">
        <v>594</v>
      </c>
      <c r="J62" s="6" t="n">
        <v>251360000</v>
      </c>
    </row>
    <row r="63" spans="1:12">
      <c r="A63" s="4" t="s">
        <v>528</v>
      </c>
      <c r="J63" s="6" t="n">
        <v>11401000</v>
      </c>
    </row>
    <row r="64" spans="1:12">
      <c r="A64" s="4" t="s">
        <v>138</v>
      </c>
      <c r="J64" s="6" t="n">
        <v>-1686000</v>
      </c>
    </row>
    <row r="65" spans="1:12">
      <c r="A65" s="4" t="s">
        <v>599</v>
      </c>
      <c r="J65" s="7" t="n">
        <v>5192000</v>
      </c>
    </row>
    <row r="66" spans="1:12">
      <c r="A66" s="4" t="s">
        <v>600</v>
      </c>
      <c r="J66" s="4" t="s">
        <v>612</v>
      </c>
    </row>
    <row r="67" spans="1:12">
      <c r="A67" s="4" t="s">
        <v>613</v>
      </c>
      <c r="B67" s="6" t="n">
        <v>21084000</v>
      </c>
      <c r="J67" s="7" t="n">
        <v>21084000</v>
      </c>
    </row>
    <row r="68" spans="1:12">
      <c r="A68" s="4" t="s">
        <v>614</v>
      </c>
      <c r="B68" s="6" t="n">
        <v>7216000</v>
      </c>
      <c r="J68" s="6" t="n">
        <v>7216000</v>
      </c>
    </row>
    <row r="69" spans="1:12">
      <c r="A69" s="4" t="s">
        <v>615</v>
      </c>
      <c r="B69" s="6" t="n">
        <v>-21028000</v>
      </c>
      <c r="J69" s="6" t="n">
        <v>-21028000</v>
      </c>
    </row>
    <row r="70" spans="1:12">
      <c r="A70" s="4" t="s">
        <v>616</v>
      </c>
      <c r="B70" s="6" t="n">
        <v>-869000</v>
      </c>
      <c r="J70" s="6" t="n">
        <v>-869000</v>
      </c>
    </row>
    <row r="71" spans="1:12">
      <c r="A71" s="4" t="s">
        <v>609</v>
      </c>
      <c r="J71" s="6" t="n">
        <v>159938000</v>
      </c>
    </row>
    <row r="72" spans="1:12">
      <c r="A72" s="4" t="s">
        <v>610</v>
      </c>
      <c r="B72" s="6" t="n">
        <v>2367000</v>
      </c>
      <c r="J72" s="6" t="n">
        <v>2367000</v>
      </c>
    </row>
    <row r="73" spans="1:12">
      <c r="A73" s="4" t="s">
        <v>617</v>
      </c>
      <c r="B73" s="6" t="n">
        <v>3098000</v>
      </c>
      <c r="J73" s="6" t="n">
        <v>3098000</v>
      </c>
    </row>
    <row r="74" spans="1:12">
      <c r="A74" s="4" t="s">
        <v>618</v>
      </c>
      <c r="B74" s="6" t="n">
        <v>124000</v>
      </c>
      <c r="J74" s="6" t="n">
        <v>124000</v>
      </c>
    </row>
    <row r="75" spans="1:12">
      <c r="A75" s="4" t="s">
        <v>619</v>
      </c>
      <c r="B75" s="6" t="n">
        <v>251360000</v>
      </c>
      <c r="J75" s="6" t="n">
        <v>251360000</v>
      </c>
    </row>
    <row r="76" spans="1:12">
      <c r="A76" s="4" t="s">
        <v>620</v>
      </c>
      <c r="J76" s="6" t="n">
        <v>91422000</v>
      </c>
    </row>
    <row r="77" spans="1:12">
      <c r="A77" s="4" t="s">
        <v>621</v>
      </c>
    </row>
    <row r="78" spans="1:12">
      <c r="A78" s="3" t="s">
        <v>385</v>
      </c>
    </row>
    <row r="79" spans="1:12">
      <c r="A79" s="4" t="s">
        <v>528</v>
      </c>
      <c r="J79" s="6" t="n">
        <v>23734000</v>
      </c>
      <c r="K79" s="6" t="n">
        <v>11533000</v>
      </c>
    </row>
    <row r="80" spans="1:12">
      <c r="A80" s="4" t="s">
        <v>138</v>
      </c>
      <c r="J80" s="6" t="n">
        <v>-10489000</v>
      </c>
      <c r="K80" s="6" t="n">
        <v>-8704000</v>
      </c>
    </row>
    <row r="81" spans="1:12">
      <c r="A81" s="4" t="s">
        <v>611</v>
      </c>
    </row>
    <row r="82" spans="1:12">
      <c r="A82" s="3" t="s">
        <v>385</v>
      </c>
    </row>
    <row r="83" spans="1:12">
      <c r="A83" s="4" t="s">
        <v>528</v>
      </c>
      <c r="J83" s="6" t="n">
        <v>2967000</v>
      </c>
    </row>
    <row r="84" spans="1:12">
      <c r="A84" s="4" t="s">
        <v>138</v>
      </c>
      <c r="J84" s="6" t="n">
        <v>-2074000</v>
      </c>
    </row>
    <row r="85" spans="1:12">
      <c r="A85" s="4" t="s">
        <v>622</v>
      </c>
    </row>
    <row r="86" spans="1:12">
      <c r="A86" s="3" t="s">
        <v>385</v>
      </c>
    </row>
    <row r="87" spans="1:12">
      <c r="A87" s="4" t="s">
        <v>38</v>
      </c>
      <c r="F87" s="6" t="n">
        <v>36274000</v>
      </c>
      <c r="K87" s="6" t="n">
        <v>36274000</v>
      </c>
    </row>
    <row r="88" spans="1:12">
      <c r="A88" s="4" t="s">
        <v>591</v>
      </c>
      <c r="F88" s="6" t="n">
        <v>336944000</v>
      </c>
      <c r="K88" s="6" t="n">
        <v>336944000</v>
      </c>
    </row>
    <row r="89" spans="1:12">
      <c r="A89" s="4" t="s">
        <v>593</v>
      </c>
      <c r="F89" s="6" t="n">
        <v>-17000</v>
      </c>
      <c r="K89" s="6" t="n">
        <v>-17000</v>
      </c>
    </row>
    <row r="90" spans="1:12">
      <c r="A90" s="4" t="s">
        <v>594</v>
      </c>
      <c r="K90" s="6" t="n">
        <v>433999000</v>
      </c>
    </row>
    <row r="91" spans="1:12">
      <c r="A91" s="4" t="s">
        <v>595</v>
      </c>
      <c r="K91" s="6" t="n">
        <v>152949000</v>
      </c>
    </row>
    <row r="92" spans="1:12">
      <c r="A92" s="4" t="s">
        <v>528</v>
      </c>
      <c r="J92" s="6" t="n">
        <v>41391000</v>
      </c>
      <c r="K92" s="6" t="n">
        <v>12327000</v>
      </c>
    </row>
    <row r="93" spans="1:12">
      <c r="A93" s="4" t="s">
        <v>138</v>
      </c>
      <c r="J93" s="6" t="n">
        <v>-1205000</v>
      </c>
      <c r="K93" s="7" t="n">
        <v>-2337000</v>
      </c>
    </row>
    <row r="94" spans="1:12">
      <c r="A94" s="4" t="s">
        <v>600</v>
      </c>
      <c r="K94" s="4" t="s">
        <v>623</v>
      </c>
    </row>
    <row r="95" spans="1:12">
      <c r="A95" s="4" t="s">
        <v>605</v>
      </c>
      <c r="K95" s="7" t="n">
        <v>1588000</v>
      </c>
    </row>
    <row r="96" spans="1:12">
      <c r="A96" s="4" t="s">
        <v>624</v>
      </c>
      <c r="F96" s="6" t="n">
        <v>32085000</v>
      </c>
      <c r="K96" s="6" t="n">
        <v>32085000</v>
      </c>
    </row>
    <row r="97" spans="1:12">
      <c r="A97" s="4" t="s">
        <v>613</v>
      </c>
      <c r="F97" s="6" t="n">
        <v>25275000</v>
      </c>
      <c r="K97" s="6" t="n">
        <v>25275000</v>
      </c>
    </row>
    <row r="98" spans="1:12">
      <c r="A98" s="4" t="s">
        <v>625</v>
      </c>
      <c r="F98" s="6" t="n">
        <v>4900000</v>
      </c>
      <c r="K98" s="6" t="n">
        <v>4900000</v>
      </c>
    </row>
    <row r="99" spans="1:12">
      <c r="A99" s="4" t="s">
        <v>614</v>
      </c>
      <c r="F99" s="6" t="n">
        <v>19817000</v>
      </c>
      <c r="K99" s="6" t="n">
        <v>19817000</v>
      </c>
    </row>
    <row r="100" spans="1:12">
      <c r="A100" s="4" t="s">
        <v>615</v>
      </c>
      <c r="F100" s="6" t="n">
        <v>-10626000</v>
      </c>
      <c r="K100" s="6" t="n">
        <v>-10626000</v>
      </c>
    </row>
    <row r="101" spans="1:12">
      <c r="A101" s="4" t="s">
        <v>616</v>
      </c>
      <c r="F101" s="6" t="n">
        <v>-12241000</v>
      </c>
      <c r="K101" s="6" t="n">
        <v>-12241000</v>
      </c>
    </row>
    <row r="102" spans="1:12">
      <c r="A102" s="4" t="s">
        <v>609</v>
      </c>
      <c r="K102" s="6" t="n">
        <v>281050000</v>
      </c>
    </row>
    <row r="103" spans="1:12">
      <c r="A103" s="4" t="s">
        <v>610</v>
      </c>
      <c r="F103" s="6" t="n">
        <v>6013000</v>
      </c>
      <c r="K103" s="6" t="n">
        <v>6013000</v>
      </c>
    </row>
    <row r="104" spans="1:12">
      <c r="A104" s="4" t="s">
        <v>626</v>
      </c>
      <c r="K104" s="6" t="n">
        <v>4483000</v>
      </c>
    </row>
    <row r="105" spans="1:12">
      <c r="A105" s="4" t="s">
        <v>627</v>
      </c>
    </row>
    <row r="106" spans="1:12">
      <c r="A106" s="3" t="s">
        <v>385</v>
      </c>
    </row>
    <row r="107" spans="1:12">
      <c r="A107" s="4" t="s">
        <v>38</v>
      </c>
      <c r="B107" s="6" t="n">
        <v>22654000</v>
      </c>
      <c r="J107" s="6" t="n">
        <v>22654000</v>
      </c>
    </row>
    <row r="108" spans="1:12">
      <c r="A108" s="4" t="s">
        <v>591</v>
      </c>
      <c r="B108" s="6" t="n">
        <v>193243000</v>
      </c>
      <c r="J108" s="6" t="n">
        <v>193243000</v>
      </c>
    </row>
    <row r="109" spans="1:12">
      <c r="A109" s="4" t="s">
        <v>593</v>
      </c>
      <c r="B109" s="6" t="n">
        <v>-98000</v>
      </c>
      <c r="J109" s="6" t="n">
        <v>-98000</v>
      </c>
    </row>
    <row r="110" spans="1:12">
      <c r="A110" s="4" t="s">
        <v>594</v>
      </c>
      <c r="J110" s="6" t="n">
        <v>246302000</v>
      </c>
    </row>
    <row r="111" spans="1:12">
      <c r="A111" s="4" t="s">
        <v>595</v>
      </c>
      <c r="J111" s="6" t="n">
        <v>93652000</v>
      </c>
    </row>
    <row r="112" spans="1:12">
      <c r="A112" s="4" t="s">
        <v>528</v>
      </c>
      <c r="J112" s="6" t="n">
        <v>5530000</v>
      </c>
      <c r="K112" s="6" t="n">
        <v>0</v>
      </c>
    </row>
    <row r="113" spans="1:12">
      <c r="A113" s="4" t="s">
        <v>138</v>
      </c>
      <c r="J113" s="6" t="n">
        <v>-718000</v>
      </c>
      <c r="K113" s="7" t="n">
        <v>0</v>
      </c>
    </row>
    <row r="114" spans="1:12">
      <c r="A114" s="4" t="s">
        <v>600</v>
      </c>
      <c r="K114" s="4" t="s">
        <v>628</v>
      </c>
    </row>
    <row r="115" spans="1:12">
      <c r="A115" s="4" t="s">
        <v>605</v>
      </c>
      <c r="J115" s="6" t="n">
        <v>56000</v>
      </c>
    </row>
    <row r="116" spans="1:12">
      <c r="A116" s="4" t="s">
        <v>624</v>
      </c>
      <c r="B116" s="6" t="n">
        <v>13205000</v>
      </c>
      <c r="J116" s="6" t="n">
        <v>13205000</v>
      </c>
    </row>
    <row r="117" spans="1:12">
      <c r="A117" s="4" t="s">
        <v>613</v>
      </c>
      <c r="B117" s="6" t="n">
        <v>12766000</v>
      </c>
      <c r="J117" s="6" t="n">
        <v>12766000</v>
      </c>
    </row>
    <row r="118" spans="1:12">
      <c r="A118" s="4" t="s">
        <v>625</v>
      </c>
      <c r="B118" s="6" t="n">
        <v>1760000</v>
      </c>
      <c r="J118" s="6" t="n">
        <v>1760000</v>
      </c>
    </row>
    <row r="119" spans="1:12">
      <c r="A119" s="4" t="s">
        <v>614</v>
      </c>
      <c r="B119" s="6" t="n">
        <v>6021000</v>
      </c>
      <c r="J119" s="6" t="n">
        <v>6021000</v>
      </c>
    </row>
    <row r="120" spans="1:12">
      <c r="A120" s="4" t="s">
        <v>615</v>
      </c>
      <c r="B120" s="6" t="n">
        <v>-2892000</v>
      </c>
      <c r="J120" s="6" t="n">
        <v>-2892000</v>
      </c>
    </row>
    <row r="121" spans="1:12">
      <c r="A121" s="4" t="s">
        <v>616</v>
      </c>
      <c r="B121" s="7" t="n">
        <v>-413000</v>
      </c>
      <c r="J121" s="6" t="n">
        <v>-413000</v>
      </c>
    </row>
    <row r="122" spans="1:12">
      <c r="A122" s="4" t="s">
        <v>609</v>
      </c>
      <c r="J122" s="6" t="n">
        <v>82650000</v>
      </c>
    </row>
    <row r="123" spans="1:12">
      <c r="A123" s="4" t="s">
        <v>610</v>
      </c>
      <c r="F123" s="6" t="n">
        <v>3079000</v>
      </c>
      <c r="K123" s="7" t="n">
        <v>3079000</v>
      </c>
    </row>
    <row r="124" spans="1:12">
      <c r="A124" s="4" t="s">
        <v>626</v>
      </c>
      <c r="K124" s="6" t="n">
        <v>2570000</v>
      </c>
    </row>
    <row r="125" spans="1:12">
      <c r="A125" s="4" t="s">
        <v>629</v>
      </c>
    </row>
    <row r="126" spans="1:12">
      <c r="A126" s="3" t="s">
        <v>385</v>
      </c>
    </row>
    <row r="127" spans="1:12">
      <c r="A127" s="4" t="s">
        <v>38</v>
      </c>
      <c r="F127" s="6" t="n">
        <v>40793000</v>
      </c>
      <c r="K127" s="6" t="n">
        <v>40793000</v>
      </c>
    </row>
    <row r="128" spans="1:12">
      <c r="A128" s="4" t="s">
        <v>591</v>
      </c>
      <c r="F128" s="6" t="n">
        <v>99967000</v>
      </c>
      <c r="K128" s="6" t="n">
        <v>99967000</v>
      </c>
    </row>
    <row r="129" spans="1:12">
      <c r="A129" s="4" t="s">
        <v>40</v>
      </c>
      <c r="F129" s="6" t="n">
        <v>5862000</v>
      </c>
      <c r="K129" s="6" t="n">
        <v>5862000</v>
      </c>
    </row>
    <row r="130" spans="1:12">
      <c r="A130" s="4" t="s">
        <v>594</v>
      </c>
      <c r="K130" s="6" t="n">
        <v>159439000</v>
      </c>
    </row>
    <row r="131" spans="1:12">
      <c r="A131" s="4" t="s">
        <v>528</v>
      </c>
      <c r="J131" s="6" t="n">
        <v>14650000</v>
      </c>
      <c r="K131" s="6" t="n">
        <v>5670000</v>
      </c>
    </row>
    <row r="132" spans="1:12">
      <c r="A132" s="4" t="s">
        <v>138</v>
      </c>
      <c r="J132" s="6" t="n">
        <v>-1333000</v>
      </c>
      <c r="K132" s="6" t="n">
        <v>-1057000</v>
      </c>
    </row>
    <row r="133" spans="1:12">
      <c r="A133" s="4" t="s">
        <v>599</v>
      </c>
      <c r="K133" s="7" t="n">
        <v>2320000</v>
      </c>
    </row>
    <row r="134" spans="1:12">
      <c r="A134" s="4" t="s">
        <v>600</v>
      </c>
      <c r="K134" s="4" t="s">
        <v>630</v>
      </c>
    </row>
    <row r="135" spans="1:12">
      <c r="A135" s="4" t="s">
        <v>613</v>
      </c>
      <c r="F135" s="6" t="n">
        <v>11394000</v>
      </c>
      <c r="K135" s="7" t="n">
        <v>11394000</v>
      </c>
    </row>
    <row r="136" spans="1:12">
      <c r="A136" s="4" t="s">
        <v>614</v>
      </c>
      <c r="F136" s="6" t="n">
        <v>3855000</v>
      </c>
      <c r="K136" s="6" t="n">
        <v>3855000</v>
      </c>
    </row>
    <row r="137" spans="1:12">
      <c r="A137" s="4" t="s">
        <v>615</v>
      </c>
      <c r="F137" s="6" t="n">
        <v>-4934000</v>
      </c>
      <c r="K137" s="6" t="n">
        <v>-4934000</v>
      </c>
    </row>
    <row r="138" spans="1:12">
      <c r="A138" s="4" t="s">
        <v>616</v>
      </c>
      <c r="F138" s="6" t="n">
        <v>-1024000</v>
      </c>
      <c r="K138" s="6" t="n">
        <v>-1024000</v>
      </c>
    </row>
    <row r="139" spans="1:12">
      <c r="A139" s="4" t="s">
        <v>609</v>
      </c>
      <c r="K139" s="6" t="n">
        <v>75533000</v>
      </c>
    </row>
    <row r="140" spans="1:12">
      <c r="A140" s="4" t="s">
        <v>610</v>
      </c>
      <c r="F140" s="6" t="n">
        <v>1631000</v>
      </c>
      <c r="K140" s="6" t="n">
        <v>1631000</v>
      </c>
    </row>
    <row r="141" spans="1:12">
      <c r="A141" s="4" t="s">
        <v>617</v>
      </c>
      <c r="F141" s="6" t="n">
        <v>3279000</v>
      </c>
      <c r="K141" s="6" t="n">
        <v>3279000</v>
      </c>
    </row>
    <row r="142" spans="1:12">
      <c r="A142" s="4" t="s">
        <v>618</v>
      </c>
      <c r="F142" s="6" t="n">
        <v>247000</v>
      </c>
      <c r="K142" s="6" t="n">
        <v>247000</v>
      </c>
    </row>
    <row r="143" spans="1:12">
      <c r="A143" s="4" t="s">
        <v>619</v>
      </c>
      <c r="F143" s="7" t="n">
        <v>159439000</v>
      </c>
      <c r="K143" s="6" t="n">
        <v>159439000</v>
      </c>
    </row>
    <row r="144" spans="1:12">
      <c r="A144" s="4" t="s">
        <v>620</v>
      </c>
      <c r="K144" s="6" t="n">
        <v>83906000</v>
      </c>
    </row>
    <row r="145" spans="1:12">
      <c r="A145" s="4" t="s">
        <v>631</v>
      </c>
    </row>
    <row r="146" spans="1:12">
      <c r="A146" s="3" t="s">
        <v>385</v>
      </c>
    </row>
    <row r="147" spans="1:12">
      <c r="A147" s="4" t="s">
        <v>605</v>
      </c>
      <c r="J147" s="6" t="n">
        <v>983000</v>
      </c>
      <c r="K147" s="6" t="n">
        <v>2494000</v>
      </c>
    </row>
    <row r="148" spans="1:12">
      <c r="A148" s="4" t="s">
        <v>632</v>
      </c>
    </row>
    <row r="149" spans="1:12">
      <c r="A149" s="3" t="s">
        <v>385</v>
      </c>
    </row>
    <row r="150" spans="1:12">
      <c r="A150" s="4" t="s">
        <v>599</v>
      </c>
      <c r="J150" s="7" t="n">
        <v>936000</v>
      </c>
      <c r="K150" s="7" t="n">
        <v>197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633</v>
      </c>
      <c r="B1" s="2" t="s">
        <v>1</v>
      </c>
    </row>
    <row r="2" spans="1:4">
      <c r="B2" s="2" t="s">
        <v>2</v>
      </c>
      <c r="C2" s="2" t="s">
        <v>36</v>
      </c>
      <c r="D2" s="2" t="s">
        <v>109</v>
      </c>
    </row>
    <row r="3" spans="1:4">
      <c r="A3" s="3" t="s">
        <v>385</v>
      </c>
    </row>
    <row r="4" spans="1:4">
      <c r="A4" s="4" t="s">
        <v>526</v>
      </c>
      <c r="C4" s="7" t="n">
        <v>304700000</v>
      </c>
    </row>
    <row r="5" spans="1:4">
      <c r="A5" s="4" t="s">
        <v>531</v>
      </c>
      <c r="B5" s="7" t="n">
        <v>23700000</v>
      </c>
    </row>
    <row r="6" spans="1:4">
      <c r="A6" s="3" t="s">
        <v>634</v>
      </c>
    </row>
    <row r="7" spans="1:4">
      <c r="A7" s="4" t="s">
        <v>635</v>
      </c>
      <c r="B7" s="6" t="n">
        <v>149884000</v>
      </c>
      <c r="C7" s="6" t="n">
        <v>125849000</v>
      </c>
      <c r="D7" s="7" t="n">
        <v>86018000</v>
      </c>
    </row>
    <row r="8" spans="1:4">
      <c r="A8" s="3" t="s">
        <v>636</v>
      </c>
    </row>
    <row r="9" spans="1:4">
      <c r="A9" s="4" t="s">
        <v>124</v>
      </c>
      <c r="B9" s="6" t="n">
        <v>185065000</v>
      </c>
      <c r="C9" s="6" t="n">
        <v>171136000</v>
      </c>
      <c r="D9" s="6" t="n">
        <v>116777000</v>
      </c>
    </row>
    <row r="10" spans="1:4">
      <c r="A10" s="4" t="s">
        <v>96</v>
      </c>
      <c r="B10" s="6" t="n">
        <v>21677000</v>
      </c>
      <c r="C10" s="6" t="n">
        <v>15254000</v>
      </c>
    </row>
    <row r="11" spans="1:4">
      <c r="A11" s="4" t="s">
        <v>606</v>
      </c>
    </row>
    <row r="12" spans="1:4">
      <c r="A12" s="3" t="s">
        <v>634</v>
      </c>
    </row>
    <row r="13" spans="1:4">
      <c r="A13" s="4" t="s">
        <v>635</v>
      </c>
      <c r="B13" s="6" t="n">
        <v>50747000</v>
      </c>
      <c r="C13" s="6" t="n">
        <v>47158000</v>
      </c>
      <c r="D13" s="6" t="n">
        <v>30215000</v>
      </c>
    </row>
    <row r="14" spans="1:4">
      <c r="A14" s="4" t="s">
        <v>637</v>
      </c>
    </row>
    <row r="15" spans="1:4">
      <c r="A15" s="3" t="s">
        <v>634</v>
      </c>
    </row>
    <row r="16" spans="1:4">
      <c r="A16" s="4" t="s">
        <v>635</v>
      </c>
      <c r="B16" s="6" t="n">
        <v>99137000</v>
      </c>
      <c r="C16" s="6" t="n">
        <v>78691000</v>
      </c>
      <c r="D16" s="6" t="n">
        <v>55803000</v>
      </c>
    </row>
    <row r="17" spans="1:4">
      <c r="A17" s="4" t="s">
        <v>638</v>
      </c>
    </row>
    <row r="18" spans="1:4">
      <c r="A18" s="3" t="s">
        <v>636</v>
      </c>
    </row>
    <row r="19" spans="1:4">
      <c r="A19" s="4" t="s">
        <v>639</v>
      </c>
      <c r="B19" s="6" t="n">
        <v>34057000</v>
      </c>
      <c r="C19" s="6" t="n">
        <v>44617000</v>
      </c>
      <c r="D19" s="6" t="n">
        <v>30492000</v>
      </c>
    </row>
    <row r="20" spans="1:4">
      <c r="A20" s="4" t="s">
        <v>640</v>
      </c>
    </row>
    <row r="21" spans="1:4">
      <c r="A21" s="3" t="s">
        <v>636</v>
      </c>
    </row>
    <row r="22" spans="1:4">
      <c r="A22" s="4" t="s">
        <v>641</v>
      </c>
      <c r="B22" s="6" t="n">
        <v>933000</v>
      </c>
      <c r="C22" s="6" t="n">
        <v>519000</v>
      </c>
      <c r="D22" s="6" t="n">
        <v>201000</v>
      </c>
    </row>
    <row r="23" spans="1:4">
      <c r="A23" s="4" t="s">
        <v>642</v>
      </c>
    </row>
    <row r="24" spans="1:4">
      <c r="A24" s="3" t="s">
        <v>636</v>
      </c>
    </row>
    <row r="25" spans="1:4">
      <c r="A25" s="4" t="s">
        <v>643</v>
      </c>
      <c r="B25" s="7" t="n">
        <v>191000</v>
      </c>
      <c r="C25" s="7" t="n">
        <v>151000</v>
      </c>
      <c r="D25" s="7" t="n">
        <v>66000</v>
      </c>
    </row>
    <row r="26" spans="1:4">
      <c r="A26" s="4" t="s">
        <v>644</v>
      </c>
    </row>
    <row r="27" spans="1:4">
      <c r="A27" s="3" t="s">
        <v>385</v>
      </c>
    </row>
    <row r="28" spans="1:4">
      <c r="A28" s="4" t="s">
        <v>645</v>
      </c>
      <c r="B28" s="4" t="s">
        <v>646</v>
      </c>
    </row>
    <row r="29" spans="1:4">
      <c r="A29" s="4" t="s">
        <v>647</v>
      </c>
    </row>
    <row r="30" spans="1:4">
      <c r="A30" s="3" t="s">
        <v>385</v>
      </c>
    </row>
    <row r="31" spans="1:4">
      <c r="A31" s="4" t="s">
        <v>645</v>
      </c>
      <c r="B31" s="4" t="s">
        <v>6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581</v>
      </c>
      <c r="J1" s="2" t="s">
        <v>1</v>
      </c>
    </row>
    <row r="2" spans="1:12">
      <c r="B2" s="2" t="s">
        <v>2</v>
      </c>
      <c r="C2" s="2" t="s">
        <v>582</v>
      </c>
      <c r="D2" s="2" t="s">
        <v>4</v>
      </c>
      <c r="E2" s="2" t="s">
        <v>583</v>
      </c>
      <c r="F2" s="2" t="s">
        <v>36</v>
      </c>
      <c r="G2" s="2" t="s">
        <v>584</v>
      </c>
      <c r="H2" s="2" t="s">
        <v>585</v>
      </c>
      <c r="I2" s="2" t="s">
        <v>586</v>
      </c>
      <c r="J2" s="2" t="s">
        <v>2</v>
      </c>
      <c r="K2" s="2" t="s">
        <v>36</v>
      </c>
      <c r="L2" s="2" t="s">
        <v>109</v>
      </c>
    </row>
    <row r="3" spans="1:12">
      <c r="A3" s="3" t="s">
        <v>650</v>
      </c>
    </row>
    <row r="4" spans="1:12">
      <c r="A4" s="4" t="s">
        <v>528</v>
      </c>
      <c r="B4" s="7" t="n">
        <v>124866</v>
      </c>
      <c r="C4" s="7" t="n">
        <v>120203</v>
      </c>
      <c r="D4" s="7" t="n">
        <v>113852</v>
      </c>
      <c r="E4" s="7" t="n">
        <v>111506</v>
      </c>
      <c r="F4" s="7" t="n">
        <v>106280</v>
      </c>
      <c r="G4" s="7" t="n">
        <v>104232</v>
      </c>
      <c r="H4" s="7" t="n">
        <v>96389</v>
      </c>
      <c r="I4" s="7" t="n">
        <v>90370</v>
      </c>
      <c r="J4" s="7" t="n">
        <v>470427</v>
      </c>
      <c r="K4" s="7" t="n">
        <v>397271</v>
      </c>
      <c r="L4" s="7" t="n">
        <v>294005</v>
      </c>
    </row>
    <row r="5" spans="1:12">
      <c r="A5" s="4" t="s">
        <v>138</v>
      </c>
      <c r="B5" s="7" t="n">
        <v>-1364</v>
      </c>
      <c r="C5" s="7" t="n">
        <v>-2137</v>
      </c>
      <c r="D5" s="7" t="n">
        <v>-1677</v>
      </c>
      <c r="E5" s="7" t="n">
        <v>-2280</v>
      </c>
      <c r="F5" s="7" t="n">
        <v>27199</v>
      </c>
      <c r="G5" s="7" t="n">
        <v>8354</v>
      </c>
      <c r="H5" s="7" t="n">
        <v>-5278</v>
      </c>
      <c r="I5" s="7" t="n">
        <v>14263</v>
      </c>
      <c r="J5" s="7" t="n">
        <v>-7458</v>
      </c>
      <c r="K5" s="7" t="n">
        <v>44538</v>
      </c>
      <c r="L5" s="7" t="n">
        <v>2866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14"/>
    <col customWidth="1" max="5" min="5" width="34"/>
  </cols>
  <sheetData>
    <row r="1" spans="1:5">
      <c r="A1" s="1" t="s">
        <v>651</v>
      </c>
      <c r="B1" s="2" t="s">
        <v>1</v>
      </c>
    </row>
    <row r="2" spans="1:5">
      <c r="B2" s="2" t="s">
        <v>542</v>
      </c>
      <c r="C2" s="2" t="s">
        <v>517</v>
      </c>
      <c r="D2" s="2" t="s">
        <v>2</v>
      </c>
      <c r="E2" s="2" t="s">
        <v>457</v>
      </c>
    </row>
    <row r="3" spans="1:5">
      <c r="A3" s="3" t="s">
        <v>652</v>
      </c>
    </row>
    <row r="4" spans="1:5">
      <c r="A4" s="4" t="s">
        <v>460</v>
      </c>
      <c r="C4" s="6" t="n">
        <v>19</v>
      </c>
      <c r="D4" s="6" t="n">
        <v>19</v>
      </c>
      <c r="E4" s="6" t="n">
        <v>123</v>
      </c>
    </row>
    <row r="5" spans="1:5">
      <c r="A5" s="4" t="s">
        <v>540</v>
      </c>
      <c r="B5" s="6" t="n">
        <v>477</v>
      </c>
      <c r="C5" s="6" t="n">
        <v>1347</v>
      </c>
    </row>
    <row r="6" spans="1:5">
      <c r="A6" s="4" t="s">
        <v>532</v>
      </c>
    </row>
    <row r="7" spans="1:5">
      <c r="A7" s="3" t="s">
        <v>652</v>
      </c>
    </row>
    <row r="8" spans="1:5">
      <c r="A8" s="4" t="s">
        <v>549</v>
      </c>
      <c r="B8" s="10" t="n">
        <v>92.40000000000001</v>
      </c>
      <c r="C8" s="7" t="n">
        <v>197</v>
      </c>
    </row>
    <row r="9" spans="1:5">
      <c r="A9" s="4" t="s">
        <v>545</v>
      </c>
      <c r="B9" s="6" t="n">
        <v>1318519</v>
      </c>
      <c r="C9" s="6" t="n">
        <v>674981</v>
      </c>
    </row>
    <row r="10" spans="1:5">
      <c r="A10" s="4" t="s">
        <v>569</v>
      </c>
    </row>
    <row r="11" spans="1:5">
      <c r="A11" s="3" t="s">
        <v>652</v>
      </c>
    </row>
    <row r="12" spans="1:5">
      <c r="A12" s="4" t="s">
        <v>460</v>
      </c>
      <c r="C12" s="6" t="n">
        <v>7</v>
      </c>
      <c r="D12" s="6" t="n">
        <v>10</v>
      </c>
    </row>
    <row r="13" spans="1:5">
      <c r="A13" s="4" t="s">
        <v>553</v>
      </c>
      <c r="B13" s="6" t="n">
        <v>626000</v>
      </c>
      <c r="C13" s="6" t="n">
        <v>1226000</v>
      </c>
    </row>
    <row r="14" spans="1:5">
      <c r="A14" s="4" t="s">
        <v>653</v>
      </c>
      <c r="B14" s="6" t="n">
        <v>3204000</v>
      </c>
      <c r="C14" s="6" t="n">
        <v>2578000</v>
      </c>
    </row>
    <row r="15" spans="1:5">
      <c r="A15" s="4" t="s">
        <v>654</v>
      </c>
    </row>
    <row r="16" spans="1:5">
      <c r="A16" s="3" t="s">
        <v>652</v>
      </c>
    </row>
    <row r="17" spans="1:5">
      <c r="A17" s="4" t="s">
        <v>460</v>
      </c>
      <c r="C17" s="6" t="n">
        <v>32</v>
      </c>
      <c r="D17" s="6" t="n">
        <v>34</v>
      </c>
    </row>
    <row r="18" spans="1:5">
      <c r="A18" s="4" t="s">
        <v>540</v>
      </c>
      <c r="C18" s="6" t="n">
        <v>9768</v>
      </c>
      <c r="D18" s="6" t="n">
        <v>10245</v>
      </c>
    </row>
    <row r="19" spans="1:5">
      <c r="A19" s="4" t="s">
        <v>535</v>
      </c>
    </row>
    <row r="20" spans="1:5">
      <c r="A20" s="3" t="s">
        <v>652</v>
      </c>
    </row>
    <row r="21" spans="1:5">
      <c r="A21" s="4" t="s">
        <v>460</v>
      </c>
      <c r="C21" s="6" t="n">
        <v>45</v>
      </c>
      <c r="D21" s="6" t="n">
        <v>52</v>
      </c>
    </row>
    <row r="22" spans="1:5">
      <c r="A22" s="4" t="s">
        <v>545</v>
      </c>
      <c r="B22" s="6" t="n">
        <v>6041629</v>
      </c>
      <c r="C22" s="6" t="n">
        <v>4730695</v>
      </c>
    </row>
    <row r="23" spans="1:5">
      <c r="A23" s="4" t="s">
        <v>579</v>
      </c>
    </row>
    <row r="24" spans="1:5">
      <c r="A24" s="3" t="s">
        <v>652</v>
      </c>
    </row>
    <row r="25" spans="1:5">
      <c r="A25" s="4" t="s">
        <v>460</v>
      </c>
      <c r="C25" s="6" t="n">
        <v>7</v>
      </c>
      <c r="D25" s="6" t="n">
        <v>8</v>
      </c>
    </row>
    <row r="26" spans="1:5">
      <c r="A26" s="4" t="s">
        <v>540</v>
      </c>
      <c r="C26" s="6" t="n">
        <v>1679</v>
      </c>
      <c r="D26" s="6" t="n">
        <v>2011</v>
      </c>
    </row>
    <row r="27" spans="1:5">
      <c r="A27" s="4" t="s">
        <v>575</v>
      </c>
      <c r="C27" s="6" t="n">
        <v>5208</v>
      </c>
      <c r="D27" s="6" t="n">
        <v>6095</v>
      </c>
    </row>
    <row r="28" spans="1:5">
      <c r="A28" s="4" t="s">
        <v>552</v>
      </c>
    </row>
    <row r="29" spans="1:5">
      <c r="A29" s="3" t="s">
        <v>652</v>
      </c>
    </row>
    <row r="30" spans="1:5">
      <c r="A30" s="4" t="s">
        <v>553</v>
      </c>
      <c r="B30" s="6" t="n">
        <v>47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1"/>
  </cols>
  <sheetData>
    <row r="1" spans="1:4">
      <c r="A1" s="1" t="s">
        <v>655</v>
      </c>
      <c r="B1" s="2" t="s">
        <v>1</v>
      </c>
    </row>
    <row r="2" spans="1:4">
      <c r="B2" s="2" t="s">
        <v>542</v>
      </c>
      <c r="C2" s="2" t="s">
        <v>517</v>
      </c>
      <c r="D2" s="2" t="s">
        <v>210</v>
      </c>
    </row>
    <row r="3" spans="1:4">
      <c r="A3" s="3" t="s">
        <v>656</v>
      </c>
    </row>
    <row r="4" spans="1:4">
      <c r="A4" s="4" t="s">
        <v>527</v>
      </c>
      <c r="B4" s="6" t="n">
        <v>477</v>
      </c>
      <c r="C4" s="6" t="n">
        <v>1347</v>
      </c>
    </row>
    <row r="5" spans="1:4">
      <c r="A5" s="4" t="s">
        <v>38</v>
      </c>
      <c r="B5" s="7" t="n">
        <v>635757000</v>
      </c>
      <c r="C5" s="7" t="n">
        <v>519300000</v>
      </c>
    </row>
    <row r="6" spans="1:4">
      <c r="A6" s="4" t="s">
        <v>657</v>
      </c>
      <c r="B6" s="6" t="n">
        <v>3256223000</v>
      </c>
      <c r="C6" s="6" t="n">
        <v>2738085000</v>
      </c>
    </row>
    <row r="7" spans="1:4">
      <c r="A7" s="4" t="s">
        <v>41</v>
      </c>
      <c r="B7" s="6" t="n">
        <v>323381000</v>
      </c>
      <c r="C7" s="6" t="n">
        <v>278151000</v>
      </c>
    </row>
    <row r="8" spans="1:4">
      <c r="A8" s="4" t="s">
        <v>658</v>
      </c>
      <c r="B8" s="6" t="n">
        <v>-421551000</v>
      </c>
      <c r="C8" s="6" t="n">
        <v>-272042000</v>
      </c>
    </row>
    <row r="9" spans="1:4">
      <c r="A9" s="4" t="s">
        <v>659</v>
      </c>
      <c r="B9" s="6" t="n">
        <v>4770560000</v>
      </c>
      <c r="C9" s="6" t="n">
        <v>4410958000</v>
      </c>
    </row>
    <row r="10" spans="1:4">
      <c r="A10" s="4" t="s">
        <v>63</v>
      </c>
      <c r="B10" s="6" t="n">
        <v>2836444000</v>
      </c>
      <c r="C10" s="6" t="n">
        <v>2801573000</v>
      </c>
    </row>
    <row r="11" spans="1:4">
      <c r="A11" s="4" t="s">
        <v>137</v>
      </c>
      <c r="B11" s="6" t="n">
        <v>1567000</v>
      </c>
      <c r="C11" s="6" t="n">
        <v>69705000</v>
      </c>
      <c r="D11" s="7" t="n">
        <v>37635000</v>
      </c>
    </row>
    <row r="12" spans="1:4">
      <c r="A12" s="4" t="s">
        <v>136</v>
      </c>
      <c r="B12" s="7" t="n">
        <v>100238000</v>
      </c>
      <c r="C12" s="6" t="n">
        <v>70077000</v>
      </c>
      <c r="D12" s="7" t="n">
        <v>59388000</v>
      </c>
    </row>
    <row r="13" spans="1:4">
      <c r="A13" s="4" t="s">
        <v>660</v>
      </c>
    </row>
    <row r="14" spans="1:4">
      <c r="A14" s="3" t="s">
        <v>656</v>
      </c>
    </row>
    <row r="15" spans="1:4">
      <c r="A15" s="4" t="s">
        <v>540</v>
      </c>
      <c r="B15" s="6" t="n">
        <v>192</v>
      </c>
    </row>
    <row r="16" spans="1:4">
      <c r="A16" s="4" t="s">
        <v>38</v>
      </c>
      <c r="B16" s="7" t="n">
        <v>2100000</v>
      </c>
    </row>
    <row r="17" spans="1:4">
      <c r="A17" s="4" t="s">
        <v>657</v>
      </c>
      <c r="B17" s="6" t="n">
        <v>16300000</v>
      </c>
    </row>
    <row r="18" spans="1:4">
      <c r="A18" s="4" t="s">
        <v>41</v>
      </c>
      <c r="B18" s="6" t="n">
        <v>2096000</v>
      </c>
    </row>
    <row r="19" spans="1:4">
      <c r="A19" s="4" t="s">
        <v>658</v>
      </c>
      <c r="B19" s="6" t="n">
        <v>-5252000</v>
      </c>
    </row>
    <row r="20" spans="1:4">
      <c r="A20" s="4" t="s">
        <v>659</v>
      </c>
      <c r="B20" s="6" t="n">
        <v>15244000</v>
      </c>
    </row>
    <row r="21" spans="1:4">
      <c r="A21" s="4" t="s">
        <v>661</v>
      </c>
      <c r="B21" s="6" t="n">
        <v>30000000</v>
      </c>
    </row>
    <row r="22" spans="1:4">
      <c r="A22" s="4" t="s">
        <v>137</v>
      </c>
      <c r="B22" s="6" t="n">
        <v>13900000</v>
      </c>
    </row>
    <row r="23" spans="1:4">
      <c r="A23" s="4" t="s">
        <v>136</v>
      </c>
      <c r="B23" s="6" t="n">
        <v>200000</v>
      </c>
    </row>
    <row r="24" spans="1:4">
      <c r="A24" s="4" t="s">
        <v>662</v>
      </c>
      <c r="B24" s="7" t="n">
        <v>13418000</v>
      </c>
    </row>
    <row r="25" spans="1:4">
      <c r="A25" s="4" t="s">
        <v>663</v>
      </c>
    </row>
    <row r="26" spans="1:4">
      <c r="A26" s="3" t="s">
        <v>656</v>
      </c>
    </row>
    <row r="27" spans="1:4">
      <c r="A27" s="4" t="s">
        <v>540</v>
      </c>
      <c r="B27" s="6" t="n">
        <v>364</v>
      </c>
    </row>
    <row r="28" spans="1:4">
      <c r="A28" s="4" t="s">
        <v>38</v>
      </c>
      <c r="B28" s="7" t="n">
        <v>3026000</v>
      </c>
    </row>
    <row r="29" spans="1:4">
      <c r="A29" s="4" t="s">
        <v>657</v>
      </c>
      <c r="B29" s="6" t="n">
        <v>35740000</v>
      </c>
    </row>
    <row r="30" spans="1:4">
      <c r="A30" s="4" t="s">
        <v>41</v>
      </c>
      <c r="B30" s="6" t="n">
        <v>4305000</v>
      </c>
    </row>
    <row r="31" spans="1:4">
      <c r="A31" s="4" t="s">
        <v>658</v>
      </c>
      <c r="B31" s="6" t="n">
        <v>-6601000</v>
      </c>
    </row>
    <row r="32" spans="1:4">
      <c r="A32" s="4" t="s">
        <v>659</v>
      </c>
      <c r="B32" s="6" t="n">
        <v>36470000</v>
      </c>
    </row>
    <row r="33" spans="1:4">
      <c r="A33" s="4" t="s">
        <v>661</v>
      </c>
      <c r="B33" s="6" t="n">
        <v>55000000</v>
      </c>
    </row>
    <row r="34" spans="1:4">
      <c r="A34" s="4" t="s">
        <v>137</v>
      </c>
      <c r="B34" s="6" t="n">
        <v>16800000</v>
      </c>
    </row>
    <row r="35" spans="1:4">
      <c r="A35" s="4" t="s">
        <v>136</v>
      </c>
      <c r="B35" s="6" t="n">
        <v>600000</v>
      </c>
    </row>
    <row r="36" spans="1:4">
      <c r="A36" s="4" t="s">
        <v>662</v>
      </c>
      <c r="B36" s="7" t="n">
        <v>25626000</v>
      </c>
    </row>
    <row r="37" spans="1:4">
      <c r="A37" s="4" t="s">
        <v>664</v>
      </c>
    </row>
    <row r="38" spans="1:4">
      <c r="A38" s="3" t="s">
        <v>656</v>
      </c>
    </row>
    <row r="39" spans="1:4">
      <c r="A39" s="4" t="s">
        <v>540</v>
      </c>
      <c r="B39" s="6" t="n">
        <v>216</v>
      </c>
    </row>
    <row r="40" spans="1:4">
      <c r="A40" s="4" t="s">
        <v>38</v>
      </c>
      <c r="B40" s="7" t="n">
        <v>6950000</v>
      </c>
    </row>
    <row r="41" spans="1:4">
      <c r="A41" s="4" t="s">
        <v>657</v>
      </c>
      <c r="B41" s="6" t="n">
        <v>18860000</v>
      </c>
    </row>
    <row r="42" spans="1:4">
      <c r="A42" s="4" t="s">
        <v>41</v>
      </c>
      <c r="B42" s="6" t="n">
        <v>3292000</v>
      </c>
    </row>
    <row r="43" spans="1:4">
      <c r="A43" s="4" t="s">
        <v>658</v>
      </c>
      <c r="B43" s="6" t="n">
        <v>-6722000</v>
      </c>
    </row>
    <row r="44" spans="1:4">
      <c r="A44" s="4" t="s">
        <v>659</v>
      </c>
      <c r="B44" s="6" t="n">
        <v>22380000</v>
      </c>
    </row>
    <row r="45" spans="1:4">
      <c r="A45" s="4" t="s">
        <v>661</v>
      </c>
      <c r="B45" s="6" t="n">
        <v>42500000</v>
      </c>
    </row>
    <row r="46" spans="1:4">
      <c r="A46" s="4" t="s">
        <v>137</v>
      </c>
      <c r="B46" s="6" t="n">
        <v>18600000</v>
      </c>
    </row>
    <row r="47" spans="1:4">
      <c r="A47" s="4" t="s">
        <v>136</v>
      </c>
      <c r="B47" s="6" t="n">
        <v>500000</v>
      </c>
    </row>
    <row r="48" spans="1:4">
      <c r="A48" s="4" t="s">
        <v>662</v>
      </c>
      <c r="B48" s="7" t="n">
        <v>23520000</v>
      </c>
    </row>
    <row r="49" spans="1:4">
      <c r="A49" s="4" t="s">
        <v>539</v>
      </c>
    </row>
    <row r="50" spans="1:4">
      <c r="A50" s="3" t="s">
        <v>656</v>
      </c>
    </row>
    <row r="51" spans="1:4">
      <c r="A51" s="4" t="s">
        <v>540</v>
      </c>
      <c r="B51" s="6" t="n">
        <v>328</v>
      </c>
    </row>
    <row r="52" spans="1:4">
      <c r="A52" s="4" t="s">
        <v>38</v>
      </c>
      <c r="B52" s="7" t="n">
        <v>4000000</v>
      </c>
    </row>
    <row r="53" spans="1:4">
      <c r="A53" s="4" t="s">
        <v>657</v>
      </c>
      <c r="B53" s="6" t="n">
        <v>21519000</v>
      </c>
    </row>
    <row r="54" spans="1:4">
      <c r="A54" s="4" t="s">
        <v>41</v>
      </c>
      <c r="B54" s="6" t="n">
        <v>3687000</v>
      </c>
    </row>
    <row r="55" spans="1:4">
      <c r="A55" s="4" t="s">
        <v>658</v>
      </c>
      <c r="B55" s="6" t="n">
        <v>-7220000</v>
      </c>
    </row>
    <row r="56" spans="1:4">
      <c r="A56" s="4" t="s">
        <v>659</v>
      </c>
      <c r="B56" s="6" t="n">
        <v>21986000</v>
      </c>
    </row>
    <row r="57" spans="1:4">
      <c r="A57" s="4" t="s">
        <v>661</v>
      </c>
      <c r="B57" s="6" t="n">
        <v>43500000</v>
      </c>
    </row>
    <row r="58" spans="1:4">
      <c r="A58" s="4" t="s">
        <v>137</v>
      </c>
      <c r="B58" s="6" t="n">
        <v>20400000</v>
      </c>
    </row>
    <row r="59" spans="1:4">
      <c r="A59" s="4" t="s">
        <v>136</v>
      </c>
      <c r="B59" s="6" t="n">
        <v>200000</v>
      </c>
    </row>
    <row r="60" spans="1:4">
      <c r="A60" s="4" t="s">
        <v>662</v>
      </c>
      <c r="B60" s="6" t="n">
        <v>19736000</v>
      </c>
    </row>
    <row r="61" spans="1:4">
      <c r="A61" s="4" t="s">
        <v>548</v>
      </c>
    </row>
    <row r="62" spans="1:4">
      <c r="A62" s="3" t="s">
        <v>656</v>
      </c>
    </row>
    <row r="63" spans="1:4">
      <c r="A63" s="4" t="s">
        <v>38</v>
      </c>
      <c r="B63" s="6" t="n">
        <v>9264000</v>
      </c>
      <c r="C63" s="6" t="n">
        <v>28365000</v>
      </c>
    </row>
    <row r="64" spans="1:4">
      <c r="A64" s="4" t="s">
        <v>657</v>
      </c>
      <c r="B64" s="6" t="n">
        <v>87098000</v>
      </c>
      <c r="C64" s="6" t="n">
        <v>181931000</v>
      </c>
    </row>
    <row r="65" spans="1:4">
      <c r="A65" s="4" t="s">
        <v>41</v>
      </c>
      <c r="B65" s="6" t="n">
        <v>19806000</v>
      </c>
      <c r="C65" s="6" t="n">
        <v>44474000</v>
      </c>
    </row>
    <row r="66" spans="1:4">
      <c r="A66" s="4" t="s">
        <v>661</v>
      </c>
      <c r="B66" s="7" t="n">
        <v>117000000</v>
      </c>
      <c r="C66" s="7" t="n">
        <v>2586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65</v>
      </c>
      <c r="B1" s="2" t="s">
        <v>2</v>
      </c>
      <c r="C1" s="2" t="s">
        <v>36</v>
      </c>
    </row>
    <row r="2" spans="1:3">
      <c r="A2" s="3" t="s">
        <v>656</v>
      </c>
    </row>
    <row r="3" spans="1:3">
      <c r="A3" s="4" t="s">
        <v>657</v>
      </c>
      <c r="B3" s="7" t="n">
        <v>3256223000</v>
      </c>
      <c r="C3" s="7" t="n">
        <v>2738085000</v>
      </c>
    </row>
    <row r="4" spans="1:3">
      <c r="A4" s="4" t="s">
        <v>40</v>
      </c>
      <c r="B4" s="7" t="n">
        <v>167275000</v>
      </c>
      <c r="C4" s="7" t="n">
        <v>1289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6</v>
      </c>
      <c r="B1" s="2" t="s">
        <v>1</v>
      </c>
    </row>
    <row r="2" spans="1:4">
      <c r="B2" s="2" t="s">
        <v>2</v>
      </c>
      <c r="C2" s="2" t="s">
        <v>36</v>
      </c>
      <c r="D2" s="2" t="s">
        <v>109</v>
      </c>
    </row>
    <row r="3" spans="1:4">
      <c r="A3" s="3" t="s">
        <v>656</v>
      </c>
    </row>
    <row r="4" spans="1:4">
      <c r="A4" s="4" t="s">
        <v>525</v>
      </c>
      <c r="B4" s="7" t="n">
        <v>8400000</v>
      </c>
    </row>
    <row r="5" spans="1:4">
      <c r="A5" s="4" t="s">
        <v>216</v>
      </c>
      <c r="B5" s="6" t="n">
        <v>9111000</v>
      </c>
      <c r="C5" s="7" t="n">
        <v>9820000</v>
      </c>
      <c r="D5" s="7" t="n">
        <v>0</v>
      </c>
    </row>
    <row r="6" spans="1:4">
      <c r="A6" s="4" t="s">
        <v>536</v>
      </c>
    </row>
    <row r="7" spans="1:4">
      <c r="A7" s="3" t="s">
        <v>656</v>
      </c>
    </row>
    <row r="8" spans="1:4">
      <c r="A8" s="4" t="s">
        <v>216</v>
      </c>
      <c r="B8" s="7" t="n">
        <v>5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581</v>
      </c>
      <c r="J1" s="2" t="s">
        <v>1</v>
      </c>
    </row>
    <row r="2" spans="1:12">
      <c r="B2" s="2" t="s">
        <v>2</v>
      </c>
      <c r="C2" s="2" t="s">
        <v>582</v>
      </c>
      <c r="D2" s="2" t="s">
        <v>4</v>
      </c>
      <c r="E2" s="2" t="s">
        <v>583</v>
      </c>
      <c r="F2" s="2" t="s">
        <v>36</v>
      </c>
      <c r="G2" s="2" t="s">
        <v>584</v>
      </c>
      <c r="H2" s="2" t="s">
        <v>585</v>
      </c>
      <c r="I2" s="2" t="s">
        <v>586</v>
      </c>
      <c r="J2" s="2" t="s">
        <v>2</v>
      </c>
      <c r="K2" s="2" t="s">
        <v>36</v>
      </c>
      <c r="L2" s="2" t="s">
        <v>109</v>
      </c>
    </row>
    <row r="3" spans="1:12">
      <c r="A3" s="3" t="s">
        <v>668</v>
      </c>
    </row>
    <row r="4" spans="1:12">
      <c r="A4" s="4" t="s">
        <v>530</v>
      </c>
      <c r="J4" s="7" t="n">
        <v>86300</v>
      </c>
    </row>
    <row r="5" spans="1:12">
      <c r="A5" s="4" t="s">
        <v>528</v>
      </c>
      <c r="B5" s="7" t="n">
        <v>124866</v>
      </c>
      <c r="C5" s="7" t="n">
        <v>120203</v>
      </c>
      <c r="D5" s="7" t="n">
        <v>113852</v>
      </c>
      <c r="E5" s="7" t="n">
        <v>111506</v>
      </c>
      <c r="F5" s="7" t="n">
        <v>106280</v>
      </c>
      <c r="G5" s="7" t="n">
        <v>104232</v>
      </c>
      <c r="H5" s="7" t="n">
        <v>96389</v>
      </c>
      <c r="I5" s="7" t="n">
        <v>90370</v>
      </c>
      <c r="J5" s="6" t="n">
        <v>470427</v>
      </c>
      <c r="K5" s="7" t="n">
        <v>397271</v>
      </c>
      <c r="L5" s="7" t="n">
        <v>294005</v>
      </c>
    </row>
    <row r="6" spans="1:12">
      <c r="A6" s="4" t="s">
        <v>138</v>
      </c>
      <c r="B6" s="7" t="n">
        <v>-1364</v>
      </c>
      <c r="C6" s="7" t="n">
        <v>-2137</v>
      </c>
      <c r="D6" s="7" t="n">
        <v>-1677</v>
      </c>
      <c r="E6" s="7" t="n">
        <v>-2280</v>
      </c>
      <c r="F6" s="7" t="n">
        <v>27199</v>
      </c>
      <c r="G6" s="7" t="n">
        <v>8354</v>
      </c>
      <c r="H6" s="7" t="n">
        <v>-5278</v>
      </c>
      <c r="I6" s="7" t="n">
        <v>14263</v>
      </c>
      <c r="J6" s="7" t="n">
        <v>-7458</v>
      </c>
      <c r="K6" s="7" t="n">
        <v>44538</v>
      </c>
      <c r="L6" s="7" t="n">
        <v>2866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51</v>
      </c>
      <c r="B1" s="2" t="s">
        <v>1</v>
      </c>
    </row>
    <row r="2" spans="1:4">
      <c r="B2" s="2" t="s">
        <v>2</v>
      </c>
      <c r="C2" s="2" t="s">
        <v>36</v>
      </c>
      <c r="D2" s="2" t="s">
        <v>109</v>
      </c>
    </row>
    <row r="3" spans="1:4">
      <c r="A3" s="3" t="s">
        <v>152</v>
      </c>
    </row>
    <row r="4" spans="1:4">
      <c r="A4" s="4" t="s">
        <v>153</v>
      </c>
      <c r="B4" s="7" t="n">
        <v>10307000</v>
      </c>
      <c r="C4" s="7" t="n">
        <v>8976000</v>
      </c>
      <c r="D4" s="7" t="n">
        <v>6417000</v>
      </c>
    </row>
    <row r="5" spans="1:4">
      <c r="A5" s="4" t="s">
        <v>154</v>
      </c>
      <c r="B5" s="7" t="n">
        <v>18054000</v>
      </c>
      <c r="C5" s="7" t="n">
        <v>16276000</v>
      </c>
      <c r="D5" s="7" t="n">
        <v>1232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4"/>
  </cols>
  <sheetData>
    <row r="1" spans="1:6">
      <c r="A1" s="1" t="s">
        <v>669</v>
      </c>
      <c r="B1" s="2" t="s">
        <v>1</v>
      </c>
    </row>
    <row r="2" spans="1:6">
      <c r="B2" s="2" t="s">
        <v>208</v>
      </c>
      <c r="C2" s="2" t="s">
        <v>209</v>
      </c>
      <c r="D2" s="2" t="s">
        <v>210</v>
      </c>
      <c r="E2" s="2" t="s">
        <v>2</v>
      </c>
      <c r="F2" s="2" t="s">
        <v>457</v>
      </c>
    </row>
    <row r="3" spans="1:6">
      <c r="A3" s="3" t="s">
        <v>670</v>
      </c>
    </row>
    <row r="4" spans="1:6">
      <c r="A4" s="4" t="s">
        <v>671</v>
      </c>
      <c r="C4" s="6" t="n">
        <v>29</v>
      </c>
      <c r="E4" s="6" t="n">
        <v>27</v>
      </c>
    </row>
    <row r="5" spans="1:6">
      <c r="A5" s="4" t="s">
        <v>671</v>
      </c>
      <c r="E5" s="6" t="n">
        <v>27</v>
      </c>
    </row>
    <row r="6" spans="1:6">
      <c r="A6" s="4" t="s">
        <v>460</v>
      </c>
      <c r="C6" s="6" t="n">
        <v>19</v>
      </c>
      <c r="E6" s="6" t="n">
        <v>19</v>
      </c>
      <c r="F6" s="6" t="n">
        <v>123</v>
      </c>
    </row>
    <row r="7" spans="1:6">
      <c r="A7" s="4" t="s">
        <v>672</v>
      </c>
      <c r="B7" s="7" t="n">
        <v>349482000</v>
      </c>
    </row>
    <row r="8" spans="1:6">
      <c r="A8" s="4" t="s">
        <v>673</v>
      </c>
      <c r="B8" s="6" t="n">
        <v>414299000</v>
      </c>
    </row>
    <row r="9" spans="1:6">
      <c r="A9" s="4" t="s">
        <v>674</v>
      </c>
      <c r="B9" s="6" t="n">
        <v>352600000</v>
      </c>
    </row>
    <row r="10" spans="1:6">
      <c r="A10" s="4" t="s">
        <v>675</v>
      </c>
      <c r="B10" s="6" t="n">
        <v>414300000</v>
      </c>
    </row>
    <row r="11" spans="1:6">
      <c r="A11" s="4" t="s">
        <v>676</v>
      </c>
      <c r="B11" s="6" t="n">
        <v>30985000</v>
      </c>
      <c r="C11" s="7" t="n">
        <v>31368000</v>
      </c>
      <c r="D11" s="7" t="n">
        <v>32570000</v>
      </c>
    </row>
    <row r="12" spans="1:6">
      <c r="A12" s="4" t="s">
        <v>677</v>
      </c>
      <c r="B12" s="6" t="n">
        <v>33000</v>
      </c>
      <c r="C12" s="6" t="n">
        <v>152000</v>
      </c>
    </row>
    <row r="13" spans="1:6">
      <c r="A13" s="4" t="s">
        <v>678</v>
      </c>
      <c r="B13" s="6" t="n">
        <v>352582000</v>
      </c>
      <c r="C13" s="6" t="n">
        <v>336329000</v>
      </c>
    </row>
    <row r="14" spans="1:6">
      <c r="A14" s="4" t="s">
        <v>679</v>
      </c>
      <c r="B14" s="6" t="n">
        <v>-1476000</v>
      </c>
      <c r="C14" s="6" t="n">
        <v>-2118000</v>
      </c>
    </row>
    <row r="15" spans="1:6">
      <c r="A15" s="4" t="s">
        <v>126</v>
      </c>
      <c r="B15" s="6" t="n">
        <v>-1624000</v>
      </c>
      <c r="C15" s="6" t="n">
        <v>0</v>
      </c>
    </row>
    <row r="16" spans="1:6">
      <c r="A16" s="4" t="s">
        <v>680</v>
      </c>
      <c r="B16" s="6" t="n">
        <v>349482000</v>
      </c>
      <c r="C16" s="6" t="n">
        <v>334211000</v>
      </c>
    </row>
    <row r="17" spans="1:6">
      <c r="A17" s="4" t="s">
        <v>681</v>
      </c>
      <c r="B17" s="6" t="n">
        <v>61718000</v>
      </c>
      <c r="C17" s="7" t="n">
        <v>164913000</v>
      </c>
    </row>
    <row r="18" spans="1:6">
      <c r="A18" s="4" t="s">
        <v>682</v>
      </c>
      <c r="B18" s="6" t="n">
        <v>98418000</v>
      </c>
    </row>
    <row r="19" spans="1:6">
      <c r="A19" s="4" t="s">
        <v>683</v>
      </c>
      <c r="B19" s="6" t="n">
        <v>-54384000</v>
      </c>
    </row>
    <row r="20" spans="1:6">
      <c r="A20" s="4" t="s">
        <v>684</v>
      </c>
      <c r="B20" s="6" t="n">
        <v>-27781000</v>
      </c>
    </row>
    <row r="21" spans="1:6">
      <c r="A21" s="4" t="s">
        <v>228</v>
      </c>
      <c r="B21" s="6" t="n">
        <v>-1624000</v>
      </c>
    </row>
    <row r="22" spans="1:6">
      <c r="A22" s="4" t="s">
        <v>685</v>
      </c>
      <c r="B22" s="6" t="n">
        <v>-783000</v>
      </c>
    </row>
    <row r="23" spans="1:6">
      <c r="A23" s="4" t="s">
        <v>686</v>
      </c>
      <c r="B23" s="7" t="n">
        <v>1425000</v>
      </c>
    </row>
    <row r="24" spans="1:6">
      <c r="A24" s="4" t="s">
        <v>687</v>
      </c>
      <c r="B24" s="4" t="s">
        <v>688</v>
      </c>
      <c r="C24" s="4" t="s">
        <v>689</v>
      </c>
    </row>
    <row r="25" spans="1:6">
      <c r="A25" s="4" t="s">
        <v>690</v>
      </c>
      <c r="B25" s="4" t="s">
        <v>691</v>
      </c>
      <c r="C25" s="4" t="s">
        <v>692</v>
      </c>
    </row>
    <row r="26" spans="1:6">
      <c r="A26" s="4" t="s">
        <v>54</v>
      </c>
      <c r="B26" s="7" t="n">
        <v>25755000</v>
      </c>
      <c r="C26" s="7" t="n">
        <v>23340000</v>
      </c>
    </row>
    <row r="27" spans="1:6">
      <c r="A27" s="4" t="s">
        <v>693</v>
      </c>
      <c r="B27" s="6" t="n">
        <v>6100000</v>
      </c>
    </row>
    <row r="28" spans="1:6">
      <c r="A28" s="4" t="s">
        <v>694</v>
      </c>
      <c r="B28" s="6" t="n">
        <v>383037000</v>
      </c>
    </row>
    <row r="29" spans="1:6">
      <c r="A29" s="4" t="s">
        <v>695</v>
      </c>
    </row>
    <row r="30" spans="1:6">
      <c r="A30" s="3" t="s">
        <v>670</v>
      </c>
    </row>
    <row r="31" spans="1:6">
      <c r="A31" s="4" t="s">
        <v>671</v>
      </c>
      <c r="E31" s="6" t="n">
        <v>23</v>
      </c>
    </row>
    <row r="32" spans="1:6">
      <c r="A32" s="4" t="s">
        <v>672</v>
      </c>
      <c r="B32" s="6" t="n">
        <v>315286000</v>
      </c>
    </row>
    <row r="33" spans="1:6">
      <c r="A33" s="4" t="s">
        <v>673</v>
      </c>
      <c r="B33" s="6" t="n">
        <v>362519000</v>
      </c>
    </row>
    <row r="34" spans="1:6">
      <c r="A34" s="4" t="s">
        <v>696</v>
      </c>
      <c r="E34" s="4" t="s">
        <v>697</v>
      </c>
    </row>
    <row r="35" spans="1:6">
      <c r="A35" s="4" t="s">
        <v>579</v>
      </c>
    </row>
    <row r="36" spans="1:6">
      <c r="A36" s="3" t="s">
        <v>670</v>
      </c>
    </row>
    <row r="37" spans="1:6">
      <c r="A37" s="4" t="s">
        <v>671</v>
      </c>
      <c r="E37" s="6" t="n">
        <v>2</v>
      </c>
    </row>
    <row r="38" spans="1:6">
      <c r="A38" s="4" t="s">
        <v>460</v>
      </c>
      <c r="C38" s="6" t="n">
        <v>7</v>
      </c>
      <c r="E38" s="6" t="n">
        <v>8</v>
      </c>
    </row>
    <row r="39" spans="1:6">
      <c r="A39" s="4" t="s">
        <v>672</v>
      </c>
      <c r="B39" s="6" t="n">
        <v>16898000</v>
      </c>
    </row>
    <row r="40" spans="1:6">
      <c r="A40" s="4" t="s">
        <v>673</v>
      </c>
      <c r="B40" s="6" t="n">
        <v>19730000</v>
      </c>
    </row>
    <row r="41" spans="1:6">
      <c r="A41" s="4" t="s">
        <v>696</v>
      </c>
      <c r="E41" s="4" t="s">
        <v>698</v>
      </c>
    </row>
    <row r="42" spans="1:6">
      <c r="A42" s="4" t="s">
        <v>394</v>
      </c>
    </row>
    <row r="43" spans="1:6">
      <c r="A43" s="3" t="s">
        <v>670</v>
      </c>
    </row>
    <row r="44" spans="1:6">
      <c r="A44" s="4" t="s">
        <v>671</v>
      </c>
      <c r="E44" s="6" t="n">
        <v>1</v>
      </c>
    </row>
    <row r="45" spans="1:6">
      <c r="A45" s="4" t="s">
        <v>672</v>
      </c>
      <c r="B45" s="6" t="n">
        <v>12857000</v>
      </c>
    </row>
    <row r="46" spans="1:6">
      <c r="A46" s="4" t="s">
        <v>673</v>
      </c>
      <c r="B46" s="6" t="n">
        <v>12857000</v>
      </c>
    </row>
    <row r="47" spans="1:6">
      <c r="A47" s="4" t="s">
        <v>696</v>
      </c>
      <c r="E47" s="4" t="s">
        <v>699</v>
      </c>
    </row>
    <row r="48" spans="1:6">
      <c r="A48" s="4" t="s">
        <v>700</v>
      </c>
    </row>
    <row r="49" spans="1:6">
      <c r="A49" s="3" t="s">
        <v>670</v>
      </c>
    </row>
    <row r="50" spans="1:6">
      <c r="A50" s="4" t="s">
        <v>671</v>
      </c>
      <c r="E50" s="6" t="n">
        <v>1</v>
      </c>
    </row>
    <row r="51" spans="1:6">
      <c r="A51" s="4" t="s">
        <v>672</v>
      </c>
      <c r="B51" s="6" t="n">
        <v>4441000</v>
      </c>
    </row>
    <row r="52" spans="1:6">
      <c r="A52" s="4" t="s">
        <v>673</v>
      </c>
      <c r="B52" s="6" t="n">
        <v>19193000</v>
      </c>
    </row>
    <row r="53" spans="1:6">
      <c r="A53" s="4" t="s">
        <v>696</v>
      </c>
      <c r="E53" s="4" t="s">
        <v>477</v>
      </c>
    </row>
    <row r="54" spans="1:6">
      <c r="A54" s="4" t="s">
        <v>701</v>
      </c>
    </row>
    <row r="55" spans="1:6">
      <c r="A55" s="3" t="s">
        <v>670</v>
      </c>
    </row>
    <row r="56" spans="1:6">
      <c r="A56" s="4" t="s">
        <v>678</v>
      </c>
      <c r="B56" s="6" t="n">
        <v>346500000</v>
      </c>
    </row>
    <row r="57" spans="1:6">
      <c r="A57" s="4" t="s">
        <v>54</v>
      </c>
      <c r="B57" s="6" t="n">
        <v>24547000</v>
      </c>
    </row>
    <row r="58" spans="1:6">
      <c r="A58" s="4" t="s">
        <v>693</v>
      </c>
      <c r="B58" s="6" t="n">
        <v>6100000</v>
      </c>
    </row>
    <row r="59" spans="1:6">
      <c r="A59" s="4" t="s">
        <v>694</v>
      </c>
      <c r="B59" s="6" t="n">
        <v>377113000</v>
      </c>
    </row>
    <row r="60" spans="1:6">
      <c r="A60" s="4" t="s">
        <v>702</v>
      </c>
    </row>
    <row r="61" spans="1:6">
      <c r="A61" s="3" t="s">
        <v>670</v>
      </c>
    </row>
    <row r="62" spans="1:6">
      <c r="A62" s="4" t="s">
        <v>678</v>
      </c>
      <c r="B62" s="6" t="n">
        <v>0</v>
      </c>
    </row>
    <row r="63" spans="1:6">
      <c r="A63" s="4" t="s">
        <v>54</v>
      </c>
      <c r="B63" s="6" t="n">
        <v>0</v>
      </c>
    </row>
    <row r="64" spans="1:6">
      <c r="A64" s="4" t="s">
        <v>693</v>
      </c>
      <c r="B64" s="6" t="n">
        <v>0</v>
      </c>
    </row>
    <row r="65" spans="1:6">
      <c r="A65" s="4" t="s">
        <v>694</v>
      </c>
      <c r="B65" s="6" t="n">
        <v>0</v>
      </c>
    </row>
    <row r="66" spans="1:6">
      <c r="A66" s="4" t="s">
        <v>703</v>
      </c>
    </row>
    <row r="67" spans="1:6">
      <c r="A67" s="3" t="s">
        <v>670</v>
      </c>
    </row>
    <row r="68" spans="1:6">
      <c r="A68" s="4" t="s">
        <v>678</v>
      </c>
      <c r="B68" s="6" t="n">
        <v>0</v>
      </c>
    </row>
    <row r="69" spans="1:6">
      <c r="A69" s="4" t="s">
        <v>54</v>
      </c>
      <c r="B69" s="6" t="n">
        <v>0</v>
      </c>
    </row>
    <row r="70" spans="1:6">
      <c r="A70" s="4" t="s">
        <v>693</v>
      </c>
      <c r="B70" s="6" t="n">
        <v>0</v>
      </c>
    </row>
    <row r="71" spans="1:6">
      <c r="A71" s="4" t="s">
        <v>694</v>
      </c>
      <c r="B71" s="6" t="n">
        <v>0</v>
      </c>
    </row>
    <row r="72" spans="1:6">
      <c r="A72" s="4" t="s">
        <v>704</v>
      </c>
    </row>
    <row r="73" spans="1:6">
      <c r="A73" s="3" t="s">
        <v>670</v>
      </c>
    </row>
    <row r="74" spans="1:6">
      <c r="A74" s="4" t="s">
        <v>678</v>
      </c>
      <c r="B74" s="6" t="n">
        <v>6100000</v>
      </c>
    </row>
    <row r="75" spans="1:6">
      <c r="A75" s="4" t="s">
        <v>54</v>
      </c>
      <c r="B75" s="6" t="n">
        <v>1208000</v>
      </c>
    </row>
    <row r="76" spans="1:6">
      <c r="A76" s="4" t="s">
        <v>693</v>
      </c>
      <c r="B76" s="6" t="n">
        <v>0</v>
      </c>
    </row>
    <row r="77" spans="1:6">
      <c r="A77" s="4" t="s">
        <v>694</v>
      </c>
      <c r="B77" s="7" t="n">
        <v>5924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6</v>
      </c>
      <c r="D1" s="2" t="s">
        <v>706</v>
      </c>
    </row>
    <row r="2" spans="1:4">
      <c r="A2" s="3" t="s">
        <v>707</v>
      </c>
    </row>
    <row r="3" spans="1:4">
      <c r="A3" s="4" t="s">
        <v>708</v>
      </c>
      <c r="B3" s="7" t="n">
        <v>41917000</v>
      </c>
    </row>
    <row r="4" spans="1:4">
      <c r="A4" s="4" t="s">
        <v>709</v>
      </c>
      <c r="B4" s="6" t="n">
        <v>57310000</v>
      </c>
    </row>
    <row r="5" spans="1:4">
      <c r="A5" s="4" t="s">
        <v>710</v>
      </c>
      <c r="B5" s="6" t="n">
        <v>41917000</v>
      </c>
      <c r="C5" s="7" t="n">
        <v>47307000</v>
      </c>
    </row>
    <row r="6" spans="1:4">
      <c r="A6" s="4" t="s">
        <v>677</v>
      </c>
      <c r="B6" s="6" t="n">
        <v>-33000</v>
      </c>
      <c r="C6" s="7" t="n">
        <v>-152000</v>
      </c>
    </row>
    <row r="7" spans="1:4">
      <c r="A7" s="4" t="s">
        <v>711</v>
      </c>
    </row>
    <row r="8" spans="1:4">
      <c r="A8" s="3" t="s">
        <v>707</v>
      </c>
    </row>
    <row r="9" spans="1:4">
      <c r="A9" s="4" t="s">
        <v>712</v>
      </c>
      <c r="C9" s="4" t="s">
        <v>713</v>
      </c>
      <c r="D9" s="4" t="s">
        <v>714</v>
      </c>
    </row>
    <row r="10" spans="1:4">
      <c r="A10" s="4" t="s">
        <v>715</v>
      </c>
    </row>
    <row r="11" spans="1:4">
      <c r="A11" s="3" t="s">
        <v>707</v>
      </c>
    </row>
    <row r="12" spans="1:4">
      <c r="A12" s="4" t="s">
        <v>709</v>
      </c>
      <c r="B12" s="6" t="n">
        <v>1500000</v>
      </c>
    </row>
    <row r="13" spans="1:4">
      <c r="A13" s="4" t="s">
        <v>710</v>
      </c>
      <c r="B13" s="7" t="n">
        <v>650000</v>
      </c>
      <c r="C13" s="7" t="n">
        <v>763000</v>
      </c>
    </row>
    <row r="14" spans="1:4">
      <c r="A14" s="4" t="s">
        <v>712</v>
      </c>
      <c r="B14" s="4" t="s">
        <v>716</v>
      </c>
    </row>
    <row r="15" spans="1:4">
      <c r="A15" s="4" t="s">
        <v>717</v>
      </c>
    </row>
    <row r="16" spans="1:4">
      <c r="A16" s="3" t="s">
        <v>707</v>
      </c>
    </row>
    <row r="17" spans="1:4">
      <c r="A17" s="4" t="s">
        <v>708</v>
      </c>
      <c r="B17" s="7" t="n">
        <v>24000000</v>
      </c>
    </row>
    <row r="18" spans="1:4">
      <c r="A18" s="4" t="s">
        <v>710</v>
      </c>
      <c r="B18" s="7" t="n">
        <v>15178000</v>
      </c>
      <c r="C18" s="6" t="n">
        <v>9778000</v>
      </c>
    </row>
    <row r="19" spans="1:4">
      <c r="A19" s="4" t="s">
        <v>712</v>
      </c>
      <c r="B19" s="4" t="s">
        <v>714</v>
      </c>
    </row>
    <row r="20" spans="1:4">
      <c r="A20" s="4" t="s">
        <v>718</v>
      </c>
    </row>
    <row r="21" spans="1:4">
      <c r="A21" s="3" t="s">
        <v>707</v>
      </c>
    </row>
    <row r="22" spans="1:4">
      <c r="A22" s="4" t="s">
        <v>708</v>
      </c>
      <c r="B22" s="7" t="n">
        <v>11660000</v>
      </c>
    </row>
    <row r="23" spans="1:4">
      <c r="A23" s="4" t="s">
        <v>710</v>
      </c>
      <c r="B23" s="7" t="n">
        <v>9011000</v>
      </c>
      <c r="C23" s="6" t="n">
        <v>11620000</v>
      </c>
    </row>
    <row r="24" spans="1:4">
      <c r="A24" s="4" t="s">
        <v>712</v>
      </c>
      <c r="B24" s="4" t="s">
        <v>714</v>
      </c>
    </row>
    <row r="25" spans="1:4">
      <c r="A25" s="4" t="s">
        <v>719</v>
      </c>
    </row>
    <row r="26" spans="1:4">
      <c r="A26" s="3" t="s">
        <v>707</v>
      </c>
    </row>
    <row r="27" spans="1:4">
      <c r="A27" s="4" t="s">
        <v>708</v>
      </c>
      <c r="B27" s="7" t="n">
        <v>8000000</v>
      </c>
    </row>
    <row r="28" spans="1:4">
      <c r="A28" s="4" t="s">
        <v>710</v>
      </c>
      <c r="B28" s="7" t="n">
        <v>5438000</v>
      </c>
      <c r="C28" s="6" t="n">
        <v>4022000</v>
      </c>
    </row>
    <row r="29" spans="1:4">
      <c r="A29" s="4" t="s">
        <v>712</v>
      </c>
      <c r="B29" s="4" t="s">
        <v>716</v>
      </c>
    </row>
    <row r="30" spans="1:4">
      <c r="A30" s="4" t="s">
        <v>720</v>
      </c>
    </row>
    <row r="31" spans="1:4">
      <c r="A31" s="3" t="s">
        <v>707</v>
      </c>
    </row>
    <row r="32" spans="1:4">
      <c r="A32" s="4" t="s">
        <v>708</v>
      </c>
      <c r="B32" s="7" t="n">
        <v>0</v>
      </c>
    </row>
    <row r="33" spans="1:4">
      <c r="A33" s="4" t="s">
        <v>710</v>
      </c>
      <c r="B33" s="7" t="n">
        <v>0</v>
      </c>
      <c r="C33" s="6" t="n">
        <v>0</v>
      </c>
    </row>
    <row r="34" spans="1:4">
      <c r="A34" s="4" t="s">
        <v>712</v>
      </c>
      <c r="B34" s="4" t="s">
        <v>713</v>
      </c>
    </row>
    <row r="35" spans="1:4">
      <c r="A35" s="4" t="s">
        <v>721</v>
      </c>
    </row>
    <row r="36" spans="1:4">
      <c r="A36" s="3" t="s">
        <v>707</v>
      </c>
    </row>
    <row r="37" spans="1:4">
      <c r="A37" s="4" t="s">
        <v>708</v>
      </c>
      <c r="B37" s="7" t="n">
        <v>750000</v>
      </c>
    </row>
    <row r="38" spans="1:4">
      <c r="A38" s="4" t="s">
        <v>710</v>
      </c>
      <c r="B38" s="7" t="n">
        <v>525000</v>
      </c>
      <c r="C38" s="6" t="n">
        <v>465000</v>
      </c>
    </row>
    <row r="39" spans="1:4">
      <c r="A39" s="4" t="s">
        <v>712</v>
      </c>
      <c r="B39" s="4" t="s">
        <v>713</v>
      </c>
    </row>
    <row r="40" spans="1:4">
      <c r="A40" s="4" t="s">
        <v>722</v>
      </c>
    </row>
    <row r="41" spans="1:4">
      <c r="A41" s="3" t="s">
        <v>707</v>
      </c>
    </row>
    <row r="42" spans="1:4">
      <c r="A42" s="4" t="s">
        <v>708</v>
      </c>
      <c r="B42" s="7" t="n">
        <v>3400000</v>
      </c>
    </row>
    <row r="43" spans="1:4">
      <c r="A43" s="4" t="s">
        <v>710</v>
      </c>
      <c r="B43" s="7" t="n">
        <v>3394000</v>
      </c>
      <c r="C43" s="6" t="n">
        <v>3100000</v>
      </c>
    </row>
    <row r="44" spans="1:4">
      <c r="A44" s="4" t="s">
        <v>712</v>
      </c>
      <c r="B44" s="4" t="s">
        <v>713</v>
      </c>
    </row>
    <row r="45" spans="1:4">
      <c r="A45" s="4" t="s">
        <v>723</v>
      </c>
    </row>
    <row r="46" spans="1:4">
      <c r="A46" s="3" t="s">
        <v>707</v>
      </c>
    </row>
    <row r="47" spans="1:4">
      <c r="A47" s="4" t="s">
        <v>708</v>
      </c>
      <c r="B47" s="7" t="n">
        <v>8000000</v>
      </c>
    </row>
    <row r="48" spans="1:4">
      <c r="A48" s="4" t="s">
        <v>710</v>
      </c>
      <c r="B48" s="7" t="n">
        <v>7754000</v>
      </c>
      <c r="C48" s="6" t="n">
        <v>6923000</v>
      </c>
    </row>
    <row r="49" spans="1:4">
      <c r="A49" s="4" t="s">
        <v>712</v>
      </c>
      <c r="B49" s="4" t="s">
        <v>724</v>
      </c>
    </row>
    <row r="50" spans="1:4">
      <c r="A50" s="4" t="s">
        <v>537</v>
      </c>
    </row>
    <row r="51" spans="1:4">
      <c r="A51" s="3" t="s">
        <v>707</v>
      </c>
    </row>
    <row r="52" spans="1:4">
      <c r="A52" s="4" t="s">
        <v>708</v>
      </c>
      <c r="B52" s="7" t="n">
        <v>0</v>
      </c>
    </row>
    <row r="53" spans="1:4">
      <c r="A53" s="4" t="s">
        <v>710</v>
      </c>
      <c r="B53" s="7" t="n">
        <v>0</v>
      </c>
      <c r="C53" s="7" t="n">
        <v>10788000</v>
      </c>
    </row>
    <row r="54" spans="1:4">
      <c r="A54" s="4" t="s">
        <v>712</v>
      </c>
      <c r="B54" s="4" t="s">
        <v>7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109</v>
      </c>
    </row>
    <row r="3" spans="1:4">
      <c r="A3" s="3" t="s">
        <v>317</v>
      </c>
    </row>
    <row r="4" spans="1:4">
      <c r="A4" s="4" t="s">
        <v>676</v>
      </c>
      <c r="B4" s="7" t="n">
        <v>30985</v>
      </c>
      <c r="C4" s="7" t="n">
        <v>31368</v>
      </c>
      <c r="D4" s="7" t="n">
        <v>32570</v>
      </c>
    </row>
    <row r="5" spans="1:4">
      <c r="A5" s="4" t="s">
        <v>727</v>
      </c>
      <c r="B5" s="6" t="n">
        <v>13663</v>
      </c>
      <c r="C5" s="6" t="n">
        <v>19003</v>
      </c>
      <c r="D5" s="6" t="n">
        <v>18670</v>
      </c>
    </row>
    <row r="6" spans="1:4">
      <c r="A6" s="4" t="s">
        <v>728</v>
      </c>
      <c r="B6" s="6" t="n">
        <v>1426</v>
      </c>
      <c r="C6" s="6" t="n">
        <v>1570</v>
      </c>
      <c r="D6" s="6" t="n">
        <v>1376</v>
      </c>
    </row>
    <row r="7" spans="1:4">
      <c r="A7" s="4" t="s">
        <v>216</v>
      </c>
      <c r="B7" s="6" t="n">
        <v>9111</v>
      </c>
      <c r="C7" s="6" t="n">
        <v>9820</v>
      </c>
      <c r="D7" s="6" t="n">
        <v>0</v>
      </c>
    </row>
    <row r="8" spans="1:4">
      <c r="A8" s="4" t="s">
        <v>729</v>
      </c>
      <c r="B8" s="6" t="n">
        <v>91</v>
      </c>
      <c r="C8" s="6" t="n">
        <v>64</v>
      </c>
    </row>
    <row r="9" spans="1:4">
      <c r="A9" s="4" t="s">
        <v>730</v>
      </c>
      <c r="B9" s="6" t="n">
        <v>55276</v>
      </c>
      <c r="C9" s="6" t="n">
        <v>61825</v>
      </c>
      <c r="D9" s="6" t="n">
        <v>52616</v>
      </c>
    </row>
    <row r="10" spans="1:4">
      <c r="A10" s="4" t="s">
        <v>731</v>
      </c>
      <c r="B10" s="6" t="n">
        <v>5430</v>
      </c>
      <c r="C10" s="6" t="n">
        <v>3784</v>
      </c>
      <c r="D10" s="6" t="n">
        <v>4286</v>
      </c>
    </row>
    <row r="11" spans="1:4">
      <c r="A11" s="4" t="s">
        <v>732</v>
      </c>
      <c r="B11" s="6" t="n">
        <v>687</v>
      </c>
      <c r="C11" s="6" t="n">
        <v>147</v>
      </c>
      <c r="D11" s="6" t="n">
        <v>0</v>
      </c>
    </row>
    <row r="12" spans="1:4">
      <c r="A12" s="4" t="s">
        <v>733</v>
      </c>
      <c r="B12" s="6" t="n">
        <v>95</v>
      </c>
      <c r="C12" s="6" t="n">
        <v>50</v>
      </c>
      <c r="D12" s="6" t="n">
        <v>0</v>
      </c>
    </row>
    <row r="13" spans="1:4">
      <c r="A13" s="4" t="s">
        <v>734</v>
      </c>
      <c r="B13" s="7" t="n">
        <v>61488</v>
      </c>
      <c r="C13" s="7" t="n">
        <v>65806</v>
      </c>
      <c r="D13" s="7" t="n">
        <v>569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5</v>
      </c>
      <c r="B1" s="2" t="s">
        <v>736</v>
      </c>
      <c r="C1" s="2" t="s">
        <v>737</v>
      </c>
      <c r="D1" s="2" t="s">
        <v>738</v>
      </c>
      <c r="E1" s="2" t="s">
        <v>2</v>
      </c>
      <c r="F1" s="2" t="s">
        <v>36</v>
      </c>
      <c r="G1" s="2" t="s">
        <v>109</v>
      </c>
    </row>
    <row r="2" spans="1:7">
      <c r="A2" s="3" t="s">
        <v>670</v>
      </c>
    </row>
    <row r="3" spans="1:7">
      <c r="A3" s="4" t="s">
        <v>739</v>
      </c>
      <c r="C3" s="7" t="n">
        <v>41100000</v>
      </c>
    </row>
    <row r="4" spans="1:7">
      <c r="A4" s="4" t="s">
        <v>740</v>
      </c>
      <c r="E4" s="7" t="n">
        <v>1550000</v>
      </c>
    </row>
    <row r="5" spans="1:7">
      <c r="A5" s="4" t="s">
        <v>261</v>
      </c>
      <c r="E5" s="6" t="n">
        <v>5223000</v>
      </c>
      <c r="F5" s="7" t="n">
        <v>10425000</v>
      </c>
      <c r="G5" s="7" t="n">
        <v>7883000</v>
      </c>
    </row>
    <row r="6" spans="1:7">
      <c r="A6" s="4" t="s">
        <v>741</v>
      </c>
      <c r="F6" s="4" t="s">
        <v>742</v>
      </c>
    </row>
    <row r="7" spans="1:7">
      <c r="A7" s="4" t="s">
        <v>743</v>
      </c>
      <c r="E7" s="6" t="n">
        <v>352582000</v>
      </c>
    </row>
    <row r="8" spans="1:7">
      <c r="A8" s="4" t="s">
        <v>674</v>
      </c>
      <c r="E8" s="6" t="n">
        <v>352600000</v>
      </c>
    </row>
    <row r="9" spans="1:7">
      <c r="A9" s="4" t="s">
        <v>675</v>
      </c>
      <c r="E9" s="6" t="n">
        <v>414300000</v>
      </c>
    </row>
    <row r="10" spans="1:7">
      <c r="A10" s="4" t="s">
        <v>744</v>
      </c>
      <c r="E10" s="6" t="n">
        <v>61700000</v>
      </c>
    </row>
    <row r="11" spans="1:7">
      <c r="A11" s="4" t="s">
        <v>678</v>
      </c>
      <c r="E11" s="6" t="n">
        <v>352582000</v>
      </c>
      <c r="F11" s="7" t="n">
        <v>336329000</v>
      </c>
    </row>
    <row r="12" spans="1:7">
      <c r="A12" s="4" t="s">
        <v>672</v>
      </c>
      <c r="E12" s="6" t="n">
        <v>349482000</v>
      </c>
    </row>
    <row r="13" spans="1:7">
      <c r="A13" s="4" t="s">
        <v>745</v>
      </c>
      <c r="E13" s="6" t="n">
        <v>25800000</v>
      </c>
    </row>
    <row r="14" spans="1:7">
      <c r="A14" s="4" t="s">
        <v>746</v>
      </c>
      <c r="F14" s="7" t="n">
        <v>41200000</v>
      </c>
    </row>
    <row r="15" spans="1:7">
      <c r="A15" s="4" t="s">
        <v>747</v>
      </c>
    </row>
    <row r="16" spans="1:7">
      <c r="A16" s="3" t="s">
        <v>670</v>
      </c>
    </row>
    <row r="17" spans="1:7">
      <c r="A17" s="4" t="s">
        <v>743</v>
      </c>
      <c r="E17" s="6" t="n">
        <v>7300000</v>
      </c>
    </row>
    <row r="18" spans="1:7">
      <c r="A18" s="4" t="s">
        <v>672</v>
      </c>
      <c r="E18" s="6" t="n">
        <v>5900000</v>
      </c>
    </row>
    <row r="19" spans="1:7">
      <c r="A19" s="4" t="s">
        <v>745</v>
      </c>
      <c r="E19" s="6" t="n">
        <v>1200000</v>
      </c>
    </row>
    <row r="20" spans="1:7">
      <c r="A20" s="4" t="s">
        <v>748</v>
      </c>
      <c r="E20" s="6" t="n">
        <v>1400000</v>
      </c>
    </row>
    <row r="21" spans="1:7">
      <c r="A21" s="4" t="s">
        <v>749</v>
      </c>
    </row>
    <row r="22" spans="1:7">
      <c r="A22" s="3" t="s">
        <v>670</v>
      </c>
    </row>
    <row r="23" spans="1:7">
      <c r="A23" s="4" t="s">
        <v>750</v>
      </c>
      <c r="E23" s="6" t="n">
        <v>84000000</v>
      </c>
    </row>
    <row r="24" spans="1:7">
      <c r="A24" s="4" t="s">
        <v>751</v>
      </c>
      <c r="E24" s="7" t="n">
        <v>100800000</v>
      </c>
    </row>
    <row r="25" spans="1:7">
      <c r="A25" s="4" t="s">
        <v>752</v>
      </c>
    </row>
    <row r="26" spans="1:7">
      <c r="A26" s="3" t="s">
        <v>670</v>
      </c>
    </row>
    <row r="27" spans="1:7">
      <c r="A27" s="4" t="s">
        <v>753</v>
      </c>
      <c r="B27" s="7" t="n">
        <v>103000</v>
      </c>
    </row>
    <row r="28" spans="1:7">
      <c r="A28" s="4" t="s">
        <v>754</v>
      </c>
      <c r="B28" s="7" t="n">
        <v>18400000</v>
      </c>
      <c r="D28" s="7" t="n">
        <v>4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6</v>
      </c>
      <c r="D2" s="2" t="s">
        <v>706</v>
      </c>
    </row>
    <row r="3" spans="1:4">
      <c r="A3" s="3" t="s">
        <v>670</v>
      </c>
    </row>
    <row r="4" spans="1:4">
      <c r="A4" s="4" t="s">
        <v>756</v>
      </c>
      <c r="C4" s="7" t="n">
        <v>2000000</v>
      </c>
    </row>
    <row r="5" spans="1:4">
      <c r="A5" s="4" t="s">
        <v>708</v>
      </c>
      <c r="B5" s="7" t="n">
        <v>41917000</v>
      </c>
    </row>
    <row r="6" spans="1:4">
      <c r="A6" s="4" t="s">
        <v>690</v>
      </c>
      <c r="B6" s="4" t="s">
        <v>691</v>
      </c>
      <c r="C6" s="4" t="s">
        <v>692</v>
      </c>
    </row>
    <row r="7" spans="1:4">
      <c r="A7" s="4" t="s">
        <v>687</v>
      </c>
      <c r="B7" s="4" t="s">
        <v>688</v>
      </c>
      <c r="C7" s="4" t="s">
        <v>689</v>
      </c>
    </row>
    <row r="8" spans="1:4">
      <c r="A8" s="4" t="s">
        <v>757</v>
      </c>
      <c r="C8" s="4" t="s">
        <v>742</v>
      </c>
    </row>
    <row r="9" spans="1:4">
      <c r="A9" s="4" t="s">
        <v>719</v>
      </c>
    </row>
    <row r="10" spans="1:4">
      <c r="A10" s="3" t="s">
        <v>670</v>
      </c>
    </row>
    <row r="11" spans="1:4">
      <c r="A11" s="4" t="s">
        <v>708</v>
      </c>
      <c r="B11" s="7" t="n">
        <v>8000000</v>
      </c>
    </row>
    <row r="12" spans="1:4">
      <c r="A12" s="4" t="s">
        <v>712</v>
      </c>
      <c r="B12" s="4" t="s">
        <v>716</v>
      </c>
    </row>
    <row r="13" spans="1:4">
      <c r="A13" s="4" t="s">
        <v>711</v>
      </c>
    </row>
    <row r="14" spans="1:4">
      <c r="A14" s="3" t="s">
        <v>670</v>
      </c>
    </row>
    <row r="15" spans="1:4">
      <c r="A15" s="4" t="s">
        <v>712</v>
      </c>
      <c r="C15" s="4" t="s">
        <v>713</v>
      </c>
      <c r="D15" s="4" t="s">
        <v>7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8</v>
      </c>
      <c r="B1" s="2" t="s">
        <v>759</v>
      </c>
      <c r="C1" s="2" t="s">
        <v>760</v>
      </c>
      <c r="D1" s="2" t="s">
        <v>208</v>
      </c>
      <c r="E1" s="2" t="s">
        <v>209</v>
      </c>
      <c r="F1" s="2" t="s">
        <v>210</v>
      </c>
    </row>
    <row r="2" spans="1:6">
      <c r="A2" s="3" t="s">
        <v>707</v>
      </c>
    </row>
    <row r="3" spans="1:6">
      <c r="A3" s="4" t="s">
        <v>251</v>
      </c>
      <c r="B3" s="7" t="n">
        <v>20400</v>
      </c>
      <c r="C3" s="7" t="n">
        <v>6200</v>
      </c>
      <c r="D3" s="7" t="n">
        <v>79558</v>
      </c>
      <c r="E3" s="7" t="n">
        <v>0</v>
      </c>
      <c r="F3" s="7" t="n">
        <v>0</v>
      </c>
    </row>
    <row r="4" spans="1:6">
      <c r="A4" s="4" t="s">
        <v>674</v>
      </c>
      <c r="D4" s="7" t="n">
        <v>352600</v>
      </c>
    </row>
    <row r="5" spans="1:6">
      <c r="A5" s="4" t="s">
        <v>752</v>
      </c>
    </row>
    <row r="6" spans="1:6">
      <c r="A6" s="3" t="s">
        <v>707</v>
      </c>
    </row>
    <row r="7" spans="1:6">
      <c r="A7" s="4" t="s">
        <v>761</v>
      </c>
      <c r="B7" s="6" t="n">
        <v>21</v>
      </c>
      <c r="C7" s="6" t="n">
        <v>20</v>
      </c>
    </row>
    <row r="8" spans="1:6">
      <c r="A8" s="4" t="s">
        <v>762</v>
      </c>
      <c r="B8" s="7" t="n">
        <v>295700</v>
      </c>
      <c r="C8" s="7" t="n">
        <v>276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31"/>
  </cols>
  <sheetData>
    <row r="1" spans="1:4">
      <c r="A1" s="1" t="s">
        <v>763</v>
      </c>
      <c r="B1" s="2" t="s">
        <v>1</v>
      </c>
    </row>
    <row r="2" spans="1:4">
      <c r="B2" s="2" t="s">
        <v>764</v>
      </c>
      <c r="C2" s="2" t="s">
        <v>765</v>
      </c>
      <c r="D2" s="2" t="s">
        <v>766</v>
      </c>
    </row>
    <row r="3" spans="1:4">
      <c r="A3" s="3" t="s">
        <v>459</v>
      </c>
    </row>
    <row r="4" spans="1:4">
      <c r="A4" s="4" t="s">
        <v>767</v>
      </c>
      <c r="B4" s="7" t="n">
        <v>3700000000</v>
      </c>
    </row>
    <row r="5" spans="1:4">
      <c r="A5" s="4" t="s">
        <v>768</v>
      </c>
      <c r="B5" s="8" t="n">
        <v>1.0475</v>
      </c>
      <c r="C5" s="5" t="n">
        <v>1.02</v>
      </c>
      <c r="D5" s="5" t="n">
        <v>0.9399999999999999</v>
      </c>
    </row>
    <row r="6" spans="1:4">
      <c r="A6" s="4" t="s">
        <v>769</v>
      </c>
      <c r="B6" s="7" t="n">
        <v>1384652000</v>
      </c>
    </row>
    <row r="7" spans="1:4">
      <c r="A7" s="4" t="s">
        <v>467</v>
      </c>
      <c r="B7" s="6" t="n">
        <v>20</v>
      </c>
    </row>
    <row r="8" spans="1:4">
      <c r="A8" s="4" t="s">
        <v>770</v>
      </c>
      <c r="B8" s="4" t="s">
        <v>771</v>
      </c>
    </row>
    <row r="9" spans="1:4">
      <c r="A9" s="4" t="s">
        <v>772</v>
      </c>
      <c r="B9" s="7" t="n">
        <v>137290000</v>
      </c>
    </row>
    <row r="10" spans="1:4">
      <c r="A10" s="4" t="s">
        <v>773</v>
      </c>
      <c r="B10" s="6" t="n">
        <v>17901000</v>
      </c>
    </row>
    <row r="11" spans="1:4">
      <c r="A11" s="4" t="s">
        <v>774</v>
      </c>
      <c r="B11" s="7" t="n">
        <v>2100000</v>
      </c>
    </row>
    <row r="12" spans="1:4">
      <c r="A12" s="4" t="s">
        <v>775</v>
      </c>
      <c r="B12" s="6" t="n">
        <v>20</v>
      </c>
    </row>
    <row r="13" spans="1:4">
      <c r="A13" s="4" t="s">
        <v>57</v>
      </c>
      <c r="B13" s="7" t="n">
        <v>20048000</v>
      </c>
    </row>
    <row r="14" spans="1:4">
      <c r="A14" s="4" t="s">
        <v>776</v>
      </c>
      <c r="B14" s="6" t="n">
        <v>117242000</v>
      </c>
    </row>
    <row r="15" spans="1:4">
      <c r="A15" s="4" t="s">
        <v>147</v>
      </c>
      <c r="B15" s="7" t="n">
        <v>46755000</v>
      </c>
      <c r="C15" s="7" t="n">
        <v>41129000</v>
      </c>
      <c r="D15" s="7" t="n">
        <v>31244000</v>
      </c>
    </row>
    <row r="16" spans="1:4">
      <c r="A16" s="4" t="s">
        <v>777</v>
      </c>
      <c r="B16" s="4" t="s">
        <v>778</v>
      </c>
    </row>
    <row r="17" spans="1:4">
      <c r="A17" s="4" t="s">
        <v>779</v>
      </c>
      <c r="B17" s="4" t="s">
        <v>486</v>
      </c>
    </row>
    <row r="18" spans="1:4">
      <c r="A18" s="4" t="s">
        <v>780</v>
      </c>
    </row>
    <row r="19" spans="1:4">
      <c r="A19" s="3" t="s">
        <v>459</v>
      </c>
    </row>
    <row r="20" spans="1:4">
      <c r="A20" s="4" t="s">
        <v>781</v>
      </c>
      <c r="B20" s="7" t="n">
        <v>1000</v>
      </c>
    </row>
    <row r="21" spans="1:4">
      <c r="A21" s="4" t="s">
        <v>85</v>
      </c>
    </row>
    <row r="22" spans="1:4">
      <c r="A22" s="3" t="s">
        <v>459</v>
      </c>
    </row>
    <row r="23" spans="1:4">
      <c r="A23" s="4" t="s">
        <v>481</v>
      </c>
      <c r="B23" s="6" t="n">
        <v>2161000</v>
      </c>
      <c r="C23" s="6" t="n">
        <v>1674000</v>
      </c>
    </row>
    <row r="24" spans="1:4">
      <c r="A24" s="4" t="s">
        <v>480</v>
      </c>
      <c r="B24" s="5" t="n">
        <v>0.01</v>
      </c>
      <c r="C24" s="5" t="n">
        <v>0.01</v>
      </c>
    </row>
    <row r="25" spans="1:4">
      <c r="A25" s="4" t="s">
        <v>782</v>
      </c>
      <c r="B25" s="7" t="n">
        <v>20000</v>
      </c>
      <c r="C25" s="7" t="n">
        <v>16000</v>
      </c>
    </row>
    <row r="26" spans="1:4">
      <c r="A26" s="4" t="s">
        <v>783</v>
      </c>
    </row>
    <row r="27" spans="1:4">
      <c r="A27" s="3" t="s">
        <v>459</v>
      </c>
    </row>
    <row r="28" spans="1:4">
      <c r="A28" s="4" t="s">
        <v>781</v>
      </c>
      <c r="B28" s="7" t="n">
        <v>1000</v>
      </c>
    </row>
    <row r="29" spans="1:4">
      <c r="A29" s="4" t="s">
        <v>784</v>
      </c>
      <c r="B29" s="4" t="s">
        <v>785</v>
      </c>
    </row>
    <row r="30" spans="1:4">
      <c r="A30" s="4" t="s">
        <v>786</v>
      </c>
      <c r="B30" s="4" t="s">
        <v>716</v>
      </c>
    </row>
    <row r="31" spans="1:4">
      <c r="A31" s="4" t="s">
        <v>787</v>
      </c>
      <c r="B31" s="4" t="s">
        <v>698</v>
      </c>
    </row>
    <row r="32" spans="1:4">
      <c r="A32" s="4" t="s">
        <v>788</v>
      </c>
      <c r="B32" s="4" t="s">
        <v>771</v>
      </c>
    </row>
    <row r="33" spans="1:4">
      <c r="A33" s="4" t="s">
        <v>777</v>
      </c>
      <c r="B33" s="4" t="s">
        <v>778</v>
      </c>
    </row>
    <row r="34" spans="1:4">
      <c r="A34" s="4" t="s">
        <v>789</v>
      </c>
    </row>
    <row r="35" spans="1:4">
      <c r="A35" s="3" t="s">
        <v>459</v>
      </c>
    </row>
    <row r="36" spans="1:4">
      <c r="A36" s="4" t="s">
        <v>788</v>
      </c>
      <c r="B36" s="4" t="s">
        <v>790</v>
      </c>
    </row>
    <row r="37" spans="1:4">
      <c r="A37" s="4" t="s">
        <v>791</v>
      </c>
      <c r="B37" s="4" t="s">
        <v>792</v>
      </c>
    </row>
    <row r="38" spans="1:4">
      <c r="A38" s="4" t="s">
        <v>793</v>
      </c>
    </row>
    <row r="39" spans="1:4">
      <c r="A39" s="3" t="s">
        <v>459</v>
      </c>
    </row>
    <row r="40" spans="1:4">
      <c r="A40" s="4" t="s">
        <v>767</v>
      </c>
      <c r="B40" s="7" t="n">
        <v>400000000</v>
      </c>
    </row>
    <row r="41" spans="1:4">
      <c r="A41" s="4" t="s">
        <v>769</v>
      </c>
      <c r="B41" s="6" t="n">
        <v>0</v>
      </c>
    </row>
    <row r="42" spans="1:4">
      <c r="A42" s="4" t="s">
        <v>772</v>
      </c>
      <c r="B42" s="6" t="n">
        <v>819000</v>
      </c>
    </row>
    <row r="43" spans="1:4">
      <c r="A43" s="4" t="s">
        <v>773</v>
      </c>
      <c r="B43" s="6" t="n">
        <v>0</v>
      </c>
    </row>
    <row r="44" spans="1:4">
      <c r="A44" s="4" t="s">
        <v>774</v>
      </c>
      <c r="B44" s="7" t="n">
        <v>800000</v>
      </c>
    </row>
    <row r="45" spans="1:4">
      <c r="A45" s="4" t="s">
        <v>794</v>
      </c>
      <c r="B45" s="6" t="n">
        <v>400000000</v>
      </c>
    </row>
    <row r="46" spans="1:4">
      <c r="A46" s="4" t="s">
        <v>57</v>
      </c>
      <c r="B46" s="7" t="n">
        <v>819000</v>
      </c>
    </row>
    <row r="47" spans="1:4">
      <c r="A47" s="4" t="s">
        <v>776</v>
      </c>
      <c r="B47" s="6" t="n">
        <v>0</v>
      </c>
    </row>
    <row r="48" spans="1:4">
      <c r="A48" s="4" t="s">
        <v>795</v>
      </c>
    </row>
    <row r="49" spans="1:4">
      <c r="A49" s="3" t="s">
        <v>459</v>
      </c>
    </row>
    <row r="50" spans="1:4">
      <c r="A50" s="4" t="s">
        <v>794</v>
      </c>
      <c r="C50" s="6" t="n">
        <v>125000000</v>
      </c>
    </row>
    <row r="51" spans="1:4">
      <c r="A51" s="4" t="s">
        <v>796</v>
      </c>
    </row>
    <row r="52" spans="1:4">
      <c r="A52" s="3" t="s">
        <v>459</v>
      </c>
    </row>
    <row r="53" spans="1:4">
      <c r="A53" s="4" t="s">
        <v>767</v>
      </c>
      <c r="B53" s="6" t="n">
        <v>1000000000</v>
      </c>
    </row>
    <row r="54" spans="1:4">
      <c r="A54" s="4" t="s">
        <v>769</v>
      </c>
      <c r="B54" s="6" t="n">
        <v>9472000</v>
      </c>
    </row>
    <row r="55" spans="1:4">
      <c r="A55" s="4" t="s">
        <v>772</v>
      </c>
      <c r="B55" s="6" t="n">
        <v>1012000</v>
      </c>
    </row>
    <row r="56" spans="1:4">
      <c r="A56" s="4" t="s">
        <v>773</v>
      </c>
      <c r="B56" s="6" t="n">
        <v>5000</v>
      </c>
    </row>
    <row r="57" spans="1:4">
      <c r="A57" s="4" t="s">
        <v>774</v>
      </c>
      <c r="B57" s="7" t="n">
        <v>521000</v>
      </c>
    </row>
    <row r="58" spans="1:4">
      <c r="A58" s="4" t="s">
        <v>794</v>
      </c>
      <c r="B58" s="6" t="n">
        <v>1000000</v>
      </c>
    </row>
    <row r="59" spans="1:4">
      <c r="A59" s="4" t="s">
        <v>57</v>
      </c>
      <c r="B59" s="7" t="n">
        <v>526000</v>
      </c>
    </row>
    <row r="60" spans="1:4">
      <c r="A60" s="4" t="s">
        <v>776</v>
      </c>
      <c r="B60" s="6" t="n">
        <v>486000</v>
      </c>
    </row>
    <row r="61" spans="1:4">
      <c r="A61" s="4" t="s">
        <v>797</v>
      </c>
    </row>
    <row r="62" spans="1:4">
      <c r="A62" s="3" t="s">
        <v>459</v>
      </c>
    </row>
    <row r="63" spans="1:4">
      <c r="A63" s="4" t="s">
        <v>767</v>
      </c>
      <c r="B63" s="6" t="n">
        <v>300000000</v>
      </c>
    </row>
    <row r="64" spans="1:4">
      <c r="A64" s="4" t="s">
        <v>769</v>
      </c>
      <c r="B64" s="6" t="n">
        <v>98080000</v>
      </c>
    </row>
    <row r="65" spans="1:4">
      <c r="A65" s="4" t="s">
        <v>772</v>
      </c>
      <c r="B65" s="6" t="n">
        <v>5063000</v>
      </c>
    </row>
    <row r="66" spans="1:4">
      <c r="A66" s="4" t="s">
        <v>773</v>
      </c>
      <c r="B66" s="6" t="n">
        <v>2062000</v>
      </c>
    </row>
    <row r="67" spans="1:4">
      <c r="A67" s="4" t="s">
        <v>774</v>
      </c>
      <c r="B67" s="6" t="n">
        <v>0</v>
      </c>
    </row>
    <row r="68" spans="1:4">
      <c r="A68" s="4" t="s">
        <v>57</v>
      </c>
      <c r="B68" s="6" t="n">
        <v>2062000</v>
      </c>
    </row>
    <row r="69" spans="1:4">
      <c r="A69" s="4" t="s">
        <v>776</v>
      </c>
      <c r="B69" s="7" t="n">
        <v>3001000</v>
      </c>
    </row>
    <row r="70" spans="1:4">
      <c r="A70" s="4" t="s">
        <v>798</v>
      </c>
    </row>
    <row r="71" spans="1:4">
      <c r="A71" s="3" t="s">
        <v>459</v>
      </c>
    </row>
    <row r="72" spans="1:4">
      <c r="A72" s="4" t="s">
        <v>799</v>
      </c>
      <c r="B72" s="6" t="n">
        <v>1500000</v>
      </c>
    </row>
    <row r="73" spans="1:4">
      <c r="A73" s="4" t="s">
        <v>794</v>
      </c>
      <c r="B73" s="6" t="n">
        <v>1500000000</v>
      </c>
    </row>
    <row r="74" spans="1:4">
      <c r="A74" s="4" t="s">
        <v>480</v>
      </c>
      <c r="B74" s="5" t="n">
        <v>0.01</v>
      </c>
    </row>
    <row r="75" spans="1:4">
      <c r="A75" s="4" t="s">
        <v>800</v>
      </c>
    </row>
    <row r="76" spans="1:4">
      <c r="A76" s="3" t="s">
        <v>459</v>
      </c>
    </row>
    <row r="77" spans="1:4">
      <c r="A77" s="4" t="s">
        <v>767</v>
      </c>
      <c r="B77" s="7" t="n">
        <v>1500000000</v>
      </c>
    </row>
    <row r="78" spans="1:4">
      <c r="A78" s="4" t="s">
        <v>769</v>
      </c>
      <c r="B78" s="6" t="n">
        <v>1171116000</v>
      </c>
    </row>
    <row r="79" spans="1:4">
      <c r="A79" s="4" t="s">
        <v>772</v>
      </c>
      <c r="B79" s="6" t="n">
        <v>122630000</v>
      </c>
    </row>
    <row r="80" spans="1:4">
      <c r="A80" s="4" t="s">
        <v>773</v>
      </c>
      <c r="B80" s="6" t="n">
        <v>11979000</v>
      </c>
    </row>
    <row r="81" spans="1:4">
      <c r="A81" s="4" t="s">
        <v>774</v>
      </c>
      <c r="B81" s="6" t="n">
        <v>800000</v>
      </c>
    </row>
    <row r="82" spans="1:4">
      <c r="A82" s="4" t="s">
        <v>57</v>
      </c>
      <c r="B82" s="6" t="n">
        <v>12786000</v>
      </c>
    </row>
    <row r="83" spans="1:4">
      <c r="A83" s="4" t="s">
        <v>776</v>
      </c>
      <c r="B83" s="7" t="n">
        <v>109844000</v>
      </c>
    </row>
    <row r="84" spans="1:4">
      <c r="A84" s="4" t="s">
        <v>801</v>
      </c>
      <c r="B84" s="4" t="s">
        <v>802</v>
      </c>
    </row>
    <row r="85" spans="1:4">
      <c r="A85" s="4" t="s">
        <v>803</v>
      </c>
      <c r="B85" s="11" t="n">
        <v>0.015</v>
      </c>
    </row>
    <row r="86" spans="1:4">
      <c r="A86" s="4" t="s">
        <v>804</v>
      </c>
    </row>
    <row r="87" spans="1:4">
      <c r="A87" s="3" t="s">
        <v>459</v>
      </c>
    </row>
    <row r="88" spans="1:4">
      <c r="A88" s="4" t="s">
        <v>767</v>
      </c>
      <c r="B88" s="7" t="n">
        <v>500000000</v>
      </c>
    </row>
    <row r="89" spans="1:4">
      <c r="A89" s="4" t="s">
        <v>769</v>
      </c>
      <c r="B89" s="6" t="n">
        <v>105984000</v>
      </c>
    </row>
    <row r="90" spans="1:4">
      <c r="A90" s="4" t="s">
        <v>772</v>
      </c>
      <c r="B90" s="6" t="n">
        <v>7766000</v>
      </c>
    </row>
    <row r="91" spans="1:4">
      <c r="A91" s="4" t="s">
        <v>773</v>
      </c>
      <c r="B91" s="6" t="n">
        <v>3855000</v>
      </c>
    </row>
    <row r="92" spans="1:4">
      <c r="A92" s="4" t="s">
        <v>774</v>
      </c>
      <c r="B92" s="7" t="n">
        <v>0</v>
      </c>
    </row>
    <row r="93" spans="1:4">
      <c r="A93" s="4" t="s">
        <v>794</v>
      </c>
      <c r="B93" s="6" t="n">
        <v>500000</v>
      </c>
    </row>
    <row r="94" spans="1:4">
      <c r="A94" s="4" t="s">
        <v>57</v>
      </c>
      <c r="B94" s="7" t="n">
        <v>3855000</v>
      </c>
    </row>
    <row r="95" spans="1:4">
      <c r="A95" s="4" t="s">
        <v>776</v>
      </c>
      <c r="B95" s="7" t="n">
        <v>3911000</v>
      </c>
    </row>
    <row r="96" spans="1:4">
      <c r="A96" s="4" t="s">
        <v>805</v>
      </c>
    </row>
    <row r="97" spans="1:4">
      <c r="A97" s="3" t="s">
        <v>459</v>
      </c>
    </row>
    <row r="98" spans="1:4">
      <c r="A98" s="4" t="s">
        <v>770</v>
      </c>
      <c r="B98" s="4" t="s">
        <v>806</v>
      </c>
    </row>
    <row r="99" spans="1:4">
      <c r="A99" s="4" t="s">
        <v>807</v>
      </c>
    </row>
    <row r="100" spans="1:4">
      <c r="A100" s="3" t="s">
        <v>459</v>
      </c>
    </row>
    <row r="101" spans="1:4">
      <c r="A101" s="4" t="s">
        <v>788</v>
      </c>
      <c r="B101" s="4" t="s">
        <v>808</v>
      </c>
    </row>
    <row r="102" spans="1:4">
      <c r="A102" s="4" t="s">
        <v>809</v>
      </c>
      <c r="B102" s="4" t="s">
        <v>7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14"/>
    <col customWidth="1" max="8" min="8" width="34"/>
  </cols>
  <sheetData>
    <row r="1" spans="1:8">
      <c r="A1" s="1" t="s">
        <v>810</v>
      </c>
      <c r="B1" s="2" t="s">
        <v>811</v>
      </c>
      <c r="C1" s="2" t="s">
        <v>1</v>
      </c>
    </row>
    <row r="2" spans="1:8">
      <c r="B2" s="2" t="s">
        <v>812</v>
      </c>
      <c r="C2" s="2" t="s">
        <v>813</v>
      </c>
      <c r="D2" s="2" t="s">
        <v>209</v>
      </c>
      <c r="E2" s="2" t="s">
        <v>210</v>
      </c>
      <c r="F2" s="2" t="s">
        <v>208</v>
      </c>
      <c r="G2" s="2" t="s">
        <v>2</v>
      </c>
      <c r="H2" s="2" t="s">
        <v>457</v>
      </c>
    </row>
    <row r="3" spans="1:8">
      <c r="A3" s="3" t="s">
        <v>814</v>
      </c>
    </row>
    <row r="4" spans="1:8">
      <c r="A4" s="4" t="s">
        <v>815</v>
      </c>
      <c r="B4" s="7" t="n">
        <v>3550000</v>
      </c>
    </row>
    <row r="5" spans="1:8">
      <c r="A5" s="4" t="s">
        <v>125</v>
      </c>
      <c r="C5" s="7" t="n">
        <v>33516000</v>
      </c>
      <c r="D5" s="7" t="n">
        <v>27541000</v>
      </c>
      <c r="E5" s="7" t="n">
        <v>20226000</v>
      </c>
    </row>
    <row r="6" spans="1:8">
      <c r="A6" s="4" t="s">
        <v>816</v>
      </c>
      <c r="D6" s="4" t="s">
        <v>817</v>
      </c>
    </row>
    <row r="7" spans="1:8">
      <c r="A7" s="4" t="s">
        <v>818</v>
      </c>
      <c r="C7" s="6" t="n">
        <v>2939000</v>
      </c>
      <c r="D7" s="7" t="n">
        <v>3897000</v>
      </c>
      <c r="E7" s="6" t="n">
        <v>5560000</v>
      </c>
    </row>
    <row r="8" spans="1:8">
      <c r="A8" s="4" t="s">
        <v>819</v>
      </c>
      <c r="C8" s="6" t="n">
        <v>18054000</v>
      </c>
    </row>
    <row r="9" spans="1:8">
      <c r="A9" s="4" t="s">
        <v>820</v>
      </c>
      <c r="D9" s="6" t="n">
        <v>16276000</v>
      </c>
      <c r="E9" s="6" t="n">
        <v>12329000</v>
      </c>
    </row>
    <row r="10" spans="1:8">
      <c r="A10" s="4" t="s">
        <v>821</v>
      </c>
      <c r="C10" s="7" t="n">
        <v>512324</v>
      </c>
      <c r="D10" s="6" t="n">
        <v>477076</v>
      </c>
      <c r="E10" s="6" t="n">
        <v>429094</v>
      </c>
    </row>
    <row r="11" spans="1:8">
      <c r="A11" s="4" t="s">
        <v>822</v>
      </c>
      <c r="C11" s="6" t="n">
        <v>46443411</v>
      </c>
    </row>
    <row r="12" spans="1:8">
      <c r="A12" s="4" t="s">
        <v>823</v>
      </c>
      <c r="C12" s="7" t="n">
        <v>264000</v>
      </c>
      <c r="D12" s="6" t="n">
        <v>408000</v>
      </c>
      <c r="E12" s="6" t="n">
        <v>332000</v>
      </c>
    </row>
    <row r="13" spans="1:8">
      <c r="A13" s="4" t="s">
        <v>824</v>
      </c>
      <c r="C13" s="6" t="n">
        <v>43529000</v>
      </c>
      <c r="D13" s="6" t="n">
        <v>49205000</v>
      </c>
      <c r="E13" s="6" t="n">
        <v>37882000</v>
      </c>
    </row>
    <row r="14" spans="1:8">
      <c r="A14" s="4" t="s">
        <v>120</v>
      </c>
      <c r="C14" s="6" t="n">
        <v>10307000</v>
      </c>
      <c r="D14" s="6" t="n">
        <v>8976000</v>
      </c>
      <c r="E14" s="6" t="n">
        <v>6417000</v>
      </c>
    </row>
    <row r="15" spans="1:8">
      <c r="A15" s="4" t="s">
        <v>249</v>
      </c>
      <c r="C15" s="6" t="n">
        <v>7203000</v>
      </c>
      <c r="D15" s="6" t="n">
        <v>10699000</v>
      </c>
      <c r="E15" s="6" t="n">
        <v>6131000</v>
      </c>
    </row>
    <row r="16" spans="1:8">
      <c r="A16" s="4" t="s">
        <v>825</v>
      </c>
      <c r="C16" s="6" t="n">
        <v>783000</v>
      </c>
      <c r="D16" s="7" t="n">
        <v>2166000</v>
      </c>
      <c r="E16" s="6" t="n">
        <v>1331000</v>
      </c>
    </row>
    <row r="17" spans="1:8">
      <c r="A17" s="4" t="s">
        <v>460</v>
      </c>
      <c r="D17" s="6" t="n">
        <v>19</v>
      </c>
      <c r="G17" s="6" t="n">
        <v>19</v>
      </c>
      <c r="H17" s="6" t="n">
        <v>123</v>
      </c>
    </row>
    <row r="18" spans="1:8">
      <c r="A18" s="4" t="s">
        <v>130</v>
      </c>
      <c r="C18" s="6" t="n">
        <v>24500000</v>
      </c>
      <c r="D18" s="7" t="n">
        <v>24500000</v>
      </c>
    </row>
    <row r="19" spans="1:8">
      <c r="A19" s="4" t="s">
        <v>709</v>
      </c>
      <c r="F19" s="7" t="n">
        <v>57310000</v>
      </c>
    </row>
    <row r="20" spans="1:8">
      <c r="A20" s="4" t="s">
        <v>710</v>
      </c>
      <c r="D20" s="6" t="n">
        <v>47307000</v>
      </c>
      <c r="F20" s="6" t="n">
        <v>41917000</v>
      </c>
    </row>
    <row r="21" spans="1:8">
      <c r="A21" s="4" t="s">
        <v>826</v>
      </c>
      <c r="C21" s="6" t="n">
        <v>282000</v>
      </c>
      <c r="D21" s="7" t="n">
        <v>1710000</v>
      </c>
      <c r="E21" s="6" t="n">
        <v>0</v>
      </c>
    </row>
    <row r="22" spans="1:8">
      <c r="A22" s="4" t="s">
        <v>708</v>
      </c>
      <c r="F22" s="6" t="n">
        <v>41917000</v>
      </c>
    </row>
    <row r="23" spans="1:8">
      <c r="A23" s="4" t="s">
        <v>827</v>
      </c>
      <c r="D23" s="4" t="s">
        <v>828</v>
      </c>
    </row>
    <row r="24" spans="1:8">
      <c r="A24" s="4" t="s">
        <v>130</v>
      </c>
      <c r="F24" s="6" t="n">
        <v>23000000</v>
      </c>
    </row>
    <row r="25" spans="1:8">
      <c r="A25" s="4" t="s">
        <v>829</v>
      </c>
      <c r="C25" s="6" t="n">
        <v>11000</v>
      </c>
      <c r="D25" s="7" t="n">
        <v>671000</v>
      </c>
      <c r="E25" s="6" t="n">
        <v>0</v>
      </c>
    </row>
    <row r="26" spans="1:8">
      <c r="A26" s="4" t="s">
        <v>745</v>
      </c>
      <c r="F26" s="6" t="n">
        <v>25800000</v>
      </c>
    </row>
    <row r="27" spans="1:8">
      <c r="A27" s="4" t="s">
        <v>830</v>
      </c>
    </row>
    <row r="28" spans="1:8">
      <c r="A28" s="3" t="s">
        <v>814</v>
      </c>
    </row>
    <row r="29" spans="1:8">
      <c r="A29" s="4" t="s">
        <v>745</v>
      </c>
      <c r="F29" s="6" t="n">
        <v>1200000</v>
      </c>
    </row>
    <row r="30" spans="1:8">
      <c r="A30" s="4" t="s">
        <v>831</v>
      </c>
    </row>
    <row r="31" spans="1:8">
      <c r="A31" s="3" t="s">
        <v>814</v>
      </c>
    </row>
    <row r="32" spans="1:8">
      <c r="A32" s="4" t="s">
        <v>125</v>
      </c>
      <c r="C32" s="6" t="n">
        <v>15596000</v>
      </c>
      <c r="D32" s="6" t="n">
        <v>14698000</v>
      </c>
      <c r="E32" s="6" t="n">
        <v>12908000</v>
      </c>
    </row>
    <row r="33" spans="1:8">
      <c r="A33" s="4" t="s">
        <v>832</v>
      </c>
    </row>
    <row r="34" spans="1:8">
      <c r="A34" s="3" t="s">
        <v>814</v>
      </c>
    </row>
    <row r="35" spans="1:8">
      <c r="A35" s="4" t="s">
        <v>120</v>
      </c>
      <c r="C35" s="6" t="n">
        <v>10274000</v>
      </c>
      <c r="D35" s="6" t="n">
        <v>8934000</v>
      </c>
      <c r="E35" s="6" t="n">
        <v>6382000</v>
      </c>
    </row>
    <row r="36" spans="1:8">
      <c r="A36" s="4" t="s">
        <v>833</v>
      </c>
    </row>
    <row r="37" spans="1:8">
      <c r="A37" s="3" t="s">
        <v>814</v>
      </c>
    </row>
    <row r="38" spans="1:8">
      <c r="A38" s="4" t="s">
        <v>834</v>
      </c>
      <c r="C38" s="6" t="n">
        <v>6177000</v>
      </c>
      <c r="D38" s="6" t="n">
        <v>6022000</v>
      </c>
      <c r="E38" s="6" t="n">
        <v>5238000</v>
      </c>
    </row>
    <row r="39" spans="1:8">
      <c r="A39" s="4" t="s">
        <v>835</v>
      </c>
    </row>
    <row r="40" spans="1:8">
      <c r="A40" s="3" t="s">
        <v>814</v>
      </c>
    </row>
    <row r="41" spans="1:8">
      <c r="A41" s="4" t="s">
        <v>836</v>
      </c>
      <c r="C41" s="7" t="n">
        <v>1367798</v>
      </c>
      <c r="D41" s="7" t="n">
        <v>1412522</v>
      </c>
      <c r="E41" s="7" t="n">
        <v>1083160</v>
      </c>
    </row>
    <row r="42" spans="1:8">
      <c r="A42" s="4" t="s">
        <v>837</v>
      </c>
    </row>
    <row r="43" spans="1:8">
      <c r="A43" s="3" t="s">
        <v>814</v>
      </c>
    </row>
    <row r="44" spans="1:8">
      <c r="A44" s="4" t="s">
        <v>745</v>
      </c>
      <c r="F44" s="6" t="n">
        <v>777000</v>
      </c>
    </row>
    <row r="45" spans="1:8">
      <c r="A45" s="4" t="s">
        <v>535</v>
      </c>
    </row>
    <row r="46" spans="1:8">
      <c r="A46" s="3" t="s">
        <v>814</v>
      </c>
    </row>
    <row r="47" spans="1:8">
      <c r="A47" s="4" t="s">
        <v>460</v>
      </c>
      <c r="D47" s="6" t="n">
        <v>45</v>
      </c>
      <c r="G47" s="6" t="n">
        <v>52</v>
      </c>
    </row>
    <row r="48" spans="1:8">
      <c r="A48" s="4" t="s">
        <v>715</v>
      </c>
    </row>
    <row r="49" spans="1:8">
      <c r="A49" s="3" t="s">
        <v>814</v>
      </c>
    </row>
    <row r="50" spans="1:8">
      <c r="A50" s="4" t="s">
        <v>709</v>
      </c>
      <c r="F50" s="6" t="n">
        <v>1500000</v>
      </c>
    </row>
    <row r="51" spans="1:8">
      <c r="A51" s="4" t="s">
        <v>710</v>
      </c>
      <c r="D51" s="7" t="n">
        <v>763000</v>
      </c>
      <c r="F51" s="6" t="n">
        <v>650000</v>
      </c>
    </row>
    <row r="52" spans="1:8">
      <c r="A52" s="4" t="s">
        <v>838</v>
      </c>
    </row>
    <row r="53" spans="1:8">
      <c r="A53" s="3" t="s">
        <v>814</v>
      </c>
    </row>
    <row r="54" spans="1:8">
      <c r="A54" s="4" t="s">
        <v>710</v>
      </c>
      <c r="F54" s="6" t="n">
        <v>650000</v>
      </c>
    </row>
    <row r="55" spans="1:8">
      <c r="A55" s="4" t="s">
        <v>717</v>
      </c>
    </row>
    <row r="56" spans="1:8">
      <c r="A56" s="3" t="s">
        <v>814</v>
      </c>
    </row>
    <row r="57" spans="1:8">
      <c r="A57" s="4" t="s">
        <v>710</v>
      </c>
      <c r="D57" s="7" t="n">
        <v>9778000</v>
      </c>
      <c r="F57" s="6" t="n">
        <v>15178000</v>
      </c>
    </row>
    <row r="58" spans="1:8">
      <c r="A58" s="4" t="s">
        <v>708</v>
      </c>
      <c r="F58" s="7" t="n">
        <v>24000000</v>
      </c>
    </row>
    <row r="59" spans="1:8">
      <c r="A59" s="4" t="s">
        <v>798</v>
      </c>
    </row>
    <row r="60" spans="1:8">
      <c r="A60" s="3" t="s">
        <v>814</v>
      </c>
    </row>
    <row r="61" spans="1:8">
      <c r="A61" s="4" t="s">
        <v>794</v>
      </c>
      <c r="C61" s="6" t="n">
        <v>1500000000</v>
      </c>
    </row>
  </sheetData>
  <mergeCells count="3">
    <mergeCell ref="A1:A2"/>
    <mergeCell ref="C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9</v>
      </c>
      <c r="B1" s="2" t="s">
        <v>1</v>
      </c>
    </row>
    <row r="2" spans="1:4">
      <c r="B2" s="2" t="s">
        <v>2</v>
      </c>
      <c r="C2" s="2" t="s">
        <v>36</v>
      </c>
      <c r="D2" s="2" t="s">
        <v>109</v>
      </c>
    </row>
    <row r="3" spans="1:4">
      <c r="A3" s="3" t="s">
        <v>840</v>
      </c>
    </row>
    <row r="4" spans="1:4">
      <c r="A4" s="4" t="s">
        <v>466</v>
      </c>
      <c r="B4" s="6" t="n">
        <v>856409</v>
      </c>
    </row>
    <row r="5" spans="1:4">
      <c r="A5" s="4" t="s">
        <v>148</v>
      </c>
      <c r="B5" s="8" t="n">
        <v>1.0475</v>
      </c>
      <c r="C5" s="5" t="n">
        <v>1.02</v>
      </c>
      <c r="D5" s="5" t="n">
        <v>0.9399999999999999</v>
      </c>
    </row>
    <row r="6" spans="1:4">
      <c r="A6" s="4" t="s">
        <v>841</v>
      </c>
      <c r="B6" s="7" t="n">
        <v>46755000</v>
      </c>
      <c r="C6" s="7" t="n">
        <v>41129000</v>
      </c>
    </row>
    <row r="7" spans="1:4">
      <c r="A7" s="4" t="s">
        <v>842</v>
      </c>
      <c r="B7" s="7" t="n">
        <v>161435000</v>
      </c>
      <c r="C7" s="6" t="n">
        <v>128911000</v>
      </c>
    </row>
    <row r="8" spans="1:4">
      <c r="A8" s="4" t="s">
        <v>463</v>
      </c>
      <c r="B8" s="6" t="n">
        <v>46443411</v>
      </c>
    </row>
    <row r="9" spans="1:4">
      <c r="A9" s="4" t="s">
        <v>85</v>
      </c>
    </row>
    <row r="10" spans="1:4">
      <c r="A10" s="3" t="s">
        <v>840</v>
      </c>
    </row>
    <row r="11" spans="1:4">
      <c r="A11" s="4" t="s">
        <v>843</v>
      </c>
      <c r="B11" s="7" t="n">
        <v>5</v>
      </c>
    </row>
    <row r="12" spans="1:4">
      <c r="A12" s="4" t="s">
        <v>842</v>
      </c>
      <c r="B12" s="7" t="n">
        <v>108950000</v>
      </c>
      <c r="C12" s="7" t="n">
        <v>84841000</v>
      </c>
    </row>
    <row r="13" spans="1:4">
      <c r="A13" s="4" t="s">
        <v>844</v>
      </c>
    </row>
    <row r="14" spans="1:4">
      <c r="A14" s="3" t="s">
        <v>840</v>
      </c>
    </row>
    <row r="15" spans="1:4">
      <c r="A15" s="4" t="s">
        <v>843</v>
      </c>
      <c r="B15" s="5" t="n">
        <v>4.79</v>
      </c>
    </row>
    <row r="16" spans="1:4">
      <c r="A16" s="4" t="s">
        <v>845</v>
      </c>
    </row>
    <row r="17" spans="1:4">
      <c r="A17" s="3" t="s">
        <v>840</v>
      </c>
    </row>
    <row r="18" spans="1:4">
      <c r="A18" s="4" t="s">
        <v>843</v>
      </c>
      <c r="B18" s="9" t="n">
        <v>5.08</v>
      </c>
    </row>
    <row r="19" spans="1:4">
      <c r="A19" s="4" t="s">
        <v>805</v>
      </c>
    </row>
    <row r="20" spans="1:4">
      <c r="A20" s="3" t="s">
        <v>840</v>
      </c>
    </row>
    <row r="21" spans="1:4">
      <c r="A21" s="4" t="s">
        <v>843</v>
      </c>
      <c r="B21" s="9" t="n">
        <v>6.25</v>
      </c>
    </row>
    <row r="22" spans="1:4">
      <c r="A22" s="4" t="s">
        <v>846</v>
      </c>
    </row>
    <row r="23" spans="1:4">
      <c r="A23" s="3" t="s">
        <v>840</v>
      </c>
    </row>
    <row r="24" spans="1:4">
      <c r="A24" s="4" t="s">
        <v>843</v>
      </c>
      <c r="B24" s="5" t="n">
        <v>5.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7</v>
      </c>
      <c r="B1" s="2" t="s">
        <v>1</v>
      </c>
    </row>
    <row r="2" spans="1:4">
      <c r="B2" s="2" t="s">
        <v>2</v>
      </c>
      <c r="C2" s="2" t="s">
        <v>36</v>
      </c>
      <c r="D2" s="2" t="s">
        <v>109</v>
      </c>
    </row>
    <row r="3" spans="1:4">
      <c r="A3" s="3" t="s">
        <v>840</v>
      </c>
    </row>
    <row r="4" spans="1:4">
      <c r="A4" s="4" t="s">
        <v>148</v>
      </c>
      <c r="B4" s="8" t="n">
        <v>1.0475</v>
      </c>
      <c r="C4" s="5" t="n">
        <v>1.02</v>
      </c>
      <c r="D4" s="5" t="n">
        <v>0.9399999999999999</v>
      </c>
    </row>
    <row r="5" spans="1:4">
      <c r="A5" s="4" t="s">
        <v>842</v>
      </c>
      <c r="B5" s="7" t="n">
        <v>161435000</v>
      </c>
      <c r="C5" s="7" t="n">
        <v>128911000</v>
      </c>
    </row>
    <row r="6" spans="1:4">
      <c r="A6" s="4" t="s">
        <v>848</v>
      </c>
      <c r="B6" s="6" t="n">
        <v>908000</v>
      </c>
      <c r="C6" s="6" t="n">
        <v>1041000</v>
      </c>
    </row>
    <row r="7" spans="1:4">
      <c r="A7" s="4" t="s">
        <v>841</v>
      </c>
      <c r="B7" s="6" t="n">
        <v>46755000</v>
      </c>
      <c r="C7" s="6" t="n">
        <v>41129000</v>
      </c>
    </row>
    <row r="8" spans="1:4">
      <c r="A8" s="4" t="s">
        <v>85</v>
      </c>
    </row>
    <row r="9" spans="1:4">
      <c r="A9" s="3" t="s">
        <v>840</v>
      </c>
    </row>
    <row r="10" spans="1:4">
      <c r="A10" s="4" t="s">
        <v>842</v>
      </c>
      <c r="B10" s="6" t="n">
        <v>108950000</v>
      </c>
      <c r="C10" s="6" t="n">
        <v>84841000</v>
      </c>
    </row>
    <row r="11" spans="1:4">
      <c r="A11" s="4" t="s">
        <v>88</v>
      </c>
    </row>
    <row r="12" spans="1:4">
      <c r="A12" s="3" t="s">
        <v>840</v>
      </c>
    </row>
    <row r="13" spans="1:4">
      <c r="A13" s="4" t="s">
        <v>842</v>
      </c>
      <c r="B13" s="6" t="n">
        <v>4807000</v>
      </c>
      <c r="C13" s="6" t="n">
        <v>1900000</v>
      </c>
    </row>
    <row r="14" spans="1:4">
      <c r="A14" s="4" t="s">
        <v>87</v>
      </c>
    </row>
    <row r="15" spans="1:4">
      <c r="A15" s="3" t="s">
        <v>840</v>
      </c>
    </row>
    <row r="16" spans="1:4">
      <c r="A16" s="4" t="s">
        <v>842</v>
      </c>
      <c r="B16" s="7" t="n">
        <v>15000</v>
      </c>
      <c r="C16"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J46"/>
  <sheetViews>
    <sheetView workbookViewId="0">
      <selection activeCell="A1" sqref="A1"/>
    </sheetView>
  </sheetViews>
  <sheetFormatPr baseColWidth="8" defaultRowHeight="15" outlineLevelCol="0"/>
  <cols>
    <col customWidth="1" max="1" min="1" width="77"/>
    <col customWidth="1" max="2" min="2" width="14"/>
    <col customWidth="1" max="3" min="3" width="34"/>
    <col customWidth="1" max="4" min="4" width="34"/>
    <col customWidth="1" max="5" min="5" width="35"/>
    <col customWidth="1" max="6" min="6" width="22"/>
    <col customWidth="1" max="7" min="7" width="55"/>
    <col customWidth="1" max="8" min="8" width="55"/>
    <col customWidth="1" max="9" min="9" width="56"/>
    <col customWidth="1" max="10" min="10" width="36"/>
    <col customWidth="1" max="11" min="11" width="69"/>
    <col customWidth="1" max="12" min="12" width="69"/>
    <col customWidth="1" max="13" min="13" width="70"/>
    <col customWidth="1" max="14" min="14" width="29"/>
    <col customWidth="1" max="15" min="15" width="62"/>
    <col customWidth="1" max="16" min="16" width="62"/>
    <col customWidth="1" max="17" min="17" width="63"/>
    <col customWidth="1" max="18" min="18" width="36"/>
    <col customWidth="1" max="19" min="19" width="69"/>
    <col customWidth="1" max="20" min="20" width="69"/>
    <col customWidth="1" max="21" min="21" width="70"/>
    <col customWidth="1" max="22" min="22" width="33"/>
    <col customWidth="1" max="23" min="23" width="66"/>
    <col customWidth="1" max="24" min="24" width="66"/>
    <col customWidth="1" max="25" min="25" width="67"/>
    <col customWidth="1" max="26" min="26" width="25"/>
    <col customWidth="1" max="27" min="27" width="58"/>
    <col customWidth="1" max="28" min="28" width="58"/>
    <col customWidth="1" max="29" min="29" width="59"/>
    <col customWidth="1" max="30" min="30" width="21"/>
    <col customWidth="1" max="31" min="31" width="42"/>
    <col customWidth="1" max="32" min="32" width="56"/>
    <col customWidth="1" max="33" min="33" width="49"/>
    <col customWidth="1" max="34" min="34" width="56"/>
    <col customWidth="1" max="35" min="35" width="53"/>
    <col customWidth="1" max="36" min="36" width="78"/>
  </cols>
  <sheetData>
    <row r="1" spans="1:36">
      <c r="A1" s="1" t="s">
        <v>155</v>
      </c>
      <c r="B1" s="2" t="s">
        <v>156</v>
      </c>
      <c r="C1" s="2" t="s">
        <v>85</v>
      </c>
      <c r="D1" s="2" t="s">
        <v>88</v>
      </c>
      <c r="E1" s="2" t="s">
        <v>87</v>
      </c>
      <c r="F1" s="2" t="s">
        <v>103</v>
      </c>
      <c r="G1" s="2" t="s">
        <v>157</v>
      </c>
      <c r="H1" s="2" t="s">
        <v>158</v>
      </c>
      <c r="I1" s="2" t="s">
        <v>159</v>
      </c>
      <c r="J1" s="2" t="s">
        <v>160</v>
      </c>
      <c r="K1" s="2" t="s">
        <v>161</v>
      </c>
      <c r="L1" s="2" t="s">
        <v>162</v>
      </c>
      <c r="M1" s="2" t="s">
        <v>163</v>
      </c>
      <c r="N1" s="2" t="s">
        <v>164</v>
      </c>
      <c r="O1" s="2" t="s">
        <v>165</v>
      </c>
      <c r="P1" s="2" t="s">
        <v>166</v>
      </c>
      <c r="Q1" s="2" t="s">
        <v>167</v>
      </c>
      <c r="R1" s="2" t="s">
        <v>168</v>
      </c>
      <c r="S1" s="2" t="s">
        <v>169</v>
      </c>
      <c r="T1" s="2" t="s">
        <v>170</v>
      </c>
      <c r="U1" s="2" t="s">
        <v>171</v>
      </c>
      <c r="V1" s="2" t="s">
        <v>172</v>
      </c>
      <c r="W1" s="2" t="s">
        <v>173</v>
      </c>
      <c r="X1" s="2" t="s">
        <v>174</v>
      </c>
      <c r="Y1" s="2" t="s">
        <v>175</v>
      </c>
      <c r="Z1" s="2" t="s">
        <v>176</v>
      </c>
      <c r="AA1" s="2" t="s">
        <v>177</v>
      </c>
      <c r="AB1" s="2" t="s">
        <v>178</v>
      </c>
      <c r="AC1" s="2" t="s">
        <v>179</v>
      </c>
      <c r="AD1" s="2" t="s">
        <v>180</v>
      </c>
      <c r="AE1" s="2" t="s">
        <v>181</v>
      </c>
      <c r="AF1" s="2" t="s">
        <v>182</v>
      </c>
      <c r="AG1" s="2" t="s">
        <v>183</v>
      </c>
      <c r="AH1" s="2" t="s">
        <v>184</v>
      </c>
      <c r="AI1" s="2" t="s">
        <v>185</v>
      </c>
      <c r="AJ1" s="2" t="s">
        <v>186</v>
      </c>
    </row>
    <row r="2" spans="1:36">
      <c r="A2" s="4" t="s">
        <v>187</v>
      </c>
      <c r="C2" s="7" t="n">
        <v>339316000</v>
      </c>
      <c r="G2" s="7" t="n">
        <v>0</v>
      </c>
      <c r="K2" s="7" t="n">
        <v>339313000</v>
      </c>
      <c r="O2" s="7" t="n">
        <v>0</v>
      </c>
      <c r="S2" s="7" t="n">
        <v>339316000</v>
      </c>
      <c r="AA2" s="7" t="n">
        <v>3000</v>
      </c>
    </row>
    <row r="3" spans="1:36">
      <c r="A3" s="4" t="s">
        <v>188</v>
      </c>
      <c r="B3" s="7" t="n">
        <v>885261000</v>
      </c>
      <c r="F3" s="7" t="n">
        <v>265000</v>
      </c>
      <c r="J3" s="7" t="n">
        <v>906738000</v>
      </c>
      <c r="N3" s="7" t="n">
        <v>-23232000</v>
      </c>
      <c r="R3" s="7" t="n">
        <v>883780000</v>
      </c>
      <c r="V3" s="7" t="n">
        <v>1481000</v>
      </c>
      <c r="AA3" s="6" t="n">
        <v>9000</v>
      </c>
    </row>
    <row r="4" spans="1:36">
      <c r="A4" s="4" t="s">
        <v>189</v>
      </c>
      <c r="B4" s="6" t="n">
        <v>-4500000</v>
      </c>
      <c r="F4" s="6" t="n">
        <v>7000</v>
      </c>
      <c r="J4" s="6" t="n">
        <v>-4507000</v>
      </c>
      <c r="N4" s="6" t="n">
        <v>0</v>
      </c>
      <c r="R4" s="6" t="n">
        <v>-4500000</v>
      </c>
      <c r="V4" s="6" t="n">
        <v>0</v>
      </c>
      <c r="AA4" s="6" t="n">
        <v>0</v>
      </c>
    </row>
    <row r="5" spans="1:36">
      <c r="A5" s="4" t="s">
        <v>190</v>
      </c>
      <c r="B5" s="6" t="n">
        <v>84452000</v>
      </c>
      <c r="F5" s="6" t="n">
        <v>62000</v>
      </c>
      <c r="J5" s="6" t="n">
        <v>84390000</v>
      </c>
      <c r="N5" s="6" t="n">
        <v>0</v>
      </c>
      <c r="R5" s="6" t="n">
        <v>84452000</v>
      </c>
      <c r="V5" s="6" t="n">
        <v>0</v>
      </c>
      <c r="AA5" s="6" t="n">
        <v>0</v>
      </c>
    </row>
    <row r="6" spans="1:36">
      <c r="A6" s="4" t="s">
        <v>191</v>
      </c>
      <c r="B6" s="6" t="n">
        <v>0</v>
      </c>
      <c r="F6" s="6" t="n">
        <v>2000</v>
      </c>
      <c r="J6" s="6" t="n">
        <v>1751000</v>
      </c>
      <c r="N6" s="6" t="n">
        <v>0</v>
      </c>
      <c r="R6" s="6" t="n">
        <v>1753000</v>
      </c>
      <c r="V6" s="6" t="n">
        <v>-1753000</v>
      </c>
      <c r="AA6" s="6" t="n">
        <v>0</v>
      </c>
    </row>
    <row r="7" spans="1:36">
      <c r="A7" s="4" t="s">
        <v>192</v>
      </c>
      <c r="AD7" s="7" t="n">
        <v>3003000</v>
      </c>
      <c r="AE7" s="7" t="n">
        <v>0</v>
      </c>
      <c r="AF7" s="7" t="n">
        <v>0</v>
      </c>
      <c r="AG7" s="7" t="n">
        <v>0</v>
      </c>
      <c r="AH7" s="7" t="n">
        <v>0</v>
      </c>
      <c r="AI7" s="7" t="n">
        <v>3003000</v>
      </c>
      <c r="AJ7" s="7" t="n">
        <v>0</v>
      </c>
    </row>
    <row r="8" spans="1:36">
      <c r="A8" s="4" t="s">
        <v>193</v>
      </c>
      <c r="B8" s="6" t="n">
        <v>37507000</v>
      </c>
      <c r="F8" s="6" t="n">
        <v>0</v>
      </c>
      <c r="J8" s="6" t="n">
        <v>37507000</v>
      </c>
      <c r="N8" s="6" t="n">
        <v>0</v>
      </c>
      <c r="R8" s="6" t="n">
        <v>37507000</v>
      </c>
      <c r="V8" s="6" t="n">
        <v>0</v>
      </c>
      <c r="AA8" s="6" t="n">
        <v>0</v>
      </c>
    </row>
    <row r="9" spans="1:36">
      <c r="A9" s="4" t="s">
        <v>194</v>
      </c>
      <c r="B9" s="6" t="n">
        <v>467000</v>
      </c>
      <c r="F9" s="6" t="n">
        <v>0</v>
      </c>
      <c r="J9" s="6" t="n">
        <v>467000</v>
      </c>
      <c r="N9" s="6" t="n">
        <v>0</v>
      </c>
      <c r="R9" s="6" t="n">
        <v>467000</v>
      </c>
      <c r="V9" s="6" t="n">
        <v>0</v>
      </c>
      <c r="AA9" s="6" t="n">
        <v>0</v>
      </c>
    </row>
    <row r="10" spans="1:36">
      <c r="A10" s="4" t="s">
        <v>147</v>
      </c>
      <c r="B10" s="6" t="n">
        <v>-31244000</v>
      </c>
      <c r="F10" s="6" t="n">
        <v>0</v>
      </c>
      <c r="J10" s="6" t="n">
        <v>-31244000</v>
      </c>
      <c r="N10" s="6" t="n">
        <v>0</v>
      </c>
      <c r="R10" s="6" t="n">
        <v>-31244000</v>
      </c>
      <c r="V10" s="6" t="n">
        <v>0</v>
      </c>
      <c r="Z10" s="7" t="n">
        <v>0</v>
      </c>
    </row>
    <row r="11" spans="1:36">
      <c r="A11" s="4" t="s">
        <v>195</v>
      </c>
      <c r="B11" s="6" t="n">
        <v>1280766000</v>
      </c>
      <c r="F11" s="6" t="n">
        <v>386000</v>
      </c>
      <c r="J11" s="6" t="n">
        <v>1271040000</v>
      </c>
      <c r="N11" s="6" t="n">
        <v>4449000</v>
      </c>
      <c r="R11" s="6" t="n">
        <v>1275887000</v>
      </c>
      <c r="V11" s="6" t="n">
        <v>4879000</v>
      </c>
      <c r="AA11" s="6" t="n">
        <v>12000</v>
      </c>
    </row>
    <row r="12" spans="1:36">
      <c r="A12" s="4" t="s">
        <v>138</v>
      </c>
      <c r="B12" s="6" t="n">
        <v>28667000</v>
      </c>
      <c r="F12" s="6" t="n">
        <v>0</v>
      </c>
      <c r="J12" s="6" t="n">
        <v>0</v>
      </c>
      <c r="N12" s="6" t="n">
        <v>27681000</v>
      </c>
      <c r="R12" s="6" t="n">
        <v>27681000</v>
      </c>
      <c r="V12" s="6" t="n">
        <v>986000</v>
      </c>
      <c r="AA12" s="6" t="n">
        <v>0</v>
      </c>
    </row>
    <row r="13" spans="1:36">
      <c r="A13" s="4" t="s">
        <v>196</v>
      </c>
      <c r="B13" s="6" t="n">
        <v>540000</v>
      </c>
      <c r="F13" s="6" t="n">
        <v>0</v>
      </c>
      <c r="J13" s="6" t="n">
        <v>0</v>
      </c>
      <c r="N13" s="6" t="n">
        <v>0</v>
      </c>
      <c r="R13" s="6" t="n">
        <v>0</v>
      </c>
      <c r="V13" s="6" t="n">
        <v>540000</v>
      </c>
      <c r="AA13" s="6" t="n">
        <v>0</v>
      </c>
    </row>
    <row r="14" spans="1:36">
      <c r="A14" s="4" t="s">
        <v>197</v>
      </c>
      <c r="B14" s="6" t="n">
        <v>0</v>
      </c>
      <c r="F14" s="6" t="n">
        <v>0</v>
      </c>
      <c r="J14" s="6" t="n">
        <v>-1465000</v>
      </c>
      <c r="N14" s="6" t="n">
        <v>0</v>
      </c>
      <c r="R14" s="6" t="n">
        <v>-1465000</v>
      </c>
      <c r="V14" s="6" t="n">
        <v>1465000</v>
      </c>
      <c r="AA14" s="6" t="n">
        <v>0</v>
      </c>
    </row>
    <row r="15" spans="1:36">
      <c r="A15" s="4" t="s">
        <v>198</v>
      </c>
      <c r="B15" s="6" t="n">
        <v>-843000</v>
      </c>
      <c r="V15" s="6" t="n">
        <v>-843000</v>
      </c>
    </row>
    <row r="16" spans="1:36">
      <c r="A16" s="4" t="s">
        <v>199</v>
      </c>
      <c r="B16" s="6" t="n">
        <v>-475000</v>
      </c>
      <c r="C16" s="6" t="n">
        <v>-63176000</v>
      </c>
      <c r="G16" s="6" t="n">
        <v>0</v>
      </c>
      <c r="J16" s="6" t="n">
        <v>-475000</v>
      </c>
      <c r="K16" s="6" t="n">
        <v>-63176000</v>
      </c>
      <c r="N16" s="6" t="n">
        <v>0</v>
      </c>
      <c r="O16" s="6" t="n">
        <v>0</v>
      </c>
      <c r="R16" s="6" t="n">
        <v>-475000</v>
      </c>
      <c r="S16" s="6" t="n">
        <v>-63176000</v>
      </c>
      <c r="V16" s="6" t="n">
        <v>0</v>
      </c>
      <c r="W16" s="7" t="n">
        <v>0</v>
      </c>
      <c r="AA16" s="6" t="n">
        <v>0</v>
      </c>
      <c r="AB16" s="7" t="n">
        <v>0</v>
      </c>
    </row>
    <row r="17" spans="1:36">
      <c r="A17" s="4" t="s">
        <v>200</v>
      </c>
      <c r="B17" s="6" t="n">
        <v>76805000</v>
      </c>
      <c r="F17" s="6" t="n">
        <v>50000</v>
      </c>
      <c r="J17" s="6" t="n">
        <v>76755000</v>
      </c>
      <c r="N17" s="6" t="n">
        <v>0</v>
      </c>
      <c r="R17" s="6" t="n">
        <v>76805000</v>
      </c>
      <c r="V17" s="6" t="n">
        <v>0</v>
      </c>
      <c r="AA17" s="6" t="n">
        <v>0</v>
      </c>
    </row>
    <row r="18" spans="1:36">
      <c r="A18" s="4" t="s">
        <v>187</v>
      </c>
      <c r="B18" s="6" t="n">
        <v>28951000</v>
      </c>
      <c r="C18" s="6" t="n">
        <v>420393000</v>
      </c>
      <c r="G18" s="6" t="n">
        <v>0</v>
      </c>
      <c r="H18" s="7" t="n">
        <v>0</v>
      </c>
      <c r="J18" s="6" t="n">
        <v>28951000</v>
      </c>
      <c r="K18" s="6" t="n">
        <v>420389000</v>
      </c>
      <c r="N18" s="6" t="n">
        <v>0</v>
      </c>
      <c r="O18" s="6" t="n">
        <v>0</v>
      </c>
      <c r="R18" s="6" t="n">
        <v>28951000</v>
      </c>
      <c r="S18" s="6" t="n">
        <v>420393000</v>
      </c>
      <c r="AA18" s="6" t="n">
        <v>4000</v>
      </c>
      <c r="AB18" s="6" t="n">
        <v>0</v>
      </c>
    </row>
    <row r="19" spans="1:36">
      <c r="A19" s="4" t="s">
        <v>189</v>
      </c>
      <c r="B19" s="6" t="n">
        <v>-9428000</v>
      </c>
      <c r="F19" s="6" t="n">
        <v>17000</v>
      </c>
      <c r="J19" s="6" t="n">
        <v>-9445000</v>
      </c>
      <c r="N19" s="6" t="n">
        <v>0</v>
      </c>
      <c r="R19" s="6" t="n">
        <v>-9428000</v>
      </c>
      <c r="V19" s="6" t="n">
        <v>0</v>
      </c>
      <c r="AA19" s="6" t="n">
        <v>0</v>
      </c>
    </row>
    <row r="20" spans="1:36">
      <c r="A20" s="4" t="s">
        <v>190</v>
      </c>
      <c r="B20" s="6" t="n">
        <v>16054000</v>
      </c>
      <c r="F20" s="6" t="n">
        <v>12000</v>
      </c>
      <c r="J20" s="6" t="n">
        <v>16042000</v>
      </c>
      <c r="N20" s="6" t="n">
        <v>0</v>
      </c>
      <c r="R20" s="6" t="n">
        <v>16054000</v>
      </c>
      <c r="V20" s="6" t="n">
        <v>0</v>
      </c>
      <c r="AA20" s="6" t="n">
        <v>0</v>
      </c>
    </row>
    <row r="21" spans="1:36">
      <c r="A21" s="4" t="s">
        <v>191</v>
      </c>
      <c r="B21" s="6" t="n">
        <v>0</v>
      </c>
      <c r="F21" s="6" t="n">
        <v>3000</v>
      </c>
      <c r="J21" s="6" t="n">
        <v>2011000</v>
      </c>
      <c r="N21" s="6" t="n">
        <v>0</v>
      </c>
      <c r="R21" s="6" t="n">
        <v>2014000</v>
      </c>
      <c r="V21" s="6" t="n">
        <v>-2014000</v>
      </c>
      <c r="AA21" s="6" t="n">
        <v>0</v>
      </c>
    </row>
    <row r="22" spans="1:36">
      <c r="A22" s="4" t="s">
        <v>192</v>
      </c>
      <c r="AD22" s="6" t="n">
        <v>1166000</v>
      </c>
      <c r="AE22" s="6" t="n">
        <v>0</v>
      </c>
      <c r="AF22" s="6" t="n">
        <v>0</v>
      </c>
      <c r="AG22" s="6" t="n">
        <v>0</v>
      </c>
      <c r="AH22" s="6" t="n">
        <v>0</v>
      </c>
      <c r="AI22" s="6" t="n">
        <v>1166000</v>
      </c>
      <c r="AJ22" s="6" t="n">
        <v>0</v>
      </c>
    </row>
    <row r="23" spans="1:36">
      <c r="A23" s="4" t="s">
        <v>193</v>
      </c>
      <c r="B23" s="6" t="n">
        <v>-44681000</v>
      </c>
      <c r="F23" s="6" t="n">
        <v>0</v>
      </c>
      <c r="J23" s="6" t="n">
        <v>-44681000</v>
      </c>
      <c r="N23" s="6" t="n">
        <v>0</v>
      </c>
      <c r="R23" s="6" t="n">
        <v>-44681000</v>
      </c>
      <c r="V23" s="6" t="n">
        <v>0</v>
      </c>
      <c r="AA23" s="6" t="n">
        <v>0</v>
      </c>
    </row>
    <row r="24" spans="1:36">
      <c r="A24" s="4" t="s">
        <v>194</v>
      </c>
      <c r="B24" s="6" t="n">
        <v>537000</v>
      </c>
      <c r="F24" s="6" t="n">
        <v>0</v>
      </c>
      <c r="J24" s="6" t="n">
        <v>537000</v>
      </c>
      <c r="N24" s="6" t="n">
        <v>0</v>
      </c>
      <c r="R24" s="6" t="n">
        <v>537000</v>
      </c>
      <c r="V24" s="6" t="n">
        <v>0</v>
      </c>
      <c r="AA24" s="6" t="n">
        <v>0</v>
      </c>
    </row>
    <row r="25" spans="1:36">
      <c r="A25" s="4" t="s">
        <v>147</v>
      </c>
      <c r="B25" s="6" t="n">
        <v>-41129000</v>
      </c>
      <c r="F25" s="6" t="n">
        <v>0</v>
      </c>
      <c r="J25" s="6" t="n">
        <v>-41129000</v>
      </c>
      <c r="N25" s="6" t="n">
        <v>0</v>
      </c>
      <c r="R25" s="6" t="n">
        <v>-41129000</v>
      </c>
      <c r="V25" s="6" t="n">
        <v>0</v>
      </c>
      <c r="Z25" s="6" t="n">
        <v>0</v>
      </c>
    </row>
    <row r="26" spans="1:36">
      <c r="A26" s="4" t="s">
        <v>201</v>
      </c>
      <c r="B26" s="6" t="n">
        <v>1609385000</v>
      </c>
      <c r="F26" s="6" t="n">
        <v>418000</v>
      </c>
      <c r="J26" s="6" t="n">
        <v>1607712000</v>
      </c>
      <c r="N26" s="6" t="n">
        <v>0</v>
      </c>
      <c r="R26" s="6" t="n">
        <v>1608146000</v>
      </c>
      <c r="V26" s="6" t="n">
        <v>1239000</v>
      </c>
      <c r="AA26" s="6" t="n">
        <v>16000</v>
      </c>
    </row>
    <row r="27" spans="1:36">
      <c r="A27" s="4" t="s">
        <v>138</v>
      </c>
      <c r="B27" s="6" t="n">
        <v>44538000</v>
      </c>
      <c r="F27" s="6" t="n">
        <v>0</v>
      </c>
      <c r="J27" s="6" t="n">
        <v>0</v>
      </c>
      <c r="N27" s="6" t="n">
        <v>43467000</v>
      </c>
      <c r="R27" s="6" t="n">
        <v>43467000</v>
      </c>
      <c r="V27" s="6" t="n">
        <v>1071000</v>
      </c>
      <c r="AA27" s="6" t="n">
        <v>0</v>
      </c>
    </row>
    <row r="28" spans="1:36">
      <c r="A28" s="4" t="s">
        <v>196</v>
      </c>
      <c r="B28" s="6" t="n">
        <v>0</v>
      </c>
    </row>
    <row r="29" spans="1:36">
      <c r="A29" s="4" t="s">
        <v>197</v>
      </c>
      <c r="B29" s="6" t="n">
        <v>0</v>
      </c>
      <c r="F29" s="6" t="n">
        <v>0</v>
      </c>
      <c r="J29" s="6" t="n">
        <v>2822000</v>
      </c>
      <c r="N29" s="6" t="n">
        <v>0</v>
      </c>
      <c r="R29" s="6" t="n">
        <v>2822000</v>
      </c>
      <c r="V29" s="6" t="n">
        <v>-2822000</v>
      </c>
      <c r="AA29" s="6" t="n">
        <v>0</v>
      </c>
    </row>
    <row r="30" spans="1:36">
      <c r="A30" s="4" t="s">
        <v>198</v>
      </c>
      <c r="B30" s="6" t="n">
        <v>-1041000</v>
      </c>
      <c r="F30" s="6" t="n">
        <v>0</v>
      </c>
      <c r="J30" s="6" t="n">
        <v>0</v>
      </c>
      <c r="N30" s="6" t="n">
        <v>0</v>
      </c>
      <c r="R30" s="6" t="n">
        <v>0</v>
      </c>
      <c r="V30" s="6" t="n">
        <v>-1041000</v>
      </c>
      <c r="AA30" s="6" t="n">
        <v>0</v>
      </c>
    </row>
    <row r="31" spans="1:36">
      <c r="A31" s="4" t="s">
        <v>199</v>
      </c>
      <c r="B31" s="6" t="n">
        <v>-1899000</v>
      </c>
      <c r="C31" s="6" t="n">
        <v>-84842000</v>
      </c>
      <c r="G31" s="6" t="n">
        <v>0</v>
      </c>
      <c r="J31" s="6" t="n">
        <v>-850000</v>
      </c>
      <c r="K31" s="6" t="n">
        <v>-37975000</v>
      </c>
      <c r="N31" s="6" t="n">
        <v>-1049000</v>
      </c>
      <c r="O31" s="6" t="n">
        <v>-46867000</v>
      </c>
      <c r="R31" s="6" t="n">
        <v>-1899000</v>
      </c>
      <c r="S31" s="6" t="n">
        <v>-84842000</v>
      </c>
      <c r="V31" s="6" t="n">
        <v>0</v>
      </c>
      <c r="W31" s="6" t="n">
        <v>0</v>
      </c>
      <c r="AA31" s="6" t="n">
        <v>0</v>
      </c>
      <c r="AB31" s="6" t="n">
        <v>0</v>
      </c>
    </row>
    <row r="32" spans="1:36">
      <c r="A32" s="4" t="s">
        <v>187</v>
      </c>
      <c r="C32" s="6" t="n">
        <v>482149000</v>
      </c>
      <c r="D32" s="7" t="n">
        <v>61758000</v>
      </c>
      <c r="E32" s="7" t="n">
        <v>4731000</v>
      </c>
      <c r="G32" s="6" t="n">
        <v>0</v>
      </c>
      <c r="H32" s="6" t="n">
        <v>0</v>
      </c>
      <c r="I32" s="7" t="n">
        <v>0</v>
      </c>
      <c r="K32" s="6" t="n">
        <v>482144000</v>
      </c>
      <c r="L32" s="7" t="n">
        <v>61757000</v>
      </c>
      <c r="M32" s="7" t="n">
        <v>4731000</v>
      </c>
      <c r="P32" s="7" t="n">
        <v>0</v>
      </c>
      <c r="Q32" s="7" t="n">
        <v>0</v>
      </c>
      <c r="S32" s="6" t="n">
        <v>482149000</v>
      </c>
      <c r="T32" s="7" t="n">
        <v>61758000</v>
      </c>
      <c r="U32" s="7" t="n">
        <v>4731000</v>
      </c>
      <c r="X32" s="7" t="n">
        <v>0</v>
      </c>
      <c r="Y32" s="7" t="n">
        <v>0</v>
      </c>
      <c r="AA32" s="6" t="n">
        <v>5000</v>
      </c>
      <c r="AB32" s="6" t="n">
        <v>1000</v>
      </c>
      <c r="AC32" s="7" t="n">
        <v>0</v>
      </c>
    </row>
    <row r="33" spans="1:36">
      <c r="A33" s="4" t="s">
        <v>189</v>
      </c>
      <c r="B33" s="6" t="n">
        <v>-12105000</v>
      </c>
      <c r="F33" s="6" t="n">
        <v>36000</v>
      </c>
      <c r="J33" s="6" t="n">
        <v>-12140000</v>
      </c>
      <c r="N33" s="6" t="n">
        <v>0</v>
      </c>
      <c r="R33" s="6" t="n">
        <v>-12105000</v>
      </c>
      <c r="V33" s="6" t="n">
        <v>0</v>
      </c>
      <c r="AA33" s="6" t="n">
        <v>-1000</v>
      </c>
    </row>
    <row r="34" spans="1:36">
      <c r="A34" s="4" t="s">
        <v>190</v>
      </c>
      <c r="B34" s="6" t="n">
        <v>11495000</v>
      </c>
      <c r="F34" s="6" t="n">
        <v>9000</v>
      </c>
      <c r="J34" s="6" t="n">
        <v>11486000</v>
      </c>
      <c r="N34" s="6" t="n">
        <v>0</v>
      </c>
      <c r="R34" s="6" t="n">
        <v>11495000</v>
      </c>
      <c r="V34" s="6" t="n">
        <v>0</v>
      </c>
      <c r="AA34" s="6" t="n">
        <v>0</v>
      </c>
    </row>
    <row r="35" spans="1:36">
      <c r="A35" s="4" t="s">
        <v>191</v>
      </c>
      <c r="B35" s="6" t="n">
        <v>0</v>
      </c>
      <c r="F35" s="6" t="n">
        <v>1000</v>
      </c>
      <c r="J35" s="6" t="n">
        <v>676000</v>
      </c>
      <c r="N35" s="6" t="n">
        <v>0</v>
      </c>
      <c r="R35" s="6" t="n">
        <v>677000</v>
      </c>
      <c r="V35" s="6" t="n">
        <v>-677000</v>
      </c>
      <c r="AA35" s="6" t="n">
        <v>0</v>
      </c>
    </row>
    <row r="36" spans="1:36">
      <c r="A36" s="4" t="s">
        <v>192</v>
      </c>
      <c r="AD36" s="7" t="n">
        <v>591000</v>
      </c>
      <c r="AE36" s="7" t="n">
        <v>0</v>
      </c>
      <c r="AF36" s="7" t="n">
        <v>0</v>
      </c>
      <c r="AG36" s="7" t="n">
        <v>0</v>
      </c>
      <c r="AH36" s="7" t="n">
        <v>0</v>
      </c>
      <c r="AI36" s="7" t="n">
        <v>591000</v>
      </c>
      <c r="AJ36" s="7" t="n">
        <v>0</v>
      </c>
    </row>
    <row r="37" spans="1:36">
      <c r="A37" s="4" t="s">
        <v>193</v>
      </c>
      <c r="B37" s="6" t="n">
        <v>-60165000</v>
      </c>
      <c r="F37" s="6" t="n">
        <v>0</v>
      </c>
      <c r="J37" s="6" t="n">
        <v>-60165000</v>
      </c>
      <c r="N37" s="6" t="n">
        <v>0</v>
      </c>
      <c r="R37" s="6" t="n">
        <v>-60165000</v>
      </c>
      <c r="V37" s="6" t="n">
        <v>0</v>
      </c>
      <c r="AA37" s="6" t="n">
        <v>0</v>
      </c>
    </row>
    <row r="38" spans="1:36">
      <c r="A38" s="4" t="s">
        <v>194</v>
      </c>
      <c r="B38" s="6" t="n">
        <v>632000</v>
      </c>
      <c r="F38" s="6" t="n">
        <v>0</v>
      </c>
      <c r="J38" s="6" t="n">
        <v>632000</v>
      </c>
      <c r="N38" s="6" t="n">
        <v>0</v>
      </c>
      <c r="R38" s="6" t="n">
        <v>632000</v>
      </c>
      <c r="V38" s="6" t="n">
        <v>0</v>
      </c>
      <c r="AA38" s="6" t="n">
        <v>0</v>
      </c>
    </row>
    <row r="39" spans="1:36">
      <c r="A39" s="4" t="s">
        <v>147</v>
      </c>
      <c r="B39" s="6" t="n">
        <v>-46755000</v>
      </c>
      <c r="F39" s="6" t="n">
        <v>0</v>
      </c>
      <c r="J39" s="6" t="n">
        <v>-46755000</v>
      </c>
      <c r="N39" s="6" t="n">
        <v>0</v>
      </c>
      <c r="R39" s="6" t="n">
        <v>-46755000</v>
      </c>
      <c r="V39" s="6" t="n">
        <v>0</v>
      </c>
      <c r="Z39" s="7" t="n">
        <v>0</v>
      </c>
    </row>
    <row r="40" spans="1:36">
      <c r="A40" s="4" t="s">
        <v>202</v>
      </c>
      <c r="B40" s="6" t="n">
        <v>1934116000</v>
      </c>
      <c r="F40" s="6" t="n">
        <v>464000</v>
      </c>
      <c r="J40" s="6" t="n">
        <v>1938057000</v>
      </c>
      <c r="N40" s="6" t="n">
        <v>-7244000</v>
      </c>
      <c r="R40" s="6" t="n">
        <v>1931298000</v>
      </c>
      <c r="V40" s="6" t="n">
        <v>2818000</v>
      </c>
      <c r="AA40" s="6" t="n">
        <v>21000</v>
      </c>
    </row>
    <row r="41" spans="1:36">
      <c r="A41" s="4" t="s">
        <v>138</v>
      </c>
      <c r="B41" s="6" t="n">
        <v>-7458000</v>
      </c>
      <c r="F41" s="6" t="n">
        <v>0</v>
      </c>
      <c r="J41" s="6" t="n">
        <v>0</v>
      </c>
      <c r="N41" s="6" t="n">
        <v>-7244000</v>
      </c>
      <c r="R41" s="6" t="n">
        <v>-7244000</v>
      </c>
      <c r="V41" s="6" t="n">
        <v>-214000</v>
      </c>
      <c r="AA41" s="6" t="n">
        <v>0</v>
      </c>
    </row>
    <row r="42" spans="1:36">
      <c r="A42" s="4" t="s">
        <v>196</v>
      </c>
      <c r="B42" s="6" t="n">
        <v>4539000</v>
      </c>
    </row>
    <row r="43" spans="1:36">
      <c r="A43" s="4" t="s">
        <v>196</v>
      </c>
      <c r="B43" s="6" t="n">
        <v>4538000</v>
      </c>
      <c r="F43" s="6" t="n">
        <v>0</v>
      </c>
      <c r="J43" s="6" t="n">
        <v>0</v>
      </c>
      <c r="N43" s="6" t="n">
        <v>0</v>
      </c>
      <c r="R43" s="6" t="n">
        <v>0</v>
      </c>
      <c r="V43" s="6" t="n">
        <v>4538000</v>
      </c>
      <c r="AA43" s="6" t="n">
        <v>0</v>
      </c>
    </row>
    <row r="44" spans="1:36">
      <c r="A44" s="4" t="s">
        <v>197</v>
      </c>
      <c r="B44" s="6" t="n">
        <v>0</v>
      </c>
      <c r="F44" s="6" t="n">
        <v>0</v>
      </c>
      <c r="J44" s="6" t="n">
        <v>1751000</v>
      </c>
      <c r="N44" s="6" t="n">
        <v>0</v>
      </c>
      <c r="R44" s="6" t="n">
        <v>1751000</v>
      </c>
      <c r="V44" s="6" t="n">
        <v>-1751000</v>
      </c>
      <c r="AA44" s="6" t="n">
        <v>0</v>
      </c>
    </row>
    <row r="45" spans="1:36">
      <c r="A45" s="4" t="s">
        <v>198</v>
      </c>
      <c r="B45" s="6" t="n">
        <v>-908000</v>
      </c>
      <c r="F45" s="7" t="n">
        <v>0</v>
      </c>
      <c r="J45" s="6" t="n">
        <v>0</v>
      </c>
      <c r="N45" s="6" t="n">
        <v>0</v>
      </c>
      <c r="R45" s="6" t="n">
        <v>0</v>
      </c>
      <c r="V45" s="6" t="n">
        <v>-908000</v>
      </c>
      <c r="AA45" s="6" t="n">
        <v>0</v>
      </c>
    </row>
    <row r="46" spans="1:36">
      <c r="A46" s="4" t="s">
        <v>199</v>
      </c>
      <c r="B46" s="7" t="n">
        <v>-4807000</v>
      </c>
      <c r="C46" s="7" t="n">
        <v>-108950000</v>
      </c>
      <c r="E46" s="7" t="n">
        <v>-15000</v>
      </c>
      <c r="G46" s="7" t="n">
        <v>0</v>
      </c>
      <c r="H46" s="7" t="n">
        <v>0</v>
      </c>
      <c r="I46" s="7" t="n">
        <v>0</v>
      </c>
      <c r="J46" s="7" t="n">
        <v>-4807000</v>
      </c>
      <c r="K46" s="7" t="n">
        <v>-108950000</v>
      </c>
      <c r="M46" s="7" t="n">
        <v>-15000</v>
      </c>
      <c r="N46" s="7" t="n">
        <v>0</v>
      </c>
      <c r="O46" s="7" t="n">
        <v>0</v>
      </c>
      <c r="Q46" s="7" t="n">
        <v>0</v>
      </c>
      <c r="R46" s="7" t="n">
        <v>-4807000</v>
      </c>
      <c r="S46" s="7" t="n">
        <v>-108950000</v>
      </c>
      <c r="U46" s="7" t="n">
        <v>-15000</v>
      </c>
      <c r="V46" s="7" t="n">
        <v>0</v>
      </c>
      <c r="W46" s="7" t="n">
        <v>0</v>
      </c>
      <c r="Y46" s="7" t="n">
        <v>0</v>
      </c>
      <c r="AA46" s="7" t="n">
        <v>0</v>
      </c>
      <c r="AB46" s="7" t="n">
        <v>0</v>
      </c>
      <c r="AC4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9</v>
      </c>
      <c r="B1" s="2" t="s">
        <v>1</v>
      </c>
    </row>
    <row r="2" spans="1:3">
      <c r="B2" s="2" t="s">
        <v>2</v>
      </c>
      <c r="C2" s="2" t="s">
        <v>36</v>
      </c>
    </row>
    <row r="3" spans="1:3">
      <c r="A3" s="3" t="s">
        <v>406</v>
      </c>
    </row>
    <row r="4" spans="1:3">
      <c r="A4" s="4" t="s">
        <v>848</v>
      </c>
      <c r="B4" s="7" t="n">
        <v>908000</v>
      </c>
      <c r="C4" s="7" t="n">
        <v>104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6</v>
      </c>
      <c r="D2" s="2" t="s">
        <v>109</v>
      </c>
      <c r="E2" s="2" t="s">
        <v>851</v>
      </c>
    </row>
    <row r="3" spans="1:5">
      <c r="A3" s="3" t="s">
        <v>852</v>
      </c>
    </row>
    <row r="4" spans="1:5">
      <c r="A4" s="4" t="s">
        <v>853</v>
      </c>
      <c r="B4" s="6" t="n">
        <v>3617500</v>
      </c>
      <c r="C4" s="6" t="n">
        <v>2617500</v>
      </c>
    </row>
    <row r="5" spans="1:5">
      <c r="A5" s="4" t="s">
        <v>123</v>
      </c>
      <c r="B5" s="7" t="n">
        <v>1223000</v>
      </c>
      <c r="C5" s="7" t="n">
        <v>1703000</v>
      </c>
      <c r="D5" s="7" t="n">
        <v>3470000</v>
      </c>
    </row>
    <row r="6" spans="1:5">
      <c r="A6" s="4" t="s">
        <v>854</v>
      </c>
      <c r="C6" s="7" t="n">
        <v>5660580</v>
      </c>
    </row>
    <row r="7" spans="1:5">
      <c r="A7" s="4" t="s">
        <v>855</v>
      </c>
    </row>
    <row r="8" spans="1:5">
      <c r="A8" s="3" t="s">
        <v>852</v>
      </c>
    </row>
    <row r="9" spans="1:5">
      <c r="A9" s="4" t="s">
        <v>123</v>
      </c>
      <c r="B9" s="7" t="n">
        <v>13000</v>
      </c>
    </row>
    <row r="10" spans="1:5">
      <c r="A10" s="4" t="s">
        <v>180</v>
      </c>
    </row>
    <row r="11" spans="1:5">
      <c r="A11" s="3" t="s">
        <v>852</v>
      </c>
    </row>
    <row r="12" spans="1:5">
      <c r="A12" s="4" t="s">
        <v>856</v>
      </c>
      <c r="E12" s="5" t="n">
        <v>20.19</v>
      </c>
    </row>
    <row r="13" spans="1:5">
      <c r="A13" s="4" t="s">
        <v>857</v>
      </c>
      <c r="E13" s="4" t="s">
        <v>858</v>
      </c>
    </row>
    <row r="14" spans="1:5">
      <c r="A14" s="4" t="s">
        <v>859</v>
      </c>
      <c r="E14" s="4" t="s">
        <v>860</v>
      </c>
    </row>
    <row r="15" spans="1:5">
      <c r="A15" s="4" t="s">
        <v>861</v>
      </c>
      <c r="E15" s="4" t="s">
        <v>862</v>
      </c>
    </row>
    <row r="16" spans="1:5">
      <c r="A16" s="4" t="s">
        <v>863</v>
      </c>
      <c r="C16" s="6" t="n">
        <v>256087</v>
      </c>
    </row>
    <row r="17" spans="1:5">
      <c r="A17" s="4" t="s">
        <v>123</v>
      </c>
      <c r="C17" s="7" t="n">
        <v>93000</v>
      </c>
    </row>
    <row r="18" spans="1:5">
      <c r="A18" s="4" t="s">
        <v>864</v>
      </c>
      <c r="E18" s="7" t="n">
        <v>4266409</v>
      </c>
    </row>
    <row r="19" spans="1:5">
      <c r="A19" s="4" t="s">
        <v>865</v>
      </c>
    </row>
    <row r="20" spans="1:5">
      <c r="A20" s="3" t="s">
        <v>852</v>
      </c>
    </row>
    <row r="21" spans="1:5">
      <c r="A21" s="4" t="s">
        <v>866</v>
      </c>
      <c r="B2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2</v>
      </c>
      <c r="C2" s="2" t="s">
        <v>36</v>
      </c>
      <c r="D2" s="2" t="s">
        <v>109</v>
      </c>
      <c r="E2" s="2" t="s">
        <v>851</v>
      </c>
    </row>
    <row r="3" spans="1:5">
      <c r="A3" s="3" t="s">
        <v>424</v>
      </c>
    </row>
    <row r="4" spans="1:5">
      <c r="A4" s="4" t="s">
        <v>853</v>
      </c>
      <c r="B4" s="6" t="n">
        <v>3617500</v>
      </c>
      <c r="C4" s="6" t="n">
        <v>2617500</v>
      </c>
    </row>
    <row r="5" spans="1:5">
      <c r="A5" s="4" t="s">
        <v>123</v>
      </c>
      <c r="B5" s="7" t="n">
        <v>1223000</v>
      </c>
      <c r="C5" s="7" t="n">
        <v>1703000</v>
      </c>
      <c r="D5" s="7" t="n">
        <v>3470000</v>
      </c>
    </row>
    <row r="6" spans="1:5">
      <c r="A6" s="4" t="s">
        <v>180</v>
      </c>
    </row>
    <row r="7" spans="1:5">
      <c r="A7" s="3" t="s">
        <v>424</v>
      </c>
    </row>
    <row r="8" spans="1:5">
      <c r="A8" s="4" t="s">
        <v>856</v>
      </c>
      <c r="E8" s="5" t="n">
        <v>20.19</v>
      </c>
    </row>
    <row r="9" spans="1:5">
      <c r="A9" s="4" t="s">
        <v>123</v>
      </c>
      <c r="C9" s="7" t="n">
        <v>93000</v>
      </c>
    </row>
    <row r="10" spans="1:5">
      <c r="A10" s="4" t="s">
        <v>863</v>
      </c>
      <c r="C10" s="6" t="n">
        <v>256087</v>
      </c>
    </row>
    <row r="11" spans="1:5">
      <c r="A11" s="4" t="s">
        <v>855</v>
      </c>
    </row>
    <row r="12" spans="1:5">
      <c r="A12" s="3" t="s">
        <v>424</v>
      </c>
    </row>
    <row r="13" spans="1:5">
      <c r="A13" s="4" t="s">
        <v>123</v>
      </c>
      <c r="B13" s="6" t="n">
        <v>13000</v>
      </c>
    </row>
    <row r="14" spans="1:5">
      <c r="A14" s="4" t="s">
        <v>868</v>
      </c>
    </row>
    <row r="15" spans="1:5">
      <c r="A15" s="3" t="s">
        <v>424</v>
      </c>
    </row>
    <row r="16" spans="1:5">
      <c r="A16" s="4" t="s">
        <v>123</v>
      </c>
      <c r="B16" s="7" t="n">
        <v>312000</v>
      </c>
      <c r="C16" s="7" t="n">
        <v>344000</v>
      </c>
      <c r="D16" s="6" t="n">
        <v>2691000</v>
      </c>
    </row>
    <row r="17" spans="1:5">
      <c r="A17" s="4" t="s">
        <v>869</v>
      </c>
    </row>
    <row r="18" spans="1:5">
      <c r="A18" s="3" t="s">
        <v>424</v>
      </c>
    </row>
    <row r="19" spans="1:5">
      <c r="A19" s="4" t="s">
        <v>870</v>
      </c>
      <c r="B19" s="6" t="n">
        <v>24408</v>
      </c>
    </row>
    <row r="20" spans="1:5">
      <c r="A20" s="4" t="s">
        <v>871</v>
      </c>
      <c r="B20" s="5" t="n">
        <v>14.75</v>
      </c>
    </row>
    <row r="21" spans="1:5">
      <c r="A21" s="4" t="s">
        <v>872</v>
      </c>
      <c r="B21" s="7" t="n">
        <v>360018</v>
      </c>
    </row>
    <row r="22" spans="1:5">
      <c r="A22" s="4" t="s">
        <v>123</v>
      </c>
      <c r="B22" s="6" t="n">
        <v>0</v>
      </c>
      <c r="C22" s="6" t="n">
        <v>120000</v>
      </c>
      <c r="D22" s="6" t="n">
        <v>240000</v>
      </c>
    </row>
    <row r="23" spans="1:5">
      <c r="A23" s="4" t="s">
        <v>873</v>
      </c>
    </row>
    <row r="24" spans="1:5">
      <c r="A24" s="3" t="s">
        <v>424</v>
      </c>
    </row>
    <row r="25" spans="1:5">
      <c r="A25" s="4" t="s">
        <v>123</v>
      </c>
      <c r="B25" s="7" t="n">
        <v>277000</v>
      </c>
      <c r="C25" s="6" t="n">
        <v>551000</v>
      </c>
      <c r="D25" s="6" t="n">
        <v>0</v>
      </c>
    </row>
    <row r="26" spans="1:5">
      <c r="A26" s="4" t="s">
        <v>874</v>
      </c>
    </row>
    <row r="27" spans="1:5">
      <c r="A27" s="3" t="s">
        <v>424</v>
      </c>
    </row>
    <row r="28" spans="1:5">
      <c r="A28" s="4" t="s">
        <v>870</v>
      </c>
      <c r="B28" s="6" t="n">
        <v>24810</v>
      </c>
    </row>
    <row r="29" spans="1:5">
      <c r="A29" s="4" t="s">
        <v>871</v>
      </c>
      <c r="B29" s="5" t="n">
        <v>14.51</v>
      </c>
    </row>
    <row r="30" spans="1:5">
      <c r="A30" s="4" t="s">
        <v>872</v>
      </c>
      <c r="B30" s="7" t="n">
        <v>359993</v>
      </c>
    </row>
    <row r="31" spans="1:5">
      <c r="A31" s="4" t="s">
        <v>123</v>
      </c>
      <c r="B31" s="7" t="n">
        <v>120000</v>
      </c>
      <c r="C31" s="6" t="n">
        <v>241000</v>
      </c>
      <c r="D31" s="6" t="n">
        <v>0</v>
      </c>
    </row>
    <row r="32" spans="1:5">
      <c r="A32" s="4" t="s">
        <v>875</v>
      </c>
    </row>
    <row r="33" spans="1:5">
      <c r="A33" s="3" t="s">
        <v>424</v>
      </c>
    </row>
    <row r="34" spans="1:5">
      <c r="A34" s="4" t="s">
        <v>870</v>
      </c>
      <c r="B34" s="6" t="n">
        <v>26446</v>
      </c>
    </row>
    <row r="35" spans="1:5">
      <c r="A35" s="4" t="s">
        <v>871</v>
      </c>
      <c r="B35" s="5" t="n">
        <v>15.88</v>
      </c>
    </row>
    <row r="36" spans="1:5">
      <c r="A36" s="4" t="s">
        <v>872</v>
      </c>
      <c r="B36" s="7" t="n">
        <v>420000</v>
      </c>
    </row>
    <row r="37" spans="1:5">
      <c r="A37" s="4" t="s">
        <v>123</v>
      </c>
      <c r="B37" s="7" t="n">
        <v>281000</v>
      </c>
      <c r="C37" s="7" t="n">
        <v>0</v>
      </c>
      <c r="D37"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6</v>
      </c>
      <c r="D2" s="2" t="s">
        <v>109</v>
      </c>
    </row>
    <row r="3" spans="1:4">
      <c r="A3" s="3" t="s">
        <v>424</v>
      </c>
    </row>
    <row r="4" spans="1:4">
      <c r="A4" s="4" t="s">
        <v>123</v>
      </c>
      <c r="B4" s="7" t="n">
        <v>1223000</v>
      </c>
      <c r="C4" s="7" t="n">
        <v>1703000</v>
      </c>
      <c r="D4" s="7" t="n">
        <v>3470000</v>
      </c>
    </row>
    <row r="5" spans="1:4">
      <c r="A5" s="4" t="s">
        <v>180</v>
      </c>
    </row>
    <row r="6" spans="1:4">
      <c r="A6" s="3" t="s">
        <v>424</v>
      </c>
    </row>
    <row r="7" spans="1:4">
      <c r="A7" s="4" t="s">
        <v>863</v>
      </c>
      <c r="C7" s="6" t="n">
        <v>256087</v>
      </c>
    </row>
    <row r="8" spans="1:4">
      <c r="A8" s="4" t="s">
        <v>123</v>
      </c>
      <c r="C8" s="7" t="n">
        <v>93000</v>
      </c>
    </row>
    <row r="9" spans="1:4">
      <c r="A9" s="4" t="s">
        <v>855</v>
      </c>
    </row>
    <row r="10" spans="1:4">
      <c r="A10" s="3" t="s">
        <v>424</v>
      </c>
    </row>
    <row r="11" spans="1:4">
      <c r="A11" s="4" t="s">
        <v>123</v>
      </c>
      <c r="B11" s="7" t="n">
        <v>1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v>
      </c>
      <c r="C2" s="2" t="s">
        <v>36</v>
      </c>
      <c r="D2" s="2" t="s">
        <v>109</v>
      </c>
      <c r="E2" s="2" t="s">
        <v>851</v>
      </c>
    </row>
    <row r="3" spans="1:5">
      <c r="A3" s="3" t="s">
        <v>424</v>
      </c>
    </row>
    <row r="4" spans="1:5">
      <c r="A4" s="4" t="s">
        <v>148</v>
      </c>
      <c r="B4" s="8" t="n">
        <v>1.0475</v>
      </c>
      <c r="C4" s="5" t="n">
        <v>1.02</v>
      </c>
      <c r="D4" s="5" t="n">
        <v>0.9399999999999999</v>
      </c>
    </row>
    <row r="5" spans="1:5">
      <c r="A5" s="4" t="s">
        <v>123</v>
      </c>
      <c r="B5" s="7" t="n">
        <v>1223000</v>
      </c>
      <c r="C5" s="7" t="n">
        <v>1703000</v>
      </c>
      <c r="D5" s="7" t="n">
        <v>3470000</v>
      </c>
    </row>
    <row r="6" spans="1:5">
      <c r="A6" s="4" t="s">
        <v>854</v>
      </c>
      <c r="C6" s="7" t="n">
        <v>5660580</v>
      </c>
    </row>
    <row r="7" spans="1:5">
      <c r="A7" s="4" t="s">
        <v>180</v>
      </c>
    </row>
    <row r="8" spans="1:5">
      <c r="A8" s="3" t="s">
        <v>424</v>
      </c>
    </row>
    <row r="9" spans="1:5">
      <c r="A9" s="4" t="s">
        <v>856</v>
      </c>
      <c r="E9" s="5" t="n">
        <v>20.19</v>
      </c>
    </row>
    <row r="10" spans="1:5">
      <c r="A10" s="4" t="s">
        <v>148</v>
      </c>
      <c r="C10" s="5" t="n">
        <v>0.25</v>
      </c>
    </row>
    <row r="11" spans="1:5">
      <c r="A11" s="4" t="s">
        <v>123</v>
      </c>
      <c r="C11" s="7" t="n">
        <v>93000</v>
      </c>
    </row>
    <row r="12" spans="1:5">
      <c r="A12" s="4" t="s">
        <v>878</v>
      </c>
      <c r="B12" s="4" t="s">
        <v>498</v>
      </c>
    </row>
    <row r="13" spans="1:5">
      <c r="A13" s="4" t="s">
        <v>863</v>
      </c>
      <c r="C13" s="6" t="n">
        <v>256087</v>
      </c>
    </row>
    <row r="14" spans="1:5">
      <c r="A14" s="4" t="s">
        <v>879</v>
      </c>
      <c r="B14" s="4" t="s">
        <v>488</v>
      </c>
    </row>
    <row r="15" spans="1:5">
      <c r="A15" s="4" t="s">
        <v>864</v>
      </c>
      <c r="E15" s="7" t="n">
        <v>4266409</v>
      </c>
    </row>
    <row r="16" spans="1:5">
      <c r="A16" s="4" t="s">
        <v>857</v>
      </c>
      <c r="E16" s="4" t="s">
        <v>858</v>
      </c>
    </row>
    <row r="17" spans="1:5">
      <c r="A17" s="4" t="s">
        <v>859</v>
      </c>
      <c r="E17" s="4" t="s">
        <v>860</v>
      </c>
    </row>
    <row r="18" spans="1:5">
      <c r="A18" s="4" t="s">
        <v>861</v>
      </c>
      <c r="E18" s="4" t="s">
        <v>862</v>
      </c>
    </row>
    <row r="19" spans="1:5">
      <c r="A19" s="4" t="s">
        <v>880</v>
      </c>
    </row>
    <row r="20" spans="1:5">
      <c r="A20" s="3" t="s">
        <v>424</v>
      </c>
    </row>
    <row r="21" spans="1:5">
      <c r="A21" s="4" t="s">
        <v>864</v>
      </c>
      <c r="E21" s="5" t="n">
        <v>16.66</v>
      </c>
    </row>
    <row r="22" spans="1:5">
      <c r="A22" s="4" t="s">
        <v>881</v>
      </c>
    </row>
    <row r="23" spans="1:5">
      <c r="A23" s="3" t="s">
        <v>424</v>
      </c>
    </row>
    <row r="24" spans="1:5">
      <c r="A24" s="4" t="s">
        <v>863</v>
      </c>
      <c r="C24" s="6" t="n">
        <v>171988</v>
      </c>
    </row>
    <row r="25" spans="1:5">
      <c r="A25" s="4" t="s">
        <v>882</v>
      </c>
    </row>
    <row r="26" spans="1:5">
      <c r="A26" s="3" t="s">
        <v>424</v>
      </c>
    </row>
    <row r="27" spans="1:5">
      <c r="A27" s="4" t="s">
        <v>863</v>
      </c>
      <c r="C27" s="6" t="n">
        <v>84099</v>
      </c>
    </row>
    <row r="28" spans="1:5">
      <c r="A28" s="4" t="s">
        <v>883</v>
      </c>
    </row>
    <row r="29" spans="1:5">
      <c r="A29" s="3" t="s">
        <v>424</v>
      </c>
    </row>
    <row r="30" spans="1:5">
      <c r="A30" s="4" t="s">
        <v>866</v>
      </c>
      <c r="B30" s="6" t="n">
        <v>256087</v>
      </c>
    </row>
    <row r="31" spans="1:5">
      <c r="A31" s="4" t="s">
        <v>884</v>
      </c>
      <c r="B31" s="6" t="n">
        <v>-189264</v>
      </c>
    </row>
    <row r="32" spans="1:5">
      <c r="A32" s="4" t="s">
        <v>885</v>
      </c>
      <c r="B32" s="6" t="n">
        <v>0</v>
      </c>
    </row>
    <row r="33" spans="1:5">
      <c r="A33" s="4" t="s">
        <v>886</v>
      </c>
      <c r="B33" s="6" t="n">
        <v>32575</v>
      </c>
    </row>
    <row r="34" spans="1:5">
      <c r="A34" s="4" t="s">
        <v>887</v>
      </c>
      <c r="B34" s="6" t="n">
        <v>34248</v>
      </c>
    </row>
    <row r="35" spans="1:5">
      <c r="A35" s="4" t="s">
        <v>888</v>
      </c>
      <c r="B35" s="6" t="n">
        <v>66823</v>
      </c>
    </row>
    <row r="36" spans="1:5">
      <c r="A36" s="4" t="s">
        <v>889</v>
      </c>
    </row>
    <row r="37" spans="1:5">
      <c r="A37" s="3" t="s">
        <v>424</v>
      </c>
    </row>
    <row r="38" spans="1:5">
      <c r="A38" s="4" t="s">
        <v>866</v>
      </c>
      <c r="B38" s="6" t="n">
        <v>286392</v>
      </c>
    </row>
    <row r="39" spans="1:5">
      <c r="A39" s="4" t="s">
        <v>884</v>
      </c>
      <c r="B39" s="6" t="n">
        <v>-5334</v>
      </c>
    </row>
    <row r="40" spans="1:5">
      <c r="A40" s="4" t="s">
        <v>885</v>
      </c>
      <c r="B40" s="6" t="n">
        <v>-254730</v>
      </c>
    </row>
    <row r="41" spans="1:5">
      <c r="A41" s="4" t="s">
        <v>886</v>
      </c>
      <c r="B41" s="6" t="n">
        <v>0</v>
      </c>
    </row>
    <row r="42" spans="1:5">
      <c r="A42" s="4" t="s">
        <v>887</v>
      </c>
      <c r="B42" s="6" t="n">
        <v>26328</v>
      </c>
    </row>
    <row r="43" spans="1:5">
      <c r="A43" s="4" t="s">
        <v>888</v>
      </c>
      <c r="B43" s="6" t="n">
        <v>26328</v>
      </c>
    </row>
    <row r="44" spans="1:5">
      <c r="A44" s="4" t="s">
        <v>890</v>
      </c>
    </row>
    <row r="45" spans="1:5">
      <c r="A45" s="3" t="s">
        <v>424</v>
      </c>
    </row>
    <row r="46" spans="1:5">
      <c r="A46" s="4" t="s">
        <v>884</v>
      </c>
      <c r="B46" s="6" t="n">
        <v>-128258</v>
      </c>
    </row>
    <row r="47" spans="1:5">
      <c r="A47" s="4" t="s">
        <v>891</v>
      </c>
    </row>
    <row r="48" spans="1:5">
      <c r="A48" s="3" t="s">
        <v>424</v>
      </c>
    </row>
    <row r="49" spans="1:5">
      <c r="A49" s="4" t="s">
        <v>884</v>
      </c>
      <c r="B49" s="6" t="n">
        <v>0</v>
      </c>
    </row>
    <row r="50" spans="1:5">
      <c r="A50" s="4" t="s">
        <v>892</v>
      </c>
    </row>
    <row r="51" spans="1:5">
      <c r="A51" s="3" t="s">
        <v>424</v>
      </c>
    </row>
    <row r="52" spans="1:5">
      <c r="A52" s="4" t="s">
        <v>884</v>
      </c>
      <c r="B52" s="6" t="n">
        <v>-38284</v>
      </c>
    </row>
    <row r="53" spans="1:5">
      <c r="A53" s="4" t="s">
        <v>893</v>
      </c>
    </row>
    <row r="54" spans="1:5">
      <c r="A54" s="3" t="s">
        <v>424</v>
      </c>
    </row>
    <row r="55" spans="1:5">
      <c r="A55" s="4" t="s">
        <v>884</v>
      </c>
      <c r="B55" s="6" t="n">
        <v>0</v>
      </c>
    </row>
    <row r="56" spans="1:5">
      <c r="A56" s="4" t="s">
        <v>894</v>
      </c>
    </row>
    <row r="57" spans="1:5">
      <c r="A57" s="3" t="s">
        <v>424</v>
      </c>
    </row>
    <row r="58" spans="1:5">
      <c r="A58" s="4" t="s">
        <v>884</v>
      </c>
      <c r="B58" s="6" t="n">
        <v>-22722</v>
      </c>
    </row>
    <row r="59" spans="1:5">
      <c r="A59" s="4" t="s">
        <v>895</v>
      </c>
    </row>
    <row r="60" spans="1:5">
      <c r="A60" s="3" t="s">
        <v>424</v>
      </c>
    </row>
    <row r="61" spans="1:5">
      <c r="A61" s="4" t="s">
        <v>884</v>
      </c>
      <c r="B61" s="6" t="n">
        <v>-53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6</v>
      </c>
      <c r="B1" s="2" t="s">
        <v>1</v>
      </c>
    </row>
    <row r="2" spans="1:4">
      <c r="B2" s="2" t="s">
        <v>2</v>
      </c>
      <c r="C2" s="2" t="s">
        <v>36</v>
      </c>
      <c r="D2" s="2" t="s">
        <v>109</v>
      </c>
    </row>
    <row r="3" spans="1:4">
      <c r="A3" s="3" t="s">
        <v>424</v>
      </c>
    </row>
    <row r="4" spans="1:4">
      <c r="A4" s="4" t="s">
        <v>148</v>
      </c>
      <c r="B4" s="8" t="n">
        <v>1.0475</v>
      </c>
      <c r="C4" s="5" t="n">
        <v>1.02</v>
      </c>
      <c r="D4" s="5" t="n">
        <v>0.939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6</v>
      </c>
      <c r="D2" s="2" t="s">
        <v>109</v>
      </c>
    </row>
    <row r="3" spans="1:4">
      <c r="A3" s="3" t="s">
        <v>424</v>
      </c>
    </row>
    <row r="4" spans="1:4">
      <c r="A4" s="4" t="s">
        <v>148</v>
      </c>
      <c r="B4" s="8" t="n">
        <v>1.0475</v>
      </c>
      <c r="C4" s="5" t="n">
        <v>1.02</v>
      </c>
      <c r="D4" s="5" t="n">
        <v>0.9399999999999999</v>
      </c>
    </row>
    <row r="5" spans="1:4">
      <c r="A5" s="4" t="s">
        <v>123</v>
      </c>
      <c r="B5" s="7" t="n">
        <v>1223000</v>
      </c>
      <c r="C5" s="7" t="n">
        <v>1703000</v>
      </c>
      <c r="D5" s="7" t="n">
        <v>3470000</v>
      </c>
    </row>
    <row r="6" spans="1:4">
      <c r="A6" s="4" t="s">
        <v>898</v>
      </c>
      <c r="B6" s="6" t="n">
        <v>690000</v>
      </c>
    </row>
    <row r="7" spans="1:4">
      <c r="A7" s="4" t="s">
        <v>180</v>
      </c>
    </row>
    <row r="8" spans="1:4">
      <c r="A8" s="3" t="s">
        <v>424</v>
      </c>
    </row>
    <row r="9" spans="1:4">
      <c r="A9" s="4" t="s">
        <v>148</v>
      </c>
      <c r="C9" s="5" t="n">
        <v>0.25</v>
      </c>
    </row>
    <row r="10" spans="1:4">
      <c r="A10" s="4" t="s">
        <v>123</v>
      </c>
      <c r="C10" s="7" t="n">
        <v>93000</v>
      </c>
    </row>
    <row r="11" spans="1:4">
      <c r="A11" s="4" t="s">
        <v>855</v>
      </c>
    </row>
    <row r="12" spans="1:4">
      <c r="A12" s="3" t="s">
        <v>424</v>
      </c>
    </row>
    <row r="13" spans="1:4">
      <c r="A13" s="4" t="s">
        <v>123</v>
      </c>
      <c r="B13" s="6" t="n">
        <v>13000</v>
      </c>
    </row>
    <row r="14" spans="1:4">
      <c r="A14" s="4" t="s">
        <v>899</v>
      </c>
    </row>
    <row r="15" spans="1:4">
      <c r="A15" s="3" t="s">
        <v>424</v>
      </c>
    </row>
    <row r="16" spans="1:4">
      <c r="A16" s="4" t="s">
        <v>123</v>
      </c>
      <c r="B16" s="6" t="n">
        <v>2000</v>
      </c>
      <c r="C16" s="6" t="n">
        <v>271000</v>
      </c>
      <c r="D16" s="6" t="n">
        <v>312000</v>
      </c>
    </row>
    <row r="17" spans="1:4">
      <c r="A17" s="4" t="s">
        <v>898</v>
      </c>
      <c r="B17" s="6" t="n">
        <v>0</v>
      </c>
    </row>
    <row r="18" spans="1:4">
      <c r="A18" s="4" t="s">
        <v>900</v>
      </c>
    </row>
    <row r="19" spans="1:4">
      <c r="A19" s="3" t="s">
        <v>424</v>
      </c>
    </row>
    <row r="20" spans="1:4">
      <c r="A20" s="4" t="s">
        <v>123</v>
      </c>
      <c r="B20" s="6" t="n">
        <v>0</v>
      </c>
      <c r="C20" s="6" t="n">
        <v>0</v>
      </c>
      <c r="D20" s="6" t="n">
        <v>136000</v>
      </c>
    </row>
    <row r="21" spans="1:4">
      <c r="A21" s="4" t="s">
        <v>898</v>
      </c>
      <c r="B21" s="6" t="n">
        <v>0</v>
      </c>
    </row>
    <row r="22" spans="1:4">
      <c r="A22" s="4" t="s">
        <v>868</v>
      </c>
    </row>
    <row r="23" spans="1:4">
      <c r="A23" s="3" t="s">
        <v>424</v>
      </c>
    </row>
    <row r="24" spans="1:4">
      <c r="A24" s="4" t="s">
        <v>123</v>
      </c>
      <c r="B24" s="6" t="n">
        <v>312000</v>
      </c>
      <c r="C24" s="6" t="n">
        <v>344000</v>
      </c>
      <c r="D24" s="6" t="n">
        <v>2691000</v>
      </c>
    </row>
    <row r="25" spans="1:4">
      <c r="A25" s="4" t="s">
        <v>898</v>
      </c>
      <c r="B25" s="6" t="n">
        <v>3000</v>
      </c>
    </row>
    <row r="26" spans="1:4">
      <c r="A26" s="4" t="s">
        <v>869</v>
      </c>
    </row>
    <row r="27" spans="1:4">
      <c r="A27" s="3" t="s">
        <v>424</v>
      </c>
    </row>
    <row r="28" spans="1:4">
      <c r="A28" s="4" t="s">
        <v>123</v>
      </c>
      <c r="B28" s="6" t="n">
        <v>0</v>
      </c>
      <c r="C28" s="6" t="n">
        <v>120000</v>
      </c>
      <c r="D28" s="6" t="n">
        <v>240000</v>
      </c>
    </row>
    <row r="29" spans="1:4">
      <c r="A29" s="4" t="s">
        <v>898</v>
      </c>
      <c r="B29" s="6" t="n">
        <v>0</v>
      </c>
    </row>
    <row r="30" spans="1:4">
      <c r="A30" s="4" t="s">
        <v>901</v>
      </c>
    </row>
    <row r="31" spans="1:4">
      <c r="A31" s="3" t="s">
        <v>424</v>
      </c>
    </row>
    <row r="32" spans="1:4">
      <c r="A32" s="4" t="s">
        <v>123</v>
      </c>
      <c r="B32" s="6" t="n">
        <v>69000</v>
      </c>
      <c r="C32" s="6" t="n">
        <v>76000</v>
      </c>
      <c r="D32" s="6" t="n">
        <v>91000</v>
      </c>
    </row>
    <row r="33" spans="1:4">
      <c r="A33" s="4" t="s">
        <v>898</v>
      </c>
      <c r="B33" s="6" t="n">
        <v>0</v>
      </c>
    </row>
    <row r="34" spans="1:4">
      <c r="A34" s="4" t="s">
        <v>873</v>
      </c>
    </row>
    <row r="35" spans="1:4">
      <c r="A35" s="3" t="s">
        <v>424</v>
      </c>
    </row>
    <row r="36" spans="1:4">
      <c r="A36" s="4" t="s">
        <v>123</v>
      </c>
      <c r="B36" s="6" t="n">
        <v>277000</v>
      </c>
      <c r="C36" s="6" t="n">
        <v>551000</v>
      </c>
      <c r="D36" s="6" t="n">
        <v>0</v>
      </c>
    </row>
    <row r="37" spans="1:4">
      <c r="A37" s="4" t="s">
        <v>898</v>
      </c>
      <c r="B37" s="6" t="n">
        <v>287000</v>
      </c>
    </row>
    <row r="38" spans="1:4">
      <c r="A38" s="4" t="s">
        <v>874</v>
      </c>
    </row>
    <row r="39" spans="1:4">
      <c r="A39" s="3" t="s">
        <v>424</v>
      </c>
    </row>
    <row r="40" spans="1:4">
      <c r="A40" s="4" t="s">
        <v>123</v>
      </c>
      <c r="B40" s="6" t="n">
        <v>120000</v>
      </c>
      <c r="C40" s="6" t="n">
        <v>241000</v>
      </c>
      <c r="D40" s="6" t="n">
        <v>0</v>
      </c>
    </row>
    <row r="41" spans="1:4">
      <c r="A41" s="4" t="s">
        <v>898</v>
      </c>
      <c r="B41" s="6" t="n">
        <v>0</v>
      </c>
    </row>
    <row r="42" spans="1:4">
      <c r="A42" s="4" t="s">
        <v>902</v>
      </c>
    </row>
    <row r="43" spans="1:4">
      <c r="A43" s="3" t="s">
        <v>424</v>
      </c>
    </row>
    <row r="44" spans="1:4">
      <c r="A44" s="4" t="s">
        <v>123</v>
      </c>
      <c r="B44" s="6" t="n">
        <v>74000</v>
      </c>
      <c r="C44" s="6" t="n">
        <v>100000</v>
      </c>
      <c r="D44" s="6" t="n">
        <v>0</v>
      </c>
    </row>
    <row r="45" spans="1:4">
      <c r="A45" s="4" t="s">
        <v>898</v>
      </c>
      <c r="B45" s="6" t="n">
        <v>86000</v>
      </c>
    </row>
    <row r="46" spans="1:4">
      <c r="A46" s="4" t="s">
        <v>875</v>
      </c>
    </row>
    <row r="47" spans="1:4">
      <c r="A47" s="3" t="s">
        <v>424</v>
      </c>
    </row>
    <row r="48" spans="1:4">
      <c r="A48" s="4" t="s">
        <v>123</v>
      </c>
      <c r="B48" s="6" t="n">
        <v>281000</v>
      </c>
      <c r="C48" s="6" t="n">
        <v>0</v>
      </c>
      <c r="D48" s="6" t="n">
        <v>0</v>
      </c>
    </row>
    <row r="49" spans="1:4">
      <c r="A49" s="4" t="s">
        <v>898</v>
      </c>
      <c r="B49" s="6" t="n">
        <v>140000</v>
      </c>
    </row>
    <row r="50" spans="1:4">
      <c r="A50" s="4" t="s">
        <v>903</v>
      </c>
    </row>
    <row r="51" spans="1:4">
      <c r="A51" s="3" t="s">
        <v>424</v>
      </c>
    </row>
    <row r="52" spans="1:4">
      <c r="A52" s="4" t="s">
        <v>123</v>
      </c>
      <c r="B52" s="6" t="n">
        <v>88000</v>
      </c>
      <c r="C52" s="7" t="n">
        <v>0</v>
      </c>
      <c r="D52" s="7" t="n">
        <v>0</v>
      </c>
    </row>
    <row r="53" spans="1:4">
      <c r="A53" s="4" t="s">
        <v>898</v>
      </c>
      <c r="B53" s="7" t="n">
        <v>17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4</v>
      </c>
      <c r="B1" s="2" t="s">
        <v>581</v>
      </c>
      <c r="C1" s="2" t="s">
        <v>1</v>
      </c>
    </row>
    <row r="2" spans="1:4">
      <c r="B2" s="2" t="s">
        <v>905</v>
      </c>
      <c r="C2" s="2" t="s">
        <v>2</v>
      </c>
      <c r="D2" s="2" t="s">
        <v>36</v>
      </c>
    </row>
    <row r="3" spans="1:4">
      <c r="A3" s="4" t="s">
        <v>865</v>
      </c>
    </row>
    <row r="4" spans="1:4">
      <c r="A4" s="3" t="s">
        <v>424</v>
      </c>
    </row>
    <row r="5" spans="1:4">
      <c r="A5" s="4" t="s">
        <v>906</v>
      </c>
      <c r="C5" s="6" t="n">
        <v>24280</v>
      </c>
    </row>
    <row r="6" spans="1:4">
      <c r="A6" s="4" t="s">
        <v>907</v>
      </c>
      <c r="C6" s="6" t="n">
        <v>0</v>
      </c>
    </row>
    <row r="7" spans="1:4">
      <c r="A7" s="4" t="s">
        <v>908</v>
      </c>
      <c r="C7" s="6" t="n">
        <v>24280</v>
      </c>
    </row>
    <row r="8" spans="1:4">
      <c r="A8" s="4" t="s">
        <v>909</v>
      </c>
      <c r="C8" s="5" t="n">
        <v>10.77</v>
      </c>
    </row>
    <row r="9" spans="1:4">
      <c r="A9" s="4" t="s">
        <v>863</v>
      </c>
      <c r="C9" s="6" t="n">
        <v>27760</v>
      </c>
    </row>
    <row r="10" spans="1:4">
      <c r="A10" s="4" t="s">
        <v>864</v>
      </c>
      <c r="C10" s="7" t="n">
        <v>298975</v>
      </c>
    </row>
    <row r="11" spans="1:4">
      <c r="A11" s="4" t="s">
        <v>910</v>
      </c>
      <c r="C11" s="6" t="n">
        <v>-3480</v>
      </c>
    </row>
    <row r="12" spans="1:4">
      <c r="A12" s="4" t="s">
        <v>911</v>
      </c>
      <c r="C12" s="6" t="n">
        <v>0</v>
      </c>
    </row>
    <row r="13" spans="1:4">
      <c r="A13" s="4" t="s">
        <v>883</v>
      </c>
    </row>
    <row r="14" spans="1:4">
      <c r="A14" s="3" t="s">
        <v>424</v>
      </c>
    </row>
    <row r="15" spans="1:4">
      <c r="A15" s="4" t="s">
        <v>906</v>
      </c>
      <c r="D15" s="6" t="n">
        <v>15640</v>
      </c>
    </row>
    <row r="16" spans="1:4">
      <c r="A16" s="4" t="s">
        <v>907</v>
      </c>
      <c r="C16" s="6" t="n">
        <v>5238</v>
      </c>
    </row>
    <row r="17" spans="1:4">
      <c r="A17" s="4" t="s">
        <v>908</v>
      </c>
      <c r="C17" s="6" t="n">
        <v>10402</v>
      </c>
    </row>
    <row r="18" spans="1:4">
      <c r="A18" s="4" t="s">
        <v>909</v>
      </c>
      <c r="C18" s="5" t="n">
        <v>16.66</v>
      </c>
    </row>
    <row r="19" spans="1:4">
      <c r="A19" s="4" t="s">
        <v>863</v>
      </c>
      <c r="D19" s="6" t="n">
        <v>20720</v>
      </c>
    </row>
    <row r="20" spans="1:4">
      <c r="A20" s="4" t="s">
        <v>864</v>
      </c>
      <c r="C20" s="7" t="n">
        <v>345195</v>
      </c>
    </row>
    <row r="21" spans="1:4">
      <c r="A21" s="4" t="s">
        <v>910</v>
      </c>
      <c r="C21" s="6" t="n">
        <v>-5080</v>
      </c>
    </row>
    <row r="22" spans="1:4">
      <c r="A22" s="4" t="s">
        <v>911</v>
      </c>
      <c r="C22" s="6" t="n">
        <v>0</v>
      </c>
    </row>
    <row r="23" spans="1:4">
      <c r="A23" s="4" t="s">
        <v>889</v>
      </c>
    </row>
    <row r="24" spans="1:4">
      <c r="A24" s="3" t="s">
        <v>424</v>
      </c>
    </row>
    <row r="25" spans="1:4">
      <c r="A25" s="4" t="s">
        <v>906</v>
      </c>
      <c r="B25" s="6" t="n">
        <v>5709</v>
      </c>
    </row>
    <row r="26" spans="1:4">
      <c r="A26" s="4" t="s">
        <v>907</v>
      </c>
      <c r="C26" s="6" t="n">
        <v>0</v>
      </c>
    </row>
    <row r="27" spans="1:4">
      <c r="A27" s="4" t="s">
        <v>908</v>
      </c>
      <c r="C27" s="6" t="n">
        <v>5709</v>
      </c>
    </row>
    <row r="28" spans="1:4">
      <c r="A28" s="4" t="s">
        <v>909</v>
      </c>
      <c r="C28" s="5" t="n">
        <v>11.92</v>
      </c>
    </row>
    <row r="29" spans="1:4">
      <c r="A29" s="4" t="s">
        <v>863</v>
      </c>
      <c r="B29" s="6" t="n">
        <v>26900</v>
      </c>
    </row>
    <row r="30" spans="1:4">
      <c r="A30" s="4" t="s">
        <v>864</v>
      </c>
      <c r="C30" s="7" t="n">
        <v>320648</v>
      </c>
    </row>
    <row r="31" spans="1:4">
      <c r="A31" s="4" t="s">
        <v>910</v>
      </c>
      <c r="C31" s="6" t="n">
        <v>-7037</v>
      </c>
    </row>
    <row r="32" spans="1:4">
      <c r="A32" s="4" t="s">
        <v>911</v>
      </c>
      <c r="C32" s="6" t="n">
        <v>1415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8"/>
    <col customWidth="1" max="2" min="2" width="17"/>
    <col customWidth="1" max="3" min="3" width="15"/>
    <col customWidth="1" max="4" min="4" width="14"/>
    <col customWidth="1" max="5" min="5" width="14"/>
    <col customWidth="1" max="6" min="6" width="14"/>
    <col customWidth="1" max="7" min="7" width="14"/>
    <col customWidth="1" max="8" min="8" width="14"/>
    <col customWidth="1" max="9" min="9" width="13"/>
  </cols>
  <sheetData>
    <row r="1" spans="1:9">
      <c r="A1" s="1" t="s">
        <v>912</v>
      </c>
      <c r="B1" s="2" t="s">
        <v>1</v>
      </c>
    </row>
    <row r="2" spans="1:9">
      <c r="B2" s="2" t="s">
        <v>2</v>
      </c>
      <c r="C2" s="2" t="s">
        <v>36</v>
      </c>
      <c r="D2" s="2" t="s">
        <v>109</v>
      </c>
      <c r="E2" s="2" t="s">
        <v>913</v>
      </c>
      <c r="F2" s="2" t="s">
        <v>914</v>
      </c>
      <c r="G2" s="2" t="s">
        <v>586</v>
      </c>
      <c r="H2" s="2" t="s">
        <v>915</v>
      </c>
      <c r="I2" s="2" t="s">
        <v>916</v>
      </c>
    </row>
    <row r="3" spans="1:9">
      <c r="A3" s="3" t="s">
        <v>426</v>
      </c>
    </row>
    <row r="4" spans="1:9">
      <c r="A4" s="4" t="s">
        <v>917</v>
      </c>
      <c r="E4" s="7" t="n">
        <v>70000000</v>
      </c>
      <c r="I4" s="7" t="n">
        <v>11000000</v>
      </c>
    </row>
    <row r="5" spans="1:9">
      <c r="A5" s="4" t="s">
        <v>918</v>
      </c>
      <c r="B5" s="4" t="s">
        <v>919</v>
      </c>
    </row>
    <row r="6" spans="1:9">
      <c r="A6" s="4" t="s">
        <v>920</v>
      </c>
      <c r="B6" s="7" t="n">
        <v>1100000</v>
      </c>
    </row>
    <row r="7" spans="1:9">
      <c r="A7" s="4" t="s">
        <v>921</v>
      </c>
      <c r="B7" s="6" t="n">
        <v>146328000</v>
      </c>
    </row>
    <row r="8" spans="1:9">
      <c r="A8" s="4" t="s">
        <v>922</v>
      </c>
      <c r="B8" s="6" t="n">
        <v>2567022000</v>
      </c>
      <c r="C8" s="7" t="n">
        <v>2299625000</v>
      </c>
    </row>
    <row r="9" spans="1:9">
      <c r="A9" s="4" t="s">
        <v>923</v>
      </c>
      <c r="B9" s="6" t="n">
        <v>182732000</v>
      </c>
    </row>
    <row r="10" spans="1:9">
      <c r="A10" s="4" t="s">
        <v>924</v>
      </c>
      <c r="B10" s="6" t="n">
        <v>222774000</v>
      </c>
    </row>
    <row r="11" spans="1:9">
      <c r="A11" s="4" t="s">
        <v>925</v>
      </c>
      <c r="B11" s="6" t="n">
        <v>160902000</v>
      </c>
    </row>
    <row r="12" spans="1:9">
      <c r="A12" s="4" t="s">
        <v>926</v>
      </c>
      <c r="B12" s="6" t="n">
        <v>358597000</v>
      </c>
    </row>
    <row r="13" spans="1:9">
      <c r="A13" s="4" t="s">
        <v>926</v>
      </c>
      <c r="B13" s="6" t="n">
        <v>1608496000</v>
      </c>
    </row>
    <row r="14" spans="1:9">
      <c r="A14" s="4" t="s">
        <v>922</v>
      </c>
      <c r="B14" s="6" t="n">
        <v>2679829000</v>
      </c>
    </row>
    <row r="15" spans="1:9">
      <c r="A15" s="4" t="s">
        <v>133</v>
      </c>
      <c r="B15" s="6" t="n">
        <v>111964000</v>
      </c>
      <c r="C15" s="6" t="n">
        <v>95564000</v>
      </c>
      <c r="D15" s="7" t="n">
        <v>67468000</v>
      </c>
    </row>
    <row r="16" spans="1:9">
      <c r="A16" s="4" t="s">
        <v>66</v>
      </c>
      <c r="B16" s="6" t="n">
        <v>0</v>
      </c>
      <c r="C16" s="6" t="n">
        <v>57000000</v>
      </c>
    </row>
    <row r="17" spans="1:9">
      <c r="A17" s="4" t="s">
        <v>927</v>
      </c>
      <c r="B17" s="7" t="n">
        <v>6450000</v>
      </c>
      <c r="C17" s="6" t="n">
        <v>7108000</v>
      </c>
      <c r="D17" s="6" t="n">
        <v>5084000</v>
      </c>
    </row>
    <row r="18" spans="1:9">
      <c r="A18" s="4" t="s">
        <v>928</v>
      </c>
      <c r="B18" s="6" t="n">
        <v>200</v>
      </c>
    </row>
    <row r="19" spans="1:9">
      <c r="A19" s="4" t="s">
        <v>929</v>
      </c>
      <c r="B19" s="6" t="n">
        <v>400</v>
      </c>
    </row>
    <row r="20" spans="1:9">
      <c r="A20" s="4" t="s">
        <v>930</v>
      </c>
      <c r="B20" s="4" t="s">
        <v>931</v>
      </c>
    </row>
    <row r="21" spans="1:9">
      <c r="A21" s="4" t="s">
        <v>932</v>
      </c>
      <c r="H21" s="7" t="n">
        <v>200000000</v>
      </c>
    </row>
    <row r="22" spans="1:9">
      <c r="A22" s="4" t="s">
        <v>933</v>
      </c>
    </row>
    <row r="23" spans="1:9">
      <c r="A23" s="3" t="s">
        <v>426</v>
      </c>
    </row>
    <row r="24" spans="1:9">
      <c r="A24" s="4" t="s">
        <v>934</v>
      </c>
      <c r="B24" s="4" t="s">
        <v>935</v>
      </c>
      <c r="G24" s="4" t="s">
        <v>936</v>
      </c>
    </row>
    <row r="25" spans="1:9">
      <c r="A25" s="4" t="s">
        <v>90</v>
      </c>
    </row>
    <row r="26" spans="1:9">
      <c r="A26" s="3" t="s">
        <v>426</v>
      </c>
    </row>
    <row r="27" spans="1:9">
      <c r="A27" s="4" t="s">
        <v>922</v>
      </c>
      <c r="B27" s="7" t="n">
        <v>2609829000</v>
      </c>
    </row>
    <row r="28" spans="1:9">
      <c r="A28" s="4" t="s">
        <v>569</v>
      </c>
    </row>
    <row r="29" spans="1:9">
      <c r="A29" s="3" t="s">
        <v>426</v>
      </c>
    </row>
    <row r="30" spans="1:9">
      <c r="A30" s="4" t="s">
        <v>133</v>
      </c>
      <c r="B30" s="6" t="n">
        <v>22869000</v>
      </c>
      <c r="C30" s="7" t="n">
        <v>12789000</v>
      </c>
      <c r="D30" s="7" t="n">
        <v>7006000</v>
      </c>
    </row>
    <row r="31" spans="1:9">
      <c r="A31" s="4" t="s">
        <v>937</v>
      </c>
    </row>
    <row r="32" spans="1:9">
      <c r="A32" s="3" t="s">
        <v>426</v>
      </c>
    </row>
    <row r="33" spans="1:9">
      <c r="A33" s="4" t="s">
        <v>922</v>
      </c>
      <c r="B33" s="6" t="n">
        <v>355638000</v>
      </c>
    </row>
    <row r="34" spans="1:9">
      <c r="A34" s="4" t="s">
        <v>938</v>
      </c>
    </row>
    <row r="35" spans="1:9">
      <c r="A35" s="3" t="s">
        <v>426</v>
      </c>
    </row>
    <row r="36" spans="1:9">
      <c r="A36" s="4" t="s">
        <v>932</v>
      </c>
      <c r="B36" s="7" t="n">
        <v>200000000</v>
      </c>
      <c r="F36" s="7" t="n">
        <v>9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939</v>
      </c>
      <c r="B1" s="2" t="s">
        <v>1</v>
      </c>
    </row>
    <row r="2" spans="1:3">
      <c r="B2" s="2" t="s">
        <v>208</v>
      </c>
      <c r="C2" s="2" t="s">
        <v>940</v>
      </c>
    </row>
    <row r="3" spans="1:3">
      <c r="A3" s="3" t="s">
        <v>941</v>
      </c>
    </row>
    <row r="4" spans="1:3">
      <c r="A4" s="4" t="s">
        <v>942</v>
      </c>
      <c r="B4" s="9" t="n">
        <v>1.87</v>
      </c>
    </row>
    <row r="5" spans="1:3">
      <c r="A5" s="4" t="s">
        <v>943</v>
      </c>
      <c r="B5" s="4" t="s">
        <v>944</v>
      </c>
    </row>
    <row r="6" spans="1:3">
      <c r="A6" s="4" t="s">
        <v>932</v>
      </c>
      <c r="C6" s="7" t="n">
        <v>200000000</v>
      </c>
    </row>
    <row r="7" spans="1:3">
      <c r="A7" s="4" t="s">
        <v>945</v>
      </c>
      <c r="B7" s="7" t="n">
        <v>687000000</v>
      </c>
    </row>
    <row r="8" spans="1:3">
      <c r="A8" s="4" t="s">
        <v>946</v>
      </c>
      <c r="B8" s="4" t="s">
        <v>947</v>
      </c>
    </row>
    <row r="9" spans="1:3">
      <c r="A9" s="4" t="s">
        <v>948</v>
      </c>
      <c r="B9" s="7" t="n">
        <v>1209000000</v>
      </c>
    </row>
    <row r="10" spans="1:3">
      <c r="A10" s="4" t="s">
        <v>949</v>
      </c>
      <c r="B10" s="6" t="n">
        <v>158300000</v>
      </c>
    </row>
    <row r="11" spans="1:3">
      <c r="A11" s="4" t="s">
        <v>950</v>
      </c>
      <c r="B11" s="7" t="n">
        <v>1935000000</v>
      </c>
    </row>
    <row r="12" spans="1:3">
      <c r="A12" s="4" t="s">
        <v>951</v>
      </c>
      <c r="B12" s="4" t="s">
        <v>952</v>
      </c>
    </row>
    <row r="13" spans="1:3">
      <c r="A13" s="4" t="s">
        <v>953</v>
      </c>
      <c r="B13" s="4" t="s">
        <v>954</v>
      </c>
    </row>
    <row r="14" spans="1:3">
      <c r="A14" s="4" t="s">
        <v>955</v>
      </c>
      <c r="B14" s="4" t="s">
        <v>9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3</v>
      </c>
      <c r="B1" s="2" t="s">
        <v>1</v>
      </c>
    </row>
    <row r="2" spans="1:4">
      <c r="B2" s="2" t="s">
        <v>2</v>
      </c>
      <c r="C2" s="2" t="s">
        <v>36</v>
      </c>
      <c r="D2" s="2" t="s">
        <v>109</v>
      </c>
    </row>
    <row r="3" spans="1:4">
      <c r="A3" s="4" t="s">
        <v>148</v>
      </c>
      <c r="B3" s="8" t="n">
        <v>1.0475</v>
      </c>
      <c r="C3" s="5" t="n">
        <v>1.02</v>
      </c>
      <c r="D3" s="5" t="n">
        <v>0.9399999999999999</v>
      </c>
    </row>
    <row r="4" spans="1:4">
      <c r="A4" s="4" t="s">
        <v>85</v>
      </c>
    </row>
    <row r="5" spans="1:4">
      <c r="A5" s="4" t="s">
        <v>204</v>
      </c>
      <c r="B5" s="6" t="n">
        <v>5</v>
      </c>
      <c r="C5" s="6" t="n">
        <v>5</v>
      </c>
      <c r="D5" s="6" t="n">
        <v>5</v>
      </c>
    </row>
    <row r="6" spans="1:4">
      <c r="A6" s="4" t="s">
        <v>205</v>
      </c>
    </row>
    <row r="7" spans="1:4">
      <c r="A7" s="4" t="s">
        <v>204</v>
      </c>
      <c r="B7" s="9" t="n">
        <v>4.79</v>
      </c>
      <c r="C7" s="9" t="n">
        <v>4.79</v>
      </c>
      <c r="D7" s="9" t="n">
        <v>4.79</v>
      </c>
    </row>
    <row r="8" spans="1:4">
      <c r="A8" s="4" t="s">
        <v>206</v>
      </c>
    </row>
    <row r="9" spans="1:4">
      <c r="A9" s="4" t="s">
        <v>204</v>
      </c>
      <c r="B9" s="5" t="n">
        <v>6.25</v>
      </c>
      <c r="C9" s="5" t="n">
        <v>6.25</v>
      </c>
      <c r="D9" s="5" t="n">
        <v>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 customWidth="1" max="5" min="5" width="14"/>
    <col customWidth="1" max="6" min="6" width="13"/>
  </cols>
  <sheetData>
    <row r="1" spans="1:6">
      <c r="A1" s="1" t="s">
        <v>957</v>
      </c>
      <c r="B1" s="2" t="s">
        <v>1</v>
      </c>
    </row>
    <row r="2" spans="1:6">
      <c r="B2" s="2" t="s">
        <v>2</v>
      </c>
      <c r="C2" s="2" t="s">
        <v>913</v>
      </c>
      <c r="D2" s="2" t="s">
        <v>586</v>
      </c>
      <c r="E2" s="2" t="s">
        <v>915</v>
      </c>
      <c r="F2" s="2" t="s">
        <v>916</v>
      </c>
    </row>
    <row r="3" spans="1:6">
      <c r="A3" s="3" t="s">
        <v>958</v>
      </c>
    </row>
    <row r="4" spans="1:6">
      <c r="A4" s="4" t="s">
        <v>930</v>
      </c>
      <c r="B4" s="4" t="s">
        <v>931</v>
      </c>
    </row>
    <row r="5" spans="1:6">
      <c r="A5" s="4" t="s">
        <v>917</v>
      </c>
      <c r="C5" s="7" t="n">
        <v>70000000</v>
      </c>
      <c r="F5" s="7" t="n">
        <v>11000000</v>
      </c>
    </row>
    <row r="6" spans="1:6">
      <c r="A6" s="4" t="s">
        <v>959</v>
      </c>
      <c r="B6" s="4" t="s">
        <v>960</v>
      </c>
    </row>
    <row r="7" spans="1:6">
      <c r="A7" s="4" t="s">
        <v>932</v>
      </c>
      <c r="E7" s="7" t="n">
        <v>200000000</v>
      </c>
    </row>
    <row r="8" spans="1:6">
      <c r="A8" s="4" t="s">
        <v>961</v>
      </c>
    </row>
    <row r="9" spans="1:6">
      <c r="A9" s="3" t="s">
        <v>958</v>
      </c>
    </row>
    <row r="10" spans="1:6">
      <c r="A10" s="4" t="s">
        <v>930</v>
      </c>
      <c r="B10" s="4" t="s">
        <v>962</v>
      </c>
    </row>
    <row r="11" spans="1:6">
      <c r="A11" s="4" t="s">
        <v>933</v>
      </c>
    </row>
    <row r="12" spans="1:6">
      <c r="A12" s="3" t="s">
        <v>958</v>
      </c>
    </row>
    <row r="13" spans="1:6">
      <c r="A13" s="4" t="s">
        <v>934</v>
      </c>
      <c r="B13" s="4" t="s">
        <v>935</v>
      </c>
      <c r="D13" s="4" t="s">
        <v>936</v>
      </c>
    </row>
    <row r="14" spans="1:6">
      <c r="A14" s="4" t="s">
        <v>647</v>
      </c>
    </row>
    <row r="15" spans="1:6">
      <c r="A15" s="3" t="s">
        <v>958</v>
      </c>
    </row>
    <row r="16" spans="1:6">
      <c r="A16" s="4" t="s">
        <v>963</v>
      </c>
      <c r="B16" s="4" t="s">
        <v>964</v>
      </c>
    </row>
    <row r="17" spans="1:6">
      <c r="A17" s="4" t="s">
        <v>965</v>
      </c>
    </row>
    <row r="18" spans="1:6">
      <c r="A18" s="3" t="s">
        <v>958</v>
      </c>
    </row>
    <row r="19" spans="1:6">
      <c r="A19" s="4" t="s">
        <v>934</v>
      </c>
      <c r="B19" s="4" t="s">
        <v>966</v>
      </c>
    </row>
    <row r="20" spans="1:6">
      <c r="A20" s="4" t="s">
        <v>644</v>
      </c>
    </row>
    <row r="21" spans="1:6">
      <c r="A21" s="3" t="s">
        <v>958</v>
      </c>
    </row>
    <row r="22" spans="1:6">
      <c r="A22" s="4" t="s">
        <v>963</v>
      </c>
      <c r="B22" s="4" t="s">
        <v>967</v>
      </c>
    </row>
    <row r="23" spans="1:6">
      <c r="A23" s="4" t="s">
        <v>968</v>
      </c>
    </row>
    <row r="24" spans="1:6">
      <c r="A24" s="3" t="s">
        <v>958</v>
      </c>
    </row>
    <row r="25" spans="1:6">
      <c r="A25" s="4" t="s">
        <v>934</v>
      </c>
      <c r="B25" s="4" t="s">
        <v>9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70</v>
      </c>
      <c r="B1" s="2" t="s">
        <v>1</v>
      </c>
    </row>
    <row r="2" spans="1:5">
      <c r="B2" s="2" t="s">
        <v>2</v>
      </c>
      <c r="C2" s="2" t="s">
        <v>971</v>
      </c>
      <c r="D2" s="2" t="s">
        <v>914</v>
      </c>
      <c r="E2" s="2" t="s">
        <v>915</v>
      </c>
    </row>
    <row r="3" spans="1:5">
      <c r="A3" s="3" t="s">
        <v>958</v>
      </c>
    </row>
    <row r="4" spans="1:5">
      <c r="A4" s="4" t="s">
        <v>932</v>
      </c>
      <c r="E4" s="7" t="n">
        <v>200000000</v>
      </c>
    </row>
    <row r="5" spans="1:5">
      <c r="A5" s="4" t="s">
        <v>920</v>
      </c>
      <c r="B5" s="7" t="n">
        <v>1100000</v>
      </c>
    </row>
    <row r="6" spans="1:5">
      <c r="A6" s="4" t="s">
        <v>930</v>
      </c>
      <c r="B6" s="4" t="s">
        <v>931</v>
      </c>
    </row>
    <row r="7" spans="1:5">
      <c r="A7" s="4" t="s">
        <v>938</v>
      </c>
    </row>
    <row r="8" spans="1:5">
      <c r="A8" s="3" t="s">
        <v>958</v>
      </c>
    </row>
    <row r="9" spans="1:5">
      <c r="A9" s="4" t="s">
        <v>932</v>
      </c>
      <c r="B9" s="7" t="n">
        <v>200000000</v>
      </c>
      <c r="D9" s="7" t="n">
        <v>90000000</v>
      </c>
    </row>
    <row r="10" spans="1:5">
      <c r="A10" s="4" t="s">
        <v>972</v>
      </c>
    </row>
    <row r="11" spans="1:5">
      <c r="A11" s="3" t="s">
        <v>958</v>
      </c>
    </row>
    <row r="12" spans="1:5">
      <c r="A12" s="4" t="s">
        <v>932</v>
      </c>
      <c r="C12" s="7" t="n">
        <v>300000000</v>
      </c>
    </row>
    <row r="13" spans="1:5">
      <c r="A13" s="4" t="s">
        <v>961</v>
      </c>
    </row>
    <row r="14" spans="1:5">
      <c r="A14" s="3" t="s">
        <v>958</v>
      </c>
    </row>
    <row r="15" spans="1:5">
      <c r="A15" s="4" t="s">
        <v>930</v>
      </c>
      <c r="B15" s="4" t="s">
        <v>962</v>
      </c>
    </row>
    <row r="16" spans="1:5">
      <c r="A16" s="4" t="s">
        <v>973</v>
      </c>
    </row>
    <row r="17" spans="1:5">
      <c r="A17" s="3" t="s">
        <v>958</v>
      </c>
    </row>
    <row r="18" spans="1:5">
      <c r="A18" s="4" t="s">
        <v>920</v>
      </c>
      <c r="B18" s="7" t="n">
        <v>200000</v>
      </c>
    </row>
    <row r="19" spans="1:5">
      <c r="A19" s="4" t="s">
        <v>930</v>
      </c>
      <c r="B19" s="4" t="s">
        <v>974</v>
      </c>
    </row>
    <row r="20" spans="1:5">
      <c r="A20" s="4" t="s">
        <v>965</v>
      </c>
    </row>
    <row r="21" spans="1:5">
      <c r="A21" s="3" t="s">
        <v>958</v>
      </c>
    </row>
    <row r="22" spans="1:5">
      <c r="A22" s="4" t="s">
        <v>934</v>
      </c>
      <c r="B22" s="4" t="s">
        <v>966</v>
      </c>
    </row>
    <row r="23" spans="1:5">
      <c r="A23" s="4" t="s">
        <v>975</v>
      </c>
    </row>
    <row r="24" spans="1:5">
      <c r="A24" s="3" t="s">
        <v>958</v>
      </c>
    </row>
    <row r="25" spans="1:5">
      <c r="A25" s="4" t="s">
        <v>934</v>
      </c>
      <c r="B25" s="4" t="s">
        <v>976</v>
      </c>
    </row>
    <row r="26" spans="1:5">
      <c r="A26" s="4" t="s">
        <v>968</v>
      </c>
    </row>
    <row r="27" spans="1:5">
      <c r="A27" s="3" t="s">
        <v>958</v>
      </c>
    </row>
    <row r="28" spans="1:5">
      <c r="A28" s="4" t="s">
        <v>934</v>
      </c>
      <c r="B28" s="4" t="s">
        <v>969</v>
      </c>
    </row>
    <row r="29" spans="1:5">
      <c r="A29" s="4" t="s">
        <v>977</v>
      </c>
    </row>
    <row r="30" spans="1:5">
      <c r="A30" s="3" t="s">
        <v>958</v>
      </c>
    </row>
    <row r="31" spans="1:5">
      <c r="A31" s="4" t="s">
        <v>934</v>
      </c>
      <c r="B31" s="4" t="s">
        <v>9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979</v>
      </c>
      <c r="B1" s="2" t="s">
        <v>1</v>
      </c>
    </row>
    <row r="2" spans="1:3">
      <c r="B2" s="2" t="s">
        <v>2</v>
      </c>
      <c r="C2" s="2" t="s">
        <v>36</v>
      </c>
    </row>
    <row r="3" spans="1:3">
      <c r="A3" s="3" t="s">
        <v>426</v>
      </c>
    </row>
    <row r="4" spans="1:3">
      <c r="A4" s="4" t="s">
        <v>980</v>
      </c>
      <c r="B4" s="7" t="n">
        <v>2609829000</v>
      </c>
    </row>
    <row r="5" spans="1:3">
      <c r="A5" s="4" t="s">
        <v>981</v>
      </c>
      <c r="B5" s="4" t="s">
        <v>982</v>
      </c>
    </row>
    <row r="6" spans="1:3">
      <c r="A6" s="4" t="s">
        <v>983</v>
      </c>
      <c r="B6" s="4" t="s">
        <v>984</v>
      </c>
    </row>
    <row r="7" spans="1:3">
      <c r="A7" s="4" t="s">
        <v>985</v>
      </c>
      <c r="B7" s="7" t="n">
        <v>-38185000</v>
      </c>
    </row>
    <row r="8" spans="1:3">
      <c r="A8" s="4" t="s">
        <v>986</v>
      </c>
      <c r="B8" s="6" t="n">
        <v>-4622000</v>
      </c>
    </row>
    <row r="9" spans="1:3">
      <c r="A9" s="4" t="s">
        <v>922</v>
      </c>
      <c r="B9" s="6" t="n">
        <v>2567022000</v>
      </c>
      <c r="C9" s="7" t="n">
        <v>2299625000</v>
      </c>
    </row>
    <row r="10" spans="1:3">
      <c r="A10" s="4" t="s">
        <v>987</v>
      </c>
    </row>
    <row r="11" spans="1:3">
      <c r="A11" s="3" t="s">
        <v>426</v>
      </c>
    </row>
    <row r="12" spans="1:3">
      <c r="A12" s="4" t="s">
        <v>980</v>
      </c>
      <c r="B12" s="7" t="n">
        <v>2433442000</v>
      </c>
    </row>
    <row r="13" spans="1:3">
      <c r="A13" s="4" t="s">
        <v>981</v>
      </c>
      <c r="B13" s="4" t="s">
        <v>699</v>
      </c>
    </row>
    <row r="14" spans="1:3">
      <c r="A14" s="4" t="s">
        <v>983</v>
      </c>
      <c r="B14" s="4" t="s">
        <v>988</v>
      </c>
    </row>
    <row r="15" spans="1:3">
      <c r="A15" s="4" t="s">
        <v>989</v>
      </c>
    </row>
    <row r="16" spans="1:3">
      <c r="A16" s="3" t="s">
        <v>426</v>
      </c>
    </row>
    <row r="17" spans="1:3">
      <c r="A17" s="4" t="s">
        <v>980</v>
      </c>
      <c r="B17" s="7" t="n">
        <v>176387000</v>
      </c>
    </row>
    <row r="18" spans="1:3">
      <c r="A18" s="4" t="s">
        <v>981</v>
      </c>
      <c r="B18" s="4" t="s">
        <v>990</v>
      </c>
    </row>
    <row r="19" spans="1:3">
      <c r="A19" s="4" t="s">
        <v>983</v>
      </c>
      <c r="B19" s="4" t="s">
        <v>991</v>
      </c>
    </row>
    <row r="20" spans="1:3">
      <c r="A20" s="4" t="s">
        <v>695</v>
      </c>
    </row>
    <row r="21" spans="1:3">
      <c r="A21" s="3" t="s">
        <v>426</v>
      </c>
    </row>
    <row r="22" spans="1:3">
      <c r="A22" s="4" t="s">
        <v>980</v>
      </c>
      <c r="B22" s="7" t="n">
        <v>1173901000</v>
      </c>
    </row>
    <row r="23" spans="1:3">
      <c r="A23" s="4" t="s">
        <v>981</v>
      </c>
      <c r="B23" s="4" t="s">
        <v>992</v>
      </c>
    </row>
    <row r="24" spans="1:3">
      <c r="A24" s="4" t="s">
        <v>983</v>
      </c>
      <c r="B24" s="4" t="s">
        <v>993</v>
      </c>
    </row>
    <row r="25" spans="1:3">
      <c r="A25" s="4" t="s">
        <v>994</v>
      </c>
    </row>
    <row r="26" spans="1:3">
      <c r="A26" s="3" t="s">
        <v>426</v>
      </c>
    </row>
    <row r="27" spans="1:3">
      <c r="A27" s="4" t="s">
        <v>980</v>
      </c>
      <c r="B27" s="7" t="n">
        <v>1135030000</v>
      </c>
    </row>
    <row r="28" spans="1:3">
      <c r="A28" s="4" t="s">
        <v>981</v>
      </c>
      <c r="B28" s="4" t="s">
        <v>995</v>
      </c>
    </row>
    <row r="29" spans="1:3">
      <c r="A29" s="4" t="s">
        <v>983</v>
      </c>
      <c r="B29" s="4" t="s">
        <v>984</v>
      </c>
    </row>
    <row r="30" spans="1:3">
      <c r="A30" s="4" t="s">
        <v>996</v>
      </c>
    </row>
    <row r="31" spans="1:3">
      <c r="A31" s="3" t="s">
        <v>426</v>
      </c>
    </row>
    <row r="32" spans="1:3">
      <c r="A32" s="4" t="s">
        <v>980</v>
      </c>
      <c r="B32" s="7" t="n">
        <v>38871000</v>
      </c>
    </row>
    <row r="33" spans="1:3">
      <c r="A33" s="4" t="s">
        <v>981</v>
      </c>
      <c r="B33" s="4" t="s">
        <v>997</v>
      </c>
    </row>
    <row r="34" spans="1:3">
      <c r="A34" s="4" t="s">
        <v>983</v>
      </c>
      <c r="B34" s="4" t="s">
        <v>998</v>
      </c>
    </row>
    <row r="35" spans="1:3">
      <c r="A35" s="4" t="s">
        <v>394</v>
      </c>
    </row>
    <row r="36" spans="1:3">
      <c r="A36" s="3" t="s">
        <v>426</v>
      </c>
    </row>
    <row r="37" spans="1:3">
      <c r="A37" s="4" t="s">
        <v>980</v>
      </c>
      <c r="B37" s="7" t="n">
        <v>621090000</v>
      </c>
    </row>
    <row r="38" spans="1:3">
      <c r="A38" s="4" t="s">
        <v>981</v>
      </c>
      <c r="B38" s="4" t="s">
        <v>999</v>
      </c>
    </row>
    <row r="39" spans="1:3">
      <c r="A39" s="4" t="s">
        <v>983</v>
      </c>
      <c r="B39" s="4" t="s">
        <v>1000</v>
      </c>
    </row>
    <row r="40" spans="1:3">
      <c r="A40" s="4" t="s">
        <v>1001</v>
      </c>
    </row>
    <row r="41" spans="1:3">
      <c r="A41" s="3" t="s">
        <v>426</v>
      </c>
    </row>
    <row r="42" spans="1:3">
      <c r="A42" s="4" t="s">
        <v>980</v>
      </c>
      <c r="B42" s="7" t="n">
        <v>573940000</v>
      </c>
    </row>
    <row r="43" spans="1:3">
      <c r="A43" s="4" t="s">
        <v>981</v>
      </c>
      <c r="B43" s="4" t="s">
        <v>1002</v>
      </c>
    </row>
    <row r="44" spans="1:3">
      <c r="A44" s="4" t="s">
        <v>983</v>
      </c>
      <c r="B44" s="4" t="s">
        <v>1003</v>
      </c>
    </row>
    <row r="45" spans="1:3">
      <c r="A45" s="4" t="s">
        <v>1004</v>
      </c>
    </row>
    <row r="46" spans="1:3">
      <c r="A46" s="3" t="s">
        <v>426</v>
      </c>
    </row>
    <row r="47" spans="1:3">
      <c r="A47" s="4" t="s">
        <v>980</v>
      </c>
      <c r="B47" s="7" t="n">
        <v>47150000</v>
      </c>
    </row>
    <row r="48" spans="1:3">
      <c r="A48" s="4" t="s">
        <v>981</v>
      </c>
      <c r="B48" s="4" t="s">
        <v>1005</v>
      </c>
    </row>
    <row r="49" spans="1:3">
      <c r="A49" s="4" t="s">
        <v>983</v>
      </c>
      <c r="B49" s="4" t="s">
        <v>1006</v>
      </c>
    </row>
    <row r="50" spans="1:3">
      <c r="A50" s="4" t="s">
        <v>569</v>
      </c>
    </row>
    <row r="51" spans="1:3">
      <c r="A51" s="3" t="s">
        <v>426</v>
      </c>
    </row>
    <row r="52" spans="1:3">
      <c r="A52" s="4" t="s">
        <v>980</v>
      </c>
      <c r="B52" s="7" t="n">
        <v>565254000</v>
      </c>
    </row>
    <row r="53" spans="1:3">
      <c r="A53" s="4" t="s">
        <v>981</v>
      </c>
      <c r="B53" s="4" t="s">
        <v>1007</v>
      </c>
    </row>
    <row r="54" spans="1:3">
      <c r="A54" s="4" t="s">
        <v>983</v>
      </c>
      <c r="B54" s="4" t="s">
        <v>1008</v>
      </c>
    </row>
    <row r="55" spans="1:3">
      <c r="A55" s="4" t="s">
        <v>1009</v>
      </c>
    </row>
    <row r="56" spans="1:3">
      <c r="A56" s="3" t="s">
        <v>426</v>
      </c>
    </row>
    <row r="57" spans="1:3">
      <c r="A57" s="4" t="s">
        <v>980</v>
      </c>
      <c r="B57" s="7" t="n">
        <v>565254000</v>
      </c>
    </row>
    <row r="58" spans="1:3">
      <c r="A58" s="4" t="s">
        <v>981</v>
      </c>
      <c r="B58" s="4" t="s">
        <v>1007</v>
      </c>
    </row>
    <row r="59" spans="1:3">
      <c r="A59" s="4" t="s">
        <v>983</v>
      </c>
      <c r="B59" s="4" t="s">
        <v>1008</v>
      </c>
    </row>
    <row r="60" spans="1:3">
      <c r="A60" s="4" t="s">
        <v>1010</v>
      </c>
    </row>
    <row r="61" spans="1:3">
      <c r="A61" s="3" t="s">
        <v>426</v>
      </c>
    </row>
    <row r="62" spans="1:3">
      <c r="A62" s="4" t="s">
        <v>980</v>
      </c>
      <c r="B62" s="7" t="n">
        <v>0</v>
      </c>
    </row>
    <row r="63" spans="1:3">
      <c r="A63" s="4" t="s">
        <v>981</v>
      </c>
      <c r="B63" s="4" t="s">
        <v>1011</v>
      </c>
    </row>
    <row r="64" spans="1:3">
      <c r="A64" s="4" t="s">
        <v>1012</v>
      </c>
    </row>
    <row r="65" spans="1:3">
      <c r="A65" s="3" t="s">
        <v>426</v>
      </c>
    </row>
    <row r="66" spans="1:3">
      <c r="A66" s="4" t="s">
        <v>980</v>
      </c>
      <c r="B66" s="7" t="n">
        <v>249584000</v>
      </c>
    </row>
    <row r="67" spans="1:3">
      <c r="A67" s="4" t="s">
        <v>981</v>
      </c>
      <c r="B67" s="4" t="s">
        <v>1013</v>
      </c>
    </row>
    <row r="68" spans="1:3">
      <c r="A68" s="4" t="s">
        <v>983</v>
      </c>
      <c r="B68" s="4" t="s">
        <v>1014</v>
      </c>
    </row>
    <row r="69" spans="1:3">
      <c r="A69" s="4" t="s">
        <v>1015</v>
      </c>
    </row>
    <row r="70" spans="1:3">
      <c r="A70" s="3" t="s">
        <v>426</v>
      </c>
    </row>
    <row r="71" spans="1:3">
      <c r="A71" s="4" t="s">
        <v>980</v>
      </c>
      <c r="B71" s="7" t="n">
        <v>159218000</v>
      </c>
    </row>
    <row r="72" spans="1:3">
      <c r="A72" s="4" t="s">
        <v>981</v>
      </c>
      <c r="B72" s="4" t="s">
        <v>1016</v>
      </c>
    </row>
    <row r="73" spans="1:3">
      <c r="A73" s="4" t="s">
        <v>983</v>
      </c>
      <c r="B73" s="4" t="s">
        <v>1017</v>
      </c>
    </row>
    <row r="74" spans="1:3">
      <c r="A74" s="4" t="s">
        <v>1018</v>
      </c>
    </row>
    <row r="75" spans="1:3">
      <c r="A75" s="3" t="s">
        <v>426</v>
      </c>
    </row>
    <row r="76" spans="1:3">
      <c r="A76" s="4" t="s">
        <v>980</v>
      </c>
      <c r="B76" s="7" t="n">
        <v>90366000</v>
      </c>
    </row>
    <row r="77" spans="1:3">
      <c r="A77" s="4" t="s">
        <v>981</v>
      </c>
      <c r="B77" s="4" t="s">
        <v>1019</v>
      </c>
    </row>
    <row r="78" spans="1:3">
      <c r="A78" s="4" t="s">
        <v>983</v>
      </c>
      <c r="B78" s="4" t="s">
        <v>10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021</v>
      </c>
      <c r="B1" s="2" t="s">
        <v>581</v>
      </c>
      <c r="C1" s="2" t="s">
        <v>1</v>
      </c>
    </row>
    <row r="2" spans="1:5">
      <c r="B2" s="2" t="s">
        <v>2</v>
      </c>
      <c r="C2" s="2" t="s">
        <v>2</v>
      </c>
      <c r="D2" s="2" t="s">
        <v>36</v>
      </c>
      <c r="E2" s="2" t="s">
        <v>582</v>
      </c>
    </row>
    <row r="3" spans="1:5">
      <c r="A3" s="3" t="s">
        <v>426</v>
      </c>
    </row>
    <row r="4" spans="1:5">
      <c r="A4" s="4" t="s">
        <v>922</v>
      </c>
      <c r="B4" s="7" t="n">
        <v>2567022000</v>
      </c>
      <c r="C4" s="7" t="n">
        <v>2567022000</v>
      </c>
      <c r="D4" s="7" t="n">
        <v>2299625000</v>
      </c>
    </row>
    <row r="5" spans="1:5">
      <c r="A5" s="4" t="s">
        <v>922</v>
      </c>
      <c r="B5" s="6" t="n">
        <v>203700000</v>
      </c>
      <c r="C5" s="6" t="n">
        <v>203700000</v>
      </c>
      <c r="D5" s="6" t="n">
        <v>235000000</v>
      </c>
    </row>
    <row r="6" spans="1:5">
      <c r="A6" s="4" t="s">
        <v>1022</v>
      </c>
      <c r="C6" s="6" t="n">
        <v>557000</v>
      </c>
      <c r="D6" s="6" t="n">
        <v>1231000</v>
      </c>
    </row>
    <row r="7" spans="1:5">
      <c r="A7" s="4" t="s">
        <v>1023</v>
      </c>
      <c r="B7" s="6" t="n">
        <v>157000000</v>
      </c>
      <c r="C7" s="6" t="n">
        <v>157000000</v>
      </c>
      <c r="D7" s="6" t="n">
        <v>145200000</v>
      </c>
    </row>
    <row r="8" spans="1:5">
      <c r="A8" s="4" t="s">
        <v>1024</v>
      </c>
      <c r="B8" s="6" t="n">
        <v>1286000</v>
      </c>
      <c r="C8" s="6" t="n">
        <v>1286000</v>
      </c>
      <c r="D8" s="6" t="n">
        <v>1916000</v>
      </c>
    </row>
    <row r="9" spans="1:5">
      <c r="A9" s="4" t="s">
        <v>1025</v>
      </c>
      <c r="B9" s="6" t="n">
        <v>4019000</v>
      </c>
      <c r="C9" s="6" t="n">
        <v>4019000</v>
      </c>
      <c r="D9" s="7" t="n">
        <v>1705000</v>
      </c>
    </row>
    <row r="10" spans="1:5">
      <c r="A10" s="4" t="s">
        <v>90</v>
      </c>
    </row>
    <row r="11" spans="1:5">
      <c r="A11" s="3" t="s">
        <v>426</v>
      </c>
    </row>
    <row r="12" spans="1:5">
      <c r="A12" s="4" t="s">
        <v>922</v>
      </c>
      <c r="B12" s="6" t="n">
        <v>2609829000</v>
      </c>
      <c r="C12" s="6" t="n">
        <v>2609829000</v>
      </c>
    </row>
    <row r="13" spans="1:5">
      <c r="A13" s="4" t="s">
        <v>1026</v>
      </c>
    </row>
    <row r="14" spans="1:5">
      <c r="A14" s="3" t="s">
        <v>426</v>
      </c>
    </row>
    <row r="15" spans="1:5">
      <c r="A15" s="4" t="s">
        <v>922</v>
      </c>
      <c r="B15" s="6" t="n">
        <v>37500000</v>
      </c>
      <c r="C15" s="6" t="n">
        <v>37500000</v>
      </c>
    </row>
    <row r="16" spans="1:5">
      <c r="A16" s="4" t="s">
        <v>1022</v>
      </c>
      <c r="C16" s="6" t="n">
        <v>41000</v>
      </c>
    </row>
    <row r="17" spans="1:5">
      <c r="A17" s="4" t="s">
        <v>1023</v>
      </c>
      <c r="B17" s="6" t="n">
        <v>37500000</v>
      </c>
      <c r="C17" s="6" t="n">
        <v>37500000</v>
      </c>
    </row>
    <row r="18" spans="1:5">
      <c r="A18" s="4" t="s">
        <v>1025</v>
      </c>
      <c r="B18" s="6" t="n">
        <v>649000</v>
      </c>
      <c r="C18" s="6" t="n">
        <v>649000</v>
      </c>
    </row>
    <row r="19" spans="1:5">
      <c r="A19" s="4" t="s">
        <v>539</v>
      </c>
    </row>
    <row r="20" spans="1:5">
      <c r="A20" s="3" t="s">
        <v>426</v>
      </c>
    </row>
    <row r="21" spans="1:5">
      <c r="A21" s="4" t="s">
        <v>922</v>
      </c>
      <c r="B21" s="6" t="n">
        <v>19700000</v>
      </c>
      <c r="C21" s="6" t="n">
        <v>19700000</v>
      </c>
    </row>
    <row r="22" spans="1:5">
      <c r="A22" s="4" t="s">
        <v>1027</v>
      </c>
      <c r="D22" s="4" t="s">
        <v>1028</v>
      </c>
    </row>
    <row r="23" spans="1:5">
      <c r="A23" s="4" t="s">
        <v>1022</v>
      </c>
      <c r="C23" s="6" t="n">
        <v>402000</v>
      </c>
    </row>
    <row r="24" spans="1:5">
      <c r="A24" s="4" t="s">
        <v>1023</v>
      </c>
      <c r="B24" s="6" t="n">
        <v>0</v>
      </c>
      <c r="C24" s="6" t="n">
        <v>0</v>
      </c>
    </row>
    <row r="25" spans="1:5">
      <c r="A25" s="4" t="s">
        <v>1025</v>
      </c>
      <c r="B25" s="6" t="n">
        <v>0</v>
      </c>
      <c r="C25" s="6" t="n">
        <v>0</v>
      </c>
    </row>
    <row r="26" spans="1:5">
      <c r="A26" s="4" t="s">
        <v>663</v>
      </c>
    </row>
    <row r="27" spans="1:5">
      <c r="A27" s="3" t="s">
        <v>426</v>
      </c>
    </row>
    <row r="28" spans="1:5">
      <c r="A28" s="4" t="s">
        <v>922</v>
      </c>
      <c r="B28" s="6" t="n">
        <v>25600000</v>
      </c>
      <c r="C28" s="6" t="n">
        <v>25600000</v>
      </c>
    </row>
    <row r="29" spans="1:5">
      <c r="A29" s="4" t="s">
        <v>1027</v>
      </c>
      <c r="D29" s="4" t="s">
        <v>1029</v>
      </c>
    </row>
    <row r="30" spans="1:5">
      <c r="A30" s="4" t="s">
        <v>1022</v>
      </c>
      <c r="C30" s="6" t="n">
        <v>233000</v>
      </c>
    </row>
    <row r="31" spans="1:5">
      <c r="A31" s="4" t="s">
        <v>1023</v>
      </c>
      <c r="B31" s="6" t="n">
        <v>0</v>
      </c>
      <c r="C31" s="6" t="n">
        <v>0</v>
      </c>
    </row>
    <row r="32" spans="1:5">
      <c r="A32" s="4" t="s">
        <v>1025</v>
      </c>
      <c r="B32" s="6" t="n">
        <v>0</v>
      </c>
      <c r="C32" s="6" t="n">
        <v>0</v>
      </c>
    </row>
    <row r="33" spans="1:5">
      <c r="A33" s="4" t="s">
        <v>561</v>
      </c>
    </row>
    <row r="34" spans="1:5">
      <c r="A34" s="3" t="s">
        <v>426</v>
      </c>
    </row>
    <row r="35" spans="1:5">
      <c r="A35" s="4" t="s">
        <v>922</v>
      </c>
      <c r="B35" s="6" t="n">
        <v>32000000</v>
      </c>
      <c r="C35" s="7" t="n">
        <v>32000000</v>
      </c>
    </row>
    <row r="36" spans="1:5">
      <c r="A36" s="4" t="s">
        <v>1030</v>
      </c>
      <c r="C36" s="4" t="s">
        <v>699</v>
      </c>
    </row>
    <row r="37" spans="1:5">
      <c r="A37" s="4" t="s">
        <v>560</v>
      </c>
    </row>
    <row r="38" spans="1:5">
      <c r="A38" s="3" t="s">
        <v>426</v>
      </c>
    </row>
    <row r="39" spans="1:5">
      <c r="A39" s="4" t="s">
        <v>922</v>
      </c>
      <c r="B39" s="6" t="n">
        <v>12025000</v>
      </c>
      <c r="C39" s="7" t="n">
        <v>12025000</v>
      </c>
    </row>
    <row r="40" spans="1:5">
      <c r="A40" s="4" t="s">
        <v>1030</v>
      </c>
      <c r="C40" s="4" t="s">
        <v>491</v>
      </c>
    </row>
    <row r="41" spans="1:5">
      <c r="A41" s="4" t="s">
        <v>547</v>
      </c>
    </row>
    <row r="42" spans="1:5">
      <c r="A42" s="3" t="s">
        <v>426</v>
      </c>
    </row>
    <row r="43" spans="1:5">
      <c r="A43" s="4" t="s">
        <v>922</v>
      </c>
      <c r="B43" s="6" t="n">
        <v>31500000</v>
      </c>
      <c r="C43" s="7" t="n">
        <v>31500000</v>
      </c>
    </row>
    <row r="44" spans="1:5">
      <c r="A44" s="4" t="s">
        <v>1030</v>
      </c>
      <c r="C44" s="4" t="s">
        <v>491</v>
      </c>
    </row>
    <row r="45" spans="1:5">
      <c r="A45" s="4" t="s">
        <v>1031</v>
      </c>
    </row>
    <row r="46" spans="1:5">
      <c r="A46" s="3" t="s">
        <v>426</v>
      </c>
    </row>
    <row r="47" spans="1:5">
      <c r="A47" s="4" t="s">
        <v>922</v>
      </c>
      <c r="B47" s="7" t="n">
        <v>9100000</v>
      </c>
      <c r="C47" s="7" t="n">
        <v>9100000</v>
      </c>
    </row>
    <row r="48" spans="1:5">
      <c r="A48" s="4" t="s">
        <v>1027</v>
      </c>
      <c r="B48" s="4" t="s">
        <v>1032</v>
      </c>
      <c r="C48" s="4" t="s">
        <v>1032</v>
      </c>
      <c r="D48" s="4" t="s">
        <v>1033</v>
      </c>
    </row>
    <row r="49" spans="1:5">
      <c r="A49" s="4" t="s">
        <v>1022</v>
      </c>
      <c r="C49" s="7" t="n">
        <v>0</v>
      </c>
    </row>
    <row r="50" spans="1:5">
      <c r="A50" s="4" t="s">
        <v>1023</v>
      </c>
      <c r="B50" s="7" t="n">
        <v>8200000</v>
      </c>
      <c r="C50" s="6" t="n">
        <v>8200000</v>
      </c>
    </row>
    <row r="51" spans="1:5">
      <c r="A51" s="4" t="s">
        <v>1025</v>
      </c>
      <c r="B51" s="6" t="n">
        <v>195000</v>
      </c>
      <c r="C51" s="6" t="n">
        <v>195000</v>
      </c>
    </row>
    <row r="52" spans="1:5">
      <c r="A52" s="4" t="s">
        <v>1034</v>
      </c>
    </row>
    <row r="53" spans="1:5">
      <c r="A53" s="3" t="s">
        <v>426</v>
      </c>
    </row>
    <row r="54" spans="1:5">
      <c r="A54" s="4" t="s">
        <v>922</v>
      </c>
      <c r="B54" s="7" t="n">
        <v>6600000</v>
      </c>
      <c r="C54" s="7" t="n">
        <v>6600000</v>
      </c>
    </row>
    <row r="55" spans="1:5">
      <c r="A55" s="4" t="s">
        <v>1027</v>
      </c>
      <c r="B55" s="4" t="s">
        <v>1032</v>
      </c>
      <c r="C55" s="4" t="s">
        <v>1032</v>
      </c>
      <c r="D55" s="4" t="s">
        <v>1033</v>
      </c>
    </row>
    <row r="56" spans="1:5">
      <c r="A56" s="4" t="s">
        <v>1022</v>
      </c>
      <c r="C56" s="7" t="n">
        <v>0</v>
      </c>
    </row>
    <row r="57" spans="1:5">
      <c r="A57" s="4" t="s">
        <v>1023</v>
      </c>
      <c r="B57" s="7" t="n">
        <v>8100000</v>
      </c>
      <c r="C57" s="6" t="n">
        <v>8100000</v>
      </c>
    </row>
    <row r="58" spans="1:5">
      <c r="A58" s="4" t="s">
        <v>1025</v>
      </c>
      <c r="B58" s="6" t="n">
        <v>195000</v>
      </c>
      <c r="C58" s="6" t="n">
        <v>195000</v>
      </c>
    </row>
    <row r="59" spans="1:5">
      <c r="A59" s="4" t="s">
        <v>1035</v>
      </c>
    </row>
    <row r="60" spans="1:5">
      <c r="A60" s="3" t="s">
        <v>426</v>
      </c>
    </row>
    <row r="61" spans="1:5">
      <c r="A61" s="4" t="s">
        <v>922</v>
      </c>
      <c r="B61" s="7" t="n">
        <v>6900000</v>
      </c>
      <c r="C61" s="7" t="n">
        <v>6900000</v>
      </c>
    </row>
    <row r="62" spans="1:5">
      <c r="A62" s="4" t="s">
        <v>1027</v>
      </c>
      <c r="B62" s="4" t="s">
        <v>1032</v>
      </c>
      <c r="C62" s="4" t="s">
        <v>1032</v>
      </c>
      <c r="D62" s="4" t="s">
        <v>969</v>
      </c>
    </row>
    <row r="63" spans="1:5">
      <c r="A63" s="4" t="s">
        <v>1022</v>
      </c>
      <c r="C63" s="7" t="n">
        <v>4000</v>
      </c>
    </row>
    <row r="64" spans="1:5">
      <c r="A64" s="4" t="s">
        <v>1023</v>
      </c>
      <c r="B64" s="7" t="n">
        <v>8000000</v>
      </c>
      <c r="C64" s="6" t="n">
        <v>8000000</v>
      </c>
    </row>
    <row r="65" spans="1:5">
      <c r="A65" s="4" t="s">
        <v>1025</v>
      </c>
      <c r="B65" s="7" t="n">
        <v>236000</v>
      </c>
      <c r="C65" s="6" t="n">
        <v>236000</v>
      </c>
    </row>
    <row r="66" spans="1:5">
      <c r="A66" s="4" t="s">
        <v>1036</v>
      </c>
    </row>
    <row r="67" spans="1:5">
      <c r="A67" s="3" t="s">
        <v>426</v>
      </c>
    </row>
    <row r="68" spans="1:5">
      <c r="A68" s="4" t="s">
        <v>1037</v>
      </c>
      <c r="B68" s="4" t="s">
        <v>1038</v>
      </c>
    </row>
    <row r="69" spans="1:5">
      <c r="A69" s="4" t="s">
        <v>922</v>
      </c>
      <c r="B69" s="7" t="n">
        <v>41100000</v>
      </c>
      <c r="C69" s="7" t="n">
        <v>41100000</v>
      </c>
    </row>
    <row r="70" spans="1:5">
      <c r="A70" s="4" t="s">
        <v>1027</v>
      </c>
      <c r="B70" s="4" t="s">
        <v>1032</v>
      </c>
      <c r="C70" s="4" t="s">
        <v>1032</v>
      </c>
    </row>
    <row r="71" spans="1:5">
      <c r="A71" s="4" t="s">
        <v>1022</v>
      </c>
      <c r="C71" s="7" t="n">
        <v>155000</v>
      </c>
    </row>
    <row r="72" spans="1:5">
      <c r="A72" s="4" t="s">
        <v>1023</v>
      </c>
      <c r="B72" s="7" t="n">
        <v>41300000</v>
      </c>
      <c r="C72" s="6" t="n">
        <v>41300000</v>
      </c>
    </row>
    <row r="73" spans="1:5">
      <c r="A73" s="4" t="s">
        <v>1025</v>
      </c>
      <c r="B73" s="7" t="n">
        <v>668000</v>
      </c>
      <c r="C73" s="6" t="n">
        <v>668000</v>
      </c>
    </row>
    <row r="74" spans="1:5">
      <c r="A74" s="4" t="s">
        <v>1039</v>
      </c>
    </row>
    <row r="75" spans="1:5">
      <c r="A75" s="3" t="s">
        <v>426</v>
      </c>
    </row>
    <row r="76" spans="1:5">
      <c r="A76" s="4" t="s">
        <v>1037</v>
      </c>
      <c r="B76" s="4" t="s">
        <v>1040</v>
      </c>
    </row>
    <row r="77" spans="1:5">
      <c r="A77" s="4" t="s">
        <v>922</v>
      </c>
      <c r="B77" s="7" t="n">
        <v>9500000</v>
      </c>
      <c r="C77" s="7" t="n">
        <v>9500000</v>
      </c>
    </row>
    <row r="78" spans="1:5">
      <c r="A78" s="4" t="s">
        <v>1027</v>
      </c>
      <c r="B78" s="4" t="s">
        <v>1041</v>
      </c>
      <c r="C78" s="4" t="s">
        <v>1041</v>
      </c>
    </row>
    <row r="79" spans="1:5">
      <c r="A79" s="4" t="s">
        <v>1022</v>
      </c>
      <c r="C79" s="7" t="n">
        <v>52000</v>
      </c>
    </row>
    <row r="80" spans="1:5">
      <c r="A80" s="4" t="s">
        <v>1023</v>
      </c>
      <c r="B80" s="7" t="n">
        <v>9700000</v>
      </c>
      <c r="C80" s="6" t="n">
        <v>9700000</v>
      </c>
    </row>
    <row r="81" spans="1:5">
      <c r="A81" s="4" t="s">
        <v>1025</v>
      </c>
      <c r="B81" s="7" t="n">
        <v>287000</v>
      </c>
      <c r="C81" s="6" t="n">
        <v>287000</v>
      </c>
    </row>
    <row r="82" spans="1:5">
      <c r="A82" s="4" t="s">
        <v>1042</v>
      </c>
    </row>
    <row r="83" spans="1:5">
      <c r="A83" s="3" t="s">
        <v>426</v>
      </c>
    </row>
    <row r="84" spans="1:5">
      <c r="A84" s="4" t="s">
        <v>1037</v>
      </c>
      <c r="B84" s="4" t="s">
        <v>1043</v>
      </c>
    </row>
    <row r="85" spans="1:5">
      <c r="A85" s="4" t="s">
        <v>922</v>
      </c>
      <c r="B85" s="7" t="n">
        <v>24500000</v>
      </c>
      <c r="C85" s="7" t="n">
        <v>24500000</v>
      </c>
    </row>
    <row r="86" spans="1:5">
      <c r="A86" s="4" t="s">
        <v>1027</v>
      </c>
      <c r="B86" s="4" t="s">
        <v>1041</v>
      </c>
      <c r="C86" s="4" t="s">
        <v>1041</v>
      </c>
    </row>
    <row r="87" spans="1:5">
      <c r="A87" s="4" t="s">
        <v>1022</v>
      </c>
      <c r="C87" s="7" t="n">
        <v>317000</v>
      </c>
    </row>
    <row r="88" spans="1:5">
      <c r="A88" s="4" t="s">
        <v>1023</v>
      </c>
      <c r="B88" s="7" t="n">
        <v>25200000</v>
      </c>
      <c r="C88" s="6" t="n">
        <v>25200000</v>
      </c>
    </row>
    <row r="89" spans="1:5">
      <c r="A89" s="4" t="s">
        <v>1025</v>
      </c>
      <c r="B89" s="6" t="n">
        <v>723000</v>
      </c>
      <c r="C89" s="6" t="n">
        <v>723000</v>
      </c>
    </row>
    <row r="90" spans="1:5">
      <c r="A90" s="4" t="s">
        <v>1044</v>
      </c>
    </row>
    <row r="91" spans="1:5">
      <c r="A91" s="3" t="s">
        <v>426</v>
      </c>
    </row>
    <row r="92" spans="1:5">
      <c r="A92" s="4" t="s">
        <v>922</v>
      </c>
      <c r="B92" s="7" t="n">
        <v>6500000</v>
      </c>
      <c r="C92" s="7" t="n">
        <v>6500000</v>
      </c>
    </row>
    <row r="93" spans="1:5">
      <c r="A93" s="4" t="s">
        <v>1027</v>
      </c>
      <c r="B93" s="4" t="s">
        <v>1045</v>
      </c>
      <c r="C93" s="4" t="s">
        <v>1045</v>
      </c>
      <c r="D93" s="4" t="s">
        <v>969</v>
      </c>
    </row>
    <row r="94" spans="1:5">
      <c r="A94" s="4" t="s">
        <v>1022</v>
      </c>
      <c r="C94" s="7" t="n">
        <v>5000</v>
      </c>
    </row>
    <row r="95" spans="1:5">
      <c r="A95" s="4" t="s">
        <v>1023</v>
      </c>
      <c r="B95" s="7" t="n">
        <v>6300000</v>
      </c>
      <c r="C95" s="6" t="n">
        <v>6300000</v>
      </c>
    </row>
    <row r="96" spans="1:5">
      <c r="A96" s="4" t="s">
        <v>1025</v>
      </c>
      <c r="B96" s="6" t="n">
        <v>205000</v>
      </c>
      <c r="C96" s="6" t="n">
        <v>205000</v>
      </c>
    </row>
    <row r="97" spans="1:5">
      <c r="A97" s="4" t="s">
        <v>1046</v>
      </c>
    </row>
    <row r="98" spans="1:5">
      <c r="A98" s="3" t="s">
        <v>426</v>
      </c>
    </row>
    <row r="99" spans="1:5">
      <c r="A99" s="4" t="s">
        <v>922</v>
      </c>
      <c r="B99" s="7" t="n">
        <v>6100000</v>
      </c>
      <c r="C99" s="7" t="n">
        <v>6100000</v>
      </c>
    </row>
    <row r="100" spans="1:5">
      <c r="A100" s="4" t="s">
        <v>1027</v>
      </c>
      <c r="B100" s="4" t="s">
        <v>1045</v>
      </c>
      <c r="C100" s="4" t="s">
        <v>1045</v>
      </c>
      <c r="D100" s="4" t="s">
        <v>969</v>
      </c>
    </row>
    <row r="101" spans="1:5">
      <c r="A101" s="4" t="s">
        <v>1022</v>
      </c>
      <c r="C101" s="7" t="n">
        <v>4000</v>
      </c>
    </row>
    <row r="102" spans="1:5">
      <c r="A102" s="4" t="s">
        <v>1023</v>
      </c>
      <c r="B102" s="7" t="n">
        <v>6300000</v>
      </c>
      <c r="C102" s="6" t="n">
        <v>6300000</v>
      </c>
    </row>
    <row r="103" spans="1:5">
      <c r="A103" s="4" t="s">
        <v>1025</v>
      </c>
      <c r="B103" s="6" t="n">
        <v>209000</v>
      </c>
      <c r="C103" s="6" t="n">
        <v>209000</v>
      </c>
    </row>
    <row r="104" spans="1:5">
      <c r="A104" s="4" t="s">
        <v>1047</v>
      </c>
    </row>
    <row r="105" spans="1:5">
      <c r="A105" s="3" t="s">
        <v>426</v>
      </c>
    </row>
    <row r="106" spans="1:5">
      <c r="A106" s="4" t="s">
        <v>922</v>
      </c>
      <c r="B106" s="7" t="n">
        <v>4300000</v>
      </c>
      <c r="C106" s="7" t="n">
        <v>4300000</v>
      </c>
    </row>
    <row r="107" spans="1:5">
      <c r="A107" s="4" t="s">
        <v>1027</v>
      </c>
      <c r="B107" s="4" t="s">
        <v>1045</v>
      </c>
      <c r="C107" s="4" t="s">
        <v>1045</v>
      </c>
      <c r="D107" s="4" t="s">
        <v>969</v>
      </c>
    </row>
    <row r="108" spans="1:5">
      <c r="A108" s="4" t="s">
        <v>1022</v>
      </c>
      <c r="C108" s="7" t="n">
        <v>3000</v>
      </c>
    </row>
    <row r="109" spans="1:5">
      <c r="A109" s="4" t="s">
        <v>1023</v>
      </c>
      <c r="B109" s="7" t="n">
        <v>4600000</v>
      </c>
      <c r="C109" s="6" t="n">
        <v>4600000</v>
      </c>
    </row>
    <row r="110" spans="1:5">
      <c r="A110" s="4" t="s">
        <v>1025</v>
      </c>
      <c r="B110" s="6" t="n">
        <v>148000</v>
      </c>
      <c r="C110" s="6" t="n">
        <v>148000</v>
      </c>
    </row>
    <row r="111" spans="1:5">
      <c r="A111" s="4" t="s">
        <v>559</v>
      </c>
    </row>
    <row r="112" spans="1:5">
      <c r="A112" s="3" t="s">
        <v>426</v>
      </c>
    </row>
    <row r="113" spans="1:5">
      <c r="A113" s="4" t="s">
        <v>922</v>
      </c>
      <c r="B113" s="6" t="n">
        <v>19750000</v>
      </c>
      <c r="C113" s="6" t="n">
        <v>19750000</v>
      </c>
    </row>
    <row r="114" spans="1:5">
      <c r="A114" s="4" t="s">
        <v>546</v>
      </c>
    </row>
    <row r="115" spans="1:5">
      <c r="A115" s="3" t="s">
        <v>426</v>
      </c>
    </row>
    <row r="116" spans="1:5">
      <c r="A116" s="4" t="s">
        <v>922</v>
      </c>
      <c r="B116" s="6" t="n">
        <v>40000000</v>
      </c>
      <c r="C116" s="7" t="n">
        <v>40000000</v>
      </c>
    </row>
    <row r="117" spans="1:5">
      <c r="A117" s="4" t="s">
        <v>1030</v>
      </c>
      <c r="C117" s="4" t="s">
        <v>699</v>
      </c>
    </row>
    <row r="118" spans="1:5">
      <c r="A118" s="4" t="s">
        <v>571</v>
      </c>
    </row>
    <row r="119" spans="1:5">
      <c r="A119" s="3" t="s">
        <v>426</v>
      </c>
    </row>
    <row r="120" spans="1:5">
      <c r="A120" s="4" t="s">
        <v>922</v>
      </c>
      <c r="B120" s="6" t="n">
        <v>82650000</v>
      </c>
      <c r="C120" s="7" t="n">
        <v>82650000</v>
      </c>
    </row>
    <row r="121" spans="1:5">
      <c r="A121" s="4" t="s">
        <v>1030</v>
      </c>
      <c r="C121" s="4" t="s">
        <v>699</v>
      </c>
    </row>
    <row r="122" spans="1:5">
      <c r="A122" s="4" t="s">
        <v>557</v>
      </c>
    </row>
    <row r="123" spans="1:5">
      <c r="A123" s="3" t="s">
        <v>426</v>
      </c>
    </row>
    <row r="124" spans="1:5">
      <c r="A124" s="4" t="s">
        <v>922</v>
      </c>
      <c r="B124" s="6" t="n">
        <v>18038000</v>
      </c>
      <c r="C124" s="7" t="n">
        <v>18038000</v>
      </c>
    </row>
    <row r="125" spans="1:5">
      <c r="A125" s="4" t="s">
        <v>1030</v>
      </c>
      <c r="C125" s="4" t="s">
        <v>699</v>
      </c>
    </row>
    <row r="126" spans="1:5">
      <c r="A126" s="4" t="s">
        <v>558</v>
      </c>
    </row>
    <row r="127" spans="1:5">
      <c r="A127" s="3" t="s">
        <v>426</v>
      </c>
    </row>
    <row r="128" spans="1:5">
      <c r="A128" s="4" t="s">
        <v>922</v>
      </c>
      <c r="B128" s="6" t="n">
        <v>13325000</v>
      </c>
      <c r="C128" s="7" t="n">
        <v>13325000</v>
      </c>
    </row>
    <row r="129" spans="1:5">
      <c r="A129" s="4" t="s">
        <v>1030</v>
      </c>
      <c r="C129" s="4" t="s">
        <v>699</v>
      </c>
    </row>
    <row r="130" spans="1:5">
      <c r="A130" s="4" t="s">
        <v>556</v>
      </c>
    </row>
    <row r="131" spans="1:5">
      <c r="A131" s="3" t="s">
        <v>426</v>
      </c>
    </row>
    <row r="132" spans="1:5">
      <c r="A132" s="4" t="s">
        <v>922</v>
      </c>
      <c r="B132" s="6" t="n">
        <v>46800000</v>
      </c>
      <c r="C132" s="7" t="n">
        <v>46800000</v>
      </c>
    </row>
    <row r="133" spans="1:5">
      <c r="A133" s="4" t="s">
        <v>1030</v>
      </c>
      <c r="C133" s="4" t="s">
        <v>699</v>
      </c>
    </row>
    <row r="134" spans="1:5">
      <c r="A134" s="4" t="s">
        <v>537</v>
      </c>
    </row>
    <row r="135" spans="1:5">
      <c r="A135" s="3" t="s">
        <v>426</v>
      </c>
    </row>
    <row r="136" spans="1:5">
      <c r="A136" s="4" t="s">
        <v>922</v>
      </c>
      <c r="B136" s="7" t="n">
        <v>41550000</v>
      </c>
      <c r="C136" s="7" t="n">
        <v>41550000</v>
      </c>
    </row>
    <row r="137" spans="1:5">
      <c r="A137" s="4" t="s">
        <v>1037</v>
      </c>
      <c r="B137" s="4" t="s">
        <v>1048</v>
      </c>
    </row>
    <row r="138" spans="1:5">
      <c r="A138" s="4" t="s">
        <v>922</v>
      </c>
      <c r="B138" s="7" t="n">
        <v>41600000</v>
      </c>
      <c r="C138" s="6" t="n">
        <v>41600000</v>
      </c>
    </row>
    <row r="139" spans="1:5">
      <c r="A139" s="4" t="s">
        <v>1022</v>
      </c>
      <c r="C139" s="6" t="n">
        <v>0</v>
      </c>
    </row>
    <row r="140" spans="1:5">
      <c r="A140" s="4" t="s">
        <v>1023</v>
      </c>
      <c r="B140" s="6" t="n">
        <v>0</v>
      </c>
      <c r="C140" s="6" t="n">
        <v>0</v>
      </c>
    </row>
    <row r="141" spans="1:5">
      <c r="A141" s="4" t="s">
        <v>1025</v>
      </c>
      <c r="B141" s="6" t="n">
        <v>0</v>
      </c>
      <c r="C141" s="6" t="n">
        <v>0</v>
      </c>
    </row>
    <row r="142" spans="1:5">
      <c r="A142" s="4" t="s">
        <v>1049</v>
      </c>
    </row>
    <row r="143" spans="1:5">
      <c r="A143" s="3" t="s">
        <v>426</v>
      </c>
    </row>
    <row r="144" spans="1:5">
      <c r="A144" s="4" t="s">
        <v>922</v>
      </c>
      <c r="B144" s="6" t="n">
        <v>10900000</v>
      </c>
      <c r="C144" s="6" t="n">
        <v>10900000</v>
      </c>
    </row>
    <row r="145" spans="1:5">
      <c r="A145" s="4" t="s">
        <v>1027</v>
      </c>
      <c r="D145" s="4" t="s">
        <v>969</v>
      </c>
    </row>
    <row r="146" spans="1:5">
      <c r="A146" s="4" t="s">
        <v>1022</v>
      </c>
      <c r="C146" s="6" t="n">
        <v>0</v>
      </c>
    </row>
    <row r="147" spans="1:5">
      <c r="A147" s="4" t="s">
        <v>1023</v>
      </c>
      <c r="B147" s="6" t="n">
        <v>0</v>
      </c>
      <c r="C147" s="6" t="n">
        <v>0</v>
      </c>
    </row>
    <row r="148" spans="1:5">
      <c r="A148" s="4" t="s">
        <v>1025</v>
      </c>
      <c r="B148" s="6" t="n">
        <v>0</v>
      </c>
      <c r="C148" s="6" t="n">
        <v>0</v>
      </c>
    </row>
    <row r="149" spans="1:5">
      <c r="A149" s="4" t="s">
        <v>1050</v>
      </c>
    </row>
    <row r="150" spans="1:5">
      <c r="A150" s="3" t="s">
        <v>426</v>
      </c>
    </row>
    <row r="151" spans="1:5">
      <c r="A151" s="4" t="s">
        <v>922</v>
      </c>
      <c r="B151" s="6" t="n">
        <v>7400000</v>
      </c>
      <c r="C151" s="6" t="n">
        <v>7400000</v>
      </c>
    </row>
    <row r="152" spans="1:5">
      <c r="A152" s="4" t="s">
        <v>1027</v>
      </c>
      <c r="D152" s="4" t="s">
        <v>1051</v>
      </c>
    </row>
    <row r="153" spans="1:5">
      <c r="A153" s="4" t="s">
        <v>1022</v>
      </c>
      <c r="C153" s="6" t="n">
        <v>0</v>
      </c>
    </row>
    <row r="154" spans="1:5">
      <c r="A154" s="4" t="s">
        <v>1023</v>
      </c>
      <c r="B154" s="6" t="n">
        <v>0</v>
      </c>
      <c r="C154" s="6" t="n">
        <v>0</v>
      </c>
    </row>
    <row r="155" spans="1:5">
      <c r="A155" s="4" t="s">
        <v>1025</v>
      </c>
      <c r="B155" s="7" t="n">
        <v>0</v>
      </c>
      <c r="C155" s="7" t="n">
        <v>0</v>
      </c>
    </row>
    <row r="156" spans="1:5">
      <c r="A156" s="4" t="s">
        <v>1052</v>
      </c>
    </row>
    <row r="157" spans="1:5">
      <c r="A157" s="3" t="s">
        <v>426</v>
      </c>
    </row>
    <row r="158" spans="1:5">
      <c r="A158" s="4" t="s">
        <v>1037</v>
      </c>
      <c r="B158" s="4" t="s">
        <v>1053</v>
      </c>
      <c r="C158" s="4" t="s">
        <v>1054</v>
      </c>
    </row>
    <row r="159" spans="1:5">
      <c r="A159" s="4" t="s">
        <v>922</v>
      </c>
      <c r="E159" s="7" t="n">
        <v>37500000</v>
      </c>
    </row>
    <row r="160" spans="1:5">
      <c r="A160" s="4" t="s">
        <v>1027</v>
      </c>
      <c r="B160" s="4" t="s">
        <v>1055</v>
      </c>
      <c r="C160" s="4" t="s">
        <v>1055</v>
      </c>
    </row>
    <row r="161" spans="1:5">
      <c r="A161" s="4" t="s">
        <v>1022</v>
      </c>
      <c r="C161" s="7" t="n">
        <v>158000</v>
      </c>
    </row>
    <row r="162" spans="1:5">
      <c r="A162" s="4" t="s">
        <v>1023</v>
      </c>
      <c r="B162" s="7" t="n">
        <v>36200000</v>
      </c>
      <c r="C162" s="6" t="n">
        <v>36200000</v>
      </c>
    </row>
    <row r="163" spans="1:5">
      <c r="A163" s="4" t="s">
        <v>1025</v>
      </c>
      <c r="B163" s="6" t="n">
        <v>230000</v>
      </c>
      <c r="C163" s="6" t="n">
        <v>230000</v>
      </c>
    </row>
    <row r="164" spans="1:5">
      <c r="A164" s="4" t="s">
        <v>544</v>
      </c>
    </row>
    <row r="165" spans="1:5">
      <c r="A165" s="3" t="s">
        <v>426</v>
      </c>
    </row>
    <row r="166" spans="1:5">
      <c r="A166" s="4" t="s">
        <v>922</v>
      </c>
      <c r="B166" s="6" t="n">
        <v>18000000</v>
      </c>
      <c r="C166" s="7" t="n">
        <v>18000000</v>
      </c>
    </row>
    <row r="167" spans="1:5">
      <c r="A167" s="4" t="s">
        <v>1030</v>
      </c>
      <c r="C167" s="4" t="s">
        <v>1055</v>
      </c>
    </row>
    <row r="168" spans="1:5">
      <c r="A168" s="4" t="s">
        <v>552</v>
      </c>
    </row>
    <row r="169" spans="1:5">
      <c r="A169" s="3" t="s">
        <v>426</v>
      </c>
    </row>
    <row r="170" spans="1:5">
      <c r="A170" s="4" t="s">
        <v>922</v>
      </c>
      <c r="B170" s="7" t="n">
        <v>29200000</v>
      </c>
      <c r="C170" s="7" t="n">
        <v>29200000</v>
      </c>
    </row>
    <row r="171" spans="1:5">
      <c r="A171" s="4" t="s">
        <v>1027</v>
      </c>
      <c r="B171" s="4" t="s">
        <v>1041</v>
      </c>
      <c r="C171" s="4" t="s">
        <v>1041</v>
      </c>
      <c r="D171" s="4" t="s">
        <v>1056</v>
      </c>
    </row>
    <row r="172" spans="1:5">
      <c r="A172" s="4" t="s">
        <v>1022</v>
      </c>
      <c r="C172" s="7" t="n">
        <v>17000</v>
      </c>
    </row>
    <row r="173" spans="1:5">
      <c r="A173" s="4" t="s">
        <v>1023</v>
      </c>
      <c r="B173" s="7" t="n">
        <v>39300000</v>
      </c>
      <c r="C173" s="6" t="n">
        <v>39300000</v>
      </c>
    </row>
    <row r="174" spans="1:5">
      <c r="A174" s="4" t="s">
        <v>1025</v>
      </c>
      <c r="B174" s="7" t="n">
        <v>1153000</v>
      </c>
      <c r="C174" s="6" t="n">
        <v>1153000</v>
      </c>
    </row>
    <row r="175" spans="1:5">
      <c r="A175" s="4" t="s">
        <v>1057</v>
      </c>
    </row>
    <row r="176" spans="1:5">
      <c r="A176" s="3" t="s">
        <v>426</v>
      </c>
    </row>
    <row r="177" spans="1:5">
      <c r="A177" s="4" t="s">
        <v>1037</v>
      </c>
      <c r="B177" s="4" t="s">
        <v>1058</v>
      </c>
    </row>
    <row r="178" spans="1:5">
      <c r="A178" s="4" t="s">
        <v>922</v>
      </c>
      <c r="B178" s="7" t="n">
        <v>77800000</v>
      </c>
      <c r="C178" s="7" t="n">
        <v>77800000</v>
      </c>
    </row>
    <row r="179" spans="1:5">
      <c r="A179" s="4" t="s">
        <v>1027</v>
      </c>
      <c r="B179" s="4" t="s">
        <v>1045</v>
      </c>
      <c r="C179" s="4" t="s">
        <v>1045</v>
      </c>
    </row>
    <row r="180" spans="1:5">
      <c r="A180" s="4" t="s">
        <v>1022</v>
      </c>
      <c r="C180" s="7" t="n">
        <v>131000</v>
      </c>
    </row>
    <row r="181" spans="1:5">
      <c r="A181" s="4" t="s">
        <v>1023</v>
      </c>
      <c r="B181" s="7" t="n">
        <v>71500000</v>
      </c>
      <c r="C181" s="6" t="n">
        <v>71500000</v>
      </c>
    </row>
    <row r="182" spans="1:5">
      <c r="A182" s="4" t="s">
        <v>1025</v>
      </c>
      <c r="B182" s="6" t="n">
        <v>826000</v>
      </c>
      <c r="C182" s="6" t="n">
        <v>826000</v>
      </c>
    </row>
    <row r="183" spans="1:5">
      <c r="A183" s="4" t="s">
        <v>660</v>
      </c>
    </row>
    <row r="184" spans="1:5">
      <c r="A184" s="3" t="s">
        <v>426</v>
      </c>
    </row>
    <row r="185" spans="1:5">
      <c r="A185" s="4" t="s">
        <v>922</v>
      </c>
      <c r="B185" s="6" t="n">
        <v>13400000</v>
      </c>
      <c r="C185" s="6" t="n">
        <v>13400000</v>
      </c>
    </row>
    <row r="186" spans="1:5">
      <c r="A186" s="4" t="s">
        <v>1027</v>
      </c>
      <c r="D186" s="4" t="s">
        <v>1028</v>
      </c>
    </row>
    <row r="187" spans="1:5">
      <c r="A187" s="4" t="s">
        <v>1022</v>
      </c>
      <c r="C187" s="6" t="n">
        <v>147000</v>
      </c>
    </row>
    <row r="188" spans="1:5">
      <c r="A188" s="4" t="s">
        <v>1023</v>
      </c>
      <c r="B188" s="6" t="n">
        <v>0</v>
      </c>
      <c r="C188" s="6" t="n">
        <v>0</v>
      </c>
    </row>
    <row r="189" spans="1:5">
      <c r="A189" s="4" t="s">
        <v>1025</v>
      </c>
      <c r="B189" s="6" t="n">
        <v>0</v>
      </c>
      <c r="C189" s="6" t="n">
        <v>0</v>
      </c>
    </row>
    <row r="190" spans="1:5">
      <c r="A190" s="4" t="s">
        <v>664</v>
      </c>
    </row>
    <row r="191" spans="1:5">
      <c r="A191" s="3" t="s">
        <v>426</v>
      </c>
    </row>
    <row r="192" spans="1:5">
      <c r="A192" s="4" t="s">
        <v>922</v>
      </c>
      <c r="B192" s="6" t="n">
        <v>23500000</v>
      </c>
      <c r="C192" s="6" t="n">
        <v>23500000</v>
      </c>
    </row>
    <row r="193" spans="1:5">
      <c r="A193" s="4" t="s">
        <v>1027</v>
      </c>
      <c r="D193" s="4" t="s">
        <v>1059</v>
      </c>
    </row>
    <row r="194" spans="1:5">
      <c r="A194" s="4" t="s">
        <v>1022</v>
      </c>
      <c r="C194" s="6" t="n">
        <v>119000</v>
      </c>
    </row>
    <row r="195" spans="1:5">
      <c r="A195" s="4" t="s">
        <v>1023</v>
      </c>
      <c r="B195" s="6" t="n">
        <v>0</v>
      </c>
      <c r="C195" s="6" t="n">
        <v>0</v>
      </c>
    </row>
    <row r="196" spans="1:5">
      <c r="A196" s="4" t="s">
        <v>1025</v>
      </c>
      <c r="B196" s="7" t="n">
        <v>0</v>
      </c>
      <c r="C196" s="7"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0</v>
      </c>
      <c r="B1" s="2" t="s">
        <v>1</v>
      </c>
    </row>
    <row r="2" spans="1:4">
      <c r="B2" s="2" t="s">
        <v>2</v>
      </c>
      <c r="C2" s="2" t="s">
        <v>36</v>
      </c>
      <c r="D2" s="2" t="s">
        <v>109</v>
      </c>
    </row>
    <row r="3" spans="1:4">
      <c r="A3" s="3" t="s">
        <v>426</v>
      </c>
    </row>
    <row r="4" spans="1:4">
      <c r="A4" s="4" t="s">
        <v>1061</v>
      </c>
      <c r="B4" s="7" t="n">
        <v>109842</v>
      </c>
      <c r="C4" s="7" t="n">
        <v>91286</v>
      </c>
      <c r="D4" s="7" t="n">
        <v>62683</v>
      </c>
    </row>
    <row r="5" spans="1:4">
      <c r="A5" s="4" t="s">
        <v>1062</v>
      </c>
      <c r="B5" s="6" t="n">
        <v>110</v>
      </c>
      <c r="C5" s="6" t="n">
        <v>2430</v>
      </c>
      <c r="D5" s="6" t="n">
        <v>2295</v>
      </c>
    </row>
    <row r="6" spans="1:4">
      <c r="A6" s="4" t="s">
        <v>1063</v>
      </c>
      <c r="B6" s="6" t="n">
        <v>2122</v>
      </c>
      <c r="C6" s="6" t="n">
        <v>4278</v>
      </c>
      <c r="D6" s="6" t="n">
        <v>4785</v>
      </c>
    </row>
    <row r="7" spans="1:4">
      <c r="A7" s="4" t="s">
        <v>133</v>
      </c>
      <c r="B7" s="6" t="n">
        <v>111964</v>
      </c>
      <c r="C7" s="6" t="n">
        <v>95564</v>
      </c>
      <c r="D7" s="6" t="n">
        <v>67468</v>
      </c>
    </row>
    <row r="8" spans="1:4">
      <c r="A8" s="4" t="s">
        <v>654</v>
      </c>
    </row>
    <row r="9" spans="1:4">
      <c r="A9" s="3" t="s">
        <v>426</v>
      </c>
    </row>
    <row r="10" spans="1:4">
      <c r="A10" s="4" t="s">
        <v>1061</v>
      </c>
      <c r="B10" s="6" t="n">
        <v>47697</v>
      </c>
      <c r="C10" s="6" t="n">
        <v>45662</v>
      </c>
      <c r="D10" s="6" t="n">
        <v>35402</v>
      </c>
    </row>
    <row r="11" spans="1:4">
      <c r="A11" s="4" t="s">
        <v>394</v>
      </c>
    </row>
    <row r="12" spans="1:4">
      <c r="A12" s="3" t="s">
        <v>426</v>
      </c>
    </row>
    <row r="13" spans="1:4">
      <c r="A13" s="4" t="s">
        <v>1061</v>
      </c>
      <c r="B13" s="6" t="n">
        <v>24566</v>
      </c>
      <c r="C13" s="6" t="n">
        <v>19188</v>
      </c>
      <c r="D13" s="6" t="n">
        <v>14895</v>
      </c>
    </row>
    <row r="14" spans="1:4">
      <c r="A14" s="4" t="s">
        <v>569</v>
      </c>
    </row>
    <row r="15" spans="1:4">
      <c r="A15" s="3" t="s">
        <v>426</v>
      </c>
    </row>
    <row r="16" spans="1:4">
      <c r="A16" s="4" t="s">
        <v>1061</v>
      </c>
      <c r="B16" s="6" t="n">
        <v>22711</v>
      </c>
      <c r="C16" s="6" t="n">
        <v>12789</v>
      </c>
      <c r="D16" s="6" t="n">
        <v>7006</v>
      </c>
    </row>
    <row r="17" spans="1:4">
      <c r="A17" s="4" t="s">
        <v>133</v>
      </c>
      <c r="B17" s="6" t="n">
        <v>22869</v>
      </c>
      <c r="C17" s="6" t="n">
        <v>12789</v>
      </c>
      <c r="D17" s="6" t="n">
        <v>7006</v>
      </c>
    </row>
    <row r="18" spans="1:4">
      <c r="A18" s="4" t="s">
        <v>1012</v>
      </c>
    </row>
    <row r="19" spans="1:4">
      <c r="A19" s="3" t="s">
        <v>426</v>
      </c>
    </row>
    <row r="20" spans="1:4">
      <c r="A20" s="4" t="s">
        <v>1061</v>
      </c>
      <c r="B20" s="7" t="n">
        <v>14758</v>
      </c>
      <c r="C20" s="7" t="n">
        <v>11217</v>
      </c>
      <c r="D20" s="7" t="n">
        <v>30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064</v>
      </c>
      <c r="B1" s="2" t="s">
        <v>1</v>
      </c>
    </row>
    <row r="2" spans="1:5">
      <c r="B2" s="2" t="s">
        <v>2</v>
      </c>
      <c r="C2" s="2" t="s">
        <v>36</v>
      </c>
      <c r="D2" s="2" t="s">
        <v>109</v>
      </c>
      <c r="E2" s="2" t="s">
        <v>1065</v>
      </c>
    </row>
    <row r="3" spans="1:5">
      <c r="A3" s="3" t="s">
        <v>1066</v>
      </c>
    </row>
    <row r="4" spans="1:5">
      <c r="A4" s="4" t="s">
        <v>1067</v>
      </c>
      <c r="E4" s="7" t="n">
        <v>298100</v>
      </c>
    </row>
    <row r="5" spans="1:5">
      <c r="A5" s="4" t="s">
        <v>1068</v>
      </c>
      <c r="B5" s="4" t="s">
        <v>778</v>
      </c>
    </row>
    <row r="6" spans="1:5">
      <c r="A6" s="4" t="s">
        <v>1069</v>
      </c>
    </row>
    <row r="7" spans="1:5">
      <c r="A7" s="3" t="s">
        <v>1066</v>
      </c>
    </row>
    <row r="8" spans="1:5">
      <c r="A8" s="4" t="s">
        <v>1070</v>
      </c>
      <c r="B8" s="4" t="s">
        <v>1071</v>
      </c>
      <c r="C8" s="4" t="s">
        <v>1072</v>
      </c>
      <c r="D8" s="4" t="s">
        <v>1073</v>
      </c>
    </row>
    <row r="9" spans="1:5">
      <c r="A9" s="4" t="s">
        <v>1074</v>
      </c>
    </row>
    <row r="10" spans="1:5">
      <c r="A10" s="3" t="s">
        <v>1066</v>
      </c>
    </row>
    <row r="11" spans="1:5">
      <c r="A11" s="4" t="s">
        <v>1070</v>
      </c>
      <c r="B11" s="4" t="s">
        <v>1011</v>
      </c>
      <c r="C11" s="4" t="s">
        <v>1075</v>
      </c>
      <c r="D11" s="4" t="s">
        <v>1011</v>
      </c>
    </row>
    <row r="12" spans="1:5">
      <c r="A12" s="4" t="s">
        <v>1076</v>
      </c>
    </row>
    <row r="13" spans="1:5">
      <c r="A13" s="3" t="s">
        <v>1066</v>
      </c>
    </row>
    <row r="14" spans="1:5">
      <c r="A14" s="4" t="s">
        <v>1070</v>
      </c>
      <c r="B14" s="4" t="s">
        <v>1077</v>
      </c>
      <c r="C14" s="4" t="s">
        <v>1011</v>
      </c>
      <c r="D14" s="4" t="s">
        <v>1078</v>
      </c>
    </row>
    <row r="15" spans="1:5">
      <c r="A15" s="4" t="s">
        <v>1079</v>
      </c>
    </row>
    <row r="16" spans="1:5">
      <c r="A16" s="3" t="s">
        <v>1066</v>
      </c>
    </row>
    <row r="17" spans="1:5">
      <c r="A17" s="4" t="s">
        <v>1070</v>
      </c>
      <c r="B17" s="4" t="s">
        <v>778</v>
      </c>
      <c r="C17" s="4" t="s">
        <v>1080</v>
      </c>
      <c r="D17" s="4" t="s">
        <v>778</v>
      </c>
    </row>
    <row r="18" spans="1:5">
      <c r="A18" s="4" t="s">
        <v>1081</v>
      </c>
    </row>
    <row r="19" spans="1:5">
      <c r="A19" s="3" t="s">
        <v>1066</v>
      </c>
    </row>
    <row r="20" spans="1:5">
      <c r="A20" s="4" t="s">
        <v>1070</v>
      </c>
      <c r="B20" s="4" t="s">
        <v>978</v>
      </c>
      <c r="C20" s="4" t="s">
        <v>1082</v>
      </c>
      <c r="D20" s="4" t="s">
        <v>724</v>
      </c>
    </row>
    <row r="21" spans="1:5">
      <c r="A21" s="4" t="s">
        <v>1083</v>
      </c>
    </row>
    <row r="22" spans="1:5">
      <c r="A22" s="3" t="s">
        <v>1066</v>
      </c>
    </row>
    <row r="23" spans="1:5">
      <c r="A23" s="4" t="s">
        <v>1070</v>
      </c>
      <c r="B23" s="4" t="s">
        <v>1011</v>
      </c>
      <c r="C23" s="4" t="s">
        <v>1084</v>
      </c>
      <c r="D23" s="4" t="s">
        <v>10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5</v>
      </c>
      <c r="B1" s="2" t="s">
        <v>1</v>
      </c>
    </row>
    <row r="2" spans="1:4">
      <c r="B2" s="2" t="s">
        <v>2</v>
      </c>
      <c r="C2" s="2" t="s">
        <v>36</v>
      </c>
      <c r="D2" s="2" t="s">
        <v>109</v>
      </c>
    </row>
    <row r="3" spans="1:4">
      <c r="A3" s="3" t="s">
        <v>345</v>
      </c>
    </row>
    <row r="4" spans="1:4">
      <c r="A4" s="4" t="s">
        <v>473</v>
      </c>
      <c r="C4" s="4" t="s">
        <v>474</v>
      </c>
    </row>
    <row r="5" spans="1:4">
      <c r="A5" s="4" t="s">
        <v>1086</v>
      </c>
      <c r="C5" s="7" t="n">
        <v>5000000</v>
      </c>
    </row>
    <row r="6" spans="1:4">
      <c r="A6" s="4" t="s">
        <v>1087</v>
      </c>
      <c r="C6" s="6" t="n">
        <v>619304</v>
      </c>
    </row>
    <row r="7" spans="1:4">
      <c r="A7" s="4" t="s">
        <v>1088</v>
      </c>
      <c r="C7" s="6" t="n">
        <v>640000</v>
      </c>
    </row>
    <row r="8" spans="1:4">
      <c r="A8" s="4" t="s">
        <v>130</v>
      </c>
      <c r="B8" s="7" t="n">
        <v>11764000</v>
      </c>
      <c r="C8" s="6" t="n">
        <v>6656000</v>
      </c>
      <c r="D8" s="7" t="n">
        <v>1729000</v>
      </c>
    </row>
    <row r="9" spans="1:4">
      <c r="A9" s="4" t="s">
        <v>1089</v>
      </c>
      <c r="B9" s="6" t="n">
        <v>24500000</v>
      </c>
      <c r="C9" s="7" t="n">
        <v>24500000</v>
      </c>
    </row>
    <row r="10" spans="1:4">
      <c r="A10" s="4" t="s">
        <v>744</v>
      </c>
      <c r="B10" s="6" t="n">
        <v>61700000</v>
      </c>
    </row>
    <row r="11" spans="1:4">
      <c r="A11" s="4" t="s">
        <v>1090</v>
      </c>
      <c r="B11" s="7" t="n">
        <v>14000000</v>
      </c>
    </row>
    <row r="12" spans="1:4">
      <c r="A12" s="4" t="s">
        <v>1091</v>
      </c>
      <c r="B12" s="4" t="s">
        <v>10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4"/>
    <col customWidth="1" max="3" min="3" width="21"/>
  </cols>
  <sheetData>
    <row r="1" spans="1:3">
      <c r="A1" s="1" t="s">
        <v>1093</v>
      </c>
      <c r="B1" s="2" t="s">
        <v>542</v>
      </c>
      <c r="C1" s="2" t="s">
        <v>209</v>
      </c>
    </row>
    <row r="2" spans="1:3">
      <c r="A2" s="4" t="s">
        <v>1094</v>
      </c>
      <c r="B2" s="4" t="s">
        <v>1095</v>
      </c>
    </row>
    <row r="3" spans="1:3">
      <c r="A3" s="4" t="s">
        <v>1096</v>
      </c>
      <c r="B3" s="12" t="n">
        <v>3.2</v>
      </c>
    </row>
    <row r="4" spans="1:3">
      <c r="A4" s="4" t="s">
        <v>1097</v>
      </c>
      <c r="B4" s="7" t="n">
        <v>157940000</v>
      </c>
    </row>
    <row r="5" spans="1:3">
      <c r="A5" s="4" t="s">
        <v>1098</v>
      </c>
      <c r="B5" s="6" t="n">
        <v>148553000</v>
      </c>
      <c r="C5" s="7" t="n">
        <v>113653000</v>
      </c>
    </row>
    <row r="6" spans="1:3">
      <c r="A6" s="4" t="s">
        <v>1099</v>
      </c>
      <c r="B6" s="6" t="n">
        <v>136050000</v>
      </c>
      <c r="C6" s="6" t="n">
        <v>101957000</v>
      </c>
    </row>
    <row r="7" spans="1:3">
      <c r="A7" s="4" t="s">
        <v>1100</v>
      </c>
      <c r="B7" s="6" t="n">
        <v>125103000</v>
      </c>
      <c r="C7" s="6" t="n">
        <v>93326000</v>
      </c>
    </row>
    <row r="8" spans="1:3">
      <c r="A8" s="4" t="s">
        <v>1101</v>
      </c>
      <c r="B8" s="6" t="n">
        <v>110474000</v>
      </c>
      <c r="C8" s="6" t="n">
        <v>86905000</v>
      </c>
    </row>
    <row r="9" spans="1:3">
      <c r="A9" s="4" t="s">
        <v>1102</v>
      </c>
      <c r="B9" s="6" t="n">
        <v>441586000</v>
      </c>
      <c r="C9" s="6" t="n">
        <v>378216000</v>
      </c>
    </row>
    <row r="10" spans="1:3">
      <c r="A10" s="4" t="s">
        <v>1103</v>
      </c>
      <c r="B10" s="7" t="n">
        <v>1119706000</v>
      </c>
      <c r="C10" s="6" t="n">
        <v>888764000</v>
      </c>
    </row>
    <row r="11" spans="1:3">
      <c r="A11" s="4" t="s">
        <v>1104</v>
      </c>
    </row>
    <row r="12" spans="1:3">
      <c r="A12" s="4" t="s">
        <v>1094</v>
      </c>
      <c r="B12" s="4" t="s">
        <v>1105</v>
      </c>
    </row>
    <row r="13" spans="1:3">
      <c r="A13" s="4" t="s">
        <v>569</v>
      </c>
    </row>
    <row r="14" spans="1:3">
      <c r="A14" s="4" t="s">
        <v>1097</v>
      </c>
      <c r="B14" s="7" t="n">
        <v>81558000</v>
      </c>
    </row>
    <row r="15" spans="1:3">
      <c r="A15" s="4" t="s">
        <v>1098</v>
      </c>
      <c r="B15" s="6" t="n">
        <v>80263000</v>
      </c>
      <c r="C15" s="6" t="n">
        <v>61704000</v>
      </c>
    </row>
    <row r="16" spans="1:3">
      <c r="A16" s="4" t="s">
        <v>1099</v>
      </c>
      <c r="B16" s="6" t="n">
        <v>78421000</v>
      </c>
      <c r="C16" s="6" t="n">
        <v>58805000</v>
      </c>
    </row>
    <row r="17" spans="1:3">
      <c r="A17" s="4" t="s">
        <v>1100</v>
      </c>
      <c r="B17" s="6" t="n">
        <v>76897000</v>
      </c>
      <c r="C17" s="6" t="n">
        <v>58108000</v>
      </c>
    </row>
    <row r="18" spans="1:3">
      <c r="A18" s="4" t="s">
        <v>1101</v>
      </c>
      <c r="B18" s="6" t="n">
        <v>73239000</v>
      </c>
      <c r="C18" s="6" t="n">
        <v>57343000</v>
      </c>
    </row>
    <row r="19" spans="1:3">
      <c r="A19" s="4" t="s">
        <v>1102</v>
      </c>
      <c r="B19" s="6" t="n">
        <v>336842000</v>
      </c>
      <c r="C19" s="6" t="n">
        <v>298469000</v>
      </c>
    </row>
    <row r="20" spans="1:3">
      <c r="A20" s="4" t="s">
        <v>1103</v>
      </c>
      <c r="B20" s="6" t="n">
        <v>727220000</v>
      </c>
      <c r="C20" s="6" t="n">
        <v>590993000</v>
      </c>
    </row>
    <row r="21" spans="1:3">
      <c r="A21" s="4" t="s">
        <v>532</v>
      </c>
    </row>
    <row r="22" spans="1:3">
      <c r="A22" s="4" t="s">
        <v>1097</v>
      </c>
      <c r="B22" s="6" t="n">
        <v>76382000</v>
      </c>
    </row>
    <row r="23" spans="1:3">
      <c r="A23" s="4" t="s">
        <v>1098</v>
      </c>
      <c r="B23" s="6" t="n">
        <v>68290000</v>
      </c>
      <c r="C23" s="6" t="n">
        <v>51949000</v>
      </c>
    </row>
    <row r="24" spans="1:3">
      <c r="A24" s="4" t="s">
        <v>1099</v>
      </c>
      <c r="B24" s="6" t="n">
        <v>57629000</v>
      </c>
      <c r="C24" s="6" t="n">
        <v>43152000</v>
      </c>
    </row>
    <row r="25" spans="1:3">
      <c r="A25" s="4" t="s">
        <v>1100</v>
      </c>
      <c r="B25" s="6" t="n">
        <v>48206000</v>
      </c>
      <c r="C25" s="6" t="n">
        <v>35218000</v>
      </c>
    </row>
    <row r="26" spans="1:3">
      <c r="A26" s="4" t="s">
        <v>1101</v>
      </c>
      <c r="B26" s="6" t="n">
        <v>37235000</v>
      </c>
      <c r="C26" s="6" t="n">
        <v>29562000</v>
      </c>
    </row>
    <row r="27" spans="1:3">
      <c r="A27" s="4" t="s">
        <v>1102</v>
      </c>
      <c r="B27" s="6" t="n">
        <v>104744000</v>
      </c>
      <c r="C27" s="6" t="n">
        <v>79747000</v>
      </c>
    </row>
    <row r="28" spans="1:3">
      <c r="A28" s="4" t="s">
        <v>1103</v>
      </c>
      <c r="B28" s="7" t="n">
        <v>392486000</v>
      </c>
      <c r="C28" s="7" t="n">
        <v>29777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106</v>
      </c>
      <c r="B1" s="2" t="s">
        <v>581</v>
      </c>
      <c r="J1" s="2" t="s">
        <v>1</v>
      </c>
    </row>
    <row r="2" spans="1:13">
      <c r="B2" s="2" t="s">
        <v>208</v>
      </c>
      <c r="C2" s="2" t="s">
        <v>514</v>
      </c>
      <c r="D2" s="2" t="s">
        <v>515</v>
      </c>
      <c r="E2" s="2" t="s">
        <v>516</v>
      </c>
      <c r="F2" s="2" t="s">
        <v>209</v>
      </c>
      <c r="G2" s="2" t="s">
        <v>518</v>
      </c>
      <c r="H2" s="2" t="s">
        <v>519</v>
      </c>
      <c r="I2" s="2" t="s">
        <v>520</v>
      </c>
      <c r="J2" s="2" t="s">
        <v>1107</v>
      </c>
      <c r="K2" s="2" t="s">
        <v>209</v>
      </c>
      <c r="L2" s="2" t="s">
        <v>210</v>
      </c>
      <c r="M2" s="2" t="s">
        <v>1108</v>
      </c>
    </row>
    <row r="3" spans="1:13">
      <c r="A3" s="3" t="s">
        <v>439</v>
      </c>
    </row>
    <row r="4" spans="1:13">
      <c r="A4" s="4" t="s">
        <v>1109</v>
      </c>
      <c r="J4" s="6" t="n">
        <v>5</v>
      </c>
    </row>
    <row r="5" spans="1:13">
      <c r="A5" s="4" t="s">
        <v>1110</v>
      </c>
      <c r="J5" s="7" t="n">
        <v>23424000</v>
      </c>
      <c r="K5" s="7" t="n">
        <v>26780000</v>
      </c>
      <c r="L5" s="7" t="n">
        <v>15265000</v>
      </c>
    </row>
    <row r="6" spans="1:13">
      <c r="A6" s="4" t="s">
        <v>659</v>
      </c>
      <c r="B6" s="7" t="n">
        <v>4770560000</v>
      </c>
      <c r="F6" s="7" t="n">
        <v>4410958000</v>
      </c>
      <c r="J6" s="6" t="n">
        <v>4770560000</v>
      </c>
      <c r="K6" s="6" t="n">
        <v>4410958000</v>
      </c>
    </row>
    <row r="7" spans="1:13">
      <c r="A7" s="4" t="s">
        <v>1111</v>
      </c>
      <c r="J7" s="6" t="n">
        <v>395121000</v>
      </c>
      <c r="K7" s="6" t="n">
        <v>323252000</v>
      </c>
      <c r="L7" s="6" t="n">
        <v>231895000</v>
      </c>
    </row>
    <row r="8" spans="1:13">
      <c r="A8" s="4" t="s">
        <v>1112</v>
      </c>
      <c r="J8" s="6" t="n">
        <v>318315000</v>
      </c>
      <c r="K8" s="6" t="n">
        <v>269843000</v>
      </c>
      <c r="L8" s="6" t="n">
        <v>202711000</v>
      </c>
    </row>
    <row r="9" spans="1:13">
      <c r="A9" s="4" t="s">
        <v>139</v>
      </c>
      <c r="J9" s="6" t="n">
        <v>-7458000</v>
      </c>
      <c r="K9" s="6" t="n">
        <v>44538000</v>
      </c>
      <c r="L9" s="6" t="n">
        <v>28667000</v>
      </c>
    </row>
    <row r="10" spans="1:13">
      <c r="A10" s="4" t="s">
        <v>138</v>
      </c>
      <c r="B10" s="6" t="n">
        <v>-1364000</v>
      </c>
      <c r="C10" s="7" t="n">
        <v>-2137000</v>
      </c>
      <c r="D10" s="7" t="n">
        <v>-1677000</v>
      </c>
      <c r="E10" s="7" t="n">
        <v>-2280000</v>
      </c>
      <c r="F10" s="6" t="n">
        <v>27199000</v>
      </c>
      <c r="G10" s="7" t="n">
        <v>8354000</v>
      </c>
      <c r="H10" s="7" t="n">
        <v>-5278000</v>
      </c>
      <c r="I10" s="7" t="n">
        <v>14263000</v>
      </c>
      <c r="J10" s="6" t="n">
        <v>-7458000</v>
      </c>
      <c r="K10" s="6" t="n">
        <v>44538000</v>
      </c>
      <c r="L10" s="6" t="n">
        <v>28667000</v>
      </c>
    </row>
    <row r="11" spans="1:13">
      <c r="A11" s="4" t="s">
        <v>133</v>
      </c>
      <c r="J11" s="6" t="n">
        <v>111964000</v>
      </c>
      <c r="K11" s="6" t="n">
        <v>95564000</v>
      </c>
      <c r="L11" s="6" t="n">
        <v>67468000</v>
      </c>
    </row>
    <row r="12" spans="1:13">
      <c r="A12" s="4" t="s">
        <v>635</v>
      </c>
      <c r="J12" s="6" t="n">
        <v>149884000</v>
      </c>
      <c r="K12" s="6" t="n">
        <v>125849000</v>
      </c>
      <c r="L12" s="6" t="n">
        <v>86018000</v>
      </c>
    </row>
    <row r="13" spans="1:13">
      <c r="A13" s="4" t="s">
        <v>123</v>
      </c>
      <c r="J13" s="6" t="n">
        <v>-1223000</v>
      </c>
      <c r="K13" s="6" t="n">
        <v>-1703000</v>
      </c>
      <c r="L13" s="6" t="n">
        <v>-3470000</v>
      </c>
    </row>
    <row r="14" spans="1:13">
      <c r="A14" s="4" t="s">
        <v>222</v>
      </c>
      <c r="J14" s="6" t="n">
        <v>-207000</v>
      </c>
      <c r="K14" s="6" t="n">
        <v>0</v>
      </c>
      <c r="L14" s="6" t="n">
        <v>0</v>
      </c>
    </row>
    <row r="15" spans="1:13">
      <c r="A15" s="4" t="s">
        <v>137</v>
      </c>
      <c r="J15" s="6" t="n">
        <v>0</v>
      </c>
      <c r="K15" s="6" t="n">
        <v>-69643000</v>
      </c>
      <c r="L15" s="6" t="n">
        <v>-37635000</v>
      </c>
    </row>
    <row r="16" spans="1:13">
      <c r="A16" s="4" t="s">
        <v>150</v>
      </c>
      <c r="J16" s="6" t="n">
        <v>-1831000</v>
      </c>
      <c r="K16" s="6" t="n">
        <v>-320000</v>
      </c>
      <c r="L16" s="6" t="n">
        <v>0</v>
      </c>
    </row>
    <row r="17" spans="1:13">
      <c r="A17" s="4" t="s">
        <v>224</v>
      </c>
      <c r="J17" s="6" t="n">
        <v>-747000</v>
      </c>
      <c r="K17" s="6" t="n">
        <v>0</v>
      </c>
      <c r="L17" s="6" t="n">
        <v>0</v>
      </c>
    </row>
    <row r="18" spans="1:13">
      <c r="A18" s="4" t="s">
        <v>134</v>
      </c>
      <c r="J18" s="6" t="n">
        <v>84000</v>
      </c>
      <c r="K18" s="6" t="n">
        <v>0</v>
      </c>
      <c r="L18" s="6" t="n">
        <v>888000</v>
      </c>
    </row>
    <row r="19" spans="1:13">
      <c r="A19" s="4" t="s">
        <v>1113</v>
      </c>
      <c r="J19" s="6" t="n">
        <v>-1567000</v>
      </c>
      <c r="K19" s="6" t="n">
        <v>-62000</v>
      </c>
      <c r="L19" s="6" t="n">
        <v>0</v>
      </c>
    </row>
    <row r="20" spans="1:13">
      <c r="A20" s="4" t="s">
        <v>300</v>
      </c>
      <c r="J20" s="6" t="n">
        <v>1565000</v>
      </c>
      <c r="K20" s="6" t="n">
        <v>4331000</v>
      </c>
      <c r="L20" s="6" t="n">
        <v>2634000</v>
      </c>
    </row>
    <row r="21" spans="1:13">
      <c r="A21" s="4" t="s">
        <v>225</v>
      </c>
      <c r="J21" s="6" t="n">
        <v>6157000</v>
      </c>
      <c r="K21" s="6" t="n">
        <v>2480000</v>
      </c>
      <c r="L21" s="6" t="n">
        <v>2568000</v>
      </c>
    </row>
    <row r="22" spans="1:13">
      <c r="A22" s="4" t="s">
        <v>1114</v>
      </c>
      <c r="J22" s="6" t="n">
        <v>21752000</v>
      </c>
      <c r="K22" s="6" t="n">
        <v>20885000</v>
      </c>
      <c r="L22" s="6" t="n">
        <v>18497000</v>
      </c>
    </row>
    <row r="23" spans="1:13">
      <c r="A23" s="4" t="s">
        <v>127</v>
      </c>
      <c r="J23" s="6" t="n">
        <v>2038000</v>
      </c>
      <c r="K23" s="6" t="n">
        <v>2533000</v>
      </c>
      <c r="L23" s="6" t="n">
        <v>0</v>
      </c>
    </row>
    <row r="24" spans="1:13">
      <c r="A24" s="4" t="s">
        <v>1115</v>
      </c>
      <c r="J24" s="6" t="n">
        <v>395121000</v>
      </c>
      <c r="K24" s="6" t="n">
        <v>323252000</v>
      </c>
      <c r="L24" s="6" t="n">
        <v>231895000</v>
      </c>
    </row>
    <row r="25" spans="1:13">
      <c r="A25" s="4" t="s">
        <v>112</v>
      </c>
      <c r="J25" s="6" t="n">
        <v>11795000</v>
      </c>
      <c r="K25" s="6" t="n">
        <v>8213000</v>
      </c>
      <c r="L25" s="6" t="n">
        <v>4958000</v>
      </c>
    </row>
    <row r="26" spans="1:13">
      <c r="A26" s="4" t="s">
        <v>1116</v>
      </c>
      <c r="J26" s="6" t="n">
        <v>59727000</v>
      </c>
      <c r="K26" s="6" t="n">
        <v>63795000</v>
      </c>
      <c r="L26" s="6" t="n">
        <v>55144000</v>
      </c>
    </row>
    <row r="27" spans="1:13">
      <c r="A27" s="4" t="s">
        <v>115</v>
      </c>
      <c r="J27" s="6" t="n">
        <v>2023000</v>
      </c>
      <c r="K27" s="6" t="n">
        <v>0</v>
      </c>
      <c r="L27" s="6" t="n">
        <v>0</v>
      </c>
    </row>
    <row r="28" spans="1:13">
      <c r="A28" s="4" t="s">
        <v>528</v>
      </c>
      <c r="B28" s="6" t="n">
        <v>124866000</v>
      </c>
      <c r="C28" s="7" t="n">
        <v>120203000</v>
      </c>
      <c r="D28" s="7" t="n">
        <v>113852000</v>
      </c>
      <c r="E28" s="7" t="n">
        <v>111506000</v>
      </c>
      <c r="F28" s="6" t="n">
        <v>106280000</v>
      </c>
      <c r="G28" s="7" t="n">
        <v>104232000</v>
      </c>
      <c r="H28" s="7" t="n">
        <v>96389000</v>
      </c>
      <c r="I28" s="7" t="n">
        <v>90370000</v>
      </c>
      <c r="J28" s="6" t="n">
        <v>470427000</v>
      </c>
      <c r="K28" s="6" t="n">
        <v>397271000</v>
      </c>
      <c r="L28" s="6" t="n">
        <v>294005000</v>
      </c>
    </row>
    <row r="29" spans="1:13">
      <c r="A29" s="4" t="s">
        <v>654</v>
      </c>
    </row>
    <row r="30" spans="1:13">
      <c r="A30" s="3" t="s">
        <v>439</v>
      </c>
    </row>
    <row r="31" spans="1:13">
      <c r="A31" s="4" t="s">
        <v>1110</v>
      </c>
      <c r="J31" s="6" t="n">
        <v>11067000</v>
      </c>
      <c r="K31" s="6" t="n">
        <v>16497000</v>
      </c>
      <c r="L31" s="6" t="n">
        <v>10972000</v>
      </c>
    </row>
    <row r="32" spans="1:13">
      <c r="A32" s="4" t="s">
        <v>695</v>
      </c>
    </row>
    <row r="33" spans="1:13">
      <c r="A33" s="3" t="s">
        <v>439</v>
      </c>
    </row>
    <row r="34" spans="1:13">
      <c r="A34" s="4" t="s">
        <v>659</v>
      </c>
      <c r="B34" s="6" t="n">
        <v>1561787000</v>
      </c>
      <c r="F34" s="6" t="n">
        <v>1503648000</v>
      </c>
      <c r="J34" s="6" t="n">
        <v>1561787000</v>
      </c>
      <c r="K34" s="6" t="n">
        <v>1503648000</v>
      </c>
    </row>
    <row r="35" spans="1:13">
      <c r="A35" s="4" t="s">
        <v>1111</v>
      </c>
      <c r="J35" s="6" t="n">
        <v>166388000</v>
      </c>
      <c r="K35" s="6" t="n">
        <v>157437000</v>
      </c>
      <c r="L35" s="6" t="n">
        <v>127942000</v>
      </c>
    </row>
    <row r="36" spans="1:13">
      <c r="A36" s="4" t="s">
        <v>1112</v>
      </c>
      <c r="J36" s="6" t="n">
        <v>99009000</v>
      </c>
      <c r="K36" s="6" t="n">
        <v>93084000</v>
      </c>
      <c r="L36" s="6" t="n">
        <v>73439000</v>
      </c>
    </row>
    <row r="37" spans="1:13">
      <c r="A37" s="4" t="s">
        <v>133</v>
      </c>
      <c r="J37" s="6" t="n">
        <v>47696000</v>
      </c>
      <c r="K37" s="6" t="n">
        <v>45661000</v>
      </c>
      <c r="L37" s="6" t="n">
        <v>35402000</v>
      </c>
    </row>
    <row r="38" spans="1:13">
      <c r="A38" s="4" t="s">
        <v>635</v>
      </c>
      <c r="J38" s="6" t="n">
        <v>77384000</v>
      </c>
      <c r="K38" s="6" t="n">
        <v>80927000</v>
      </c>
      <c r="L38" s="6" t="n">
        <v>64869000</v>
      </c>
    </row>
    <row r="39" spans="1:13">
      <c r="A39" s="4" t="s">
        <v>112</v>
      </c>
      <c r="J39" s="6" t="n">
        <v>5836000</v>
      </c>
      <c r="K39" s="6" t="n">
        <v>5605000</v>
      </c>
      <c r="L39" s="6" t="n">
        <v>4120000</v>
      </c>
    </row>
    <row r="40" spans="1:13">
      <c r="A40" s="4" t="s">
        <v>1117</v>
      </c>
    </row>
    <row r="41" spans="1:13">
      <c r="A41" s="3" t="s">
        <v>439</v>
      </c>
    </row>
    <row r="42" spans="1:13">
      <c r="A42" s="4" t="s">
        <v>1112</v>
      </c>
      <c r="J42" s="6" t="n">
        <v>24533000</v>
      </c>
      <c r="K42" s="6" t="n">
        <v>16151000</v>
      </c>
      <c r="L42" s="6" t="n">
        <v>6100000</v>
      </c>
    </row>
    <row r="43" spans="1:13">
      <c r="A43" s="4" t="s">
        <v>133</v>
      </c>
      <c r="J43" s="6" t="n">
        <v>14759000</v>
      </c>
      <c r="K43" s="6" t="n">
        <v>11217000</v>
      </c>
      <c r="L43" s="6" t="n">
        <v>3085000</v>
      </c>
    </row>
    <row r="44" spans="1:13">
      <c r="A44" s="4" t="s">
        <v>635</v>
      </c>
      <c r="J44" s="6" t="n">
        <v>22007000</v>
      </c>
      <c r="K44" s="6" t="n">
        <v>25179000</v>
      </c>
      <c r="L44" s="6" t="n">
        <v>8348000</v>
      </c>
    </row>
    <row r="45" spans="1:13">
      <c r="A45" s="4" t="s">
        <v>1012</v>
      </c>
    </row>
    <row r="46" spans="1:13">
      <c r="A46" s="3" t="s">
        <v>439</v>
      </c>
    </row>
    <row r="47" spans="1:13">
      <c r="A47" s="4" t="s">
        <v>1111</v>
      </c>
      <c r="J47" s="6" t="n">
        <v>45551000</v>
      </c>
      <c r="K47" s="6" t="n">
        <v>32383000</v>
      </c>
      <c r="L47" s="6" t="n">
        <v>11618000</v>
      </c>
    </row>
    <row r="48" spans="1:13">
      <c r="A48" s="4" t="s">
        <v>112</v>
      </c>
      <c r="J48" s="6" t="n">
        <v>1097000</v>
      </c>
      <c r="K48" s="6" t="n">
        <v>646000</v>
      </c>
      <c r="L48" s="6" t="n">
        <v>233000</v>
      </c>
    </row>
    <row r="49" spans="1:13">
      <c r="A49" s="4" t="s">
        <v>579</v>
      </c>
    </row>
    <row r="50" spans="1:13">
      <c r="A50" s="3" t="s">
        <v>439</v>
      </c>
    </row>
    <row r="51" spans="1:13">
      <c r="A51" s="4" t="s">
        <v>1110</v>
      </c>
      <c r="J51" s="6" t="n">
        <v>3444000</v>
      </c>
      <c r="K51" s="6" t="n">
        <v>3382000</v>
      </c>
      <c r="L51" s="6" t="n">
        <v>799000</v>
      </c>
    </row>
    <row r="52" spans="1:13">
      <c r="A52" s="4" t="s">
        <v>659</v>
      </c>
      <c r="B52" s="6" t="n">
        <v>486118000</v>
      </c>
      <c r="F52" s="6" t="n">
        <v>411102000</v>
      </c>
      <c r="J52" s="6" t="n">
        <v>486118000</v>
      </c>
      <c r="K52" s="6" t="n">
        <v>411102000</v>
      </c>
    </row>
    <row r="53" spans="1:13">
      <c r="A53" s="4" t="s">
        <v>1118</v>
      </c>
    </row>
    <row r="54" spans="1:13">
      <c r="A54" s="3" t="s">
        <v>439</v>
      </c>
    </row>
    <row r="55" spans="1:13">
      <c r="A55" s="4" t="s">
        <v>659</v>
      </c>
      <c r="B55" s="6" t="n">
        <v>409226000</v>
      </c>
      <c r="F55" s="6" t="n">
        <v>448617000</v>
      </c>
      <c r="J55" s="6" t="n">
        <v>409226000</v>
      </c>
      <c r="K55" s="6" t="n">
        <v>448617000</v>
      </c>
    </row>
    <row r="56" spans="1:13">
      <c r="A56" s="4" t="s">
        <v>1112</v>
      </c>
      <c r="J56" s="6" t="n">
        <v>59750000</v>
      </c>
      <c r="K56" s="6" t="n">
        <v>63795000</v>
      </c>
      <c r="L56" s="6" t="n">
        <v>55144000</v>
      </c>
    </row>
    <row r="57" spans="1:13">
      <c r="A57" s="4" t="s">
        <v>133</v>
      </c>
      <c r="J57" s="6" t="n">
        <v>2074000</v>
      </c>
      <c r="K57" s="6" t="n">
        <v>6709000</v>
      </c>
      <c r="L57" s="6" t="n">
        <v>7080000</v>
      </c>
    </row>
    <row r="58" spans="1:13">
      <c r="A58" s="4" t="s">
        <v>532</v>
      </c>
    </row>
    <row r="59" spans="1:13">
      <c r="A59" s="3" t="s">
        <v>439</v>
      </c>
    </row>
    <row r="60" spans="1:13">
      <c r="A60" s="4" t="s">
        <v>1112</v>
      </c>
      <c r="J60" s="6" t="n">
        <v>69002000</v>
      </c>
      <c r="K60" s="6" t="n">
        <v>55013000</v>
      </c>
      <c r="L60" s="6" t="n">
        <v>42041000</v>
      </c>
    </row>
    <row r="61" spans="1:13">
      <c r="A61" s="4" t="s">
        <v>133</v>
      </c>
      <c r="J61" s="6" t="n">
        <v>24566000</v>
      </c>
      <c r="K61" s="6" t="n">
        <v>19188000</v>
      </c>
      <c r="L61" s="6" t="n">
        <v>14895000</v>
      </c>
    </row>
    <row r="62" spans="1:13">
      <c r="A62" s="4" t="s">
        <v>635</v>
      </c>
      <c r="J62" s="6" t="n">
        <v>44786000</v>
      </c>
      <c r="K62" s="6" t="n">
        <v>39269000</v>
      </c>
      <c r="L62" s="6" t="n">
        <v>30088000</v>
      </c>
    </row>
    <row r="63" spans="1:13">
      <c r="A63" s="4" t="s">
        <v>394</v>
      </c>
    </row>
    <row r="64" spans="1:13">
      <c r="A64" s="3" t="s">
        <v>439</v>
      </c>
    </row>
    <row r="65" spans="1:13">
      <c r="A65" s="4" t="s">
        <v>659</v>
      </c>
      <c r="B65" s="6" t="n">
        <v>1125230000</v>
      </c>
      <c r="F65" s="6" t="n">
        <v>883594000</v>
      </c>
      <c r="J65" s="6" t="n">
        <v>1125230000</v>
      </c>
      <c r="K65" s="6" t="n">
        <v>883594000</v>
      </c>
    </row>
    <row r="66" spans="1:13">
      <c r="A66" s="4" t="s">
        <v>1111</v>
      </c>
      <c r="J66" s="6" t="n">
        <v>94064000</v>
      </c>
    </row>
    <row r="67" spans="1:13">
      <c r="A67" s="4" t="s">
        <v>112</v>
      </c>
      <c r="J67" s="6" t="n">
        <v>2325000</v>
      </c>
      <c r="K67" s="6" t="n">
        <v>2724000</v>
      </c>
      <c r="L67" s="6" t="n">
        <v>2296000</v>
      </c>
    </row>
    <row r="68" spans="1:13">
      <c r="A68" s="4" t="s">
        <v>1119</v>
      </c>
    </row>
    <row r="69" spans="1:13">
      <c r="A69" s="3" t="s">
        <v>439</v>
      </c>
    </row>
    <row r="70" spans="1:13">
      <c r="A70" s="4" t="s">
        <v>1111</v>
      </c>
      <c r="K70" s="6" t="n">
        <v>74519000</v>
      </c>
      <c r="L70" s="6" t="n">
        <v>56354000</v>
      </c>
    </row>
    <row r="71" spans="1:13">
      <c r="A71" s="4" t="s">
        <v>569</v>
      </c>
    </row>
    <row r="72" spans="1:13">
      <c r="A72" s="3" t="s">
        <v>439</v>
      </c>
    </row>
    <row r="73" spans="1:13">
      <c r="A73" s="4" t="s">
        <v>659</v>
      </c>
      <c r="B73" s="6" t="n">
        <v>1123212000</v>
      </c>
      <c r="F73" s="6" t="n">
        <v>884648000</v>
      </c>
      <c r="J73" s="6" t="n">
        <v>1123212000</v>
      </c>
      <c r="K73" s="6" t="n">
        <v>884648000</v>
      </c>
    </row>
    <row r="74" spans="1:13">
      <c r="A74" s="4" t="s">
        <v>1111</v>
      </c>
      <c r="J74" s="6" t="n">
        <v>89118000</v>
      </c>
      <c r="K74" s="6" t="n">
        <v>58913000</v>
      </c>
      <c r="L74" s="6" t="n">
        <v>35981000</v>
      </c>
    </row>
    <row r="75" spans="1:13">
      <c r="A75" s="4" t="s">
        <v>1112</v>
      </c>
      <c r="J75" s="6" t="n">
        <v>66021000</v>
      </c>
      <c r="K75" s="6" t="n">
        <v>41800000</v>
      </c>
      <c r="L75" s="6" t="n">
        <v>25987000</v>
      </c>
    </row>
    <row r="76" spans="1:13">
      <c r="A76" s="4" t="s">
        <v>133</v>
      </c>
      <c r="J76" s="6" t="n">
        <v>22869000</v>
      </c>
      <c r="K76" s="6" t="n">
        <v>12789000</v>
      </c>
      <c r="L76" s="6" t="n">
        <v>7006000</v>
      </c>
    </row>
    <row r="77" spans="1:13">
      <c r="A77" s="4" t="s">
        <v>635</v>
      </c>
      <c r="J77" s="6" t="n">
        <v>40888000</v>
      </c>
      <c r="K77" s="6" t="n">
        <v>25761000</v>
      </c>
      <c r="L77" s="6" t="n">
        <v>13472000</v>
      </c>
    </row>
    <row r="78" spans="1:13">
      <c r="A78" s="4" t="s">
        <v>112</v>
      </c>
      <c r="J78" s="6" t="n">
        <v>4298000</v>
      </c>
      <c r="K78" s="6" t="n">
        <v>1249000</v>
      </c>
      <c r="L78" s="6" t="n">
        <v>317000</v>
      </c>
    </row>
    <row r="79" spans="1:13">
      <c r="A79" s="4" t="s">
        <v>1120</v>
      </c>
      <c r="B79" s="6" t="n">
        <v>39700000</v>
      </c>
      <c r="J79" s="6" t="n">
        <v>39700000</v>
      </c>
      <c r="M79" s="7" t="n">
        <v>47000000</v>
      </c>
    </row>
    <row r="80" spans="1:13">
      <c r="A80" s="4" t="s">
        <v>1121</v>
      </c>
      <c r="J80" s="6" t="n">
        <v>3800000</v>
      </c>
      <c r="K80" s="6" t="n">
        <v>2700000</v>
      </c>
    </row>
    <row r="81" spans="1:13">
      <c r="A81" s="4" t="s">
        <v>1122</v>
      </c>
    </row>
    <row r="82" spans="1:13">
      <c r="A82" s="3" t="s">
        <v>439</v>
      </c>
    </row>
    <row r="83" spans="1:13">
      <c r="A83" s="4" t="s">
        <v>1123</v>
      </c>
      <c r="F83" s="6" t="n">
        <v>264886000</v>
      </c>
      <c r="K83" s="6" t="n">
        <v>264886000</v>
      </c>
    </row>
    <row r="84" spans="1:13">
      <c r="A84" s="4" t="s">
        <v>659</v>
      </c>
      <c r="B84" s="7" t="n">
        <v>64987000</v>
      </c>
      <c r="F84" s="7" t="n">
        <v>279349000</v>
      </c>
      <c r="J84" s="6" t="n">
        <v>64987000</v>
      </c>
      <c r="K84" s="6" t="n">
        <v>279349000</v>
      </c>
    </row>
    <row r="85" spans="1:13">
      <c r="A85" s="4" t="s">
        <v>1124</v>
      </c>
    </row>
    <row r="86" spans="1:13">
      <c r="A86" s="3" t="s">
        <v>439</v>
      </c>
    </row>
    <row r="87" spans="1:13">
      <c r="A87" s="4" t="s">
        <v>1112</v>
      </c>
      <c r="J87" s="6" t="n">
        <v>1842000</v>
      </c>
      <c r="K87" s="6" t="n">
        <v>1029000</v>
      </c>
      <c r="L87" s="6" t="n">
        <v>2011000</v>
      </c>
    </row>
    <row r="88" spans="1:13">
      <c r="A88" s="4" t="s">
        <v>1125</v>
      </c>
    </row>
    <row r="89" spans="1:13">
      <c r="A89" s="3" t="s">
        <v>439</v>
      </c>
    </row>
    <row r="90" spans="1:13">
      <c r="A90" s="4" t="s">
        <v>112</v>
      </c>
      <c r="J90" s="6" t="n">
        <v>13556000</v>
      </c>
      <c r="K90" s="6" t="n">
        <v>10224000</v>
      </c>
      <c r="L90" s="6" t="n">
        <v>6966000</v>
      </c>
    </row>
    <row r="91" spans="1:13">
      <c r="A91" s="4" t="s">
        <v>535</v>
      </c>
    </row>
    <row r="92" spans="1:13">
      <c r="A92" s="3" t="s">
        <v>439</v>
      </c>
    </row>
    <row r="93" spans="1:13">
      <c r="A93" s="4" t="s">
        <v>1110</v>
      </c>
      <c r="J93" s="7" t="n">
        <v>8913000</v>
      </c>
      <c r="K93" s="7" t="n">
        <v>6901000</v>
      </c>
      <c r="L93" s="7" t="n">
        <v>3494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581</v>
      </c>
      <c r="J1" s="2" t="s">
        <v>1</v>
      </c>
    </row>
    <row r="2" spans="1:12">
      <c r="B2" s="2" t="s">
        <v>2</v>
      </c>
      <c r="C2" s="2" t="s">
        <v>582</v>
      </c>
      <c r="D2" s="2" t="s">
        <v>4</v>
      </c>
      <c r="E2" s="2" t="s">
        <v>583</v>
      </c>
      <c r="F2" s="2" t="s">
        <v>36</v>
      </c>
      <c r="G2" s="2" t="s">
        <v>584</v>
      </c>
      <c r="H2" s="2" t="s">
        <v>585</v>
      </c>
      <c r="I2" s="2" t="s">
        <v>586</v>
      </c>
      <c r="J2" s="2" t="s">
        <v>2</v>
      </c>
      <c r="K2" s="2" t="s">
        <v>36</v>
      </c>
      <c r="L2" s="2" t="s">
        <v>109</v>
      </c>
    </row>
    <row r="3" spans="1:12">
      <c r="A3" s="3" t="s">
        <v>1127</v>
      </c>
    </row>
    <row r="4" spans="1:12">
      <c r="A4" s="4" t="s">
        <v>1128</v>
      </c>
      <c r="B4" s="6" t="n">
        <v>856000</v>
      </c>
      <c r="F4" s="6" t="n">
        <v>877000</v>
      </c>
      <c r="J4" s="6" t="n">
        <v>856000</v>
      </c>
      <c r="K4" s="6" t="n">
        <v>877000</v>
      </c>
      <c r="L4" s="6" t="n">
        <v>885000</v>
      </c>
    </row>
    <row r="5" spans="1:12">
      <c r="A5" s="4" t="s">
        <v>136</v>
      </c>
      <c r="J5" s="7" t="n">
        <v>100238000</v>
      </c>
      <c r="K5" s="7" t="n">
        <v>70077000</v>
      </c>
      <c r="L5" s="7" t="n">
        <v>59388000</v>
      </c>
    </row>
    <row r="6" spans="1:12">
      <c r="A6" s="4" t="s">
        <v>466</v>
      </c>
      <c r="B6" s="6" t="n">
        <v>856409</v>
      </c>
      <c r="J6" s="6" t="n">
        <v>856409</v>
      </c>
    </row>
    <row r="7" spans="1:12">
      <c r="A7" s="4" t="s">
        <v>906</v>
      </c>
      <c r="J7" s="6" t="n">
        <v>46000</v>
      </c>
    </row>
    <row r="8" spans="1:12">
      <c r="A8" s="4" t="s">
        <v>138</v>
      </c>
      <c r="B8" s="7" t="n">
        <v>-1364000</v>
      </c>
      <c r="C8" s="7" t="n">
        <v>-2137000</v>
      </c>
      <c r="D8" s="7" t="n">
        <v>-1677000</v>
      </c>
      <c r="E8" s="7" t="n">
        <v>-2280000</v>
      </c>
      <c r="F8" s="7" t="n">
        <v>27199000</v>
      </c>
      <c r="G8" s="7" t="n">
        <v>8354000</v>
      </c>
      <c r="H8" s="7" t="n">
        <v>-5278000</v>
      </c>
      <c r="I8" s="7" t="n">
        <v>14263000</v>
      </c>
      <c r="J8" s="7" t="n">
        <v>-7458000</v>
      </c>
      <c r="K8" s="6" t="n">
        <v>44538000</v>
      </c>
      <c r="L8" s="6" t="n">
        <v>28667000</v>
      </c>
    </row>
    <row r="9" spans="1:12">
      <c r="A9" s="4" t="s">
        <v>137</v>
      </c>
      <c r="J9" s="6" t="n">
        <v>1567000</v>
      </c>
      <c r="K9" s="6" t="n">
        <v>69705000</v>
      </c>
      <c r="L9" s="6" t="n">
        <v>37635000</v>
      </c>
    </row>
    <row r="10" spans="1:12">
      <c r="A10" s="4" t="s">
        <v>132</v>
      </c>
      <c r="B10" s="6" t="n">
        <v>25149000</v>
      </c>
      <c r="C10" s="6" t="n">
        <v>26086000</v>
      </c>
      <c r="D10" s="6" t="n">
        <v>24655000</v>
      </c>
      <c r="E10" s="6" t="n">
        <v>24348000</v>
      </c>
      <c r="F10" s="6" t="n">
        <v>22912000</v>
      </c>
      <c r="G10" s="6" t="n">
        <v>15275000</v>
      </c>
      <c r="H10" s="6" t="n">
        <v>17013000</v>
      </c>
      <c r="I10" s="6" t="n">
        <v>14877000</v>
      </c>
      <c r="J10" s="6" t="n">
        <v>101805000</v>
      </c>
      <c r="K10" s="6" t="n">
        <v>139782000</v>
      </c>
      <c r="L10" s="6" t="n">
        <v>97023000</v>
      </c>
    </row>
    <row r="11" spans="1:12">
      <c r="A11" s="4" t="s">
        <v>1129</v>
      </c>
      <c r="J11" s="6" t="n">
        <v>-7244000</v>
      </c>
      <c r="K11" s="6" t="n">
        <v>43467000</v>
      </c>
      <c r="L11" s="6" t="n">
        <v>27681000</v>
      </c>
    </row>
    <row r="12" spans="1:12">
      <c r="A12" s="4" t="s">
        <v>135</v>
      </c>
      <c r="J12" s="6" t="n">
        <v>954000</v>
      </c>
      <c r="K12" s="6" t="n">
        <v>0</v>
      </c>
      <c r="L12" s="6" t="n">
        <v>0</v>
      </c>
    </row>
    <row r="13" spans="1:12">
      <c r="A13" s="4" t="s">
        <v>134</v>
      </c>
      <c r="J13" s="6" t="n">
        <v>-84000</v>
      </c>
      <c r="K13" s="6" t="n">
        <v>0</v>
      </c>
      <c r="L13" s="6" t="n">
        <v>-888000</v>
      </c>
    </row>
    <row r="14" spans="1:12">
      <c r="A14" s="4" t="s">
        <v>199</v>
      </c>
      <c r="J14" s="6" t="n">
        <v>-113772000</v>
      </c>
      <c r="K14" s="6" t="n">
        <v>-86741000</v>
      </c>
      <c r="L14" s="6" t="n">
        <v>-63651000</v>
      </c>
    </row>
    <row r="15" spans="1:12">
      <c r="A15" s="4" t="s">
        <v>143</v>
      </c>
      <c r="J15" s="6" t="n">
        <v>-768000</v>
      </c>
      <c r="K15" s="6" t="n">
        <v>-229000</v>
      </c>
      <c r="L15" s="6" t="n">
        <v>-63000</v>
      </c>
    </row>
    <row r="16" spans="1:12">
      <c r="A16" s="4" t="s">
        <v>144</v>
      </c>
      <c r="J16" s="6" t="n">
        <v>17000</v>
      </c>
      <c r="K16" s="6" t="n">
        <v>16000</v>
      </c>
      <c r="L16" s="6" t="n">
        <v>15000</v>
      </c>
    </row>
    <row r="17" spans="1:12">
      <c r="A17" s="4" t="s">
        <v>1130</v>
      </c>
      <c r="J17" s="6" t="n">
        <v>214000</v>
      </c>
      <c r="K17" s="6" t="n">
        <v>-1071000</v>
      </c>
      <c r="L17" s="6" t="n">
        <v>-986000</v>
      </c>
    </row>
    <row r="18" spans="1:12">
      <c r="A18" s="4" t="s">
        <v>133</v>
      </c>
      <c r="J18" s="6" t="n">
        <v>111964000</v>
      </c>
      <c r="K18" s="6" t="n">
        <v>95564000</v>
      </c>
      <c r="L18" s="6" t="n">
        <v>67468000</v>
      </c>
    </row>
    <row r="19" spans="1:12">
      <c r="A19" s="4" t="s">
        <v>150</v>
      </c>
      <c r="J19" s="6" t="n">
        <v>1831000</v>
      </c>
      <c r="K19" s="6" t="n">
        <v>320000</v>
      </c>
      <c r="L19" s="6" t="n">
        <v>0</v>
      </c>
    </row>
    <row r="20" spans="1:12">
      <c r="A20" s="4" t="s">
        <v>145</v>
      </c>
      <c r="B20" s="7" t="n">
        <v>-32536000</v>
      </c>
      <c r="C20" s="7" t="n">
        <v>-31529000</v>
      </c>
      <c r="D20" s="7" t="n">
        <v>-28655000</v>
      </c>
      <c r="E20" s="7" t="n">
        <v>-28313000</v>
      </c>
      <c r="F20" s="7" t="n">
        <v>2641000</v>
      </c>
      <c r="G20" s="7" t="n">
        <v>-14227000</v>
      </c>
      <c r="H20" s="7" t="n">
        <v>-26068000</v>
      </c>
      <c r="I20" s="7" t="n">
        <v>-5636000</v>
      </c>
      <c r="J20" s="7" t="n">
        <v>-121033000</v>
      </c>
      <c r="K20" s="7" t="n">
        <v>-43290000</v>
      </c>
      <c r="L20" s="7" t="n">
        <v>-35985000</v>
      </c>
    </row>
    <row r="21" spans="1:12">
      <c r="A21" s="4" t="s">
        <v>149</v>
      </c>
      <c r="B21" s="6" t="n">
        <v>45934000</v>
      </c>
      <c r="C21" s="6" t="n">
        <v>44703000</v>
      </c>
      <c r="D21" s="6" t="n">
        <v>43703000</v>
      </c>
      <c r="E21" s="6" t="n">
        <v>42680000</v>
      </c>
      <c r="F21" s="6" t="n">
        <v>42046000</v>
      </c>
      <c r="G21" s="6" t="n">
        <v>40300000</v>
      </c>
      <c r="H21" s="6" t="n">
        <v>39383000</v>
      </c>
      <c r="I21" s="6" t="n">
        <v>39098000</v>
      </c>
      <c r="J21" s="6" t="n">
        <v>44265000</v>
      </c>
      <c r="K21" s="6" t="n">
        <v>40032000</v>
      </c>
      <c r="L21" s="6" t="n">
        <v>31926000</v>
      </c>
    </row>
    <row r="22" spans="1:12">
      <c r="A22" s="4" t="s">
        <v>770</v>
      </c>
      <c r="J22" s="4" t="s">
        <v>771</v>
      </c>
    </row>
    <row r="23" spans="1:12">
      <c r="A23" s="4" t="s">
        <v>1131</v>
      </c>
      <c r="B23" s="6" t="n">
        <v>30574000</v>
      </c>
      <c r="J23" s="6" t="n">
        <v>30574000</v>
      </c>
    </row>
    <row r="24" spans="1:12">
      <c r="A24" s="4" t="s">
        <v>123</v>
      </c>
      <c r="J24" s="7" t="n">
        <v>1223000</v>
      </c>
      <c r="K24" s="7" t="n">
        <v>1703000</v>
      </c>
      <c r="L24" s="7" t="n">
        <v>3470000</v>
      </c>
    </row>
    <row r="25" spans="1:12">
      <c r="A25" s="4" t="s">
        <v>146</v>
      </c>
      <c r="B25" s="5" t="n">
        <v>-0.71</v>
      </c>
      <c r="C25" s="5" t="n">
        <v>-0.71</v>
      </c>
      <c r="D25" s="5" t="n">
        <v>-0.66</v>
      </c>
      <c r="E25" s="5" t="n">
        <v>-0.66</v>
      </c>
      <c r="F25" s="5" t="n">
        <v>0.06</v>
      </c>
      <c r="G25" s="5" t="n">
        <v>0.35</v>
      </c>
      <c r="H25" s="5" t="n">
        <v>0.66</v>
      </c>
      <c r="I25" s="5" t="n">
        <v>-0.14</v>
      </c>
      <c r="J25" s="5" t="n">
        <v>-2.73</v>
      </c>
      <c r="K25" s="5" t="n">
        <v>-1.08</v>
      </c>
      <c r="L25" s="5" t="n">
        <v>-1.13</v>
      </c>
    </row>
    <row r="26" spans="1:12">
      <c r="A26" s="4" t="s">
        <v>180</v>
      </c>
    </row>
    <row r="27" spans="1:12">
      <c r="A27" s="3" t="s">
        <v>1127</v>
      </c>
    </row>
    <row r="28" spans="1:12">
      <c r="A28" s="4" t="s">
        <v>863</v>
      </c>
      <c r="K28" s="6" t="n">
        <v>256087</v>
      </c>
    </row>
    <row r="29" spans="1:12">
      <c r="A29" s="4" t="s">
        <v>123</v>
      </c>
      <c r="K29" s="7" t="n">
        <v>93000</v>
      </c>
    </row>
    <row r="30" spans="1:12">
      <c r="A30" s="4" t="s">
        <v>855</v>
      </c>
    </row>
    <row r="31" spans="1:12">
      <c r="A31" s="3" t="s">
        <v>1127</v>
      </c>
    </row>
    <row r="32" spans="1:12">
      <c r="A32" s="4" t="s">
        <v>1132</v>
      </c>
      <c r="B32" s="6" t="n">
        <v>13000</v>
      </c>
      <c r="F32" s="6" t="n">
        <v>12000</v>
      </c>
      <c r="J32" s="6" t="n">
        <v>13000</v>
      </c>
      <c r="K32" s="6" t="n">
        <v>12000</v>
      </c>
      <c r="L32" s="6" t="n">
        <v>12000</v>
      </c>
    </row>
    <row r="33" spans="1:12">
      <c r="A33" s="4" t="s">
        <v>123</v>
      </c>
      <c r="J33" s="7" t="n">
        <v>13000</v>
      </c>
    </row>
    <row r="34" spans="1:12">
      <c r="A34" s="4" t="s">
        <v>1133</v>
      </c>
    </row>
    <row r="35" spans="1:12">
      <c r="A35" s="3" t="s">
        <v>1127</v>
      </c>
    </row>
    <row r="36" spans="1:12">
      <c r="A36" s="4" t="s">
        <v>770</v>
      </c>
      <c r="J36" s="4" t="s">
        <v>1134</v>
      </c>
    </row>
    <row r="37" spans="1:12">
      <c r="A37" s="4" t="s">
        <v>1135</v>
      </c>
    </row>
    <row r="38" spans="1:12">
      <c r="A38" s="3" t="s">
        <v>1127</v>
      </c>
    </row>
    <row r="39" spans="1:12">
      <c r="A39" s="4" t="s">
        <v>770</v>
      </c>
      <c r="J39" s="4" t="s">
        <v>806</v>
      </c>
    </row>
    <row r="40" spans="1:12">
      <c r="A40" s="4" t="s">
        <v>85</v>
      </c>
    </row>
    <row r="41" spans="1:12">
      <c r="A41" s="3" t="s">
        <v>1127</v>
      </c>
    </row>
    <row r="42" spans="1:12">
      <c r="A42" s="4" t="s">
        <v>1136</v>
      </c>
      <c r="B42" s="6" t="n">
        <v>2028000</v>
      </c>
      <c r="F42" s="6" t="n">
        <v>1608000</v>
      </c>
      <c r="J42" s="6" t="n">
        <v>2028000</v>
      </c>
      <c r="K42" s="6" t="n">
        <v>1608000</v>
      </c>
      <c r="L42" s="6" t="n">
        <v>1222000</v>
      </c>
    </row>
    <row r="43" spans="1:12">
      <c r="A43" s="4" t="s">
        <v>88</v>
      </c>
    </row>
    <row r="44" spans="1:12">
      <c r="A44" s="3" t="s">
        <v>1127</v>
      </c>
    </row>
    <row r="45" spans="1:12">
      <c r="A45" s="4" t="s">
        <v>1136</v>
      </c>
      <c r="B45" s="6" t="n">
        <v>103000</v>
      </c>
      <c r="F45" s="6" t="n">
        <v>44000</v>
      </c>
      <c r="J45" s="6" t="n">
        <v>103000</v>
      </c>
      <c r="K45" s="6" t="n">
        <v>44000</v>
      </c>
      <c r="L45" s="6" t="n">
        <v>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v>
      </c>
      <c r="B1" s="2" t="s">
        <v>1</v>
      </c>
    </row>
    <row r="2" spans="1:4">
      <c r="B2" s="2" t="s">
        <v>208</v>
      </c>
      <c r="C2" s="2" t="s">
        <v>209</v>
      </c>
      <c r="D2" s="2" t="s">
        <v>210</v>
      </c>
    </row>
    <row r="3" spans="1:4">
      <c r="A3" s="3" t="s">
        <v>211</v>
      </c>
    </row>
    <row r="4" spans="1:4">
      <c r="A4" s="4" t="s">
        <v>141</v>
      </c>
      <c r="B4" s="7" t="n">
        <v>-7244000</v>
      </c>
      <c r="C4" s="7" t="n">
        <v>43467000</v>
      </c>
      <c r="D4" s="7" t="n">
        <v>27681000</v>
      </c>
    </row>
    <row r="5" spans="1:4">
      <c r="A5" s="4" t="s">
        <v>138</v>
      </c>
      <c r="B5" s="6" t="n">
        <v>-7458000</v>
      </c>
      <c r="C5" s="6" t="n">
        <v>44538000</v>
      </c>
      <c r="D5" s="6" t="n">
        <v>28667000</v>
      </c>
    </row>
    <row r="6" spans="1:4">
      <c r="A6" s="3" t="s">
        <v>212</v>
      </c>
    </row>
    <row r="7" spans="1:4">
      <c r="A7" s="4" t="s">
        <v>213</v>
      </c>
      <c r="B7" s="6" t="n">
        <v>185065000</v>
      </c>
      <c r="C7" s="6" t="n">
        <v>171136000</v>
      </c>
      <c r="D7" s="6" t="n">
        <v>116777000</v>
      </c>
    </row>
    <row r="8" spans="1:4">
      <c r="A8" s="4" t="s">
        <v>214</v>
      </c>
      <c r="B8" s="6" t="n">
        <v>-5765000</v>
      </c>
      <c r="C8" s="6" t="n">
        <v>-5905000</v>
      </c>
      <c r="D8" s="6" t="n">
        <v>-3335000</v>
      </c>
    </row>
    <row r="9" spans="1:4">
      <c r="A9" s="4" t="s">
        <v>215</v>
      </c>
      <c r="B9" s="6" t="n">
        <v>-5346000</v>
      </c>
      <c r="C9" s="6" t="n">
        <v>-4323000</v>
      </c>
      <c r="D9" s="6" t="n">
        <v>-2347000</v>
      </c>
    </row>
    <row r="10" spans="1:4">
      <c r="A10" s="4" t="s">
        <v>216</v>
      </c>
      <c r="B10" s="6" t="n">
        <v>-9111000</v>
      </c>
      <c r="C10" s="6" t="n">
        <v>-8660000</v>
      </c>
      <c r="D10" s="6" t="n">
        <v>0</v>
      </c>
    </row>
    <row r="11" spans="1:4">
      <c r="A11" s="4" t="s">
        <v>217</v>
      </c>
      <c r="B11" s="6" t="n">
        <v>-928000</v>
      </c>
      <c r="C11" s="6" t="n">
        <v>-320000</v>
      </c>
      <c r="D11" s="6" t="n">
        <v>0</v>
      </c>
    </row>
    <row r="12" spans="1:4">
      <c r="A12" s="4" t="s">
        <v>218</v>
      </c>
      <c r="B12" s="6" t="n">
        <v>1997000</v>
      </c>
      <c r="C12" s="6" t="n">
        <v>1644000</v>
      </c>
      <c r="D12" s="6" t="n">
        <v>631000</v>
      </c>
    </row>
    <row r="13" spans="1:4">
      <c r="A13" s="4" t="s">
        <v>219</v>
      </c>
      <c r="B13" s="6" t="n">
        <v>6450000</v>
      </c>
      <c r="C13" s="6" t="n">
        <v>7108000</v>
      </c>
      <c r="D13" s="6" t="n">
        <v>5084000</v>
      </c>
    </row>
    <row r="14" spans="1:4">
      <c r="A14" s="4" t="s">
        <v>220</v>
      </c>
      <c r="B14" s="6" t="n">
        <v>-5766000</v>
      </c>
      <c r="C14" s="6" t="n">
        <v>3524000</v>
      </c>
      <c r="D14" s="6" t="n">
        <v>-4970000</v>
      </c>
    </row>
    <row r="15" spans="1:4">
      <c r="A15" s="4" t="s">
        <v>150</v>
      </c>
      <c r="B15" s="6" t="n">
        <v>-1831000</v>
      </c>
      <c r="C15" s="6" t="n">
        <v>-320000</v>
      </c>
      <c r="D15" s="6" t="n">
        <v>0</v>
      </c>
    </row>
    <row r="16" spans="1:4">
      <c r="A16" s="4" t="s">
        <v>123</v>
      </c>
      <c r="B16" s="6" t="n">
        <v>1223000</v>
      </c>
      <c r="C16" s="6" t="n">
        <v>1703000</v>
      </c>
      <c r="D16" s="6" t="n">
        <v>3470000</v>
      </c>
    </row>
    <row r="17" spans="1:4">
      <c r="A17" s="4" t="s">
        <v>221</v>
      </c>
      <c r="B17" s="6" t="n">
        <v>-1567000</v>
      </c>
      <c r="C17" s="6" t="n">
        <v>-69705000</v>
      </c>
      <c r="D17" s="6" t="n">
        <v>-37635000</v>
      </c>
    </row>
    <row r="18" spans="1:4">
      <c r="A18" s="4" t="s">
        <v>222</v>
      </c>
      <c r="B18" s="6" t="n">
        <v>-207000</v>
      </c>
      <c r="C18" s="6" t="n">
        <v>0</v>
      </c>
      <c r="D18" s="6" t="n">
        <v>0</v>
      </c>
    </row>
    <row r="19" spans="1:4">
      <c r="A19" s="4" t="s">
        <v>223</v>
      </c>
      <c r="B19" s="6" t="n">
        <v>3591000</v>
      </c>
      <c r="C19" s="6" t="n">
        <v>7740000</v>
      </c>
      <c r="D19" s="6" t="n">
        <v>0</v>
      </c>
    </row>
    <row r="20" spans="1:4">
      <c r="A20" s="4" t="s">
        <v>134</v>
      </c>
      <c r="B20" s="6" t="n">
        <v>84000</v>
      </c>
      <c r="C20" s="6" t="n">
        <v>0</v>
      </c>
      <c r="D20" s="6" t="n">
        <v>888000</v>
      </c>
    </row>
    <row r="21" spans="1:4">
      <c r="A21" s="4" t="s">
        <v>224</v>
      </c>
      <c r="B21" s="6" t="n">
        <v>-747000</v>
      </c>
      <c r="C21" s="6" t="n">
        <v>0</v>
      </c>
      <c r="D21" s="6" t="n">
        <v>0</v>
      </c>
    </row>
    <row r="22" spans="1:4">
      <c r="A22" s="4" t="s">
        <v>225</v>
      </c>
      <c r="B22" s="6" t="n">
        <v>-637000</v>
      </c>
      <c r="C22" s="6" t="n">
        <v>0</v>
      </c>
      <c r="D22" s="6" t="n">
        <v>0</v>
      </c>
    </row>
    <row r="23" spans="1:4">
      <c r="A23" s="4" t="s">
        <v>226</v>
      </c>
      <c r="B23" s="6" t="n">
        <v>18750000</v>
      </c>
      <c r="C23" s="6" t="n">
        <v>6049000</v>
      </c>
      <c r="D23" s="6" t="n">
        <v>0</v>
      </c>
    </row>
    <row r="24" spans="1:4">
      <c r="A24" s="4" t="s">
        <v>227</v>
      </c>
      <c r="B24" s="6" t="n">
        <v>-18750000</v>
      </c>
      <c r="C24" s="6" t="n">
        <v>-6049000</v>
      </c>
      <c r="D24" s="6" t="n">
        <v>0</v>
      </c>
    </row>
    <row r="25" spans="1:4">
      <c r="A25" s="4" t="s">
        <v>228</v>
      </c>
      <c r="B25" s="6" t="n">
        <v>2038000</v>
      </c>
      <c r="C25" s="6" t="n">
        <v>2533000</v>
      </c>
      <c r="D25" s="6" t="n">
        <v>0</v>
      </c>
    </row>
    <row r="26" spans="1:4">
      <c r="A26" s="4" t="s">
        <v>229</v>
      </c>
      <c r="B26" s="6" t="n">
        <v>0</v>
      </c>
      <c r="C26" s="6" t="n">
        <v>0</v>
      </c>
      <c r="D26" s="6" t="n">
        <v>189000</v>
      </c>
    </row>
    <row r="27" spans="1:4">
      <c r="A27" s="3" t="s">
        <v>230</v>
      </c>
    </row>
    <row r="28" spans="1:4">
      <c r="A28" s="4" t="s">
        <v>231</v>
      </c>
      <c r="B28" s="6" t="n">
        <v>-20565000</v>
      </c>
      <c r="C28" s="6" t="n">
        <v>-7631000</v>
      </c>
      <c r="D28" s="6" t="n">
        <v>-12105000</v>
      </c>
    </row>
    <row r="29" spans="1:4">
      <c r="A29" s="4" t="s">
        <v>232</v>
      </c>
      <c r="B29" s="6" t="n">
        <v>-644000</v>
      </c>
      <c r="C29" s="6" t="n">
        <v>-7607000</v>
      </c>
      <c r="D29" s="6" t="n">
        <v>-14260000</v>
      </c>
    </row>
    <row r="30" spans="1:4">
      <c r="A30" s="4" t="s">
        <v>126</v>
      </c>
      <c r="B30" s="6" t="n">
        <v>2038000</v>
      </c>
      <c r="C30" s="6" t="n">
        <v>2533000</v>
      </c>
      <c r="D30" s="6" t="n">
        <v>0</v>
      </c>
    </row>
    <row r="31" spans="1:4">
      <c r="A31" s="4" t="s">
        <v>233</v>
      </c>
      <c r="B31" s="6" t="n">
        <v>1518000</v>
      </c>
      <c r="C31" s="6" t="n">
        <v>2876000</v>
      </c>
      <c r="D31" s="6" t="n">
        <v>2382000</v>
      </c>
    </row>
    <row r="32" spans="1:4">
      <c r="A32" s="4" t="s">
        <v>234</v>
      </c>
      <c r="B32" s="6" t="n">
        <v>2406000</v>
      </c>
      <c r="C32" s="6" t="n">
        <v>6730000</v>
      </c>
      <c r="D32" s="6" t="n">
        <v>2853000</v>
      </c>
    </row>
    <row r="33" spans="1:4">
      <c r="A33" s="4" t="s">
        <v>235</v>
      </c>
      <c r="B33" s="6" t="n">
        <v>145631000</v>
      </c>
      <c r="C33" s="6" t="n">
        <v>145381000</v>
      </c>
      <c r="D33" s="6" t="n">
        <v>86289000</v>
      </c>
    </row>
    <row r="34" spans="1:4">
      <c r="A34" s="3" t="s">
        <v>236</v>
      </c>
    </row>
    <row r="35" spans="1:4">
      <c r="A35" s="4" t="s">
        <v>237</v>
      </c>
      <c r="B35" s="6" t="n">
        <v>-98418000</v>
      </c>
      <c r="C35" s="6" t="n">
        <v>-200806000</v>
      </c>
      <c r="D35" s="6" t="n">
        <v>-148346000</v>
      </c>
    </row>
    <row r="36" spans="1:4">
      <c r="A36" s="4" t="s">
        <v>238</v>
      </c>
      <c r="B36" s="6" t="n">
        <v>54384000</v>
      </c>
      <c r="C36" s="6" t="n">
        <v>250448000</v>
      </c>
      <c r="D36" s="6" t="n">
        <v>94410000</v>
      </c>
    </row>
    <row r="37" spans="1:4">
      <c r="A37" s="4" t="s">
        <v>239</v>
      </c>
      <c r="B37" s="6" t="n">
        <v>3089000</v>
      </c>
      <c r="C37" s="6" t="n">
        <v>12759000</v>
      </c>
      <c r="D37" s="6" t="n">
        <v>6100000</v>
      </c>
    </row>
    <row r="38" spans="1:4">
      <c r="A38" s="4" t="s">
        <v>240</v>
      </c>
      <c r="B38" s="6" t="n">
        <v>-40458000</v>
      </c>
      <c r="C38" s="6" t="n">
        <v>-51789000</v>
      </c>
      <c r="D38" s="6" t="n">
        <v>-35281000</v>
      </c>
    </row>
    <row r="39" spans="1:4">
      <c r="A39" s="4" t="s">
        <v>241</v>
      </c>
      <c r="B39" s="6" t="n">
        <v>-5692000</v>
      </c>
      <c r="C39" s="6" t="n">
        <v>-9946000</v>
      </c>
      <c r="D39" s="6" t="n">
        <v>-7864000</v>
      </c>
    </row>
    <row r="40" spans="1:4">
      <c r="A40" s="4" t="s">
        <v>242</v>
      </c>
      <c r="B40" s="6" t="n">
        <v>-619089000</v>
      </c>
      <c r="C40" s="6" t="n">
        <v>-1007048000</v>
      </c>
      <c r="D40" s="6" t="n">
        <v>-779643000</v>
      </c>
    </row>
    <row r="41" spans="1:4">
      <c r="A41" s="4" t="s">
        <v>243</v>
      </c>
      <c r="B41" s="6" t="n">
        <v>0</v>
      </c>
      <c r="C41" s="6" t="n">
        <v>164838000</v>
      </c>
      <c r="D41" s="6" t="n">
        <v>116813000</v>
      </c>
    </row>
    <row r="42" spans="1:4">
      <c r="A42" s="4" t="s">
        <v>244</v>
      </c>
      <c r="B42" s="6" t="n">
        <v>746000</v>
      </c>
      <c r="C42" s="6" t="n">
        <v>978000</v>
      </c>
      <c r="D42" s="6" t="n">
        <v>4719000</v>
      </c>
    </row>
    <row r="43" spans="1:4">
      <c r="A43" s="4" t="s">
        <v>245</v>
      </c>
      <c r="B43" s="6" t="n">
        <v>643000</v>
      </c>
      <c r="C43" s="6" t="n">
        <v>0</v>
      </c>
      <c r="D43" s="6" t="n">
        <v>0</v>
      </c>
    </row>
    <row r="44" spans="1:4">
      <c r="A44" s="4" t="s">
        <v>246</v>
      </c>
      <c r="B44" s="6" t="n">
        <v>-100000</v>
      </c>
      <c r="C44" s="6" t="n">
        <v>0</v>
      </c>
      <c r="D44" s="6" t="n">
        <v>0</v>
      </c>
    </row>
    <row r="45" spans="1:4">
      <c r="A45" s="4" t="s">
        <v>247</v>
      </c>
      <c r="B45" s="6" t="n">
        <v>-48071000</v>
      </c>
      <c r="C45" s="6" t="n">
        <v>-44383000</v>
      </c>
      <c r="D45" s="6" t="n">
        <v>-11594000</v>
      </c>
    </row>
    <row r="46" spans="1:4">
      <c r="A46" s="4" t="s">
        <v>248</v>
      </c>
      <c r="B46" s="6" t="n">
        <v>-146000</v>
      </c>
      <c r="C46" s="6" t="n">
        <v>4534000</v>
      </c>
      <c r="D46" s="6" t="n">
        <v>-2034000</v>
      </c>
    </row>
    <row r="47" spans="1:4">
      <c r="A47" s="4" t="s">
        <v>249</v>
      </c>
      <c r="B47" s="6" t="n">
        <v>-783000</v>
      </c>
      <c r="C47" s="6" t="n">
        <v>-2166000</v>
      </c>
      <c r="D47" s="6" t="n">
        <v>-1320000</v>
      </c>
    </row>
    <row r="48" spans="1:4">
      <c r="A48" s="4" t="s">
        <v>250</v>
      </c>
      <c r="B48" s="6" t="n">
        <v>-30841000</v>
      </c>
      <c r="C48" s="6" t="n">
        <v>-45927000</v>
      </c>
      <c r="D48" s="6" t="n">
        <v>0</v>
      </c>
    </row>
    <row r="49" spans="1:4">
      <c r="A49" s="4" t="s">
        <v>251</v>
      </c>
      <c r="B49" s="6" t="n">
        <v>79558000</v>
      </c>
      <c r="C49" s="6" t="n">
        <v>0</v>
      </c>
      <c r="D49" s="6" t="n">
        <v>0</v>
      </c>
    </row>
    <row r="50" spans="1:4">
      <c r="A50" s="4" t="s">
        <v>252</v>
      </c>
      <c r="B50" s="6" t="n">
        <v>6570000</v>
      </c>
      <c r="C50" s="6" t="n">
        <v>1255000</v>
      </c>
      <c r="D50" s="6" t="n">
        <v>0</v>
      </c>
    </row>
    <row r="51" spans="1:4">
      <c r="A51" s="4" t="s">
        <v>253</v>
      </c>
      <c r="B51" s="6" t="n">
        <v>35239000</v>
      </c>
      <c r="C51" s="6" t="n">
        <v>41117000</v>
      </c>
      <c r="D51" s="6" t="n">
        <v>34229000</v>
      </c>
    </row>
    <row r="52" spans="1:4">
      <c r="A52" s="4" t="s">
        <v>254</v>
      </c>
      <c r="B52" s="6" t="n">
        <v>-661057000</v>
      </c>
      <c r="C52" s="6" t="n">
        <v>-881805000</v>
      </c>
      <c r="D52" s="6" t="n">
        <v>-727177000</v>
      </c>
    </row>
    <row r="53" spans="1:4">
      <c r="A53" s="3" t="s">
        <v>255</v>
      </c>
    </row>
    <row r="54" spans="1:4">
      <c r="A54" s="4" t="s">
        <v>256</v>
      </c>
      <c r="B54" s="6" t="n">
        <v>405430000</v>
      </c>
      <c r="C54" s="6" t="n">
        <v>602375000</v>
      </c>
      <c r="D54" s="6" t="n">
        <v>517489000</v>
      </c>
    </row>
    <row r="55" spans="1:4">
      <c r="A55" s="4" t="s">
        <v>257</v>
      </c>
      <c r="B55" s="6" t="n">
        <v>-176903000</v>
      </c>
      <c r="C55" s="6" t="n">
        <v>-121797000</v>
      </c>
      <c r="D55" s="6" t="n">
        <v>-124040000</v>
      </c>
    </row>
    <row r="56" spans="1:4">
      <c r="A56" s="4" t="s">
        <v>258</v>
      </c>
      <c r="B56" s="6" t="n">
        <v>-8705000</v>
      </c>
      <c r="C56" s="6" t="n">
        <v>-12299000</v>
      </c>
      <c r="D56" s="6" t="n">
        <v>-14772000</v>
      </c>
    </row>
    <row r="57" spans="1:4">
      <c r="A57" s="4" t="s">
        <v>259</v>
      </c>
      <c r="B57" s="6" t="n">
        <v>0</v>
      </c>
      <c r="C57" s="6" t="n">
        <v>0</v>
      </c>
      <c r="D57" s="6" t="n">
        <v>-817000</v>
      </c>
    </row>
    <row r="58" spans="1:4">
      <c r="A58" s="4" t="s">
        <v>260</v>
      </c>
      <c r="B58" s="6" t="n">
        <v>0</v>
      </c>
      <c r="C58" s="6" t="n">
        <v>5000</v>
      </c>
      <c r="D58" s="6" t="n">
        <v>224000</v>
      </c>
    </row>
    <row r="59" spans="1:4">
      <c r="A59" s="4" t="s">
        <v>261</v>
      </c>
      <c r="B59" s="6" t="n">
        <v>-5223000</v>
      </c>
      <c r="C59" s="6" t="n">
        <v>-10425000</v>
      </c>
      <c r="D59" s="6" t="n">
        <v>-7883000</v>
      </c>
    </row>
    <row r="60" spans="1:4">
      <c r="A60" s="4" t="s">
        <v>262</v>
      </c>
      <c r="B60" s="6" t="n">
        <v>265200000</v>
      </c>
      <c r="C60" s="6" t="n">
        <v>550300000</v>
      </c>
      <c r="D60" s="6" t="n">
        <v>275000000</v>
      </c>
    </row>
    <row r="61" spans="1:4">
      <c r="A61" s="4" t="s">
        <v>263</v>
      </c>
      <c r="B61" s="6" t="n">
        <v>-322200000</v>
      </c>
      <c r="C61" s="6" t="n">
        <v>-535100000</v>
      </c>
      <c r="D61" s="6" t="n">
        <v>-360700000</v>
      </c>
    </row>
    <row r="62" spans="1:4">
      <c r="A62" s="4" t="s">
        <v>264</v>
      </c>
      <c r="B62" s="6" t="n">
        <v>-70000000</v>
      </c>
    </row>
    <row r="63" spans="1:4">
      <c r="A63" s="4" t="s">
        <v>265</v>
      </c>
      <c r="C63" s="6" t="n">
        <v>-11000000</v>
      </c>
      <c r="D63" s="6" t="n">
        <v>0</v>
      </c>
    </row>
    <row r="64" spans="1:4">
      <c r="A64" s="4" t="s">
        <v>266</v>
      </c>
      <c r="B64" s="6" t="n">
        <v>-6570000</v>
      </c>
      <c r="C64" s="6" t="n">
        <v>-1255000</v>
      </c>
      <c r="D64" s="6" t="n">
        <v>0</v>
      </c>
    </row>
    <row r="65" spans="1:4">
      <c r="A65" s="4" t="s">
        <v>267</v>
      </c>
      <c r="B65" s="6" t="n">
        <v>4857000</v>
      </c>
      <c r="C65" s="6" t="n">
        <v>0</v>
      </c>
      <c r="D65" s="6" t="n">
        <v>0</v>
      </c>
    </row>
    <row r="66" spans="1:4">
      <c r="A66" s="4" t="s">
        <v>268</v>
      </c>
      <c r="B66" s="6" t="n">
        <v>-4857000</v>
      </c>
      <c r="C66" s="6" t="n">
        <v>0</v>
      </c>
      <c r="D66" s="6" t="n">
        <v>0</v>
      </c>
    </row>
    <row r="67" spans="1:4">
      <c r="A67" s="4" t="s">
        <v>269</v>
      </c>
      <c r="B67" s="6" t="n">
        <v>501076000</v>
      </c>
      <c r="C67" s="6" t="n">
        <v>408644000</v>
      </c>
      <c r="D67" s="6" t="n">
        <v>306947000</v>
      </c>
    </row>
    <row r="68" spans="1:4">
      <c r="A68" s="4" t="s">
        <v>270</v>
      </c>
      <c r="B68" s="6" t="n">
        <v>0</v>
      </c>
      <c r="C68" s="6" t="n">
        <v>0</v>
      </c>
      <c r="D68" s="6" t="n">
        <v>74213000</v>
      </c>
    </row>
    <row r="69" spans="1:4">
      <c r="A69" s="4" t="s">
        <v>271</v>
      </c>
      <c r="B69" s="6" t="n">
        <v>11659000</v>
      </c>
      <c r="C69" s="6" t="n">
        <v>20052000</v>
      </c>
      <c r="D69" s="6" t="n">
        <v>80970000</v>
      </c>
    </row>
    <row r="70" spans="1:4">
      <c r="A70" s="4" t="s">
        <v>272</v>
      </c>
      <c r="B70" s="6" t="n">
        <v>-12124000</v>
      </c>
      <c r="C70" s="6" t="n">
        <v>-9367000</v>
      </c>
      <c r="D70" s="6" t="n">
        <v>-4480000</v>
      </c>
    </row>
    <row r="71" spans="1:4">
      <c r="A71" s="4" t="s">
        <v>273</v>
      </c>
      <c r="B71" s="6" t="n">
        <v>-45439000</v>
      </c>
      <c r="C71" s="6" t="n">
        <v>-39865000</v>
      </c>
      <c r="D71" s="6" t="n">
        <v>-27409000</v>
      </c>
    </row>
    <row r="72" spans="1:4">
      <c r="A72" s="4" t="s">
        <v>274</v>
      </c>
      <c r="B72" s="6" t="n">
        <v>-110827000</v>
      </c>
      <c r="C72" s="6" t="n">
        <v>-84427000</v>
      </c>
      <c r="D72" s="6" t="n">
        <v>-61966000</v>
      </c>
    </row>
    <row r="73" spans="1:4">
      <c r="A73" s="4" t="s">
        <v>275</v>
      </c>
      <c r="B73" s="6" t="n">
        <v>-4013000</v>
      </c>
      <c r="C73" s="6" t="n">
        <v>-3705000</v>
      </c>
      <c r="D73" s="6" t="n">
        <v>-6314000</v>
      </c>
    </row>
    <row r="74" spans="1:4">
      <c r="A74" s="4" t="s">
        <v>276</v>
      </c>
      <c r="B74" s="6" t="n">
        <v>564989000</v>
      </c>
      <c r="C74" s="6" t="n">
        <v>751102000</v>
      </c>
      <c r="D74" s="6" t="n">
        <v>646185000</v>
      </c>
    </row>
    <row r="75" spans="1:4">
      <c r="A75" s="4" t="s">
        <v>277</v>
      </c>
      <c r="B75" s="6" t="n">
        <v>49563000</v>
      </c>
      <c r="C75" s="6" t="n">
        <v>14678000</v>
      </c>
      <c r="D75" s="6" t="n">
        <v>5297000</v>
      </c>
    </row>
    <row r="76" spans="1:4">
      <c r="A76" s="4" t="s">
        <v>278</v>
      </c>
      <c r="B76" s="6" t="n">
        <v>87690000</v>
      </c>
      <c r="C76" s="6" t="n">
        <v>73012000</v>
      </c>
      <c r="D76" s="6" t="n">
        <v>67715000</v>
      </c>
    </row>
    <row r="77" spans="1:4">
      <c r="A77" s="4" t="s">
        <v>279</v>
      </c>
      <c r="B77" s="6" t="n">
        <v>137253000</v>
      </c>
      <c r="C77" s="6" t="n">
        <v>87690000</v>
      </c>
      <c r="D77" s="6" t="n">
        <v>73012000</v>
      </c>
    </row>
    <row r="78" spans="1:4">
      <c r="A78" s="3" t="s">
        <v>280</v>
      </c>
    </row>
    <row r="79" spans="1:4">
      <c r="A79" s="4" t="s">
        <v>281</v>
      </c>
      <c r="B79" s="6" t="n">
        <v>103298000</v>
      </c>
      <c r="C79" s="6" t="n">
        <v>86222000</v>
      </c>
      <c r="D79" s="6" t="n">
        <v>59851000</v>
      </c>
    </row>
    <row r="80" spans="1:4">
      <c r="A80" s="3" t="s">
        <v>282</v>
      </c>
    </row>
    <row r="81" spans="1:4">
      <c r="A81" s="4" t="s">
        <v>283</v>
      </c>
      <c r="B81" s="6" t="n">
        <v>4816000</v>
      </c>
      <c r="C81" s="6" t="n">
        <v>2317000</v>
      </c>
      <c r="D81" s="6" t="n">
        <v>2305000</v>
      </c>
    </row>
    <row r="82" spans="1:4">
      <c r="A82" s="4" t="s">
        <v>143</v>
      </c>
      <c r="B82" s="6" t="n">
        <v>768000</v>
      </c>
      <c r="C82" s="6" t="n">
        <v>229000</v>
      </c>
      <c r="D82" s="6" t="n">
        <v>63000</v>
      </c>
    </row>
    <row r="83" spans="1:4">
      <c r="A83" s="4" t="s">
        <v>284</v>
      </c>
      <c r="B83" s="6" t="n">
        <v>225000</v>
      </c>
      <c r="C83" s="6" t="n">
        <v>228000</v>
      </c>
      <c r="D83" s="6" t="n">
        <v>221000</v>
      </c>
    </row>
    <row r="84" spans="1:4">
      <c r="A84" s="4" t="s">
        <v>285</v>
      </c>
      <c r="B84" s="6" t="n">
        <v>-911000</v>
      </c>
      <c r="C84" s="6" t="n">
        <v>-1034000</v>
      </c>
      <c r="D84" s="6" t="n">
        <v>-817000</v>
      </c>
    </row>
    <row r="85" spans="1:4">
      <c r="A85" s="4" t="s">
        <v>286</v>
      </c>
      <c r="B85" s="6" t="n">
        <v>3836000</v>
      </c>
      <c r="C85" s="6" t="n">
        <v>461000</v>
      </c>
      <c r="D85" s="6" t="n">
        <v>323000</v>
      </c>
    </row>
    <row r="86" spans="1:4">
      <c r="A86" s="4" t="s">
        <v>287</v>
      </c>
      <c r="B86" s="6" t="n">
        <v>261000</v>
      </c>
      <c r="C86" s="6" t="n">
        <v>480000</v>
      </c>
      <c r="D86" s="6" t="n">
        <v>836000</v>
      </c>
    </row>
    <row r="87" spans="1:4">
      <c r="A87" s="4" t="s">
        <v>288</v>
      </c>
      <c r="B87" s="6" t="n">
        <v>1919000</v>
      </c>
      <c r="C87" s="6" t="n">
        <v>4829000</v>
      </c>
      <c r="D87" s="6" t="n">
        <v>411000</v>
      </c>
    </row>
    <row r="88" spans="1:4">
      <c r="A88" s="4" t="s">
        <v>289</v>
      </c>
      <c r="B88" s="6" t="n">
        <v>0</v>
      </c>
      <c r="C88" s="6" t="n">
        <v>0</v>
      </c>
      <c r="D88" s="6" t="n">
        <v>6879000</v>
      </c>
    </row>
    <row r="89" spans="1:4">
      <c r="A89" s="4" t="s">
        <v>290</v>
      </c>
      <c r="B89" s="6" t="n">
        <v>0</v>
      </c>
      <c r="C89" s="6" t="n">
        <v>18202000</v>
      </c>
      <c r="D89" s="6" t="n">
        <v>28803000</v>
      </c>
    </row>
    <row r="90" spans="1:4">
      <c r="A90" s="4" t="s">
        <v>291</v>
      </c>
      <c r="B90" s="6" t="n">
        <v>270669000</v>
      </c>
      <c r="C90" s="6" t="n">
        <v>264886000</v>
      </c>
      <c r="D90" s="6" t="n">
        <v>0</v>
      </c>
    </row>
    <row r="91" spans="1:4">
      <c r="A91" s="4" t="s">
        <v>292</v>
      </c>
      <c r="B91" s="6" t="n">
        <v>270670000</v>
      </c>
      <c r="C91" s="6" t="n">
        <v>0</v>
      </c>
      <c r="D91" s="6" t="n">
        <v>0</v>
      </c>
    </row>
    <row r="92" spans="1:4">
      <c r="A92" s="4" t="s">
        <v>293</v>
      </c>
      <c r="B92" s="6" t="n">
        <v>578707000</v>
      </c>
      <c r="C92" s="6" t="n">
        <v>0</v>
      </c>
      <c r="D92" s="6" t="n">
        <v>0</v>
      </c>
    </row>
    <row r="93" spans="1:4">
      <c r="A93" s="4" t="s">
        <v>294</v>
      </c>
      <c r="B93" s="6" t="n">
        <v>578707000</v>
      </c>
      <c r="C93" s="6" t="n">
        <v>0</v>
      </c>
      <c r="D93" s="6" t="n">
        <v>0</v>
      </c>
    </row>
    <row r="94" spans="1:4">
      <c r="A94" s="4" t="s">
        <v>295</v>
      </c>
      <c r="B94" s="6" t="n">
        <v>747000</v>
      </c>
      <c r="C94" s="6" t="n">
        <v>0</v>
      </c>
      <c r="D94" s="6" t="n">
        <v>0</v>
      </c>
    </row>
    <row r="95" spans="1:4">
      <c r="A95" s="4" t="s">
        <v>296</v>
      </c>
      <c r="B95" s="6" t="n">
        <v>12551000</v>
      </c>
      <c r="C95" s="6" t="n">
        <v>4044000</v>
      </c>
      <c r="D95" s="6" t="n">
        <v>2515000</v>
      </c>
    </row>
    <row r="96" spans="1:4">
      <c r="A96" s="4" t="s">
        <v>297</v>
      </c>
      <c r="B96" s="6" t="n">
        <v>47797000</v>
      </c>
      <c r="C96" s="6" t="n">
        <v>0</v>
      </c>
      <c r="D96" s="6" t="n">
        <v>0</v>
      </c>
    </row>
    <row r="97" spans="1:4">
      <c r="A97" s="4" t="s">
        <v>196</v>
      </c>
      <c r="B97" s="6" t="n">
        <v>-4539000</v>
      </c>
      <c r="C97" s="6" t="n">
        <v>0</v>
      </c>
      <c r="D97" s="6" t="n">
        <v>-540000</v>
      </c>
    </row>
    <row r="98" spans="1:4">
      <c r="A98" s="4" t="s">
        <v>298</v>
      </c>
      <c r="B98" s="6" t="n">
        <v>41550000</v>
      </c>
      <c r="C98" s="6" t="n">
        <v>47125000</v>
      </c>
      <c r="D98" s="6" t="n">
        <v>90722000</v>
      </c>
    </row>
    <row r="99" spans="1:4">
      <c r="A99" s="4" t="s">
        <v>123</v>
      </c>
      <c r="B99" s="6" t="n">
        <v>719000</v>
      </c>
      <c r="C99" s="6" t="n">
        <v>4972000</v>
      </c>
      <c r="D99" s="6" t="n">
        <v>4088000</v>
      </c>
    </row>
    <row r="100" spans="1:4">
      <c r="A100" s="4" t="s">
        <v>299</v>
      </c>
      <c r="B100" s="6" t="n">
        <v>512000</v>
      </c>
      <c r="C100" s="6" t="n">
        <v>1890000</v>
      </c>
      <c r="D100" s="6" t="n">
        <v>1512000</v>
      </c>
    </row>
    <row r="101" spans="1:4">
      <c r="A101" s="4" t="s">
        <v>300</v>
      </c>
      <c r="B101" s="6" t="n">
        <v>1565000</v>
      </c>
      <c r="C101" s="6" t="n">
        <v>4331000</v>
      </c>
      <c r="D101" s="6" t="n">
        <v>2634000</v>
      </c>
    </row>
    <row r="102" spans="1:4">
      <c r="A102" s="4" t="s">
        <v>301</v>
      </c>
      <c r="B102" s="6" t="n">
        <v>65607000</v>
      </c>
      <c r="C102" s="6" t="n">
        <v>152770000</v>
      </c>
      <c r="D102" s="6" t="n">
        <v>162945000</v>
      </c>
    </row>
    <row r="103" spans="1:4">
      <c r="A103" s="4" t="s">
        <v>302</v>
      </c>
      <c r="B103" s="6" t="n">
        <v>42872000</v>
      </c>
      <c r="C103" s="6" t="n">
        <v>48732000</v>
      </c>
    </row>
    <row r="104" spans="1:4">
      <c r="A104" s="4" t="s">
        <v>303</v>
      </c>
      <c r="B104" s="6" t="n">
        <v>0</v>
      </c>
      <c r="C104" s="6" t="n">
        <v>0</v>
      </c>
      <c r="D104" s="6" t="n">
        <v>31288000</v>
      </c>
    </row>
    <row r="105" spans="1:4">
      <c r="A105" s="4" t="s">
        <v>304</v>
      </c>
      <c r="B105" s="6" t="n">
        <v>0</v>
      </c>
      <c r="C105" s="6" t="n">
        <v>41181000</v>
      </c>
      <c r="D105" s="6" t="n">
        <v>0</v>
      </c>
    </row>
    <row r="106" spans="1:4">
      <c r="A106" s="4" t="s">
        <v>103</v>
      </c>
    </row>
    <row r="107" spans="1:4">
      <c r="A107" s="3" t="s">
        <v>282</v>
      </c>
    </row>
    <row r="108" spans="1:4">
      <c r="A108" s="4" t="s">
        <v>71</v>
      </c>
      <c r="B108" s="6" t="n">
        <v>12156000</v>
      </c>
      <c r="C108" s="6" t="n">
        <v>10840000</v>
      </c>
      <c r="D108" s="6" t="n">
        <v>9576000</v>
      </c>
    </row>
    <row r="109" spans="1:4">
      <c r="A109" s="4" t="s">
        <v>85</v>
      </c>
    </row>
    <row r="110" spans="1:4">
      <c r="A110" s="3" t="s">
        <v>282</v>
      </c>
    </row>
    <row r="111" spans="1:4">
      <c r="A111" s="4" t="s">
        <v>71</v>
      </c>
      <c r="B111" s="6" t="n">
        <v>10020000</v>
      </c>
      <c r="C111" s="6" t="n">
        <v>7920000</v>
      </c>
      <c r="D111" s="6" t="n">
        <v>5971000</v>
      </c>
    </row>
    <row r="112" spans="1:4">
      <c r="A112" s="4" t="s">
        <v>88</v>
      </c>
    </row>
    <row r="113" spans="1:4">
      <c r="A113" s="3" t="s">
        <v>282</v>
      </c>
    </row>
    <row r="114" spans="1:4">
      <c r="A114" s="4" t="s">
        <v>71</v>
      </c>
      <c r="B114" s="6" t="n">
        <v>560000</v>
      </c>
      <c r="C114" s="6" t="n">
        <v>269000</v>
      </c>
      <c r="D114" s="6" t="n">
        <v>70000</v>
      </c>
    </row>
    <row r="115" spans="1:4">
      <c r="A115" s="4" t="s">
        <v>87</v>
      </c>
    </row>
    <row r="116" spans="1:4">
      <c r="A116" s="3" t="s">
        <v>282</v>
      </c>
    </row>
    <row r="117" spans="1:4">
      <c r="A117" s="4" t="s">
        <v>71</v>
      </c>
      <c r="B117" s="6" t="n">
        <v>15000</v>
      </c>
      <c r="C117" s="6" t="n">
        <v>0</v>
      </c>
      <c r="D117" s="6" t="n">
        <v>0</v>
      </c>
    </row>
    <row r="118" spans="1:4">
      <c r="A118" s="4" t="s">
        <v>305</v>
      </c>
    </row>
    <row r="119" spans="1:4">
      <c r="A119" s="3" t="s">
        <v>211</v>
      </c>
    </row>
    <row r="120" spans="1:4">
      <c r="A120" s="4" t="s">
        <v>138</v>
      </c>
      <c r="B120" s="7" t="n">
        <v>-7244000</v>
      </c>
      <c r="C120" s="7" t="n">
        <v>43467000</v>
      </c>
      <c r="D120" s="6" t="n">
        <v>27681000</v>
      </c>
    </row>
    <row r="121" spans="1:4">
      <c r="A121" s="3" t="s">
        <v>282</v>
      </c>
    </row>
    <row r="122" spans="1:4">
      <c r="A122" s="4" t="s">
        <v>196</v>
      </c>
      <c r="D12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581</v>
      </c>
      <c r="J1" s="2" t="s">
        <v>1</v>
      </c>
    </row>
    <row r="2" spans="1:12">
      <c r="B2" s="2" t="s">
        <v>2</v>
      </c>
      <c r="C2" s="2" t="s">
        <v>582</v>
      </c>
      <c r="D2" s="2" t="s">
        <v>4</v>
      </c>
      <c r="E2" s="2" t="s">
        <v>583</v>
      </c>
      <c r="F2" s="2" t="s">
        <v>36</v>
      </c>
      <c r="G2" s="2" t="s">
        <v>584</v>
      </c>
      <c r="H2" s="2" t="s">
        <v>585</v>
      </c>
      <c r="I2" s="2" t="s">
        <v>586</v>
      </c>
      <c r="J2" s="2" t="s">
        <v>2</v>
      </c>
      <c r="K2" s="2" t="s">
        <v>36</v>
      </c>
      <c r="L2" s="2" t="s">
        <v>109</v>
      </c>
    </row>
    <row r="3" spans="1:12">
      <c r="A3" s="3" t="s">
        <v>1138</v>
      </c>
    </row>
    <row r="4" spans="1:12">
      <c r="A4" s="4" t="s">
        <v>528</v>
      </c>
      <c r="B4" s="7" t="n">
        <v>124866</v>
      </c>
      <c r="C4" s="7" t="n">
        <v>120203</v>
      </c>
      <c r="D4" s="7" t="n">
        <v>113852</v>
      </c>
      <c r="E4" s="7" t="n">
        <v>111506</v>
      </c>
      <c r="F4" s="7" t="n">
        <v>106280</v>
      </c>
      <c r="G4" s="7" t="n">
        <v>104232</v>
      </c>
      <c r="H4" s="7" t="n">
        <v>96389</v>
      </c>
      <c r="I4" s="7" t="n">
        <v>90370</v>
      </c>
      <c r="J4" s="7" t="n">
        <v>470427</v>
      </c>
      <c r="K4" s="7" t="n">
        <v>397271</v>
      </c>
      <c r="L4" s="7" t="n">
        <v>294005</v>
      </c>
    </row>
    <row r="5" spans="1:12">
      <c r="A5" s="4" t="s">
        <v>132</v>
      </c>
      <c r="B5" s="6" t="n">
        <v>25149</v>
      </c>
      <c r="C5" s="6" t="n">
        <v>26086</v>
      </c>
      <c r="D5" s="6" t="n">
        <v>24655</v>
      </c>
      <c r="E5" s="6" t="n">
        <v>24348</v>
      </c>
      <c r="F5" s="6" t="n">
        <v>22912</v>
      </c>
      <c r="G5" s="6" t="n">
        <v>15275</v>
      </c>
      <c r="H5" s="6" t="n">
        <v>17013</v>
      </c>
      <c r="I5" s="6" t="n">
        <v>14877</v>
      </c>
      <c r="J5" s="6" t="n">
        <v>101805</v>
      </c>
      <c r="K5" s="6" t="n">
        <v>139782</v>
      </c>
      <c r="L5" s="6" t="n">
        <v>97023</v>
      </c>
    </row>
    <row r="6" spans="1:12">
      <c r="A6" s="4" t="s">
        <v>1129</v>
      </c>
      <c r="J6" s="6" t="n">
        <v>-7244</v>
      </c>
      <c r="K6" s="6" t="n">
        <v>43467</v>
      </c>
      <c r="L6" s="6" t="n">
        <v>27681</v>
      </c>
    </row>
    <row r="7" spans="1:12">
      <c r="A7" s="4" t="s">
        <v>145</v>
      </c>
      <c r="B7" s="7" t="n">
        <v>-32536</v>
      </c>
      <c r="C7" s="7" t="n">
        <v>-31529</v>
      </c>
      <c r="D7" s="7" t="n">
        <v>-28655</v>
      </c>
      <c r="E7" s="7" t="n">
        <v>-28313</v>
      </c>
      <c r="F7" s="7" t="n">
        <v>2641</v>
      </c>
      <c r="G7" s="7" t="n">
        <v>-14227</v>
      </c>
      <c r="H7" s="7" t="n">
        <v>-26068</v>
      </c>
      <c r="I7" s="7" t="n">
        <v>-5636</v>
      </c>
      <c r="J7" s="7" t="n">
        <v>-121033</v>
      </c>
      <c r="K7" s="7" t="n">
        <v>-43290</v>
      </c>
      <c r="L7" s="7" t="n">
        <v>-35985</v>
      </c>
    </row>
    <row r="8" spans="1:12">
      <c r="A8" s="4" t="s">
        <v>146</v>
      </c>
      <c r="B8" s="5" t="n">
        <v>-0.71</v>
      </c>
      <c r="C8" s="5" t="n">
        <v>-0.71</v>
      </c>
      <c r="D8" s="5" t="n">
        <v>-0.66</v>
      </c>
      <c r="E8" s="5" t="n">
        <v>-0.66</v>
      </c>
      <c r="F8" s="5" t="n">
        <v>0.06</v>
      </c>
      <c r="G8" s="5" t="n">
        <v>0.35</v>
      </c>
      <c r="H8" s="5" t="n">
        <v>0.66</v>
      </c>
      <c r="I8" s="5" t="n">
        <v>-0.14</v>
      </c>
      <c r="J8" s="5" t="n">
        <v>-2.73</v>
      </c>
      <c r="K8" s="5" t="n">
        <v>-1.08</v>
      </c>
      <c r="L8" s="5" t="n">
        <v>-1.13</v>
      </c>
    </row>
    <row r="9" spans="1:12">
      <c r="A9" s="4" t="s">
        <v>149</v>
      </c>
      <c r="B9" s="6" t="n">
        <v>45934</v>
      </c>
      <c r="C9" s="6" t="n">
        <v>44703</v>
      </c>
      <c r="D9" s="6" t="n">
        <v>43703</v>
      </c>
      <c r="E9" s="6" t="n">
        <v>42680</v>
      </c>
      <c r="F9" s="6" t="n">
        <v>42046</v>
      </c>
      <c r="G9" s="6" t="n">
        <v>40300</v>
      </c>
      <c r="H9" s="6" t="n">
        <v>39383</v>
      </c>
      <c r="I9" s="6" t="n">
        <v>39098</v>
      </c>
      <c r="J9" s="6" t="n">
        <v>44265</v>
      </c>
      <c r="K9" s="6" t="n">
        <v>40032</v>
      </c>
      <c r="L9" s="6" t="n">
        <v>31926</v>
      </c>
    </row>
    <row r="10" spans="1:12">
      <c r="A10" s="4" t="s">
        <v>138</v>
      </c>
      <c r="B10" s="7" t="n">
        <v>-1364</v>
      </c>
      <c r="C10" s="7" t="n">
        <v>-2137</v>
      </c>
      <c r="D10" s="7" t="n">
        <v>-1677</v>
      </c>
      <c r="E10" s="7" t="n">
        <v>-2280</v>
      </c>
      <c r="F10" s="7" t="n">
        <v>27199</v>
      </c>
      <c r="G10" s="7" t="n">
        <v>8354</v>
      </c>
      <c r="H10" s="7" t="n">
        <v>-5278</v>
      </c>
      <c r="I10" s="7" t="n">
        <v>14263</v>
      </c>
      <c r="J10" s="7" t="n">
        <v>-7458</v>
      </c>
      <c r="K10" s="7" t="n">
        <v>44538</v>
      </c>
      <c r="L10" s="7" t="n">
        <v>28667</v>
      </c>
    </row>
    <row r="11" spans="1:12">
      <c r="A11" s="4" t="s">
        <v>1139</v>
      </c>
      <c r="B11" s="5" t="n">
        <v>-0.71</v>
      </c>
      <c r="C11" s="5" t="n">
        <v>-0.71</v>
      </c>
      <c r="D11" s="5" t="n">
        <v>-0.66</v>
      </c>
      <c r="E11" s="5" t="n">
        <v>-0.66</v>
      </c>
      <c r="F11" s="5" t="n">
        <v>0.06</v>
      </c>
      <c r="G11" s="5" t="n">
        <v>0.35</v>
      </c>
      <c r="H11" s="5" t="n">
        <v>0.66</v>
      </c>
      <c r="I11" s="5" t="n">
        <v>-0.14</v>
      </c>
    </row>
    <row r="12" spans="1:12">
      <c r="A12" s="4" t="s">
        <v>1140</v>
      </c>
      <c r="B12" s="6" t="n">
        <v>45934</v>
      </c>
      <c r="C12" s="6" t="n">
        <v>44703</v>
      </c>
      <c r="D12" s="6" t="n">
        <v>43703</v>
      </c>
      <c r="E12" s="6" t="n">
        <v>42680</v>
      </c>
      <c r="F12" s="6" t="n">
        <v>41320</v>
      </c>
      <c r="G12" s="6" t="n">
        <v>40300</v>
      </c>
      <c r="H12" s="6" t="n">
        <v>39383</v>
      </c>
      <c r="I12" s="6" t="n">
        <v>3909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s>
  <sheetData>
    <row r="1" spans="1:7">
      <c r="A1" s="1" t="s">
        <v>1141</v>
      </c>
      <c r="B1" s="2" t="s">
        <v>581</v>
      </c>
      <c r="C1" s="2" t="s">
        <v>1</v>
      </c>
    </row>
    <row r="2" spans="1:7">
      <c r="B2" s="2" t="s">
        <v>1142</v>
      </c>
      <c r="C2" s="2" t="s">
        <v>1142</v>
      </c>
      <c r="D2" s="2" t="s">
        <v>209</v>
      </c>
      <c r="E2" s="2" t="s">
        <v>210</v>
      </c>
      <c r="F2" s="2" t="s">
        <v>1143</v>
      </c>
      <c r="G2" s="2" t="s">
        <v>1144</v>
      </c>
    </row>
    <row r="3" spans="1:7">
      <c r="A3" s="3" t="s">
        <v>1145</v>
      </c>
    </row>
    <row r="4" spans="1:7">
      <c r="A4" s="4" t="s">
        <v>741</v>
      </c>
      <c r="D4" s="4" t="s">
        <v>742</v>
      </c>
    </row>
    <row r="5" spans="1:7">
      <c r="A5" s="4" t="s">
        <v>1146</v>
      </c>
      <c r="C5" s="7" t="n">
        <v>903000</v>
      </c>
      <c r="D5" s="7" t="n">
        <v>0</v>
      </c>
      <c r="E5" s="7" t="n">
        <v>0</v>
      </c>
    </row>
    <row r="6" spans="1:7">
      <c r="A6" s="4" t="s">
        <v>1147</v>
      </c>
      <c r="C6" s="6" t="n">
        <v>0</v>
      </c>
      <c r="D6" s="6" t="n">
        <v>320000</v>
      </c>
      <c r="E6" s="6" t="n">
        <v>0</v>
      </c>
    </row>
    <row r="7" spans="1:7">
      <c r="A7" s="4" t="s">
        <v>1148</v>
      </c>
      <c r="C7" s="6" t="n">
        <v>2495000</v>
      </c>
      <c r="D7" s="6" t="n">
        <v>0</v>
      </c>
      <c r="E7" s="6" t="n">
        <v>0</v>
      </c>
    </row>
    <row r="8" spans="1:7">
      <c r="A8" s="4" t="s">
        <v>61</v>
      </c>
      <c r="B8" s="7" t="n">
        <v>0</v>
      </c>
      <c r="C8" s="6" t="n">
        <v>0</v>
      </c>
      <c r="D8" s="6" t="n">
        <v>269946000</v>
      </c>
      <c r="G8" s="7" t="n">
        <v>289233000</v>
      </c>
    </row>
    <row r="9" spans="1:7">
      <c r="A9" s="4" t="s">
        <v>1149</v>
      </c>
      <c r="C9" s="6" t="n">
        <v>2495000</v>
      </c>
    </row>
    <row r="10" spans="1:7">
      <c r="A10" s="4" t="s">
        <v>708</v>
      </c>
      <c r="B10" s="6" t="n">
        <v>41917000</v>
      </c>
      <c r="C10" s="6" t="n">
        <v>41917000</v>
      </c>
    </row>
    <row r="11" spans="1:7">
      <c r="A11" s="4" t="s">
        <v>1150</v>
      </c>
      <c r="B11" s="6" t="n">
        <v>391399000</v>
      </c>
      <c r="C11" s="6" t="n">
        <v>391399000</v>
      </c>
    </row>
    <row r="12" spans="1:7">
      <c r="A12" s="4" t="s">
        <v>64</v>
      </c>
      <c r="B12" s="6" t="n">
        <v>2567022000</v>
      </c>
      <c r="C12" s="6" t="n">
        <v>2567022000</v>
      </c>
      <c r="D12" s="6" t="n">
        <v>2299625000</v>
      </c>
    </row>
    <row r="13" spans="1:7">
      <c r="A13" s="4" t="s">
        <v>66</v>
      </c>
      <c r="B13" s="6" t="n">
        <v>0</v>
      </c>
      <c r="C13" s="6" t="n">
        <v>0</v>
      </c>
      <c r="D13" s="6" t="n">
        <v>57000000</v>
      </c>
    </row>
    <row r="14" spans="1:7">
      <c r="A14" s="4" t="s">
        <v>67</v>
      </c>
      <c r="B14" s="6" t="n">
        <v>69489000</v>
      </c>
      <c r="C14" s="6" t="n">
        <v>69489000</v>
      </c>
      <c r="D14" s="6" t="n">
        <v>0</v>
      </c>
    </row>
    <row r="15" spans="1:7">
      <c r="A15" s="4" t="s">
        <v>1151</v>
      </c>
      <c r="B15" s="6" t="n">
        <v>2679829000</v>
      </c>
      <c r="C15" s="6" t="n">
        <v>2679829000</v>
      </c>
      <c r="D15" s="6" t="n">
        <v>2401933000</v>
      </c>
    </row>
    <row r="16" spans="1:7">
      <c r="A16" s="4" t="s">
        <v>1152</v>
      </c>
      <c r="B16" s="6" t="n">
        <v>349482000</v>
      </c>
      <c r="C16" s="6" t="n">
        <v>349482000</v>
      </c>
    </row>
    <row r="17" spans="1:7">
      <c r="A17" s="4" t="s">
        <v>75</v>
      </c>
      <c r="B17" s="6" t="n">
        <v>0</v>
      </c>
      <c r="C17" s="6" t="n">
        <v>0</v>
      </c>
      <c r="D17" s="6" t="n">
        <v>264886000</v>
      </c>
      <c r="G17" s="6" t="n">
        <v>270670000</v>
      </c>
    </row>
    <row r="18" spans="1:7">
      <c r="A18" s="4" t="s">
        <v>252</v>
      </c>
      <c r="C18" s="6" t="n">
        <v>-6570000</v>
      </c>
      <c r="D18" s="6" t="n">
        <v>-1255000</v>
      </c>
      <c r="E18" s="6" t="n">
        <v>0</v>
      </c>
    </row>
    <row r="19" spans="1:7">
      <c r="A19" s="4" t="s">
        <v>1153</v>
      </c>
      <c r="C19" s="6" t="n">
        <v>0</v>
      </c>
    </row>
    <row r="20" spans="1:7">
      <c r="A20" s="4" t="s">
        <v>293</v>
      </c>
      <c r="B20" s="6" t="n">
        <v>-604825000</v>
      </c>
      <c r="C20" s="6" t="n">
        <v>578707000</v>
      </c>
      <c r="D20" s="6" t="n">
        <v>0</v>
      </c>
      <c r="E20" s="6" t="n">
        <v>0</v>
      </c>
    </row>
    <row r="21" spans="1:7">
      <c r="A21" s="4" t="s">
        <v>294</v>
      </c>
      <c r="B21" s="6" t="n">
        <v>-578707000</v>
      </c>
      <c r="C21" s="6" t="n">
        <v>578707000</v>
      </c>
      <c r="D21" s="6" t="n">
        <v>0</v>
      </c>
      <c r="E21" s="6" t="n">
        <v>0</v>
      </c>
    </row>
    <row r="22" spans="1:7">
      <c r="A22" s="4" t="s">
        <v>1154</v>
      </c>
      <c r="B22" s="7" t="n">
        <v>0</v>
      </c>
      <c r="C22" s="6" t="n">
        <v>0</v>
      </c>
      <c r="D22" s="6" t="n">
        <v>5060000</v>
      </c>
      <c r="F22" s="7" t="n">
        <v>-26118000</v>
      </c>
      <c r="G22" s="7" t="n">
        <v>18563000</v>
      </c>
    </row>
    <row r="23" spans="1:7">
      <c r="A23" s="4" t="s">
        <v>1149</v>
      </c>
      <c r="C23" s="7" t="n">
        <v>3398000</v>
      </c>
      <c r="D23" s="6" t="n">
        <v>320000</v>
      </c>
      <c r="E23" s="7" t="n">
        <v>0</v>
      </c>
    </row>
    <row r="24" spans="1:7">
      <c r="A24" s="4" t="s">
        <v>1155</v>
      </c>
      <c r="B24" s="6" t="n">
        <v>20</v>
      </c>
      <c r="C24" s="6" t="n">
        <v>20</v>
      </c>
    </row>
    <row r="25" spans="1:7">
      <c r="A25" s="4" t="s">
        <v>90</v>
      </c>
    </row>
    <row r="26" spans="1:7">
      <c r="A26" s="3" t="s">
        <v>1145</v>
      </c>
    </row>
    <row r="27" spans="1:7">
      <c r="A27" s="4" t="s">
        <v>64</v>
      </c>
      <c r="B27" s="7" t="n">
        <v>2609829000</v>
      </c>
      <c r="C27" s="7" t="n">
        <v>2609829000</v>
      </c>
    </row>
    <row r="28" spans="1:7">
      <c r="A28" s="4" t="s">
        <v>1156</v>
      </c>
    </row>
    <row r="29" spans="1:7">
      <c r="A29" s="3" t="s">
        <v>1145</v>
      </c>
    </row>
    <row r="30" spans="1:7">
      <c r="A30" s="4" t="s">
        <v>61</v>
      </c>
      <c r="D30" s="6" t="n">
        <v>0</v>
      </c>
    </row>
    <row r="31" spans="1:7">
      <c r="A31" s="4" t="s">
        <v>1157</v>
      </c>
      <c r="B31" s="6" t="n">
        <v>0</v>
      </c>
      <c r="C31" s="6" t="n">
        <v>0</v>
      </c>
    </row>
    <row r="32" spans="1:7">
      <c r="A32" s="4" t="s">
        <v>1158</v>
      </c>
      <c r="B32" s="6" t="n">
        <v>0</v>
      </c>
      <c r="C32" s="6" t="n">
        <v>0</v>
      </c>
    </row>
    <row r="33" spans="1:7">
      <c r="A33" s="4" t="s">
        <v>1159</v>
      </c>
      <c r="B33" s="6" t="n">
        <v>0</v>
      </c>
      <c r="C33" s="6" t="n">
        <v>0</v>
      </c>
    </row>
    <row r="34" spans="1:7">
      <c r="A34" s="4" t="s">
        <v>1160</v>
      </c>
      <c r="B34" s="6" t="n">
        <v>0</v>
      </c>
      <c r="C34" s="6" t="n">
        <v>0</v>
      </c>
      <c r="D34" s="6" t="n">
        <v>0</v>
      </c>
    </row>
    <row r="35" spans="1:7">
      <c r="A35" s="4" t="s">
        <v>75</v>
      </c>
      <c r="D35" s="6" t="n">
        <v>0</v>
      </c>
    </row>
    <row r="36" spans="1:7">
      <c r="A36" s="4" t="s">
        <v>1161</v>
      </c>
    </row>
    <row r="37" spans="1:7">
      <c r="A37" s="3" t="s">
        <v>1145</v>
      </c>
    </row>
    <row r="38" spans="1:7">
      <c r="A38" s="4" t="s">
        <v>61</v>
      </c>
      <c r="D38" s="6" t="n">
        <v>269946000</v>
      </c>
    </row>
    <row r="39" spans="1:7">
      <c r="A39" s="4" t="s">
        <v>1157</v>
      </c>
      <c r="B39" s="6" t="n">
        <v>424290000</v>
      </c>
      <c r="C39" s="6" t="n">
        <v>424290000</v>
      </c>
    </row>
    <row r="40" spans="1:7">
      <c r="A40" s="4" t="s">
        <v>1158</v>
      </c>
      <c r="B40" s="6" t="n">
        <v>382373000</v>
      </c>
      <c r="C40" s="6" t="n">
        <v>382373000</v>
      </c>
    </row>
    <row r="41" spans="1:7">
      <c r="A41" s="4" t="s">
        <v>1159</v>
      </c>
      <c r="B41" s="6" t="n">
        <v>2659242000</v>
      </c>
      <c r="C41" s="6" t="n">
        <v>2659242000</v>
      </c>
    </row>
    <row r="42" spans="1:7">
      <c r="A42" s="4" t="s">
        <v>1160</v>
      </c>
      <c r="B42" s="6" t="n">
        <v>2729242000</v>
      </c>
      <c r="C42" s="6" t="n">
        <v>2729242000</v>
      </c>
      <c r="D42" s="6" t="n">
        <v>2375586000</v>
      </c>
    </row>
    <row r="43" spans="1:7">
      <c r="A43" s="4" t="s">
        <v>75</v>
      </c>
      <c r="D43" s="6" t="n">
        <v>264886000</v>
      </c>
    </row>
    <row r="44" spans="1:7">
      <c r="A44" s="4" t="s">
        <v>1162</v>
      </c>
    </row>
    <row r="45" spans="1:7">
      <c r="A45" s="3" t="s">
        <v>1145</v>
      </c>
    </row>
    <row r="46" spans="1:7">
      <c r="A46" s="4" t="s">
        <v>61</v>
      </c>
      <c r="D46" s="6" t="n">
        <v>0</v>
      </c>
    </row>
    <row r="47" spans="1:7">
      <c r="A47" s="4" t="s">
        <v>1158</v>
      </c>
      <c r="B47" s="6" t="n">
        <v>0</v>
      </c>
      <c r="C47" s="6" t="n">
        <v>0</v>
      </c>
    </row>
    <row r="48" spans="1:7">
      <c r="A48" s="4" t="s">
        <v>1159</v>
      </c>
      <c r="B48" s="6" t="n">
        <v>0</v>
      </c>
      <c r="C48" s="6" t="n">
        <v>0</v>
      </c>
    </row>
    <row r="49" spans="1:7">
      <c r="A49" s="4" t="s">
        <v>75</v>
      </c>
      <c r="D49" s="6" t="n">
        <v>0</v>
      </c>
    </row>
    <row r="50" spans="1:7">
      <c r="A50" s="4" t="s">
        <v>90</v>
      </c>
    </row>
    <row r="51" spans="1:7">
      <c r="A51" s="3" t="s">
        <v>1145</v>
      </c>
    </row>
    <row r="52" spans="1:7">
      <c r="A52" s="4" t="s">
        <v>1158</v>
      </c>
      <c r="B52" s="6" t="n">
        <v>382373000</v>
      </c>
      <c r="C52" s="6" t="n">
        <v>382373000</v>
      </c>
    </row>
    <row r="53" spans="1:7">
      <c r="A53" s="4" t="s">
        <v>1163</v>
      </c>
    </row>
    <row r="54" spans="1:7">
      <c r="A54" s="3" t="s">
        <v>1145</v>
      </c>
    </row>
    <row r="55" spans="1:7">
      <c r="A55" s="4" t="s">
        <v>708</v>
      </c>
      <c r="D55" s="6" t="n">
        <v>47307000</v>
      </c>
    </row>
    <row r="56" spans="1:7">
      <c r="A56" s="4" t="s">
        <v>1150</v>
      </c>
      <c r="D56" s="6" t="n">
        <v>381518000</v>
      </c>
    </row>
    <row r="57" spans="1:7">
      <c r="A57" s="4" t="s">
        <v>1164</v>
      </c>
      <c r="D57" s="6" t="n">
        <v>5181000</v>
      </c>
    </row>
    <row r="58" spans="1:7">
      <c r="A58" s="4" t="s">
        <v>1152</v>
      </c>
      <c r="D58" s="6" t="n">
        <v>334211000</v>
      </c>
    </row>
    <row r="59" spans="1:7">
      <c r="A59" s="4" t="s">
        <v>1165</v>
      </c>
    </row>
    <row r="60" spans="1:7">
      <c r="A60" s="3" t="s">
        <v>1145</v>
      </c>
    </row>
    <row r="61" spans="1:7">
      <c r="A61" s="4" t="s">
        <v>64</v>
      </c>
      <c r="D61" s="6" t="n">
        <v>2339752000</v>
      </c>
    </row>
    <row r="62" spans="1:7">
      <c r="A62" s="4" t="s">
        <v>1166</v>
      </c>
    </row>
    <row r="63" spans="1:7">
      <c r="A63" s="3" t="s">
        <v>1145</v>
      </c>
    </row>
    <row r="64" spans="1:7">
      <c r="A64" s="4" t="s">
        <v>66</v>
      </c>
      <c r="B64" s="6" t="n">
        <v>0</v>
      </c>
      <c r="C64" s="6" t="n">
        <v>0</v>
      </c>
      <c r="D64" s="6" t="n">
        <v>57000000</v>
      </c>
    </row>
    <row r="65" spans="1:7">
      <c r="A65" s="4" t="s">
        <v>67</v>
      </c>
      <c r="B65" s="6" t="n">
        <v>70000000</v>
      </c>
      <c r="C65" s="6" t="n">
        <v>70000000</v>
      </c>
    </row>
    <row r="66" spans="1:7">
      <c r="A66" s="4" t="s">
        <v>1167</v>
      </c>
    </row>
    <row r="67" spans="1:7">
      <c r="A67" s="3" t="s">
        <v>1145</v>
      </c>
    </row>
    <row r="68" spans="1:7">
      <c r="A68" s="4" t="s">
        <v>708</v>
      </c>
      <c r="D68" s="6" t="n">
        <v>47307000</v>
      </c>
    </row>
    <row r="69" spans="1:7">
      <c r="A69" s="4" t="s">
        <v>1164</v>
      </c>
      <c r="D69" s="6" t="n">
        <v>5181000</v>
      </c>
    </row>
    <row r="70" spans="1:7">
      <c r="A70" s="4" t="s">
        <v>1168</v>
      </c>
    </row>
    <row r="71" spans="1:7">
      <c r="A71" s="3" t="s">
        <v>1145</v>
      </c>
    </row>
    <row r="72" spans="1:7">
      <c r="A72" s="4" t="s">
        <v>1157</v>
      </c>
      <c r="D72" s="6" t="n">
        <v>0</v>
      </c>
    </row>
    <row r="73" spans="1:7">
      <c r="A73" s="4" t="s">
        <v>1159</v>
      </c>
      <c r="D73" s="6" t="n">
        <v>0</v>
      </c>
    </row>
    <row r="74" spans="1:7">
      <c r="A74" s="4" t="s">
        <v>66</v>
      </c>
      <c r="B74" s="6" t="n">
        <v>0</v>
      </c>
      <c r="C74" s="6" t="n">
        <v>0</v>
      </c>
      <c r="D74" s="6" t="n">
        <v>0</v>
      </c>
    </row>
    <row r="75" spans="1:7">
      <c r="A75" s="4" t="s">
        <v>67</v>
      </c>
      <c r="B75" s="6" t="n">
        <v>0</v>
      </c>
      <c r="C75" s="6" t="n">
        <v>0</v>
      </c>
    </row>
    <row r="76" spans="1:7">
      <c r="A76" s="4" t="s">
        <v>1164</v>
      </c>
      <c r="D76" s="6" t="n">
        <v>0</v>
      </c>
    </row>
    <row r="77" spans="1:7">
      <c r="A77" s="4" t="s">
        <v>1169</v>
      </c>
    </row>
    <row r="78" spans="1:7">
      <c r="A78" s="3" t="s">
        <v>1145</v>
      </c>
    </row>
    <row r="79" spans="1:7">
      <c r="A79" s="4" t="s">
        <v>1157</v>
      </c>
      <c r="D79" s="6" t="n">
        <v>413635000</v>
      </c>
    </row>
    <row r="80" spans="1:7">
      <c r="A80" s="4" t="s">
        <v>1158</v>
      </c>
      <c r="D80" s="6" t="n">
        <v>366328000</v>
      </c>
    </row>
    <row r="81" spans="1:7">
      <c r="A81" s="4" t="s">
        <v>1159</v>
      </c>
      <c r="D81" s="6" t="n">
        <v>2313405000</v>
      </c>
    </row>
    <row r="82" spans="1:7">
      <c r="A82" s="4" t="s">
        <v>66</v>
      </c>
      <c r="B82" s="6" t="n">
        <v>0</v>
      </c>
      <c r="C82" s="6" t="n">
        <v>0</v>
      </c>
      <c r="D82" s="6" t="n">
        <v>57000000</v>
      </c>
    </row>
    <row r="83" spans="1:7">
      <c r="A83" s="4" t="s">
        <v>67</v>
      </c>
      <c r="B83" s="6" t="n">
        <v>70000000</v>
      </c>
      <c r="C83" s="6" t="n">
        <v>70000000</v>
      </c>
    </row>
    <row r="84" spans="1:7">
      <c r="A84" s="4" t="s">
        <v>1164</v>
      </c>
      <c r="D84" s="6" t="n">
        <v>5181000</v>
      </c>
    </row>
    <row r="85" spans="1:7">
      <c r="A85" s="4" t="s">
        <v>1170</v>
      </c>
    </row>
    <row r="86" spans="1:7">
      <c r="A86" s="3" t="s">
        <v>1145</v>
      </c>
    </row>
    <row r="87" spans="1:7">
      <c r="A87" s="4" t="s">
        <v>1157</v>
      </c>
      <c r="D87" s="6" t="n">
        <v>0</v>
      </c>
    </row>
    <row r="88" spans="1:7">
      <c r="A88" s="4" t="s">
        <v>1159</v>
      </c>
      <c r="D88" s="6" t="n">
        <v>0</v>
      </c>
    </row>
    <row r="89" spans="1:7">
      <c r="A89" s="4" t="s">
        <v>66</v>
      </c>
      <c r="B89" s="6" t="n">
        <v>0</v>
      </c>
      <c r="C89" s="6" t="n">
        <v>0</v>
      </c>
      <c r="D89" s="6" t="n">
        <v>0</v>
      </c>
    </row>
    <row r="90" spans="1:7">
      <c r="A90" s="4" t="s">
        <v>67</v>
      </c>
      <c r="B90" s="6" t="n">
        <v>0</v>
      </c>
      <c r="C90" s="6" t="n">
        <v>0</v>
      </c>
    </row>
    <row r="91" spans="1:7">
      <c r="A91" s="4" t="s">
        <v>1164</v>
      </c>
      <c r="D91" s="6" t="n">
        <v>0</v>
      </c>
    </row>
    <row r="92" spans="1:7">
      <c r="A92" s="4" t="s">
        <v>1160</v>
      </c>
      <c r="B92" s="6" t="n">
        <v>0</v>
      </c>
      <c r="C92" s="6" t="n">
        <v>0</v>
      </c>
      <c r="D92" s="6" t="n">
        <v>0</v>
      </c>
    </row>
    <row r="93" spans="1:7">
      <c r="A93" s="4" t="s">
        <v>1171</v>
      </c>
    </row>
    <row r="94" spans="1:7">
      <c r="A94" s="3" t="s">
        <v>1145</v>
      </c>
    </row>
    <row r="95" spans="1:7">
      <c r="A95" s="4" t="s">
        <v>1157</v>
      </c>
      <c r="D95" s="7" t="n">
        <v>366328000</v>
      </c>
    </row>
    <row r="96" spans="1:7">
      <c r="A96" s="4" t="s">
        <v>1172</v>
      </c>
    </row>
    <row r="97" spans="1:7">
      <c r="A97" s="3" t="s">
        <v>1145</v>
      </c>
    </row>
    <row r="98" spans="1:7">
      <c r="A98" s="4" t="s">
        <v>1173</v>
      </c>
      <c r="C98" s="6" t="n">
        <v>52216000</v>
      </c>
    </row>
    <row r="99" spans="1:7">
      <c r="A99" s="4" t="s">
        <v>1174</v>
      </c>
    </row>
    <row r="100" spans="1:7">
      <c r="A100" s="3" t="s">
        <v>1145</v>
      </c>
    </row>
    <row r="101" spans="1:7">
      <c r="A101" s="4" t="s">
        <v>61</v>
      </c>
      <c r="B101" s="7" t="n">
        <v>49721000</v>
      </c>
      <c r="C101" s="7" t="n">
        <v>49721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40"/>
    <col customWidth="1" max="6" min="6" width="34"/>
    <col customWidth="1" max="7" min="7" width="31"/>
  </cols>
  <sheetData>
    <row r="1" spans="1:7">
      <c r="A1" s="1" t="s">
        <v>1175</v>
      </c>
      <c r="B1" s="2" t="s">
        <v>1176</v>
      </c>
      <c r="C1" s="2" t="s">
        <v>1177</v>
      </c>
      <c r="D1" s="2" t="s">
        <v>1178</v>
      </c>
      <c r="E1" s="2" t="s">
        <v>1179</v>
      </c>
      <c r="F1" s="2" t="s">
        <v>1180</v>
      </c>
      <c r="G1" s="2" t="s">
        <v>766</v>
      </c>
    </row>
    <row r="2" spans="1:7">
      <c r="A2" s="3" t="s">
        <v>1181</v>
      </c>
    </row>
    <row r="3" spans="1:7">
      <c r="A3" s="4" t="s">
        <v>768</v>
      </c>
      <c r="E3" s="8" t="n">
        <v>1.0475</v>
      </c>
      <c r="F3" s="5" t="n">
        <v>1.02</v>
      </c>
      <c r="G3" s="5" t="n">
        <v>0.9399999999999999</v>
      </c>
    </row>
    <row r="4" spans="1:7">
      <c r="A4" s="4" t="s">
        <v>187</v>
      </c>
      <c r="F4" s="7" t="n">
        <v>-28951000</v>
      </c>
    </row>
    <row r="5" spans="1:7">
      <c r="A5" s="4" t="s">
        <v>301</v>
      </c>
      <c r="E5" s="7" t="n">
        <v>65607000</v>
      </c>
      <c r="F5" s="6" t="n">
        <v>152770000</v>
      </c>
      <c r="G5" s="7" t="n">
        <v>162945000</v>
      </c>
    </row>
    <row r="6" spans="1:7">
      <c r="A6" s="4" t="s">
        <v>673</v>
      </c>
      <c r="E6" s="6" t="n">
        <v>414299000</v>
      </c>
    </row>
    <row r="7" spans="1:7">
      <c r="A7" s="4" t="s">
        <v>922</v>
      </c>
      <c r="E7" s="7" t="n">
        <v>2567022000</v>
      </c>
      <c r="F7" s="7" t="n">
        <v>2299625000</v>
      </c>
    </row>
    <row r="8" spans="1:7">
      <c r="A8" s="4" t="s">
        <v>527</v>
      </c>
      <c r="E8" s="6" t="n">
        <v>477</v>
      </c>
      <c r="F8" s="6" t="n">
        <v>1347</v>
      </c>
    </row>
    <row r="9" spans="1:7">
      <c r="A9" s="4" t="s">
        <v>798</v>
      </c>
    </row>
    <row r="10" spans="1:7">
      <c r="A10" s="3" t="s">
        <v>1181</v>
      </c>
    </row>
    <row r="11" spans="1:7">
      <c r="A11" s="4" t="s">
        <v>794</v>
      </c>
      <c r="E11" s="6" t="n">
        <v>1500000000</v>
      </c>
    </row>
    <row r="12" spans="1:7">
      <c r="A12" s="4" t="s">
        <v>1182</v>
      </c>
    </row>
    <row r="13" spans="1:7">
      <c r="A13" s="3" t="s">
        <v>1181</v>
      </c>
    </row>
    <row r="14" spans="1:7">
      <c r="A14" s="4" t="s">
        <v>1183</v>
      </c>
      <c r="B14" s="7" t="n">
        <v>12900000</v>
      </c>
    </row>
    <row r="15" spans="1:7">
      <c r="A15" s="4" t="s">
        <v>1184</v>
      </c>
      <c r="B15" s="7" t="n">
        <v>2700000</v>
      </c>
    </row>
    <row r="16" spans="1:7">
      <c r="A16" s="4" t="s">
        <v>1185</v>
      </c>
    </row>
    <row r="17" spans="1:7">
      <c r="A17" s="3" t="s">
        <v>1181</v>
      </c>
    </row>
    <row r="18" spans="1:7">
      <c r="A18" s="4" t="s">
        <v>1186</v>
      </c>
      <c r="D18" s="6" t="n">
        <v>65298</v>
      </c>
    </row>
    <row r="19" spans="1:7">
      <c r="A19" s="4" t="s">
        <v>187</v>
      </c>
      <c r="D19" s="7" t="n">
        <v>58800000</v>
      </c>
    </row>
    <row r="20" spans="1:7">
      <c r="A20" s="4" t="s">
        <v>1187</v>
      </c>
    </row>
    <row r="21" spans="1:7">
      <c r="A21" s="3" t="s">
        <v>1181</v>
      </c>
    </row>
    <row r="22" spans="1:7">
      <c r="A22" s="4" t="s">
        <v>673</v>
      </c>
      <c r="D22" s="7" t="n">
        <v>13400000</v>
      </c>
    </row>
    <row r="23" spans="1:7">
      <c r="A23" s="4" t="s">
        <v>540</v>
      </c>
      <c r="D23" s="6" t="n">
        <v>256</v>
      </c>
    </row>
    <row r="24" spans="1:7">
      <c r="A24" s="4" t="s">
        <v>88</v>
      </c>
    </row>
    <row r="25" spans="1:7">
      <c r="A25" s="3" t="s">
        <v>1181</v>
      </c>
    </row>
    <row r="26" spans="1:7">
      <c r="A26" s="4" t="s">
        <v>187</v>
      </c>
      <c r="E26" s="7" t="n">
        <v>-61758000</v>
      </c>
    </row>
    <row r="27" spans="1:7">
      <c r="A27" s="4" t="s">
        <v>1188</v>
      </c>
    </row>
    <row r="28" spans="1:7">
      <c r="A28" s="3" t="s">
        <v>1181</v>
      </c>
    </row>
    <row r="29" spans="1:7">
      <c r="A29" s="4" t="s">
        <v>1186</v>
      </c>
      <c r="D29" s="6" t="n">
        <v>8067</v>
      </c>
    </row>
    <row r="30" spans="1:7">
      <c r="A30" s="4" t="s">
        <v>187</v>
      </c>
      <c r="D30" s="7" t="n">
        <v>7300000</v>
      </c>
    </row>
    <row r="31" spans="1:7">
      <c r="A31" s="4" t="s">
        <v>1189</v>
      </c>
    </row>
    <row r="32" spans="1:7">
      <c r="A32" s="3" t="s">
        <v>1181</v>
      </c>
    </row>
    <row r="33" spans="1:7">
      <c r="A33" s="4" t="s">
        <v>1186</v>
      </c>
      <c r="D33" s="6" t="n">
        <v>469</v>
      </c>
    </row>
    <row r="34" spans="1:7">
      <c r="A34" s="4" t="s">
        <v>187</v>
      </c>
      <c r="D34" s="7" t="n">
        <v>500000</v>
      </c>
    </row>
    <row r="35" spans="1:7">
      <c r="A35" s="4" t="s">
        <v>1190</v>
      </c>
    </row>
    <row r="36" spans="1:7">
      <c r="A36" s="3" t="s">
        <v>1181</v>
      </c>
    </row>
    <row r="37" spans="1:7">
      <c r="A37" s="4" t="s">
        <v>768</v>
      </c>
      <c r="D37" s="5" t="n">
        <v>0.26</v>
      </c>
    </row>
    <row r="38" spans="1:7">
      <c r="A38" s="4" t="s">
        <v>1191</v>
      </c>
    </row>
    <row r="39" spans="1:7">
      <c r="A39" s="3" t="s">
        <v>1181</v>
      </c>
    </row>
    <row r="40" spans="1:7">
      <c r="A40" s="4" t="s">
        <v>594</v>
      </c>
      <c r="C40" s="7" t="n">
        <v>154000000</v>
      </c>
    </row>
    <row r="41" spans="1:7">
      <c r="A41" s="4" t="s">
        <v>1192</v>
      </c>
      <c r="C41" s="7" t="n">
        <v>25000000</v>
      </c>
    </row>
    <row r="42" spans="1:7">
      <c r="A42" s="4" t="s">
        <v>1193</v>
      </c>
      <c r="C42" s="5" t="n">
        <v>1.55</v>
      </c>
    </row>
    <row r="43" spans="1:7">
      <c r="A43" s="4" t="s">
        <v>1194</v>
      </c>
      <c r="C43" s="7" t="n">
        <v>1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195</v>
      </c>
      <c r="B1" s="2" t="s">
        <v>1</v>
      </c>
    </row>
    <row r="2" spans="1:5">
      <c r="B2" s="2" t="s">
        <v>2</v>
      </c>
      <c r="C2" s="2" t="s">
        <v>36</v>
      </c>
      <c r="D2" s="2" t="s">
        <v>109</v>
      </c>
      <c r="E2" s="2" t="s">
        <v>2</v>
      </c>
    </row>
    <row r="3" spans="1:5">
      <c r="A3" s="3" t="s">
        <v>1196</v>
      </c>
    </row>
    <row r="4" spans="1:5">
      <c r="A4" s="4" t="s">
        <v>1197</v>
      </c>
      <c r="E4" s="7" t="n">
        <v>2609829000</v>
      </c>
    </row>
    <row r="5" spans="1:5">
      <c r="A5" s="4" t="s">
        <v>1198</v>
      </c>
      <c r="E5" s="6" t="n">
        <v>634771000</v>
      </c>
    </row>
    <row r="6" spans="1:5">
      <c r="A6" s="4" t="s">
        <v>1199</v>
      </c>
      <c r="E6" s="6" t="n">
        <v>3611564000</v>
      </c>
    </row>
    <row r="7" spans="1:5">
      <c r="A7" s="4" t="s">
        <v>1200</v>
      </c>
      <c r="E7" s="6" t="n">
        <v>147880000</v>
      </c>
    </row>
    <row r="8" spans="1:5">
      <c r="A8" s="4" t="s">
        <v>1201</v>
      </c>
      <c r="E8" s="6" t="n">
        <v>635757000</v>
      </c>
    </row>
    <row r="9" spans="1:5">
      <c r="A9" s="4" t="s">
        <v>1202</v>
      </c>
      <c r="E9" s="6" t="n">
        <v>3746565000</v>
      </c>
    </row>
    <row r="10" spans="1:5">
      <c r="A10" s="4" t="s">
        <v>1203</v>
      </c>
      <c r="E10" s="6" t="n">
        <v>11893000</v>
      </c>
    </row>
    <row r="11" spans="1:5">
      <c r="A11" s="4" t="s">
        <v>1204</v>
      </c>
      <c r="B11" s="7" t="n">
        <v>4394215000</v>
      </c>
      <c r="C11" s="7" t="n">
        <v>3672715000</v>
      </c>
      <c r="D11" s="7" t="n">
        <v>2735342000</v>
      </c>
      <c r="E11" s="6" t="n">
        <v>4394215000</v>
      </c>
    </row>
    <row r="12" spans="1:5">
      <c r="A12" s="4" t="s">
        <v>1205</v>
      </c>
      <c r="B12" s="6" t="n">
        <v>-421551000</v>
      </c>
      <c r="C12" s="6" t="n">
        <v>-272042000</v>
      </c>
      <c r="D12" s="6" t="n">
        <v>-172756000</v>
      </c>
      <c r="E12" s="6" t="n">
        <v>-421551000</v>
      </c>
    </row>
    <row r="13" spans="1:5">
      <c r="A13" s="3" t="s">
        <v>1206</v>
      </c>
    </row>
    <row r="14" spans="1:5">
      <c r="A14" s="4" t="s">
        <v>1204</v>
      </c>
      <c r="B14" s="6" t="n">
        <v>3672715000</v>
      </c>
      <c r="C14" s="6" t="n">
        <v>2735342000</v>
      </c>
      <c r="D14" s="6" t="n">
        <v>1965487000</v>
      </c>
    </row>
    <row r="15" spans="1:5">
      <c r="A15" s="4" t="s">
        <v>1207</v>
      </c>
      <c r="B15" s="6" t="n">
        <v>679423000</v>
      </c>
      <c r="C15" s="6" t="n">
        <v>1003791000</v>
      </c>
      <c r="D15" s="6" t="n">
        <v>855115000</v>
      </c>
    </row>
    <row r="16" spans="1:5">
      <c r="A16" s="4" t="s">
        <v>1208</v>
      </c>
      <c r="B16" s="6" t="n">
        <v>39259000</v>
      </c>
      <c r="C16" s="6" t="n">
        <v>56007000</v>
      </c>
      <c r="D16" s="6" t="n">
        <v>39908000</v>
      </c>
    </row>
    <row r="17" spans="1:5">
      <c r="A17" s="4" t="s">
        <v>1209</v>
      </c>
      <c r="B17" s="6" t="n">
        <v>3628000</v>
      </c>
      <c r="C17" s="6" t="n">
        <v>-123000</v>
      </c>
      <c r="D17" s="6" t="n">
        <v>8388000</v>
      </c>
    </row>
    <row r="18" spans="1:5">
      <c r="A18" s="4" t="s">
        <v>1210</v>
      </c>
      <c r="B18" s="6" t="n">
        <v>-261000</v>
      </c>
      <c r="C18" s="6" t="n">
        <v>-438000</v>
      </c>
      <c r="D18" s="6" t="n">
        <v>-7719000</v>
      </c>
    </row>
    <row r="19" spans="1:5">
      <c r="A19" s="4" t="s">
        <v>1211</v>
      </c>
      <c r="B19" s="6" t="n">
        <v>-549000</v>
      </c>
      <c r="C19" s="6" t="n">
        <v>-121864000</v>
      </c>
      <c r="D19" s="6" t="n">
        <v>-125837000</v>
      </c>
    </row>
    <row r="20" spans="1:5">
      <c r="A20" s="4" t="s">
        <v>1204</v>
      </c>
      <c r="B20" s="6" t="n">
        <v>4394215000</v>
      </c>
      <c r="C20" s="6" t="n">
        <v>3672715000</v>
      </c>
      <c r="D20" s="6" t="n">
        <v>2735342000</v>
      </c>
    </row>
    <row r="21" spans="1:5">
      <c r="A21" s="3" t="s">
        <v>1212</v>
      </c>
    </row>
    <row r="22" spans="1:5">
      <c r="A22" s="4" t="s">
        <v>1205</v>
      </c>
      <c r="B22" s="6" t="n">
        <v>-272042000</v>
      </c>
      <c r="C22" s="6" t="n">
        <v>-172756000</v>
      </c>
      <c r="D22" s="6" t="n">
        <v>-103815000</v>
      </c>
    </row>
    <row r="23" spans="1:5">
      <c r="A23" s="4" t="s">
        <v>1213</v>
      </c>
      <c r="B23" s="6" t="n">
        <v>-149884000</v>
      </c>
      <c r="C23" s="6" t="n">
        <v>-125849000</v>
      </c>
      <c r="D23" s="6" t="n">
        <v>-86018000</v>
      </c>
    </row>
    <row r="24" spans="1:5">
      <c r="A24" s="4" t="s">
        <v>1214</v>
      </c>
      <c r="B24" s="6" t="n">
        <v>261000</v>
      </c>
      <c r="C24" s="6" t="n">
        <v>438000</v>
      </c>
      <c r="D24" s="6" t="n">
        <v>2185000</v>
      </c>
    </row>
    <row r="25" spans="1:5">
      <c r="A25" s="4" t="s">
        <v>1215</v>
      </c>
      <c r="B25" s="6" t="n">
        <v>114000</v>
      </c>
      <c r="C25" s="6" t="n">
        <v>26125000</v>
      </c>
      <c r="D25" s="6" t="n">
        <v>14892000</v>
      </c>
    </row>
    <row r="26" spans="1:5">
      <c r="A26" s="4" t="s">
        <v>1205</v>
      </c>
      <c r="B26" s="6" t="n">
        <v>-421551000</v>
      </c>
      <c r="C26" s="7" t="n">
        <v>-272042000</v>
      </c>
      <c r="D26" s="7" t="n">
        <v>-172756000</v>
      </c>
    </row>
    <row r="27" spans="1:5">
      <c r="A27" s="4" t="s">
        <v>1216</v>
      </c>
    </row>
    <row r="28" spans="1:5">
      <c r="A28" s="3" t="s">
        <v>1196</v>
      </c>
    </row>
    <row r="29" spans="1:5">
      <c r="A29" s="4" t="s">
        <v>1197</v>
      </c>
      <c r="E29" s="6" t="n">
        <v>1173901000</v>
      </c>
    </row>
    <row r="30" spans="1:5">
      <c r="A30" s="4" t="s">
        <v>1198</v>
      </c>
      <c r="E30" s="6" t="n">
        <v>186690000</v>
      </c>
    </row>
    <row r="31" spans="1:5">
      <c r="A31" s="4" t="s">
        <v>1199</v>
      </c>
      <c r="E31" s="6" t="n">
        <v>1540576000</v>
      </c>
    </row>
    <row r="32" spans="1:5">
      <c r="A32" s="4" t="s">
        <v>1200</v>
      </c>
      <c r="E32" s="6" t="n">
        <v>34576000</v>
      </c>
    </row>
    <row r="33" spans="1:5">
      <c r="A33" s="4" t="s">
        <v>1201</v>
      </c>
      <c r="E33" s="6" t="n">
        <v>186328000</v>
      </c>
    </row>
    <row r="34" spans="1:5">
      <c r="A34" s="4" t="s">
        <v>1202</v>
      </c>
      <c r="E34" s="6" t="n">
        <v>1572746000</v>
      </c>
    </row>
    <row r="35" spans="1:5">
      <c r="A35" s="4" t="s">
        <v>1203</v>
      </c>
      <c r="E35" s="6" t="n">
        <v>2768000</v>
      </c>
    </row>
    <row r="36" spans="1:5">
      <c r="A36" s="4" t="s">
        <v>1204</v>
      </c>
      <c r="B36" s="6" t="n">
        <v>1761842000</v>
      </c>
      <c r="E36" s="6" t="n">
        <v>1761842000</v>
      </c>
    </row>
    <row r="37" spans="1:5">
      <c r="A37" s="4" t="s">
        <v>1205</v>
      </c>
      <c r="B37" s="6" t="n">
        <v>-238827000</v>
      </c>
      <c r="E37" s="6" t="n">
        <v>-238827000</v>
      </c>
    </row>
    <row r="38" spans="1:5">
      <c r="A38" s="3" t="s">
        <v>1206</v>
      </c>
    </row>
    <row r="39" spans="1:5">
      <c r="A39" s="4" t="s">
        <v>1204</v>
      </c>
      <c r="B39" s="6" t="n">
        <v>1761842000</v>
      </c>
    </row>
    <row r="40" spans="1:5">
      <c r="A40" s="3" t="s">
        <v>1212</v>
      </c>
    </row>
    <row r="41" spans="1:5">
      <c r="A41" s="4" t="s">
        <v>1205</v>
      </c>
      <c r="B41" s="6" t="n">
        <v>-238827000</v>
      </c>
    </row>
    <row r="42" spans="1:5">
      <c r="A42" s="4" t="s">
        <v>535</v>
      </c>
    </row>
    <row r="43" spans="1:5">
      <c r="A43" s="3" t="s">
        <v>1196</v>
      </c>
    </row>
    <row r="44" spans="1:5">
      <c r="A44" s="4" t="s">
        <v>1197</v>
      </c>
      <c r="E44" s="6" t="n">
        <v>621090000</v>
      </c>
    </row>
    <row r="45" spans="1:5">
      <c r="A45" s="4" t="s">
        <v>1198</v>
      </c>
      <c r="E45" s="6" t="n">
        <v>285540000</v>
      </c>
    </row>
    <row r="46" spans="1:5">
      <c r="A46" s="4" t="s">
        <v>1199</v>
      </c>
      <c r="E46" s="6" t="n">
        <v>790134000</v>
      </c>
    </row>
    <row r="47" spans="1:5">
      <c r="A47" s="4" t="s">
        <v>1200</v>
      </c>
      <c r="E47" s="6" t="n">
        <v>21978000</v>
      </c>
    </row>
    <row r="48" spans="1:5">
      <c r="A48" s="4" t="s">
        <v>1201</v>
      </c>
      <c r="E48" s="6" t="n">
        <v>285590000</v>
      </c>
    </row>
    <row r="49" spans="1:5">
      <c r="A49" s="4" t="s">
        <v>1202</v>
      </c>
      <c r="E49" s="6" t="n">
        <v>811657000</v>
      </c>
    </row>
    <row r="50" spans="1:5">
      <c r="A50" s="4" t="s">
        <v>1203</v>
      </c>
      <c r="E50" s="6" t="n">
        <v>405000</v>
      </c>
    </row>
    <row r="51" spans="1:5">
      <c r="A51" s="4" t="s">
        <v>1204</v>
      </c>
      <c r="B51" s="6" t="n">
        <v>1097652000</v>
      </c>
      <c r="E51" s="6" t="n">
        <v>1097652000</v>
      </c>
    </row>
    <row r="52" spans="1:5">
      <c r="A52" s="4" t="s">
        <v>1205</v>
      </c>
      <c r="B52" s="6" t="n">
        <v>-87785000</v>
      </c>
      <c r="E52" s="6" t="n">
        <v>-87785000</v>
      </c>
    </row>
    <row r="53" spans="1:5">
      <c r="A53" s="3" t="s">
        <v>1206</v>
      </c>
    </row>
    <row r="54" spans="1:5">
      <c r="A54" s="4" t="s">
        <v>1204</v>
      </c>
      <c r="B54" s="6" t="n">
        <v>1097652000</v>
      </c>
    </row>
    <row r="55" spans="1:5">
      <c r="A55" s="3" t="s">
        <v>1212</v>
      </c>
    </row>
    <row r="56" spans="1:5">
      <c r="A56" s="4" t="s">
        <v>1205</v>
      </c>
      <c r="B56" s="6" t="n">
        <v>-87785000</v>
      </c>
    </row>
    <row r="57" spans="1:5">
      <c r="A57" s="4" t="s">
        <v>569</v>
      </c>
    </row>
    <row r="58" spans="1:5">
      <c r="A58" s="3" t="s">
        <v>1196</v>
      </c>
    </row>
    <row r="59" spans="1:5">
      <c r="A59" s="4" t="s">
        <v>1197</v>
      </c>
      <c r="E59" s="6" t="n">
        <v>565254000</v>
      </c>
    </row>
    <row r="60" spans="1:5">
      <c r="A60" s="4" t="s">
        <v>1198</v>
      </c>
      <c r="E60" s="6" t="n">
        <v>101391000</v>
      </c>
    </row>
    <row r="61" spans="1:5">
      <c r="A61" s="4" t="s">
        <v>1199</v>
      </c>
      <c r="E61" s="6" t="n">
        <v>832171000</v>
      </c>
    </row>
    <row r="62" spans="1:5">
      <c r="A62" s="4" t="s">
        <v>1200</v>
      </c>
      <c r="E62" s="6" t="n">
        <v>82917000</v>
      </c>
    </row>
    <row r="63" spans="1:5">
      <c r="A63" s="4" t="s">
        <v>1201</v>
      </c>
      <c r="E63" s="6" t="n">
        <v>102689000</v>
      </c>
    </row>
    <row r="64" spans="1:5">
      <c r="A64" s="4" t="s">
        <v>1202</v>
      </c>
      <c r="E64" s="6" t="n">
        <v>905632000</v>
      </c>
    </row>
    <row r="65" spans="1:5">
      <c r="A65" s="4" t="s">
        <v>1203</v>
      </c>
      <c r="E65" s="6" t="n">
        <v>8158000</v>
      </c>
    </row>
    <row r="66" spans="1:5">
      <c r="A66" s="4" t="s">
        <v>1204</v>
      </c>
      <c r="B66" s="6" t="n">
        <v>1016479000</v>
      </c>
      <c r="E66" s="6" t="n">
        <v>1016479000</v>
      </c>
    </row>
    <row r="67" spans="1:5">
      <c r="A67" s="4" t="s">
        <v>1205</v>
      </c>
      <c r="B67" s="6" t="n">
        <v>-52737000</v>
      </c>
      <c r="E67" s="6" t="n">
        <v>-52737000</v>
      </c>
    </row>
    <row r="68" spans="1:5">
      <c r="A68" s="3" t="s">
        <v>1206</v>
      </c>
    </row>
    <row r="69" spans="1:5">
      <c r="A69" s="4" t="s">
        <v>1204</v>
      </c>
      <c r="B69" s="6" t="n">
        <v>1016479000</v>
      </c>
    </row>
    <row r="70" spans="1:5">
      <c r="A70" s="3" t="s">
        <v>1212</v>
      </c>
    </row>
    <row r="71" spans="1:5">
      <c r="A71" s="4" t="s">
        <v>1205</v>
      </c>
      <c r="B71" s="6" t="n">
        <v>-52737000</v>
      </c>
    </row>
    <row r="72" spans="1:5">
      <c r="A72" s="4" t="s">
        <v>1012</v>
      </c>
    </row>
    <row r="73" spans="1:5">
      <c r="A73" s="3" t="s">
        <v>1196</v>
      </c>
    </row>
    <row r="74" spans="1:5">
      <c r="A74" s="4" t="s">
        <v>1197</v>
      </c>
      <c r="E74" s="6" t="n">
        <v>249584000</v>
      </c>
    </row>
    <row r="75" spans="1:5">
      <c r="A75" s="4" t="s">
        <v>1198</v>
      </c>
      <c r="E75" s="6" t="n">
        <v>61150000</v>
      </c>
    </row>
    <row r="76" spans="1:5">
      <c r="A76" s="4" t="s">
        <v>1199</v>
      </c>
      <c r="E76" s="6" t="n">
        <v>448683000</v>
      </c>
    </row>
    <row r="77" spans="1:5">
      <c r="A77" s="4" t="s">
        <v>1200</v>
      </c>
      <c r="E77" s="6" t="n">
        <v>8409000</v>
      </c>
    </row>
    <row r="78" spans="1:5">
      <c r="A78" s="4" t="s">
        <v>1201</v>
      </c>
      <c r="E78" s="6" t="n">
        <v>61150000</v>
      </c>
    </row>
    <row r="79" spans="1:5">
      <c r="A79" s="4" t="s">
        <v>1202</v>
      </c>
      <c r="E79" s="6" t="n">
        <v>456530000</v>
      </c>
    </row>
    <row r="80" spans="1:5">
      <c r="A80" s="4" t="s">
        <v>1203</v>
      </c>
      <c r="E80" s="6" t="n">
        <v>562000</v>
      </c>
    </row>
    <row r="81" spans="1:5">
      <c r="A81" s="4" t="s">
        <v>1204</v>
      </c>
      <c r="B81" s="6" t="n">
        <v>518242000</v>
      </c>
      <c r="E81" s="6" t="n">
        <v>518242000</v>
      </c>
    </row>
    <row r="82" spans="1:5">
      <c r="A82" s="4" t="s">
        <v>1205</v>
      </c>
      <c r="B82" s="6" t="n">
        <v>-42202000</v>
      </c>
      <c r="E82" s="6" t="n">
        <v>-42202000</v>
      </c>
    </row>
    <row r="83" spans="1:5">
      <c r="A83" s="3" t="s">
        <v>1206</v>
      </c>
    </row>
    <row r="84" spans="1:5">
      <c r="A84" s="4" t="s">
        <v>1204</v>
      </c>
      <c r="B84" s="6" t="n">
        <v>518242000</v>
      </c>
    </row>
    <row r="85" spans="1:5">
      <c r="A85" s="3" t="s">
        <v>1212</v>
      </c>
    </row>
    <row r="86" spans="1:5">
      <c r="A86" s="4" t="s">
        <v>1205</v>
      </c>
      <c r="B86" s="6" t="n">
        <v>-42202000</v>
      </c>
    </row>
    <row r="87" spans="1:5">
      <c r="A87" s="4" t="s">
        <v>1217</v>
      </c>
    </row>
    <row r="88" spans="1:5">
      <c r="A88" s="3" t="s">
        <v>1196</v>
      </c>
    </row>
    <row r="89" spans="1:5">
      <c r="A89" s="4" t="s">
        <v>1197</v>
      </c>
      <c r="E89" s="6" t="n">
        <v>37651000</v>
      </c>
    </row>
    <row r="90" spans="1:5">
      <c r="A90" s="4" t="s">
        <v>1198</v>
      </c>
      <c r="E90" s="6" t="n">
        <v>3450000</v>
      </c>
    </row>
    <row r="91" spans="1:5">
      <c r="A91" s="4" t="s">
        <v>1199</v>
      </c>
      <c r="E91" s="6" t="n">
        <v>27705000</v>
      </c>
    </row>
    <row r="92" spans="1:5">
      <c r="A92" s="4" t="s">
        <v>1200</v>
      </c>
      <c r="E92" s="6" t="n">
        <v>2104000</v>
      </c>
    </row>
    <row r="93" spans="1:5">
      <c r="A93" s="4" t="s">
        <v>1201</v>
      </c>
      <c r="E93" s="6" t="n">
        <v>3450000</v>
      </c>
    </row>
    <row r="94" spans="1:5">
      <c r="A94" s="4" t="s">
        <v>1202</v>
      </c>
      <c r="E94" s="6" t="n">
        <v>29775000</v>
      </c>
    </row>
    <row r="95" spans="1:5">
      <c r="A95" s="4" t="s">
        <v>1203</v>
      </c>
      <c r="E95" s="6" t="n">
        <v>34000</v>
      </c>
    </row>
    <row r="96" spans="1:5">
      <c r="A96" s="4" t="s">
        <v>1204</v>
      </c>
      <c r="B96" s="6" t="n">
        <v>33259000</v>
      </c>
      <c r="E96" s="6" t="n">
        <v>33259000</v>
      </c>
    </row>
    <row r="97" spans="1:5">
      <c r="A97" s="4" t="s">
        <v>1205</v>
      </c>
      <c r="B97" s="6" t="n">
        <v>-10013000</v>
      </c>
      <c r="E97" s="6" t="n">
        <v>-10013000</v>
      </c>
    </row>
    <row r="98" spans="1:5">
      <c r="A98" s="3" t="s">
        <v>1206</v>
      </c>
    </row>
    <row r="99" spans="1:5">
      <c r="A99" s="4" t="s">
        <v>1204</v>
      </c>
      <c r="B99" s="6" t="n">
        <v>33259000</v>
      </c>
    </row>
    <row r="100" spans="1:5">
      <c r="A100" s="3" t="s">
        <v>1212</v>
      </c>
    </row>
    <row r="101" spans="1:5">
      <c r="A101" s="4" t="s">
        <v>1205</v>
      </c>
      <c r="B101" s="6" t="n">
        <v>-10013000</v>
      </c>
    </row>
    <row r="102" spans="1:5">
      <c r="A102" s="4" t="s">
        <v>1218</v>
      </c>
    </row>
    <row r="103" spans="1:5">
      <c r="A103" s="3" t="s">
        <v>1196</v>
      </c>
    </row>
    <row r="104" spans="1:5">
      <c r="A104" s="4" t="s">
        <v>1197</v>
      </c>
      <c r="E104" s="6" t="n">
        <v>28796000</v>
      </c>
    </row>
    <row r="105" spans="1:5">
      <c r="A105" s="4" t="s">
        <v>1198</v>
      </c>
      <c r="E105" s="6" t="n">
        <v>4809000</v>
      </c>
    </row>
    <row r="106" spans="1:5">
      <c r="A106" s="4" t="s">
        <v>1199</v>
      </c>
      <c r="E106" s="6" t="n">
        <v>40481000</v>
      </c>
    </row>
    <row r="107" spans="1:5">
      <c r="A107" s="4" t="s">
        <v>1200</v>
      </c>
      <c r="E107" s="6" t="n">
        <v>1465000</v>
      </c>
    </row>
    <row r="108" spans="1:5">
      <c r="A108" s="4" t="s">
        <v>1201</v>
      </c>
      <c r="E108" s="6" t="n">
        <v>4809000</v>
      </c>
    </row>
    <row r="109" spans="1:5">
      <c r="A109" s="4" t="s">
        <v>1202</v>
      </c>
      <c r="E109" s="6" t="n">
        <v>41873000</v>
      </c>
    </row>
    <row r="110" spans="1:5">
      <c r="A110" s="4" t="s">
        <v>1203</v>
      </c>
      <c r="E110" s="6" t="n">
        <v>73000</v>
      </c>
    </row>
    <row r="111" spans="1:5">
      <c r="A111" s="4" t="s">
        <v>1204</v>
      </c>
      <c r="B111" s="6" t="n">
        <v>46755000</v>
      </c>
      <c r="E111" s="6" t="n">
        <v>46755000</v>
      </c>
    </row>
    <row r="112" spans="1:5">
      <c r="A112" s="4" t="s">
        <v>1205</v>
      </c>
      <c r="B112" s="6" t="n">
        <v>-6017000</v>
      </c>
      <c r="E112" s="6" t="n">
        <v>-6017000</v>
      </c>
    </row>
    <row r="113" spans="1:5">
      <c r="A113" s="3" t="s">
        <v>1206</v>
      </c>
    </row>
    <row r="114" spans="1:5">
      <c r="A114" s="4" t="s">
        <v>1204</v>
      </c>
      <c r="B114" s="6" t="n">
        <v>46755000</v>
      </c>
    </row>
    <row r="115" spans="1:5">
      <c r="A115" s="3" t="s">
        <v>1212</v>
      </c>
    </row>
    <row r="116" spans="1:5">
      <c r="A116" s="4" t="s">
        <v>1205</v>
      </c>
      <c r="B116" s="6" t="n">
        <v>-6017000</v>
      </c>
    </row>
    <row r="117" spans="1:5">
      <c r="A117" s="4" t="s">
        <v>1219</v>
      </c>
    </row>
    <row r="118" spans="1:5">
      <c r="A118" s="3" t="s">
        <v>1196</v>
      </c>
    </row>
    <row r="119" spans="1:5">
      <c r="A119" s="4" t="s">
        <v>1197</v>
      </c>
      <c r="E119" s="6" t="n">
        <v>27400000</v>
      </c>
    </row>
    <row r="120" spans="1:5">
      <c r="A120" s="4" t="s">
        <v>1198</v>
      </c>
      <c r="E120" s="6" t="n">
        <v>12813000</v>
      </c>
    </row>
    <row r="121" spans="1:5">
      <c r="A121" s="4" t="s">
        <v>1199</v>
      </c>
      <c r="E121" s="6" t="n">
        <v>33399000</v>
      </c>
    </row>
    <row r="122" spans="1:5">
      <c r="A122" s="4" t="s">
        <v>1200</v>
      </c>
      <c r="E122" s="6" t="n">
        <v>3150000</v>
      </c>
    </row>
    <row r="123" spans="1:5">
      <c r="A123" s="4" t="s">
        <v>1201</v>
      </c>
      <c r="E123" s="6" t="n">
        <v>12813000</v>
      </c>
    </row>
    <row r="124" spans="1:5">
      <c r="A124" s="4" t="s">
        <v>1202</v>
      </c>
      <c r="E124" s="6" t="n">
        <v>36549000</v>
      </c>
    </row>
    <row r="125" spans="1:5">
      <c r="A125" s="4" t="s">
        <v>1203</v>
      </c>
      <c r="E125" s="6" t="n">
        <v>0</v>
      </c>
    </row>
    <row r="126" spans="1:5">
      <c r="A126" s="4" t="s">
        <v>1204</v>
      </c>
      <c r="B126" s="6" t="n">
        <v>49362000</v>
      </c>
      <c r="E126" s="6" t="n">
        <v>49362000</v>
      </c>
    </row>
    <row r="127" spans="1:5">
      <c r="A127" s="4" t="s">
        <v>1205</v>
      </c>
      <c r="B127" s="6" t="n">
        <v>-5580000</v>
      </c>
      <c r="E127" s="6" t="n">
        <v>-5580000</v>
      </c>
    </row>
    <row r="128" spans="1:5">
      <c r="A128" s="3" t="s">
        <v>1206</v>
      </c>
    </row>
    <row r="129" spans="1:5">
      <c r="A129" s="4" t="s">
        <v>1204</v>
      </c>
      <c r="B129" s="6" t="n">
        <v>49362000</v>
      </c>
    </row>
    <row r="130" spans="1:5">
      <c r="A130" s="3" t="s">
        <v>1212</v>
      </c>
    </row>
    <row r="131" spans="1:5">
      <c r="A131" s="4" t="s">
        <v>1205</v>
      </c>
      <c r="B131" s="6" t="n">
        <v>-5580000</v>
      </c>
    </row>
    <row r="132" spans="1:5">
      <c r="A132" s="4" t="s">
        <v>1220</v>
      </c>
    </row>
    <row r="133" spans="1:5">
      <c r="A133" s="3" t="s">
        <v>1196</v>
      </c>
    </row>
    <row r="134" spans="1:5">
      <c r="A134" s="4" t="s">
        <v>1197</v>
      </c>
      <c r="E134" s="6" t="n">
        <v>19276000</v>
      </c>
    </row>
    <row r="135" spans="1:5">
      <c r="A135" s="4" t="s">
        <v>1198</v>
      </c>
      <c r="E135" s="6" t="n">
        <v>4375000</v>
      </c>
    </row>
    <row r="136" spans="1:5">
      <c r="A136" s="4" t="s">
        <v>1199</v>
      </c>
      <c r="E136" s="6" t="n">
        <v>25939000</v>
      </c>
    </row>
    <row r="137" spans="1:5">
      <c r="A137" s="4" t="s">
        <v>1200</v>
      </c>
      <c r="E137" s="6" t="n">
        <v>324000</v>
      </c>
    </row>
    <row r="138" spans="1:5">
      <c r="A138" s="4" t="s">
        <v>1201</v>
      </c>
      <c r="E138" s="6" t="n">
        <v>4375000</v>
      </c>
    </row>
    <row r="139" spans="1:5">
      <c r="A139" s="4" t="s">
        <v>1202</v>
      </c>
      <c r="E139" s="6" t="n">
        <v>26263000</v>
      </c>
    </row>
    <row r="140" spans="1:5">
      <c r="A140" s="4" t="s">
        <v>1203</v>
      </c>
      <c r="E140" s="6" t="n">
        <v>0</v>
      </c>
    </row>
    <row r="141" spans="1:5">
      <c r="A141" s="4" t="s">
        <v>1204</v>
      </c>
      <c r="B141" s="6" t="n">
        <v>30638000</v>
      </c>
      <c r="E141" s="6" t="n">
        <v>30638000</v>
      </c>
    </row>
    <row r="142" spans="1:5">
      <c r="A142" s="4" t="s">
        <v>1205</v>
      </c>
      <c r="B142" s="6" t="n">
        <v>-3411000</v>
      </c>
      <c r="E142" s="6" t="n">
        <v>-3411000</v>
      </c>
    </row>
    <row r="143" spans="1:5">
      <c r="A143" s="3" t="s">
        <v>1206</v>
      </c>
    </row>
    <row r="144" spans="1:5">
      <c r="A144" s="4" t="s">
        <v>1204</v>
      </c>
      <c r="B144" s="6" t="n">
        <v>30638000</v>
      </c>
    </row>
    <row r="145" spans="1:5">
      <c r="A145" s="3" t="s">
        <v>1212</v>
      </c>
    </row>
    <row r="146" spans="1:5">
      <c r="A146" s="4" t="s">
        <v>1205</v>
      </c>
      <c r="B146" s="6" t="n">
        <v>-3411000</v>
      </c>
    </row>
    <row r="147" spans="1:5">
      <c r="A147" s="4" t="s">
        <v>1221</v>
      </c>
    </row>
    <row r="148" spans="1:5">
      <c r="A148" s="3" t="s">
        <v>1196</v>
      </c>
    </row>
    <row r="149" spans="1:5">
      <c r="A149" s="4" t="s">
        <v>1197</v>
      </c>
      <c r="E149" s="6" t="n">
        <v>38525000</v>
      </c>
    </row>
    <row r="150" spans="1:5">
      <c r="A150" s="4" t="s">
        <v>1198</v>
      </c>
      <c r="E150" s="6" t="n">
        <v>7478000</v>
      </c>
    </row>
    <row r="151" spans="1:5">
      <c r="A151" s="4" t="s">
        <v>1199</v>
      </c>
      <c r="E151" s="6" t="n">
        <v>49211000</v>
      </c>
    </row>
    <row r="152" spans="1:5">
      <c r="A152" s="4" t="s">
        <v>1200</v>
      </c>
      <c r="E152" s="6" t="n">
        <v>378000</v>
      </c>
    </row>
    <row r="153" spans="1:5">
      <c r="A153" s="4" t="s">
        <v>1201</v>
      </c>
      <c r="E153" s="6" t="n">
        <v>7478000</v>
      </c>
    </row>
    <row r="154" spans="1:5">
      <c r="A154" s="4" t="s">
        <v>1202</v>
      </c>
      <c r="E154" s="6" t="n">
        <v>49589000</v>
      </c>
    </row>
    <row r="155" spans="1:5">
      <c r="A155" s="4" t="s">
        <v>1203</v>
      </c>
      <c r="E155" s="6" t="n">
        <v>0</v>
      </c>
    </row>
    <row r="156" spans="1:5">
      <c r="A156" s="4" t="s">
        <v>1204</v>
      </c>
      <c r="B156" s="6" t="n">
        <v>57067000</v>
      </c>
      <c r="E156" s="6" t="n">
        <v>57067000</v>
      </c>
    </row>
    <row r="157" spans="1:5">
      <c r="A157" s="4" t="s">
        <v>1205</v>
      </c>
      <c r="B157" s="6" t="n">
        <v>-6676000</v>
      </c>
      <c r="E157" s="6" t="n">
        <v>-6676000</v>
      </c>
    </row>
    <row r="158" spans="1:5">
      <c r="A158" s="3" t="s">
        <v>1206</v>
      </c>
    </row>
    <row r="159" spans="1:5">
      <c r="A159" s="4" t="s">
        <v>1204</v>
      </c>
      <c r="B159" s="6" t="n">
        <v>57067000</v>
      </c>
    </row>
    <row r="160" spans="1:5">
      <c r="A160" s="3" t="s">
        <v>1212</v>
      </c>
    </row>
    <row r="161" spans="1:5">
      <c r="A161" s="4" t="s">
        <v>1205</v>
      </c>
      <c r="B161" s="6" t="n">
        <v>-6676000</v>
      </c>
    </row>
    <row r="162" spans="1:5">
      <c r="A162" s="4" t="s">
        <v>1222</v>
      </c>
    </row>
    <row r="163" spans="1:5">
      <c r="A163" s="3" t="s">
        <v>1196</v>
      </c>
    </row>
    <row r="164" spans="1:5">
      <c r="A164" s="4" t="s">
        <v>1197</v>
      </c>
      <c r="E164" s="6" t="n">
        <v>2877000</v>
      </c>
    </row>
    <row r="165" spans="1:5">
      <c r="A165" s="4" t="s">
        <v>1198</v>
      </c>
      <c r="E165" s="6" t="n">
        <v>1751000</v>
      </c>
    </row>
    <row r="166" spans="1:5">
      <c r="A166" s="4" t="s">
        <v>1199</v>
      </c>
      <c r="E166" s="6" t="n">
        <v>3800000</v>
      </c>
    </row>
    <row r="167" spans="1:5">
      <c r="A167" s="4" t="s">
        <v>1200</v>
      </c>
      <c r="E167" s="6" t="n">
        <v>657000</v>
      </c>
    </row>
    <row r="168" spans="1:5">
      <c r="A168" s="4" t="s">
        <v>1201</v>
      </c>
      <c r="E168" s="6" t="n">
        <v>1751000</v>
      </c>
    </row>
    <row r="169" spans="1:5">
      <c r="A169" s="4" t="s">
        <v>1202</v>
      </c>
      <c r="E169" s="6" t="n">
        <v>4457000</v>
      </c>
    </row>
    <row r="170" spans="1:5">
      <c r="A170" s="4" t="s">
        <v>1203</v>
      </c>
      <c r="E170" s="6" t="n">
        <v>0</v>
      </c>
    </row>
    <row r="171" spans="1:5">
      <c r="A171" s="4" t="s">
        <v>1204</v>
      </c>
      <c r="B171" s="6" t="n">
        <v>6208000</v>
      </c>
      <c r="E171" s="6" t="n">
        <v>6208000</v>
      </c>
    </row>
    <row r="172" spans="1:5">
      <c r="A172" s="4" t="s">
        <v>1205</v>
      </c>
      <c r="B172" s="6" t="n">
        <v>-1145000</v>
      </c>
      <c r="E172" s="6" t="n">
        <v>-1145000</v>
      </c>
    </row>
    <row r="173" spans="1:5">
      <c r="A173" s="3" t="s">
        <v>1206</v>
      </c>
    </row>
    <row r="174" spans="1:5">
      <c r="A174" s="4" t="s">
        <v>1204</v>
      </c>
      <c r="B174" s="6" t="n">
        <v>6208000</v>
      </c>
    </row>
    <row r="175" spans="1:5">
      <c r="A175" s="3" t="s">
        <v>1212</v>
      </c>
    </row>
    <row r="176" spans="1:5">
      <c r="A176" s="4" t="s">
        <v>1205</v>
      </c>
      <c r="B176" s="6" t="n">
        <v>-1145000</v>
      </c>
    </row>
    <row r="177" spans="1:5">
      <c r="A177" s="4" t="s">
        <v>1223</v>
      </c>
    </row>
    <row r="178" spans="1:5">
      <c r="A178" s="3" t="s">
        <v>1196</v>
      </c>
    </row>
    <row r="179" spans="1:5">
      <c r="A179" s="4" t="s">
        <v>1197</v>
      </c>
      <c r="E179" s="6" t="n">
        <v>40000000</v>
      </c>
    </row>
    <row r="180" spans="1:5">
      <c r="A180" s="4" t="s">
        <v>1198</v>
      </c>
      <c r="E180" s="6" t="n">
        <v>6756000</v>
      </c>
    </row>
    <row r="181" spans="1:5">
      <c r="A181" s="4" t="s">
        <v>1199</v>
      </c>
      <c r="E181" s="6" t="n">
        <v>54534000</v>
      </c>
    </row>
    <row r="182" spans="1:5">
      <c r="A182" s="4" t="s">
        <v>1200</v>
      </c>
      <c r="E182" s="6" t="n">
        <v>318000</v>
      </c>
    </row>
    <row r="183" spans="1:5">
      <c r="A183" s="4" t="s">
        <v>1201</v>
      </c>
      <c r="E183" s="6" t="n">
        <v>6756000</v>
      </c>
    </row>
    <row r="184" spans="1:5">
      <c r="A184" s="4" t="s">
        <v>1202</v>
      </c>
      <c r="E184" s="6" t="n">
        <v>54852000</v>
      </c>
    </row>
    <row r="185" spans="1:5">
      <c r="A185" s="4" t="s">
        <v>1203</v>
      </c>
      <c r="E185" s="6" t="n">
        <v>0</v>
      </c>
    </row>
    <row r="186" spans="1:5">
      <c r="A186" s="4" t="s">
        <v>1204</v>
      </c>
      <c r="B186" s="6" t="n">
        <v>61608000</v>
      </c>
      <c r="E186" s="6" t="n">
        <v>61608000</v>
      </c>
    </row>
    <row r="187" spans="1:5">
      <c r="A187" s="4" t="s">
        <v>1205</v>
      </c>
      <c r="B187" s="6" t="n">
        <v>-3684000</v>
      </c>
      <c r="E187" s="6" t="n">
        <v>-3684000</v>
      </c>
    </row>
    <row r="188" spans="1:5">
      <c r="A188" s="3" t="s">
        <v>1206</v>
      </c>
    </row>
    <row r="189" spans="1:5">
      <c r="A189" s="4" t="s">
        <v>1204</v>
      </c>
      <c r="B189" s="6" t="n">
        <v>61608000</v>
      </c>
    </row>
    <row r="190" spans="1:5">
      <c r="A190" s="3" t="s">
        <v>1212</v>
      </c>
    </row>
    <row r="191" spans="1:5">
      <c r="A191" s="4" t="s">
        <v>1205</v>
      </c>
      <c r="B191" s="6" t="n">
        <v>-3684000</v>
      </c>
    </row>
    <row r="192" spans="1:5">
      <c r="A192" s="4" t="s">
        <v>1224</v>
      </c>
    </row>
    <row r="193" spans="1:5">
      <c r="A193" s="3" t="s">
        <v>1196</v>
      </c>
    </row>
    <row r="194" spans="1:5">
      <c r="A194" s="4" t="s">
        <v>1197</v>
      </c>
      <c r="E194" s="6" t="n">
        <v>35656000</v>
      </c>
    </row>
    <row r="195" spans="1:5">
      <c r="A195" s="4" t="s">
        <v>1198</v>
      </c>
      <c r="E195" s="6" t="n">
        <v>7441000</v>
      </c>
    </row>
    <row r="196" spans="1:5">
      <c r="A196" s="4" t="s">
        <v>1199</v>
      </c>
      <c r="E196" s="6" t="n">
        <v>43830000</v>
      </c>
    </row>
    <row r="197" spans="1:5">
      <c r="A197" s="4" t="s">
        <v>1200</v>
      </c>
      <c r="E197" s="6" t="n">
        <v>1193000</v>
      </c>
    </row>
    <row r="198" spans="1:5">
      <c r="A198" s="4" t="s">
        <v>1201</v>
      </c>
      <c r="E198" s="6" t="n">
        <v>7441000</v>
      </c>
    </row>
    <row r="199" spans="1:5">
      <c r="A199" s="4" t="s">
        <v>1202</v>
      </c>
      <c r="E199" s="6" t="n">
        <v>45006000</v>
      </c>
    </row>
    <row r="200" spans="1:5">
      <c r="A200" s="4" t="s">
        <v>1203</v>
      </c>
      <c r="E200" s="6" t="n">
        <v>17000</v>
      </c>
    </row>
    <row r="201" spans="1:5">
      <c r="A201" s="4" t="s">
        <v>1204</v>
      </c>
      <c r="B201" s="6" t="n">
        <v>52464000</v>
      </c>
      <c r="E201" s="6" t="n">
        <v>52464000</v>
      </c>
    </row>
    <row r="202" spans="1:5">
      <c r="A202" s="4" t="s">
        <v>1205</v>
      </c>
      <c r="B202" s="6" t="n">
        <v>-6028000</v>
      </c>
      <c r="E202" s="6" t="n">
        <v>-6028000</v>
      </c>
    </row>
    <row r="203" spans="1:5">
      <c r="A203" s="3" t="s">
        <v>1206</v>
      </c>
    </row>
    <row r="204" spans="1:5">
      <c r="A204" s="4" t="s">
        <v>1204</v>
      </c>
      <c r="B204" s="6" t="n">
        <v>52464000</v>
      </c>
    </row>
    <row r="205" spans="1:5">
      <c r="A205" s="3" t="s">
        <v>1212</v>
      </c>
    </row>
    <row r="206" spans="1:5">
      <c r="A206" s="4" t="s">
        <v>1205</v>
      </c>
      <c r="B206" s="6" t="n">
        <v>-6028000</v>
      </c>
    </row>
    <row r="207" spans="1:5">
      <c r="A207" s="4" t="s">
        <v>1225</v>
      </c>
    </row>
    <row r="208" spans="1:5">
      <c r="A208" s="3" t="s">
        <v>1196</v>
      </c>
    </row>
    <row r="209" spans="1:5">
      <c r="A209" s="4" t="s">
        <v>1197</v>
      </c>
      <c r="E209" s="6" t="n">
        <v>13221000</v>
      </c>
    </row>
    <row r="210" spans="1:5">
      <c r="A210" s="4" t="s">
        <v>1198</v>
      </c>
      <c r="E210" s="6" t="n">
        <v>3220000</v>
      </c>
    </row>
    <row r="211" spans="1:5">
      <c r="A211" s="4" t="s">
        <v>1199</v>
      </c>
      <c r="E211" s="6" t="n">
        <v>15852000</v>
      </c>
    </row>
    <row r="212" spans="1:5">
      <c r="A212" s="4" t="s">
        <v>1200</v>
      </c>
      <c r="E212" s="6" t="n">
        <v>465000</v>
      </c>
    </row>
    <row r="213" spans="1:5">
      <c r="A213" s="4" t="s">
        <v>1201</v>
      </c>
      <c r="E213" s="6" t="n">
        <v>3220000</v>
      </c>
    </row>
    <row r="214" spans="1:5">
      <c r="A214" s="4" t="s">
        <v>1202</v>
      </c>
      <c r="E214" s="6" t="n">
        <v>16302000</v>
      </c>
    </row>
    <row r="215" spans="1:5">
      <c r="A215" s="4" t="s">
        <v>1203</v>
      </c>
      <c r="E215" s="6" t="n">
        <v>15000</v>
      </c>
    </row>
    <row r="216" spans="1:5">
      <c r="A216" s="4" t="s">
        <v>1204</v>
      </c>
      <c r="B216" s="6" t="n">
        <v>19537000</v>
      </c>
      <c r="E216" s="6" t="n">
        <v>19537000</v>
      </c>
    </row>
    <row r="217" spans="1:5">
      <c r="A217" s="4" t="s">
        <v>1205</v>
      </c>
      <c r="B217" s="6" t="n">
        <v>-4472000</v>
      </c>
      <c r="E217" s="6" t="n">
        <v>-4472000</v>
      </c>
    </row>
    <row r="218" spans="1:5">
      <c r="A218" s="3" t="s">
        <v>1206</v>
      </c>
    </row>
    <row r="219" spans="1:5">
      <c r="A219" s="4" t="s">
        <v>1204</v>
      </c>
      <c r="B219" s="6" t="n">
        <v>19537000</v>
      </c>
    </row>
    <row r="220" spans="1:5">
      <c r="A220" s="3" t="s">
        <v>1212</v>
      </c>
    </row>
    <row r="221" spans="1:5">
      <c r="A221" s="4" t="s">
        <v>1205</v>
      </c>
      <c r="B221" s="6" t="n">
        <v>-4472000</v>
      </c>
    </row>
    <row r="222" spans="1:5">
      <c r="A222" s="4" t="s">
        <v>1226</v>
      </c>
    </row>
    <row r="223" spans="1:5">
      <c r="A223" s="3" t="s">
        <v>1196</v>
      </c>
    </row>
    <row r="224" spans="1:5">
      <c r="A224" s="4" t="s">
        <v>1197</v>
      </c>
      <c r="E224" s="6" t="n">
        <v>33382000</v>
      </c>
    </row>
    <row r="225" spans="1:5">
      <c r="A225" s="4" t="s">
        <v>1227</v>
      </c>
    </row>
    <row r="226" spans="1:5">
      <c r="A226" s="3" t="s">
        <v>1196</v>
      </c>
    </row>
    <row r="227" spans="1:5">
      <c r="A227" s="4" t="s">
        <v>1197</v>
      </c>
      <c r="E227" s="6" t="n">
        <v>20704000</v>
      </c>
    </row>
    <row r="228" spans="1:5">
      <c r="A228" s="4" t="s">
        <v>1198</v>
      </c>
      <c r="E228" s="6" t="n">
        <v>5456000</v>
      </c>
    </row>
    <row r="229" spans="1:5">
      <c r="A229" s="4" t="s">
        <v>1199</v>
      </c>
      <c r="E229" s="6" t="n">
        <v>46201000</v>
      </c>
    </row>
    <row r="230" spans="1:5">
      <c r="A230" s="4" t="s">
        <v>1200</v>
      </c>
      <c r="E230" s="6" t="n">
        <v>1936000</v>
      </c>
    </row>
    <row r="231" spans="1:5">
      <c r="A231" s="4" t="s">
        <v>1201</v>
      </c>
      <c r="E231" s="6" t="n">
        <v>5456000</v>
      </c>
    </row>
    <row r="232" spans="1:5">
      <c r="A232" s="4" t="s">
        <v>1202</v>
      </c>
      <c r="E232" s="6" t="n">
        <v>48137000</v>
      </c>
    </row>
    <row r="233" spans="1:5">
      <c r="A233" s="4" t="s">
        <v>1203</v>
      </c>
      <c r="E233" s="6" t="n">
        <v>0</v>
      </c>
    </row>
    <row r="234" spans="1:5">
      <c r="A234" s="4" t="s">
        <v>1204</v>
      </c>
      <c r="B234" s="6" t="n">
        <v>53593000</v>
      </c>
      <c r="E234" s="6" t="n">
        <v>53593000</v>
      </c>
    </row>
    <row r="235" spans="1:5">
      <c r="A235" s="4" t="s">
        <v>1205</v>
      </c>
      <c r="B235" s="6" t="n">
        <v>-9768000</v>
      </c>
      <c r="E235" s="6" t="n">
        <v>-9768000</v>
      </c>
    </row>
    <row r="236" spans="1:5">
      <c r="A236" s="3" t="s">
        <v>1206</v>
      </c>
    </row>
    <row r="237" spans="1:5">
      <c r="A237" s="4" t="s">
        <v>1204</v>
      </c>
      <c r="B237" s="6" t="n">
        <v>53593000</v>
      </c>
    </row>
    <row r="238" spans="1:5">
      <c r="A238" s="3" t="s">
        <v>1212</v>
      </c>
    </row>
    <row r="239" spans="1:5">
      <c r="A239" s="4" t="s">
        <v>1205</v>
      </c>
      <c r="B239" s="6" t="n">
        <v>-9768000</v>
      </c>
    </row>
    <row r="240" spans="1:5">
      <c r="A240" s="4" t="s">
        <v>1228</v>
      </c>
    </row>
    <row r="241" spans="1:5">
      <c r="A241" s="3" t="s">
        <v>1196</v>
      </c>
    </row>
    <row r="242" spans="1:5">
      <c r="A242" s="4" t="s">
        <v>1197</v>
      </c>
      <c r="E242" s="6" t="n">
        <v>26313000</v>
      </c>
    </row>
    <row r="243" spans="1:5">
      <c r="A243" s="4" t="s">
        <v>1198</v>
      </c>
      <c r="E243" s="6" t="n">
        <v>3242000</v>
      </c>
    </row>
    <row r="244" spans="1:5">
      <c r="A244" s="4" t="s">
        <v>1199</v>
      </c>
      <c r="E244" s="6" t="n">
        <v>30093000</v>
      </c>
    </row>
    <row r="245" spans="1:5">
      <c r="A245" s="4" t="s">
        <v>1200</v>
      </c>
      <c r="E245" s="6" t="n">
        <v>598000</v>
      </c>
    </row>
    <row r="246" spans="1:5">
      <c r="A246" s="4" t="s">
        <v>1201</v>
      </c>
      <c r="E246" s="6" t="n">
        <v>3242000</v>
      </c>
    </row>
    <row r="247" spans="1:5">
      <c r="A247" s="4" t="s">
        <v>1202</v>
      </c>
      <c r="E247" s="6" t="n">
        <v>30691000</v>
      </c>
    </row>
    <row r="248" spans="1:5">
      <c r="A248" s="4" t="s">
        <v>1203</v>
      </c>
      <c r="E248" s="6" t="n">
        <v>0</v>
      </c>
    </row>
    <row r="249" spans="1:5">
      <c r="A249" s="4" t="s">
        <v>1204</v>
      </c>
      <c r="B249" s="6" t="n">
        <v>33933000</v>
      </c>
      <c r="E249" s="6" t="n">
        <v>33933000</v>
      </c>
    </row>
    <row r="250" spans="1:5">
      <c r="A250" s="4" t="s">
        <v>1205</v>
      </c>
      <c r="B250" s="6" t="n">
        <v>-7415000</v>
      </c>
      <c r="E250" s="6" t="n">
        <v>-7415000</v>
      </c>
    </row>
    <row r="251" spans="1:5">
      <c r="A251" s="3" t="s">
        <v>1206</v>
      </c>
    </row>
    <row r="252" spans="1:5">
      <c r="A252" s="4" t="s">
        <v>1204</v>
      </c>
      <c r="B252" s="6" t="n">
        <v>33933000</v>
      </c>
    </row>
    <row r="253" spans="1:5">
      <c r="A253" s="3" t="s">
        <v>1212</v>
      </c>
    </row>
    <row r="254" spans="1:5">
      <c r="A254" s="4" t="s">
        <v>1205</v>
      </c>
      <c r="B254" s="6" t="n">
        <v>-7415000</v>
      </c>
    </row>
    <row r="255" spans="1:5">
      <c r="A255" s="4" t="s">
        <v>1229</v>
      </c>
    </row>
    <row r="256" spans="1:5">
      <c r="A256" s="3" t="s">
        <v>1196</v>
      </c>
    </row>
    <row r="257" spans="1:5">
      <c r="A257" s="4" t="s">
        <v>1197</v>
      </c>
      <c r="E257" s="6" t="n">
        <v>28076000</v>
      </c>
    </row>
    <row r="258" spans="1:5">
      <c r="A258" s="4" t="s">
        <v>1198</v>
      </c>
      <c r="E258" s="6" t="n">
        <v>3921000</v>
      </c>
    </row>
    <row r="259" spans="1:5">
      <c r="A259" s="4" t="s">
        <v>1199</v>
      </c>
      <c r="E259" s="6" t="n">
        <v>37203000</v>
      </c>
    </row>
    <row r="260" spans="1:5">
      <c r="A260" s="4" t="s">
        <v>1200</v>
      </c>
      <c r="E260" s="6" t="n">
        <v>805000</v>
      </c>
    </row>
    <row r="261" spans="1:5">
      <c r="A261" s="4" t="s">
        <v>1201</v>
      </c>
      <c r="E261" s="6" t="n">
        <v>3921000</v>
      </c>
    </row>
    <row r="262" spans="1:5">
      <c r="A262" s="4" t="s">
        <v>1202</v>
      </c>
      <c r="E262" s="6" t="n">
        <v>38008000</v>
      </c>
    </row>
    <row r="263" spans="1:5">
      <c r="A263" s="4" t="s">
        <v>1203</v>
      </c>
      <c r="E263" s="6" t="n">
        <v>0</v>
      </c>
    </row>
    <row r="264" spans="1:5">
      <c r="A264" s="4" t="s">
        <v>1204</v>
      </c>
      <c r="B264" s="6" t="n">
        <v>41929000</v>
      </c>
      <c r="E264" s="6" t="n">
        <v>41929000</v>
      </c>
    </row>
    <row r="265" spans="1:5">
      <c r="A265" s="4" t="s">
        <v>1205</v>
      </c>
      <c r="B265" s="6" t="n">
        <v>-8905000</v>
      </c>
      <c r="E265" s="6" t="n">
        <v>-8905000</v>
      </c>
    </row>
    <row r="266" spans="1:5">
      <c r="A266" s="3" t="s">
        <v>1206</v>
      </c>
    </row>
    <row r="267" spans="1:5">
      <c r="A267" s="4" t="s">
        <v>1204</v>
      </c>
      <c r="B267" s="6" t="n">
        <v>41929000</v>
      </c>
    </row>
    <row r="268" spans="1:5">
      <c r="A268" s="3" t="s">
        <v>1212</v>
      </c>
    </row>
    <row r="269" spans="1:5">
      <c r="A269" s="4" t="s">
        <v>1205</v>
      </c>
      <c r="B269" s="6" t="n">
        <v>-8905000</v>
      </c>
    </row>
    <row r="270" spans="1:5">
      <c r="A270" s="4" t="s">
        <v>1230</v>
      </c>
    </row>
    <row r="271" spans="1:5">
      <c r="A271" s="3" t="s">
        <v>1196</v>
      </c>
    </row>
    <row r="272" spans="1:5">
      <c r="A272" s="4" t="s">
        <v>1197</v>
      </c>
      <c r="E272" s="6" t="n">
        <v>31094000</v>
      </c>
    </row>
    <row r="273" spans="1:5">
      <c r="A273" s="4" t="s">
        <v>1198</v>
      </c>
      <c r="E273" s="6" t="n">
        <v>3791000</v>
      </c>
    </row>
    <row r="274" spans="1:5">
      <c r="A274" s="4" t="s">
        <v>1199</v>
      </c>
      <c r="E274" s="6" t="n">
        <v>42950000</v>
      </c>
    </row>
    <row r="275" spans="1:5">
      <c r="A275" s="4" t="s">
        <v>1200</v>
      </c>
      <c r="E275" s="6" t="n">
        <v>716000</v>
      </c>
    </row>
    <row r="276" spans="1:5">
      <c r="A276" s="4" t="s">
        <v>1201</v>
      </c>
      <c r="E276" s="6" t="n">
        <v>3791000</v>
      </c>
    </row>
    <row r="277" spans="1:5">
      <c r="A277" s="4" t="s">
        <v>1202</v>
      </c>
      <c r="E277" s="6" t="n">
        <v>43648000</v>
      </c>
    </row>
    <row r="278" spans="1:5">
      <c r="A278" s="4" t="s">
        <v>1203</v>
      </c>
      <c r="E278" s="6" t="n">
        <v>18000</v>
      </c>
    </row>
    <row r="279" spans="1:5">
      <c r="A279" s="4" t="s">
        <v>1204</v>
      </c>
      <c r="B279" s="6" t="n">
        <v>47457000</v>
      </c>
      <c r="E279" s="6" t="n">
        <v>47457000</v>
      </c>
    </row>
    <row r="280" spans="1:5">
      <c r="A280" s="4" t="s">
        <v>1205</v>
      </c>
      <c r="B280" s="6" t="n">
        <v>-8797000</v>
      </c>
      <c r="E280" s="6" t="n">
        <v>-8797000</v>
      </c>
    </row>
    <row r="281" spans="1:5">
      <c r="A281" s="3" t="s">
        <v>1206</v>
      </c>
    </row>
    <row r="282" spans="1:5">
      <c r="A282" s="4" t="s">
        <v>1204</v>
      </c>
      <c r="B282" s="6" t="n">
        <v>47457000</v>
      </c>
    </row>
    <row r="283" spans="1:5">
      <c r="A283" s="3" t="s">
        <v>1212</v>
      </c>
    </row>
    <row r="284" spans="1:5">
      <c r="A284" s="4" t="s">
        <v>1205</v>
      </c>
      <c r="B284" s="6" t="n">
        <v>-8797000</v>
      </c>
    </row>
    <row r="285" spans="1:5">
      <c r="A285" s="4" t="s">
        <v>1231</v>
      </c>
    </row>
    <row r="286" spans="1:5">
      <c r="A286" s="3" t="s">
        <v>1196</v>
      </c>
    </row>
    <row r="287" spans="1:5">
      <c r="A287" s="4" t="s">
        <v>1197</v>
      </c>
      <c r="E287" s="6" t="n">
        <v>20089000</v>
      </c>
    </row>
    <row r="288" spans="1:5">
      <c r="A288" s="4" t="s">
        <v>1198</v>
      </c>
      <c r="E288" s="6" t="n">
        <v>7675000</v>
      </c>
    </row>
    <row r="289" spans="1:5">
      <c r="A289" s="4" t="s">
        <v>1199</v>
      </c>
      <c r="E289" s="6" t="n">
        <v>43794000</v>
      </c>
    </row>
    <row r="290" spans="1:5">
      <c r="A290" s="4" t="s">
        <v>1200</v>
      </c>
      <c r="E290" s="6" t="n">
        <v>1038000</v>
      </c>
    </row>
    <row r="291" spans="1:5">
      <c r="A291" s="4" t="s">
        <v>1201</v>
      </c>
      <c r="E291" s="6" t="n">
        <v>7675000</v>
      </c>
    </row>
    <row r="292" spans="1:5">
      <c r="A292" s="4" t="s">
        <v>1202</v>
      </c>
      <c r="E292" s="6" t="n">
        <v>44752000</v>
      </c>
    </row>
    <row r="293" spans="1:5">
      <c r="A293" s="4" t="s">
        <v>1203</v>
      </c>
      <c r="E293" s="6" t="n">
        <v>80000</v>
      </c>
    </row>
    <row r="294" spans="1:5">
      <c r="A294" s="4" t="s">
        <v>1204</v>
      </c>
      <c r="B294" s="6" t="n">
        <v>52507000</v>
      </c>
      <c r="E294" s="6" t="n">
        <v>52507000</v>
      </c>
    </row>
    <row r="295" spans="1:5">
      <c r="A295" s="4" t="s">
        <v>1205</v>
      </c>
      <c r="B295" s="6" t="n">
        <v>-9437000</v>
      </c>
      <c r="E295" s="6" t="n">
        <v>-9437000</v>
      </c>
    </row>
    <row r="296" spans="1:5">
      <c r="A296" s="3" t="s">
        <v>1206</v>
      </c>
    </row>
    <row r="297" spans="1:5">
      <c r="A297" s="4" t="s">
        <v>1204</v>
      </c>
      <c r="B297" s="6" t="n">
        <v>52507000</v>
      </c>
    </row>
    <row r="298" spans="1:5">
      <c r="A298" s="3" t="s">
        <v>1212</v>
      </c>
    </row>
    <row r="299" spans="1:5">
      <c r="A299" s="4" t="s">
        <v>1205</v>
      </c>
      <c r="B299" s="6" t="n">
        <v>-9437000</v>
      </c>
    </row>
    <row r="300" spans="1:5">
      <c r="A300" s="4" t="s">
        <v>1232</v>
      </c>
    </row>
    <row r="301" spans="1:5">
      <c r="A301" s="3" t="s">
        <v>1196</v>
      </c>
    </row>
    <row r="302" spans="1:5">
      <c r="A302" s="4" t="s">
        <v>1197</v>
      </c>
      <c r="E302" s="6" t="n">
        <v>38871000</v>
      </c>
    </row>
    <row r="303" spans="1:5">
      <c r="A303" s="4" t="s">
        <v>1198</v>
      </c>
      <c r="E303" s="6" t="n">
        <v>3559000</v>
      </c>
    </row>
    <row r="304" spans="1:5">
      <c r="A304" s="4" t="s">
        <v>1199</v>
      </c>
      <c r="E304" s="6" t="n">
        <v>28360000</v>
      </c>
    </row>
    <row r="305" spans="1:5">
      <c r="A305" s="4" t="s">
        <v>1200</v>
      </c>
      <c r="E305" s="6" t="n">
        <v>389000</v>
      </c>
    </row>
    <row r="306" spans="1:5">
      <c r="A306" s="4" t="s">
        <v>1201</v>
      </c>
      <c r="E306" s="6" t="n">
        <v>3559000</v>
      </c>
    </row>
    <row r="307" spans="1:5">
      <c r="A307" s="4" t="s">
        <v>1202</v>
      </c>
      <c r="E307" s="6" t="n">
        <v>28748000</v>
      </c>
    </row>
    <row r="308" spans="1:5">
      <c r="A308" s="4" t="s">
        <v>1203</v>
      </c>
      <c r="E308" s="6" t="n">
        <v>1000</v>
      </c>
    </row>
    <row r="309" spans="1:5">
      <c r="A309" s="4" t="s">
        <v>1204</v>
      </c>
      <c r="B309" s="6" t="n">
        <v>32308000</v>
      </c>
      <c r="E309" s="6" t="n">
        <v>32308000</v>
      </c>
    </row>
    <row r="310" spans="1:5">
      <c r="A310" s="4" t="s">
        <v>1205</v>
      </c>
      <c r="B310" s="6" t="n">
        <v>-6480000</v>
      </c>
      <c r="E310" s="6" t="n">
        <v>-6480000</v>
      </c>
    </row>
    <row r="311" spans="1:5">
      <c r="A311" s="3" t="s">
        <v>1206</v>
      </c>
    </row>
    <row r="312" spans="1:5">
      <c r="A312" s="4" t="s">
        <v>1204</v>
      </c>
      <c r="B312" s="6" t="n">
        <v>32308000</v>
      </c>
    </row>
    <row r="313" spans="1:5">
      <c r="A313" s="3" t="s">
        <v>1212</v>
      </c>
    </row>
    <row r="314" spans="1:5">
      <c r="A314" s="4" t="s">
        <v>1205</v>
      </c>
      <c r="B314" s="6" t="n">
        <v>-6480000</v>
      </c>
    </row>
    <row r="315" spans="1:5">
      <c r="A315" s="4" t="s">
        <v>1233</v>
      </c>
    </row>
    <row r="316" spans="1:5">
      <c r="A316" s="3" t="s">
        <v>1196</v>
      </c>
    </row>
    <row r="317" spans="1:5">
      <c r="A317" s="4" t="s">
        <v>1197</v>
      </c>
      <c r="E317" s="6" t="n">
        <v>41079000</v>
      </c>
    </row>
    <row r="318" spans="1:5">
      <c r="A318" s="4" t="s">
        <v>1198</v>
      </c>
      <c r="E318" s="6" t="n">
        <v>5984000</v>
      </c>
    </row>
    <row r="319" spans="1:5">
      <c r="A319" s="4" t="s">
        <v>1199</v>
      </c>
      <c r="E319" s="6" t="n">
        <v>48989000</v>
      </c>
    </row>
    <row r="320" spans="1:5">
      <c r="A320" s="4" t="s">
        <v>1200</v>
      </c>
      <c r="E320" s="6" t="n">
        <v>1435000</v>
      </c>
    </row>
    <row r="321" spans="1:5">
      <c r="A321" s="4" t="s">
        <v>1201</v>
      </c>
      <c r="E321" s="6" t="n">
        <v>5984000</v>
      </c>
    </row>
    <row r="322" spans="1:5">
      <c r="A322" s="4" t="s">
        <v>1202</v>
      </c>
      <c r="E322" s="6" t="n">
        <v>50424000</v>
      </c>
    </row>
    <row r="323" spans="1:5">
      <c r="A323" s="4" t="s">
        <v>1203</v>
      </c>
      <c r="E323" s="6" t="n">
        <v>0</v>
      </c>
    </row>
    <row r="324" spans="1:5">
      <c r="A324" s="4" t="s">
        <v>1204</v>
      </c>
      <c r="B324" s="6" t="n">
        <v>56408000</v>
      </c>
      <c r="E324" s="6" t="n">
        <v>56408000</v>
      </c>
    </row>
    <row r="325" spans="1:5">
      <c r="A325" s="4" t="s">
        <v>1205</v>
      </c>
      <c r="B325" s="6" t="n">
        <v>-10603000</v>
      </c>
      <c r="E325" s="6" t="n">
        <v>-10603000</v>
      </c>
    </row>
    <row r="326" spans="1:5">
      <c r="A326" s="3" t="s">
        <v>1206</v>
      </c>
    </row>
    <row r="327" spans="1:5">
      <c r="A327" s="4" t="s">
        <v>1204</v>
      </c>
      <c r="B327" s="6" t="n">
        <v>56408000</v>
      </c>
    </row>
    <row r="328" spans="1:5">
      <c r="A328" s="3" t="s">
        <v>1212</v>
      </c>
    </row>
    <row r="329" spans="1:5">
      <c r="A329" s="4" t="s">
        <v>1205</v>
      </c>
      <c r="B329" s="6" t="n">
        <v>-10603000</v>
      </c>
    </row>
    <row r="330" spans="1:5">
      <c r="A330" s="4" t="s">
        <v>1234</v>
      </c>
    </row>
    <row r="331" spans="1:5">
      <c r="A331" s="3" t="s">
        <v>1196</v>
      </c>
    </row>
    <row r="332" spans="1:5">
      <c r="A332" s="4" t="s">
        <v>1197</v>
      </c>
      <c r="E332" s="6" t="n">
        <v>19800000</v>
      </c>
    </row>
    <row r="333" spans="1:5">
      <c r="A333" s="4" t="s">
        <v>1198</v>
      </c>
      <c r="E333" s="6" t="n">
        <v>5558000</v>
      </c>
    </row>
    <row r="334" spans="1:5">
      <c r="A334" s="4" t="s">
        <v>1199</v>
      </c>
      <c r="E334" s="6" t="n">
        <v>56828000</v>
      </c>
    </row>
    <row r="335" spans="1:5">
      <c r="A335" s="4" t="s">
        <v>1200</v>
      </c>
      <c r="E335" s="6" t="n">
        <v>1122000</v>
      </c>
    </row>
    <row r="336" spans="1:5">
      <c r="A336" s="4" t="s">
        <v>1201</v>
      </c>
      <c r="E336" s="6" t="n">
        <v>5558000</v>
      </c>
    </row>
    <row r="337" spans="1:5">
      <c r="A337" s="4" t="s">
        <v>1202</v>
      </c>
      <c r="E337" s="6" t="n">
        <v>57828000</v>
      </c>
    </row>
    <row r="338" spans="1:5">
      <c r="A338" s="4" t="s">
        <v>1203</v>
      </c>
      <c r="E338" s="6" t="n">
        <v>122000</v>
      </c>
    </row>
    <row r="339" spans="1:5">
      <c r="A339" s="4" t="s">
        <v>1204</v>
      </c>
      <c r="B339" s="6" t="n">
        <v>63508000</v>
      </c>
      <c r="E339" s="6" t="n">
        <v>63508000</v>
      </c>
    </row>
    <row r="340" spans="1:5">
      <c r="A340" s="4" t="s">
        <v>1205</v>
      </c>
      <c r="B340" s="6" t="n">
        <v>-11192000</v>
      </c>
      <c r="E340" s="6" t="n">
        <v>-11192000</v>
      </c>
    </row>
    <row r="341" spans="1:5">
      <c r="A341" s="3" t="s">
        <v>1206</v>
      </c>
    </row>
    <row r="342" spans="1:5">
      <c r="A342" s="4" t="s">
        <v>1204</v>
      </c>
      <c r="B342" s="6" t="n">
        <v>63508000</v>
      </c>
    </row>
    <row r="343" spans="1:5">
      <c r="A343" s="3" t="s">
        <v>1212</v>
      </c>
    </row>
    <row r="344" spans="1:5">
      <c r="A344" s="4" t="s">
        <v>1205</v>
      </c>
      <c r="B344" s="6" t="n">
        <v>-11192000</v>
      </c>
    </row>
    <row r="345" spans="1:5">
      <c r="A345" s="4" t="s">
        <v>1235</v>
      </c>
    </row>
    <row r="346" spans="1:5">
      <c r="A346" s="3" t="s">
        <v>1196</v>
      </c>
    </row>
    <row r="347" spans="1:5">
      <c r="A347" s="4" t="s">
        <v>1197</v>
      </c>
      <c r="E347" s="6" t="n">
        <v>0</v>
      </c>
    </row>
    <row r="348" spans="1:5">
      <c r="A348" s="4" t="s">
        <v>1198</v>
      </c>
      <c r="E348" s="6" t="n">
        <v>2211000</v>
      </c>
    </row>
    <row r="349" spans="1:5">
      <c r="A349" s="4" t="s">
        <v>1199</v>
      </c>
      <c r="E349" s="6" t="n">
        <v>22916000</v>
      </c>
    </row>
    <row r="350" spans="1:5">
      <c r="A350" s="4" t="s">
        <v>1200</v>
      </c>
      <c r="E350" s="6" t="n">
        <v>85000</v>
      </c>
    </row>
    <row r="351" spans="1:5">
      <c r="A351" s="4" t="s">
        <v>1201</v>
      </c>
      <c r="E351" s="6" t="n">
        <v>2211000</v>
      </c>
    </row>
    <row r="352" spans="1:5">
      <c r="A352" s="4" t="s">
        <v>1202</v>
      </c>
      <c r="E352" s="6" t="n">
        <v>23001000</v>
      </c>
    </row>
    <row r="353" spans="1:5">
      <c r="A353" s="4" t="s">
        <v>1203</v>
      </c>
      <c r="E353" s="6" t="n">
        <v>0</v>
      </c>
    </row>
    <row r="354" spans="1:5">
      <c r="A354" s="4" t="s">
        <v>1204</v>
      </c>
      <c r="B354" s="6" t="n">
        <v>25212000</v>
      </c>
      <c r="E354" s="6" t="n">
        <v>25212000</v>
      </c>
    </row>
    <row r="355" spans="1:5">
      <c r="A355" s="4" t="s">
        <v>1205</v>
      </c>
      <c r="B355" s="6" t="n">
        <v>-3758000</v>
      </c>
      <c r="E355" s="6" t="n">
        <v>-3758000</v>
      </c>
    </row>
    <row r="356" spans="1:5">
      <c r="A356" s="3" t="s">
        <v>1206</v>
      </c>
    </row>
    <row r="357" spans="1:5">
      <c r="A357" s="4" t="s">
        <v>1204</v>
      </c>
      <c r="B357" s="6" t="n">
        <v>25212000</v>
      </c>
    </row>
    <row r="358" spans="1:5">
      <c r="A358" s="3" t="s">
        <v>1212</v>
      </c>
    </row>
    <row r="359" spans="1:5">
      <c r="A359" s="4" t="s">
        <v>1205</v>
      </c>
      <c r="B359" s="6" t="n">
        <v>-3758000</v>
      </c>
    </row>
    <row r="360" spans="1:5">
      <c r="A360" s="4" t="s">
        <v>1236</v>
      </c>
    </row>
    <row r="361" spans="1:5">
      <c r="A361" s="3" t="s">
        <v>1196</v>
      </c>
    </row>
    <row r="362" spans="1:5">
      <c r="A362" s="4" t="s">
        <v>1197</v>
      </c>
      <c r="E362" s="6" t="n">
        <v>17114000</v>
      </c>
    </row>
    <row r="363" spans="1:5">
      <c r="A363" s="4" t="s">
        <v>1198</v>
      </c>
      <c r="E363" s="6" t="n">
        <v>301000</v>
      </c>
    </row>
    <row r="364" spans="1:5">
      <c r="A364" s="4" t="s">
        <v>1199</v>
      </c>
      <c r="E364" s="6" t="n">
        <v>3493000</v>
      </c>
    </row>
    <row r="365" spans="1:5">
      <c r="A365" s="4" t="s">
        <v>1200</v>
      </c>
      <c r="E365" s="6" t="n">
        <v>58000</v>
      </c>
    </row>
    <row r="366" spans="1:5">
      <c r="A366" s="4" t="s">
        <v>1201</v>
      </c>
      <c r="E366" s="6" t="n">
        <v>301000</v>
      </c>
    </row>
    <row r="367" spans="1:5">
      <c r="A367" s="4" t="s">
        <v>1202</v>
      </c>
      <c r="E367" s="6" t="n">
        <v>3551000</v>
      </c>
    </row>
    <row r="368" spans="1:5">
      <c r="A368" s="4" t="s">
        <v>1203</v>
      </c>
      <c r="E368" s="6" t="n">
        <v>0</v>
      </c>
    </row>
    <row r="369" spans="1:5">
      <c r="A369" s="4" t="s">
        <v>1204</v>
      </c>
      <c r="B369" s="6" t="n">
        <v>3852000</v>
      </c>
      <c r="E369" s="6" t="n">
        <v>3852000</v>
      </c>
    </row>
    <row r="370" spans="1:5">
      <c r="A370" s="4" t="s">
        <v>1205</v>
      </c>
      <c r="B370" s="6" t="n">
        <v>-600000</v>
      </c>
      <c r="E370" s="6" t="n">
        <v>-600000</v>
      </c>
    </row>
    <row r="371" spans="1:5">
      <c r="A371" s="3" t="s">
        <v>1206</v>
      </c>
    </row>
    <row r="372" spans="1:5">
      <c r="A372" s="4" t="s">
        <v>1204</v>
      </c>
      <c r="B372" s="6" t="n">
        <v>3852000</v>
      </c>
    </row>
    <row r="373" spans="1:5">
      <c r="A373" s="3" t="s">
        <v>1212</v>
      </c>
    </row>
    <row r="374" spans="1:5">
      <c r="A374" s="4" t="s">
        <v>1205</v>
      </c>
      <c r="B374" s="6" t="n">
        <v>-600000</v>
      </c>
    </row>
    <row r="375" spans="1:5">
      <c r="A375" s="4" t="s">
        <v>1237</v>
      </c>
    </row>
    <row r="376" spans="1:5">
      <c r="A376" s="3" t="s">
        <v>1196</v>
      </c>
    </row>
    <row r="377" spans="1:5">
      <c r="A377" s="4" t="s">
        <v>1197</v>
      </c>
      <c r="E377" s="6" t="n">
        <v>38813000</v>
      </c>
    </row>
    <row r="378" spans="1:5">
      <c r="A378" s="4" t="s">
        <v>1198</v>
      </c>
      <c r="E378" s="6" t="n">
        <v>2965000</v>
      </c>
    </row>
    <row r="379" spans="1:5">
      <c r="A379" s="4" t="s">
        <v>1199</v>
      </c>
      <c r="E379" s="6" t="n">
        <v>24211000</v>
      </c>
    </row>
    <row r="380" spans="1:5">
      <c r="A380" s="4" t="s">
        <v>1200</v>
      </c>
      <c r="E380" s="6" t="n">
        <v>181000</v>
      </c>
    </row>
    <row r="381" spans="1:5">
      <c r="A381" s="4" t="s">
        <v>1201</v>
      </c>
      <c r="E381" s="6" t="n">
        <v>2860000</v>
      </c>
    </row>
    <row r="382" spans="1:5">
      <c r="A382" s="4" t="s">
        <v>1202</v>
      </c>
      <c r="E382" s="6" t="n">
        <v>24492000</v>
      </c>
    </row>
    <row r="383" spans="1:5">
      <c r="A383" s="4" t="s">
        <v>1203</v>
      </c>
      <c r="E383" s="6" t="n">
        <v>5000</v>
      </c>
    </row>
    <row r="384" spans="1:5">
      <c r="A384" s="4" t="s">
        <v>1204</v>
      </c>
      <c r="B384" s="6" t="n">
        <v>27357000</v>
      </c>
      <c r="E384" s="6" t="n">
        <v>27357000</v>
      </c>
    </row>
    <row r="385" spans="1:5">
      <c r="A385" s="4" t="s">
        <v>1205</v>
      </c>
      <c r="B385" s="6" t="n">
        <v>-4473000</v>
      </c>
      <c r="E385" s="6" t="n">
        <v>-4473000</v>
      </c>
    </row>
    <row r="386" spans="1:5">
      <c r="A386" s="3" t="s">
        <v>1206</v>
      </c>
    </row>
    <row r="387" spans="1:5">
      <c r="A387" s="4" t="s">
        <v>1204</v>
      </c>
      <c r="B387" s="6" t="n">
        <v>27357000</v>
      </c>
    </row>
    <row r="388" spans="1:5">
      <c r="A388" s="3" t="s">
        <v>1212</v>
      </c>
    </row>
    <row r="389" spans="1:5">
      <c r="A389" s="4" t="s">
        <v>1205</v>
      </c>
      <c r="B389" s="6" t="n">
        <v>-4473000</v>
      </c>
    </row>
    <row r="390" spans="1:5">
      <c r="A390" s="4" t="s">
        <v>1238</v>
      </c>
    </row>
    <row r="391" spans="1:5">
      <c r="A391" s="3" t="s">
        <v>1196</v>
      </c>
    </row>
    <row r="392" spans="1:5">
      <c r="A392" s="4" t="s">
        <v>1197</v>
      </c>
      <c r="E392" s="6" t="n">
        <v>70607000</v>
      </c>
    </row>
    <row r="393" spans="1:5">
      <c r="A393" s="4" t="s">
        <v>1198</v>
      </c>
      <c r="E393" s="6" t="n">
        <v>4612000</v>
      </c>
    </row>
    <row r="394" spans="1:5">
      <c r="A394" s="4" t="s">
        <v>1199</v>
      </c>
      <c r="E394" s="6" t="n">
        <v>39911000</v>
      </c>
    </row>
    <row r="395" spans="1:5">
      <c r="A395" s="4" t="s">
        <v>1200</v>
      </c>
      <c r="E395" s="6" t="n">
        <v>1353000</v>
      </c>
    </row>
    <row r="396" spans="1:5">
      <c r="A396" s="4" t="s">
        <v>1201</v>
      </c>
      <c r="E396" s="6" t="n">
        <v>4355000</v>
      </c>
    </row>
    <row r="397" spans="1:5">
      <c r="A397" s="4" t="s">
        <v>1202</v>
      </c>
      <c r="E397" s="6" t="n">
        <v>41509000</v>
      </c>
    </row>
    <row r="398" spans="1:5">
      <c r="A398" s="4" t="s">
        <v>1203</v>
      </c>
      <c r="E398" s="6" t="n">
        <v>12000</v>
      </c>
    </row>
    <row r="399" spans="1:5">
      <c r="A399" s="4" t="s">
        <v>1204</v>
      </c>
      <c r="B399" s="6" t="n">
        <v>45876000</v>
      </c>
      <c r="E399" s="6" t="n">
        <v>45876000</v>
      </c>
    </row>
    <row r="400" spans="1:5">
      <c r="A400" s="4" t="s">
        <v>1205</v>
      </c>
      <c r="B400" s="6" t="n">
        <v>-7054000</v>
      </c>
      <c r="E400" s="6" t="n">
        <v>-7054000</v>
      </c>
    </row>
    <row r="401" spans="1:5">
      <c r="A401" s="3" t="s">
        <v>1206</v>
      </c>
    </row>
    <row r="402" spans="1:5">
      <c r="A402" s="4" t="s">
        <v>1204</v>
      </c>
      <c r="B402" s="6" t="n">
        <v>45876000</v>
      </c>
    </row>
    <row r="403" spans="1:5">
      <c r="A403" s="3" t="s">
        <v>1212</v>
      </c>
    </row>
    <row r="404" spans="1:5">
      <c r="A404" s="4" t="s">
        <v>1205</v>
      </c>
      <c r="B404" s="6" t="n">
        <v>-7054000</v>
      </c>
    </row>
    <row r="405" spans="1:5">
      <c r="A405" s="4" t="s">
        <v>1239</v>
      </c>
    </row>
    <row r="406" spans="1:5">
      <c r="A406" s="3" t="s">
        <v>1196</v>
      </c>
    </row>
    <row r="407" spans="1:5">
      <c r="A407" s="4" t="s">
        <v>1197</v>
      </c>
      <c r="E407" s="6" t="n">
        <v>30246000</v>
      </c>
    </row>
    <row r="408" spans="1:5">
      <c r="A408" s="4" t="s">
        <v>1198</v>
      </c>
      <c r="E408" s="6" t="n">
        <v>17403000</v>
      </c>
    </row>
    <row r="409" spans="1:5">
      <c r="A409" s="4" t="s">
        <v>1199</v>
      </c>
      <c r="E409" s="6" t="n">
        <v>90464000</v>
      </c>
    </row>
    <row r="410" spans="1:5">
      <c r="A410" s="4" t="s">
        <v>1200</v>
      </c>
      <c r="E410" s="6" t="n">
        <v>7001000</v>
      </c>
    </row>
    <row r="411" spans="1:5">
      <c r="A411" s="4" t="s">
        <v>1201</v>
      </c>
      <c r="E411" s="6" t="n">
        <v>17403000</v>
      </c>
    </row>
    <row r="412" spans="1:5">
      <c r="A412" s="4" t="s">
        <v>1202</v>
      </c>
      <c r="E412" s="6" t="n">
        <v>95796000</v>
      </c>
    </row>
    <row r="413" spans="1:5">
      <c r="A413" s="4" t="s">
        <v>1203</v>
      </c>
      <c r="E413" s="6" t="n">
        <v>1669000</v>
      </c>
    </row>
    <row r="414" spans="1:5">
      <c r="A414" s="4" t="s">
        <v>1204</v>
      </c>
      <c r="B414" s="6" t="n">
        <v>114868000</v>
      </c>
      <c r="E414" s="6" t="n">
        <v>114868000</v>
      </c>
    </row>
    <row r="415" spans="1:5">
      <c r="A415" s="4" t="s">
        <v>1205</v>
      </c>
      <c r="B415" s="6" t="n">
        <v>-13914000</v>
      </c>
      <c r="E415" s="6" t="n">
        <v>-13914000</v>
      </c>
    </row>
    <row r="416" spans="1:5">
      <c r="A416" s="3" t="s">
        <v>1206</v>
      </c>
    </row>
    <row r="417" spans="1:5">
      <c r="A417" s="4" t="s">
        <v>1204</v>
      </c>
      <c r="B417" s="6" t="n">
        <v>114868000</v>
      </c>
    </row>
    <row r="418" spans="1:5">
      <c r="A418" s="3" t="s">
        <v>1212</v>
      </c>
    </row>
    <row r="419" spans="1:5">
      <c r="A419" s="4" t="s">
        <v>1205</v>
      </c>
      <c r="B419" s="6" t="n">
        <v>-13914000</v>
      </c>
    </row>
    <row r="420" spans="1:5">
      <c r="A420" s="4" t="s">
        <v>1240</v>
      </c>
    </row>
    <row r="421" spans="1:5">
      <c r="A421" s="3" t="s">
        <v>1196</v>
      </c>
    </row>
    <row r="422" spans="1:5">
      <c r="A422" s="4" t="s">
        <v>1197</v>
      </c>
      <c r="E422" s="6" t="n">
        <v>38428000</v>
      </c>
    </row>
    <row r="423" spans="1:5">
      <c r="A423" s="4" t="s">
        <v>1198</v>
      </c>
      <c r="E423" s="6" t="n">
        <v>5178000</v>
      </c>
    </row>
    <row r="424" spans="1:5">
      <c r="A424" s="4" t="s">
        <v>1199</v>
      </c>
      <c r="E424" s="6" t="n">
        <v>39332000</v>
      </c>
    </row>
    <row r="425" spans="1:5">
      <c r="A425" s="4" t="s">
        <v>1200</v>
      </c>
      <c r="E425" s="6" t="n">
        <v>564000</v>
      </c>
    </row>
    <row r="426" spans="1:5">
      <c r="A426" s="4" t="s">
        <v>1201</v>
      </c>
      <c r="E426" s="6" t="n">
        <v>5178000</v>
      </c>
    </row>
    <row r="427" spans="1:5">
      <c r="A427" s="4" t="s">
        <v>1202</v>
      </c>
      <c r="E427" s="6" t="n">
        <v>39896000</v>
      </c>
    </row>
    <row r="428" spans="1:5">
      <c r="A428" s="4" t="s">
        <v>1203</v>
      </c>
      <c r="E428" s="6" t="n">
        <v>0</v>
      </c>
    </row>
    <row r="429" spans="1:5">
      <c r="A429" s="4" t="s">
        <v>1204</v>
      </c>
      <c r="B429" s="6" t="n">
        <v>45074000</v>
      </c>
      <c r="E429" s="6" t="n">
        <v>45074000</v>
      </c>
    </row>
    <row r="430" spans="1:5">
      <c r="A430" s="4" t="s">
        <v>1205</v>
      </c>
      <c r="B430" s="6" t="n">
        <v>-7525000</v>
      </c>
      <c r="E430" s="6" t="n">
        <v>-7525000</v>
      </c>
    </row>
    <row r="431" spans="1:5">
      <c r="A431" s="3" t="s">
        <v>1206</v>
      </c>
    </row>
    <row r="432" spans="1:5">
      <c r="A432" s="4" t="s">
        <v>1204</v>
      </c>
      <c r="B432" s="6" t="n">
        <v>45074000</v>
      </c>
    </row>
    <row r="433" spans="1:5">
      <c r="A433" s="3" t="s">
        <v>1212</v>
      </c>
    </row>
    <row r="434" spans="1:5">
      <c r="A434" s="4" t="s">
        <v>1205</v>
      </c>
      <c r="B434" s="6" t="n">
        <v>-7525000</v>
      </c>
    </row>
    <row r="435" spans="1:5">
      <c r="A435" s="4" t="s">
        <v>1241</v>
      </c>
    </row>
    <row r="436" spans="1:5">
      <c r="A436" s="3" t="s">
        <v>1196</v>
      </c>
    </row>
    <row r="437" spans="1:5">
      <c r="A437" s="4" t="s">
        <v>1197</v>
      </c>
      <c r="E437" s="6" t="n">
        <v>64519000</v>
      </c>
    </row>
    <row r="438" spans="1:5">
      <c r="A438" s="4" t="s">
        <v>1198</v>
      </c>
      <c r="E438" s="6" t="n">
        <v>8511000</v>
      </c>
    </row>
    <row r="439" spans="1:5">
      <c r="A439" s="4" t="s">
        <v>1199</v>
      </c>
      <c r="E439" s="6" t="n">
        <v>50996000</v>
      </c>
    </row>
    <row r="440" spans="1:5">
      <c r="A440" s="4" t="s">
        <v>1200</v>
      </c>
      <c r="E440" s="6" t="n">
        <v>684000</v>
      </c>
    </row>
    <row r="441" spans="1:5">
      <c r="A441" s="4" t="s">
        <v>1201</v>
      </c>
      <c r="E441" s="6" t="n">
        <v>8511000</v>
      </c>
    </row>
    <row r="442" spans="1:5">
      <c r="A442" s="4" t="s">
        <v>1202</v>
      </c>
      <c r="E442" s="6" t="n">
        <v>51680000</v>
      </c>
    </row>
    <row r="443" spans="1:5">
      <c r="A443" s="4" t="s">
        <v>1203</v>
      </c>
      <c r="E443" s="6" t="n">
        <v>0</v>
      </c>
    </row>
    <row r="444" spans="1:5">
      <c r="A444" s="4" t="s">
        <v>1204</v>
      </c>
      <c r="B444" s="6" t="n">
        <v>60191000</v>
      </c>
      <c r="E444" s="6" t="n">
        <v>60191000</v>
      </c>
    </row>
    <row r="445" spans="1:5">
      <c r="A445" s="4" t="s">
        <v>1205</v>
      </c>
      <c r="B445" s="6" t="n">
        <v>-7524000</v>
      </c>
      <c r="E445" s="6" t="n">
        <v>-7524000</v>
      </c>
    </row>
    <row r="446" spans="1:5">
      <c r="A446" s="3" t="s">
        <v>1206</v>
      </c>
    </row>
    <row r="447" spans="1:5">
      <c r="A447" s="4" t="s">
        <v>1204</v>
      </c>
      <c r="B447" s="6" t="n">
        <v>60191000</v>
      </c>
    </row>
    <row r="448" spans="1:5">
      <c r="A448" s="3" t="s">
        <v>1212</v>
      </c>
    </row>
    <row r="449" spans="1:5">
      <c r="A449" s="4" t="s">
        <v>1205</v>
      </c>
      <c r="B449" s="6" t="n">
        <v>-7524000</v>
      </c>
    </row>
    <row r="450" spans="1:5">
      <c r="A450" s="4" t="s">
        <v>1242</v>
      </c>
    </row>
    <row r="451" spans="1:5">
      <c r="A451" s="3" t="s">
        <v>1196</v>
      </c>
    </row>
    <row r="452" spans="1:5">
      <c r="A452" s="4" t="s">
        <v>1198</v>
      </c>
      <c r="E452" s="6" t="n">
        <v>7410000</v>
      </c>
    </row>
    <row r="453" spans="1:5">
      <c r="A453" s="4" t="s">
        <v>1199</v>
      </c>
      <c r="E453" s="6" t="n">
        <v>82349000</v>
      </c>
    </row>
    <row r="454" spans="1:5">
      <c r="A454" s="4" t="s">
        <v>1200</v>
      </c>
      <c r="E454" s="6" t="n">
        <v>3308000</v>
      </c>
    </row>
    <row r="455" spans="1:5">
      <c r="A455" s="4" t="s">
        <v>1201</v>
      </c>
      <c r="E455" s="6" t="n">
        <v>7410000</v>
      </c>
    </row>
    <row r="456" spans="1:5">
      <c r="A456" s="4" t="s">
        <v>1202</v>
      </c>
      <c r="E456" s="6" t="n">
        <v>85341000</v>
      </c>
    </row>
    <row r="457" spans="1:5">
      <c r="A457" s="4" t="s">
        <v>1203</v>
      </c>
      <c r="E457" s="6" t="n">
        <v>316000</v>
      </c>
    </row>
    <row r="458" spans="1:5">
      <c r="A458" s="4" t="s">
        <v>1204</v>
      </c>
      <c r="B458" s="6" t="n">
        <v>93067000</v>
      </c>
      <c r="E458" s="6" t="n">
        <v>93067000</v>
      </c>
    </row>
    <row r="459" spans="1:5">
      <c r="A459" s="4" t="s">
        <v>1205</v>
      </c>
      <c r="B459" s="6" t="n">
        <v>-13002000</v>
      </c>
      <c r="E459" s="6" t="n">
        <v>-13002000</v>
      </c>
    </row>
    <row r="460" spans="1:5">
      <c r="A460" s="3" t="s">
        <v>1206</v>
      </c>
    </row>
    <row r="461" spans="1:5">
      <c r="A461" s="4" t="s">
        <v>1204</v>
      </c>
      <c r="B461" s="6" t="n">
        <v>93067000</v>
      </c>
    </row>
    <row r="462" spans="1:5">
      <c r="A462" s="3" t="s">
        <v>1212</v>
      </c>
    </row>
    <row r="463" spans="1:5">
      <c r="A463" s="4" t="s">
        <v>1205</v>
      </c>
      <c r="B463" s="6" t="n">
        <v>-13002000</v>
      </c>
    </row>
    <row r="464" spans="1:5">
      <c r="A464" s="4" t="s">
        <v>1243</v>
      </c>
    </row>
    <row r="465" spans="1:5">
      <c r="A465" s="3" t="s">
        <v>1196</v>
      </c>
    </row>
    <row r="466" spans="1:5">
      <c r="A466" s="4" t="s">
        <v>1197</v>
      </c>
      <c r="E466" s="6" t="n">
        <v>33674000</v>
      </c>
    </row>
    <row r="467" spans="1:5">
      <c r="A467" s="4" t="s">
        <v>1198</v>
      </c>
      <c r="E467" s="6" t="n">
        <v>4082000</v>
      </c>
    </row>
    <row r="468" spans="1:5">
      <c r="A468" s="4" t="s">
        <v>1199</v>
      </c>
      <c r="E468" s="6" t="n">
        <v>41486000</v>
      </c>
    </row>
    <row r="469" spans="1:5">
      <c r="A469" s="4" t="s">
        <v>1200</v>
      </c>
      <c r="E469" s="6" t="n">
        <v>292000</v>
      </c>
    </row>
    <row r="470" spans="1:5">
      <c r="A470" s="4" t="s">
        <v>1201</v>
      </c>
      <c r="E470" s="6" t="n">
        <v>4082000</v>
      </c>
    </row>
    <row r="471" spans="1:5">
      <c r="A471" s="4" t="s">
        <v>1202</v>
      </c>
      <c r="E471" s="6" t="n">
        <v>41709000</v>
      </c>
    </row>
    <row r="472" spans="1:5">
      <c r="A472" s="4" t="s">
        <v>1203</v>
      </c>
      <c r="E472" s="6" t="n">
        <v>69000</v>
      </c>
    </row>
    <row r="473" spans="1:5">
      <c r="A473" s="4" t="s">
        <v>1204</v>
      </c>
      <c r="B473" s="6" t="n">
        <v>45860000</v>
      </c>
      <c r="E473" s="6" t="n">
        <v>45860000</v>
      </c>
    </row>
    <row r="474" spans="1:5">
      <c r="A474" s="4" t="s">
        <v>1205</v>
      </c>
      <c r="B474" s="6" t="n">
        <v>-7105000</v>
      </c>
      <c r="E474" s="6" t="n">
        <v>-7105000</v>
      </c>
    </row>
    <row r="475" spans="1:5">
      <c r="A475" s="3" t="s">
        <v>1206</v>
      </c>
    </row>
    <row r="476" spans="1:5">
      <c r="A476" s="4" t="s">
        <v>1204</v>
      </c>
      <c r="B476" s="6" t="n">
        <v>45860000</v>
      </c>
    </row>
    <row r="477" spans="1:5">
      <c r="A477" s="3" t="s">
        <v>1212</v>
      </c>
    </row>
    <row r="478" spans="1:5">
      <c r="A478" s="4" t="s">
        <v>1205</v>
      </c>
      <c r="B478" s="6" t="n">
        <v>-7105000</v>
      </c>
    </row>
    <row r="479" spans="1:5">
      <c r="A479" s="4" t="s">
        <v>1244</v>
      </c>
    </row>
    <row r="480" spans="1:5">
      <c r="A480" s="3" t="s">
        <v>1196</v>
      </c>
    </row>
    <row r="481" spans="1:5">
      <c r="A481" s="4" t="s">
        <v>1197</v>
      </c>
      <c r="E481" s="6" t="n">
        <v>31449000</v>
      </c>
    </row>
    <row r="482" spans="1:5">
      <c r="A482" s="4" t="s">
        <v>1198</v>
      </c>
      <c r="E482" s="6" t="n">
        <v>4412000</v>
      </c>
    </row>
    <row r="483" spans="1:5">
      <c r="A483" s="4" t="s">
        <v>1199</v>
      </c>
      <c r="E483" s="6" t="n">
        <v>42217000</v>
      </c>
    </row>
    <row r="484" spans="1:5">
      <c r="A484" s="4" t="s">
        <v>1200</v>
      </c>
      <c r="E484" s="6" t="n">
        <v>895000</v>
      </c>
    </row>
    <row r="485" spans="1:5">
      <c r="A485" s="4" t="s">
        <v>1201</v>
      </c>
      <c r="E485" s="6" t="n">
        <v>4412000</v>
      </c>
    </row>
    <row r="486" spans="1:5">
      <c r="A486" s="4" t="s">
        <v>1202</v>
      </c>
      <c r="E486" s="6" t="n">
        <v>43112000</v>
      </c>
    </row>
    <row r="487" spans="1:5">
      <c r="A487" s="4" t="s">
        <v>1203</v>
      </c>
      <c r="E487" s="6" t="n">
        <v>0</v>
      </c>
    </row>
    <row r="488" spans="1:5">
      <c r="A488" s="4" t="s">
        <v>1204</v>
      </c>
      <c r="B488" s="6" t="n">
        <v>47524000</v>
      </c>
      <c r="E488" s="6" t="n">
        <v>47524000</v>
      </c>
    </row>
    <row r="489" spans="1:5">
      <c r="A489" s="4" t="s">
        <v>1205</v>
      </c>
      <c r="B489" s="6" t="n">
        <v>-7060000</v>
      </c>
      <c r="E489" s="6" t="n">
        <v>-7060000</v>
      </c>
    </row>
    <row r="490" spans="1:5">
      <c r="A490" s="3" t="s">
        <v>1206</v>
      </c>
    </row>
    <row r="491" spans="1:5">
      <c r="A491" s="4" t="s">
        <v>1204</v>
      </c>
      <c r="B491" s="6" t="n">
        <v>47524000</v>
      </c>
    </row>
    <row r="492" spans="1:5">
      <c r="A492" s="3" t="s">
        <v>1212</v>
      </c>
    </row>
    <row r="493" spans="1:5">
      <c r="A493" s="4" t="s">
        <v>1205</v>
      </c>
      <c r="B493" s="6" t="n">
        <v>-7060000</v>
      </c>
    </row>
    <row r="494" spans="1:5">
      <c r="A494" s="4" t="s">
        <v>1245</v>
      </c>
    </row>
    <row r="495" spans="1:5">
      <c r="A495" s="3" t="s">
        <v>1196</v>
      </c>
    </row>
    <row r="496" spans="1:5">
      <c r="A496" s="4" t="s">
        <v>1197</v>
      </c>
      <c r="E496" s="6" t="n">
        <v>34053000</v>
      </c>
    </row>
    <row r="497" spans="1:5">
      <c r="A497" s="4" t="s">
        <v>1198</v>
      </c>
      <c r="E497" s="6" t="n">
        <v>4077000</v>
      </c>
    </row>
    <row r="498" spans="1:5">
      <c r="A498" s="4" t="s">
        <v>1199</v>
      </c>
      <c r="E498" s="6" t="n">
        <v>44462000</v>
      </c>
    </row>
    <row r="499" spans="1:5">
      <c r="A499" s="4" t="s">
        <v>1200</v>
      </c>
      <c r="E499" s="6" t="n">
        <v>779000</v>
      </c>
    </row>
    <row r="500" spans="1:5">
      <c r="A500" s="4" t="s">
        <v>1201</v>
      </c>
      <c r="E500" s="6" t="n">
        <v>4077000</v>
      </c>
    </row>
    <row r="501" spans="1:5">
      <c r="A501" s="4" t="s">
        <v>1202</v>
      </c>
      <c r="E501" s="6" t="n">
        <v>45241000</v>
      </c>
    </row>
    <row r="502" spans="1:5">
      <c r="A502" s="4" t="s">
        <v>1203</v>
      </c>
      <c r="E502" s="6" t="n">
        <v>0</v>
      </c>
    </row>
    <row r="503" spans="1:5">
      <c r="A503" s="4" t="s">
        <v>1204</v>
      </c>
      <c r="B503" s="6" t="n">
        <v>49318000</v>
      </c>
      <c r="E503" s="6" t="n">
        <v>49318000</v>
      </c>
    </row>
    <row r="504" spans="1:5">
      <c r="A504" s="4" t="s">
        <v>1205</v>
      </c>
      <c r="B504" s="6" t="n">
        <v>-7664000</v>
      </c>
      <c r="E504" s="6" t="n">
        <v>-7664000</v>
      </c>
    </row>
    <row r="505" spans="1:5">
      <c r="A505" s="3" t="s">
        <v>1206</v>
      </c>
    </row>
    <row r="506" spans="1:5">
      <c r="A506" s="4" t="s">
        <v>1204</v>
      </c>
      <c r="B506" s="6" t="n">
        <v>49318000</v>
      </c>
    </row>
    <row r="507" spans="1:5">
      <c r="A507" s="3" t="s">
        <v>1212</v>
      </c>
    </row>
    <row r="508" spans="1:5">
      <c r="A508" s="4" t="s">
        <v>1205</v>
      </c>
      <c r="B508" s="6" t="n">
        <v>-7664000</v>
      </c>
    </row>
    <row r="509" spans="1:5">
      <c r="A509" s="4" t="s">
        <v>1246</v>
      </c>
    </row>
    <row r="510" spans="1:5">
      <c r="A510" s="3" t="s">
        <v>1196</v>
      </c>
    </row>
    <row r="511" spans="1:5">
      <c r="A511" s="4" t="s">
        <v>1197</v>
      </c>
      <c r="E511" s="6" t="n">
        <v>30202000</v>
      </c>
    </row>
    <row r="512" spans="1:5">
      <c r="A512" s="4" t="s">
        <v>1198</v>
      </c>
      <c r="E512" s="6" t="n">
        <v>5315000</v>
      </c>
    </row>
    <row r="513" spans="1:5">
      <c r="A513" s="4" t="s">
        <v>1199</v>
      </c>
      <c r="E513" s="6" t="n">
        <v>38761000</v>
      </c>
    </row>
    <row r="514" spans="1:5">
      <c r="A514" s="4" t="s">
        <v>1200</v>
      </c>
      <c r="E514" s="6" t="n">
        <v>791000</v>
      </c>
    </row>
    <row r="515" spans="1:5">
      <c r="A515" s="4" t="s">
        <v>1201</v>
      </c>
      <c r="E515" s="6" t="n">
        <v>5315000</v>
      </c>
    </row>
    <row r="516" spans="1:5">
      <c r="A516" s="4" t="s">
        <v>1202</v>
      </c>
      <c r="E516" s="6" t="n">
        <v>39540000</v>
      </c>
    </row>
    <row r="517" spans="1:5">
      <c r="A517" s="4" t="s">
        <v>1203</v>
      </c>
      <c r="E517" s="6" t="n">
        <v>12000</v>
      </c>
    </row>
    <row r="518" spans="1:5">
      <c r="A518" s="4" t="s">
        <v>1204</v>
      </c>
      <c r="B518" s="6" t="n">
        <v>44867000</v>
      </c>
      <c r="E518" s="6" t="n">
        <v>44867000</v>
      </c>
    </row>
    <row r="519" spans="1:5">
      <c r="A519" s="4" t="s">
        <v>1205</v>
      </c>
      <c r="B519" s="6" t="n">
        <v>-5292000</v>
      </c>
      <c r="E519" s="6" t="n">
        <v>-5292000</v>
      </c>
    </row>
    <row r="520" spans="1:5">
      <c r="A520" s="3" t="s">
        <v>1206</v>
      </c>
    </row>
    <row r="521" spans="1:5">
      <c r="A521" s="4" t="s">
        <v>1204</v>
      </c>
      <c r="B521" s="6" t="n">
        <v>44867000</v>
      </c>
    </row>
    <row r="522" spans="1:5">
      <c r="A522" s="3" t="s">
        <v>1212</v>
      </c>
    </row>
    <row r="523" spans="1:5">
      <c r="A523" s="4" t="s">
        <v>1205</v>
      </c>
      <c r="B523" s="6" t="n">
        <v>-5292000</v>
      </c>
    </row>
    <row r="524" spans="1:5">
      <c r="A524" s="4" t="s">
        <v>1247</v>
      </c>
    </row>
    <row r="525" spans="1:5">
      <c r="A525" s="3" t="s">
        <v>1196</v>
      </c>
    </row>
    <row r="526" spans="1:5">
      <c r="A526" s="4" t="s">
        <v>1197</v>
      </c>
      <c r="E526" s="6" t="n">
        <v>25948000</v>
      </c>
    </row>
    <row r="527" spans="1:5">
      <c r="A527" s="4" t="s">
        <v>1198</v>
      </c>
      <c r="E527" s="6" t="n">
        <v>2147000</v>
      </c>
    </row>
    <row r="528" spans="1:5">
      <c r="A528" s="4" t="s">
        <v>1199</v>
      </c>
      <c r="E528" s="6" t="n">
        <v>37579000</v>
      </c>
    </row>
    <row r="529" spans="1:5">
      <c r="A529" s="4" t="s">
        <v>1200</v>
      </c>
      <c r="E529" s="6" t="n">
        <v>1275000</v>
      </c>
    </row>
    <row r="530" spans="1:5">
      <c r="A530" s="4" t="s">
        <v>1201</v>
      </c>
      <c r="E530" s="6" t="n">
        <v>2147000</v>
      </c>
    </row>
    <row r="531" spans="1:5">
      <c r="A531" s="4" t="s">
        <v>1202</v>
      </c>
      <c r="E531" s="6" t="n">
        <v>38854000</v>
      </c>
    </row>
    <row r="532" spans="1:5">
      <c r="A532" s="4" t="s">
        <v>1203</v>
      </c>
      <c r="E532" s="6" t="n">
        <v>0</v>
      </c>
    </row>
    <row r="533" spans="1:5">
      <c r="A533" s="4" t="s">
        <v>1204</v>
      </c>
      <c r="B533" s="6" t="n">
        <v>41001000</v>
      </c>
      <c r="E533" s="6" t="n">
        <v>41001000</v>
      </c>
    </row>
    <row r="534" spans="1:5">
      <c r="A534" s="4" t="s">
        <v>1205</v>
      </c>
      <c r="B534" s="6" t="n">
        <v>-7987000</v>
      </c>
      <c r="E534" s="6" t="n">
        <v>-7987000</v>
      </c>
    </row>
    <row r="535" spans="1:5">
      <c r="A535" s="3" t="s">
        <v>1206</v>
      </c>
    </row>
    <row r="536" spans="1:5">
      <c r="A536" s="4" t="s">
        <v>1204</v>
      </c>
      <c r="B536" s="6" t="n">
        <v>41001000</v>
      </c>
    </row>
    <row r="537" spans="1:5">
      <c r="A537" s="3" t="s">
        <v>1212</v>
      </c>
    </row>
    <row r="538" spans="1:5">
      <c r="A538" s="4" t="s">
        <v>1205</v>
      </c>
      <c r="B538" s="6" t="n">
        <v>-7987000</v>
      </c>
    </row>
    <row r="539" spans="1:5">
      <c r="A539" s="4" t="s">
        <v>1248</v>
      </c>
    </row>
    <row r="540" spans="1:5">
      <c r="A540" s="3" t="s">
        <v>1196</v>
      </c>
    </row>
    <row r="541" spans="1:5">
      <c r="A541" s="4" t="s">
        <v>1197</v>
      </c>
      <c r="E541" s="6" t="n">
        <v>37662000</v>
      </c>
    </row>
    <row r="542" spans="1:5">
      <c r="A542" s="4" t="s">
        <v>1198</v>
      </c>
      <c r="E542" s="6" t="n">
        <v>4852000</v>
      </c>
    </row>
    <row r="543" spans="1:5">
      <c r="A543" s="4" t="s">
        <v>1199</v>
      </c>
      <c r="E543" s="6" t="n">
        <v>51033000</v>
      </c>
    </row>
    <row r="544" spans="1:5">
      <c r="A544" s="4" t="s">
        <v>1200</v>
      </c>
      <c r="E544" s="6" t="n">
        <v>496000</v>
      </c>
    </row>
    <row r="545" spans="1:5">
      <c r="A545" s="4" t="s">
        <v>1201</v>
      </c>
      <c r="E545" s="6" t="n">
        <v>4852000</v>
      </c>
    </row>
    <row r="546" spans="1:5">
      <c r="A546" s="4" t="s">
        <v>1202</v>
      </c>
      <c r="E546" s="6" t="n">
        <v>51529000</v>
      </c>
    </row>
    <row r="547" spans="1:5">
      <c r="A547" s="4" t="s">
        <v>1203</v>
      </c>
      <c r="E547" s="6" t="n">
        <v>0</v>
      </c>
    </row>
    <row r="548" spans="1:5">
      <c r="A548" s="4" t="s">
        <v>1204</v>
      </c>
      <c r="B548" s="6" t="n">
        <v>56381000</v>
      </c>
      <c r="E548" s="6" t="n">
        <v>56381000</v>
      </c>
    </row>
    <row r="549" spans="1:5">
      <c r="A549" s="4" t="s">
        <v>1205</v>
      </c>
      <c r="B549" s="6" t="n">
        <v>-5992000</v>
      </c>
      <c r="E549" s="6" t="n">
        <v>-5992000</v>
      </c>
    </row>
    <row r="550" spans="1:5">
      <c r="A550" s="3" t="s">
        <v>1206</v>
      </c>
    </row>
    <row r="551" spans="1:5">
      <c r="A551" s="4" t="s">
        <v>1204</v>
      </c>
      <c r="B551" s="6" t="n">
        <v>56381000</v>
      </c>
    </row>
    <row r="552" spans="1:5">
      <c r="A552" s="3" t="s">
        <v>1212</v>
      </c>
    </row>
    <row r="553" spans="1:5">
      <c r="A553" s="4" t="s">
        <v>1205</v>
      </c>
      <c r="B553" s="6" t="n">
        <v>-5992000</v>
      </c>
    </row>
    <row r="554" spans="1:5">
      <c r="A554" s="4" t="s">
        <v>1249</v>
      </c>
    </row>
    <row r="555" spans="1:5">
      <c r="A555" s="3" t="s">
        <v>1196</v>
      </c>
    </row>
    <row r="556" spans="1:5">
      <c r="A556" s="4" t="s">
        <v>1197</v>
      </c>
      <c r="E556" s="6" t="n">
        <v>30624000</v>
      </c>
    </row>
    <row r="557" spans="1:5">
      <c r="A557" s="4" t="s">
        <v>1198</v>
      </c>
      <c r="E557" s="6" t="n">
        <v>2854000</v>
      </c>
    </row>
    <row r="558" spans="1:5">
      <c r="A558" s="4" t="s">
        <v>1199</v>
      </c>
      <c r="E558" s="6" t="n">
        <v>42030000</v>
      </c>
    </row>
    <row r="559" spans="1:5">
      <c r="A559" s="4" t="s">
        <v>1200</v>
      </c>
      <c r="E559" s="6" t="n">
        <v>372000</v>
      </c>
    </row>
    <row r="560" spans="1:5">
      <c r="A560" s="4" t="s">
        <v>1201</v>
      </c>
      <c r="E560" s="6" t="n">
        <v>2854000</v>
      </c>
    </row>
    <row r="561" spans="1:5">
      <c r="A561" s="4" t="s">
        <v>1202</v>
      </c>
      <c r="E561" s="6" t="n">
        <v>42402000</v>
      </c>
    </row>
    <row r="562" spans="1:5">
      <c r="A562" s="4" t="s">
        <v>1203</v>
      </c>
      <c r="E562" s="6" t="n">
        <v>0</v>
      </c>
    </row>
    <row r="563" spans="1:5">
      <c r="A563" s="4" t="s">
        <v>1204</v>
      </c>
      <c r="B563" s="6" t="n">
        <v>45256000</v>
      </c>
      <c r="E563" s="6" t="n">
        <v>45256000</v>
      </c>
    </row>
    <row r="564" spans="1:5">
      <c r="A564" s="4" t="s">
        <v>1205</v>
      </c>
      <c r="B564" s="6" t="n">
        <v>-6917000</v>
      </c>
      <c r="E564" s="6" t="n">
        <v>-6917000</v>
      </c>
    </row>
    <row r="565" spans="1:5">
      <c r="A565" s="3" t="s">
        <v>1206</v>
      </c>
    </row>
    <row r="566" spans="1:5">
      <c r="A566" s="4" t="s">
        <v>1204</v>
      </c>
      <c r="B566" s="6" t="n">
        <v>45256000</v>
      </c>
    </row>
    <row r="567" spans="1:5">
      <c r="A567" s="3" t="s">
        <v>1212</v>
      </c>
    </row>
    <row r="568" spans="1:5">
      <c r="A568" s="4" t="s">
        <v>1205</v>
      </c>
      <c r="B568" s="6" t="n">
        <v>-6917000</v>
      </c>
    </row>
    <row r="569" spans="1:5">
      <c r="A569" s="4" t="s">
        <v>1250</v>
      </c>
    </row>
    <row r="570" spans="1:5">
      <c r="A570" s="3" t="s">
        <v>1196</v>
      </c>
    </row>
    <row r="571" spans="1:5">
      <c r="A571" s="4" t="s">
        <v>1197</v>
      </c>
      <c r="E571" s="6" t="n">
        <v>36569000</v>
      </c>
    </row>
    <row r="572" spans="1:5">
      <c r="A572" s="4" t="s">
        <v>1198</v>
      </c>
      <c r="E572" s="6" t="n">
        <v>7122000</v>
      </c>
    </row>
    <row r="573" spans="1:5">
      <c r="A573" s="4" t="s">
        <v>1199</v>
      </c>
      <c r="E573" s="6" t="n">
        <v>45418000</v>
      </c>
    </row>
    <row r="574" spans="1:5">
      <c r="A574" s="4" t="s">
        <v>1200</v>
      </c>
      <c r="E574" s="6" t="n">
        <v>381000</v>
      </c>
    </row>
    <row r="575" spans="1:5">
      <c r="A575" s="4" t="s">
        <v>1201</v>
      </c>
      <c r="E575" s="6" t="n">
        <v>7122000</v>
      </c>
    </row>
    <row r="576" spans="1:5">
      <c r="A576" s="4" t="s">
        <v>1202</v>
      </c>
      <c r="E576" s="6" t="n">
        <v>45799000</v>
      </c>
    </row>
    <row r="577" spans="1:5">
      <c r="A577" s="4" t="s">
        <v>1203</v>
      </c>
      <c r="E577" s="6" t="n">
        <v>0</v>
      </c>
    </row>
    <row r="578" spans="1:5">
      <c r="A578" s="4" t="s">
        <v>1204</v>
      </c>
      <c r="B578" s="6" t="n">
        <v>52921000</v>
      </c>
      <c r="E578" s="6" t="n">
        <v>52921000</v>
      </c>
    </row>
    <row r="579" spans="1:5">
      <c r="A579" s="4" t="s">
        <v>1205</v>
      </c>
      <c r="B579" s="6" t="n">
        <v>-6900000</v>
      </c>
      <c r="E579" s="6" t="n">
        <v>-6900000</v>
      </c>
    </row>
    <row r="580" spans="1:5">
      <c r="A580" s="3" t="s">
        <v>1206</v>
      </c>
    </row>
    <row r="581" spans="1:5">
      <c r="A581" s="4" t="s">
        <v>1204</v>
      </c>
      <c r="B581" s="6" t="n">
        <v>52921000</v>
      </c>
    </row>
    <row r="582" spans="1:5">
      <c r="A582" s="3" t="s">
        <v>1212</v>
      </c>
    </row>
    <row r="583" spans="1:5">
      <c r="A583" s="4" t="s">
        <v>1205</v>
      </c>
      <c r="B583" s="6" t="n">
        <v>-6900000</v>
      </c>
    </row>
    <row r="584" spans="1:5">
      <c r="A584" s="4" t="s">
        <v>1251</v>
      </c>
    </row>
    <row r="585" spans="1:5">
      <c r="A585" s="3" t="s">
        <v>1196</v>
      </c>
    </row>
    <row r="586" spans="1:5">
      <c r="A586" s="4" t="s">
        <v>1197</v>
      </c>
      <c r="E586" s="6" t="n">
        <v>21450000</v>
      </c>
    </row>
    <row r="587" spans="1:5">
      <c r="A587" s="4" t="s">
        <v>1198</v>
      </c>
      <c r="E587" s="6" t="n">
        <v>3309000</v>
      </c>
    </row>
    <row r="588" spans="1:5">
      <c r="A588" s="4" t="s">
        <v>1199</v>
      </c>
      <c r="E588" s="6" t="n">
        <v>28014000</v>
      </c>
    </row>
    <row r="589" spans="1:5">
      <c r="A589" s="4" t="s">
        <v>1200</v>
      </c>
      <c r="E589" s="6" t="n">
        <v>168000</v>
      </c>
    </row>
    <row r="590" spans="1:5">
      <c r="A590" s="4" t="s">
        <v>1201</v>
      </c>
      <c r="E590" s="6" t="n">
        <v>3309000</v>
      </c>
    </row>
    <row r="591" spans="1:5">
      <c r="A591" s="4" t="s">
        <v>1202</v>
      </c>
      <c r="E591" s="6" t="n">
        <v>28182000</v>
      </c>
    </row>
    <row r="592" spans="1:5">
      <c r="A592" s="4" t="s">
        <v>1203</v>
      </c>
      <c r="E592" s="6" t="n">
        <v>0</v>
      </c>
    </row>
    <row r="593" spans="1:5">
      <c r="A593" s="4" t="s">
        <v>1204</v>
      </c>
      <c r="B593" s="6" t="n">
        <v>31491000</v>
      </c>
      <c r="E593" s="6" t="n">
        <v>31491000</v>
      </c>
    </row>
    <row r="594" spans="1:5">
      <c r="A594" s="4" t="s">
        <v>1205</v>
      </c>
      <c r="B594" s="6" t="n">
        <v>-3332000</v>
      </c>
      <c r="E594" s="6" t="n">
        <v>-3332000</v>
      </c>
    </row>
    <row r="595" spans="1:5">
      <c r="A595" s="3" t="s">
        <v>1206</v>
      </c>
    </row>
    <row r="596" spans="1:5">
      <c r="A596" s="4" t="s">
        <v>1204</v>
      </c>
      <c r="B596" s="6" t="n">
        <v>31491000</v>
      </c>
    </row>
    <row r="597" spans="1:5">
      <c r="A597" s="3" t="s">
        <v>1212</v>
      </c>
    </row>
    <row r="598" spans="1:5">
      <c r="A598" s="4" t="s">
        <v>1205</v>
      </c>
      <c r="B598" s="6" t="n">
        <v>-3332000</v>
      </c>
    </row>
    <row r="599" spans="1:5">
      <c r="A599" s="4" t="s">
        <v>1252</v>
      </c>
    </row>
    <row r="600" spans="1:5">
      <c r="A600" s="3" t="s">
        <v>1196</v>
      </c>
    </row>
    <row r="601" spans="1:5">
      <c r="A601" s="4" t="s">
        <v>1197</v>
      </c>
      <c r="E601" s="6" t="n">
        <v>32120000</v>
      </c>
    </row>
    <row r="602" spans="1:5">
      <c r="A602" s="4" t="s">
        <v>1198</v>
      </c>
      <c r="E602" s="6" t="n">
        <v>7259000</v>
      </c>
    </row>
    <row r="603" spans="1:5">
      <c r="A603" s="4" t="s">
        <v>1199</v>
      </c>
      <c r="E603" s="6" t="n">
        <v>38199000</v>
      </c>
    </row>
    <row r="604" spans="1:5">
      <c r="A604" s="4" t="s">
        <v>1200</v>
      </c>
      <c r="E604" s="6" t="n">
        <v>986000</v>
      </c>
    </row>
    <row r="605" spans="1:5">
      <c r="A605" s="4" t="s">
        <v>1201</v>
      </c>
      <c r="E605" s="6" t="n">
        <v>7259000</v>
      </c>
    </row>
    <row r="606" spans="1:5">
      <c r="A606" s="4" t="s">
        <v>1202</v>
      </c>
      <c r="E606" s="6" t="n">
        <v>39185000</v>
      </c>
    </row>
    <row r="607" spans="1:5">
      <c r="A607" s="4" t="s">
        <v>1203</v>
      </c>
      <c r="E607" s="6" t="n">
        <v>0</v>
      </c>
    </row>
    <row r="608" spans="1:5">
      <c r="A608" s="4" t="s">
        <v>1204</v>
      </c>
      <c r="B608" s="6" t="n">
        <v>46444000</v>
      </c>
      <c r="E608" s="6" t="n">
        <v>46444000</v>
      </c>
    </row>
    <row r="609" spans="1:5">
      <c r="A609" s="4" t="s">
        <v>1205</v>
      </c>
      <c r="B609" s="6" t="n">
        <v>-4653000</v>
      </c>
      <c r="E609" s="6" t="n">
        <v>-4653000</v>
      </c>
    </row>
    <row r="610" spans="1:5">
      <c r="A610" s="3" t="s">
        <v>1206</v>
      </c>
    </row>
    <row r="611" spans="1:5">
      <c r="A611" s="4" t="s">
        <v>1204</v>
      </c>
      <c r="B611" s="6" t="n">
        <v>46444000</v>
      </c>
    </row>
    <row r="612" spans="1:5">
      <c r="A612" s="3" t="s">
        <v>1212</v>
      </c>
    </row>
    <row r="613" spans="1:5">
      <c r="A613" s="4" t="s">
        <v>1205</v>
      </c>
      <c r="B613" s="6" t="n">
        <v>-4653000</v>
      </c>
    </row>
    <row r="614" spans="1:5">
      <c r="A614" s="4" t="s">
        <v>1253</v>
      </c>
    </row>
    <row r="615" spans="1:5">
      <c r="A615" s="3" t="s">
        <v>1196</v>
      </c>
    </row>
    <row r="616" spans="1:5">
      <c r="A616" s="4" t="s">
        <v>1197</v>
      </c>
      <c r="E616" s="6" t="n">
        <v>30474000</v>
      </c>
    </row>
    <row r="617" spans="1:5">
      <c r="A617" s="4" t="s">
        <v>1198</v>
      </c>
      <c r="E617" s="6" t="n">
        <v>5332000</v>
      </c>
    </row>
    <row r="618" spans="1:5">
      <c r="A618" s="4" t="s">
        <v>1199</v>
      </c>
      <c r="E618" s="6" t="n">
        <v>42531000</v>
      </c>
    </row>
    <row r="619" spans="1:5">
      <c r="A619" s="4" t="s">
        <v>1200</v>
      </c>
      <c r="E619" s="6" t="n">
        <v>559000</v>
      </c>
    </row>
    <row r="620" spans="1:5">
      <c r="A620" s="4" t="s">
        <v>1201</v>
      </c>
      <c r="E620" s="6" t="n">
        <v>5332000</v>
      </c>
    </row>
    <row r="621" spans="1:5">
      <c r="A621" s="4" t="s">
        <v>1202</v>
      </c>
      <c r="E621" s="6" t="n">
        <v>43090000</v>
      </c>
    </row>
    <row r="622" spans="1:5">
      <c r="A622" s="4" t="s">
        <v>1203</v>
      </c>
      <c r="E622" s="6" t="n">
        <v>0</v>
      </c>
    </row>
    <row r="623" spans="1:5">
      <c r="A623" s="4" t="s">
        <v>1204</v>
      </c>
      <c r="B623" s="6" t="n">
        <v>48422000</v>
      </c>
      <c r="E623" s="6" t="n">
        <v>48422000</v>
      </c>
    </row>
    <row r="624" spans="1:5">
      <c r="A624" s="4" t="s">
        <v>1205</v>
      </c>
      <c r="B624" s="6" t="n">
        <v>-4593000</v>
      </c>
      <c r="E624" s="6" t="n">
        <v>-4593000</v>
      </c>
    </row>
    <row r="625" spans="1:5">
      <c r="A625" s="3" t="s">
        <v>1206</v>
      </c>
    </row>
    <row r="626" spans="1:5">
      <c r="A626" s="4" t="s">
        <v>1204</v>
      </c>
      <c r="B626" s="6" t="n">
        <v>48422000</v>
      </c>
    </row>
    <row r="627" spans="1:5">
      <c r="A627" s="3" t="s">
        <v>1212</v>
      </c>
    </row>
    <row r="628" spans="1:5">
      <c r="A628" s="4" t="s">
        <v>1205</v>
      </c>
      <c r="B628" s="6" t="n">
        <v>-4593000</v>
      </c>
    </row>
    <row r="629" spans="1:5">
      <c r="A629" s="4" t="s">
        <v>1254</v>
      </c>
    </row>
    <row r="630" spans="1:5">
      <c r="A630" s="3" t="s">
        <v>1196</v>
      </c>
    </row>
    <row r="631" spans="1:5">
      <c r="A631" s="4" t="s">
        <v>1197</v>
      </c>
      <c r="E631" s="6" t="n">
        <v>40903000</v>
      </c>
    </row>
    <row r="632" spans="1:5">
      <c r="A632" s="4" t="s">
        <v>1198</v>
      </c>
      <c r="E632" s="6" t="n">
        <v>5600000</v>
      </c>
    </row>
    <row r="633" spans="1:5">
      <c r="A633" s="4" t="s">
        <v>1199</v>
      </c>
      <c r="E633" s="6" t="n">
        <v>52930000</v>
      </c>
    </row>
    <row r="634" spans="1:5">
      <c r="A634" s="4" t="s">
        <v>1200</v>
      </c>
      <c r="E634" s="6" t="n">
        <v>282000</v>
      </c>
    </row>
    <row r="635" spans="1:5">
      <c r="A635" s="4" t="s">
        <v>1201</v>
      </c>
      <c r="E635" s="6" t="n">
        <v>5600000</v>
      </c>
    </row>
    <row r="636" spans="1:5">
      <c r="A636" s="4" t="s">
        <v>1202</v>
      </c>
      <c r="E636" s="6" t="n">
        <v>53209000</v>
      </c>
    </row>
    <row r="637" spans="1:5">
      <c r="A637" s="4" t="s">
        <v>1203</v>
      </c>
      <c r="E637" s="6" t="n">
        <v>3000</v>
      </c>
    </row>
    <row r="638" spans="1:5">
      <c r="A638" s="4" t="s">
        <v>1204</v>
      </c>
      <c r="B638" s="6" t="n">
        <v>58812000</v>
      </c>
      <c r="E638" s="6" t="n">
        <v>58812000</v>
      </c>
    </row>
    <row r="639" spans="1:5">
      <c r="A639" s="4" t="s">
        <v>1205</v>
      </c>
      <c r="B639" s="6" t="n">
        <v>-3398000</v>
      </c>
      <c r="E639" s="6" t="n">
        <v>-3398000</v>
      </c>
    </row>
    <row r="640" spans="1:5">
      <c r="A640" s="3" t="s">
        <v>1206</v>
      </c>
    </row>
    <row r="641" spans="1:5">
      <c r="A641" s="4" t="s">
        <v>1204</v>
      </c>
      <c r="B641" s="6" t="n">
        <v>58812000</v>
      </c>
    </row>
    <row r="642" spans="1:5">
      <c r="A642" s="3" t="s">
        <v>1212</v>
      </c>
    </row>
    <row r="643" spans="1:5">
      <c r="A643" s="4" t="s">
        <v>1205</v>
      </c>
      <c r="B643" s="6" t="n">
        <v>-3398000</v>
      </c>
    </row>
    <row r="644" spans="1:5">
      <c r="A644" s="4" t="s">
        <v>1255</v>
      </c>
    </row>
    <row r="645" spans="1:5">
      <c r="A645" s="3" t="s">
        <v>1196</v>
      </c>
    </row>
    <row r="646" spans="1:5">
      <c r="A646" s="4" t="s">
        <v>1197</v>
      </c>
      <c r="E646" s="6" t="n">
        <v>37130000</v>
      </c>
    </row>
    <row r="647" spans="1:5">
      <c r="A647" s="4" t="s">
        <v>1198</v>
      </c>
      <c r="E647" s="6" t="n">
        <v>4140000</v>
      </c>
    </row>
    <row r="648" spans="1:5">
      <c r="A648" s="4" t="s">
        <v>1199</v>
      </c>
      <c r="E648" s="6" t="n">
        <v>54206000</v>
      </c>
    </row>
    <row r="649" spans="1:5">
      <c r="A649" s="4" t="s">
        <v>1200</v>
      </c>
      <c r="E649" s="6" t="n">
        <v>615000</v>
      </c>
    </row>
    <row r="650" spans="1:5">
      <c r="A650" s="4" t="s">
        <v>1201</v>
      </c>
      <c r="E650" s="6" t="n">
        <v>4140000</v>
      </c>
    </row>
    <row r="651" spans="1:5">
      <c r="A651" s="4" t="s">
        <v>1202</v>
      </c>
      <c r="E651" s="6" t="n">
        <v>54807000</v>
      </c>
    </row>
    <row r="652" spans="1:5">
      <c r="A652" s="4" t="s">
        <v>1203</v>
      </c>
      <c r="E652" s="6" t="n">
        <v>14000</v>
      </c>
    </row>
    <row r="653" spans="1:5">
      <c r="A653" s="4" t="s">
        <v>1204</v>
      </c>
      <c r="B653" s="6" t="n">
        <v>58961000</v>
      </c>
      <c r="E653" s="6" t="n">
        <v>58961000</v>
      </c>
    </row>
    <row r="654" spans="1:5">
      <c r="A654" s="4" t="s">
        <v>1205</v>
      </c>
      <c r="B654" s="6" t="n">
        <v>-3266000</v>
      </c>
      <c r="E654" s="6" t="n">
        <v>-3266000</v>
      </c>
    </row>
    <row r="655" spans="1:5">
      <c r="A655" s="3" t="s">
        <v>1206</v>
      </c>
    </row>
    <row r="656" spans="1:5">
      <c r="A656" s="4" t="s">
        <v>1204</v>
      </c>
      <c r="B656" s="6" t="n">
        <v>58961000</v>
      </c>
    </row>
    <row r="657" spans="1:5">
      <c r="A657" s="3" t="s">
        <v>1212</v>
      </c>
    </row>
    <row r="658" spans="1:5">
      <c r="A658" s="4" t="s">
        <v>1205</v>
      </c>
      <c r="B658" s="6" t="n">
        <v>-3266000</v>
      </c>
    </row>
    <row r="659" spans="1:5">
      <c r="A659" s="4" t="s">
        <v>1256</v>
      </c>
    </row>
    <row r="660" spans="1:5">
      <c r="A660" s="3" t="s">
        <v>1196</v>
      </c>
    </row>
    <row r="661" spans="1:5">
      <c r="A661" s="4" t="s">
        <v>1197</v>
      </c>
      <c r="E661" s="6" t="n">
        <v>23767000</v>
      </c>
    </row>
    <row r="662" spans="1:5">
      <c r="A662" s="4" t="s">
        <v>1198</v>
      </c>
      <c r="E662" s="6" t="n">
        <v>5816000</v>
      </c>
    </row>
    <row r="663" spans="1:5">
      <c r="A663" s="4" t="s">
        <v>1199</v>
      </c>
      <c r="E663" s="6" t="n">
        <v>27528000</v>
      </c>
    </row>
    <row r="664" spans="1:5">
      <c r="A664" s="4" t="s">
        <v>1200</v>
      </c>
      <c r="E664" s="6" t="n">
        <v>321000</v>
      </c>
    </row>
    <row r="665" spans="1:5">
      <c r="A665" s="4" t="s">
        <v>1201</v>
      </c>
      <c r="E665" s="6" t="n">
        <v>5816000</v>
      </c>
    </row>
    <row r="666" spans="1:5">
      <c r="A666" s="4" t="s">
        <v>1202</v>
      </c>
      <c r="E666" s="6" t="n">
        <v>27840000</v>
      </c>
    </row>
    <row r="667" spans="1:5">
      <c r="A667" s="4" t="s">
        <v>1203</v>
      </c>
      <c r="E667" s="6" t="n">
        <v>9000</v>
      </c>
    </row>
    <row r="668" spans="1:5">
      <c r="A668" s="4" t="s">
        <v>1204</v>
      </c>
      <c r="B668" s="6" t="n">
        <v>33665000</v>
      </c>
      <c r="E668" s="6" t="n">
        <v>33665000</v>
      </c>
    </row>
    <row r="669" spans="1:5">
      <c r="A669" s="4" t="s">
        <v>1205</v>
      </c>
      <c r="B669" s="6" t="n">
        <v>-1876000</v>
      </c>
      <c r="E669" s="6" t="n">
        <v>-1876000</v>
      </c>
    </row>
    <row r="670" spans="1:5">
      <c r="A670" s="3" t="s">
        <v>1206</v>
      </c>
    </row>
    <row r="671" spans="1:5">
      <c r="A671" s="4" t="s">
        <v>1204</v>
      </c>
      <c r="B671" s="6" t="n">
        <v>33665000</v>
      </c>
    </row>
    <row r="672" spans="1:5">
      <c r="A672" s="3" t="s">
        <v>1212</v>
      </c>
    </row>
    <row r="673" spans="1:5">
      <c r="A673" s="4" t="s">
        <v>1205</v>
      </c>
      <c r="B673" s="6" t="n">
        <v>-1876000</v>
      </c>
    </row>
    <row r="674" spans="1:5">
      <c r="A674" s="4" t="s">
        <v>1257</v>
      </c>
    </row>
    <row r="675" spans="1:5">
      <c r="A675" s="3" t="s">
        <v>1196</v>
      </c>
    </row>
    <row r="676" spans="1:5">
      <c r="A676" s="4" t="s">
        <v>1197</v>
      </c>
      <c r="E676" s="6" t="n">
        <v>39824000</v>
      </c>
    </row>
    <row r="677" spans="1:5">
      <c r="A677" s="4" t="s">
        <v>1198</v>
      </c>
      <c r="E677" s="6" t="n">
        <v>4839000</v>
      </c>
    </row>
    <row r="678" spans="1:5">
      <c r="A678" s="4" t="s">
        <v>1199</v>
      </c>
      <c r="E678" s="6" t="n">
        <v>58791000</v>
      </c>
    </row>
    <row r="679" spans="1:5">
      <c r="A679" s="4" t="s">
        <v>1200</v>
      </c>
      <c r="E679" s="6" t="n">
        <v>161000</v>
      </c>
    </row>
    <row r="680" spans="1:5">
      <c r="A680" s="4" t="s">
        <v>1201</v>
      </c>
      <c r="E680" s="6" t="n">
        <v>4839000</v>
      </c>
    </row>
    <row r="681" spans="1:5">
      <c r="A681" s="4" t="s">
        <v>1202</v>
      </c>
      <c r="E681" s="6" t="n">
        <v>58815000</v>
      </c>
    </row>
    <row r="682" spans="1:5">
      <c r="A682" s="4" t="s">
        <v>1203</v>
      </c>
      <c r="E682" s="6" t="n">
        <v>137000</v>
      </c>
    </row>
    <row r="683" spans="1:5">
      <c r="A683" s="4" t="s">
        <v>1204</v>
      </c>
      <c r="B683" s="6" t="n">
        <v>63791000</v>
      </c>
      <c r="E683" s="6" t="n">
        <v>63791000</v>
      </c>
    </row>
    <row r="684" spans="1:5">
      <c r="A684" s="4" t="s">
        <v>1205</v>
      </c>
      <c r="B684" s="6" t="n">
        <v>-1101000</v>
      </c>
      <c r="E684" s="6" t="n">
        <v>-1101000</v>
      </c>
    </row>
    <row r="685" spans="1:5">
      <c r="A685" s="3" t="s">
        <v>1206</v>
      </c>
    </row>
    <row r="686" spans="1:5">
      <c r="A686" s="4" t="s">
        <v>1204</v>
      </c>
      <c r="B686" s="6" t="n">
        <v>63791000</v>
      </c>
    </row>
    <row r="687" spans="1:5">
      <c r="A687" s="3" t="s">
        <v>1212</v>
      </c>
    </row>
    <row r="688" spans="1:5">
      <c r="A688" s="4" t="s">
        <v>1205</v>
      </c>
      <c r="B688" s="6" t="n">
        <v>-1101000</v>
      </c>
    </row>
    <row r="689" spans="1:5">
      <c r="A689" s="4" t="s">
        <v>1258</v>
      </c>
    </row>
    <row r="690" spans="1:5">
      <c r="A690" s="3" t="s">
        <v>1196</v>
      </c>
    </row>
    <row r="691" spans="1:5">
      <c r="A691" s="4" t="s">
        <v>1197</v>
      </c>
      <c r="E691" s="6" t="n">
        <v>31448000</v>
      </c>
    </row>
    <row r="692" spans="1:5">
      <c r="A692" s="4" t="s">
        <v>1198</v>
      </c>
      <c r="E692" s="6" t="n">
        <v>4425000</v>
      </c>
    </row>
    <row r="693" spans="1:5">
      <c r="A693" s="4" t="s">
        <v>1199</v>
      </c>
      <c r="E693" s="6" t="n">
        <v>48113000</v>
      </c>
    </row>
    <row r="694" spans="1:5">
      <c r="A694" s="4" t="s">
        <v>1200</v>
      </c>
      <c r="E694" s="6" t="n">
        <v>194000</v>
      </c>
    </row>
    <row r="695" spans="1:5">
      <c r="A695" s="4" t="s">
        <v>1201</v>
      </c>
      <c r="E695" s="6" t="n">
        <v>4425000</v>
      </c>
    </row>
    <row r="696" spans="1:5">
      <c r="A696" s="4" t="s">
        <v>1202</v>
      </c>
      <c r="E696" s="6" t="n">
        <v>48128000</v>
      </c>
    </row>
    <row r="697" spans="1:5">
      <c r="A697" s="4" t="s">
        <v>1203</v>
      </c>
      <c r="E697" s="6" t="n">
        <v>179000</v>
      </c>
    </row>
    <row r="698" spans="1:5">
      <c r="A698" s="4" t="s">
        <v>1204</v>
      </c>
      <c r="B698" s="6" t="n">
        <v>52732000</v>
      </c>
      <c r="E698" s="6" t="n">
        <v>52732000</v>
      </c>
    </row>
    <row r="699" spans="1:5">
      <c r="A699" s="4" t="s">
        <v>1205</v>
      </c>
      <c r="B699" s="6" t="n">
        <v>-655000</v>
      </c>
      <c r="E699" s="6" t="n">
        <v>-655000</v>
      </c>
    </row>
    <row r="700" spans="1:5">
      <c r="A700" s="3" t="s">
        <v>1206</v>
      </c>
    </row>
    <row r="701" spans="1:5">
      <c r="A701" s="4" t="s">
        <v>1204</v>
      </c>
      <c r="B701" s="6" t="n">
        <v>52732000</v>
      </c>
    </row>
    <row r="702" spans="1:5">
      <c r="A702" s="3" t="s">
        <v>1212</v>
      </c>
    </row>
    <row r="703" spans="1:5">
      <c r="A703" s="4" t="s">
        <v>1205</v>
      </c>
      <c r="B703" s="6" t="n">
        <v>-655000</v>
      </c>
    </row>
    <row r="704" spans="1:5">
      <c r="A704" s="4" t="s">
        <v>1259</v>
      </c>
    </row>
    <row r="705" spans="1:5">
      <c r="A705" s="3" t="s">
        <v>1196</v>
      </c>
    </row>
    <row r="706" spans="1:5">
      <c r="A706" s="4" t="s">
        <v>1197</v>
      </c>
      <c r="E706" s="6" t="n">
        <v>8167000</v>
      </c>
    </row>
    <row r="707" spans="1:5">
      <c r="A707" s="4" t="s">
        <v>1198</v>
      </c>
      <c r="E707" s="6" t="n">
        <v>4376000</v>
      </c>
    </row>
    <row r="708" spans="1:5">
      <c r="A708" s="4" t="s">
        <v>1199</v>
      </c>
      <c r="E708" s="6" t="n">
        <v>8104000</v>
      </c>
    </row>
    <row r="709" spans="1:5">
      <c r="A709" s="4" t="s">
        <v>1200</v>
      </c>
      <c r="E709" s="6" t="n">
        <v>139000</v>
      </c>
    </row>
    <row r="710" spans="1:5">
      <c r="A710" s="4" t="s">
        <v>1201</v>
      </c>
      <c r="E710" s="6" t="n">
        <v>4376000</v>
      </c>
    </row>
    <row r="711" spans="1:5">
      <c r="A711" s="4" t="s">
        <v>1202</v>
      </c>
      <c r="E711" s="6" t="n">
        <v>8238000</v>
      </c>
    </row>
    <row r="712" spans="1:5">
      <c r="A712" s="4" t="s">
        <v>1203</v>
      </c>
      <c r="E712" s="6" t="n">
        <v>5000</v>
      </c>
    </row>
    <row r="713" spans="1:5">
      <c r="A713" s="4" t="s">
        <v>1204</v>
      </c>
      <c r="B713" s="6" t="n">
        <v>12619000</v>
      </c>
      <c r="E713" s="6" t="n">
        <v>12619000</v>
      </c>
    </row>
    <row r="714" spans="1:5">
      <c r="A714" s="4" t="s">
        <v>1205</v>
      </c>
      <c r="B714" s="6" t="n">
        <v>-2226000</v>
      </c>
      <c r="E714" s="6" t="n">
        <v>-2226000</v>
      </c>
    </row>
    <row r="715" spans="1:5">
      <c r="A715" s="3" t="s">
        <v>1206</v>
      </c>
    </row>
    <row r="716" spans="1:5">
      <c r="A716" s="4" t="s">
        <v>1204</v>
      </c>
      <c r="B716" s="6" t="n">
        <v>12619000</v>
      </c>
    </row>
    <row r="717" spans="1:5">
      <c r="A717" s="3" t="s">
        <v>1212</v>
      </c>
    </row>
    <row r="718" spans="1:5">
      <c r="A718" s="4" t="s">
        <v>1205</v>
      </c>
      <c r="B718" s="6" t="n">
        <v>-2226000</v>
      </c>
    </row>
    <row r="719" spans="1:5">
      <c r="A719" s="4" t="s">
        <v>1260</v>
      </c>
    </row>
    <row r="720" spans="1:5">
      <c r="A720" s="3" t="s">
        <v>1196</v>
      </c>
    </row>
    <row r="721" spans="1:5">
      <c r="A721" s="4" t="s">
        <v>1197</v>
      </c>
      <c r="E721" s="6" t="n">
        <v>8067000</v>
      </c>
    </row>
    <row r="722" spans="1:5">
      <c r="A722" s="4" t="s">
        <v>1198</v>
      </c>
      <c r="E722" s="6" t="n">
        <v>3054000</v>
      </c>
    </row>
    <row r="723" spans="1:5">
      <c r="A723" s="4" t="s">
        <v>1199</v>
      </c>
      <c r="E723" s="6" t="n">
        <v>6694000</v>
      </c>
    </row>
    <row r="724" spans="1:5">
      <c r="A724" s="4" t="s">
        <v>1200</v>
      </c>
      <c r="E724" s="6" t="n">
        <v>577000</v>
      </c>
    </row>
    <row r="725" spans="1:5">
      <c r="A725" s="4" t="s">
        <v>1201</v>
      </c>
      <c r="E725" s="6" t="n">
        <v>3054000</v>
      </c>
    </row>
    <row r="726" spans="1:5">
      <c r="A726" s="4" t="s">
        <v>1202</v>
      </c>
      <c r="E726" s="6" t="n">
        <v>7271000</v>
      </c>
    </row>
    <row r="727" spans="1:5">
      <c r="A727" s="4" t="s">
        <v>1203</v>
      </c>
      <c r="E727" s="6" t="n">
        <v>0</v>
      </c>
    </row>
    <row r="728" spans="1:5">
      <c r="A728" s="4" t="s">
        <v>1204</v>
      </c>
      <c r="B728" s="6" t="n">
        <v>10325000</v>
      </c>
      <c r="E728" s="6" t="n">
        <v>10325000</v>
      </c>
    </row>
    <row r="729" spans="1:5">
      <c r="A729" s="4" t="s">
        <v>1205</v>
      </c>
      <c r="B729" s="6" t="n">
        <v>-1470000</v>
      </c>
      <c r="E729" s="6" t="n">
        <v>-1470000</v>
      </c>
    </row>
    <row r="730" spans="1:5">
      <c r="A730" s="3" t="s">
        <v>1206</v>
      </c>
    </row>
    <row r="731" spans="1:5">
      <c r="A731" s="4" t="s">
        <v>1204</v>
      </c>
      <c r="B731" s="6" t="n">
        <v>10325000</v>
      </c>
    </row>
    <row r="732" spans="1:5">
      <c r="A732" s="3" t="s">
        <v>1212</v>
      </c>
    </row>
    <row r="733" spans="1:5">
      <c r="A733" s="4" t="s">
        <v>1205</v>
      </c>
      <c r="B733" s="6" t="n">
        <v>-1470000</v>
      </c>
    </row>
    <row r="734" spans="1:5">
      <c r="A734" s="4" t="s">
        <v>1261</v>
      </c>
    </row>
    <row r="735" spans="1:5">
      <c r="A735" s="3" t="s">
        <v>1196</v>
      </c>
    </row>
    <row r="736" spans="1:5">
      <c r="A736" s="4" t="s">
        <v>1197</v>
      </c>
      <c r="E736" s="6" t="n">
        <v>6233000</v>
      </c>
    </row>
    <row r="737" spans="1:5">
      <c r="A737" s="4" t="s">
        <v>1198</v>
      </c>
      <c r="E737" s="6" t="n">
        <v>2856000</v>
      </c>
    </row>
    <row r="738" spans="1:5">
      <c r="A738" s="4" t="s">
        <v>1199</v>
      </c>
      <c r="E738" s="6" t="n">
        <v>7572000</v>
      </c>
    </row>
    <row r="739" spans="1:5">
      <c r="A739" s="4" t="s">
        <v>1200</v>
      </c>
      <c r="E739" s="6" t="n">
        <v>248000</v>
      </c>
    </row>
    <row r="740" spans="1:5">
      <c r="A740" s="4" t="s">
        <v>1201</v>
      </c>
      <c r="E740" s="6" t="n">
        <v>2856000</v>
      </c>
    </row>
    <row r="741" spans="1:5">
      <c r="A741" s="4" t="s">
        <v>1202</v>
      </c>
      <c r="E741" s="6" t="n">
        <v>7820000</v>
      </c>
    </row>
    <row r="742" spans="1:5">
      <c r="A742" s="4" t="s">
        <v>1203</v>
      </c>
      <c r="E742" s="6" t="n">
        <v>0</v>
      </c>
    </row>
    <row r="743" spans="1:5">
      <c r="A743" s="4" t="s">
        <v>1204</v>
      </c>
      <c r="B743" s="6" t="n">
        <v>10676000</v>
      </c>
      <c r="E743" s="6" t="n">
        <v>10676000</v>
      </c>
    </row>
    <row r="744" spans="1:5">
      <c r="A744" s="4" t="s">
        <v>1205</v>
      </c>
      <c r="B744" s="6" t="n">
        <v>-1580000</v>
      </c>
      <c r="E744" s="6" t="n">
        <v>-1580000</v>
      </c>
    </row>
    <row r="745" spans="1:5">
      <c r="A745" s="3" t="s">
        <v>1206</v>
      </c>
    </row>
    <row r="746" spans="1:5">
      <c r="A746" s="4" t="s">
        <v>1204</v>
      </c>
      <c r="B746" s="6" t="n">
        <v>10676000</v>
      </c>
    </row>
    <row r="747" spans="1:5">
      <c r="A747" s="3" t="s">
        <v>1212</v>
      </c>
    </row>
    <row r="748" spans="1:5">
      <c r="A748" s="4" t="s">
        <v>1205</v>
      </c>
      <c r="B748" s="6" t="n">
        <v>-1580000</v>
      </c>
    </row>
    <row r="749" spans="1:5">
      <c r="A749" s="4" t="s">
        <v>1262</v>
      </c>
    </row>
    <row r="750" spans="1:5">
      <c r="A750" s="3" t="s">
        <v>1196</v>
      </c>
    </row>
    <row r="751" spans="1:5">
      <c r="A751" s="4" t="s">
        <v>1197</v>
      </c>
      <c r="E751" s="6" t="n">
        <v>6289000</v>
      </c>
    </row>
    <row r="752" spans="1:5">
      <c r="A752" s="4" t="s">
        <v>1198</v>
      </c>
      <c r="E752" s="6" t="n">
        <v>2256000</v>
      </c>
    </row>
    <row r="753" spans="1:5">
      <c r="A753" s="4" t="s">
        <v>1199</v>
      </c>
      <c r="E753" s="6" t="n">
        <v>8344000</v>
      </c>
    </row>
    <row r="754" spans="1:5">
      <c r="A754" s="4" t="s">
        <v>1200</v>
      </c>
      <c r="E754" s="6" t="n">
        <v>330000</v>
      </c>
    </row>
    <row r="755" spans="1:5">
      <c r="A755" s="4" t="s">
        <v>1201</v>
      </c>
      <c r="E755" s="6" t="n">
        <v>2256000</v>
      </c>
    </row>
    <row r="756" spans="1:5">
      <c r="A756" s="4" t="s">
        <v>1202</v>
      </c>
      <c r="E756" s="6" t="n">
        <v>8674000</v>
      </c>
    </row>
    <row r="757" spans="1:5">
      <c r="A757" s="4" t="s">
        <v>1203</v>
      </c>
      <c r="E757" s="6" t="n">
        <v>0</v>
      </c>
    </row>
    <row r="758" spans="1:5">
      <c r="A758" s="4" t="s">
        <v>1204</v>
      </c>
      <c r="B758" s="6" t="n">
        <v>10930000</v>
      </c>
      <c r="E758" s="6" t="n">
        <v>10930000</v>
      </c>
    </row>
    <row r="759" spans="1:5">
      <c r="A759" s="4" t="s">
        <v>1205</v>
      </c>
      <c r="B759" s="6" t="n">
        <v>-1750000</v>
      </c>
      <c r="E759" s="6" t="n">
        <v>-1750000</v>
      </c>
    </row>
    <row r="760" spans="1:5">
      <c r="A760" s="3" t="s">
        <v>1206</v>
      </c>
    </row>
    <row r="761" spans="1:5">
      <c r="A761" s="4" t="s">
        <v>1204</v>
      </c>
      <c r="B761" s="6" t="n">
        <v>10930000</v>
      </c>
    </row>
    <row r="762" spans="1:5">
      <c r="A762" s="3" t="s">
        <v>1212</v>
      </c>
    </row>
    <row r="763" spans="1:5">
      <c r="A763" s="4" t="s">
        <v>1205</v>
      </c>
      <c r="B763" s="6" t="n">
        <v>-1750000</v>
      </c>
    </row>
    <row r="764" spans="1:5">
      <c r="A764" s="4" t="s">
        <v>1263</v>
      </c>
    </row>
    <row r="765" spans="1:5">
      <c r="A765" s="3" t="s">
        <v>1196</v>
      </c>
    </row>
    <row r="766" spans="1:5">
      <c r="A766" s="4" t="s">
        <v>1197</v>
      </c>
      <c r="E766" s="6" t="n">
        <v>0</v>
      </c>
    </row>
    <row r="767" spans="1:5">
      <c r="A767" s="4" t="s">
        <v>1198</v>
      </c>
      <c r="E767" s="6" t="n">
        <v>5021000</v>
      </c>
    </row>
    <row r="768" spans="1:5">
      <c r="A768" s="4" t="s">
        <v>1199</v>
      </c>
      <c r="E768" s="6" t="n">
        <v>12930000</v>
      </c>
    </row>
    <row r="769" spans="1:5">
      <c r="A769" s="4" t="s">
        <v>1200</v>
      </c>
      <c r="E769" s="6" t="n">
        <v>664000</v>
      </c>
    </row>
    <row r="770" spans="1:5">
      <c r="A770" s="4" t="s">
        <v>1201</v>
      </c>
      <c r="E770" s="6" t="n">
        <v>5021000</v>
      </c>
    </row>
    <row r="771" spans="1:5">
      <c r="A771" s="4" t="s">
        <v>1202</v>
      </c>
      <c r="E771" s="6" t="n">
        <v>13480000</v>
      </c>
    </row>
    <row r="772" spans="1:5">
      <c r="A772" s="4" t="s">
        <v>1203</v>
      </c>
      <c r="E772" s="6" t="n">
        <v>114000</v>
      </c>
    </row>
    <row r="773" spans="1:5">
      <c r="A773" s="4" t="s">
        <v>1204</v>
      </c>
      <c r="B773" s="6" t="n">
        <v>18615000</v>
      </c>
      <c r="E773" s="6" t="n">
        <v>18615000</v>
      </c>
    </row>
    <row r="774" spans="1:5">
      <c r="A774" s="4" t="s">
        <v>1205</v>
      </c>
      <c r="B774" s="6" t="n">
        <v>-2764000</v>
      </c>
      <c r="E774" s="6" t="n">
        <v>-2764000</v>
      </c>
    </row>
    <row r="775" spans="1:5">
      <c r="A775" s="3" t="s">
        <v>1206</v>
      </c>
    </row>
    <row r="776" spans="1:5">
      <c r="A776" s="4" t="s">
        <v>1204</v>
      </c>
      <c r="B776" s="6" t="n">
        <v>18615000</v>
      </c>
    </row>
    <row r="777" spans="1:5">
      <c r="A777" s="3" t="s">
        <v>1212</v>
      </c>
    </row>
    <row r="778" spans="1:5">
      <c r="A778" s="4" t="s">
        <v>1205</v>
      </c>
      <c r="B778" s="6" t="n">
        <v>-2764000</v>
      </c>
    </row>
    <row r="779" spans="1:5">
      <c r="A779" s="4" t="s">
        <v>1264</v>
      </c>
    </row>
    <row r="780" spans="1:5">
      <c r="A780" s="3" t="s">
        <v>1196</v>
      </c>
    </row>
    <row r="781" spans="1:5">
      <c r="A781" s="4" t="s">
        <v>1197</v>
      </c>
      <c r="E781" s="6" t="n">
        <v>4530000</v>
      </c>
    </row>
    <row r="782" spans="1:5">
      <c r="A782" s="4" t="s">
        <v>1198</v>
      </c>
      <c r="E782" s="6" t="n">
        <v>2071000</v>
      </c>
    </row>
    <row r="783" spans="1:5">
      <c r="A783" s="4" t="s">
        <v>1199</v>
      </c>
      <c r="E783" s="6" t="n">
        <v>4516000</v>
      </c>
    </row>
    <row r="784" spans="1:5">
      <c r="A784" s="4" t="s">
        <v>1200</v>
      </c>
      <c r="E784" s="6" t="n">
        <v>325000</v>
      </c>
    </row>
    <row r="785" spans="1:5">
      <c r="A785" s="4" t="s">
        <v>1201</v>
      </c>
      <c r="E785" s="6" t="n">
        <v>2071000</v>
      </c>
    </row>
    <row r="786" spans="1:5">
      <c r="A786" s="4" t="s">
        <v>1202</v>
      </c>
      <c r="E786" s="6" t="n">
        <v>4837000</v>
      </c>
    </row>
    <row r="787" spans="1:5">
      <c r="A787" s="4" t="s">
        <v>1203</v>
      </c>
      <c r="E787" s="6" t="n">
        <v>4000</v>
      </c>
    </row>
    <row r="788" spans="1:5">
      <c r="A788" s="4" t="s">
        <v>1204</v>
      </c>
      <c r="B788" s="6" t="n">
        <v>6912000</v>
      </c>
      <c r="E788" s="6" t="n">
        <v>6912000</v>
      </c>
    </row>
    <row r="789" spans="1:5">
      <c r="A789" s="4" t="s">
        <v>1205</v>
      </c>
      <c r="B789" s="6" t="n">
        <v>-1039000</v>
      </c>
      <c r="E789" s="6" t="n">
        <v>-1039000</v>
      </c>
    </row>
    <row r="790" spans="1:5">
      <c r="A790" s="3" t="s">
        <v>1206</v>
      </c>
    </row>
    <row r="791" spans="1:5">
      <c r="A791" s="4" t="s">
        <v>1204</v>
      </c>
      <c r="B791" s="6" t="n">
        <v>6912000</v>
      </c>
    </row>
    <row r="792" spans="1:5">
      <c r="A792" s="3" t="s">
        <v>1212</v>
      </c>
    </row>
    <row r="793" spans="1:5">
      <c r="A793" s="4" t="s">
        <v>1205</v>
      </c>
      <c r="B793" s="6" t="n">
        <v>-1039000</v>
      </c>
    </row>
    <row r="794" spans="1:5">
      <c r="A794" s="4" t="s">
        <v>1265</v>
      </c>
    </row>
    <row r="795" spans="1:5">
      <c r="A795" s="3" t="s">
        <v>1196</v>
      </c>
    </row>
    <row r="796" spans="1:5">
      <c r="A796" s="4" t="s">
        <v>1197</v>
      </c>
      <c r="E796" s="6" t="n">
        <v>7951000</v>
      </c>
    </row>
    <row r="797" spans="1:5">
      <c r="A797" s="4" t="s">
        <v>1198</v>
      </c>
      <c r="E797" s="6" t="n">
        <v>1832000</v>
      </c>
    </row>
    <row r="798" spans="1:5">
      <c r="A798" s="4" t="s">
        <v>1199</v>
      </c>
      <c r="E798" s="6" t="n">
        <v>8246000</v>
      </c>
    </row>
    <row r="799" spans="1:5">
      <c r="A799" s="4" t="s">
        <v>1200</v>
      </c>
      <c r="E799" s="6" t="n">
        <v>255000</v>
      </c>
    </row>
    <row r="800" spans="1:5">
      <c r="A800" s="4" t="s">
        <v>1201</v>
      </c>
      <c r="E800" s="6" t="n">
        <v>1832000</v>
      </c>
    </row>
    <row r="801" spans="1:5">
      <c r="A801" s="4" t="s">
        <v>1202</v>
      </c>
      <c r="E801" s="6" t="n">
        <v>8501000</v>
      </c>
    </row>
    <row r="802" spans="1:5">
      <c r="A802" s="4" t="s">
        <v>1203</v>
      </c>
      <c r="E802" s="6" t="n">
        <v>0</v>
      </c>
    </row>
    <row r="803" spans="1:5">
      <c r="A803" s="4" t="s">
        <v>1204</v>
      </c>
      <c r="B803" s="6" t="n">
        <v>10333000</v>
      </c>
      <c r="E803" s="6" t="n">
        <v>10333000</v>
      </c>
    </row>
    <row r="804" spans="1:5">
      <c r="A804" s="4" t="s">
        <v>1205</v>
      </c>
      <c r="B804" s="6" t="n">
        <v>-1835000</v>
      </c>
      <c r="E804" s="6" t="n">
        <v>-1835000</v>
      </c>
    </row>
    <row r="805" spans="1:5">
      <c r="A805" s="3" t="s">
        <v>1206</v>
      </c>
    </row>
    <row r="806" spans="1:5">
      <c r="A806" s="4" t="s">
        <v>1204</v>
      </c>
      <c r="B806" s="6" t="n">
        <v>10333000</v>
      </c>
    </row>
    <row r="807" spans="1:5">
      <c r="A807" s="3" t="s">
        <v>1212</v>
      </c>
    </row>
    <row r="808" spans="1:5">
      <c r="A808" s="4" t="s">
        <v>1205</v>
      </c>
      <c r="B808" s="6" t="n">
        <v>-1835000</v>
      </c>
    </row>
    <row r="809" spans="1:5">
      <c r="A809" s="4" t="s">
        <v>1266</v>
      </c>
    </row>
    <row r="810" spans="1:5">
      <c r="A810" s="3" t="s">
        <v>1196</v>
      </c>
    </row>
    <row r="811" spans="1:5">
      <c r="A811" s="4" t="s">
        <v>1197</v>
      </c>
      <c r="E811" s="6" t="n">
        <v>0</v>
      </c>
    </row>
    <row r="812" spans="1:5">
      <c r="A812" s="4" t="s">
        <v>1198</v>
      </c>
      <c r="E812" s="6" t="n">
        <v>3076000</v>
      </c>
    </row>
    <row r="813" spans="1:5">
      <c r="A813" s="4" t="s">
        <v>1199</v>
      </c>
      <c r="E813" s="6" t="n">
        <v>12670000</v>
      </c>
    </row>
    <row r="814" spans="1:5">
      <c r="A814" s="4" t="s">
        <v>1200</v>
      </c>
      <c r="E814" s="6" t="n">
        <v>142000</v>
      </c>
    </row>
    <row r="815" spans="1:5">
      <c r="A815" s="4" t="s">
        <v>1201</v>
      </c>
      <c r="E815" s="6" t="n">
        <v>3076000</v>
      </c>
    </row>
    <row r="816" spans="1:5">
      <c r="A816" s="4" t="s">
        <v>1202</v>
      </c>
      <c r="E816" s="6" t="n">
        <v>12808000</v>
      </c>
    </row>
    <row r="817" spans="1:5">
      <c r="A817" s="4" t="s">
        <v>1203</v>
      </c>
      <c r="E817" s="6" t="n">
        <v>4000</v>
      </c>
    </row>
    <row r="818" spans="1:5">
      <c r="A818" s="4" t="s">
        <v>1204</v>
      </c>
      <c r="B818" s="6" t="n">
        <v>15888000</v>
      </c>
      <c r="E818" s="6" t="n">
        <v>15888000</v>
      </c>
    </row>
    <row r="819" spans="1:5">
      <c r="A819" s="4" t="s">
        <v>1205</v>
      </c>
      <c r="B819" s="6" t="n">
        <v>-2616000</v>
      </c>
      <c r="E819" s="6" t="n">
        <v>-2616000</v>
      </c>
    </row>
    <row r="820" spans="1:5">
      <c r="A820" s="3" t="s">
        <v>1206</v>
      </c>
    </row>
    <row r="821" spans="1:5">
      <c r="A821" s="4" t="s">
        <v>1204</v>
      </c>
      <c r="B821" s="6" t="n">
        <v>15888000</v>
      </c>
    </row>
    <row r="822" spans="1:5">
      <c r="A822" s="3" t="s">
        <v>1212</v>
      </c>
    </row>
    <row r="823" spans="1:5">
      <c r="A823" s="4" t="s">
        <v>1205</v>
      </c>
      <c r="B823" s="6" t="n">
        <v>-2616000</v>
      </c>
    </row>
    <row r="824" spans="1:5">
      <c r="A824" s="4" t="s">
        <v>1267</v>
      </c>
    </row>
    <row r="825" spans="1:5">
      <c r="A825" s="3" t="s">
        <v>1196</v>
      </c>
    </row>
    <row r="826" spans="1:5">
      <c r="A826" s="4" t="s">
        <v>1197</v>
      </c>
      <c r="E826" s="6" t="n">
        <v>9075000</v>
      </c>
    </row>
    <row r="827" spans="1:5">
      <c r="A827" s="4" t="s">
        <v>1198</v>
      </c>
      <c r="E827" s="6" t="n">
        <v>2427000</v>
      </c>
    </row>
    <row r="828" spans="1:5">
      <c r="A828" s="4" t="s">
        <v>1199</v>
      </c>
      <c r="E828" s="6" t="n">
        <v>10272000</v>
      </c>
    </row>
    <row r="829" spans="1:5">
      <c r="A829" s="4" t="s">
        <v>1200</v>
      </c>
      <c r="E829" s="6" t="n">
        <v>171000</v>
      </c>
    </row>
    <row r="830" spans="1:5">
      <c r="A830" s="4" t="s">
        <v>1201</v>
      </c>
      <c r="E830" s="6" t="n">
        <v>2427000</v>
      </c>
    </row>
    <row r="831" spans="1:5">
      <c r="A831" s="4" t="s">
        <v>1202</v>
      </c>
      <c r="E831" s="6" t="n">
        <v>10443000</v>
      </c>
    </row>
    <row r="832" spans="1:5">
      <c r="A832" s="4" t="s">
        <v>1203</v>
      </c>
      <c r="E832" s="6" t="n">
        <v>0</v>
      </c>
    </row>
    <row r="833" spans="1:5">
      <c r="A833" s="4" t="s">
        <v>1204</v>
      </c>
      <c r="B833" s="6" t="n">
        <v>12870000</v>
      </c>
      <c r="E833" s="6" t="n">
        <v>12870000</v>
      </c>
    </row>
    <row r="834" spans="1:5">
      <c r="A834" s="4" t="s">
        <v>1205</v>
      </c>
      <c r="B834" s="6" t="n">
        <v>-1767000</v>
      </c>
      <c r="E834" s="6" t="n">
        <v>-1767000</v>
      </c>
    </row>
    <row r="835" spans="1:5">
      <c r="A835" s="3" t="s">
        <v>1206</v>
      </c>
    </row>
    <row r="836" spans="1:5">
      <c r="A836" s="4" t="s">
        <v>1204</v>
      </c>
      <c r="B836" s="6" t="n">
        <v>12870000</v>
      </c>
    </row>
    <row r="837" spans="1:5">
      <c r="A837" s="3" t="s">
        <v>1212</v>
      </c>
    </row>
    <row r="838" spans="1:5">
      <c r="A838" s="4" t="s">
        <v>1205</v>
      </c>
      <c r="B838" s="6" t="n">
        <v>-1767000</v>
      </c>
    </row>
    <row r="839" spans="1:5">
      <c r="A839" s="4" t="s">
        <v>1268</v>
      </c>
    </row>
    <row r="840" spans="1:5">
      <c r="A840" s="3" t="s">
        <v>1196</v>
      </c>
    </row>
    <row r="841" spans="1:5">
      <c r="A841" s="4" t="s">
        <v>1197</v>
      </c>
      <c r="E841" s="6" t="n">
        <v>11455000</v>
      </c>
    </row>
    <row r="842" spans="1:5">
      <c r="A842" s="4" t="s">
        <v>1198</v>
      </c>
      <c r="E842" s="6" t="n">
        <v>4115000</v>
      </c>
    </row>
    <row r="843" spans="1:5">
      <c r="A843" s="4" t="s">
        <v>1199</v>
      </c>
      <c r="E843" s="6" t="n">
        <v>13690000</v>
      </c>
    </row>
    <row r="844" spans="1:5">
      <c r="A844" s="4" t="s">
        <v>1200</v>
      </c>
      <c r="E844" s="6" t="n">
        <v>1933000</v>
      </c>
    </row>
    <row r="845" spans="1:5">
      <c r="A845" s="4" t="s">
        <v>1201</v>
      </c>
      <c r="E845" s="6" t="n">
        <v>4115000</v>
      </c>
    </row>
    <row r="846" spans="1:5">
      <c r="A846" s="4" t="s">
        <v>1202</v>
      </c>
      <c r="E846" s="6" t="n">
        <v>15618000</v>
      </c>
    </row>
    <row r="847" spans="1:5">
      <c r="A847" s="4" t="s">
        <v>1203</v>
      </c>
      <c r="E847" s="6" t="n">
        <v>5000</v>
      </c>
    </row>
    <row r="848" spans="1:5">
      <c r="A848" s="4" t="s">
        <v>1204</v>
      </c>
      <c r="B848" s="6" t="n">
        <v>19738000</v>
      </c>
      <c r="E848" s="6" t="n">
        <v>19738000</v>
      </c>
    </row>
    <row r="849" spans="1:5">
      <c r="A849" s="4" t="s">
        <v>1205</v>
      </c>
      <c r="B849" s="6" t="n">
        <v>-2997000</v>
      </c>
      <c r="E849" s="6" t="n">
        <v>-2997000</v>
      </c>
    </row>
    <row r="850" spans="1:5">
      <c r="A850" s="3" t="s">
        <v>1206</v>
      </c>
    </row>
    <row r="851" spans="1:5">
      <c r="A851" s="4" t="s">
        <v>1204</v>
      </c>
      <c r="B851" s="6" t="n">
        <v>19738000</v>
      </c>
    </row>
    <row r="852" spans="1:5">
      <c r="A852" s="3" t="s">
        <v>1212</v>
      </c>
    </row>
    <row r="853" spans="1:5">
      <c r="A853" s="4" t="s">
        <v>1205</v>
      </c>
      <c r="B853" s="6" t="n">
        <v>-2997000</v>
      </c>
    </row>
    <row r="854" spans="1:5">
      <c r="A854" s="4" t="s">
        <v>1269</v>
      </c>
    </row>
    <row r="855" spans="1:5">
      <c r="A855" s="3" t="s">
        <v>1196</v>
      </c>
    </row>
    <row r="856" spans="1:5">
      <c r="A856" s="4" t="s">
        <v>1197</v>
      </c>
      <c r="E856" s="6" t="n">
        <v>9572000</v>
      </c>
    </row>
    <row r="857" spans="1:5">
      <c r="A857" s="4" t="s">
        <v>1198</v>
      </c>
      <c r="E857" s="6" t="n">
        <v>4874000</v>
      </c>
    </row>
    <row r="858" spans="1:5">
      <c r="A858" s="4" t="s">
        <v>1199</v>
      </c>
      <c r="E858" s="6" t="n">
        <v>10439000</v>
      </c>
    </row>
    <row r="859" spans="1:5">
      <c r="A859" s="4" t="s">
        <v>1200</v>
      </c>
      <c r="E859" s="6" t="n">
        <v>479000</v>
      </c>
    </row>
    <row r="860" spans="1:5">
      <c r="A860" s="4" t="s">
        <v>1201</v>
      </c>
      <c r="E860" s="6" t="n">
        <v>4924000</v>
      </c>
    </row>
    <row r="861" spans="1:5">
      <c r="A861" s="4" t="s">
        <v>1202</v>
      </c>
      <c r="E861" s="6" t="n">
        <v>10861000</v>
      </c>
    </row>
    <row r="862" spans="1:5">
      <c r="A862" s="4" t="s">
        <v>1203</v>
      </c>
      <c r="E862" s="6" t="n">
        <v>7000</v>
      </c>
    </row>
    <row r="863" spans="1:5">
      <c r="A863" s="4" t="s">
        <v>1204</v>
      </c>
      <c r="B863" s="6" t="n">
        <v>15792000</v>
      </c>
      <c r="E863" s="6" t="n">
        <v>15792000</v>
      </c>
    </row>
    <row r="864" spans="1:5">
      <c r="A864" s="4" t="s">
        <v>1205</v>
      </c>
      <c r="B864" s="6" t="n">
        <v>-1959000</v>
      </c>
      <c r="E864" s="6" t="n">
        <v>-1959000</v>
      </c>
    </row>
    <row r="865" spans="1:5">
      <c r="A865" s="3" t="s">
        <v>1206</v>
      </c>
    </row>
    <row r="866" spans="1:5">
      <c r="A866" s="4" t="s">
        <v>1204</v>
      </c>
      <c r="B866" s="6" t="n">
        <v>15792000</v>
      </c>
    </row>
    <row r="867" spans="1:5">
      <c r="A867" s="3" t="s">
        <v>1212</v>
      </c>
    </row>
    <row r="868" spans="1:5">
      <c r="A868" s="4" t="s">
        <v>1205</v>
      </c>
      <c r="B868" s="6" t="n">
        <v>-1959000</v>
      </c>
    </row>
    <row r="869" spans="1:5">
      <c r="A869" s="4" t="s">
        <v>1270</v>
      </c>
    </row>
    <row r="870" spans="1:5">
      <c r="A870" s="3" t="s">
        <v>1196</v>
      </c>
    </row>
    <row r="871" spans="1:5">
      <c r="A871" s="4" t="s">
        <v>1197</v>
      </c>
      <c r="E871" s="6" t="n">
        <v>11494000</v>
      </c>
    </row>
    <row r="872" spans="1:5">
      <c r="A872" s="4" t="s">
        <v>1198</v>
      </c>
      <c r="E872" s="6" t="n">
        <v>7064000</v>
      </c>
    </row>
    <row r="873" spans="1:5">
      <c r="A873" s="4" t="s">
        <v>1199</v>
      </c>
      <c r="E873" s="6" t="n">
        <v>11430000</v>
      </c>
    </row>
    <row r="874" spans="1:5">
      <c r="A874" s="4" t="s">
        <v>1200</v>
      </c>
      <c r="E874" s="6" t="n">
        <v>426000</v>
      </c>
    </row>
    <row r="875" spans="1:5">
      <c r="A875" s="4" t="s">
        <v>1201</v>
      </c>
      <c r="E875" s="6" t="n">
        <v>7064000</v>
      </c>
    </row>
    <row r="876" spans="1:5">
      <c r="A876" s="4" t="s">
        <v>1202</v>
      </c>
      <c r="E876" s="6" t="n">
        <v>11849000</v>
      </c>
    </row>
    <row r="877" spans="1:5">
      <c r="A877" s="4" t="s">
        <v>1203</v>
      </c>
      <c r="E877" s="6" t="n">
        <v>7000</v>
      </c>
    </row>
    <row r="878" spans="1:5">
      <c r="A878" s="4" t="s">
        <v>1204</v>
      </c>
      <c r="B878" s="6" t="n">
        <v>18920000</v>
      </c>
      <c r="E878" s="6" t="n">
        <v>18920000</v>
      </c>
    </row>
    <row r="879" spans="1:5">
      <c r="A879" s="4" t="s">
        <v>1205</v>
      </c>
      <c r="B879" s="6" t="n">
        <v>-2181000</v>
      </c>
      <c r="E879" s="6" t="n">
        <v>-2181000</v>
      </c>
    </row>
    <row r="880" spans="1:5">
      <c r="A880" s="3" t="s">
        <v>1206</v>
      </c>
    </row>
    <row r="881" spans="1:5">
      <c r="A881" s="4" t="s">
        <v>1204</v>
      </c>
      <c r="B881" s="6" t="n">
        <v>18920000</v>
      </c>
    </row>
    <row r="882" spans="1:5">
      <c r="A882" s="3" t="s">
        <v>1212</v>
      </c>
    </row>
    <row r="883" spans="1:5">
      <c r="A883" s="4" t="s">
        <v>1205</v>
      </c>
      <c r="B883" s="6" t="n">
        <v>-2181000</v>
      </c>
    </row>
    <row r="884" spans="1:5">
      <c r="A884" s="4" t="s">
        <v>1271</v>
      </c>
    </row>
    <row r="885" spans="1:5">
      <c r="A885" s="3" t="s">
        <v>1196</v>
      </c>
    </row>
    <row r="886" spans="1:5">
      <c r="A886" s="4" t="s">
        <v>1197</v>
      </c>
      <c r="E886" s="6" t="n">
        <v>19509000</v>
      </c>
    </row>
    <row r="887" spans="1:5">
      <c r="A887" s="4" t="s">
        <v>1198</v>
      </c>
      <c r="E887" s="6" t="n">
        <v>6787000</v>
      </c>
    </row>
    <row r="888" spans="1:5">
      <c r="A888" s="4" t="s">
        <v>1199</v>
      </c>
      <c r="E888" s="6" t="n">
        <v>25244000</v>
      </c>
    </row>
    <row r="889" spans="1:5">
      <c r="A889" s="4" t="s">
        <v>1200</v>
      </c>
      <c r="E889" s="6" t="n">
        <v>505000</v>
      </c>
    </row>
    <row r="890" spans="1:5">
      <c r="A890" s="4" t="s">
        <v>1201</v>
      </c>
      <c r="E890" s="6" t="n">
        <v>6787000</v>
      </c>
    </row>
    <row r="891" spans="1:5">
      <c r="A891" s="4" t="s">
        <v>1202</v>
      </c>
      <c r="E891" s="6" t="n">
        <v>25749000</v>
      </c>
    </row>
    <row r="892" spans="1:5">
      <c r="A892" s="4" t="s">
        <v>1203</v>
      </c>
      <c r="E892" s="6" t="n">
        <v>0</v>
      </c>
    </row>
    <row r="893" spans="1:5">
      <c r="A893" s="4" t="s">
        <v>1204</v>
      </c>
      <c r="B893" s="6" t="n">
        <v>32536000</v>
      </c>
      <c r="E893" s="6" t="n">
        <v>32536000</v>
      </c>
    </row>
    <row r="894" spans="1:5">
      <c r="A894" s="4" t="s">
        <v>1205</v>
      </c>
      <c r="B894" s="6" t="n">
        <v>-4353000</v>
      </c>
      <c r="E894" s="6" t="n">
        <v>-4353000</v>
      </c>
    </row>
    <row r="895" spans="1:5">
      <c r="A895" s="3" t="s">
        <v>1206</v>
      </c>
    </row>
    <row r="896" spans="1:5">
      <c r="A896" s="4" t="s">
        <v>1204</v>
      </c>
      <c r="B896" s="6" t="n">
        <v>32536000</v>
      </c>
    </row>
    <row r="897" spans="1:5">
      <c r="A897" s="3" t="s">
        <v>1212</v>
      </c>
    </row>
    <row r="898" spans="1:5">
      <c r="A898" s="4" t="s">
        <v>1205</v>
      </c>
      <c r="B898" s="6" t="n">
        <v>-4353000</v>
      </c>
    </row>
    <row r="899" spans="1:5">
      <c r="A899" s="4" t="s">
        <v>1272</v>
      </c>
    </row>
    <row r="900" spans="1:5">
      <c r="A900" s="3" t="s">
        <v>1196</v>
      </c>
    </row>
    <row r="901" spans="1:5">
      <c r="A901" s="4" t="s">
        <v>1197</v>
      </c>
      <c r="E901" s="6" t="n">
        <v>7655000</v>
      </c>
    </row>
    <row r="902" spans="1:5">
      <c r="A902" s="4" t="s">
        <v>1198</v>
      </c>
      <c r="E902" s="6" t="n">
        <v>1840000</v>
      </c>
    </row>
    <row r="903" spans="1:5">
      <c r="A903" s="4" t="s">
        <v>1199</v>
      </c>
      <c r="E903" s="6" t="n">
        <v>8410000</v>
      </c>
    </row>
    <row r="904" spans="1:5">
      <c r="A904" s="4" t="s">
        <v>1200</v>
      </c>
      <c r="E904" s="6" t="n">
        <v>495000</v>
      </c>
    </row>
    <row r="905" spans="1:5">
      <c r="A905" s="4" t="s">
        <v>1201</v>
      </c>
      <c r="E905" s="6" t="n">
        <v>1840000</v>
      </c>
    </row>
    <row r="906" spans="1:5">
      <c r="A906" s="4" t="s">
        <v>1202</v>
      </c>
      <c r="E906" s="6" t="n">
        <v>8901000</v>
      </c>
    </row>
    <row r="907" spans="1:5">
      <c r="A907" s="4" t="s">
        <v>1203</v>
      </c>
      <c r="E907" s="6" t="n">
        <v>4000</v>
      </c>
    </row>
    <row r="908" spans="1:5">
      <c r="A908" s="4" t="s">
        <v>1204</v>
      </c>
      <c r="B908" s="6" t="n">
        <v>10745000</v>
      </c>
      <c r="E908" s="6" t="n">
        <v>10745000</v>
      </c>
    </row>
    <row r="909" spans="1:5">
      <c r="A909" s="4" t="s">
        <v>1205</v>
      </c>
      <c r="B909" s="6" t="n">
        <v>-1599000</v>
      </c>
      <c r="E909" s="6" t="n">
        <v>-1599000</v>
      </c>
    </row>
    <row r="910" spans="1:5">
      <c r="A910" s="3" t="s">
        <v>1206</v>
      </c>
    </row>
    <row r="911" spans="1:5">
      <c r="A911" s="4" t="s">
        <v>1204</v>
      </c>
      <c r="B911" s="6" t="n">
        <v>10745000</v>
      </c>
    </row>
    <row r="912" spans="1:5">
      <c r="A912" s="3" t="s">
        <v>1212</v>
      </c>
    </row>
    <row r="913" spans="1:5">
      <c r="A913" s="4" t="s">
        <v>1205</v>
      </c>
      <c r="B913" s="6" t="n">
        <v>-1599000</v>
      </c>
    </row>
    <row r="914" spans="1:5">
      <c r="A914" s="4" t="s">
        <v>1273</v>
      </c>
    </row>
    <row r="915" spans="1:5">
      <c r="A915" s="3" t="s">
        <v>1196</v>
      </c>
    </row>
    <row r="916" spans="1:5">
      <c r="A916" s="4" t="s">
        <v>1197</v>
      </c>
      <c r="E916" s="6" t="n">
        <v>11539000</v>
      </c>
    </row>
    <row r="917" spans="1:5">
      <c r="A917" s="4" t="s">
        <v>1198</v>
      </c>
      <c r="E917" s="6" t="n">
        <v>5059000</v>
      </c>
    </row>
    <row r="918" spans="1:5">
      <c r="A918" s="4" t="s">
        <v>1199</v>
      </c>
      <c r="E918" s="6" t="n">
        <v>13278000</v>
      </c>
    </row>
    <row r="919" spans="1:5">
      <c r="A919" s="4" t="s">
        <v>1200</v>
      </c>
      <c r="E919" s="6" t="n">
        <v>347000</v>
      </c>
    </row>
    <row r="920" spans="1:5">
      <c r="A920" s="4" t="s">
        <v>1201</v>
      </c>
      <c r="E920" s="6" t="n">
        <v>5059000</v>
      </c>
    </row>
    <row r="921" spans="1:5">
      <c r="A921" s="4" t="s">
        <v>1202</v>
      </c>
      <c r="E921" s="6" t="n">
        <v>13625000</v>
      </c>
    </row>
    <row r="922" spans="1:5">
      <c r="A922" s="4" t="s">
        <v>1203</v>
      </c>
      <c r="E922" s="6" t="n">
        <v>0</v>
      </c>
    </row>
    <row r="923" spans="1:5">
      <c r="A923" s="4" t="s">
        <v>1204</v>
      </c>
      <c r="B923" s="6" t="n">
        <v>18684000</v>
      </c>
      <c r="E923" s="6" t="n">
        <v>18684000</v>
      </c>
    </row>
    <row r="924" spans="1:5">
      <c r="A924" s="4" t="s">
        <v>1205</v>
      </c>
      <c r="B924" s="6" t="n">
        <v>-2697000</v>
      </c>
      <c r="E924" s="6" t="n">
        <v>-2697000</v>
      </c>
    </row>
    <row r="925" spans="1:5">
      <c r="A925" s="3" t="s">
        <v>1206</v>
      </c>
    </row>
    <row r="926" spans="1:5">
      <c r="A926" s="4" t="s">
        <v>1204</v>
      </c>
      <c r="B926" s="6" t="n">
        <v>18684000</v>
      </c>
    </row>
    <row r="927" spans="1:5">
      <c r="A927" s="3" t="s">
        <v>1212</v>
      </c>
    </row>
    <row r="928" spans="1:5">
      <c r="A928" s="4" t="s">
        <v>1205</v>
      </c>
      <c r="B928" s="6" t="n">
        <v>-2697000</v>
      </c>
    </row>
    <row r="929" spans="1:5">
      <c r="A929" s="4" t="s">
        <v>1274</v>
      </c>
    </row>
    <row r="930" spans="1:5">
      <c r="A930" s="3" t="s">
        <v>1196</v>
      </c>
    </row>
    <row r="931" spans="1:5">
      <c r="A931" s="4" t="s">
        <v>1197</v>
      </c>
      <c r="E931" s="6" t="n">
        <v>5277000</v>
      </c>
    </row>
    <row r="932" spans="1:5">
      <c r="A932" s="4" t="s">
        <v>1198</v>
      </c>
      <c r="E932" s="6" t="n">
        <v>1653000</v>
      </c>
    </row>
    <row r="933" spans="1:5">
      <c r="A933" s="4" t="s">
        <v>1199</v>
      </c>
      <c r="E933" s="6" t="n">
        <v>7391000</v>
      </c>
    </row>
    <row r="934" spans="1:5">
      <c r="A934" s="4" t="s">
        <v>1200</v>
      </c>
      <c r="E934" s="6" t="n">
        <v>56000</v>
      </c>
    </row>
    <row r="935" spans="1:5">
      <c r="A935" s="4" t="s">
        <v>1201</v>
      </c>
      <c r="E935" s="6" t="n">
        <v>1653000</v>
      </c>
    </row>
    <row r="936" spans="1:5">
      <c r="A936" s="4" t="s">
        <v>1202</v>
      </c>
      <c r="E936" s="6" t="n">
        <v>7447000</v>
      </c>
    </row>
    <row r="937" spans="1:5">
      <c r="A937" s="4" t="s">
        <v>1203</v>
      </c>
      <c r="E937" s="6" t="n">
        <v>0</v>
      </c>
    </row>
    <row r="938" spans="1:5">
      <c r="A938" s="4" t="s">
        <v>1204</v>
      </c>
      <c r="B938" s="6" t="n">
        <v>9100000</v>
      </c>
      <c r="E938" s="6" t="n">
        <v>9100000</v>
      </c>
    </row>
    <row r="939" spans="1:5">
      <c r="A939" s="4" t="s">
        <v>1205</v>
      </c>
      <c r="B939" s="6" t="n">
        <v>-1183000</v>
      </c>
      <c r="E939" s="6" t="n">
        <v>-1183000</v>
      </c>
    </row>
    <row r="940" spans="1:5">
      <c r="A940" s="3" t="s">
        <v>1206</v>
      </c>
    </row>
    <row r="941" spans="1:5">
      <c r="A941" s="4" t="s">
        <v>1204</v>
      </c>
      <c r="B941" s="6" t="n">
        <v>9100000</v>
      </c>
    </row>
    <row r="942" spans="1:5">
      <c r="A942" s="3" t="s">
        <v>1212</v>
      </c>
    </row>
    <row r="943" spans="1:5">
      <c r="A943" s="4" t="s">
        <v>1205</v>
      </c>
      <c r="B943" s="6" t="n">
        <v>-1183000</v>
      </c>
    </row>
    <row r="944" spans="1:5">
      <c r="A944" s="4" t="s">
        <v>1275</v>
      </c>
    </row>
    <row r="945" spans="1:5">
      <c r="A945" s="3" t="s">
        <v>1196</v>
      </c>
    </row>
    <row r="946" spans="1:5">
      <c r="A946" s="4" t="s">
        <v>1197</v>
      </c>
      <c r="E946" s="6" t="n">
        <v>0</v>
      </c>
    </row>
    <row r="947" spans="1:5">
      <c r="A947" s="4" t="s">
        <v>1198</v>
      </c>
      <c r="E947" s="6" t="n">
        <v>1353000</v>
      </c>
    </row>
    <row r="948" spans="1:5">
      <c r="A948" s="4" t="s">
        <v>1199</v>
      </c>
      <c r="E948" s="6" t="n">
        <v>5179000</v>
      </c>
    </row>
    <row r="949" spans="1:5">
      <c r="A949" s="4" t="s">
        <v>1200</v>
      </c>
      <c r="E949" s="6" t="n">
        <v>972000</v>
      </c>
    </row>
    <row r="950" spans="1:5">
      <c r="A950" s="4" t="s">
        <v>1201</v>
      </c>
      <c r="E950" s="6" t="n">
        <v>1353000</v>
      </c>
    </row>
    <row r="951" spans="1:5">
      <c r="A951" s="4" t="s">
        <v>1202</v>
      </c>
      <c r="E951" s="6" t="n">
        <v>6129000</v>
      </c>
    </row>
    <row r="952" spans="1:5">
      <c r="A952" s="4" t="s">
        <v>1203</v>
      </c>
      <c r="E952" s="6" t="n">
        <v>22000</v>
      </c>
    </row>
    <row r="953" spans="1:5">
      <c r="A953" s="4" t="s">
        <v>1204</v>
      </c>
      <c r="B953" s="6" t="n">
        <v>7504000</v>
      </c>
      <c r="E953" s="6" t="n">
        <v>7504000</v>
      </c>
    </row>
    <row r="954" spans="1:5">
      <c r="A954" s="4" t="s">
        <v>1205</v>
      </c>
      <c r="B954" s="6" t="n">
        <v>-905000</v>
      </c>
      <c r="E954" s="6" t="n">
        <v>-905000</v>
      </c>
    </row>
    <row r="955" spans="1:5">
      <c r="A955" s="3" t="s">
        <v>1206</v>
      </c>
    </row>
    <row r="956" spans="1:5">
      <c r="A956" s="4" t="s">
        <v>1204</v>
      </c>
      <c r="B956" s="6" t="n">
        <v>7504000</v>
      </c>
    </row>
    <row r="957" spans="1:5">
      <c r="A957" s="3" t="s">
        <v>1212</v>
      </c>
    </row>
    <row r="958" spans="1:5">
      <c r="A958" s="4" t="s">
        <v>1205</v>
      </c>
      <c r="B958" s="6" t="n">
        <v>-905000</v>
      </c>
    </row>
    <row r="959" spans="1:5">
      <c r="A959" s="4" t="s">
        <v>1276</v>
      </c>
    </row>
    <row r="960" spans="1:5">
      <c r="A960" s="3" t="s">
        <v>1196</v>
      </c>
    </row>
    <row r="961" spans="1:5">
      <c r="A961" s="4" t="s">
        <v>1197</v>
      </c>
      <c r="E961" s="6" t="n">
        <v>6096000</v>
      </c>
    </row>
    <row r="962" spans="1:5">
      <c r="A962" s="4" t="s">
        <v>1198</v>
      </c>
      <c r="E962" s="6" t="n">
        <v>2084000</v>
      </c>
    </row>
    <row r="963" spans="1:5">
      <c r="A963" s="4" t="s">
        <v>1199</v>
      </c>
      <c r="E963" s="6" t="n">
        <v>8107000</v>
      </c>
    </row>
    <row r="964" spans="1:5">
      <c r="A964" s="4" t="s">
        <v>1200</v>
      </c>
      <c r="E964" s="6" t="n">
        <v>214000</v>
      </c>
    </row>
    <row r="965" spans="1:5">
      <c r="A965" s="4" t="s">
        <v>1201</v>
      </c>
      <c r="E965" s="6" t="n">
        <v>2084000</v>
      </c>
    </row>
    <row r="966" spans="1:5">
      <c r="A966" s="4" t="s">
        <v>1202</v>
      </c>
      <c r="E966" s="6" t="n">
        <v>8321000</v>
      </c>
    </row>
    <row r="967" spans="1:5">
      <c r="A967" s="4" t="s">
        <v>1203</v>
      </c>
      <c r="E967" s="6" t="n">
        <v>0</v>
      </c>
    </row>
    <row r="968" spans="1:5">
      <c r="A968" s="4" t="s">
        <v>1204</v>
      </c>
      <c r="B968" s="6" t="n">
        <v>10405000</v>
      </c>
      <c r="E968" s="6" t="n">
        <v>10405000</v>
      </c>
    </row>
    <row r="969" spans="1:5">
      <c r="A969" s="4" t="s">
        <v>1205</v>
      </c>
      <c r="B969" s="6" t="n">
        <v>-1193000</v>
      </c>
      <c r="E969" s="6" t="n">
        <v>-1193000</v>
      </c>
    </row>
    <row r="970" spans="1:5">
      <c r="A970" s="3" t="s">
        <v>1206</v>
      </c>
    </row>
    <row r="971" spans="1:5">
      <c r="A971" s="4" t="s">
        <v>1204</v>
      </c>
      <c r="B971" s="6" t="n">
        <v>10405000</v>
      </c>
    </row>
    <row r="972" spans="1:5">
      <c r="A972" s="3" t="s">
        <v>1212</v>
      </c>
    </row>
    <row r="973" spans="1:5">
      <c r="A973" s="4" t="s">
        <v>1205</v>
      </c>
      <c r="B973" s="6" t="n">
        <v>-1193000</v>
      </c>
    </row>
    <row r="974" spans="1:5">
      <c r="A974" s="4" t="s">
        <v>1277</v>
      </c>
    </row>
    <row r="975" spans="1:5">
      <c r="A975" s="3" t="s">
        <v>1196</v>
      </c>
    </row>
    <row r="976" spans="1:5">
      <c r="A976" s="4" t="s">
        <v>1197</v>
      </c>
      <c r="E976" s="6" t="n">
        <v>4095000</v>
      </c>
    </row>
    <row r="977" spans="1:5">
      <c r="A977" s="4" t="s">
        <v>1198</v>
      </c>
      <c r="E977" s="6" t="n">
        <v>1671000</v>
      </c>
    </row>
    <row r="978" spans="1:5">
      <c r="A978" s="4" t="s">
        <v>1199</v>
      </c>
      <c r="E978" s="6" t="n">
        <v>5347000</v>
      </c>
    </row>
    <row r="979" spans="1:5">
      <c r="A979" s="4" t="s">
        <v>1200</v>
      </c>
      <c r="E979" s="6" t="n">
        <v>115000</v>
      </c>
    </row>
    <row r="980" spans="1:5">
      <c r="A980" s="4" t="s">
        <v>1201</v>
      </c>
      <c r="E980" s="6" t="n">
        <v>1671000</v>
      </c>
    </row>
    <row r="981" spans="1:5">
      <c r="A981" s="4" t="s">
        <v>1202</v>
      </c>
      <c r="E981" s="6" t="n">
        <v>5459000</v>
      </c>
    </row>
    <row r="982" spans="1:5">
      <c r="A982" s="4" t="s">
        <v>1203</v>
      </c>
      <c r="E982" s="6" t="n">
        <v>3000</v>
      </c>
    </row>
    <row r="983" spans="1:5">
      <c r="A983" s="4" t="s">
        <v>1204</v>
      </c>
      <c r="B983" s="6" t="n">
        <v>7133000</v>
      </c>
      <c r="E983" s="6" t="n">
        <v>7133000</v>
      </c>
    </row>
    <row r="984" spans="1:5">
      <c r="A984" s="4" t="s">
        <v>1205</v>
      </c>
      <c r="B984" s="6" t="n">
        <v>-679000</v>
      </c>
      <c r="E984" s="6" t="n">
        <v>-679000</v>
      </c>
    </row>
    <row r="985" spans="1:5">
      <c r="A985" s="3" t="s">
        <v>1206</v>
      </c>
    </row>
    <row r="986" spans="1:5">
      <c r="A986" s="4" t="s">
        <v>1204</v>
      </c>
      <c r="B986" s="6" t="n">
        <v>7133000</v>
      </c>
    </row>
    <row r="987" spans="1:5">
      <c r="A987" s="3" t="s">
        <v>1212</v>
      </c>
    </row>
    <row r="988" spans="1:5">
      <c r="A988" s="4" t="s">
        <v>1205</v>
      </c>
      <c r="B988" s="6" t="n">
        <v>-679000</v>
      </c>
    </row>
    <row r="989" spans="1:5">
      <c r="A989" s="4" t="s">
        <v>1278</v>
      </c>
    </row>
    <row r="990" spans="1:5">
      <c r="A990" s="3" t="s">
        <v>1196</v>
      </c>
    </row>
    <row r="991" spans="1:5">
      <c r="A991" s="4" t="s">
        <v>1197</v>
      </c>
      <c r="E991" s="6" t="n">
        <v>7279000</v>
      </c>
    </row>
    <row r="992" spans="1:5">
      <c r="A992" s="4" t="s">
        <v>1198</v>
      </c>
      <c r="E992" s="6" t="n">
        <v>2262000</v>
      </c>
    </row>
    <row r="993" spans="1:5">
      <c r="A993" s="4" t="s">
        <v>1199</v>
      </c>
      <c r="E993" s="6" t="n">
        <v>10290000</v>
      </c>
    </row>
    <row r="994" spans="1:5">
      <c r="A994" s="4" t="s">
        <v>1200</v>
      </c>
      <c r="E994" s="6" t="n">
        <v>239000</v>
      </c>
    </row>
    <row r="995" spans="1:5">
      <c r="A995" s="4" t="s">
        <v>1201</v>
      </c>
      <c r="E995" s="6" t="n">
        <v>2262000</v>
      </c>
    </row>
    <row r="996" spans="1:5">
      <c r="A996" s="4" t="s">
        <v>1202</v>
      </c>
      <c r="E996" s="6" t="n">
        <v>10490000</v>
      </c>
    </row>
    <row r="997" spans="1:5">
      <c r="A997" s="4" t="s">
        <v>1203</v>
      </c>
      <c r="E997" s="6" t="n">
        <v>39000</v>
      </c>
    </row>
    <row r="998" spans="1:5">
      <c r="A998" s="4" t="s">
        <v>1204</v>
      </c>
      <c r="B998" s="6" t="n">
        <v>12791000</v>
      </c>
      <c r="E998" s="6" t="n">
        <v>12791000</v>
      </c>
    </row>
    <row r="999" spans="1:5">
      <c r="A999" s="4" t="s">
        <v>1205</v>
      </c>
      <c r="B999" s="6" t="n">
        <v>-1468000</v>
      </c>
      <c r="E999" s="6" t="n">
        <v>-1468000</v>
      </c>
    </row>
    <row r="1000" spans="1:5">
      <c r="A1000" s="3" t="s">
        <v>1206</v>
      </c>
    </row>
    <row r="1001" spans="1:5">
      <c r="A1001" s="4" t="s">
        <v>1204</v>
      </c>
      <c r="B1001" s="6" t="n">
        <v>12791000</v>
      </c>
    </row>
    <row r="1002" spans="1:5">
      <c r="A1002" s="3" t="s">
        <v>1212</v>
      </c>
    </row>
    <row r="1003" spans="1:5">
      <c r="A1003" s="4" t="s">
        <v>1205</v>
      </c>
      <c r="B1003" s="6" t="n">
        <v>-1468000</v>
      </c>
    </row>
    <row r="1004" spans="1:5">
      <c r="A1004" s="4" t="s">
        <v>1279</v>
      </c>
    </row>
    <row r="1005" spans="1:5">
      <c r="A1005" s="3" t="s">
        <v>1196</v>
      </c>
    </row>
    <row r="1006" spans="1:5">
      <c r="A1006" s="4" t="s">
        <v>1197</v>
      </c>
      <c r="E1006" s="6" t="n">
        <v>8911000</v>
      </c>
    </row>
    <row r="1007" spans="1:5">
      <c r="A1007" s="4" t="s">
        <v>1198</v>
      </c>
      <c r="E1007" s="6" t="n">
        <v>2271000</v>
      </c>
    </row>
    <row r="1008" spans="1:5">
      <c r="A1008" s="4" t="s">
        <v>1199</v>
      </c>
      <c r="E1008" s="6" t="n">
        <v>12275000</v>
      </c>
    </row>
    <row r="1009" spans="1:5">
      <c r="A1009" s="4" t="s">
        <v>1200</v>
      </c>
      <c r="E1009" s="6" t="n">
        <v>114000</v>
      </c>
    </row>
    <row r="1010" spans="1:5">
      <c r="A1010" s="4" t="s">
        <v>1201</v>
      </c>
      <c r="E1010" s="6" t="n">
        <v>2271000</v>
      </c>
    </row>
    <row r="1011" spans="1:5">
      <c r="A1011" s="4" t="s">
        <v>1202</v>
      </c>
      <c r="E1011" s="6" t="n">
        <v>12389000</v>
      </c>
    </row>
    <row r="1012" spans="1:5">
      <c r="A1012" s="4" t="s">
        <v>1203</v>
      </c>
      <c r="E1012" s="6" t="n">
        <v>0</v>
      </c>
    </row>
    <row r="1013" spans="1:5">
      <c r="A1013" s="4" t="s">
        <v>1204</v>
      </c>
      <c r="B1013" s="6" t="n">
        <v>14660000</v>
      </c>
      <c r="E1013" s="6" t="n">
        <v>14660000</v>
      </c>
    </row>
    <row r="1014" spans="1:5">
      <c r="A1014" s="4" t="s">
        <v>1205</v>
      </c>
      <c r="B1014" s="6" t="n">
        <v>-1661000</v>
      </c>
      <c r="E1014" s="6" t="n">
        <v>-1661000</v>
      </c>
    </row>
    <row r="1015" spans="1:5">
      <c r="A1015" s="3" t="s">
        <v>1206</v>
      </c>
    </row>
    <row r="1016" spans="1:5">
      <c r="A1016" s="4" t="s">
        <v>1204</v>
      </c>
      <c r="B1016" s="6" t="n">
        <v>14660000</v>
      </c>
    </row>
    <row r="1017" spans="1:5">
      <c r="A1017" s="3" t="s">
        <v>1212</v>
      </c>
    </row>
    <row r="1018" spans="1:5">
      <c r="A1018" s="4" t="s">
        <v>1205</v>
      </c>
      <c r="B1018" s="6" t="n">
        <v>-1661000</v>
      </c>
    </row>
    <row r="1019" spans="1:5">
      <c r="A1019" s="4" t="s">
        <v>1280</v>
      </c>
    </row>
    <row r="1020" spans="1:5">
      <c r="A1020" s="3" t="s">
        <v>1196</v>
      </c>
    </row>
    <row r="1021" spans="1:5">
      <c r="A1021" s="4" t="s">
        <v>1197</v>
      </c>
      <c r="E1021" s="6" t="n">
        <v>27459000</v>
      </c>
    </row>
    <row r="1022" spans="1:5">
      <c r="A1022" s="4" t="s">
        <v>1198</v>
      </c>
      <c r="E1022" s="6" t="n">
        <v>7079000</v>
      </c>
    </row>
    <row r="1023" spans="1:5">
      <c r="A1023" s="4" t="s">
        <v>1199</v>
      </c>
      <c r="E1023" s="6" t="n">
        <v>33087000</v>
      </c>
    </row>
    <row r="1024" spans="1:5">
      <c r="A1024" s="4" t="s">
        <v>1200</v>
      </c>
      <c r="E1024" s="6" t="n">
        <v>505000</v>
      </c>
    </row>
    <row r="1025" spans="1:5">
      <c r="A1025" s="4" t="s">
        <v>1201</v>
      </c>
      <c r="E1025" s="6" t="n">
        <v>7079000</v>
      </c>
    </row>
    <row r="1026" spans="1:5">
      <c r="A1026" s="4" t="s">
        <v>1202</v>
      </c>
      <c r="E1026" s="6" t="n">
        <v>33586000</v>
      </c>
    </row>
    <row r="1027" spans="1:5">
      <c r="A1027" s="4" t="s">
        <v>1203</v>
      </c>
      <c r="E1027" s="6" t="n">
        <v>6000</v>
      </c>
    </row>
    <row r="1028" spans="1:5">
      <c r="A1028" s="4" t="s">
        <v>1204</v>
      </c>
      <c r="B1028" s="6" t="n">
        <v>40671000</v>
      </c>
      <c r="E1028" s="6" t="n">
        <v>40671000</v>
      </c>
    </row>
    <row r="1029" spans="1:5">
      <c r="A1029" s="4" t="s">
        <v>1205</v>
      </c>
      <c r="B1029" s="6" t="n">
        <v>-4781000</v>
      </c>
      <c r="E1029" s="6" t="n">
        <v>-4781000</v>
      </c>
    </row>
    <row r="1030" spans="1:5">
      <c r="A1030" s="3" t="s">
        <v>1206</v>
      </c>
    </row>
    <row r="1031" spans="1:5">
      <c r="A1031" s="4" t="s">
        <v>1204</v>
      </c>
      <c r="B1031" s="6" t="n">
        <v>40671000</v>
      </c>
    </row>
    <row r="1032" spans="1:5">
      <c r="A1032" s="3" t="s">
        <v>1212</v>
      </c>
    </row>
    <row r="1033" spans="1:5">
      <c r="A1033" s="4" t="s">
        <v>1205</v>
      </c>
      <c r="B1033" s="6" t="n">
        <v>-4781000</v>
      </c>
    </row>
    <row r="1034" spans="1:5">
      <c r="A1034" s="4" t="s">
        <v>1281</v>
      </c>
    </row>
    <row r="1035" spans="1:5">
      <c r="A1035" s="3" t="s">
        <v>1196</v>
      </c>
    </row>
    <row r="1036" spans="1:5">
      <c r="A1036" s="4" t="s">
        <v>1197</v>
      </c>
      <c r="E1036" s="6" t="n">
        <v>24867000</v>
      </c>
    </row>
    <row r="1037" spans="1:5">
      <c r="A1037" s="4" t="s">
        <v>1198</v>
      </c>
      <c r="E1037" s="6" t="n">
        <v>8392000</v>
      </c>
    </row>
    <row r="1038" spans="1:5">
      <c r="A1038" s="4" t="s">
        <v>1199</v>
      </c>
      <c r="E1038" s="6" t="n">
        <v>32249000</v>
      </c>
    </row>
    <row r="1039" spans="1:5">
      <c r="A1039" s="4" t="s">
        <v>1200</v>
      </c>
      <c r="E1039" s="6" t="n">
        <v>505000</v>
      </c>
    </row>
    <row r="1040" spans="1:5">
      <c r="A1040" s="4" t="s">
        <v>1201</v>
      </c>
      <c r="E1040" s="6" t="n">
        <v>8392000</v>
      </c>
    </row>
    <row r="1041" spans="1:5">
      <c r="A1041" s="4" t="s">
        <v>1202</v>
      </c>
      <c r="E1041" s="6" t="n">
        <v>32709000</v>
      </c>
    </row>
    <row r="1042" spans="1:5">
      <c r="A1042" s="4" t="s">
        <v>1203</v>
      </c>
      <c r="E1042" s="6" t="n">
        <v>45000</v>
      </c>
    </row>
    <row r="1043" spans="1:5">
      <c r="A1043" s="4" t="s">
        <v>1204</v>
      </c>
      <c r="B1043" s="6" t="n">
        <v>41146000</v>
      </c>
      <c r="E1043" s="6" t="n">
        <v>41146000</v>
      </c>
    </row>
    <row r="1044" spans="1:5">
      <c r="A1044" s="4" t="s">
        <v>1205</v>
      </c>
      <c r="B1044" s="6" t="n">
        <v>-3370000</v>
      </c>
      <c r="E1044" s="6" t="n">
        <v>-3370000</v>
      </c>
    </row>
    <row r="1045" spans="1:5">
      <c r="A1045" s="3" t="s">
        <v>1206</v>
      </c>
    </row>
    <row r="1046" spans="1:5">
      <c r="A1046" s="4" t="s">
        <v>1204</v>
      </c>
      <c r="B1046" s="6" t="n">
        <v>41146000</v>
      </c>
    </row>
    <row r="1047" spans="1:5">
      <c r="A1047" s="3" t="s">
        <v>1212</v>
      </c>
    </row>
    <row r="1048" spans="1:5">
      <c r="A1048" s="4" t="s">
        <v>1205</v>
      </c>
      <c r="B1048" s="6" t="n">
        <v>-3370000</v>
      </c>
    </row>
    <row r="1049" spans="1:5">
      <c r="A1049" s="4" t="s">
        <v>1282</v>
      </c>
    </row>
    <row r="1050" spans="1:5">
      <c r="A1050" s="3" t="s">
        <v>1196</v>
      </c>
    </row>
    <row r="1051" spans="1:5">
      <c r="A1051" s="4" t="s">
        <v>1197</v>
      </c>
      <c r="E1051" s="6" t="n">
        <v>8585000</v>
      </c>
    </row>
    <row r="1052" spans="1:5">
      <c r="A1052" s="4" t="s">
        <v>1198</v>
      </c>
      <c r="E1052" s="6" t="n">
        <v>1684000</v>
      </c>
    </row>
    <row r="1053" spans="1:5">
      <c r="A1053" s="4" t="s">
        <v>1199</v>
      </c>
      <c r="E1053" s="6" t="n">
        <v>9883000</v>
      </c>
    </row>
    <row r="1054" spans="1:5">
      <c r="A1054" s="4" t="s">
        <v>1200</v>
      </c>
      <c r="E1054" s="6" t="n">
        <v>1604000</v>
      </c>
    </row>
    <row r="1055" spans="1:5">
      <c r="A1055" s="4" t="s">
        <v>1201</v>
      </c>
      <c r="E1055" s="6" t="n">
        <v>1684000</v>
      </c>
    </row>
    <row r="1056" spans="1:5">
      <c r="A1056" s="4" t="s">
        <v>1202</v>
      </c>
      <c r="E1056" s="6" t="n">
        <v>11476000</v>
      </c>
    </row>
    <row r="1057" spans="1:5">
      <c r="A1057" s="4" t="s">
        <v>1203</v>
      </c>
      <c r="E1057" s="6" t="n">
        <v>11000</v>
      </c>
    </row>
    <row r="1058" spans="1:5">
      <c r="A1058" s="4" t="s">
        <v>1204</v>
      </c>
      <c r="B1058" s="6" t="n">
        <v>13171000</v>
      </c>
      <c r="E1058" s="6" t="n">
        <v>13171000</v>
      </c>
    </row>
    <row r="1059" spans="1:5">
      <c r="A1059" s="4" t="s">
        <v>1205</v>
      </c>
      <c r="B1059" s="6" t="n">
        <v>-1448000</v>
      </c>
      <c r="E1059" s="6" t="n">
        <v>-1448000</v>
      </c>
    </row>
    <row r="1060" spans="1:5">
      <c r="A1060" s="3" t="s">
        <v>1206</v>
      </c>
    </row>
    <row r="1061" spans="1:5">
      <c r="A1061" s="4" t="s">
        <v>1204</v>
      </c>
      <c r="B1061" s="6" t="n">
        <v>13171000</v>
      </c>
    </row>
    <row r="1062" spans="1:5">
      <c r="A1062" s="3" t="s">
        <v>1212</v>
      </c>
    </row>
    <row r="1063" spans="1:5">
      <c r="A1063" s="4" t="s">
        <v>1205</v>
      </c>
      <c r="B1063" s="6" t="n">
        <v>-1448000</v>
      </c>
    </row>
    <row r="1064" spans="1:5">
      <c r="A1064" s="4" t="s">
        <v>1283</v>
      </c>
    </row>
    <row r="1065" spans="1:5">
      <c r="A1065" s="3" t="s">
        <v>1196</v>
      </c>
    </row>
    <row r="1066" spans="1:5">
      <c r="A1066" s="4" t="s">
        <v>1197</v>
      </c>
      <c r="E1066" s="6" t="n">
        <v>8859000</v>
      </c>
    </row>
    <row r="1067" spans="1:5">
      <c r="A1067" s="4" t="s">
        <v>1198</v>
      </c>
      <c r="E1067" s="6" t="n">
        <v>5745000</v>
      </c>
    </row>
    <row r="1068" spans="1:5">
      <c r="A1068" s="4" t="s">
        <v>1199</v>
      </c>
      <c r="E1068" s="6" t="n">
        <v>10779000</v>
      </c>
    </row>
    <row r="1069" spans="1:5">
      <c r="A1069" s="4" t="s">
        <v>1200</v>
      </c>
      <c r="E1069" s="6" t="n">
        <v>143000</v>
      </c>
    </row>
    <row r="1070" spans="1:5">
      <c r="A1070" s="4" t="s">
        <v>1201</v>
      </c>
      <c r="E1070" s="6" t="n">
        <v>5745000</v>
      </c>
    </row>
    <row r="1071" spans="1:5">
      <c r="A1071" s="4" t="s">
        <v>1202</v>
      </c>
      <c r="E1071" s="6" t="n">
        <v>10922000</v>
      </c>
    </row>
    <row r="1072" spans="1:5">
      <c r="A1072" s="4" t="s">
        <v>1203</v>
      </c>
      <c r="E1072" s="6" t="n">
        <v>0</v>
      </c>
    </row>
    <row r="1073" spans="1:5">
      <c r="A1073" s="4" t="s">
        <v>1204</v>
      </c>
      <c r="B1073" s="6" t="n">
        <v>16667000</v>
      </c>
      <c r="E1073" s="6" t="n">
        <v>16667000</v>
      </c>
    </row>
    <row r="1074" spans="1:5">
      <c r="A1074" s="4" t="s">
        <v>1205</v>
      </c>
      <c r="B1074" s="6" t="n">
        <v>-1465000</v>
      </c>
      <c r="E1074" s="6" t="n">
        <v>-1465000</v>
      </c>
    </row>
    <row r="1075" spans="1:5">
      <c r="A1075" s="3" t="s">
        <v>1206</v>
      </c>
    </row>
    <row r="1076" spans="1:5">
      <c r="A1076" s="4" t="s">
        <v>1204</v>
      </c>
      <c r="B1076" s="6" t="n">
        <v>16667000</v>
      </c>
    </row>
    <row r="1077" spans="1:5">
      <c r="A1077" s="3" t="s">
        <v>1212</v>
      </c>
    </row>
    <row r="1078" spans="1:5">
      <c r="A1078" s="4" t="s">
        <v>1205</v>
      </c>
      <c r="B1078" s="6" t="n">
        <v>-1465000</v>
      </c>
    </row>
    <row r="1079" spans="1:5">
      <c r="A1079" s="4" t="s">
        <v>1284</v>
      </c>
    </row>
    <row r="1080" spans="1:5">
      <c r="A1080" s="3" t="s">
        <v>1196</v>
      </c>
    </row>
    <row r="1081" spans="1:5">
      <c r="A1081" s="4" t="s">
        <v>1197</v>
      </c>
      <c r="E1081" s="6" t="n">
        <v>8676000</v>
      </c>
    </row>
    <row r="1082" spans="1:5">
      <c r="A1082" s="4" t="s">
        <v>1198</v>
      </c>
      <c r="E1082" s="6" t="n">
        <v>4788000</v>
      </c>
    </row>
    <row r="1083" spans="1:5">
      <c r="A1083" s="4" t="s">
        <v>1199</v>
      </c>
      <c r="E1083" s="6" t="n">
        <v>9309000</v>
      </c>
    </row>
    <row r="1084" spans="1:5">
      <c r="A1084" s="4" t="s">
        <v>1200</v>
      </c>
      <c r="E1084" s="6" t="n">
        <v>295000</v>
      </c>
    </row>
    <row r="1085" spans="1:5">
      <c r="A1085" s="4" t="s">
        <v>1201</v>
      </c>
      <c r="E1085" s="6" t="n">
        <v>4788000</v>
      </c>
    </row>
    <row r="1086" spans="1:5">
      <c r="A1086" s="4" t="s">
        <v>1202</v>
      </c>
      <c r="E1086" s="6" t="n">
        <v>9599000</v>
      </c>
    </row>
    <row r="1087" spans="1:5">
      <c r="A1087" s="4" t="s">
        <v>1203</v>
      </c>
      <c r="E1087" s="6" t="n">
        <v>5000</v>
      </c>
    </row>
    <row r="1088" spans="1:5">
      <c r="A1088" s="4" t="s">
        <v>1204</v>
      </c>
      <c r="B1088" s="6" t="n">
        <v>14392000</v>
      </c>
      <c r="E1088" s="6" t="n">
        <v>14392000</v>
      </c>
    </row>
    <row r="1089" spans="1:5">
      <c r="A1089" s="4" t="s">
        <v>1205</v>
      </c>
      <c r="B1089" s="6" t="n">
        <v>-1392000</v>
      </c>
      <c r="E1089" s="6" t="n">
        <v>-1392000</v>
      </c>
    </row>
    <row r="1090" spans="1:5">
      <c r="A1090" s="3" t="s">
        <v>1206</v>
      </c>
    </row>
    <row r="1091" spans="1:5">
      <c r="A1091" s="4" t="s">
        <v>1204</v>
      </c>
      <c r="B1091" s="6" t="n">
        <v>14392000</v>
      </c>
    </row>
    <row r="1092" spans="1:5">
      <c r="A1092" s="3" t="s">
        <v>1212</v>
      </c>
    </row>
    <row r="1093" spans="1:5">
      <c r="A1093" s="4" t="s">
        <v>1205</v>
      </c>
      <c r="B1093" s="6" t="n">
        <v>-1392000</v>
      </c>
    </row>
    <row r="1094" spans="1:5">
      <c r="A1094" s="4" t="s">
        <v>1285</v>
      </c>
    </row>
    <row r="1095" spans="1:5">
      <c r="A1095" s="3" t="s">
        <v>1196</v>
      </c>
    </row>
    <row r="1096" spans="1:5">
      <c r="A1096" s="4" t="s">
        <v>1197</v>
      </c>
      <c r="E1096" s="6" t="n">
        <v>15702000</v>
      </c>
    </row>
    <row r="1097" spans="1:5">
      <c r="A1097" s="4" t="s">
        <v>1198</v>
      </c>
      <c r="E1097" s="6" t="n">
        <v>10779000</v>
      </c>
    </row>
    <row r="1098" spans="1:5">
      <c r="A1098" s="4" t="s">
        <v>1199</v>
      </c>
      <c r="E1098" s="6" t="n">
        <v>16543000</v>
      </c>
    </row>
    <row r="1099" spans="1:5">
      <c r="A1099" s="4" t="s">
        <v>1200</v>
      </c>
      <c r="E1099" s="6" t="n">
        <v>420000</v>
      </c>
    </row>
    <row r="1100" spans="1:5">
      <c r="A1100" s="4" t="s">
        <v>1201</v>
      </c>
      <c r="E1100" s="6" t="n">
        <v>10779000</v>
      </c>
    </row>
    <row r="1101" spans="1:5">
      <c r="A1101" s="4" t="s">
        <v>1202</v>
      </c>
      <c r="E1101" s="6" t="n">
        <v>16945000</v>
      </c>
    </row>
    <row r="1102" spans="1:5">
      <c r="A1102" s="4" t="s">
        <v>1203</v>
      </c>
      <c r="E1102" s="6" t="n">
        <v>18000</v>
      </c>
    </row>
    <row r="1103" spans="1:5">
      <c r="A1103" s="4" t="s">
        <v>1204</v>
      </c>
      <c r="B1103" s="6" t="n">
        <v>27742000</v>
      </c>
      <c r="E1103" s="6" t="n">
        <v>27742000</v>
      </c>
    </row>
    <row r="1104" spans="1:5">
      <c r="A1104" s="4" t="s">
        <v>1205</v>
      </c>
      <c r="B1104" s="6" t="n">
        <v>-2873000</v>
      </c>
      <c r="E1104" s="6" t="n">
        <v>-2873000</v>
      </c>
    </row>
    <row r="1105" spans="1:5">
      <c r="A1105" s="3" t="s">
        <v>1206</v>
      </c>
    </row>
    <row r="1106" spans="1:5">
      <c r="A1106" s="4" t="s">
        <v>1204</v>
      </c>
      <c r="B1106" s="6" t="n">
        <v>27742000</v>
      </c>
    </row>
    <row r="1107" spans="1:5">
      <c r="A1107" s="3" t="s">
        <v>1212</v>
      </c>
    </row>
    <row r="1108" spans="1:5">
      <c r="A1108" s="4" t="s">
        <v>1205</v>
      </c>
      <c r="B1108" s="6" t="n">
        <v>-2873000</v>
      </c>
    </row>
    <row r="1109" spans="1:5">
      <c r="A1109" s="4" t="s">
        <v>1286</v>
      </c>
    </row>
    <row r="1110" spans="1:5">
      <c r="A1110" s="3" t="s">
        <v>1196</v>
      </c>
    </row>
    <row r="1111" spans="1:5">
      <c r="A1111" s="4" t="s">
        <v>1197</v>
      </c>
      <c r="E1111" s="6" t="n">
        <v>11599000</v>
      </c>
    </row>
    <row r="1112" spans="1:5">
      <c r="A1112" s="4" t="s">
        <v>1198</v>
      </c>
      <c r="E1112" s="6" t="n">
        <v>1478000</v>
      </c>
    </row>
    <row r="1113" spans="1:5">
      <c r="A1113" s="4" t="s">
        <v>1199</v>
      </c>
      <c r="E1113" s="6" t="n">
        <v>16047000</v>
      </c>
    </row>
    <row r="1114" spans="1:5">
      <c r="A1114" s="4" t="s">
        <v>1200</v>
      </c>
      <c r="E1114" s="6" t="n">
        <v>37000</v>
      </c>
    </row>
    <row r="1115" spans="1:5">
      <c r="A1115" s="4" t="s">
        <v>1201</v>
      </c>
      <c r="E1115" s="6" t="n">
        <v>1478000</v>
      </c>
    </row>
    <row r="1116" spans="1:5">
      <c r="A1116" s="4" t="s">
        <v>1202</v>
      </c>
      <c r="E1116" s="6" t="n">
        <v>16079000</v>
      </c>
    </row>
    <row r="1117" spans="1:5">
      <c r="A1117" s="4" t="s">
        <v>1203</v>
      </c>
      <c r="E1117" s="6" t="n">
        <v>5000</v>
      </c>
    </row>
    <row r="1118" spans="1:5">
      <c r="A1118" s="4" t="s">
        <v>1204</v>
      </c>
      <c r="B1118" s="6" t="n">
        <v>17562000</v>
      </c>
      <c r="E1118" s="6" t="n">
        <v>17562000</v>
      </c>
    </row>
    <row r="1119" spans="1:5">
      <c r="A1119" s="4" t="s">
        <v>1205</v>
      </c>
      <c r="B1119" s="6" t="n">
        <v>-1729000</v>
      </c>
      <c r="E1119" s="6" t="n">
        <v>-1729000</v>
      </c>
    </row>
    <row r="1120" spans="1:5">
      <c r="A1120" s="3" t="s">
        <v>1206</v>
      </c>
    </row>
    <row r="1121" spans="1:5">
      <c r="A1121" s="4" t="s">
        <v>1204</v>
      </c>
      <c r="B1121" s="6" t="n">
        <v>17562000</v>
      </c>
    </row>
    <row r="1122" spans="1:5">
      <c r="A1122" s="3" t="s">
        <v>1212</v>
      </c>
    </row>
    <row r="1123" spans="1:5">
      <c r="A1123" s="4" t="s">
        <v>1205</v>
      </c>
      <c r="B1123" s="6" t="n">
        <v>-1729000</v>
      </c>
    </row>
    <row r="1124" spans="1:5">
      <c r="A1124" s="4" t="s">
        <v>1287</v>
      </c>
    </row>
    <row r="1125" spans="1:5">
      <c r="A1125" s="3" t="s">
        <v>1196</v>
      </c>
    </row>
    <row r="1126" spans="1:5">
      <c r="A1126" s="4" t="s">
        <v>1197</v>
      </c>
      <c r="E1126" s="6" t="n">
        <v>12421000</v>
      </c>
    </row>
    <row r="1127" spans="1:5">
      <c r="A1127" s="4" t="s">
        <v>1198</v>
      </c>
      <c r="E1127" s="6" t="n">
        <v>4854000</v>
      </c>
    </row>
    <row r="1128" spans="1:5">
      <c r="A1128" s="4" t="s">
        <v>1199</v>
      </c>
      <c r="E1128" s="6" t="n">
        <v>16706000</v>
      </c>
    </row>
    <row r="1129" spans="1:5">
      <c r="A1129" s="4" t="s">
        <v>1200</v>
      </c>
      <c r="E1129" s="6" t="n">
        <v>809000</v>
      </c>
    </row>
    <row r="1130" spans="1:5">
      <c r="A1130" s="4" t="s">
        <v>1201</v>
      </c>
      <c r="E1130" s="6" t="n">
        <v>4854000</v>
      </c>
    </row>
    <row r="1131" spans="1:5">
      <c r="A1131" s="4" t="s">
        <v>1202</v>
      </c>
      <c r="E1131" s="6" t="n">
        <v>17515000</v>
      </c>
    </row>
    <row r="1132" spans="1:5">
      <c r="A1132" s="4" t="s">
        <v>1203</v>
      </c>
      <c r="E1132" s="6" t="n">
        <v>0</v>
      </c>
    </row>
    <row r="1133" spans="1:5">
      <c r="A1133" s="4" t="s">
        <v>1204</v>
      </c>
      <c r="B1133" s="6" t="n">
        <v>22369000</v>
      </c>
      <c r="E1133" s="6" t="n">
        <v>22369000</v>
      </c>
    </row>
    <row r="1134" spans="1:5">
      <c r="A1134" s="4" t="s">
        <v>1205</v>
      </c>
      <c r="B1134" s="6" t="n">
        <v>-2087000</v>
      </c>
      <c r="E1134" s="6" t="n">
        <v>-2087000</v>
      </c>
    </row>
    <row r="1135" spans="1:5">
      <c r="A1135" s="3" t="s">
        <v>1206</v>
      </c>
    </row>
    <row r="1136" spans="1:5">
      <c r="A1136" s="4" t="s">
        <v>1204</v>
      </c>
      <c r="B1136" s="6" t="n">
        <v>22369000</v>
      </c>
    </row>
    <row r="1137" spans="1:5">
      <c r="A1137" s="3" t="s">
        <v>1212</v>
      </c>
    </row>
    <row r="1138" spans="1:5">
      <c r="A1138" s="4" t="s">
        <v>1205</v>
      </c>
      <c r="B1138" s="6" t="n">
        <v>-2087000</v>
      </c>
    </row>
    <row r="1139" spans="1:5">
      <c r="A1139" s="4" t="s">
        <v>1288</v>
      </c>
    </row>
    <row r="1140" spans="1:5">
      <c r="A1140" s="3" t="s">
        <v>1196</v>
      </c>
    </row>
    <row r="1141" spans="1:5">
      <c r="A1141" s="4" t="s">
        <v>1197</v>
      </c>
      <c r="E1141" s="6" t="n">
        <v>10959000</v>
      </c>
    </row>
    <row r="1142" spans="1:5">
      <c r="A1142" s="4" t="s">
        <v>1198</v>
      </c>
      <c r="E1142" s="6" t="n">
        <v>3024000</v>
      </c>
    </row>
    <row r="1143" spans="1:5">
      <c r="A1143" s="4" t="s">
        <v>1199</v>
      </c>
      <c r="E1143" s="6" t="n">
        <v>14142000</v>
      </c>
    </row>
    <row r="1144" spans="1:5">
      <c r="A1144" s="4" t="s">
        <v>1200</v>
      </c>
      <c r="E1144" s="6" t="n">
        <v>142000</v>
      </c>
    </row>
    <row r="1145" spans="1:5">
      <c r="A1145" s="4" t="s">
        <v>1201</v>
      </c>
      <c r="E1145" s="6" t="n">
        <v>3024000</v>
      </c>
    </row>
    <row r="1146" spans="1:5">
      <c r="A1146" s="4" t="s">
        <v>1202</v>
      </c>
      <c r="E1146" s="6" t="n">
        <v>14284000</v>
      </c>
    </row>
    <row r="1147" spans="1:5">
      <c r="A1147" s="4" t="s">
        <v>1203</v>
      </c>
      <c r="E1147" s="6" t="n">
        <v>0</v>
      </c>
    </row>
    <row r="1148" spans="1:5">
      <c r="A1148" s="4" t="s">
        <v>1204</v>
      </c>
      <c r="B1148" s="6" t="n">
        <v>17308000</v>
      </c>
      <c r="E1148" s="6" t="n">
        <v>17308000</v>
      </c>
    </row>
    <row r="1149" spans="1:5">
      <c r="A1149" s="4" t="s">
        <v>1205</v>
      </c>
      <c r="B1149" s="6" t="n">
        <v>-1420000</v>
      </c>
      <c r="E1149" s="6" t="n">
        <v>-1420000</v>
      </c>
    </row>
    <row r="1150" spans="1:5">
      <c r="A1150" s="3" t="s">
        <v>1206</v>
      </c>
    </row>
    <row r="1151" spans="1:5">
      <c r="A1151" s="4" t="s">
        <v>1204</v>
      </c>
      <c r="B1151" s="6" t="n">
        <v>17308000</v>
      </c>
    </row>
    <row r="1152" spans="1:5">
      <c r="A1152" s="3" t="s">
        <v>1212</v>
      </c>
    </row>
    <row r="1153" spans="1:5">
      <c r="A1153" s="4" t="s">
        <v>1205</v>
      </c>
      <c r="B1153" s="6" t="n">
        <v>-1420000</v>
      </c>
    </row>
    <row r="1154" spans="1:5">
      <c r="A1154" s="4" t="s">
        <v>1289</v>
      </c>
    </row>
    <row r="1155" spans="1:5">
      <c r="A1155" s="3" t="s">
        <v>1196</v>
      </c>
    </row>
    <row r="1156" spans="1:5">
      <c r="A1156" s="4" t="s">
        <v>1197</v>
      </c>
      <c r="E1156" s="6" t="n">
        <v>13597000</v>
      </c>
    </row>
    <row r="1157" spans="1:5">
      <c r="A1157" s="4" t="s">
        <v>1198</v>
      </c>
      <c r="E1157" s="6" t="n">
        <v>3141000</v>
      </c>
    </row>
    <row r="1158" spans="1:5">
      <c r="A1158" s="4" t="s">
        <v>1199</v>
      </c>
      <c r="E1158" s="6" t="n">
        <v>15944000</v>
      </c>
    </row>
    <row r="1159" spans="1:5">
      <c r="A1159" s="4" t="s">
        <v>1200</v>
      </c>
      <c r="E1159" s="6" t="n">
        <v>515000</v>
      </c>
    </row>
    <row r="1160" spans="1:5">
      <c r="A1160" s="4" t="s">
        <v>1201</v>
      </c>
      <c r="E1160" s="6" t="n">
        <v>3141000</v>
      </c>
    </row>
    <row r="1161" spans="1:5">
      <c r="A1161" s="4" t="s">
        <v>1202</v>
      </c>
      <c r="E1161" s="6" t="n">
        <v>16459000</v>
      </c>
    </row>
    <row r="1162" spans="1:5">
      <c r="A1162" s="4" t="s">
        <v>1203</v>
      </c>
      <c r="E1162" s="6" t="n">
        <v>0</v>
      </c>
    </row>
    <row r="1163" spans="1:5">
      <c r="A1163" s="4" t="s">
        <v>1204</v>
      </c>
      <c r="B1163" s="6" t="n">
        <v>19600000</v>
      </c>
      <c r="E1163" s="6" t="n">
        <v>19600000</v>
      </c>
    </row>
    <row r="1164" spans="1:5">
      <c r="A1164" s="4" t="s">
        <v>1205</v>
      </c>
      <c r="B1164" s="6" t="n">
        <v>-1293000</v>
      </c>
      <c r="E1164" s="6" t="n">
        <v>-1293000</v>
      </c>
    </row>
    <row r="1165" spans="1:5">
      <c r="A1165" s="3" t="s">
        <v>1206</v>
      </c>
    </row>
    <row r="1166" spans="1:5">
      <c r="A1166" s="4" t="s">
        <v>1204</v>
      </c>
      <c r="B1166" s="6" t="n">
        <v>19600000</v>
      </c>
    </row>
    <row r="1167" spans="1:5">
      <c r="A1167" s="3" t="s">
        <v>1212</v>
      </c>
    </row>
    <row r="1168" spans="1:5">
      <c r="A1168" s="4" t="s">
        <v>1205</v>
      </c>
      <c r="B1168" s="6" t="n">
        <v>-1293000</v>
      </c>
    </row>
    <row r="1169" spans="1:5">
      <c r="A1169" s="4" t="s">
        <v>1290</v>
      </c>
    </row>
    <row r="1170" spans="1:5">
      <c r="A1170" s="3" t="s">
        <v>1196</v>
      </c>
    </row>
    <row r="1171" spans="1:5">
      <c r="A1171" s="4" t="s">
        <v>1197</v>
      </c>
      <c r="E1171" s="6" t="n">
        <v>10038000</v>
      </c>
    </row>
    <row r="1172" spans="1:5">
      <c r="A1172" s="4" t="s">
        <v>1198</v>
      </c>
      <c r="E1172" s="6" t="n">
        <v>3602000</v>
      </c>
    </row>
    <row r="1173" spans="1:5">
      <c r="A1173" s="4" t="s">
        <v>1199</v>
      </c>
      <c r="E1173" s="6" t="n">
        <v>11859000</v>
      </c>
    </row>
    <row r="1174" spans="1:5">
      <c r="A1174" s="4" t="s">
        <v>1200</v>
      </c>
      <c r="E1174" s="6" t="n">
        <v>984000</v>
      </c>
    </row>
    <row r="1175" spans="1:5">
      <c r="A1175" s="4" t="s">
        <v>1201</v>
      </c>
      <c r="E1175" s="6" t="n">
        <v>3602000</v>
      </c>
    </row>
    <row r="1176" spans="1:5">
      <c r="A1176" s="4" t="s">
        <v>1202</v>
      </c>
      <c r="E1176" s="6" t="n">
        <v>12842000</v>
      </c>
    </row>
    <row r="1177" spans="1:5">
      <c r="A1177" s="4" t="s">
        <v>1203</v>
      </c>
      <c r="E1177" s="6" t="n">
        <v>2000</v>
      </c>
    </row>
    <row r="1178" spans="1:5">
      <c r="A1178" s="4" t="s">
        <v>1204</v>
      </c>
      <c r="B1178" s="6" t="n">
        <v>16446000</v>
      </c>
      <c r="E1178" s="6" t="n">
        <v>16446000</v>
      </c>
    </row>
    <row r="1179" spans="1:5">
      <c r="A1179" s="4" t="s">
        <v>1205</v>
      </c>
      <c r="B1179" s="6" t="n">
        <v>-1339000</v>
      </c>
      <c r="E1179" s="6" t="n">
        <v>-1339000</v>
      </c>
    </row>
    <row r="1180" spans="1:5">
      <c r="A1180" s="3" t="s">
        <v>1206</v>
      </c>
    </row>
    <row r="1181" spans="1:5">
      <c r="A1181" s="4" t="s">
        <v>1204</v>
      </c>
      <c r="B1181" s="6" t="n">
        <v>16446000</v>
      </c>
    </row>
    <row r="1182" spans="1:5">
      <c r="A1182" s="3" t="s">
        <v>1212</v>
      </c>
    </row>
    <row r="1183" spans="1:5">
      <c r="A1183" s="4" t="s">
        <v>1205</v>
      </c>
      <c r="B1183" s="6" t="n">
        <v>-1339000</v>
      </c>
    </row>
    <row r="1184" spans="1:5">
      <c r="A1184" s="4" t="s">
        <v>1291</v>
      </c>
    </row>
    <row r="1185" spans="1:5">
      <c r="A1185" s="3" t="s">
        <v>1196</v>
      </c>
    </row>
    <row r="1186" spans="1:5">
      <c r="A1186" s="4" t="s">
        <v>1197</v>
      </c>
      <c r="E1186" s="6" t="n">
        <v>17449000</v>
      </c>
    </row>
    <row r="1187" spans="1:5">
      <c r="A1187" s="4" t="s">
        <v>1198</v>
      </c>
      <c r="E1187" s="6" t="n">
        <v>6304000</v>
      </c>
    </row>
    <row r="1188" spans="1:5">
      <c r="A1188" s="4" t="s">
        <v>1199</v>
      </c>
      <c r="E1188" s="6" t="n">
        <v>22566000</v>
      </c>
    </row>
    <row r="1189" spans="1:5">
      <c r="A1189" s="4" t="s">
        <v>1200</v>
      </c>
      <c r="E1189" s="6" t="n">
        <v>673000</v>
      </c>
    </row>
    <row r="1190" spans="1:5">
      <c r="A1190" s="4" t="s">
        <v>1201</v>
      </c>
      <c r="E1190" s="6" t="n">
        <v>6304000</v>
      </c>
    </row>
    <row r="1191" spans="1:5">
      <c r="A1191" s="4" t="s">
        <v>1202</v>
      </c>
      <c r="E1191" s="6" t="n">
        <v>23239000</v>
      </c>
    </row>
    <row r="1192" spans="1:5">
      <c r="A1192" s="4" t="s">
        <v>1203</v>
      </c>
      <c r="E1192" s="6" t="n">
        <v>0</v>
      </c>
    </row>
    <row r="1193" spans="1:5">
      <c r="A1193" s="4" t="s">
        <v>1204</v>
      </c>
      <c r="B1193" s="6" t="n">
        <v>29543000</v>
      </c>
      <c r="E1193" s="6" t="n">
        <v>29543000</v>
      </c>
    </row>
    <row r="1194" spans="1:5">
      <c r="A1194" s="4" t="s">
        <v>1205</v>
      </c>
      <c r="B1194" s="6" t="n">
        <v>-2611000</v>
      </c>
      <c r="E1194" s="6" t="n">
        <v>-2611000</v>
      </c>
    </row>
    <row r="1195" spans="1:5">
      <c r="A1195" s="3" t="s">
        <v>1206</v>
      </c>
    </row>
    <row r="1196" spans="1:5">
      <c r="A1196" s="4" t="s">
        <v>1204</v>
      </c>
      <c r="B1196" s="6" t="n">
        <v>29543000</v>
      </c>
    </row>
    <row r="1197" spans="1:5">
      <c r="A1197" s="3" t="s">
        <v>1212</v>
      </c>
    </row>
    <row r="1198" spans="1:5">
      <c r="A1198" s="4" t="s">
        <v>1205</v>
      </c>
      <c r="B1198" s="6" t="n">
        <v>-2611000</v>
      </c>
    </row>
    <row r="1199" spans="1:5">
      <c r="A1199" s="4" t="s">
        <v>1292</v>
      </c>
    </row>
    <row r="1200" spans="1:5">
      <c r="A1200" s="3" t="s">
        <v>1196</v>
      </c>
    </row>
    <row r="1201" spans="1:5">
      <c r="A1201" s="4" t="s">
        <v>1197</v>
      </c>
      <c r="E1201" s="6" t="n">
        <v>8320000</v>
      </c>
    </row>
    <row r="1202" spans="1:5">
      <c r="A1202" s="4" t="s">
        <v>1198</v>
      </c>
      <c r="E1202" s="6" t="n">
        <v>2713000</v>
      </c>
    </row>
    <row r="1203" spans="1:5">
      <c r="A1203" s="4" t="s">
        <v>1199</v>
      </c>
      <c r="E1203" s="6" t="n">
        <v>10030000</v>
      </c>
    </row>
    <row r="1204" spans="1:5">
      <c r="A1204" s="4" t="s">
        <v>1200</v>
      </c>
      <c r="E1204" s="6" t="n">
        <v>336000</v>
      </c>
    </row>
    <row r="1205" spans="1:5">
      <c r="A1205" s="4" t="s">
        <v>1201</v>
      </c>
      <c r="E1205" s="6" t="n">
        <v>2713000</v>
      </c>
    </row>
    <row r="1206" spans="1:5">
      <c r="A1206" s="4" t="s">
        <v>1202</v>
      </c>
      <c r="E1206" s="6" t="n">
        <v>10366000</v>
      </c>
    </row>
    <row r="1207" spans="1:5">
      <c r="A1207" s="4" t="s">
        <v>1203</v>
      </c>
      <c r="E1207" s="6" t="n">
        <v>0</v>
      </c>
    </row>
    <row r="1208" spans="1:5">
      <c r="A1208" s="4" t="s">
        <v>1204</v>
      </c>
      <c r="B1208" s="6" t="n">
        <v>13079000</v>
      </c>
      <c r="E1208" s="6" t="n">
        <v>13079000</v>
      </c>
    </row>
    <row r="1209" spans="1:5">
      <c r="A1209" s="4" t="s">
        <v>1205</v>
      </c>
      <c r="B1209" s="6" t="n">
        <v>-1108000</v>
      </c>
      <c r="E1209" s="6" t="n">
        <v>-1108000</v>
      </c>
    </row>
    <row r="1210" spans="1:5">
      <c r="A1210" s="3" t="s">
        <v>1206</v>
      </c>
    </row>
    <row r="1211" spans="1:5">
      <c r="A1211" s="4" t="s">
        <v>1204</v>
      </c>
      <c r="B1211" s="6" t="n">
        <v>13079000</v>
      </c>
    </row>
    <row r="1212" spans="1:5">
      <c r="A1212" s="3" t="s">
        <v>1212</v>
      </c>
    </row>
    <row r="1213" spans="1:5">
      <c r="A1213" s="4" t="s">
        <v>1205</v>
      </c>
      <c r="B1213" s="6" t="n">
        <v>-1108000</v>
      </c>
    </row>
    <row r="1214" spans="1:5">
      <c r="A1214" s="4" t="s">
        <v>1293</v>
      </c>
    </row>
    <row r="1215" spans="1:5">
      <c r="A1215" s="3" t="s">
        <v>1196</v>
      </c>
    </row>
    <row r="1216" spans="1:5">
      <c r="A1216" s="4" t="s">
        <v>1197</v>
      </c>
      <c r="E1216" s="6" t="n">
        <v>8503000</v>
      </c>
    </row>
    <row r="1217" spans="1:5">
      <c r="A1217" s="4" t="s">
        <v>1198</v>
      </c>
      <c r="E1217" s="6" t="n">
        <v>1937000</v>
      </c>
    </row>
    <row r="1218" spans="1:5">
      <c r="A1218" s="4" t="s">
        <v>1199</v>
      </c>
      <c r="E1218" s="6" t="n">
        <v>12298000</v>
      </c>
    </row>
    <row r="1219" spans="1:5">
      <c r="A1219" s="4" t="s">
        <v>1200</v>
      </c>
      <c r="E1219" s="6" t="n">
        <v>0</v>
      </c>
    </row>
    <row r="1220" spans="1:5">
      <c r="A1220" s="4" t="s">
        <v>1201</v>
      </c>
      <c r="E1220" s="6" t="n">
        <v>1937000</v>
      </c>
    </row>
    <row r="1221" spans="1:5">
      <c r="A1221" s="4" t="s">
        <v>1202</v>
      </c>
      <c r="E1221" s="6" t="n">
        <v>12298000</v>
      </c>
    </row>
    <row r="1222" spans="1:5">
      <c r="A1222" s="4" t="s">
        <v>1203</v>
      </c>
      <c r="E1222" s="6" t="n">
        <v>0</v>
      </c>
    </row>
    <row r="1223" spans="1:5">
      <c r="A1223" s="4" t="s">
        <v>1204</v>
      </c>
      <c r="B1223" s="6" t="n">
        <v>14235000</v>
      </c>
      <c r="E1223" s="6" t="n">
        <v>14235000</v>
      </c>
    </row>
    <row r="1224" spans="1:5">
      <c r="A1224" s="4" t="s">
        <v>1205</v>
      </c>
      <c r="B1224" s="6" t="n">
        <v>-1030000</v>
      </c>
      <c r="E1224" s="6" t="n">
        <v>-1030000</v>
      </c>
    </row>
    <row r="1225" spans="1:5">
      <c r="A1225" s="3" t="s">
        <v>1206</v>
      </c>
    </row>
    <row r="1226" spans="1:5">
      <c r="A1226" s="4" t="s">
        <v>1204</v>
      </c>
      <c r="B1226" s="6" t="n">
        <v>14235000</v>
      </c>
    </row>
    <row r="1227" spans="1:5">
      <c r="A1227" s="3" t="s">
        <v>1212</v>
      </c>
    </row>
    <row r="1228" spans="1:5">
      <c r="A1228" s="4" t="s">
        <v>1205</v>
      </c>
      <c r="B1228" s="6" t="n">
        <v>-1030000</v>
      </c>
    </row>
    <row r="1229" spans="1:5">
      <c r="A1229" s="4" t="s">
        <v>1294</v>
      </c>
    </row>
    <row r="1230" spans="1:5">
      <c r="A1230" s="3" t="s">
        <v>1196</v>
      </c>
    </row>
    <row r="1231" spans="1:5">
      <c r="A1231" s="4" t="s">
        <v>1197</v>
      </c>
      <c r="E1231" s="6" t="n">
        <v>18112000</v>
      </c>
    </row>
    <row r="1232" spans="1:5">
      <c r="A1232" s="4" t="s">
        <v>1198</v>
      </c>
      <c r="E1232" s="6" t="n">
        <v>7044000</v>
      </c>
    </row>
    <row r="1233" spans="1:5">
      <c r="A1233" s="4" t="s">
        <v>1199</v>
      </c>
      <c r="E1233" s="6" t="n">
        <v>22627000</v>
      </c>
    </row>
    <row r="1234" spans="1:5">
      <c r="A1234" s="4" t="s">
        <v>1200</v>
      </c>
      <c r="E1234" s="6" t="n">
        <v>126000</v>
      </c>
    </row>
    <row r="1235" spans="1:5">
      <c r="A1235" s="4" t="s">
        <v>1201</v>
      </c>
      <c r="E1235" s="6" t="n">
        <v>7044000</v>
      </c>
    </row>
    <row r="1236" spans="1:5">
      <c r="A1236" s="4" t="s">
        <v>1202</v>
      </c>
      <c r="E1236" s="6" t="n">
        <v>22753000</v>
      </c>
    </row>
    <row r="1237" spans="1:5">
      <c r="A1237" s="4" t="s">
        <v>1203</v>
      </c>
      <c r="E1237" s="6" t="n">
        <v>0</v>
      </c>
    </row>
    <row r="1238" spans="1:5">
      <c r="A1238" s="4" t="s">
        <v>1204</v>
      </c>
      <c r="B1238" s="6" t="n">
        <v>29797000</v>
      </c>
      <c r="E1238" s="6" t="n">
        <v>29797000</v>
      </c>
    </row>
    <row r="1239" spans="1:5">
      <c r="A1239" s="4" t="s">
        <v>1205</v>
      </c>
      <c r="B1239" s="6" t="n">
        <v>-1485000</v>
      </c>
      <c r="E1239" s="6" t="n">
        <v>-1485000</v>
      </c>
    </row>
    <row r="1240" spans="1:5">
      <c r="A1240" s="3" t="s">
        <v>1206</v>
      </c>
    </row>
    <row r="1241" spans="1:5">
      <c r="A1241" s="4" t="s">
        <v>1204</v>
      </c>
      <c r="B1241" s="6" t="n">
        <v>29797000</v>
      </c>
    </row>
    <row r="1242" spans="1:5">
      <c r="A1242" s="3" t="s">
        <v>1212</v>
      </c>
    </row>
    <row r="1243" spans="1:5">
      <c r="A1243" s="4" t="s">
        <v>1205</v>
      </c>
      <c r="B1243" s="6" t="n">
        <v>-1485000</v>
      </c>
    </row>
    <row r="1244" spans="1:5">
      <c r="A1244" s="4" t="s">
        <v>1295</v>
      </c>
    </row>
    <row r="1245" spans="1:5">
      <c r="A1245" s="3" t="s">
        <v>1196</v>
      </c>
    </row>
    <row r="1246" spans="1:5">
      <c r="A1246" s="4" t="s">
        <v>1197</v>
      </c>
      <c r="E1246" s="6" t="n">
        <v>0</v>
      </c>
    </row>
    <row r="1247" spans="1:5">
      <c r="A1247" s="4" t="s">
        <v>1198</v>
      </c>
      <c r="E1247" s="6" t="n">
        <v>12006000</v>
      </c>
    </row>
    <row r="1248" spans="1:5">
      <c r="A1248" s="4" t="s">
        <v>1199</v>
      </c>
      <c r="E1248" s="6" t="n">
        <v>18485000</v>
      </c>
    </row>
    <row r="1249" spans="1:5">
      <c r="A1249" s="4" t="s">
        <v>1200</v>
      </c>
      <c r="E1249" s="6" t="n">
        <v>56000</v>
      </c>
    </row>
    <row r="1250" spans="1:5">
      <c r="A1250" s="4" t="s">
        <v>1201</v>
      </c>
      <c r="E1250" s="6" t="n">
        <v>12006000</v>
      </c>
    </row>
    <row r="1251" spans="1:5">
      <c r="A1251" s="4" t="s">
        <v>1202</v>
      </c>
      <c r="E1251" s="6" t="n">
        <v>18537000</v>
      </c>
    </row>
    <row r="1252" spans="1:5">
      <c r="A1252" s="4" t="s">
        <v>1203</v>
      </c>
      <c r="E1252" s="6" t="n">
        <v>4000</v>
      </c>
    </row>
    <row r="1253" spans="1:5">
      <c r="A1253" s="4" t="s">
        <v>1204</v>
      </c>
      <c r="B1253" s="6" t="n">
        <v>30547000</v>
      </c>
      <c r="E1253" s="6" t="n">
        <v>30547000</v>
      </c>
    </row>
    <row r="1254" spans="1:5">
      <c r="A1254" s="4" t="s">
        <v>1205</v>
      </c>
      <c r="B1254" s="6" t="n">
        <v>-1243000</v>
      </c>
      <c r="E1254" s="6" t="n">
        <v>-1243000</v>
      </c>
    </row>
    <row r="1255" spans="1:5">
      <c r="A1255" s="3" t="s">
        <v>1206</v>
      </c>
    </row>
    <row r="1256" spans="1:5">
      <c r="A1256" s="4" t="s">
        <v>1204</v>
      </c>
      <c r="B1256" s="6" t="n">
        <v>30547000</v>
      </c>
    </row>
    <row r="1257" spans="1:5">
      <c r="A1257" s="3" t="s">
        <v>1212</v>
      </c>
    </row>
    <row r="1258" spans="1:5">
      <c r="A1258" s="4" t="s">
        <v>1205</v>
      </c>
      <c r="B1258" s="6" t="n">
        <v>-1243000</v>
      </c>
    </row>
    <row r="1259" spans="1:5">
      <c r="A1259" s="4" t="s">
        <v>1296</v>
      </c>
    </row>
    <row r="1260" spans="1:5">
      <c r="A1260" s="3" t="s">
        <v>1196</v>
      </c>
    </row>
    <row r="1261" spans="1:5">
      <c r="A1261" s="4" t="s">
        <v>1197</v>
      </c>
      <c r="E1261" s="6" t="n">
        <v>8250000</v>
      </c>
    </row>
    <row r="1262" spans="1:5">
      <c r="A1262" s="4" t="s">
        <v>1198</v>
      </c>
      <c r="E1262" s="6" t="n">
        <v>3134000</v>
      </c>
    </row>
    <row r="1263" spans="1:5">
      <c r="A1263" s="4" t="s">
        <v>1199</v>
      </c>
      <c r="E1263" s="6" t="n">
        <v>10771000</v>
      </c>
    </row>
    <row r="1264" spans="1:5">
      <c r="A1264" s="4" t="s">
        <v>1200</v>
      </c>
      <c r="E1264" s="6" t="n">
        <v>311000</v>
      </c>
    </row>
    <row r="1265" spans="1:5">
      <c r="A1265" s="4" t="s">
        <v>1201</v>
      </c>
      <c r="E1265" s="6" t="n">
        <v>3134000</v>
      </c>
    </row>
    <row r="1266" spans="1:5">
      <c r="A1266" s="4" t="s">
        <v>1202</v>
      </c>
      <c r="E1266" s="6" t="n">
        <v>11082000</v>
      </c>
    </row>
    <row r="1267" spans="1:5">
      <c r="A1267" s="4" t="s">
        <v>1203</v>
      </c>
      <c r="E1267" s="6" t="n">
        <v>0</v>
      </c>
    </row>
    <row r="1268" spans="1:5">
      <c r="A1268" s="4" t="s">
        <v>1204</v>
      </c>
      <c r="B1268" s="6" t="n">
        <v>14216000</v>
      </c>
      <c r="E1268" s="6" t="n">
        <v>14216000</v>
      </c>
    </row>
    <row r="1269" spans="1:5">
      <c r="A1269" s="4" t="s">
        <v>1205</v>
      </c>
      <c r="B1269" s="6" t="n">
        <v>-915000</v>
      </c>
      <c r="E1269" s="6" t="n">
        <v>-915000</v>
      </c>
    </row>
    <row r="1270" spans="1:5">
      <c r="A1270" s="3" t="s">
        <v>1206</v>
      </c>
    </row>
    <row r="1271" spans="1:5">
      <c r="A1271" s="4" t="s">
        <v>1204</v>
      </c>
      <c r="B1271" s="6" t="n">
        <v>14216000</v>
      </c>
    </row>
    <row r="1272" spans="1:5">
      <c r="A1272" s="3" t="s">
        <v>1212</v>
      </c>
    </row>
    <row r="1273" spans="1:5">
      <c r="A1273" s="4" t="s">
        <v>1205</v>
      </c>
      <c r="B1273" s="6" t="n">
        <v>-915000</v>
      </c>
    </row>
    <row r="1274" spans="1:5">
      <c r="A1274" s="4" t="s">
        <v>1297</v>
      </c>
    </row>
    <row r="1275" spans="1:5">
      <c r="A1275" s="3" t="s">
        <v>1196</v>
      </c>
    </row>
    <row r="1276" spans="1:5">
      <c r="A1276" s="4" t="s">
        <v>1197</v>
      </c>
      <c r="E1276" s="6" t="n">
        <v>10976000</v>
      </c>
    </row>
    <row r="1277" spans="1:5">
      <c r="A1277" s="4" t="s">
        <v>1198</v>
      </c>
      <c r="E1277" s="6" t="n">
        <v>2766000</v>
      </c>
    </row>
    <row r="1278" spans="1:5">
      <c r="A1278" s="4" t="s">
        <v>1199</v>
      </c>
      <c r="E1278" s="6" t="n">
        <v>13027000</v>
      </c>
    </row>
    <row r="1279" spans="1:5">
      <c r="A1279" s="4" t="s">
        <v>1200</v>
      </c>
      <c r="E1279" s="6" t="n">
        <v>39000</v>
      </c>
    </row>
    <row r="1280" spans="1:5">
      <c r="A1280" s="4" t="s">
        <v>1201</v>
      </c>
      <c r="E1280" s="6" t="n">
        <v>2766000</v>
      </c>
    </row>
    <row r="1281" spans="1:5">
      <c r="A1281" s="4" t="s">
        <v>1202</v>
      </c>
      <c r="E1281" s="6" t="n">
        <v>13066000</v>
      </c>
    </row>
    <row r="1282" spans="1:5">
      <c r="A1282" s="4" t="s">
        <v>1203</v>
      </c>
      <c r="E1282" s="6" t="n">
        <v>0</v>
      </c>
    </row>
    <row r="1283" spans="1:5">
      <c r="A1283" s="4" t="s">
        <v>1204</v>
      </c>
      <c r="B1283" s="6" t="n">
        <v>15832000</v>
      </c>
      <c r="E1283" s="6" t="n">
        <v>15832000</v>
      </c>
    </row>
    <row r="1284" spans="1:5">
      <c r="A1284" s="4" t="s">
        <v>1205</v>
      </c>
      <c r="B1284" s="6" t="n">
        <v>-821000</v>
      </c>
      <c r="E1284" s="6" t="n">
        <v>-821000</v>
      </c>
    </row>
    <row r="1285" spans="1:5">
      <c r="A1285" s="3" t="s">
        <v>1206</v>
      </c>
    </row>
    <row r="1286" spans="1:5">
      <c r="A1286" s="4" t="s">
        <v>1204</v>
      </c>
      <c r="B1286" s="6" t="n">
        <v>15832000</v>
      </c>
    </row>
    <row r="1287" spans="1:5">
      <c r="A1287" s="3" t="s">
        <v>1212</v>
      </c>
    </row>
    <row r="1288" spans="1:5">
      <c r="A1288" s="4" t="s">
        <v>1205</v>
      </c>
      <c r="B1288" s="6" t="n">
        <v>-821000</v>
      </c>
    </row>
    <row r="1289" spans="1:5">
      <c r="A1289" s="4" t="s">
        <v>1298</v>
      </c>
    </row>
    <row r="1290" spans="1:5">
      <c r="A1290" s="3" t="s">
        <v>1196</v>
      </c>
    </row>
    <row r="1291" spans="1:5">
      <c r="A1291" s="4" t="s">
        <v>1197</v>
      </c>
      <c r="E1291" s="6" t="n">
        <v>0</v>
      </c>
    </row>
    <row r="1292" spans="1:5">
      <c r="A1292" s="4" t="s">
        <v>1198</v>
      </c>
      <c r="E1292" s="6" t="n">
        <v>14401000</v>
      </c>
    </row>
    <row r="1293" spans="1:5">
      <c r="A1293" s="4" t="s">
        <v>1199</v>
      </c>
      <c r="E1293" s="6" t="n">
        <v>20524000</v>
      </c>
    </row>
    <row r="1294" spans="1:5">
      <c r="A1294" s="4" t="s">
        <v>1200</v>
      </c>
      <c r="E1294" s="6" t="n">
        <v>472000</v>
      </c>
    </row>
    <row r="1295" spans="1:5">
      <c r="A1295" s="4" t="s">
        <v>1201</v>
      </c>
      <c r="E1295" s="6" t="n">
        <v>14401000</v>
      </c>
    </row>
    <row r="1296" spans="1:5">
      <c r="A1296" s="4" t="s">
        <v>1202</v>
      </c>
      <c r="E1296" s="6" t="n">
        <v>20944000</v>
      </c>
    </row>
    <row r="1297" spans="1:5">
      <c r="A1297" s="4" t="s">
        <v>1203</v>
      </c>
      <c r="E1297" s="6" t="n">
        <v>52000</v>
      </c>
    </row>
    <row r="1298" spans="1:5">
      <c r="A1298" s="4" t="s">
        <v>1204</v>
      </c>
      <c r="B1298" s="6" t="n">
        <v>35397000</v>
      </c>
      <c r="E1298" s="6" t="n">
        <v>35397000</v>
      </c>
    </row>
    <row r="1299" spans="1:5">
      <c r="A1299" s="4" t="s">
        <v>1205</v>
      </c>
      <c r="B1299" s="6" t="n">
        <v>-1638000</v>
      </c>
      <c r="E1299" s="6" t="n">
        <v>-1638000</v>
      </c>
    </row>
    <row r="1300" spans="1:5">
      <c r="A1300" s="3" t="s">
        <v>1206</v>
      </c>
    </row>
    <row r="1301" spans="1:5">
      <c r="A1301" s="4" t="s">
        <v>1204</v>
      </c>
      <c r="B1301" s="6" t="n">
        <v>35397000</v>
      </c>
    </row>
    <row r="1302" spans="1:5">
      <c r="A1302" s="3" t="s">
        <v>1212</v>
      </c>
    </row>
    <row r="1303" spans="1:5">
      <c r="A1303" s="4" t="s">
        <v>1205</v>
      </c>
      <c r="B1303" s="6" t="n">
        <v>-1638000</v>
      </c>
    </row>
    <row r="1304" spans="1:5">
      <c r="A1304" s="4" t="s">
        <v>1299</v>
      </c>
    </row>
    <row r="1305" spans="1:5">
      <c r="A1305" s="3" t="s">
        <v>1196</v>
      </c>
    </row>
    <row r="1306" spans="1:5">
      <c r="A1306" s="4" t="s">
        <v>1197</v>
      </c>
      <c r="E1306" s="6" t="n">
        <v>9549000</v>
      </c>
    </row>
    <row r="1307" spans="1:5">
      <c r="A1307" s="4" t="s">
        <v>1198</v>
      </c>
      <c r="E1307" s="6" t="n">
        <v>4202000</v>
      </c>
    </row>
    <row r="1308" spans="1:5">
      <c r="A1308" s="4" t="s">
        <v>1199</v>
      </c>
      <c r="E1308" s="6" t="n">
        <v>9782000</v>
      </c>
    </row>
    <row r="1309" spans="1:5">
      <c r="A1309" s="4" t="s">
        <v>1200</v>
      </c>
      <c r="E1309" s="6" t="n">
        <v>823000</v>
      </c>
    </row>
    <row r="1310" spans="1:5">
      <c r="A1310" s="4" t="s">
        <v>1201</v>
      </c>
      <c r="E1310" s="6" t="n">
        <v>4202000</v>
      </c>
    </row>
    <row r="1311" spans="1:5">
      <c r="A1311" s="4" t="s">
        <v>1202</v>
      </c>
      <c r="E1311" s="6" t="n">
        <v>10598000</v>
      </c>
    </row>
    <row r="1312" spans="1:5">
      <c r="A1312" s="4" t="s">
        <v>1203</v>
      </c>
      <c r="E1312" s="6" t="n">
        <v>7000</v>
      </c>
    </row>
    <row r="1313" spans="1:5">
      <c r="A1313" s="4" t="s">
        <v>1204</v>
      </c>
      <c r="B1313" s="6" t="n">
        <v>14807000</v>
      </c>
      <c r="E1313" s="6" t="n">
        <v>14807000</v>
      </c>
    </row>
    <row r="1314" spans="1:5">
      <c r="A1314" s="4" t="s">
        <v>1205</v>
      </c>
      <c r="B1314" s="6" t="n">
        <v>-1003000</v>
      </c>
      <c r="E1314" s="6" t="n">
        <v>-1003000</v>
      </c>
    </row>
    <row r="1315" spans="1:5">
      <c r="A1315" s="3" t="s">
        <v>1206</v>
      </c>
    </row>
    <row r="1316" spans="1:5">
      <c r="A1316" s="4" t="s">
        <v>1204</v>
      </c>
      <c r="B1316" s="6" t="n">
        <v>14807000</v>
      </c>
    </row>
    <row r="1317" spans="1:5">
      <c r="A1317" s="3" t="s">
        <v>1212</v>
      </c>
    </row>
    <row r="1318" spans="1:5">
      <c r="A1318" s="4" t="s">
        <v>1205</v>
      </c>
      <c r="B1318" s="6" t="n">
        <v>-1003000</v>
      </c>
    </row>
    <row r="1319" spans="1:5">
      <c r="A1319" s="4" t="s">
        <v>1300</v>
      </c>
    </row>
    <row r="1320" spans="1:5">
      <c r="A1320" s="3" t="s">
        <v>1196</v>
      </c>
    </row>
    <row r="1321" spans="1:5">
      <c r="A1321" s="4" t="s">
        <v>1197</v>
      </c>
      <c r="E1321" s="6" t="n">
        <v>17963000</v>
      </c>
    </row>
    <row r="1322" spans="1:5">
      <c r="A1322" s="4" t="s">
        <v>1198</v>
      </c>
      <c r="E1322" s="6" t="n">
        <v>8786000</v>
      </c>
    </row>
    <row r="1323" spans="1:5">
      <c r="A1323" s="4" t="s">
        <v>1199</v>
      </c>
      <c r="E1323" s="6" t="n">
        <v>18716000</v>
      </c>
    </row>
    <row r="1324" spans="1:5">
      <c r="A1324" s="4" t="s">
        <v>1200</v>
      </c>
      <c r="E1324" s="6" t="n">
        <v>141000</v>
      </c>
    </row>
    <row r="1325" spans="1:5">
      <c r="A1325" s="4" t="s">
        <v>1201</v>
      </c>
      <c r="E1325" s="6" t="n">
        <v>8786000</v>
      </c>
    </row>
    <row r="1326" spans="1:5">
      <c r="A1326" s="4" t="s">
        <v>1202</v>
      </c>
      <c r="E1326" s="6" t="n">
        <v>18857000</v>
      </c>
    </row>
    <row r="1327" spans="1:5">
      <c r="A1327" s="4" t="s">
        <v>1203</v>
      </c>
      <c r="E1327" s="6" t="n">
        <v>0</v>
      </c>
    </row>
    <row r="1328" spans="1:5">
      <c r="A1328" s="4" t="s">
        <v>1204</v>
      </c>
      <c r="B1328" s="6" t="n">
        <v>27643000</v>
      </c>
      <c r="E1328" s="6" t="n">
        <v>27643000</v>
      </c>
    </row>
    <row r="1329" spans="1:5">
      <c r="A1329" s="4" t="s">
        <v>1205</v>
      </c>
      <c r="B1329" s="6" t="n">
        <v>-1385000</v>
      </c>
      <c r="E1329" s="6" t="n">
        <v>-1385000</v>
      </c>
    </row>
    <row r="1330" spans="1:5">
      <c r="A1330" s="3" t="s">
        <v>1206</v>
      </c>
    </row>
    <row r="1331" spans="1:5">
      <c r="A1331" s="4" t="s">
        <v>1204</v>
      </c>
      <c r="B1331" s="6" t="n">
        <v>27643000</v>
      </c>
    </row>
    <row r="1332" spans="1:5">
      <c r="A1332" s="3" t="s">
        <v>1212</v>
      </c>
    </row>
    <row r="1333" spans="1:5">
      <c r="A1333" s="4" t="s">
        <v>1205</v>
      </c>
      <c r="B1333" s="6" t="n">
        <v>-1385000</v>
      </c>
    </row>
    <row r="1334" spans="1:5">
      <c r="A1334" s="4" t="s">
        <v>1301</v>
      </c>
    </row>
    <row r="1335" spans="1:5">
      <c r="A1335" s="3" t="s">
        <v>1196</v>
      </c>
    </row>
    <row r="1336" spans="1:5">
      <c r="A1336" s="4" t="s">
        <v>1197</v>
      </c>
      <c r="E1336" s="6" t="n">
        <v>26758000</v>
      </c>
    </row>
    <row r="1337" spans="1:5">
      <c r="A1337" s="4" t="s">
        <v>1198</v>
      </c>
      <c r="E1337" s="6" t="n">
        <v>7503000</v>
      </c>
    </row>
    <row r="1338" spans="1:5">
      <c r="A1338" s="4" t="s">
        <v>1199</v>
      </c>
      <c r="E1338" s="6" t="n">
        <v>33009000</v>
      </c>
    </row>
    <row r="1339" spans="1:5">
      <c r="A1339" s="4" t="s">
        <v>1200</v>
      </c>
      <c r="E1339" s="6" t="n">
        <v>28000</v>
      </c>
    </row>
    <row r="1340" spans="1:5">
      <c r="A1340" s="4" t="s">
        <v>1201</v>
      </c>
      <c r="E1340" s="6" t="n">
        <v>7503000</v>
      </c>
    </row>
    <row r="1341" spans="1:5">
      <c r="A1341" s="4" t="s">
        <v>1202</v>
      </c>
      <c r="E1341" s="6" t="n">
        <v>33035000</v>
      </c>
    </row>
    <row r="1342" spans="1:5">
      <c r="A1342" s="4" t="s">
        <v>1203</v>
      </c>
      <c r="E1342" s="6" t="n">
        <v>2000</v>
      </c>
    </row>
    <row r="1343" spans="1:5">
      <c r="A1343" s="4" t="s">
        <v>1204</v>
      </c>
      <c r="B1343" s="6" t="n">
        <v>40540000</v>
      </c>
      <c r="E1343" s="6" t="n">
        <v>40540000</v>
      </c>
    </row>
    <row r="1344" spans="1:5">
      <c r="A1344" s="4" t="s">
        <v>1205</v>
      </c>
      <c r="B1344" s="6" t="n">
        <v>-1189000</v>
      </c>
      <c r="E1344" s="6" t="n">
        <v>-1189000</v>
      </c>
    </row>
    <row r="1345" spans="1:5">
      <c r="A1345" s="3" t="s">
        <v>1206</v>
      </c>
    </row>
    <row r="1346" spans="1:5">
      <c r="A1346" s="4" t="s">
        <v>1204</v>
      </c>
      <c r="B1346" s="6" t="n">
        <v>40540000</v>
      </c>
    </row>
    <row r="1347" spans="1:5">
      <c r="A1347" s="3" t="s">
        <v>1212</v>
      </c>
    </row>
    <row r="1348" spans="1:5">
      <c r="A1348" s="4" t="s">
        <v>1205</v>
      </c>
      <c r="B1348" s="6" t="n">
        <v>-1189000</v>
      </c>
    </row>
    <row r="1349" spans="1:5">
      <c r="A1349" s="4" t="s">
        <v>1302</v>
      </c>
    </row>
    <row r="1350" spans="1:5">
      <c r="A1350" s="3" t="s">
        <v>1196</v>
      </c>
    </row>
    <row r="1351" spans="1:5">
      <c r="A1351" s="4" t="s">
        <v>1197</v>
      </c>
      <c r="E1351" s="6" t="n">
        <v>17679000</v>
      </c>
    </row>
    <row r="1352" spans="1:5">
      <c r="A1352" s="4" t="s">
        <v>1198</v>
      </c>
      <c r="E1352" s="6" t="n">
        <v>9109000</v>
      </c>
    </row>
    <row r="1353" spans="1:5">
      <c r="A1353" s="4" t="s">
        <v>1199</v>
      </c>
      <c r="E1353" s="6" t="n">
        <v>17791000</v>
      </c>
    </row>
    <row r="1354" spans="1:5">
      <c r="A1354" s="4" t="s">
        <v>1200</v>
      </c>
      <c r="E1354" s="6" t="n">
        <v>341000</v>
      </c>
    </row>
    <row r="1355" spans="1:5">
      <c r="A1355" s="4" t="s">
        <v>1201</v>
      </c>
      <c r="E1355" s="6" t="n">
        <v>9109000</v>
      </c>
    </row>
    <row r="1356" spans="1:5">
      <c r="A1356" s="4" t="s">
        <v>1202</v>
      </c>
      <c r="E1356" s="6" t="n">
        <v>18106000</v>
      </c>
    </row>
    <row r="1357" spans="1:5">
      <c r="A1357" s="4" t="s">
        <v>1203</v>
      </c>
      <c r="E1357" s="6" t="n">
        <v>26000</v>
      </c>
    </row>
    <row r="1358" spans="1:5">
      <c r="A1358" s="4" t="s">
        <v>1204</v>
      </c>
      <c r="B1358" s="6" t="n">
        <v>27241000</v>
      </c>
      <c r="E1358" s="6" t="n">
        <v>27241000</v>
      </c>
    </row>
    <row r="1359" spans="1:5">
      <c r="A1359" s="4" t="s">
        <v>1205</v>
      </c>
      <c r="B1359" s="6" t="n">
        <v>-786000</v>
      </c>
      <c r="E1359" s="6" t="n">
        <v>-786000</v>
      </c>
    </row>
    <row r="1360" spans="1:5">
      <c r="A1360" s="3" t="s">
        <v>1206</v>
      </c>
    </row>
    <row r="1361" spans="1:5">
      <c r="A1361" s="4" t="s">
        <v>1204</v>
      </c>
      <c r="B1361" s="6" t="n">
        <v>27241000</v>
      </c>
    </row>
    <row r="1362" spans="1:5">
      <c r="A1362" s="3" t="s">
        <v>1212</v>
      </c>
    </row>
    <row r="1363" spans="1:5">
      <c r="A1363" s="4" t="s">
        <v>1205</v>
      </c>
      <c r="B1363" s="6" t="n">
        <v>-786000</v>
      </c>
    </row>
    <row r="1364" spans="1:5">
      <c r="A1364" s="4" t="s">
        <v>1303</v>
      </c>
    </row>
    <row r="1365" spans="1:5">
      <c r="A1365" s="3" t="s">
        <v>1196</v>
      </c>
    </row>
    <row r="1366" spans="1:5">
      <c r="A1366" s="4" t="s">
        <v>1197</v>
      </c>
      <c r="E1366" s="6" t="n">
        <v>46391000</v>
      </c>
    </row>
    <row r="1367" spans="1:5">
      <c r="A1367" s="4" t="s">
        <v>1198</v>
      </c>
      <c r="E1367" s="6" t="n">
        <v>21443000</v>
      </c>
    </row>
    <row r="1368" spans="1:5">
      <c r="A1368" s="4" t="s">
        <v>1199</v>
      </c>
      <c r="E1368" s="6" t="n">
        <v>44831000</v>
      </c>
    </row>
    <row r="1369" spans="1:5">
      <c r="A1369" s="4" t="s">
        <v>1200</v>
      </c>
      <c r="E1369" s="6" t="n">
        <v>23000</v>
      </c>
    </row>
    <row r="1370" spans="1:5">
      <c r="A1370" s="4" t="s">
        <v>1201</v>
      </c>
      <c r="E1370" s="6" t="n">
        <v>21443000</v>
      </c>
    </row>
    <row r="1371" spans="1:5">
      <c r="A1371" s="4" t="s">
        <v>1202</v>
      </c>
      <c r="E1371" s="6" t="n">
        <v>44851000</v>
      </c>
    </row>
    <row r="1372" spans="1:5">
      <c r="A1372" s="4" t="s">
        <v>1203</v>
      </c>
      <c r="E1372" s="6" t="n">
        <v>3000</v>
      </c>
    </row>
    <row r="1373" spans="1:5">
      <c r="A1373" s="4" t="s">
        <v>1204</v>
      </c>
      <c r="B1373" s="6" t="n">
        <v>66297000</v>
      </c>
      <c r="E1373" s="6" t="n">
        <v>66297000</v>
      </c>
    </row>
    <row r="1374" spans="1:5">
      <c r="A1374" s="4" t="s">
        <v>1205</v>
      </c>
      <c r="B1374" s="6" t="n">
        <v>-1230000</v>
      </c>
      <c r="E1374" s="6" t="n">
        <v>-1230000</v>
      </c>
    </row>
    <row r="1375" spans="1:5">
      <c r="A1375" s="3" t="s">
        <v>1206</v>
      </c>
    </row>
    <row r="1376" spans="1:5">
      <c r="A1376" s="4" t="s">
        <v>1204</v>
      </c>
      <c r="B1376" s="6" t="n">
        <v>66297000</v>
      </c>
    </row>
    <row r="1377" spans="1:5">
      <c r="A1377" s="3" t="s">
        <v>1212</v>
      </c>
    </row>
    <row r="1378" spans="1:5">
      <c r="A1378" s="4" t="s">
        <v>1205</v>
      </c>
      <c r="B1378" s="6" t="n">
        <v>-1230000</v>
      </c>
    </row>
    <row r="1379" spans="1:5">
      <c r="A1379" s="4" t="s">
        <v>1304</v>
      </c>
    </row>
    <row r="1380" spans="1:5">
      <c r="A1380" s="3" t="s">
        <v>1196</v>
      </c>
    </row>
    <row r="1381" spans="1:5">
      <c r="A1381" s="4" t="s">
        <v>1197</v>
      </c>
      <c r="E1381" s="6" t="n">
        <v>13227000</v>
      </c>
    </row>
    <row r="1382" spans="1:5">
      <c r="A1382" s="4" t="s">
        <v>1198</v>
      </c>
      <c r="E1382" s="6" t="n">
        <v>9057000</v>
      </c>
    </row>
    <row r="1383" spans="1:5">
      <c r="A1383" s="4" t="s">
        <v>1199</v>
      </c>
      <c r="E1383" s="6" t="n">
        <v>10907000</v>
      </c>
    </row>
    <row r="1384" spans="1:5">
      <c r="A1384" s="4" t="s">
        <v>1200</v>
      </c>
      <c r="E1384" s="6" t="n">
        <v>68000</v>
      </c>
    </row>
    <row r="1385" spans="1:5">
      <c r="A1385" s="4" t="s">
        <v>1201</v>
      </c>
      <c r="E1385" s="6" t="n">
        <v>9057000</v>
      </c>
    </row>
    <row r="1386" spans="1:5">
      <c r="A1386" s="4" t="s">
        <v>1202</v>
      </c>
      <c r="E1386" s="6" t="n">
        <v>10975000</v>
      </c>
    </row>
    <row r="1387" spans="1:5">
      <c r="A1387" s="4" t="s">
        <v>1203</v>
      </c>
      <c r="E1387" s="6" t="n">
        <v>0</v>
      </c>
    </row>
    <row r="1388" spans="1:5">
      <c r="A1388" s="4" t="s">
        <v>1204</v>
      </c>
      <c r="B1388" s="6" t="n">
        <v>20032000</v>
      </c>
      <c r="E1388" s="6" t="n">
        <v>20032000</v>
      </c>
    </row>
    <row r="1389" spans="1:5">
      <c r="A1389" s="4" t="s">
        <v>1205</v>
      </c>
      <c r="B1389" s="6" t="n">
        <v>-342000</v>
      </c>
      <c r="E1389" s="6" t="n">
        <v>-342000</v>
      </c>
    </row>
    <row r="1390" spans="1:5">
      <c r="A1390" s="3" t="s">
        <v>1206</v>
      </c>
    </row>
    <row r="1391" spans="1:5">
      <c r="A1391" s="4" t="s">
        <v>1204</v>
      </c>
      <c r="B1391" s="6" t="n">
        <v>20032000</v>
      </c>
    </row>
    <row r="1392" spans="1:5">
      <c r="A1392" s="3" t="s">
        <v>1212</v>
      </c>
    </row>
    <row r="1393" spans="1:5">
      <c r="A1393" s="4" t="s">
        <v>1205</v>
      </c>
      <c r="B1393" s="6" t="n">
        <v>-342000</v>
      </c>
    </row>
    <row r="1394" spans="1:5">
      <c r="A1394" s="4" t="s">
        <v>1305</v>
      </c>
    </row>
    <row r="1395" spans="1:5">
      <c r="A1395" s="3" t="s">
        <v>1196</v>
      </c>
    </row>
    <row r="1396" spans="1:5">
      <c r="A1396" s="4" t="s">
        <v>1197</v>
      </c>
      <c r="E1396" s="6" t="n">
        <v>17905000</v>
      </c>
    </row>
    <row r="1397" spans="1:5">
      <c r="A1397" s="4" t="s">
        <v>1198</v>
      </c>
      <c r="E1397" s="6" t="n">
        <v>5579000</v>
      </c>
    </row>
    <row r="1398" spans="1:5">
      <c r="A1398" s="4" t="s">
        <v>1199</v>
      </c>
      <c r="E1398" s="6" t="n">
        <v>22048000</v>
      </c>
    </row>
    <row r="1399" spans="1:5">
      <c r="A1399" s="4" t="s">
        <v>1200</v>
      </c>
      <c r="E1399" s="6" t="n">
        <v>4000</v>
      </c>
    </row>
    <row r="1400" spans="1:5">
      <c r="A1400" s="4" t="s">
        <v>1201</v>
      </c>
      <c r="E1400" s="6" t="n">
        <v>5579000</v>
      </c>
    </row>
    <row r="1401" spans="1:5">
      <c r="A1401" s="4" t="s">
        <v>1202</v>
      </c>
      <c r="E1401" s="6" t="n">
        <v>22052000</v>
      </c>
    </row>
    <row r="1402" spans="1:5">
      <c r="A1402" s="4" t="s">
        <v>1203</v>
      </c>
      <c r="E1402" s="6" t="n">
        <v>0</v>
      </c>
    </row>
    <row r="1403" spans="1:5">
      <c r="A1403" s="4" t="s">
        <v>1204</v>
      </c>
      <c r="B1403" s="6" t="n">
        <v>27631000</v>
      </c>
      <c r="E1403" s="6" t="n">
        <v>27631000</v>
      </c>
    </row>
    <row r="1404" spans="1:5">
      <c r="A1404" s="4" t="s">
        <v>1205</v>
      </c>
      <c r="B1404" s="6" t="n">
        <v>-493000</v>
      </c>
      <c r="E1404" s="6" t="n">
        <v>-493000</v>
      </c>
    </row>
    <row r="1405" spans="1:5">
      <c r="A1405" s="3" t="s">
        <v>1206</v>
      </c>
    </row>
    <row r="1406" spans="1:5">
      <c r="A1406" s="4" t="s">
        <v>1204</v>
      </c>
      <c r="B1406" s="6" t="n">
        <v>27631000</v>
      </c>
    </row>
    <row r="1407" spans="1:5">
      <c r="A1407" s="3" t="s">
        <v>1212</v>
      </c>
    </row>
    <row r="1408" spans="1:5">
      <c r="A1408" s="4" t="s">
        <v>1205</v>
      </c>
      <c r="B1408" s="6" t="n">
        <v>-493000</v>
      </c>
    </row>
    <row r="1409" spans="1:5">
      <c r="A1409" s="4" t="s">
        <v>1306</v>
      </c>
    </row>
    <row r="1410" spans="1:5">
      <c r="A1410" s="3" t="s">
        <v>1196</v>
      </c>
    </row>
    <row r="1411" spans="1:5">
      <c r="A1411" s="4" t="s">
        <v>1197</v>
      </c>
      <c r="E1411" s="6" t="n">
        <v>19750000</v>
      </c>
    </row>
    <row r="1412" spans="1:5">
      <c r="A1412" s="4" t="s">
        <v>1198</v>
      </c>
      <c r="E1412" s="6" t="n">
        <v>12728000</v>
      </c>
    </row>
    <row r="1413" spans="1:5">
      <c r="A1413" s="4" t="s">
        <v>1199</v>
      </c>
      <c r="E1413" s="6" t="n">
        <v>14526000</v>
      </c>
    </row>
    <row r="1414" spans="1:5">
      <c r="A1414" s="4" t="s">
        <v>1200</v>
      </c>
      <c r="E1414" s="6" t="n">
        <v>20000</v>
      </c>
    </row>
    <row r="1415" spans="1:5">
      <c r="A1415" s="4" t="s">
        <v>1201</v>
      </c>
      <c r="E1415" s="6" t="n">
        <v>12728000</v>
      </c>
    </row>
    <row r="1416" spans="1:5">
      <c r="A1416" s="4" t="s">
        <v>1202</v>
      </c>
      <c r="E1416" s="6" t="n">
        <v>14546000</v>
      </c>
    </row>
    <row r="1417" spans="1:5">
      <c r="A1417" s="4" t="s">
        <v>1203</v>
      </c>
      <c r="E1417" s="6" t="n">
        <v>0</v>
      </c>
    </row>
    <row r="1418" spans="1:5">
      <c r="A1418" s="4" t="s">
        <v>1204</v>
      </c>
      <c r="B1418" s="6" t="n">
        <v>27274000</v>
      </c>
      <c r="E1418" s="6" t="n">
        <v>27274000</v>
      </c>
    </row>
    <row r="1419" spans="1:5">
      <c r="A1419" s="4" t="s">
        <v>1205</v>
      </c>
      <c r="B1419" s="6" t="n">
        <v>-483000</v>
      </c>
      <c r="E1419" s="6" t="n">
        <v>-483000</v>
      </c>
    </row>
    <row r="1420" spans="1:5">
      <c r="A1420" s="3" t="s">
        <v>1206</v>
      </c>
    </row>
    <row r="1421" spans="1:5">
      <c r="A1421" s="4" t="s">
        <v>1204</v>
      </c>
      <c r="B1421" s="6" t="n">
        <v>27274000</v>
      </c>
    </row>
    <row r="1422" spans="1:5">
      <c r="A1422" s="3" t="s">
        <v>1212</v>
      </c>
    </row>
    <row r="1423" spans="1:5">
      <c r="A1423" s="4" t="s">
        <v>1205</v>
      </c>
      <c r="B1423" s="6" t="n">
        <v>-483000</v>
      </c>
    </row>
    <row r="1424" spans="1:5">
      <c r="A1424" s="4" t="s">
        <v>1307</v>
      </c>
    </row>
    <row r="1425" spans="1:5">
      <c r="A1425" s="3" t="s">
        <v>1196</v>
      </c>
    </row>
    <row r="1426" spans="1:5">
      <c r="A1426" s="4" t="s">
        <v>1197</v>
      </c>
      <c r="E1426" s="6" t="n">
        <v>12025000</v>
      </c>
    </row>
    <row r="1427" spans="1:5">
      <c r="A1427" s="4" t="s">
        <v>1198</v>
      </c>
      <c r="E1427" s="6" t="n">
        <v>3062000</v>
      </c>
    </row>
    <row r="1428" spans="1:5">
      <c r="A1428" s="4" t="s">
        <v>1199</v>
      </c>
      <c r="E1428" s="6" t="n">
        <v>13628000</v>
      </c>
    </row>
    <row r="1429" spans="1:5">
      <c r="A1429" s="4" t="s">
        <v>1200</v>
      </c>
      <c r="E1429" s="6" t="n">
        <v>0</v>
      </c>
    </row>
    <row r="1430" spans="1:5">
      <c r="A1430" s="4" t="s">
        <v>1201</v>
      </c>
      <c r="E1430" s="6" t="n">
        <v>3062000</v>
      </c>
    </row>
    <row r="1431" spans="1:5">
      <c r="A1431" s="4" t="s">
        <v>1202</v>
      </c>
      <c r="E1431" s="6" t="n">
        <v>13628000</v>
      </c>
    </row>
    <row r="1432" spans="1:5">
      <c r="A1432" s="4" t="s">
        <v>1203</v>
      </c>
      <c r="E1432" s="6" t="n">
        <v>0</v>
      </c>
    </row>
    <row r="1433" spans="1:5">
      <c r="A1433" s="4" t="s">
        <v>1204</v>
      </c>
      <c r="B1433" s="6" t="n">
        <v>16690000</v>
      </c>
      <c r="E1433" s="6" t="n">
        <v>16690000</v>
      </c>
    </row>
    <row r="1434" spans="1:5">
      <c r="A1434" s="4" t="s">
        <v>1205</v>
      </c>
      <c r="B1434" s="6" t="n">
        <v>-84000</v>
      </c>
      <c r="E1434" s="6" t="n">
        <v>-84000</v>
      </c>
    </row>
    <row r="1435" spans="1:5">
      <c r="A1435" s="3" t="s">
        <v>1206</v>
      </c>
    </row>
    <row r="1436" spans="1:5">
      <c r="A1436" s="4" t="s">
        <v>1204</v>
      </c>
      <c r="B1436" s="6" t="n">
        <v>16690000</v>
      </c>
    </row>
    <row r="1437" spans="1:5">
      <c r="A1437" s="3" t="s">
        <v>1212</v>
      </c>
    </row>
    <row r="1438" spans="1:5">
      <c r="A1438" s="4" t="s">
        <v>1205</v>
      </c>
      <c r="B1438" s="6" t="n">
        <v>-84000</v>
      </c>
    </row>
    <row r="1439" spans="1:5">
      <c r="A1439" s="4" t="s">
        <v>1308</v>
      </c>
    </row>
    <row r="1440" spans="1:5">
      <c r="A1440" s="3" t="s">
        <v>1196</v>
      </c>
    </row>
    <row r="1441" spans="1:5">
      <c r="A1441" s="4" t="s">
        <v>1197</v>
      </c>
      <c r="E1441" s="6" t="n">
        <v>32000000</v>
      </c>
    </row>
    <row r="1442" spans="1:5">
      <c r="A1442" s="4" t="s">
        <v>1198</v>
      </c>
      <c r="E1442" s="6" t="n">
        <v>16634000</v>
      </c>
    </row>
    <row r="1443" spans="1:5">
      <c r="A1443" s="4" t="s">
        <v>1199</v>
      </c>
      <c r="E1443" s="6" t="n">
        <v>40393000</v>
      </c>
    </row>
    <row r="1444" spans="1:5">
      <c r="A1444" s="4" t="s">
        <v>1200</v>
      </c>
      <c r="E1444" s="6" t="n">
        <v>5000</v>
      </c>
    </row>
    <row r="1445" spans="1:5">
      <c r="A1445" s="4" t="s">
        <v>1201</v>
      </c>
      <c r="E1445" s="6" t="n">
        <v>16634000</v>
      </c>
    </row>
    <row r="1446" spans="1:5">
      <c r="A1446" s="4" t="s">
        <v>1202</v>
      </c>
      <c r="E1446" s="6" t="n">
        <v>40392000</v>
      </c>
    </row>
    <row r="1447" spans="1:5">
      <c r="A1447" s="4" t="s">
        <v>1203</v>
      </c>
      <c r="E1447" s="6" t="n">
        <v>5000</v>
      </c>
    </row>
    <row r="1448" spans="1:5">
      <c r="A1448" s="4" t="s">
        <v>1204</v>
      </c>
      <c r="B1448" s="6" t="n">
        <v>57031000</v>
      </c>
      <c r="E1448" s="6" t="n">
        <v>57031000</v>
      </c>
    </row>
    <row r="1449" spans="1:5">
      <c r="A1449" s="4" t="s">
        <v>1205</v>
      </c>
      <c r="B1449" s="6" t="n">
        <v>-95000</v>
      </c>
      <c r="E1449" s="6" t="n">
        <v>-95000</v>
      </c>
    </row>
    <row r="1450" spans="1:5">
      <c r="A1450" s="3" t="s">
        <v>1206</v>
      </c>
    </row>
    <row r="1451" spans="1:5">
      <c r="A1451" s="4" t="s">
        <v>1204</v>
      </c>
      <c r="B1451" s="6" t="n">
        <v>57031000</v>
      </c>
    </row>
    <row r="1452" spans="1:5">
      <c r="A1452" s="3" t="s">
        <v>1212</v>
      </c>
    </row>
    <row r="1453" spans="1:5">
      <c r="A1453" s="4" t="s">
        <v>1205</v>
      </c>
      <c r="B1453" s="6" t="n">
        <v>-95000</v>
      </c>
    </row>
    <row r="1454" spans="1:5">
      <c r="A1454" s="4" t="s">
        <v>1309</v>
      </c>
    </row>
    <row r="1455" spans="1:5">
      <c r="A1455" s="3" t="s">
        <v>1196</v>
      </c>
    </row>
    <row r="1456" spans="1:5">
      <c r="A1456" s="4" t="s">
        <v>1197</v>
      </c>
      <c r="E1456" s="6" t="n">
        <v>30716000</v>
      </c>
    </row>
    <row r="1457" spans="1:5">
      <c r="A1457" s="4" t="s">
        <v>1198</v>
      </c>
      <c r="E1457" s="6" t="n">
        <v>1745000</v>
      </c>
    </row>
    <row r="1458" spans="1:5">
      <c r="A1458" s="4" t="s">
        <v>1199</v>
      </c>
      <c r="E1458" s="6" t="n">
        <v>42661000</v>
      </c>
    </row>
    <row r="1459" spans="1:5">
      <c r="A1459" s="4" t="s">
        <v>1200</v>
      </c>
      <c r="E1459" s="6" t="n">
        <v>230000</v>
      </c>
    </row>
    <row r="1460" spans="1:5">
      <c r="A1460" s="4" t="s">
        <v>1201</v>
      </c>
      <c r="E1460" s="6" t="n">
        <v>1745000</v>
      </c>
    </row>
    <row r="1461" spans="1:5">
      <c r="A1461" s="4" t="s">
        <v>1202</v>
      </c>
      <c r="E1461" s="6" t="n">
        <v>42889000</v>
      </c>
    </row>
    <row r="1462" spans="1:5">
      <c r="A1462" s="4" t="s">
        <v>1203</v>
      </c>
      <c r="E1462" s="6" t="n">
        <v>2000</v>
      </c>
    </row>
    <row r="1463" spans="1:5">
      <c r="A1463" s="4" t="s">
        <v>1204</v>
      </c>
      <c r="B1463" s="6" t="n">
        <v>44636000</v>
      </c>
      <c r="E1463" s="6" t="n">
        <v>44636000</v>
      </c>
    </row>
    <row r="1464" spans="1:5">
      <c r="A1464" s="4" t="s">
        <v>1205</v>
      </c>
      <c r="B1464" s="6" t="n">
        <v>-4151000</v>
      </c>
      <c r="E1464" s="6" t="n">
        <v>-4151000</v>
      </c>
    </row>
    <row r="1465" spans="1:5">
      <c r="A1465" s="3" t="s">
        <v>1206</v>
      </c>
    </row>
    <row r="1466" spans="1:5">
      <c r="A1466" s="4" t="s">
        <v>1204</v>
      </c>
      <c r="B1466" s="6" t="n">
        <v>44636000</v>
      </c>
    </row>
    <row r="1467" spans="1:5">
      <c r="A1467" s="3" t="s">
        <v>1212</v>
      </c>
    </row>
    <row r="1468" spans="1:5">
      <c r="A1468" s="4" t="s">
        <v>1205</v>
      </c>
      <c r="B1468" s="6" t="n">
        <v>-4151000</v>
      </c>
    </row>
    <row r="1469" spans="1:5">
      <c r="A1469" s="4" t="s">
        <v>1310</v>
      </c>
    </row>
    <row r="1470" spans="1:5">
      <c r="A1470" s="3" t="s">
        <v>1196</v>
      </c>
    </row>
    <row r="1471" spans="1:5">
      <c r="A1471" s="4" t="s">
        <v>1197</v>
      </c>
      <c r="E1471" s="6" t="n">
        <v>5340000</v>
      </c>
    </row>
    <row r="1472" spans="1:5">
      <c r="A1472" s="4" t="s">
        <v>1198</v>
      </c>
      <c r="E1472" s="6" t="n">
        <v>15156000</v>
      </c>
    </row>
    <row r="1473" spans="1:5">
      <c r="A1473" s="4" t="s">
        <v>1199</v>
      </c>
      <c r="E1473" s="6" t="n">
        <v>1512000</v>
      </c>
    </row>
    <row r="1474" spans="1:5">
      <c r="A1474" s="4" t="s">
        <v>1200</v>
      </c>
      <c r="E1474" s="6" t="n">
        <v>319000</v>
      </c>
    </row>
    <row r="1475" spans="1:5">
      <c r="A1475" s="4" t="s">
        <v>1201</v>
      </c>
      <c r="E1475" s="6" t="n">
        <v>15156000</v>
      </c>
    </row>
    <row r="1476" spans="1:5">
      <c r="A1476" s="4" t="s">
        <v>1202</v>
      </c>
      <c r="E1476" s="6" t="n">
        <v>1823000</v>
      </c>
    </row>
    <row r="1477" spans="1:5">
      <c r="A1477" s="4" t="s">
        <v>1203</v>
      </c>
      <c r="E1477" s="6" t="n">
        <v>8000</v>
      </c>
    </row>
    <row r="1478" spans="1:5">
      <c r="A1478" s="4" t="s">
        <v>1204</v>
      </c>
      <c r="B1478" s="6" t="n">
        <v>16987000</v>
      </c>
      <c r="E1478" s="6" t="n">
        <v>16987000</v>
      </c>
    </row>
    <row r="1479" spans="1:5">
      <c r="A1479" s="4" t="s">
        <v>1205</v>
      </c>
      <c r="B1479" s="6" t="n">
        <v>-705000</v>
      </c>
      <c r="E1479" s="6" t="n">
        <v>-705000</v>
      </c>
    </row>
    <row r="1480" spans="1:5">
      <c r="A1480" s="3" t="s">
        <v>1206</v>
      </c>
    </row>
    <row r="1481" spans="1:5">
      <c r="A1481" s="4" t="s">
        <v>1204</v>
      </c>
      <c r="B1481" s="6" t="n">
        <v>16987000</v>
      </c>
    </row>
    <row r="1482" spans="1:5">
      <c r="A1482" s="3" t="s">
        <v>1212</v>
      </c>
    </row>
    <row r="1483" spans="1:5">
      <c r="A1483" s="4" t="s">
        <v>1205</v>
      </c>
      <c r="B1483" s="6" t="n">
        <v>-705000</v>
      </c>
    </row>
    <row r="1484" spans="1:5">
      <c r="A1484" s="4" t="s">
        <v>1311</v>
      </c>
    </row>
    <row r="1485" spans="1:5">
      <c r="A1485" s="3" t="s">
        <v>1196</v>
      </c>
    </row>
    <row r="1486" spans="1:5">
      <c r="A1486" s="4" t="s">
        <v>1197</v>
      </c>
      <c r="E1486" s="6" t="n">
        <v>115500000</v>
      </c>
    </row>
    <row r="1487" spans="1:5">
      <c r="A1487" s="4" t="s">
        <v>1198</v>
      </c>
      <c r="E1487" s="6" t="n">
        <v>9785000</v>
      </c>
    </row>
    <row r="1488" spans="1:5">
      <c r="A1488" s="4" t="s">
        <v>1199</v>
      </c>
      <c r="E1488" s="6" t="n">
        <v>154023000</v>
      </c>
    </row>
    <row r="1489" spans="1:5">
      <c r="A1489" s="4" t="s">
        <v>1200</v>
      </c>
      <c r="E1489" s="6" t="n">
        <v>62065000</v>
      </c>
    </row>
    <row r="1490" spans="1:5">
      <c r="A1490" s="4" t="s">
        <v>1201</v>
      </c>
      <c r="E1490" s="6" t="n">
        <v>11083000</v>
      </c>
    </row>
    <row r="1491" spans="1:5">
      <c r="A1491" s="4" t="s">
        <v>1202</v>
      </c>
      <c r="E1491" s="6" t="n">
        <v>213976000</v>
      </c>
    </row>
    <row r="1492" spans="1:5">
      <c r="A1492" s="4" t="s">
        <v>1203</v>
      </c>
      <c r="E1492" s="6" t="n">
        <v>814000</v>
      </c>
    </row>
    <row r="1493" spans="1:5">
      <c r="A1493" s="4" t="s">
        <v>1204</v>
      </c>
      <c r="B1493" s="6" t="n">
        <v>225873000</v>
      </c>
      <c r="E1493" s="6" t="n">
        <v>225873000</v>
      </c>
    </row>
    <row r="1494" spans="1:5">
      <c r="A1494" s="4" t="s">
        <v>1205</v>
      </c>
      <c r="B1494" s="6" t="n">
        <v>-24867000</v>
      </c>
      <c r="E1494" s="6" t="n">
        <v>-24867000</v>
      </c>
    </row>
    <row r="1495" spans="1:5">
      <c r="A1495" s="3" t="s">
        <v>1206</v>
      </c>
    </row>
    <row r="1496" spans="1:5">
      <c r="A1496" s="4" t="s">
        <v>1204</v>
      </c>
      <c r="B1496" s="6" t="n">
        <v>225873000</v>
      </c>
    </row>
    <row r="1497" spans="1:5">
      <c r="A1497" s="3" t="s">
        <v>1212</v>
      </c>
    </row>
    <row r="1498" spans="1:5">
      <c r="A1498" s="4" t="s">
        <v>1205</v>
      </c>
      <c r="B1498" s="6" t="n">
        <v>-24867000</v>
      </c>
    </row>
    <row r="1499" spans="1:5">
      <c r="A1499" s="4" t="s">
        <v>1312</v>
      </c>
    </row>
    <row r="1500" spans="1:5">
      <c r="A1500" s="3" t="s">
        <v>1196</v>
      </c>
    </row>
    <row r="1501" spans="1:5">
      <c r="A1501" s="4" t="s">
        <v>1197</v>
      </c>
      <c r="E1501" s="6" t="n">
        <v>51834000</v>
      </c>
    </row>
    <row r="1502" spans="1:5">
      <c r="A1502" s="4" t="s">
        <v>1198</v>
      </c>
      <c r="E1502" s="6" t="n">
        <v>15778000</v>
      </c>
    </row>
    <row r="1503" spans="1:5">
      <c r="A1503" s="4" t="s">
        <v>1199</v>
      </c>
      <c r="E1503" s="6" t="n">
        <v>58496000</v>
      </c>
    </row>
    <row r="1504" spans="1:5">
      <c r="A1504" s="4" t="s">
        <v>1200</v>
      </c>
      <c r="E1504" s="6" t="n">
        <v>5617000</v>
      </c>
    </row>
    <row r="1505" spans="1:5">
      <c r="A1505" s="4" t="s">
        <v>1201</v>
      </c>
      <c r="E1505" s="6" t="n">
        <v>15778000</v>
      </c>
    </row>
    <row r="1506" spans="1:5">
      <c r="A1506" s="4" t="s">
        <v>1202</v>
      </c>
      <c r="E1506" s="6" t="n">
        <v>64039000</v>
      </c>
    </row>
    <row r="1507" spans="1:5">
      <c r="A1507" s="4" t="s">
        <v>1203</v>
      </c>
      <c r="E1507" s="6" t="n">
        <v>74000</v>
      </c>
    </row>
    <row r="1508" spans="1:5">
      <c r="A1508" s="4" t="s">
        <v>1204</v>
      </c>
      <c r="B1508" s="6" t="n">
        <v>79891000</v>
      </c>
      <c r="E1508" s="6" t="n">
        <v>79891000</v>
      </c>
    </row>
    <row r="1509" spans="1:5">
      <c r="A1509" s="4" t="s">
        <v>1205</v>
      </c>
      <c r="B1509" s="6" t="n">
        <v>-5491000</v>
      </c>
      <c r="E1509" s="6" t="n">
        <v>-5491000</v>
      </c>
    </row>
    <row r="1510" spans="1:5">
      <c r="A1510" s="3" t="s">
        <v>1206</v>
      </c>
    </row>
    <row r="1511" spans="1:5">
      <c r="A1511" s="4" t="s">
        <v>1204</v>
      </c>
      <c r="B1511" s="6" t="n">
        <v>79891000</v>
      </c>
    </row>
    <row r="1512" spans="1:5">
      <c r="A1512" s="3" t="s">
        <v>1212</v>
      </c>
    </row>
    <row r="1513" spans="1:5">
      <c r="A1513" s="4" t="s">
        <v>1205</v>
      </c>
      <c r="B1513" s="6" t="n">
        <v>-5491000</v>
      </c>
    </row>
    <row r="1514" spans="1:5">
      <c r="A1514" s="4" t="s">
        <v>1313</v>
      </c>
    </row>
    <row r="1515" spans="1:5">
      <c r="A1515" s="3" t="s">
        <v>1196</v>
      </c>
    </row>
    <row r="1516" spans="1:5">
      <c r="A1516" s="4" t="s">
        <v>1197</v>
      </c>
      <c r="E1516" s="6" t="n">
        <v>114400000</v>
      </c>
    </row>
    <row r="1517" spans="1:5">
      <c r="A1517" s="4" t="s">
        <v>1198</v>
      </c>
      <c r="E1517" s="6" t="n">
        <v>16072000</v>
      </c>
    </row>
    <row r="1518" spans="1:5">
      <c r="A1518" s="4" t="s">
        <v>1199</v>
      </c>
      <c r="E1518" s="6" t="n">
        <v>140467000</v>
      </c>
    </row>
    <row r="1519" spans="1:5">
      <c r="A1519" s="4" t="s">
        <v>1200</v>
      </c>
      <c r="E1519" s="6" t="n">
        <v>11921000</v>
      </c>
    </row>
    <row r="1520" spans="1:5">
      <c r="A1520" s="4" t="s">
        <v>1201</v>
      </c>
      <c r="E1520" s="6" t="n">
        <v>16072000</v>
      </c>
    </row>
    <row r="1521" spans="1:5">
      <c r="A1521" s="4" t="s">
        <v>1202</v>
      </c>
      <c r="E1521" s="6" t="n">
        <v>145155000</v>
      </c>
    </row>
    <row r="1522" spans="1:5">
      <c r="A1522" s="4" t="s">
        <v>1203</v>
      </c>
      <c r="E1522" s="6" t="n">
        <v>7233000</v>
      </c>
    </row>
    <row r="1523" spans="1:5">
      <c r="A1523" s="4" t="s">
        <v>1204</v>
      </c>
      <c r="B1523" s="6" t="n">
        <v>168460000</v>
      </c>
      <c r="E1523" s="6" t="n">
        <v>168460000</v>
      </c>
    </row>
    <row r="1524" spans="1:5">
      <c r="A1524" s="4" t="s">
        <v>1205</v>
      </c>
      <c r="B1524" s="6" t="n">
        <v>-7138000</v>
      </c>
      <c r="E1524" s="6" t="n">
        <v>-7138000</v>
      </c>
    </row>
    <row r="1525" spans="1:5">
      <c r="A1525" s="3" t="s">
        <v>1206</v>
      </c>
    </row>
    <row r="1526" spans="1:5">
      <c r="A1526" s="4" t="s">
        <v>1204</v>
      </c>
      <c r="B1526" s="6" t="n">
        <v>168460000</v>
      </c>
    </row>
    <row r="1527" spans="1:5">
      <c r="A1527" s="3" t="s">
        <v>1212</v>
      </c>
    </row>
    <row r="1528" spans="1:5">
      <c r="A1528" s="4" t="s">
        <v>1205</v>
      </c>
      <c r="B1528" s="6" t="n">
        <v>-7138000</v>
      </c>
    </row>
    <row r="1529" spans="1:5">
      <c r="A1529" s="4" t="s">
        <v>1314</v>
      </c>
    </row>
    <row r="1530" spans="1:5">
      <c r="A1530" s="3" t="s">
        <v>1196</v>
      </c>
    </row>
    <row r="1531" spans="1:5">
      <c r="A1531" s="4" t="s">
        <v>1197</v>
      </c>
      <c r="E1531" s="6" t="n">
        <v>124814000</v>
      </c>
    </row>
    <row r="1532" spans="1:5">
      <c r="A1532" s="4" t="s">
        <v>1198</v>
      </c>
      <c r="E1532" s="6" t="n">
        <v>13445000</v>
      </c>
    </row>
    <row r="1533" spans="1:5">
      <c r="A1533" s="4" t="s">
        <v>1199</v>
      </c>
      <c r="E1533" s="6" t="n">
        <v>174029000</v>
      </c>
    </row>
    <row r="1534" spans="1:5">
      <c r="A1534" s="4" t="s">
        <v>1200</v>
      </c>
      <c r="E1534" s="6" t="n">
        <v>2421000</v>
      </c>
    </row>
    <row r="1535" spans="1:5">
      <c r="A1535" s="4" t="s">
        <v>1201</v>
      </c>
      <c r="E1535" s="6" t="n">
        <v>13445000</v>
      </c>
    </row>
    <row r="1536" spans="1:5">
      <c r="A1536" s="4" t="s">
        <v>1202</v>
      </c>
      <c r="E1536" s="6" t="n">
        <v>176450000</v>
      </c>
    </row>
    <row r="1537" spans="1:5">
      <c r="A1537" s="4" t="s">
        <v>1203</v>
      </c>
      <c r="E1537" s="6" t="n">
        <v>0</v>
      </c>
    </row>
    <row r="1538" spans="1:5">
      <c r="A1538" s="4" t="s">
        <v>1204</v>
      </c>
      <c r="B1538" s="6" t="n">
        <v>189895000</v>
      </c>
      <c r="E1538" s="6" t="n">
        <v>189895000</v>
      </c>
    </row>
    <row r="1539" spans="1:5">
      <c r="A1539" s="4" t="s">
        <v>1205</v>
      </c>
      <c r="B1539" s="6" t="n">
        <v>-4822000</v>
      </c>
      <c r="E1539" s="6" t="n">
        <v>-4822000</v>
      </c>
    </row>
    <row r="1540" spans="1:5">
      <c r="A1540" s="3" t="s">
        <v>1206</v>
      </c>
    </row>
    <row r="1541" spans="1:5">
      <c r="A1541" s="4" t="s">
        <v>1204</v>
      </c>
      <c r="B1541" s="6" t="n">
        <v>189895000</v>
      </c>
    </row>
    <row r="1542" spans="1:5">
      <c r="A1542" s="3" t="s">
        <v>1212</v>
      </c>
    </row>
    <row r="1543" spans="1:5">
      <c r="A1543" s="4" t="s">
        <v>1205</v>
      </c>
      <c r="B1543" s="6" t="n">
        <v>-4822000</v>
      </c>
    </row>
    <row r="1544" spans="1:5">
      <c r="A1544" s="4" t="s">
        <v>1315</v>
      </c>
    </row>
    <row r="1545" spans="1:5">
      <c r="A1545" s="3" t="s">
        <v>1196</v>
      </c>
    </row>
    <row r="1546" spans="1:5">
      <c r="A1546" s="4" t="s">
        <v>1197</v>
      </c>
      <c r="E1546" s="6" t="n">
        <v>82650000</v>
      </c>
    </row>
    <row r="1547" spans="1:5">
      <c r="A1547" s="4" t="s">
        <v>1198</v>
      </c>
      <c r="E1547" s="6" t="n">
        <v>9629000</v>
      </c>
    </row>
    <row r="1548" spans="1:5">
      <c r="A1548" s="4" t="s">
        <v>1199</v>
      </c>
      <c r="E1548" s="6" t="n">
        <v>115629000</v>
      </c>
    </row>
    <row r="1549" spans="1:5">
      <c r="A1549" s="4" t="s">
        <v>1200</v>
      </c>
      <c r="E1549" s="6" t="n">
        <v>0</v>
      </c>
    </row>
    <row r="1550" spans="1:5">
      <c r="A1550" s="4" t="s">
        <v>1201</v>
      </c>
      <c r="E1550" s="6" t="n">
        <v>9629000</v>
      </c>
    </row>
    <row r="1551" spans="1:5">
      <c r="A1551" s="4" t="s">
        <v>1202</v>
      </c>
      <c r="E1551" s="6" t="n">
        <v>115629000</v>
      </c>
    </row>
    <row r="1552" spans="1:5">
      <c r="A1552" s="4" t="s">
        <v>1203</v>
      </c>
      <c r="E1552" s="6" t="n">
        <v>0</v>
      </c>
    </row>
    <row r="1553" spans="1:5">
      <c r="A1553" s="4" t="s">
        <v>1204</v>
      </c>
      <c r="B1553" s="6" t="n">
        <v>125258000</v>
      </c>
      <c r="E1553" s="6" t="n">
        <v>125258000</v>
      </c>
    </row>
    <row r="1554" spans="1:5">
      <c r="A1554" s="4" t="s">
        <v>1205</v>
      </c>
      <c r="B1554" s="6" t="n">
        <v>-1749000</v>
      </c>
      <c r="E1554" s="6" t="n">
        <v>-1749000</v>
      </c>
    </row>
    <row r="1555" spans="1:5">
      <c r="A1555" s="3" t="s">
        <v>1206</v>
      </c>
    </row>
    <row r="1556" spans="1:5">
      <c r="A1556" s="4" t="s">
        <v>1204</v>
      </c>
      <c r="B1556" s="6" t="n">
        <v>125258000</v>
      </c>
    </row>
    <row r="1557" spans="1:5">
      <c r="A1557" s="3" t="s">
        <v>1212</v>
      </c>
    </row>
    <row r="1558" spans="1:5">
      <c r="A1558" s="4" t="s">
        <v>1205</v>
      </c>
      <c r="B1558" s="6" t="n">
        <v>-1749000</v>
      </c>
    </row>
    <row r="1559" spans="1:5">
      <c r="A1559" s="4" t="s">
        <v>1316</v>
      </c>
    </row>
    <row r="1560" spans="1:5">
      <c r="A1560" s="3" t="s">
        <v>1196</v>
      </c>
    </row>
    <row r="1561" spans="1:5">
      <c r="A1561" s="4" t="s">
        <v>1197</v>
      </c>
      <c r="E1561" s="6" t="n">
        <v>0</v>
      </c>
    </row>
    <row r="1562" spans="1:5">
      <c r="A1562" s="4" t="s">
        <v>1198</v>
      </c>
      <c r="E1562" s="6" t="n">
        <v>3658000</v>
      </c>
    </row>
    <row r="1563" spans="1:5">
      <c r="A1563" s="4" t="s">
        <v>1199</v>
      </c>
      <c r="E1563" s="6" t="n">
        <v>1675000</v>
      </c>
    </row>
    <row r="1564" spans="1:5">
      <c r="A1564" s="4" t="s">
        <v>1200</v>
      </c>
      <c r="E1564" s="6" t="n">
        <v>26000</v>
      </c>
    </row>
    <row r="1565" spans="1:5">
      <c r="A1565" s="4" t="s">
        <v>1201</v>
      </c>
      <c r="E1565" s="6" t="n">
        <v>3658000</v>
      </c>
    </row>
    <row r="1566" spans="1:5">
      <c r="A1566" s="4" t="s">
        <v>1202</v>
      </c>
      <c r="E1566" s="6" t="n">
        <v>1674000</v>
      </c>
    </row>
    <row r="1567" spans="1:5">
      <c r="A1567" s="4" t="s">
        <v>1203</v>
      </c>
      <c r="E1567" s="6" t="n">
        <v>27000</v>
      </c>
    </row>
    <row r="1568" spans="1:5">
      <c r="A1568" s="4" t="s">
        <v>1204</v>
      </c>
      <c r="B1568" s="6" t="n">
        <v>5359000</v>
      </c>
      <c r="E1568" s="6" t="n">
        <v>5359000</v>
      </c>
    </row>
    <row r="1569" spans="1:5">
      <c r="A1569" s="4" t="s">
        <v>1205</v>
      </c>
      <c r="B1569" s="6" t="n">
        <v>0</v>
      </c>
      <c r="E1569" s="6" t="n">
        <v>0</v>
      </c>
    </row>
    <row r="1570" spans="1:5">
      <c r="A1570" s="3" t="s">
        <v>1206</v>
      </c>
    </row>
    <row r="1571" spans="1:5">
      <c r="A1571" s="4" t="s">
        <v>1204</v>
      </c>
      <c r="B1571" s="6" t="n">
        <v>5359000</v>
      </c>
    </row>
    <row r="1572" spans="1:5">
      <c r="A1572" s="3" t="s">
        <v>1212</v>
      </c>
    </row>
    <row r="1573" spans="1:5">
      <c r="A1573" s="4" t="s">
        <v>1205</v>
      </c>
      <c r="B1573" s="6" t="n">
        <v>0</v>
      </c>
    </row>
    <row r="1574" spans="1:5">
      <c r="A1574" s="4" t="s">
        <v>1317</v>
      </c>
    </row>
    <row r="1575" spans="1:5">
      <c r="A1575" s="3" t="s">
        <v>1196</v>
      </c>
    </row>
    <row r="1576" spans="1:5">
      <c r="A1576" s="4" t="s">
        <v>1197</v>
      </c>
      <c r="E1576" s="6" t="n">
        <v>0</v>
      </c>
    </row>
    <row r="1577" spans="1:5">
      <c r="A1577" s="4" t="s">
        <v>1198</v>
      </c>
      <c r="E1577" s="6" t="n">
        <v>9367000</v>
      </c>
    </row>
    <row r="1578" spans="1:5">
      <c r="A1578" s="4" t="s">
        <v>1199</v>
      </c>
      <c r="E1578" s="6" t="n">
        <v>89145000</v>
      </c>
    </row>
    <row r="1579" spans="1:5">
      <c r="A1579" s="4" t="s">
        <v>1200</v>
      </c>
      <c r="E1579" s="6" t="n">
        <v>0</v>
      </c>
    </row>
    <row r="1580" spans="1:5">
      <c r="A1580" s="4" t="s">
        <v>1201</v>
      </c>
      <c r="E1580" s="6" t="n">
        <v>9367000</v>
      </c>
    </row>
    <row r="1581" spans="1:5">
      <c r="A1581" s="4" t="s">
        <v>1202</v>
      </c>
      <c r="E1581" s="6" t="n">
        <v>89145000</v>
      </c>
    </row>
    <row r="1582" spans="1:5">
      <c r="A1582" s="4" t="s">
        <v>1203</v>
      </c>
      <c r="E1582" s="6" t="n">
        <v>0</v>
      </c>
    </row>
    <row r="1583" spans="1:5">
      <c r="A1583" s="4" t="s">
        <v>1204</v>
      </c>
      <c r="B1583" s="6" t="n">
        <v>98512000</v>
      </c>
      <c r="E1583" s="6" t="n">
        <v>98512000</v>
      </c>
    </row>
    <row r="1584" spans="1:5">
      <c r="A1584" s="4" t="s">
        <v>1205</v>
      </c>
      <c r="B1584" s="6" t="n">
        <v>-130000</v>
      </c>
      <c r="E1584" s="6" t="n">
        <v>-130000</v>
      </c>
    </row>
    <row r="1585" spans="1:5">
      <c r="A1585" s="3" t="s">
        <v>1206</v>
      </c>
    </row>
    <row r="1586" spans="1:5">
      <c r="A1586" s="4" t="s">
        <v>1204</v>
      </c>
      <c r="B1586" s="6" t="n">
        <v>98512000</v>
      </c>
    </row>
    <row r="1587" spans="1:5">
      <c r="A1587" s="3" t="s">
        <v>1212</v>
      </c>
    </row>
    <row r="1588" spans="1:5">
      <c r="A1588" s="4" t="s">
        <v>1205</v>
      </c>
      <c r="B1588" s="6" t="n">
        <v>-130000</v>
      </c>
    </row>
    <row r="1589" spans="1:5">
      <c r="A1589" s="4" t="s">
        <v>1318</v>
      </c>
    </row>
    <row r="1590" spans="1:5">
      <c r="A1590" s="3" t="s">
        <v>1196</v>
      </c>
    </row>
    <row r="1591" spans="1:5">
      <c r="A1591" s="4" t="s">
        <v>1197</v>
      </c>
      <c r="E1591" s="6" t="n">
        <v>31209000</v>
      </c>
    </row>
    <row r="1592" spans="1:5">
      <c r="A1592" s="4" t="s">
        <v>1198</v>
      </c>
      <c r="E1592" s="6" t="n">
        <v>8281000</v>
      </c>
    </row>
    <row r="1593" spans="1:5">
      <c r="A1593" s="4" t="s">
        <v>1199</v>
      </c>
      <c r="E1593" s="6" t="n">
        <v>36980000</v>
      </c>
    </row>
    <row r="1594" spans="1:5">
      <c r="A1594" s="4" t="s">
        <v>1200</v>
      </c>
      <c r="E1594" s="6" t="n">
        <v>1238000</v>
      </c>
    </row>
    <row r="1595" spans="1:5">
      <c r="A1595" s="4" t="s">
        <v>1201</v>
      </c>
      <c r="E1595" s="6" t="n">
        <v>8281000</v>
      </c>
    </row>
    <row r="1596" spans="1:5">
      <c r="A1596" s="4" t="s">
        <v>1202</v>
      </c>
      <c r="E1596" s="6" t="n">
        <v>38218000</v>
      </c>
    </row>
    <row r="1597" spans="1:5">
      <c r="A1597" s="4" t="s">
        <v>1203</v>
      </c>
      <c r="E1597" s="6" t="n">
        <v>0</v>
      </c>
    </row>
    <row r="1598" spans="1:5">
      <c r="A1598" s="4" t="s">
        <v>1204</v>
      </c>
      <c r="B1598" s="6" t="n">
        <v>46499000</v>
      </c>
      <c r="E1598" s="6" t="n">
        <v>46499000</v>
      </c>
    </row>
    <row r="1599" spans="1:5">
      <c r="A1599" s="4" t="s">
        <v>1205</v>
      </c>
      <c r="B1599" s="6" t="n">
        <v>-5390000</v>
      </c>
      <c r="E1599" s="6" t="n">
        <v>-5390000</v>
      </c>
    </row>
    <row r="1600" spans="1:5">
      <c r="A1600" s="3" t="s">
        <v>1206</v>
      </c>
    </row>
    <row r="1601" spans="1:5">
      <c r="A1601" s="4" t="s">
        <v>1204</v>
      </c>
      <c r="B1601" s="6" t="n">
        <v>46499000</v>
      </c>
    </row>
    <row r="1602" spans="1:5">
      <c r="A1602" s="3" t="s">
        <v>1212</v>
      </c>
    </row>
    <row r="1603" spans="1:5">
      <c r="A1603" s="4" t="s">
        <v>1205</v>
      </c>
      <c r="B1603" s="6" t="n">
        <v>-5390000</v>
      </c>
    </row>
    <row r="1604" spans="1:5">
      <c r="A1604" s="4" t="s">
        <v>1319</v>
      </c>
    </row>
    <row r="1605" spans="1:5">
      <c r="A1605" s="3" t="s">
        <v>1196</v>
      </c>
    </row>
    <row r="1606" spans="1:5">
      <c r="A1606" s="4" t="s">
        <v>1197</v>
      </c>
      <c r="E1606" s="6" t="n">
        <v>45228000</v>
      </c>
    </row>
    <row r="1607" spans="1:5">
      <c r="A1607" s="4" t="s">
        <v>1198</v>
      </c>
      <c r="E1607" s="6" t="n">
        <v>7930000</v>
      </c>
    </row>
    <row r="1608" spans="1:5">
      <c r="A1608" s="4" t="s">
        <v>1199</v>
      </c>
      <c r="E1608" s="6" t="n">
        <v>60793000</v>
      </c>
    </row>
    <row r="1609" spans="1:5">
      <c r="A1609" s="4" t="s">
        <v>1200</v>
      </c>
      <c r="E1609" s="6" t="n">
        <v>716000</v>
      </c>
    </row>
    <row r="1610" spans="1:5">
      <c r="A1610" s="4" t="s">
        <v>1201</v>
      </c>
      <c r="E1610" s="6" t="n">
        <v>7930000</v>
      </c>
    </row>
    <row r="1611" spans="1:5">
      <c r="A1611" s="4" t="s">
        <v>1202</v>
      </c>
      <c r="E1611" s="6" t="n">
        <v>61495000</v>
      </c>
    </row>
    <row r="1612" spans="1:5">
      <c r="A1612" s="4" t="s">
        <v>1203</v>
      </c>
      <c r="E1612" s="6" t="n">
        <v>14000</v>
      </c>
    </row>
    <row r="1613" spans="1:5">
      <c r="A1613" s="4" t="s">
        <v>1204</v>
      </c>
      <c r="B1613" s="6" t="n">
        <v>69439000</v>
      </c>
      <c r="E1613" s="6" t="n">
        <v>69439000</v>
      </c>
    </row>
    <row r="1614" spans="1:5">
      <c r="A1614" s="4" t="s">
        <v>1205</v>
      </c>
      <c r="B1614" s="6" t="n">
        <v>-6638000</v>
      </c>
      <c r="E1614" s="6" t="n">
        <v>-6638000</v>
      </c>
    </row>
    <row r="1615" spans="1:5">
      <c r="A1615" s="3" t="s">
        <v>1206</v>
      </c>
    </row>
    <row r="1616" spans="1:5">
      <c r="A1616" s="4" t="s">
        <v>1204</v>
      </c>
      <c r="B1616" s="6" t="n">
        <v>69439000</v>
      </c>
    </row>
    <row r="1617" spans="1:5">
      <c r="A1617" s="3" t="s">
        <v>1212</v>
      </c>
    </row>
    <row r="1618" spans="1:5">
      <c r="A1618" s="4" t="s">
        <v>1205</v>
      </c>
      <c r="B1618" s="6" t="n">
        <v>-6638000</v>
      </c>
    </row>
    <row r="1619" spans="1:5">
      <c r="A1619" s="4" t="s">
        <v>1320</v>
      </c>
    </row>
    <row r="1620" spans="1:5">
      <c r="A1620" s="3" t="s">
        <v>1196</v>
      </c>
    </row>
    <row r="1621" spans="1:5">
      <c r="A1621" s="4" t="s">
        <v>1197</v>
      </c>
      <c r="E1621" s="6" t="n">
        <v>31400000</v>
      </c>
    </row>
    <row r="1622" spans="1:5">
      <c r="A1622" s="4" t="s">
        <v>1198</v>
      </c>
      <c r="E1622" s="6" t="n">
        <v>7060000</v>
      </c>
    </row>
    <row r="1623" spans="1:5">
      <c r="A1623" s="4" t="s">
        <v>1199</v>
      </c>
      <c r="E1623" s="6" t="n">
        <v>48006000</v>
      </c>
    </row>
    <row r="1624" spans="1:5">
      <c r="A1624" s="4" t="s">
        <v>1200</v>
      </c>
      <c r="E1624" s="6" t="n">
        <v>1037000</v>
      </c>
    </row>
    <row r="1625" spans="1:5">
      <c r="A1625" s="4" t="s">
        <v>1201</v>
      </c>
      <c r="E1625" s="6" t="n">
        <v>7060000</v>
      </c>
    </row>
    <row r="1626" spans="1:5">
      <c r="A1626" s="4" t="s">
        <v>1202</v>
      </c>
      <c r="E1626" s="6" t="n">
        <v>49041000</v>
      </c>
    </row>
    <row r="1627" spans="1:5">
      <c r="A1627" s="4" t="s">
        <v>1203</v>
      </c>
      <c r="E1627" s="6" t="n">
        <v>2000</v>
      </c>
    </row>
    <row r="1628" spans="1:5">
      <c r="A1628" s="4" t="s">
        <v>1204</v>
      </c>
      <c r="B1628" s="6" t="n">
        <v>56103000</v>
      </c>
      <c r="E1628" s="6" t="n">
        <v>56103000</v>
      </c>
    </row>
    <row r="1629" spans="1:5">
      <c r="A1629" s="4" t="s">
        <v>1205</v>
      </c>
      <c r="B1629" s="6" t="n">
        <v>-4957000</v>
      </c>
      <c r="E1629" s="6" t="n">
        <v>-4957000</v>
      </c>
    </row>
    <row r="1630" spans="1:5">
      <c r="A1630" s="3" t="s">
        <v>1206</v>
      </c>
    </row>
    <row r="1631" spans="1:5">
      <c r="A1631" s="4" t="s">
        <v>1204</v>
      </c>
      <c r="B1631" s="6" t="n">
        <v>56103000</v>
      </c>
    </row>
    <row r="1632" spans="1:5">
      <c r="A1632" s="3" t="s">
        <v>1212</v>
      </c>
    </row>
    <row r="1633" spans="1:5">
      <c r="A1633" s="4" t="s">
        <v>1205</v>
      </c>
      <c r="B1633" s="6" t="n">
        <v>-4957000</v>
      </c>
    </row>
    <row r="1634" spans="1:5">
      <c r="A1634" s="4" t="s">
        <v>1321</v>
      </c>
    </row>
    <row r="1635" spans="1:5">
      <c r="A1635" s="3" t="s">
        <v>1196</v>
      </c>
    </row>
    <row r="1636" spans="1:5">
      <c r="A1636" s="4" t="s">
        <v>1197</v>
      </c>
      <c r="E1636" s="6" t="n">
        <v>30000000</v>
      </c>
    </row>
    <row r="1637" spans="1:5">
      <c r="A1637" s="4" t="s">
        <v>1198</v>
      </c>
      <c r="E1637" s="6" t="n">
        <v>7061000</v>
      </c>
    </row>
    <row r="1638" spans="1:5">
      <c r="A1638" s="4" t="s">
        <v>1199</v>
      </c>
      <c r="E1638" s="6" t="n">
        <v>67749000</v>
      </c>
    </row>
    <row r="1639" spans="1:5">
      <c r="A1639" s="4" t="s">
        <v>1200</v>
      </c>
      <c r="E1639" s="6" t="n">
        <v>784000</v>
      </c>
    </row>
    <row r="1640" spans="1:5">
      <c r="A1640" s="4" t="s">
        <v>1201</v>
      </c>
      <c r="E1640" s="6" t="n">
        <v>7061000</v>
      </c>
    </row>
    <row r="1641" spans="1:5">
      <c r="A1641" s="4" t="s">
        <v>1202</v>
      </c>
      <c r="E1641" s="6" t="n">
        <v>68512000</v>
      </c>
    </row>
    <row r="1642" spans="1:5">
      <c r="A1642" s="4" t="s">
        <v>1203</v>
      </c>
      <c r="E1642" s="6" t="n">
        <v>21000</v>
      </c>
    </row>
    <row r="1643" spans="1:5">
      <c r="A1643" s="4" t="s">
        <v>1204</v>
      </c>
      <c r="B1643" s="6" t="n">
        <v>75594000</v>
      </c>
      <c r="E1643" s="6" t="n">
        <v>75594000</v>
      </c>
    </row>
    <row r="1644" spans="1:5">
      <c r="A1644" s="4" t="s">
        <v>1205</v>
      </c>
      <c r="B1644" s="6" t="n">
        <v>-6117000</v>
      </c>
      <c r="E1644" s="6" t="n">
        <v>-6117000</v>
      </c>
    </row>
    <row r="1645" spans="1:5">
      <c r="A1645" s="3" t="s">
        <v>1206</v>
      </c>
    </row>
    <row r="1646" spans="1:5">
      <c r="A1646" s="4" t="s">
        <v>1204</v>
      </c>
      <c r="B1646" s="6" t="n">
        <v>75594000</v>
      </c>
    </row>
    <row r="1647" spans="1:5">
      <c r="A1647" s="3" t="s">
        <v>1212</v>
      </c>
    </row>
    <row r="1648" spans="1:5">
      <c r="A1648" s="4" t="s">
        <v>1205</v>
      </c>
      <c r="B1648" s="6" t="n">
        <v>-6117000</v>
      </c>
    </row>
    <row r="1649" spans="1:5">
      <c r="A1649" s="4" t="s">
        <v>1322</v>
      </c>
    </row>
    <row r="1650" spans="1:5">
      <c r="A1650" s="3" t="s">
        <v>1196</v>
      </c>
    </row>
    <row r="1651" spans="1:5">
      <c r="A1651" s="4" t="s">
        <v>1197</v>
      </c>
      <c r="E1651" s="6" t="n">
        <v>47125000</v>
      </c>
    </row>
    <row r="1652" spans="1:5">
      <c r="A1652" s="4" t="s">
        <v>1198</v>
      </c>
      <c r="E1652" s="6" t="n">
        <v>12317000</v>
      </c>
    </row>
    <row r="1653" spans="1:5">
      <c r="A1653" s="4" t="s">
        <v>1199</v>
      </c>
      <c r="E1653" s="6" t="n">
        <v>68977000</v>
      </c>
    </row>
    <row r="1654" spans="1:5">
      <c r="A1654" s="4" t="s">
        <v>1200</v>
      </c>
      <c r="E1654" s="6" t="n">
        <v>1942000</v>
      </c>
    </row>
    <row r="1655" spans="1:5">
      <c r="A1655" s="4" t="s">
        <v>1201</v>
      </c>
      <c r="E1655" s="6" t="n">
        <v>12317000</v>
      </c>
    </row>
    <row r="1656" spans="1:5">
      <c r="A1656" s="4" t="s">
        <v>1202</v>
      </c>
      <c r="E1656" s="6" t="n">
        <v>70919000</v>
      </c>
    </row>
    <row r="1657" spans="1:5">
      <c r="A1657" s="4" t="s">
        <v>1203</v>
      </c>
      <c r="E1657" s="6" t="n">
        <v>0</v>
      </c>
    </row>
    <row r="1658" spans="1:5">
      <c r="A1658" s="4" t="s">
        <v>1204</v>
      </c>
      <c r="B1658" s="6" t="n">
        <v>83236000</v>
      </c>
      <c r="E1658" s="6" t="n">
        <v>83236000</v>
      </c>
    </row>
    <row r="1659" spans="1:5">
      <c r="A1659" s="4" t="s">
        <v>1205</v>
      </c>
      <c r="B1659" s="6" t="n">
        <v>-6319000</v>
      </c>
      <c r="E1659" s="6" t="n">
        <v>-6319000</v>
      </c>
    </row>
    <row r="1660" spans="1:5">
      <c r="A1660" s="3" t="s">
        <v>1206</v>
      </c>
    </row>
    <row r="1661" spans="1:5">
      <c r="A1661" s="4" t="s">
        <v>1204</v>
      </c>
      <c r="B1661" s="6" t="n">
        <v>83236000</v>
      </c>
    </row>
    <row r="1662" spans="1:5">
      <c r="A1662" s="3" t="s">
        <v>1212</v>
      </c>
    </row>
    <row r="1663" spans="1:5">
      <c r="A1663" s="4" t="s">
        <v>1205</v>
      </c>
      <c r="B1663" s="6" t="n">
        <v>-6319000</v>
      </c>
    </row>
    <row r="1664" spans="1:5">
      <c r="A1664" s="4" t="s">
        <v>1323</v>
      </c>
    </row>
    <row r="1665" spans="1:5">
      <c r="A1665" s="3" t="s">
        <v>1196</v>
      </c>
    </row>
    <row r="1666" spans="1:5">
      <c r="A1666" s="4" t="s">
        <v>1197</v>
      </c>
      <c r="E1666" s="6" t="n">
        <v>28966000</v>
      </c>
    </row>
    <row r="1667" spans="1:5">
      <c r="A1667" s="4" t="s">
        <v>1198</v>
      </c>
      <c r="E1667" s="6" t="n">
        <v>3771000</v>
      </c>
    </row>
    <row r="1668" spans="1:5">
      <c r="A1668" s="4" t="s">
        <v>1199</v>
      </c>
      <c r="E1668" s="6" t="n">
        <v>37219000</v>
      </c>
    </row>
    <row r="1669" spans="1:5">
      <c r="A1669" s="4" t="s">
        <v>1200</v>
      </c>
      <c r="E1669" s="6" t="n">
        <v>908000</v>
      </c>
    </row>
    <row r="1670" spans="1:5">
      <c r="A1670" s="4" t="s">
        <v>1201</v>
      </c>
      <c r="E1670" s="6" t="n">
        <v>3771000</v>
      </c>
    </row>
    <row r="1671" spans="1:5">
      <c r="A1671" s="4" t="s">
        <v>1202</v>
      </c>
      <c r="E1671" s="6" t="n">
        <v>37685000</v>
      </c>
    </row>
    <row r="1672" spans="1:5">
      <c r="A1672" s="4" t="s">
        <v>1203</v>
      </c>
      <c r="E1672" s="6" t="n">
        <v>442000</v>
      </c>
    </row>
    <row r="1673" spans="1:5">
      <c r="A1673" s="4" t="s">
        <v>1204</v>
      </c>
      <c r="B1673" s="6" t="n">
        <v>41898000</v>
      </c>
      <c r="E1673" s="6" t="n">
        <v>41898000</v>
      </c>
    </row>
    <row r="1674" spans="1:5">
      <c r="A1674" s="4" t="s">
        <v>1205</v>
      </c>
      <c r="B1674" s="6" t="n">
        <v>-3723000</v>
      </c>
      <c r="E1674" s="6" t="n">
        <v>-3723000</v>
      </c>
    </row>
    <row r="1675" spans="1:5">
      <c r="A1675" s="3" t="s">
        <v>1206</v>
      </c>
    </row>
    <row r="1676" spans="1:5">
      <c r="A1676" s="4" t="s">
        <v>1204</v>
      </c>
      <c r="B1676" s="6" t="n">
        <v>41898000</v>
      </c>
    </row>
    <row r="1677" spans="1:5">
      <c r="A1677" s="3" t="s">
        <v>1212</v>
      </c>
    </row>
    <row r="1678" spans="1:5">
      <c r="A1678" s="4" t="s">
        <v>1205</v>
      </c>
      <c r="B1678" s="6" t="n">
        <v>-3723000</v>
      </c>
    </row>
    <row r="1679" spans="1:5">
      <c r="A1679" s="4" t="s">
        <v>1324</v>
      </c>
    </row>
    <row r="1680" spans="1:5">
      <c r="A1680" s="3" t="s">
        <v>1196</v>
      </c>
    </row>
    <row r="1681" spans="1:5">
      <c r="A1681" s="4" t="s">
        <v>1197</v>
      </c>
      <c r="E1681" s="6" t="n">
        <v>0</v>
      </c>
    </row>
    <row r="1682" spans="1:5">
      <c r="A1682" s="4" t="s">
        <v>1198</v>
      </c>
      <c r="E1682" s="6" t="n">
        <v>7289000</v>
      </c>
    </row>
    <row r="1683" spans="1:5">
      <c r="A1683" s="4" t="s">
        <v>1199</v>
      </c>
      <c r="E1683" s="6" t="n">
        <v>85129000</v>
      </c>
    </row>
    <row r="1684" spans="1:5">
      <c r="A1684" s="4" t="s">
        <v>1200</v>
      </c>
      <c r="E1684" s="6" t="n">
        <v>591000</v>
      </c>
    </row>
    <row r="1685" spans="1:5">
      <c r="A1685" s="4" t="s">
        <v>1201</v>
      </c>
      <c r="E1685" s="6" t="n">
        <v>7289000</v>
      </c>
    </row>
    <row r="1686" spans="1:5">
      <c r="A1686" s="4" t="s">
        <v>1202</v>
      </c>
      <c r="E1686" s="6" t="n">
        <v>85654000</v>
      </c>
    </row>
    <row r="1687" spans="1:5">
      <c r="A1687" s="4" t="s">
        <v>1203</v>
      </c>
      <c r="E1687" s="6" t="n">
        <v>66000</v>
      </c>
    </row>
    <row r="1688" spans="1:5">
      <c r="A1688" s="4" t="s">
        <v>1204</v>
      </c>
      <c r="B1688" s="6" t="n">
        <v>93009000</v>
      </c>
      <c r="E1688" s="6" t="n">
        <v>93009000</v>
      </c>
    </row>
    <row r="1689" spans="1:5">
      <c r="A1689" s="4" t="s">
        <v>1205</v>
      </c>
      <c r="B1689" s="6" t="n">
        <v>-3030000</v>
      </c>
      <c r="E1689" s="7" t="n">
        <v>-3030000</v>
      </c>
    </row>
    <row r="1690" spans="1:5">
      <c r="A1690" s="3" t="s">
        <v>1206</v>
      </c>
    </row>
    <row r="1691" spans="1:5">
      <c r="A1691" s="4" t="s">
        <v>1204</v>
      </c>
      <c r="B1691" s="6" t="n">
        <v>93009000</v>
      </c>
    </row>
    <row r="1692" spans="1:5">
      <c r="A1692" s="3" t="s">
        <v>1212</v>
      </c>
    </row>
    <row r="1693" spans="1:5">
      <c r="A1693" s="4" t="s">
        <v>1205</v>
      </c>
      <c r="B1693" s="7" t="n">
        <v>-3030000</v>
      </c>
    </row>
    <row r="1694" spans="1:5">
      <c r="A1694" s="4" t="s">
        <v>1325</v>
      </c>
    </row>
    <row r="1695" spans="1:5">
      <c r="A1695" s="3" t="s">
        <v>1196</v>
      </c>
    </row>
    <row r="1696" spans="1:5">
      <c r="A1696" s="4" t="s">
        <v>1326</v>
      </c>
      <c r="B1696" s="4" t="s">
        <v>484</v>
      </c>
    </row>
    <row r="1697" spans="1:5">
      <c r="A1697" s="4" t="s">
        <v>1327</v>
      </c>
    </row>
    <row r="1698" spans="1:5">
      <c r="A1698" s="3" t="s">
        <v>1196</v>
      </c>
    </row>
    <row r="1699" spans="1:5">
      <c r="A1699" s="4" t="s">
        <v>1326</v>
      </c>
      <c r="B1699" s="4" t="s">
        <v>484</v>
      </c>
    </row>
    <row r="1700" spans="1:5">
      <c r="A1700" s="4" t="s">
        <v>1328</v>
      </c>
    </row>
    <row r="1701" spans="1:5">
      <c r="A1701" s="3" t="s">
        <v>1196</v>
      </c>
    </row>
    <row r="1702" spans="1:5">
      <c r="A1702" s="4" t="s">
        <v>1326</v>
      </c>
      <c r="B1702" s="4" t="s">
        <v>484</v>
      </c>
    </row>
    <row r="1703" spans="1:5">
      <c r="A1703" s="4" t="s">
        <v>1329</v>
      </c>
    </row>
    <row r="1704" spans="1:5">
      <c r="A1704" s="3" t="s">
        <v>1196</v>
      </c>
    </row>
    <row r="1705" spans="1:5">
      <c r="A1705" s="4" t="s">
        <v>1326</v>
      </c>
      <c r="B1705" s="4" t="s">
        <v>484</v>
      </c>
    </row>
    <row r="1706" spans="1:5">
      <c r="A1706" s="4" t="s">
        <v>1330</v>
      </c>
    </row>
    <row r="1707" spans="1:5">
      <c r="A1707" s="3" t="s">
        <v>1196</v>
      </c>
    </row>
    <row r="1708" spans="1:5">
      <c r="A1708" s="4" t="s">
        <v>1326</v>
      </c>
      <c r="B1708" s="4" t="s">
        <v>484</v>
      </c>
    </row>
    <row r="1709" spans="1:5">
      <c r="A1709" s="4" t="s">
        <v>1331</v>
      </c>
    </row>
    <row r="1710" spans="1:5">
      <c r="A1710" s="3" t="s">
        <v>1196</v>
      </c>
    </row>
    <row r="1711" spans="1:5">
      <c r="A1711" s="4" t="s">
        <v>1326</v>
      </c>
      <c r="B1711" s="4" t="s">
        <v>484</v>
      </c>
    </row>
    <row r="1712" spans="1:5">
      <c r="A1712" s="4" t="s">
        <v>1332</v>
      </c>
    </row>
    <row r="1713" spans="1:5">
      <c r="A1713" s="3" t="s">
        <v>1196</v>
      </c>
    </row>
    <row r="1714" spans="1:5">
      <c r="A1714" s="4" t="s">
        <v>1326</v>
      </c>
      <c r="B1714" s="4" t="s">
        <v>1333</v>
      </c>
    </row>
    <row r="1715" spans="1:5">
      <c r="A1715" s="4" t="s">
        <v>1334</v>
      </c>
    </row>
    <row r="1716" spans="1:5">
      <c r="A1716" s="3" t="s">
        <v>1196</v>
      </c>
    </row>
    <row r="1717" spans="1:5">
      <c r="A1717" s="4" t="s">
        <v>1326</v>
      </c>
      <c r="B1717" s="4" t="s">
        <v>484</v>
      </c>
    </row>
    <row r="1718" spans="1:5">
      <c r="A1718" s="4" t="s">
        <v>1335</v>
      </c>
    </row>
    <row r="1719" spans="1:5">
      <c r="A1719" s="3" t="s">
        <v>1196</v>
      </c>
    </row>
    <row r="1720" spans="1:5">
      <c r="A1720" s="4" t="s">
        <v>1326</v>
      </c>
      <c r="B1720" s="4" t="s">
        <v>484</v>
      </c>
    </row>
    <row r="1721" spans="1:5">
      <c r="A1721" s="4" t="s">
        <v>1336</v>
      </c>
    </row>
    <row r="1722" spans="1:5">
      <c r="A1722" s="3" t="s">
        <v>1196</v>
      </c>
    </row>
    <row r="1723" spans="1:5">
      <c r="A1723" s="4" t="s">
        <v>1326</v>
      </c>
      <c r="B1723" s="4" t="s">
        <v>484</v>
      </c>
    </row>
    <row r="1724" spans="1:5">
      <c r="A1724" s="4" t="s">
        <v>1337</v>
      </c>
    </row>
    <row r="1725" spans="1:5">
      <c r="A1725" s="3" t="s">
        <v>1196</v>
      </c>
    </row>
    <row r="1726" spans="1:5">
      <c r="A1726" s="4" t="s">
        <v>1326</v>
      </c>
      <c r="B1726" s="4" t="s">
        <v>484</v>
      </c>
    </row>
    <row r="1727" spans="1:5">
      <c r="A1727" s="4" t="s">
        <v>1338</v>
      </c>
    </row>
    <row r="1728" spans="1:5">
      <c r="A1728" s="3" t="s">
        <v>1196</v>
      </c>
    </row>
    <row r="1729" spans="1:5">
      <c r="A1729" s="4" t="s">
        <v>1326</v>
      </c>
      <c r="B1729" s="4" t="s">
        <v>484</v>
      </c>
    </row>
    <row r="1730" spans="1:5">
      <c r="A1730" s="4" t="s">
        <v>1339</v>
      </c>
    </row>
    <row r="1731" spans="1:5">
      <c r="A1731" s="3" t="s">
        <v>1196</v>
      </c>
    </row>
    <row r="1732" spans="1:5">
      <c r="A1732" s="4" t="s">
        <v>1326</v>
      </c>
      <c r="B1732" s="4" t="s">
        <v>484</v>
      </c>
    </row>
    <row r="1733" spans="1:5">
      <c r="A1733" s="4" t="s">
        <v>1340</v>
      </c>
    </row>
    <row r="1734" spans="1:5">
      <c r="A1734" s="3" t="s">
        <v>1196</v>
      </c>
    </row>
    <row r="1735" spans="1:5">
      <c r="A1735" s="4" t="s">
        <v>1326</v>
      </c>
      <c r="B1735" s="4" t="s">
        <v>484</v>
      </c>
    </row>
    <row r="1736" spans="1:5">
      <c r="A1736" s="4" t="s">
        <v>1341</v>
      </c>
    </row>
    <row r="1737" spans="1:5">
      <c r="A1737" s="3" t="s">
        <v>1196</v>
      </c>
    </row>
    <row r="1738" spans="1:5">
      <c r="A1738" s="4" t="s">
        <v>1326</v>
      </c>
      <c r="B1738" s="4" t="s">
        <v>484</v>
      </c>
    </row>
    <row r="1739" spans="1:5">
      <c r="A1739" s="4" t="s">
        <v>1342</v>
      </c>
    </row>
    <row r="1740" spans="1:5">
      <c r="A1740" s="3" t="s">
        <v>1196</v>
      </c>
    </row>
    <row r="1741" spans="1:5">
      <c r="A1741" s="4" t="s">
        <v>1326</v>
      </c>
      <c r="B1741" s="4" t="s">
        <v>484</v>
      </c>
    </row>
    <row r="1742" spans="1:5">
      <c r="A1742" s="4" t="s">
        <v>1343</v>
      </c>
    </row>
    <row r="1743" spans="1:5">
      <c r="A1743" s="3" t="s">
        <v>1196</v>
      </c>
    </row>
    <row r="1744" spans="1:5">
      <c r="A1744" s="4" t="s">
        <v>1326</v>
      </c>
      <c r="B1744" s="4" t="s">
        <v>484</v>
      </c>
    </row>
    <row r="1745" spans="1:5">
      <c r="A1745" s="4" t="s">
        <v>1344</v>
      </c>
    </row>
    <row r="1746" spans="1:5">
      <c r="A1746" s="3" t="s">
        <v>1196</v>
      </c>
    </row>
    <row r="1747" spans="1:5">
      <c r="A1747" s="4" t="s">
        <v>1326</v>
      </c>
      <c r="B1747" s="4" t="s">
        <v>484</v>
      </c>
    </row>
    <row r="1748" spans="1:5">
      <c r="A1748" s="4" t="s">
        <v>1345</v>
      </c>
    </row>
    <row r="1749" spans="1:5">
      <c r="A1749" s="3" t="s">
        <v>1196</v>
      </c>
    </row>
    <row r="1750" spans="1:5">
      <c r="A1750" s="4" t="s">
        <v>1326</v>
      </c>
      <c r="B1750" s="4" t="s">
        <v>484</v>
      </c>
    </row>
    <row r="1751" spans="1:5">
      <c r="A1751" s="4" t="s">
        <v>1346</v>
      </c>
    </row>
    <row r="1752" spans="1:5">
      <c r="A1752" s="3" t="s">
        <v>1196</v>
      </c>
    </row>
    <row r="1753" spans="1:5">
      <c r="A1753" s="4" t="s">
        <v>1326</v>
      </c>
      <c r="B1753" s="4" t="s">
        <v>484</v>
      </c>
    </row>
    <row r="1754" spans="1:5">
      <c r="A1754" s="4" t="s">
        <v>1347</v>
      </c>
    </row>
    <row r="1755" spans="1:5">
      <c r="A1755" s="3" t="s">
        <v>1196</v>
      </c>
    </row>
    <row r="1756" spans="1:5">
      <c r="A1756" s="4" t="s">
        <v>1326</v>
      </c>
      <c r="B1756" s="4" t="s">
        <v>484</v>
      </c>
    </row>
    <row r="1757" spans="1:5">
      <c r="A1757" s="4" t="s">
        <v>1348</v>
      </c>
    </row>
    <row r="1758" spans="1:5">
      <c r="A1758" s="3" t="s">
        <v>1196</v>
      </c>
    </row>
    <row r="1759" spans="1:5">
      <c r="A1759" s="4" t="s">
        <v>1326</v>
      </c>
      <c r="B1759" s="4" t="s">
        <v>484</v>
      </c>
    </row>
    <row r="1760" spans="1:5">
      <c r="A1760" s="4" t="s">
        <v>1349</v>
      </c>
    </row>
    <row r="1761" spans="1:5">
      <c r="A1761" s="3" t="s">
        <v>1196</v>
      </c>
    </row>
    <row r="1762" spans="1:5">
      <c r="A1762" s="4" t="s">
        <v>1326</v>
      </c>
      <c r="B1762" s="4" t="s">
        <v>484</v>
      </c>
    </row>
    <row r="1763" spans="1:5">
      <c r="A1763" s="4" t="s">
        <v>1350</v>
      </c>
    </row>
    <row r="1764" spans="1:5">
      <c r="A1764" s="3" t="s">
        <v>1196</v>
      </c>
    </row>
    <row r="1765" spans="1:5">
      <c r="A1765" s="4" t="s">
        <v>1326</v>
      </c>
      <c r="B1765" s="4" t="s">
        <v>484</v>
      </c>
    </row>
    <row r="1766" spans="1:5">
      <c r="A1766" s="4" t="s">
        <v>1351</v>
      </c>
    </row>
    <row r="1767" spans="1:5">
      <c r="A1767" s="3" t="s">
        <v>1196</v>
      </c>
    </row>
    <row r="1768" spans="1:5">
      <c r="A1768" s="4" t="s">
        <v>1326</v>
      </c>
      <c r="B1768" s="4" t="s">
        <v>484</v>
      </c>
    </row>
    <row r="1769" spans="1:5">
      <c r="A1769" s="4" t="s">
        <v>1352</v>
      </c>
    </row>
    <row r="1770" spans="1:5">
      <c r="A1770" s="3" t="s">
        <v>1196</v>
      </c>
    </row>
    <row r="1771" spans="1:5">
      <c r="A1771" s="4" t="s">
        <v>1326</v>
      </c>
      <c r="B1771" s="4" t="s">
        <v>484</v>
      </c>
    </row>
    <row r="1772" spans="1:5">
      <c r="A1772" s="4" t="s">
        <v>1353</v>
      </c>
    </row>
    <row r="1773" spans="1:5">
      <c r="A1773" s="3" t="s">
        <v>1196</v>
      </c>
    </row>
    <row r="1774" spans="1:5">
      <c r="A1774" s="4" t="s">
        <v>1326</v>
      </c>
      <c r="B1774" s="4" t="s">
        <v>484</v>
      </c>
    </row>
    <row r="1775" spans="1:5">
      <c r="A1775" s="4" t="s">
        <v>1354</v>
      </c>
    </row>
    <row r="1776" spans="1:5">
      <c r="A1776" s="3" t="s">
        <v>1196</v>
      </c>
    </row>
    <row r="1777" spans="1:5">
      <c r="A1777" s="4" t="s">
        <v>1326</v>
      </c>
      <c r="B1777" s="4" t="s">
        <v>484</v>
      </c>
    </row>
    <row r="1778" spans="1:5">
      <c r="A1778" s="4" t="s">
        <v>1355</v>
      </c>
    </row>
    <row r="1779" spans="1:5">
      <c r="A1779" s="3" t="s">
        <v>1196</v>
      </c>
    </row>
    <row r="1780" spans="1:5">
      <c r="A1780" s="4" t="s">
        <v>1326</v>
      </c>
      <c r="B1780" s="4" t="s">
        <v>484</v>
      </c>
    </row>
    <row r="1781" spans="1:5">
      <c r="A1781" s="4" t="s">
        <v>1356</v>
      </c>
    </row>
    <row r="1782" spans="1:5">
      <c r="A1782" s="3" t="s">
        <v>1196</v>
      </c>
    </row>
    <row r="1783" spans="1:5">
      <c r="A1783" s="4" t="s">
        <v>1326</v>
      </c>
      <c r="B1783" s="4" t="s">
        <v>484</v>
      </c>
    </row>
    <row r="1784" spans="1:5">
      <c r="A1784" s="4" t="s">
        <v>1357</v>
      </c>
    </row>
    <row r="1785" spans="1:5">
      <c r="A1785" s="3" t="s">
        <v>1196</v>
      </c>
    </row>
    <row r="1786" spans="1:5">
      <c r="A1786" s="4" t="s">
        <v>1326</v>
      </c>
      <c r="B1786" s="4" t="s">
        <v>484</v>
      </c>
    </row>
    <row r="1787" spans="1:5">
      <c r="A1787" s="4" t="s">
        <v>1358</v>
      </c>
    </row>
    <row r="1788" spans="1:5">
      <c r="A1788" s="3" t="s">
        <v>1196</v>
      </c>
    </row>
    <row r="1789" spans="1:5">
      <c r="A1789" s="4" t="s">
        <v>1326</v>
      </c>
      <c r="B1789" s="4" t="s">
        <v>484</v>
      </c>
    </row>
    <row r="1790" spans="1:5">
      <c r="A1790" s="4" t="s">
        <v>1359</v>
      </c>
    </row>
    <row r="1791" spans="1:5">
      <c r="A1791" s="3" t="s">
        <v>1196</v>
      </c>
    </row>
    <row r="1792" spans="1:5">
      <c r="A1792" s="4" t="s">
        <v>1326</v>
      </c>
      <c r="B1792" s="4" t="s">
        <v>484</v>
      </c>
    </row>
    <row r="1793" spans="1:5">
      <c r="A1793" s="4" t="s">
        <v>1360</v>
      </c>
    </row>
    <row r="1794" spans="1:5">
      <c r="A1794" s="3" t="s">
        <v>1196</v>
      </c>
    </row>
    <row r="1795" spans="1:5">
      <c r="A1795" s="4" t="s">
        <v>1326</v>
      </c>
      <c r="B1795" s="4" t="s">
        <v>484</v>
      </c>
    </row>
    <row r="1796" spans="1:5">
      <c r="A1796" s="4" t="s">
        <v>1361</v>
      </c>
    </row>
    <row r="1797" spans="1:5">
      <c r="A1797" s="3" t="s">
        <v>1196</v>
      </c>
    </row>
    <row r="1798" spans="1:5">
      <c r="A1798" s="4" t="s">
        <v>1326</v>
      </c>
      <c r="B1798" s="4" t="s">
        <v>484</v>
      </c>
    </row>
    <row r="1799" spans="1:5">
      <c r="A1799" s="4" t="s">
        <v>1362</v>
      </c>
    </row>
    <row r="1800" spans="1:5">
      <c r="A1800" s="3" t="s">
        <v>1196</v>
      </c>
    </row>
    <row r="1801" spans="1:5">
      <c r="A1801" s="4" t="s">
        <v>1326</v>
      </c>
      <c r="B1801" s="4" t="s">
        <v>484</v>
      </c>
    </row>
    <row r="1802" spans="1:5">
      <c r="A1802" s="4" t="s">
        <v>1363</v>
      </c>
    </row>
    <row r="1803" spans="1:5">
      <c r="A1803" s="3" t="s">
        <v>1196</v>
      </c>
    </row>
    <row r="1804" spans="1:5">
      <c r="A1804" s="4" t="s">
        <v>1326</v>
      </c>
      <c r="B1804" s="4" t="s">
        <v>484</v>
      </c>
    </row>
    <row r="1805" spans="1:5">
      <c r="A1805" s="4" t="s">
        <v>1364</v>
      </c>
    </row>
    <row r="1806" spans="1:5">
      <c r="A1806" s="3" t="s">
        <v>1196</v>
      </c>
    </row>
    <row r="1807" spans="1:5">
      <c r="A1807" s="4" t="s">
        <v>1326</v>
      </c>
      <c r="B1807" s="4" t="s">
        <v>484</v>
      </c>
    </row>
    <row r="1808" spans="1:5">
      <c r="A1808" s="4" t="s">
        <v>1365</v>
      </c>
    </row>
    <row r="1809" spans="1:5">
      <c r="A1809" s="3" t="s">
        <v>1196</v>
      </c>
    </row>
    <row r="1810" spans="1:5">
      <c r="A1810" s="4" t="s">
        <v>1326</v>
      </c>
      <c r="B1810" s="4" t="s">
        <v>484</v>
      </c>
    </row>
    <row r="1811" spans="1:5">
      <c r="A1811" s="4" t="s">
        <v>1366</v>
      </c>
    </row>
    <row r="1812" spans="1:5">
      <c r="A1812" s="3" t="s">
        <v>1196</v>
      </c>
    </row>
    <row r="1813" spans="1:5">
      <c r="A1813" s="4" t="s">
        <v>1326</v>
      </c>
      <c r="B1813" s="4" t="s">
        <v>484</v>
      </c>
    </row>
    <row r="1814" spans="1:5">
      <c r="A1814" s="4" t="s">
        <v>1367</v>
      </c>
    </row>
    <row r="1815" spans="1:5">
      <c r="A1815" s="3" t="s">
        <v>1196</v>
      </c>
    </row>
    <row r="1816" spans="1:5">
      <c r="A1816" s="4" t="s">
        <v>1326</v>
      </c>
      <c r="B1816" s="4" t="s">
        <v>484</v>
      </c>
    </row>
    <row r="1817" spans="1:5">
      <c r="A1817" s="4" t="s">
        <v>1368</v>
      </c>
    </row>
    <row r="1818" spans="1:5">
      <c r="A1818" s="3" t="s">
        <v>1196</v>
      </c>
    </row>
    <row r="1819" spans="1:5">
      <c r="A1819" s="4" t="s">
        <v>1326</v>
      </c>
      <c r="B1819" s="4" t="s">
        <v>484</v>
      </c>
    </row>
    <row r="1820" spans="1:5">
      <c r="A1820" s="4" t="s">
        <v>1369</v>
      </c>
    </row>
    <row r="1821" spans="1:5">
      <c r="A1821" s="3" t="s">
        <v>1196</v>
      </c>
    </row>
    <row r="1822" spans="1:5">
      <c r="A1822" s="4" t="s">
        <v>1326</v>
      </c>
      <c r="B1822" s="4" t="s">
        <v>484</v>
      </c>
    </row>
    <row r="1823" spans="1:5">
      <c r="A1823" s="4" t="s">
        <v>1370</v>
      </c>
    </row>
    <row r="1824" spans="1:5">
      <c r="A1824" s="3" t="s">
        <v>1196</v>
      </c>
    </row>
    <row r="1825" spans="1:5">
      <c r="A1825" s="4" t="s">
        <v>1326</v>
      </c>
      <c r="B1825" s="4" t="s">
        <v>484</v>
      </c>
    </row>
    <row r="1826" spans="1:5">
      <c r="A1826" s="4" t="s">
        <v>1371</v>
      </c>
    </row>
    <row r="1827" spans="1:5">
      <c r="A1827" s="3" t="s">
        <v>1196</v>
      </c>
    </row>
    <row r="1828" spans="1:5">
      <c r="A1828" s="4" t="s">
        <v>1326</v>
      </c>
      <c r="B1828" s="4" t="s">
        <v>484</v>
      </c>
    </row>
    <row r="1829" spans="1:5">
      <c r="A1829" s="4" t="s">
        <v>1372</v>
      </c>
    </row>
    <row r="1830" spans="1:5">
      <c r="A1830" s="3" t="s">
        <v>1196</v>
      </c>
    </row>
    <row r="1831" spans="1:5">
      <c r="A1831" s="4" t="s">
        <v>1326</v>
      </c>
      <c r="B1831" s="4" t="s">
        <v>484</v>
      </c>
    </row>
    <row r="1832" spans="1:5">
      <c r="A1832" s="4" t="s">
        <v>1373</v>
      </c>
    </row>
    <row r="1833" spans="1:5">
      <c r="A1833" s="3" t="s">
        <v>1196</v>
      </c>
    </row>
    <row r="1834" spans="1:5">
      <c r="A1834" s="4" t="s">
        <v>1326</v>
      </c>
      <c r="B1834" s="4" t="s">
        <v>484</v>
      </c>
    </row>
    <row r="1835" spans="1:5">
      <c r="A1835" s="4" t="s">
        <v>1374</v>
      </c>
    </row>
    <row r="1836" spans="1:5">
      <c r="A1836" s="3" t="s">
        <v>1196</v>
      </c>
    </row>
    <row r="1837" spans="1:5">
      <c r="A1837" s="4" t="s">
        <v>1326</v>
      </c>
      <c r="B1837" s="4" t="s">
        <v>484</v>
      </c>
    </row>
    <row r="1838" spans="1:5">
      <c r="A1838" s="4" t="s">
        <v>1375</v>
      </c>
    </row>
    <row r="1839" spans="1:5">
      <c r="A1839" s="3" t="s">
        <v>1196</v>
      </c>
    </row>
    <row r="1840" spans="1:5">
      <c r="A1840" s="4" t="s">
        <v>1326</v>
      </c>
      <c r="B1840" s="4" t="s">
        <v>484</v>
      </c>
    </row>
    <row r="1841" spans="1:5">
      <c r="A1841" s="4" t="s">
        <v>1376</v>
      </c>
    </row>
    <row r="1842" spans="1:5">
      <c r="A1842" s="3" t="s">
        <v>1196</v>
      </c>
    </row>
    <row r="1843" spans="1:5">
      <c r="A1843" s="4" t="s">
        <v>1326</v>
      </c>
      <c r="B1843" s="4" t="s">
        <v>484</v>
      </c>
    </row>
    <row r="1844" spans="1:5">
      <c r="A1844" s="4" t="s">
        <v>1377</v>
      </c>
    </row>
    <row r="1845" spans="1:5">
      <c r="A1845" s="3" t="s">
        <v>1196</v>
      </c>
    </row>
    <row r="1846" spans="1:5">
      <c r="A1846" s="4" t="s">
        <v>1326</v>
      </c>
      <c r="B1846" s="4" t="s">
        <v>484</v>
      </c>
    </row>
    <row r="1847" spans="1:5">
      <c r="A1847" s="4" t="s">
        <v>1378</v>
      </c>
    </row>
    <row r="1848" spans="1:5">
      <c r="A1848" s="3" t="s">
        <v>1196</v>
      </c>
    </row>
    <row r="1849" spans="1:5">
      <c r="A1849" s="4" t="s">
        <v>1326</v>
      </c>
      <c r="B1849" s="4" t="s">
        <v>484</v>
      </c>
    </row>
    <row r="1850" spans="1:5">
      <c r="A1850" s="4" t="s">
        <v>1379</v>
      </c>
    </row>
    <row r="1851" spans="1:5">
      <c r="A1851" s="3" t="s">
        <v>1196</v>
      </c>
    </row>
    <row r="1852" spans="1:5">
      <c r="A1852" s="4" t="s">
        <v>1326</v>
      </c>
      <c r="B1852" s="4" t="s">
        <v>484</v>
      </c>
    </row>
    <row r="1853" spans="1:5">
      <c r="A1853" s="4" t="s">
        <v>1380</v>
      </c>
    </row>
    <row r="1854" spans="1:5">
      <c r="A1854" s="3" t="s">
        <v>1196</v>
      </c>
    </row>
    <row r="1855" spans="1:5">
      <c r="A1855" s="4" t="s">
        <v>1326</v>
      </c>
      <c r="B1855" s="4" t="s">
        <v>484</v>
      </c>
    </row>
    <row r="1856" spans="1:5">
      <c r="A1856" s="4" t="s">
        <v>1381</v>
      </c>
    </row>
    <row r="1857" spans="1:5">
      <c r="A1857" s="3" t="s">
        <v>1196</v>
      </c>
    </row>
    <row r="1858" spans="1:5">
      <c r="A1858" s="4" t="s">
        <v>1326</v>
      </c>
      <c r="B1858" s="4" t="s">
        <v>484</v>
      </c>
    </row>
    <row r="1859" spans="1:5">
      <c r="A1859" s="4" t="s">
        <v>1382</v>
      </c>
    </row>
    <row r="1860" spans="1:5">
      <c r="A1860" s="3" t="s">
        <v>1196</v>
      </c>
    </row>
    <row r="1861" spans="1:5">
      <c r="A1861" s="4" t="s">
        <v>1326</v>
      </c>
      <c r="B1861" s="4" t="s">
        <v>484</v>
      </c>
    </row>
    <row r="1862" spans="1:5">
      <c r="A1862" s="4" t="s">
        <v>1383</v>
      </c>
    </row>
    <row r="1863" spans="1:5">
      <c r="A1863" s="3" t="s">
        <v>1196</v>
      </c>
    </row>
    <row r="1864" spans="1:5">
      <c r="A1864" s="4" t="s">
        <v>1326</v>
      </c>
      <c r="B1864" s="4" t="s">
        <v>484</v>
      </c>
    </row>
    <row r="1865" spans="1:5">
      <c r="A1865" s="4" t="s">
        <v>1384</v>
      </c>
    </row>
    <row r="1866" spans="1:5">
      <c r="A1866" s="3" t="s">
        <v>1196</v>
      </c>
    </row>
    <row r="1867" spans="1:5">
      <c r="A1867" s="4" t="s">
        <v>1326</v>
      </c>
      <c r="B1867" s="4" t="s">
        <v>484</v>
      </c>
    </row>
    <row r="1868" spans="1:5">
      <c r="A1868" s="4" t="s">
        <v>1385</v>
      </c>
    </row>
    <row r="1869" spans="1:5">
      <c r="A1869" s="3" t="s">
        <v>1196</v>
      </c>
    </row>
    <row r="1870" spans="1:5">
      <c r="A1870" s="4" t="s">
        <v>1326</v>
      </c>
      <c r="B1870" s="4" t="s">
        <v>484</v>
      </c>
    </row>
    <row r="1871" spans="1:5">
      <c r="A1871" s="4" t="s">
        <v>1386</v>
      </c>
    </row>
    <row r="1872" spans="1:5">
      <c r="A1872" s="3" t="s">
        <v>1196</v>
      </c>
    </row>
    <row r="1873" spans="1:5">
      <c r="A1873" s="4" t="s">
        <v>1326</v>
      </c>
      <c r="B1873" s="4" t="s">
        <v>484</v>
      </c>
    </row>
    <row r="1874" spans="1:5">
      <c r="A1874" s="4" t="s">
        <v>1387</v>
      </c>
    </row>
    <row r="1875" spans="1:5">
      <c r="A1875" s="3" t="s">
        <v>1196</v>
      </c>
    </row>
    <row r="1876" spans="1:5">
      <c r="A1876" s="4" t="s">
        <v>1326</v>
      </c>
      <c r="B1876" s="4" t="s">
        <v>484</v>
      </c>
    </row>
    <row r="1877" spans="1:5">
      <c r="A1877" s="4" t="s">
        <v>1388</v>
      </c>
    </row>
    <row r="1878" spans="1:5">
      <c r="A1878" s="3" t="s">
        <v>1196</v>
      </c>
    </row>
    <row r="1879" spans="1:5">
      <c r="A1879" s="4" t="s">
        <v>1326</v>
      </c>
      <c r="B1879" s="4" t="s">
        <v>484</v>
      </c>
    </row>
    <row r="1880" spans="1:5">
      <c r="A1880" s="4" t="s">
        <v>1389</v>
      </c>
    </row>
    <row r="1881" spans="1:5">
      <c r="A1881" s="3" t="s">
        <v>1196</v>
      </c>
    </row>
    <row r="1882" spans="1:5">
      <c r="A1882" s="4" t="s">
        <v>1326</v>
      </c>
      <c r="B1882" s="4" t="s">
        <v>484</v>
      </c>
    </row>
    <row r="1883" spans="1:5">
      <c r="A1883" s="4" t="s">
        <v>1390</v>
      </c>
    </row>
    <row r="1884" spans="1:5">
      <c r="A1884" s="3" t="s">
        <v>1196</v>
      </c>
    </row>
    <row r="1885" spans="1:5">
      <c r="A1885" s="4" t="s">
        <v>1326</v>
      </c>
      <c r="B1885" s="4" t="s">
        <v>484</v>
      </c>
    </row>
    <row r="1886" spans="1:5">
      <c r="A1886" s="4" t="s">
        <v>1391</v>
      </c>
    </row>
    <row r="1887" spans="1:5">
      <c r="A1887" s="3" t="s">
        <v>1196</v>
      </c>
    </row>
    <row r="1888" spans="1:5">
      <c r="A1888" s="4" t="s">
        <v>1326</v>
      </c>
      <c r="B1888" s="4" t="s">
        <v>484</v>
      </c>
    </row>
    <row r="1889" spans="1:5">
      <c r="A1889" s="4" t="s">
        <v>1392</v>
      </c>
    </row>
    <row r="1890" spans="1:5">
      <c r="A1890" s="3" t="s">
        <v>1196</v>
      </c>
    </row>
    <row r="1891" spans="1:5">
      <c r="A1891" s="4" t="s">
        <v>1326</v>
      </c>
      <c r="B1891" s="4" t="s">
        <v>484</v>
      </c>
    </row>
    <row r="1892" spans="1:5">
      <c r="A1892" s="4" t="s">
        <v>1393</v>
      </c>
    </row>
    <row r="1893" spans="1:5">
      <c r="A1893" s="3" t="s">
        <v>1196</v>
      </c>
    </row>
    <row r="1894" spans="1:5">
      <c r="A1894" s="4" t="s">
        <v>1326</v>
      </c>
      <c r="B1894" s="4" t="s">
        <v>484</v>
      </c>
    </row>
    <row r="1895" spans="1:5">
      <c r="A1895" s="4" t="s">
        <v>1394</v>
      </c>
    </row>
    <row r="1896" spans="1:5">
      <c r="A1896" s="3" t="s">
        <v>1196</v>
      </c>
    </row>
    <row r="1897" spans="1:5">
      <c r="A1897" s="4" t="s">
        <v>1326</v>
      </c>
      <c r="B1897" s="4" t="s">
        <v>484</v>
      </c>
    </row>
    <row r="1898" spans="1:5">
      <c r="A1898" s="4" t="s">
        <v>1395</v>
      </c>
    </row>
    <row r="1899" spans="1:5">
      <c r="A1899" s="3" t="s">
        <v>1196</v>
      </c>
    </row>
    <row r="1900" spans="1:5">
      <c r="A1900" s="4" t="s">
        <v>1326</v>
      </c>
      <c r="B1900" s="4" t="s">
        <v>484</v>
      </c>
    </row>
    <row r="1901" spans="1:5">
      <c r="A1901" s="4" t="s">
        <v>1396</v>
      </c>
    </row>
    <row r="1902" spans="1:5">
      <c r="A1902" s="3" t="s">
        <v>1196</v>
      </c>
    </row>
    <row r="1903" spans="1:5">
      <c r="A1903" s="4" t="s">
        <v>1326</v>
      </c>
      <c r="B1903" s="4" t="s">
        <v>484</v>
      </c>
    </row>
    <row r="1904" spans="1:5">
      <c r="A1904" s="4" t="s">
        <v>1397</v>
      </c>
    </row>
    <row r="1905" spans="1:5">
      <c r="A1905" s="3" t="s">
        <v>1196</v>
      </c>
    </row>
    <row r="1906" spans="1:5">
      <c r="A1906" s="4" t="s">
        <v>1326</v>
      </c>
      <c r="B1906" s="4" t="s">
        <v>484</v>
      </c>
    </row>
    <row r="1907" spans="1:5">
      <c r="A1907" s="4" t="s">
        <v>1398</v>
      </c>
    </row>
    <row r="1908" spans="1:5">
      <c r="A1908" s="3" t="s">
        <v>1196</v>
      </c>
    </row>
    <row r="1909" spans="1:5">
      <c r="A1909" s="4" t="s">
        <v>1326</v>
      </c>
      <c r="B1909" s="4" t="s">
        <v>484</v>
      </c>
    </row>
    <row r="1910" spans="1:5">
      <c r="A1910" s="4" t="s">
        <v>1399</v>
      </c>
    </row>
    <row r="1911" spans="1:5">
      <c r="A1911" s="3" t="s">
        <v>1196</v>
      </c>
    </row>
    <row r="1912" spans="1:5">
      <c r="A1912" s="4" t="s">
        <v>1326</v>
      </c>
      <c r="B1912" s="4" t="s">
        <v>484</v>
      </c>
    </row>
    <row r="1913" spans="1:5">
      <c r="A1913" s="4" t="s">
        <v>1400</v>
      </c>
    </row>
    <row r="1914" spans="1:5">
      <c r="A1914" s="3" t="s">
        <v>1196</v>
      </c>
    </row>
    <row r="1915" spans="1:5">
      <c r="A1915" s="4" t="s">
        <v>1326</v>
      </c>
      <c r="B1915" s="4" t="s">
        <v>484</v>
      </c>
    </row>
    <row r="1916" spans="1:5">
      <c r="A1916" s="4" t="s">
        <v>1401</v>
      </c>
    </row>
    <row r="1917" spans="1:5">
      <c r="A1917" s="3" t="s">
        <v>1196</v>
      </c>
    </row>
    <row r="1918" spans="1:5">
      <c r="A1918" s="4" t="s">
        <v>1326</v>
      </c>
      <c r="B1918" s="4" t="s">
        <v>484</v>
      </c>
    </row>
    <row r="1919" spans="1:5">
      <c r="A1919" s="4" t="s">
        <v>1402</v>
      </c>
    </row>
    <row r="1920" spans="1:5">
      <c r="A1920" s="3" t="s">
        <v>1196</v>
      </c>
    </row>
    <row r="1921" spans="1:5">
      <c r="A1921" s="4" t="s">
        <v>1326</v>
      </c>
      <c r="B1921" s="4" t="s">
        <v>484</v>
      </c>
    </row>
    <row r="1922" spans="1:5">
      <c r="A1922" s="4" t="s">
        <v>1403</v>
      </c>
    </row>
    <row r="1923" spans="1:5">
      <c r="A1923" s="3" t="s">
        <v>1196</v>
      </c>
    </row>
    <row r="1924" spans="1:5">
      <c r="A1924" s="4" t="s">
        <v>1326</v>
      </c>
      <c r="B1924" s="4" t="s">
        <v>484</v>
      </c>
    </row>
    <row r="1925" spans="1:5">
      <c r="A1925" s="4" t="s">
        <v>1404</v>
      </c>
    </row>
    <row r="1926" spans="1:5">
      <c r="A1926" s="3" t="s">
        <v>1196</v>
      </c>
    </row>
    <row r="1927" spans="1:5">
      <c r="A1927" s="4" t="s">
        <v>1326</v>
      </c>
      <c r="B1927" s="4" t="s">
        <v>484</v>
      </c>
    </row>
    <row r="1928" spans="1:5">
      <c r="A1928" s="4" t="s">
        <v>1405</v>
      </c>
    </row>
    <row r="1929" spans="1:5">
      <c r="A1929" s="3" t="s">
        <v>1196</v>
      </c>
    </row>
    <row r="1930" spans="1:5">
      <c r="A1930" s="4" t="s">
        <v>1326</v>
      </c>
      <c r="B1930" s="4" t="s">
        <v>484</v>
      </c>
    </row>
    <row r="1931" spans="1:5">
      <c r="A1931" s="4" t="s">
        <v>1406</v>
      </c>
    </row>
    <row r="1932" spans="1:5">
      <c r="A1932" s="3" t="s">
        <v>1196</v>
      </c>
    </row>
    <row r="1933" spans="1:5">
      <c r="A1933" s="4" t="s">
        <v>1326</v>
      </c>
      <c r="B1933" s="4" t="s">
        <v>484</v>
      </c>
    </row>
    <row r="1934" spans="1:5">
      <c r="A1934" s="4" t="s">
        <v>1407</v>
      </c>
    </row>
    <row r="1935" spans="1:5">
      <c r="A1935" s="3" t="s">
        <v>1196</v>
      </c>
    </row>
    <row r="1936" spans="1:5">
      <c r="A1936" s="4" t="s">
        <v>1326</v>
      </c>
      <c r="B1936" s="4" t="s">
        <v>484</v>
      </c>
    </row>
    <row r="1937" spans="1:5">
      <c r="A1937" s="4" t="s">
        <v>1408</v>
      </c>
    </row>
    <row r="1938" spans="1:5">
      <c r="A1938" s="3" t="s">
        <v>1196</v>
      </c>
    </row>
    <row r="1939" spans="1:5">
      <c r="A1939" s="4" t="s">
        <v>1326</v>
      </c>
      <c r="B1939" s="4" t="s">
        <v>484</v>
      </c>
    </row>
    <row r="1940" spans="1:5">
      <c r="A1940" s="4" t="s">
        <v>1409</v>
      </c>
    </row>
    <row r="1941" spans="1:5">
      <c r="A1941" s="3" t="s">
        <v>1196</v>
      </c>
    </row>
    <row r="1942" spans="1:5">
      <c r="A1942" s="4" t="s">
        <v>1326</v>
      </c>
      <c r="B1942" s="4" t="s">
        <v>484</v>
      </c>
    </row>
    <row r="1943" spans="1:5">
      <c r="A1943" s="4" t="s">
        <v>1410</v>
      </c>
    </row>
    <row r="1944" spans="1:5">
      <c r="A1944" s="3" t="s">
        <v>1196</v>
      </c>
    </row>
    <row r="1945" spans="1:5">
      <c r="A1945" s="4" t="s">
        <v>1326</v>
      </c>
      <c r="B1945" s="4" t="s">
        <v>484</v>
      </c>
    </row>
    <row r="1946" spans="1:5">
      <c r="A1946" s="4" t="s">
        <v>1411</v>
      </c>
    </row>
    <row r="1947" spans="1:5">
      <c r="A1947" s="3" t="s">
        <v>1196</v>
      </c>
    </row>
    <row r="1948" spans="1:5">
      <c r="A1948" s="4" t="s">
        <v>1326</v>
      </c>
      <c r="B1948" s="4" t="s">
        <v>484</v>
      </c>
    </row>
    <row r="1949" spans="1:5">
      <c r="A1949" s="4" t="s">
        <v>1412</v>
      </c>
    </row>
    <row r="1950" spans="1:5">
      <c r="A1950" s="3" t="s">
        <v>1196</v>
      </c>
    </row>
    <row r="1951" spans="1:5">
      <c r="A1951" s="4" t="s">
        <v>1326</v>
      </c>
      <c r="B1951" s="4" t="s">
        <v>484</v>
      </c>
    </row>
    <row r="1952" spans="1:5">
      <c r="A1952" s="4" t="s">
        <v>1413</v>
      </c>
    </row>
    <row r="1953" spans="1:5">
      <c r="A1953" s="3" t="s">
        <v>1196</v>
      </c>
    </row>
    <row r="1954" spans="1:5">
      <c r="A1954" s="4" t="s">
        <v>1326</v>
      </c>
      <c r="B1954" s="4" t="s">
        <v>484</v>
      </c>
    </row>
    <row r="1955" spans="1:5">
      <c r="A1955" s="4" t="s">
        <v>1414</v>
      </c>
    </row>
    <row r="1956" spans="1:5">
      <c r="A1956" s="3" t="s">
        <v>1196</v>
      </c>
    </row>
    <row r="1957" spans="1:5">
      <c r="A1957" s="4" t="s">
        <v>1326</v>
      </c>
      <c r="B1957" s="4" t="s">
        <v>484</v>
      </c>
    </row>
    <row r="1958" spans="1:5">
      <c r="A1958" s="4" t="s">
        <v>1415</v>
      </c>
    </row>
    <row r="1959" spans="1:5">
      <c r="A1959" s="3" t="s">
        <v>1196</v>
      </c>
    </row>
    <row r="1960" spans="1:5">
      <c r="A1960" s="4" t="s">
        <v>1326</v>
      </c>
      <c r="B1960" s="4" t="s">
        <v>484</v>
      </c>
    </row>
    <row r="1961" spans="1:5">
      <c r="A1961" s="4" t="s">
        <v>1416</v>
      </c>
    </row>
    <row r="1962" spans="1:5">
      <c r="A1962" s="3" t="s">
        <v>1196</v>
      </c>
    </row>
    <row r="1963" spans="1:5">
      <c r="A1963" s="4" t="s">
        <v>1326</v>
      </c>
      <c r="B1963" s="4" t="s">
        <v>484</v>
      </c>
    </row>
    <row r="1964" spans="1:5">
      <c r="A1964" s="4" t="s">
        <v>1417</v>
      </c>
    </row>
    <row r="1965" spans="1:5">
      <c r="A1965" s="3" t="s">
        <v>1196</v>
      </c>
    </row>
    <row r="1966" spans="1:5">
      <c r="A1966" s="4" t="s">
        <v>1326</v>
      </c>
      <c r="B1966" s="4" t="s">
        <v>484</v>
      </c>
    </row>
    <row r="1967" spans="1:5">
      <c r="A1967" s="4" t="s">
        <v>1418</v>
      </c>
    </row>
    <row r="1968" spans="1:5">
      <c r="A1968" s="3" t="s">
        <v>1196</v>
      </c>
    </row>
    <row r="1969" spans="1:5">
      <c r="A1969" s="4" t="s">
        <v>1326</v>
      </c>
      <c r="B1969" s="4" t="s">
        <v>484</v>
      </c>
    </row>
    <row r="1970" spans="1:5">
      <c r="A1970" s="4" t="s">
        <v>1419</v>
      </c>
    </row>
    <row r="1971" spans="1:5">
      <c r="A1971" s="3" t="s">
        <v>1196</v>
      </c>
    </row>
    <row r="1972" spans="1:5">
      <c r="A1972" s="4" t="s">
        <v>1326</v>
      </c>
      <c r="B1972" s="4" t="s">
        <v>484</v>
      </c>
    </row>
    <row r="1973" spans="1:5">
      <c r="A1973" s="4" t="s">
        <v>1420</v>
      </c>
    </row>
    <row r="1974" spans="1:5">
      <c r="A1974" s="3" t="s">
        <v>1196</v>
      </c>
    </row>
    <row r="1975" spans="1:5">
      <c r="A1975" s="4" t="s">
        <v>1326</v>
      </c>
      <c r="B1975" s="4" t="s">
        <v>508</v>
      </c>
    </row>
    <row r="1976" spans="1:5">
      <c r="A1976" s="4" t="s">
        <v>1421</v>
      </c>
    </row>
    <row r="1977" spans="1:5">
      <c r="A1977" s="3" t="s">
        <v>1196</v>
      </c>
    </row>
    <row r="1978" spans="1:5">
      <c r="A1978" s="4" t="s">
        <v>1326</v>
      </c>
      <c r="B1978" s="4" t="s">
        <v>1422</v>
      </c>
    </row>
    <row r="1979" spans="1:5">
      <c r="A1979" s="4" t="s">
        <v>1423</v>
      </c>
    </row>
    <row r="1980" spans="1:5">
      <c r="A1980" s="3" t="s">
        <v>1196</v>
      </c>
    </row>
    <row r="1981" spans="1:5">
      <c r="A1981" s="4" t="s">
        <v>1326</v>
      </c>
      <c r="B1981" s="4" t="s">
        <v>1424</v>
      </c>
    </row>
    <row r="1982" spans="1:5">
      <c r="A1982" s="4" t="s">
        <v>1425</v>
      </c>
    </row>
    <row r="1983" spans="1:5">
      <c r="A1983" s="3" t="s">
        <v>1196</v>
      </c>
    </row>
    <row r="1984" spans="1:5">
      <c r="A1984" s="4" t="s">
        <v>1326</v>
      </c>
      <c r="B1984" s="4" t="s">
        <v>508</v>
      </c>
    </row>
    <row r="1985" spans="1:5">
      <c r="A1985" s="4" t="s">
        <v>1426</v>
      </c>
    </row>
    <row r="1986" spans="1:5">
      <c r="A1986" s="3" t="s">
        <v>1196</v>
      </c>
    </row>
    <row r="1987" spans="1:5">
      <c r="A1987" s="4" t="s">
        <v>1326</v>
      </c>
      <c r="B1987" s="4" t="s">
        <v>484</v>
      </c>
    </row>
    <row r="1988" spans="1:5">
      <c r="A1988" s="4" t="s">
        <v>1427</v>
      </c>
    </row>
    <row r="1989" spans="1:5">
      <c r="A1989" s="3" t="s">
        <v>1196</v>
      </c>
    </row>
    <row r="1990" spans="1:5">
      <c r="A1990" s="4" t="s">
        <v>1326</v>
      </c>
      <c r="B1990" s="4" t="s">
        <v>1428</v>
      </c>
    </row>
    <row r="1991" spans="1:5">
      <c r="A1991" s="4" t="s">
        <v>1429</v>
      </c>
    </row>
    <row r="1992" spans="1:5">
      <c r="A1992" s="3" t="s">
        <v>1196</v>
      </c>
    </row>
    <row r="1993" spans="1:5">
      <c r="A1993" s="4" t="s">
        <v>1326</v>
      </c>
      <c r="B1993" s="4" t="s">
        <v>484</v>
      </c>
    </row>
    <row r="1994" spans="1:5">
      <c r="A1994" s="4" t="s">
        <v>1430</v>
      </c>
    </row>
    <row r="1995" spans="1:5">
      <c r="A1995" s="3" t="s">
        <v>1196</v>
      </c>
    </row>
    <row r="1996" spans="1:5">
      <c r="A1996" s="4" t="s">
        <v>1326</v>
      </c>
      <c r="B1996" s="4" t="s">
        <v>484</v>
      </c>
    </row>
    <row r="1997" spans="1:5">
      <c r="A1997" s="4" t="s">
        <v>1431</v>
      </c>
    </row>
    <row r="1998" spans="1:5">
      <c r="A1998" s="3" t="s">
        <v>1196</v>
      </c>
    </row>
    <row r="1999" spans="1:5">
      <c r="A1999" s="4" t="s">
        <v>1326</v>
      </c>
      <c r="B1999" s="4" t="s">
        <v>484</v>
      </c>
    </row>
    <row r="2000" spans="1:5">
      <c r="A2000" s="4" t="s">
        <v>1432</v>
      </c>
    </row>
    <row r="2001" spans="1:5">
      <c r="A2001" s="3" t="s">
        <v>1196</v>
      </c>
    </row>
    <row r="2002" spans="1:5">
      <c r="A2002" s="4" t="s">
        <v>1326</v>
      </c>
      <c r="B2002" s="4" t="s">
        <v>484</v>
      </c>
    </row>
    <row r="2003" spans="1:5">
      <c r="A2003" s="4" t="s">
        <v>1433</v>
      </c>
    </row>
    <row r="2004" spans="1:5">
      <c r="A2004" s="3" t="s">
        <v>1196</v>
      </c>
    </row>
    <row r="2005" spans="1:5">
      <c r="A2005" s="4" t="s">
        <v>1326</v>
      </c>
      <c r="B2005" s="4" t="s">
        <v>484</v>
      </c>
    </row>
    <row r="2006" spans="1:5">
      <c r="A2006" s="4" t="s">
        <v>1434</v>
      </c>
    </row>
    <row r="2007" spans="1:5">
      <c r="A2007" s="3" t="s">
        <v>1196</v>
      </c>
    </row>
    <row r="2008" spans="1:5">
      <c r="A2008" s="4" t="s">
        <v>1326</v>
      </c>
      <c r="B2008" s="4" t="s">
        <v>484</v>
      </c>
    </row>
    <row r="2009" spans="1:5">
      <c r="A2009" s="4" t="s">
        <v>1435</v>
      </c>
    </row>
    <row r="2010" spans="1:5">
      <c r="A2010" s="3" t="s">
        <v>1196</v>
      </c>
    </row>
    <row r="2011" spans="1:5">
      <c r="A2011" s="4" t="s">
        <v>1326</v>
      </c>
      <c r="B2011" s="4" t="s">
        <v>484</v>
      </c>
    </row>
    <row r="2012" spans="1:5">
      <c r="A2012" s="4" t="s">
        <v>1436</v>
      </c>
    </row>
    <row r="2013" spans="1:5">
      <c r="A2013" s="3" t="s">
        <v>1196</v>
      </c>
    </row>
    <row r="2014" spans="1:5">
      <c r="A2014" s="4" t="s">
        <v>1326</v>
      </c>
      <c r="B2014" s="4" t="s">
        <v>484</v>
      </c>
    </row>
    <row r="2015" spans="1:5">
      <c r="A2015" s="4" t="s">
        <v>1437</v>
      </c>
    </row>
    <row r="2016" spans="1:5">
      <c r="A2016" s="3" t="s">
        <v>1196</v>
      </c>
    </row>
    <row r="2017" spans="1:5">
      <c r="A2017" s="4" t="s">
        <v>1326</v>
      </c>
      <c r="B2017" s="4" t="s">
        <v>1438</v>
      </c>
    </row>
    <row r="2018" spans="1:5">
      <c r="A2018" s="4" t="s">
        <v>1439</v>
      </c>
    </row>
    <row r="2019" spans="1:5">
      <c r="A2019" s="3" t="s">
        <v>1196</v>
      </c>
    </row>
    <row r="2020" spans="1:5">
      <c r="A2020" s="4" t="s">
        <v>1326</v>
      </c>
      <c r="B2020" s="4" t="s">
        <v>1440</v>
      </c>
    </row>
    <row r="2021" spans="1:5">
      <c r="A2021" s="4" t="s">
        <v>1441</v>
      </c>
    </row>
    <row r="2022" spans="1:5">
      <c r="A2022" s="3" t="s">
        <v>1196</v>
      </c>
    </row>
    <row r="2023" spans="1:5">
      <c r="A2023" s="4" t="s">
        <v>1326</v>
      </c>
      <c r="B2023" s="4" t="s">
        <v>1438</v>
      </c>
    </row>
    <row r="2024" spans="1:5">
      <c r="A2024" s="4" t="s">
        <v>1442</v>
      </c>
    </row>
    <row r="2025" spans="1:5">
      <c r="A2025" s="3" t="s">
        <v>1196</v>
      </c>
    </row>
    <row r="2026" spans="1:5">
      <c r="A2026" s="4" t="s">
        <v>1326</v>
      </c>
      <c r="B2026" s="4" t="s">
        <v>1443</v>
      </c>
    </row>
    <row r="2027" spans="1:5">
      <c r="A2027" s="4" t="s">
        <v>1444</v>
      </c>
    </row>
    <row r="2028" spans="1:5">
      <c r="A2028" s="3" t="s">
        <v>1196</v>
      </c>
    </row>
    <row r="2029" spans="1:5">
      <c r="A2029" s="4" t="s">
        <v>1326</v>
      </c>
      <c r="B2029" s="4" t="s">
        <v>1443</v>
      </c>
    </row>
    <row r="2030" spans="1:5">
      <c r="A2030" s="4" t="s">
        <v>1445</v>
      </c>
    </row>
    <row r="2031" spans="1:5">
      <c r="A2031" s="3" t="s">
        <v>1196</v>
      </c>
    </row>
    <row r="2032" spans="1:5">
      <c r="A2032" s="4" t="s">
        <v>1326</v>
      </c>
      <c r="B2032" s="4" t="s">
        <v>488</v>
      </c>
    </row>
    <row r="2033" spans="1:5">
      <c r="A2033" s="4" t="s">
        <v>1446</v>
      </c>
    </row>
    <row r="2034" spans="1:5">
      <c r="A2034" s="3" t="s">
        <v>1196</v>
      </c>
    </row>
    <row r="2035" spans="1:5">
      <c r="A2035" s="4" t="s">
        <v>1326</v>
      </c>
      <c r="B2035" s="4" t="s">
        <v>492</v>
      </c>
    </row>
    <row r="2036" spans="1:5">
      <c r="A2036" s="4" t="s">
        <v>1447</v>
      </c>
    </row>
    <row r="2037" spans="1:5">
      <c r="A2037" s="3" t="s">
        <v>1196</v>
      </c>
    </row>
    <row r="2038" spans="1:5">
      <c r="A2038" s="4" t="s">
        <v>1326</v>
      </c>
      <c r="B2038" s="4" t="s">
        <v>1448</v>
      </c>
    </row>
    <row r="2039" spans="1:5">
      <c r="A2039" s="4" t="s">
        <v>1449</v>
      </c>
    </row>
    <row r="2040" spans="1:5">
      <c r="A2040" s="3" t="s">
        <v>1196</v>
      </c>
    </row>
    <row r="2041" spans="1:5">
      <c r="A2041" s="4" t="s">
        <v>1326</v>
      </c>
      <c r="B2041" s="4" t="s">
        <v>1438</v>
      </c>
    </row>
    <row r="2042" spans="1:5">
      <c r="A2042" s="4" t="s">
        <v>1450</v>
      </c>
    </row>
    <row r="2043" spans="1:5">
      <c r="A2043" s="3" t="s">
        <v>1196</v>
      </c>
    </row>
    <row r="2044" spans="1:5">
      <c r="A2044" s="4" t="s">
        <v>1326</v>
      </c>
      <c r="B2044" s="4" t="s">
        <v>1451</v>
      </c>
    </row>
    <row r="2045" spans="1:5">
      <c r="A2045" s="4" t="s">
        <v>1452</v>
      </c>
    </row>
    <row r="2046" spans="1:5">
      <c r="A2046" s="3" t="s">
        <v>1196</v>
      </c>
    </row>
    <row r="2047" spans="1:5">
      <c r="A2047" s="4" t="s">
        <v>1326</v>
      </c>
      <c r="B2047" s="4" t="s">
        <v>1438</v>
      </c>
    </row>
    <row r="2048" spans="1:5">
      <c r="A2048" s="4" t="s">
        <v>1453</v>
      </c>
    </row>
    <row r="2049" spans="1:5">
      <c r="A2049" s="3" t="s">
        <v>1196</v>
      </c>
    </row>
    <row r="2050" spans="1:5">
      <c r="A2050" s="4" t="s">
        <v>1326</v>
      </c>
      <c r="B2050" s="4" t="s">
        <v>1438</v>
      </c>
    </row>
    <row r="2051" spans="1:5">
      <c r="A2051" s="4" t="s">
        <v>1454</v>
      </c>
    </row>
    <row r="2052" spans="1:5">
      <c r="A2052" s="3" t="s">
        <v>1196</v>
      </c>
    </row>
    <row r="2053" spans="1:5">
      <c r="A2053" s="4" t="s">
        <v>1326</v>
      </c>
      <c r="B2053" s="4" t="s">
        <v>1438</v>
      </c>
    </row>
    <row r="2054" spans="1:5">
      <c r="A2054" s="4" t="s">
        <v>1455</v>
      </c>
    </row>
    <row r="2055" spans="1:5">
      <c r="A2055" s="3" t="s">
        <v>1196</v>
      </c>
    </row>
    <row r="2056" spans="1:5">
      <c r="A2056" s="4" t="s">
        <v>1326</v>
      </c>
      <c r="B2056" s="4" t="s">
        <v>1438</v>
      </c>
    </row>
    <row r="2057" spans="1:5">
      <c r="A2057" s="4" t="s">
        <v>1456</v>
      </c>
    </row>
    <row r="2058" spans="1:5">
      <c r="A2058" s="3" t="s">
        <v>1196</v>
      </c>
    </row>
    <row r="2059" spans="1:5">
      <c r="A2059" s="4" t="s">
        <v>1326</v>
      </c>
      <c r="B2059" s="4" t="s">
        <v>1438</v>
      </c>
    </row>
    <row r="2060" spans="1:5">
      <c r="A2060" s="4" t="s">
        <v>1457</v>
      </c>
    </row>
    <row r="2061" spans="1:5">
      <c r="A2061" s="3" t="s">
        <v>1196</v>
      </c>
    </row>
    <row r="2062" spans="1:5">
      <c r="A2062" s="4" t="s">
        <v>1326</v>
      </c>
      <c r="B2062" s="4" t="s">
        <v>1438</v>
      </c>
    </row>
    <row r="2063" spans="1:5">
      <c r="A2063" s="4" t="s">
        <v>1458</v>
      </c>
    </row>
    <row r="2064" spans="1:5">
      <c r="A2064" s="3" t="s">
        <v>1196</v>
      </c>
    </row>
    <row r="2065" spans="1:5">
      <c r="A2065" s="4" t="s">
        <v>1326</v>
      </c>
      <c r="B2065" s="4" t="s">
        <v>1438</v>
      </c>
    </row>
    <row r="2066" spans="1:5">
      <c r="A2066" s="4" t="s">
        <v>1459</v>
      </c>
    </row>
    <row r="2067" spans="1:5">
      <c r="A2067" s="3" t="s">
        <v>1196</v>
      </c>
    </row>
    <row r="2068" spans="1:5">
      <c r="A2068" s="4" t="s">
        <v>1326</v>
      </c>
      <c r="B2068" s="4" t="s">
        <v>1438</v>
      </c>
    </row>
    <row r="2069" spans="1:5">
      <c r="A2069" s="4" t="s">
        <v>1460</v>
      </c>
    </row>
    <row r="2070" spans="1:5">
      <c r="A2070" s="3" t="s">
        <v>1196</v>
      </c>
    </row>
    <row r="2071" spans="1:5">
      <c r="A2071" s="4" t="s">
        <v>1326</v>
      </c>
      <c r="B2071" s="4" t="s">
        <v>1438</v>
      </c>
    </row>
    <row r="2072" spans="1:5">
      <c r="A2072" s="4" t="s">
        <v>1461</v>
      </c>
    </row>
    <row r="2073" spans="1:5">
      <c r="A2073" s="3" t="s">
        <v>1196</v>
      </c>
    </row>
    <row r="2074" spans="1:5">
      <c r="A2074" s="4" t="s">
        <v>1326</v>
      </c>
      <c r="B2074" s="4" t="s">
        <v>1438</v>
      </c>
    </row>
    <row r="2075" spans="1:5">
      <c r="A2075" s="4" t="s">
        <v>1462</v>
      </c>
    </row>
    <row r="2076" spans="1:5">
      <c r="A2076" s="3" t="s">
        <v>1196</v>
      </c>
    </row>
    <row r="2077" spans="1:5">
      <c r="A2077" s="4" t="s">
        <v>1326</v>
      </c>
      <c r="B2077" s="4" t="s">
        <v>1438</v>
      </c>
    </row>
    <row r="2078" spans="1:5">
      <c r="A2078" s="4" t="s">
        <v>1463</v>
      </c>
    </row>
    <row r="2079" spans="1:5">
      <c r="A2079" s="3" t="s">
        <v>1196</v>
      </c>
    </row>
    <row r="2080" spans="1:5">
      <c r="A2080" s="4" t="s">
        <v>1326</v>
      </c>
      <c r="B2080" s="4" t="s">
        <v>1464</v>
      </c>
    </row>
    <row r="2081" spans="1:5">
      <c r="A2081" s="4" t="s">
        <v>1465</v>
      </c>
    </row>
    <row r="2082" spans="1:5">
      <c r="A2082" s="3" t="s">
        <v>1196</v>
      </c>
    </row>
    <row r="2083" spans="1:5">
      <c r="A2083" s="4" t="s">
        <v>1326</v>
      </c>
      <c r="B2083" s="4" t="s">
        <v>1466</v>
      </c>
    </row>
    <row r="2084" spans="1:5">
      <c r="A2084" s="4" t="s">
        <v>1467</v>
      </c>
    </row>
    <row r="2085" spans="1:5">
      <c r="A2085" s="3" t="s">
        <v>1196</v>
      </c>
    </row>
    <row r="2086" spans="1:5">
      <c r="A2086" s="4" t="s">
        <v>1326</v>
      </c>
      <c r="B2086" s="4" t="s">
        <v>1466</v>
      </c>
    </row>
    <row r="2087" spans="1:5">
      <c r="A2087" s="4" t="s">
        <v>1468</v>
      </c>
    </row>
    <row r="2088" spans="1:5">
      <c r="A2088" s="3" t="s">
        <v>1196</v>
      </c>
    </row>
    <row r="2089" spans="1:5">
      <c r="A2089" s="4" t="s">
        <v>1326</v>
      </c>
      <c r="B2089" s="4" t="s">
        <v>1469</v>
      </c>
    </row>
    <row r="2090" spans="1:5">
      <c r="A2090" s="4" t="s">
        <v>1470</v>
      </c>
    </row>
    <row r="2091" spans="1:5">
      <c r="A2091" s="3" t="s">
        <v>1196</v>
      </c>
    </row>
    <row r="2092" spans="1:5">
      <c r="A2092" s="4" t="s">
        <v>1326</v>
      </c>
      <c r="B2092" s="4" t="s">
        <v>1466</v>
      </c>
    </row>
    <row r="2093" spans="1:5">
      <c r="A2093" s="4" t="s">
        <v>1471</v>
      </c>
    </row>
    <row r="2094" spans="1:5">
      <c r="A2094" s="3" t="s">
        <v>1196</v>
      </c>
    </row>
    <row r="2095" spans="1:5">
      <c r="A2095" s="4" t="s">
        <v>1326</v>
      </c>
      <c r="B2095" s="4" t="s">
        <v>1443</v>
      </c>
    </row>
    <row r="2096" spans="1:5">
      <c r="A2096" s="4" t="s">
        <v>1472</v>
      </c>
    </row>
    <row r="2097" spans="1:5">
      <c r="A2097" s="3" t="s">
        <v>1196</v>
      </c>
    </row>
    <row r="2098" spans="1:5">
      <c r="A2098" s="4" t="s">
        <v>1326</v>
      </c>
      <c r="B2098" s="4" t="s">
        <v>1466</v>
      </c>
    </row>
    <row r="2099" spans="1:5">
      <c r="A2099" s="4" t="s">
        <v>1473</v>
      </c>
    </row>
    <row r="2100" spans="1:5">
      <c r="A2100" s="3" t="s">
        <v>1196</v>
      </c>
    </row>
    <row r="2101" spans="1:5">
      <c r="A2101" s="4" t="s">
        <v>1326</v>
      </c>
      <c r="B2101" s="4" t="s">
        <v>1474</v>
      </c>
    </row>
    <row r="2102" spans="1:5">
      <c r="A2102" s="4" t="s">
        <v>1475</v>
      </c>
    </row>
    <row r="2103" spans="1:5">
      <c r="A2103" s="3" t="s">
        <v>1196</v>
      </c>
    </row>
    <row r="2104" spans="1:5">
      <c r="A2104" s="4" t="s">
        <v>1326</v>
      </c>
      <c r="B2104" s="4" t="s">
        <v>1474</v>
      </c>
    </row>
    <row r="2105" spans="1:5">
      <c r="A2105" s="4" t="s">
        <v>1476</v>
      </c>
    </row>
    <row r="2106" spans="1:5">
      <c r="A2106" s="3" t="s">
        <v>1196</v>
      </c>
    </row>
    <row r="2107" spans="1:5">
      <c r="A2107" s="4" t="s">
        <v>1326</v>
      </c>
      <c r="B2107" s="4" t="s">
        <v>1443</v>
      </c>
    </row>
    <row r="2108" spans="1:5">
      <c r="A2108" s="4" t="s">
        <v>1477</v>
      </c>
    </row>
    <row r="2109" spans="1:5">
      <c r="A2109" s="3" t="s">
        <v>1196</v>
      </c>
    </row>
    <row r="2110" spans="1:5">
      <c r="A2110" s="4" t="s">
        <v>1326</v>
      </c>
      <c r="B2110" s="4" t="s">
        <v>1466</v>
      </c>
    </row>
    <row r="2111" spans="1:5">
      <c r="A2111" s="4" t="s">
        <v>1478</v>
      </c>
    </row>
    <row r="2112" spans="1:5">
      <c r="A2112" s="3" t="s">
        <v>1196</v>
      </c>
    </row>
    <row r="2113" spans="1:5">
      <c r="A2113" s="4" t="s">
        <v>1326</v>
      </c>
      <c r="B2113" s="4" t="s">
        <v>1466</v>
      </c>
    </row>
    <row r="2114" spans="1:5">
      <c r="A2114" s="4" t="s">
        <v>1479</v>
      </c>
    </row>
    <row r="2115" spans="1:5">
      <c r="A2115" s="3" t="s">
        <v>1196</v>
      </c>
    </row>
    <row r="2116" spans="1:5">
      <c r="A2116" s="4" t="s">
        <v>1326</v>
      </c>
      <c r="B2116" s="4" t="s">
        <v>1443</v>
      </c>
    </row>
    <row r="2117" spans="1:5">
      <c r="A2117" s="4" t="s">
        <v>1480</v>
      </c>
    </row>
    <row r="2118" spans="1:5">
      <c r="A2118" s="3" t="s">
        <v>1196</v>
      </c>
    </row>
    <row r="2119" spans="1:5">
      <c r="A2119" s="4" t="s">
        <v>1326</v>
      </c>
      <c r="B2119" s="4" t="s">
        <v>1443</v>
      </c>
    </row>
    <row r="2120" spans="1:5">
      <c r="A2120" s="4" t="s">
        <v>1481</v>
      </c>
    </row>
    <row r="2121" spans="1:5">
      <c r="A2121" s="3" t="s">
        <v>1196</v>
      </c>
    </row>
    <row r="2122" spans="1:5">
      <c r="A2122" s="4" t="s">
        <v>1326</v>
      </c>
      <c r="B2122" s="4" t="s">
        <v>1466</v>
      </c>
    </row>
    <row r="2123" spans="1:5">
      <c r="A2123" s="4" t="s">
        <v>1482</v>
      </c>
    </row>
    <row r="2124" spans="1:5">
      <c r="A2124" s="3" t="s">
        <v>1196</v>
      </c>
    </row>
    <row r="2125" spans="1:5">
      <c r="A2125" s="4" t="s">
        <v>1326</v>
      </c>
      <c r="B2125" s="4" t="s">
        <v>1443</v>
      </c>
    </row>
    <row r="2126" spans="1:5">
      <c r="A2126" s="4" t="s">
        <v>1483</v>
      </c>
    </row>
    <row r="2127" spans="1:5">
      <c r="A2127" s="3" t="s">
        <v>1196</v>
      </c>
    </row>
    <row r="2128" spans="1:5">
      <c r="A2128" s="4" t="s">
        <v>1326</v>
      </c>
      <c r="B2128" s="4" t="s">
        <v>1443</v>
      </c>
    </row>
    <row r="2129" spans="1:5">
      <c r="A2129" s="4" t="s">
        <v>1484</v>
      </c>
    </row>
    <row r="2130" spans="1:5">
      <c r="A2130" s="3" t="s">
        <v>1196</v>
      </c>
    </row>
    <row r="2131" spans="1:5">
      <c r="A2131" s="4" t="s">
        <v>1326</v>
      </c>
      <c r="B2131" s="4" t="s">
        <v>1466</v>
      </c>
    </row>
    <row r="2132" spans="1:5">
      <c r="A2132" s="4" t="s">
        <v>1485</v>
      </c>
    </row>
    <row r="2133" spans="1:5">
      <c r="A2133" s="3" t="s">
        <v>1196</v>
      </c>
    </row>
    <row r="2134" spans="1:5">
      <c r="A2134" s="4" t="s">
        <v>1326</v>
      </c>
      <c r="B2134" s="4" t="s">
        <v>492</v>
      </c>
    </row>
    <row r="2135" spans="1:5">
      <c r="A2135" s="4" t="s">
        <v>1486</v>
      </c>
    </row>
    <row r="2136" spans="1:5">
      <c r="A2136" s="3" t="s">
        <v>1196</v>
      </c>
    </row>
    <row r="2137" spans="1:5">
      <c r="A2137" s="4" t="s">
        <v>1326</v>
      </c>
      <c r="B2137" s="4" t="s">
        <v>492</v>
      </c>
    </row>
    <row r="2138" spans="1:5">
      <c r="A2138" s="4" t="s">
        <v>1487</v>
      </c>
    </row>
    <row r="2139" spans="1:5">
      <c r="A2139" s="3" t="s">
        <v>1196</v>
      </c>
    </row>
    <row r="2140" spans="1:5">
      <c r="A2140" s="4" t="s">
        <v>1326</v>
      </c>
      <c r="B2140" s="4" t="s">
        <v>1438</v>
      </c>
    </row>
    <row r="2141" spans="1:5">
      <c r="A2141" s="4" t="s">
        <v>1488</v>
      </c>
    </row>
    <row r="2142" spans="1:5">
      <c r="A2142" s="3" t="s">
        <v>1196</v>
      </c>
    </row>
    <row r="2143" spans="1:5">
      <c r="A2143" s="4" t="s">
        <v>1326</v>
      </c>
      <c r="B2143" s="4" t="s">
        <v>1438</v>
      </c>
    </row>
    <row r="2144" spans="1:5">
      <c r="A2144" s="4" t="s">
        <v>1489</v>
      </c>
    </row>
    <row r="2145" spans="1:5">
      <c r="A2145" s="3" t="s">
        <v>1196</v>
      </c>
    </row>
    <row r="2146" spans="1:5">
      <c r="A2146" s="4" t="s">
        <v>1326</v>
      </c>
      <c r="B2146" s="4" t="s">
        <v>488</v>
      </c>
    </row>
    <row r="2147" spans="1:5">
      <c r="A2147" s="4" t="s">
        <v>1490</v>
      </c>
    </row>
    <row r="2148" spans="1:5">
      <c r="A2148" s="3" t="s">
        <v>1196</v>
      </c>
    </row>
    <row r="2149" spans="1:5">
      <c r="A2149" s="4" t="s">
        <v>1326</v>
      </c>
      <c r="B2149" s="4" t="s">
        <v>488</v>
      </c>
    </row>
    <row r="2150" spans="1:5">
      <c r="A2150" s="4" t="s">
        <v>1491</v>
      </c>
    </row>
    <row r="2151" spans="1:5">
      <c r="A2151" s="3" t="s">
        <v>1196</v>
      </c>
    </row>
    <row r="2152" spans="1:5">
      <c r="A2152" s="4" t="s">
        <v>1326</v>
      </c>
      <c r="B2152" s="4" t="s">
        <v>488</v>
      </c>
    </row>
    <row r="2153" spans="1:5">
      <c r="A2153" s="4" t="s">
        <v>1492</v>
      </c>
    </row>
    <row r="2154" spans="1:5">
      <c r="A2154" s="3" t="s">
        <v>1196</v>
      </c>
    </row>
    <row r="2155" spans="1:5">
      <c r="A2155" s="4" t="s">
        <v>1326</v>
      </c>
      <c r="B2155" s="4" t="s">
        <v>488</v>
      </c>
    </row>
    <row r="2156" spans="1:5">
      <c r="A2156" s="4" t="s">
        <v>1493</v>
      </c>
    </row>
    <row r="2157" spans="1:5">
      <c r="A2157" s="3" t="s">
        <v>1196</v>
      </c>
    </row>
    <row r="2158" spans="1:5">
      <c r="A2158" s="4" t="s">
        <v>1326</v>
      </c>
      <c r="B2158" s="4" t="s">
        <v>488</v>
      </c>
    </row>
    <row r="2159" spans="1:5">
      <c r="A2159" s="4" t="s">
        <v>1494</v>
      </c>
    </row>
    <row r="2160" spans="1:5">
      <c r="A2160" s="3" t="s">
        <v>1196</v>
      </c>
    </row>
    <row r="2161" spans="1:5">
      <c r="A2161" s="4" t="s">
        <v>1326</v>
      </c>
      <c r="B2161" s="4" t="s">
        <v>488</v>
      </c>
    </row>
    <row r="2162" spans="1:5">
      <c r="A2162" s="4" t="s">
        <v>1495</v>
      </c>
    </row>
    <row r="2163" spans="1:5">
      <c r="A2163" s="3" t="s">
        <v>1196</v>
      </c>
    </row>
    <row r="2164" spans="1:5">
      <c r="A2164" s="4" t="s">
        <v>1326</v>
      </c>
      <c r="B2164" s="4" t="s">
        <v>1438</v>
      </c>
    </row>
    <row r="2165" spans="1:5">
      <c r="A2165" s="4" t="s">
        <v>1496</v>
      </c>
    </row>
    <row r="2166" spans="1:5">
      <c r="A2166" s="3" t="s">
        <v>1196</v>
      </c>
    </row>
    <row r="2167" spans="1:5">
      <c r="A2167" s="4" t="s">
        <v>1326</v>
      </c>
      <c r="B2167" s="4" t="s">
        <v>488</v>
      </c>
    </row>
    <row r="2168" spans="1:5">
      <c r="A2168" s="4" t="s">
        <v>1497</v>
      </c>
    </row>
    <row r="2169" spans="1:5">
      <c r="A2169" s="3" t="s">
        <v>1196</v>
      </c>
    </row>
    <row r="2170" spans="1:5">
      <c r="A2170" s="4" t="s">
        <v>1326</v>
      </c>
      <c r="B2170" s="4" t="s">
        <v>488</v>
      </c>
    </row>
    <row r="2171" spans="1:5">
      <c r="A2171" s="4" t="s">
        <v>1498</v>
      </c>
    </row>
    <row r="2172" spans="1:5">
      <c r="A2172" s="3" t="s">
        <v>1196</v>
      </c>
    </row>
    <row r="2173" spans="1:5">
      <c r="A2173" s="4" t="s">
        <v>1326</v>
      </c>
      <c r="B2173" s="4" t="s">
        <v>488</v>
      </c>
    </row>
    <row r="2174" spans="1:5">
      <c r="A2174" s="4" t="s">
        <v>1499</v>
      </c>
    </row>
    <row r="2175" spans="1:5">
      <c r="A2175" s="3" t="s">
        <v>1196</v>
      </c>
    </row>
    <row r="2176" spans="1:5">
      <c r="A2176" s="4" t="s">
        <v>1326</v>
      </c>
      <c r="B2176" s="4" t="s">
        <v>488</v>
      </c>
    </row>
    <row r="2177" spans="1:5">
      <c r="A2177" s="4" t="s">
        <v>1500</v>
      </c>
    </row>
    <row r="2178" spans="1:5">
      <c r="A2178" s="3" t="s">
        <v>1196</v>
      </c>
    </row>
    <row r="2179" spans="1:5">
      <c r="A2179" s="4" t="s">
        <v>1326</v>
      </c>
      <c r="B2179" s="4" t="s">
        <v>1451</v>
      </c>
    </row>
    <row r="2180" spans="1:5">
      <c r="A2180" s="4" t="s">
        <v>1501</v>
      </c>
    </row>
    <row r="2181" spans="1:5">
      <c r="A2181" s="3" t="s">
        <v>1196</v>
      </c>
    </row>
    <row r="2182" spans="1:5">
      <c r="A2182" s="4" t="s">
        <v>1326</v>
      </c>
      <c r="B2182" s="4" t="s">
        <v>488</v>
      </c>
    </row>
    <row r="2183" spans="1:5">
      <c r="A2183" s="4" t="s">
        <v>1502</v>
      </c>
    </row>
    <row r="2184" spans="1:5">
      <c r="A2184" s="3" t="s">
        <v>1196</v>
      </c>
    </row>
    <row r="2185" spans="1:5">
      <c r="A2185" s="4" t="s">
        <v>1326</v>
      </c>
      <c r="B2185" s="4" t="s">
        <v>488</v>
      </c>
    </row>
    <row r="2186" spans="1:5">
      <c r="A2186" s="4" t="s">
        <v>1503</v>
      </c>
    </row>
    <row r="2187" spans="1:5">
      <c r="A2187" s="3" t="s">
        <v>1196</v>
      </c>
    </row>
    <row r="2188" spans="1:5">
      <c r="A2188" s="4" t="s">
        <v>1326</v>
      </c>
      <c r="B2188" s="4" t="s">
        <v>488</v>
      </c>
    </row>
    <row r="2189" spans="1:5">
      <c r="A2189" s="4" t="s">
        <v>1504</v>
      </c>
    </row>
    <row r="2190" spans="1:5">
      <c r="A2190" s="3" t="s">
        <v>1196</v>
      </c>
    </row>
    <row r="2191" spans="1:5">
      <c r="A2191" s="4" t="s">
        <v>1326</v>
      </c>
      <c r="B2191" s="4" t="s">
        <v>1451</v>
      </c>
    </row>
    <row r="2192" spans="1:5">
      <c r="A2192" s="4" t="s">
        <v>1505</v>
      </c>
    </row>
    <row r="2193" spans="1:5">
      <c r="A2193" s="3" t="s">
        <v>1196</v>
      </c>
    </row>
    <row r="2194" spans="1:5">
      <c r="A2194" s="4" t="s">
        <v>1326</v>
      </c>
      <c r="B2194" s="4" t="s">
        <v>1438</v>
      </c>
    </row>
    <row r="2195" spans="1:5">
      <c r="A2195" s="4" t="s">
        <v>1506</v>
      </c>
    </row>
    <row r="2196" spans="1:5">
      <c r="A2196" s="3" t="s">
        <v>1196</v>
      </c>
    </row>
    <row r="2197" spans="1:5">
      <c r="A2197" s="4" t="s">
        <v>1326</v>
      </c>
      <c r="B2197" s="4" t="s">
        <v>1451</v>
      </c>
    </row>
    <row r="2198" spans="1:5">
      <c r="A2198" s="4" t="s">
        <v>1507</v>
      </c>
    </row>
    <row r="2199" spans="1:5">
      <c r="A2199" s="3" t="s">
        <v>1196</v>
      </c>
    </row>
    <row r="2200" spans="1:5">
      <c r="A2200" s="4" t="s">
        <v>1326</v>
      </c>
      <c r="B2200" s="4" t="s">
        <v>1438</v>
      </c>
    </row>
    <row r="2201" spans="1:5">
      <c r="A2201" s="4" t="s">
        <v>1508</v>
      </c>
    </row>
    <row r="2202" spans="1:5">
      <c r="A2202" s="3" t="s">
        <v>1196</v>
      </c>
    </row>
    <row r="2203" spans="1:5">
      <c r="A2203" s="4" t="s">
        <v>1326</v>
      </c>
      <c r="B2203" s="4" t="s">
        <v>1451</v>
      </c>
    </row>
    <row r="2204" spans="1:5">
      <c r="A2204" s="4" t="s">
        <v>1509</v>
      </c>
    </row>
    <row r="2205" spans="1:5">
      <c r="A2205" s="3" t="s">
        <v>1196</v>
      </c>
    </row>
    <row r="2206" spans="1:5">
      <c r="A2206" s="4" t="s">
        <v>1326</v>
      </c>
      <c r="B2206" s="4" t="s">
        <v>1451</v>
      </c>
    </row>
    <row r="2207" spans="1:5">
      <c r="A2207" s="4" t="s">
        <v>1510</v>
      </c>
    </row>
    <row r="2208" spans="1:5">
      <c r="A2208" s="3" t="s">
        <v>1196</v>
      </c>
    </row>
    <row r="2209" spans="1:5">
      <c r="A2209" s="4" t="s">
        <v>1326</v>
      </c>
      <c r="B2209" s="4" t="s">
        <v>1438</v>
      </c>
    </row>
    <row r="2210" spans="1:5">
      <c r="A2210" s="4" t="s">
        <v>1511</v>
      </c>
    </row>
    <row r="2211" spans="1:5">
      <c r="A2211" s="3" t="s">
        <v>1196</v>
      </c>
    </row>
    <row r="2212" spans="1:5">
      <c r="A2212" s="4" t="s">
        <v>1326</v>
      </c>
      <c r="B2212" s="4" t="s">
        <v>1438</v>
      </c>
    </row>
    <row r="2213" spans="1:5">
      <c r="A2213" s="4" t="s">
        <v>1512</v>
      </c>
    </row>
    <row r="2214" spans="1:5">
      <c r="A2214" s="3" t="s">
        <v>1196</v>
      </c>
    </row>
    <row r="2215" spans="1:5">
      <c r="A2215" s="4" t="s">
        <v>1326</v>
      </c>
      <c r="B2215" s="4" t="s">
        <v>1513</v>
      </c>
    </row>
    <row r="2216" spans="1:5">
      <c r="A2216" s="4" t="s">
        <v>1514</v>
      </c>
    </row>
    <row r="2217" spans="1:5">
      <c r="A2217" s="3" t="s">
        <v>1196</v>
      </c>
    </row>
    <row r="2218" spans="1:5">
      <c r="A2218" s="4" t="s">
        <v>1326</v>
      </c>
      <c r="B2218" s="4" t="s">
        <v>1451</v>
      </c>
    </row>
    <row r="2219" spans="1:5">
      <c r="A2219" s="4" t="s">
        <v>1515</v>
      </c>
    </row>
    <row r="2220" spans="1:5">
      <c r="A2220" s="3" t="s">
        <v>1196</v>
      </c>
    </row>
    <row r="2221" spans="1:5">
      <c r="A2221" s="4" t="s">
        <v>1326</v>
      </c>
      <c r="B2221" s="4" t="s">
        <v>1438</v>
      </c>
    </row>
    <row r="2222" spans="1:5">
      <c r="A2222" s="4" t="s">
        <v>1516</v>
      </c>
    </row>
    <row r="2223" spans="1:5">
      <c r="A2223" s="3" t="s">
        <v>1196</v>
      </c>
    </row>
    <row r="2224" spans="1:5">
      <c r="A2224" s="4" t="s">
        <v>1326</v>
      </c>
      <c r="B2224" s="4" t="s">
        <v>1464</v>
      </c>
    </row>
    <row r="2225" spans="1:5">
      <c r="A2225" s="4" t="s">
        <v>1517</v>
      </c>
    </row>
    <row r="2226" spans="1:5">
      <c r="A2226" s="3" t="s">
        <v>1196</v>
      </c>
    </row>
    <row r="2227" spans="1:5">
      <c r="A2227" s="4" t="s">
        <v>1326</v>
      </c>
      <c r="B2227" s="4" t="s">
        <v>1518</v>
      </c>
    </row>
    <row r="2228" spans="1:5">
      <c r="A2228" s="4" t="s">
        <v>1519</v>
      </c>
    </row>
    <row r="2229" spans="1:5">
      <c r="A2229" s="3" t="s">
        <v>1196</v>
      </c>
    </row>
    <row r="2230" spans="1:5">
      <c r="A2230" s="4" t="s">
        <v>1326</v>
      </c>
      <c r="B2230" s="4" t="s">
        <v>1438</v>
      </c>
    </row>
    <row r="2231" spans="1:5">
      <c r="A2231" s="4" t="s">
        <v>1520</v>
      </c>
    </row>
    <row r="2232" spans="1:5">
      <c r="A2232" s="3" t="s">
        <v>1196</v>
      </c>
    </row>
    <row r="2233" spans="1:5">
      <c r="A2233" s="4" t="s">
        <v>1326</v>
      </c>
      <c r="B2233" s="4" t="s">
        <v>1521</v>
      </c>
    </row>
    <row r="2234" spans="1:5">
      <c r="A2234" s="4" t="s">
        <v>1522</v>
      </c>
    </row>
    <row r="2235" spans="1:5">
      <c r="A2235" s="3" t="s">
        <v>1196</v>
      </c>
    </row>
    <row r="2236" spans="1:5">
      <c r="A2236" s="4" t="s">
        <v>1326</v>
      </c>
      <c r="B2236" s="4" t="s">
        <v>488</v>
      </c>
    </row>
    <row r="2237" spans="1:5">
      <c r="A2237" s="4" t="s">
        <v>1523</v>
      </c>
    </row>
    <row r="2238" spans="1:5">
      <c r="A2238" s="3" t="s">
        <v>1196</v>
      </c>
    </row>
    <row r="2239" spans="1:5">
      <c r="A2239" s="4" t="s">
        <v>1326</v>
      </c>
      <c r="B2239" s="4" t="s">
        <v>488</v>
      </c>
    </row>
    <row r="2240" spans="1:5">
      <c r="A2240" s="4" t="s">
        <v>1524</v>
      </c>
    </row>
    <row r="2241" spans="1:5">
      <c r="A2241" s="3" t="s">
        <v>1196</v>
      </c>
    </row>
    <row r="2242" spans="1:5">
      <c r="A2242" s="4" t="s">
        <v>1326</v>
      </c>
      <c r="B2242" s="4" t="s">
        <v>1464</v>
      </c>
    </row>
    <row r="2243" spans="1:5">
      <c r="A2243" s="4" t="s">
        <v>1525</v>
      </c>
    </row>
    <row r="2244" spans="1:5">
      <c r="A2244" s="3" t="s">
        <v>1196</v>
      </c>
    </row>
    <row r="2245" spans="1:5">
      <c r="A2245" s="4" t="s">
        <v>1326</v>
      </c>
      <c r="B2245" s="4" t="s">
        <v>1438</v>
      </c>
    </row>
    <row r="2246" spans="1:5">
      <c r="A2246" s="4" t="s">
        <v>1526</v>
      </c>
    </row>
    <row r="2247" spans="1:5">
      <c r="A2247" s="3" t="s">
        <v>1196</v>
      </c>
    </row>
    <row r="2248" spans="1:5">
      <c r="A2248" s="4" t="s">
        <v>1326</v>
      </c>
      <c r="B2248" s="4" t="s">
        <v>1438</v>
      </c>
    </row>
    <row r="2249" spans="1:5">
      <c r="A2249" s="4" t="s">
        <v>1527</v>
      </c>
    </row>
    <row r="2250" spans="1:5">
      <c r="A2250" s="3" t="s">
        <v>1196</v>
      </c>
    </row>
    <row r="2251" spans="1:5">
      <c r="A2251" s="4" t="s">
        <v>1326</v>
      </c>
      <c r="B2251" s="4" t="s">
        <v>1438</v>
      </c>
    </row>
    <row r="2252" spans="1:5">
      <c r="A2252" s="4" t="s">
        <v>1528</v>
      </c>
    </row>
    <row r="2253" spans="1:5">
      <c r="A2253" s="3" t="s">
        <v>1196</v>
      </c>
    </row>
    <row r="2254" spans="1:5">
      <c r="A2254" s="4" t="s">
        <v>1326</v>
      </c>
      <c r="B2254" s="4" t="s">
        <v>1438</v>
      </c>
    </row>
    <row r="2255" spans="1:5">
      <c r="A2255" s="4" t="s">
        <v>1529</v>
      </c>
    </row>
    <row r="2256" spans="1:5">
      <c r="A2256" s="3" t="s">
        <v>1196</v>
      </c>
    </row>
    <row r="2257" spans="1:5">
      <c r="A2257" s="4" t="s">
        <v>1326</v>
      </c>
      <c r="B2257" s="4" t="s">
        <v>1451</v>
      </c>
    </row>
    <row r="2258" spans="1:5">
      <c r="A2258" s="4" t="s">
        <v>1530</v>
      </c>
    </row>
    <row r="2259" spans="1:5">
      <c r="A2259" s="3" t="s">
        <v>1196</v>
      </c>
    </row>
    <row r="2260" spans="1:5">
      <c r="A2260" s="4" t="s">
        <v>1326</v>
      </c>
      <c r="B2260" s="4" t="s">
        <v>488</v>
      </c>
    </row>
    <row r="2261" spans="1:5">
      <c r="A2261" s="4" t="s">
        <v>1531</v>
      </c>
    </row>
    <row r="2262" spans="1:5">
      <c r="A2262" s="3" t="s">
        <v>1196</v>
      </c>
    </row>
    <row r="2263" spans="1:5">
      <c r="A2263" s="4" t="s">
        <v>1326</v>
      </c>
      <c r="B2263" s="4" t="s">
        <v>1438</v>
      </c>
    </row>
    <row r="2264" spans="1:5">
      <c r="A2264" s="4" t="s">
        <v>1532</v>
      </c>
    </row>
    <row r="2265" spans="1:5">
      <c r="A2265" s="3" t="s">
        <v>1196</v>
      </c>
    </row>
    <row r="2266" spans="1:5">
      <c r="A2266" s="4" t="s">
        <v>1326</v>
      </c>
      <c r="B2266" s="4" t="s">
        <v>1438</v>
      </c>
    </row>
    <row r="2267" spans="1:5">
      <c r="A2267" s="4" t="s">
        <v>1533</v>
      </c>
    </row>
    <row r="2268" spans="1:5">
      <c r="A2268" s="3" t="s">
        <v>1196</v>
      </c>
    </row>
    <row r="2269" spans="1:5">
      <c r="A2269" s="4" t="s">
        <v>1326</v>
      </c>
      <c r="B2269" s="4" t="s">
        <v>1451</v>
      </c>
    </row>
    <row r="2270" spans="1:5">
      <c r="A2270" s="4" t="s">
        <v>1534</v>
      </c>
    </row>
    <row r="2271" spans="1:5">
      <c r="A2271" s="3" t="s">
        <v>1196</v>
      </c>
    </row>
    <row r="2272" spans="1:5">
      <c r="A2272" s="4" t="s">
        <v>1326</v>
      </c>
      <c r="B2272" s="4" t="s">
        <v>1451</v>
      </c>
    </row>
    <row r="2273" spans="1:5">
      <c r="A2273" s="4" t="s">
        <v>1535</v>
      </c>
    </row>
    <row r="2274" spans="1:5">
      <c r="A2274" s="3" t="s">
        <v>1196</v>
      </c>
    </row>
    <row r="2275" spans="1:5">
      <c r="A2275" s="4" t="s">
        <v>1326</v>
      </c>
      <c r="B2275" s="4" t="s">
        <v>488</v>
      </c>
    </row>
    <row r="2276" spans="1:5">
      <c r="A2276" s="4" t="s">
        <v>1536</v>
      </c>
    </row>
    <row r="2277" spans="1:5">
      <c r="A2277" s="3" t="s">
        <v>1196</v>
      </c>
    </row>
    <row r="2278" spans="1:5">
      <c r="A2278" s="4" t="s">
        <v>1326</v>
      </c>
      <c r="B2278" s="4" t="s">
        <v>1451</v>
      </c>
    </row>
    <row r="2279" spans="1:5">
      <c r="A2279" s="4" t="s">
        <v>1537</v>
      </c>
    </row>
    <row r="2280" spans="1:5">
      <c r="A2280" s="3" t="s">
        <v>1196</v>
      </c>
    </row>
    <row r="2281" spans="1:5">
      <c r="A2281" s="4" t="s">
        <v>1326</v>
      </c>
      <c r="B2281" s="4" t="s">
        <v>488</v>
      </c>
    </row>
    <row r="2282" spans="1:5">
      <c r="A2282" s="4" t="s">
        <v>1538</v>
      </c>
    </row>
    <row r="2283" spans="1:5">
      <c r="A2283" s="3" t="s">
        <v>1196</v>
      </c>
    </row>
    <row r="2284" spans="1:5">
      <c r="A2284" s="4" t="s">
        <v>1326</v>
      </c>
      <c r="B2284" s="4" t="s">
        <v>488</v>
      </c>
    </row>
    <row r="2285" spans="1:5">
      <c r="A2285" s="4" t="s">
        <v>1539</v>
      </c>
    </row>
    <row r="2286" spans="1:5">
      <c r="A2286" s="3" t="s">
        <v>1196</v>
      </c>
    </row>
    <row r="2287" spans="1:5">
      <c r="A2287" s="4" t="s">
        <v>1326</v>
      </c>
      <c r="B2287" s="4" t="s">
        <v>488</v>
      </c>
    </row>
    <row r="2288" spans="1:5">
      <c r="A2288" s="4" t="s">
        <v>1540</v>
      </c>
    </row>
    <row r="2289" spans="1:5">
      <c r="A2289" s="3" t="s">
        <v>1196</v>
      </c>
    </row>
    <row r="2290" spans="1:5">
      <c r="A2290" s="4" t="s">
        <v>1326</v>
      </c>
      <c r="B2290" s="4" t="s">
        <v>492</v>
      </c>
    </row>
    <row r="2291" spans="1:5">
      <c r="A2291" s="4" t="s">
        <v>1541</v>
      </c>
    </row>
    <row r="2292" spans="1:5">
      <c r="A2292" s="3" t="s">
        <v>1196</v>
      </c>
    </row>
    <row r="2293" spans="1:5">
      <c r="A2293" s="4" t="s">
        <v>1326</v>
      </c>
      <c r="B2293" s="4" t="s">
        <v>1542</v>
      </c>
    </row>
    <row r="2294" spans="1:5">
      <c r="A2294" s="4" t="s">
        <v>1543</v>
      </c>
    </row>
    <row r="2295" spans="1:5">
      <c r="A2295" s="3" t="s">
        <v>1196</v>
      </c>
    </row>
    <row r="2296" spans="1:5">
      <c r="A2296" s="4" t="s">
        <v>1326</v>
      </c>
      <c r="B2296" s="4" t="s">
        <v>1518</v>
      </c>
    </row>
    <row r="2297" spans="1:5">
      <c r="A2297" s="4" t="s">
        <v>1544</v>
      </c>
    </row>
    <row r="2298" spans="1:5">
      <c r="A2298" s="3" t="s">
        <v>1196</v>
      </c>
    </row>
    <row r="2299" spans="1:5">
      <c r="A2299" s="4" t="s">
        <v>1326</v>
      </c>
      <c r="B2299" s="4" t="s">
        <v>492</v>
      </c>
    </row>
    <row r="2300" spans="1:5">
      <c r="A2300" s="4" t="s">
        <v>1545</v>
      </c>
    </row>
    <row r="2301" spans="1:5">
      <c r="A2301" s="3" t="s">
        <v>1196</v>
      </c>
    </row>
    <row r="2302" spans="1:5">
      <c r="A2302" s="4" t="s">
        <v>1326</v>
      </c>
      <c r="B2302" s="4" t="s">
        <v>492</v>
      </c>
    </row>
    <row r="2303" spans="1:5">
      <c r="A2303" s="4" t="s">
        <v>1546</v>
      </c>
    </row>
    <row r="2304" spans="1:5">
      <c r="A2304" s="3" t="s">
        <v>1196</v>
      </c>
    </row>
    <row r="2305" spans="1:5">
      <c r="A2305" s="4" t="s">
        <v>1326</v>
      </c>
      <c r="B2305" s="4" t="s">
        <v>492</v>
      </c>
    </row>
    <row r="2306" spans="1:5">
      <c r="A2306" s="4" t="s">
        <v>1547</v>
      </c>
    </row>
    <row r="2307" spans="1:5">
      <c r="A2307" s="3" t="s">
        <v>1196</v>
      </c>
    </row>
    <row r="2308" spans="1:5">
      <c r="A2308" s="4" t="s">
        <v>1326</v>
      </c>
      <c r="B2308" s="4" t="s">
        <v>492</v>
      </c>
    </row>
    <row r="2309" spans="1:5">
      <c r="A2309" s="4" t="s">
        <v>1548</v>
      </c>
    </row>
    <row r="2310" spans="1:5">
      <c r="A2310" s="3" t="s">
        <v>1196</v>
      </c>
    </row>
    <row r="2311" spans="1:5">
      <c r="A2311" s="4" t="s">
        <v>1326</v>
      </c>
      <c r="B2311" s="4" t="s">
        <v>1469</v>
      </c>
    </row>
    <row r="2312" spans="1:5">
      <c r="A2312" s="4" t="s">
        <v>1549</v>
      </c>
    </row>
    <row r="2313" spans="1:5">
      <c r="A2313" s="3" t="s">
        <v>1196</v>
      </c>
    </row>
    <row r="2314" spans="1:5">
      <c r="A2314" s="4" t="s">
        <v>1326</v>
      </c>
      <c r="B2314" s="4" t="s">
        <v>492</v>
      </c>
    </row>
    <row r="2315" spans="1:5">
      <c r="A2315" s="4" t="s">
        <v>1550</v>
      </c>
    </row>
    <row r="2316" spans="1:5">
      <c r="A2316" s="3" t="s">
        <v>1196</v>
      </c>
    </row>
    <row r="2317" spans="1:5">
      <c r="A2317" s="4" t="s">
        <v>1326</v>
      </c>
      <c r="B2317" s="4" t="s">
        <v>1551</v>
      </c>
    </row>
    <row r="2318" spans="1:5">
      <c r="A2318" s="4" t="s">
        <v>1552</v>
      </c>
    </row>
    <row r="2319" spans="1:5">
      <c r="A2319" s="3" t="s">
        <v>1196</v>
      </c>
    </row>
    <row r="2320" spans="1:5">
      <c r="A2320" s="4" t="s">
        <v>1326</v>
      </c>
      <c r="B2320" s="4" t="s">
        <v>1443</v>
      </c>
    </row>
    <row r="2321" spans="1:5">
      <c r="A2321" s="4" t="s">
        <v>1553</v>
      </c>
    </row>
    <row r="2322" spans="1:5">
      <c r="A2322" s="3" t="s">
        <v>1196</v>
      </c>
    </row>
    <row r="2323" spans="1:5">
      <c r="A2323" s="4" t="s">
        <v>1326</v>
      </c>
      <c r="B2323" s="4" t="s">
        <v>1466</v>
      </c>
    </row>
    <row r="2324" spans="1:5">
      <c r="A2324" s="4" t="s">
        <v>1554</v>
      </c>
    </row>
    <row r="2325" spans="1:5">
      <c r="A2325" s="3" t="s">
        <v>1196</v>
      </c>
    </row>
    <row r="2326" spans="1:5">
      <c r="A2326" s="4" t="s">
        <v>1326</v>
      </c>
      <c r="B2326" s="4" t="s">
        <v>1440</v>
      </c>
    </row>
    <row r="2327" spans="1:5">
      <c r="A2327" s="4" t="s">
        <v>1555</v>
      </c>
    </row>
    <row r="2328" spans="1:5">
      <c r="A2328" s="3" t="s">
        <v>1196</v>
      </c>
    </row>
    <row r="2329" spans="1:5">
      <c r="A2329" s="4" t="s">
        <v>1326</v>
      </c>
      <c r="B2329" s="4" t="s">
        <v>1551</v>
      </c>
    </row>
    <row r="2330" spans="1:5">
      <c r="A2330" s="4" t="s">
        <v>1556</v>
      </c>
    </row>
    <row r="2331" spans="1:5">
      <c r="A2331" s="3" t="s">
        <v>1196</v>
      </c>
    </row>
    <row r="2332" spans="1:5">
      <c r="A2332" s="4" t="s">
        <v>1326</v>
      </c>
      <c r="B2332" s="4" t="s">
        <v>1474</v>
      </c>
    </row>
    <row r="2333" spans="1:5">
      <c r="A2333" s="4" t="s">
        <v>1557</v>
      </c>
    </row>
    <row r="2334" spans="1:5">
      <c r="A2334" s="3" t="s">
        <v>1196</v>
      </c>
    </row>
    <row r="2335" spans="1:5">
      <c r="A2335" s="4" t="s">
        <v>1326</v>
      </c>
      <c r="B2335" s="4" t="s">
        <v>4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8</v>
      </c>
      <c r="B1" s="2" t="s">
        <v>1</v>
      </c>
    </row>
    <row r="2" spans="1:3">
      <c r="B2" s="2" t="s">
        <v>2</v>
      </c>
      <c r="C2" s="2" t="s">
        <v>36</v>
      </c>
    </row>
    <row r="3" spans="1:3">
      <c r="A3" s="3" t="s">
        <v>670</v>
      </c>
    </row>
    <row r="4" spans="1:3">
      <c r="A4" s="4" t="s">
        <v>1559</v>
      </c>
      <c r="B4" s="7" t="n">
        <v>414299000</v>
      </c>
    </row>
    <row r="5" spans="1:3">
      <c r="A5" s="4" t="s">
        <v>743</v>
      </c>
      <c r="B5" s="7" t="n">
        <v>352582000</v>
      </c>
    </row>
    <row r="6" spans="1:3">
      <c r="A6" s="4" t="s">
        <v>687</v>
      </c>
      <c r="B6" s="4" t="s">
        <v>688</v>
      </c>
      <c r="C6" s="4" t="s">
        <v>689</v>
      </c>
    </row>
    <row r="7" spans="1:3">
      <c r="A7" s="4" t="s">
        <v>690</v>
      </c>
      <c r="B7" s="4" t="s">
        <v>691</v>
      </c>
      <c r="C7" s="4" t="s">
        <v>692</v>
      </c>
    </row>
    <row r="8" spans="1:3">
      <c r="A8" s="4" t="s">
        <v>672</v>
      </c>
      <c r="B8" s="7" t="n">
        <v>349482000</v>
      </c>
    </row>
    <row r="9" spans="1:3">
      <c r="A9" s="4" t="s">
        <v>1560</v>
      </c>
      <c r="B9" s="6" t="n">
        <v>6116000</v>
      </c>
    </row>
    <row r="10" spans="1:3">
      <c r="A10" s="4" t="s">
        <v>1561</v>
      </c>
      <c r="B10" s="6" t="n">
        <v>0</v>
      </c>
    </row>
    <row r="11" spans="1:3">
      <c r="A11" s="4" t="s">
        <v>679</v>
      </c>
      <c r="B11" s="6" t="n">
        <v>-1476000</v>
      </c>
      <c r="C11" s="7" t="n">
        <v>-2118000</v>
      </c>
    </row>
    <row r="12" spans="1:3">
      <c r="A12" s="4" t="s">
        <v>126</v>
      </c>
      <c r="B12" s="6" t="n">
        <v>-1624000</v>
      </c>
      <c r="C12" s="7" t="n">
        <v>0</v>
      </c>
    </row>
    <row r="13" spans="1:3">
      <c r="A13" s="4" t="s">
        <v>1562</v>
      </c>
    </row>
    <row r="14" spans="1:3">
      <c r="A14" s="3" t="s">
        <v>670</v>
      </c>
    </row>
    <row r="15" spans="1:3">
      <c r="A15" s="4" t="s">
        <v>1559</v>
      </c>
      <c r="B15" s="7" t="n">
        <v>17270000</v>
      </c>
    </row>
    <row r="16" spans="1:3">
      <c r="A16" s="4" t="s">
        <v>687</v>
      </c>
      <c r="B16" s="4" t="s">
        <v>714</v>
      </c>
    </row>
    <row r="17" spans="1:3">
      <c r="A17" s="4" t="s">
        <v>690</v>
      </c>
      <c r="B17" s="4" t="s">
        <v>1011</v>
      </c>
    </row>
    <row r="18" spans="1:3">
      <c r="A18" s="4" t="s">
        <v>672</v>
      </c>
      <c r="B18" s="7" t="n">
        <v>17250000</v>
      </c>
    </row>
    <row r="19" spans="1:3">
      <c r="A19" s="4" t="s">
        <v>1030</v>
      </c>
      <c r="B19" s="4" t="s">
        <v>714</v>
      </c>
    </row>
    <row r="20" spans="1:3">
      <c r="A20" s="4" t="s">
        <v>1560</v>
      </c>
      <c r="B20" s="7" t="n">
        <v>0</v>
      </c>
    </row>
    <row r="21" spans="1:3">
      <c r="A21" s="4" t="s">
        <v>1561</v>
      </c>
      <c r="B21" s="6" t="n">
        <v>0</v>
      </c>
    </row>
    <row r="22" spans="1:3">
      <c r="A22" s="4" t="s">
        <v>1563</v>
      </c>
    </row>
    <row r="23" spans="1:3">
      <c r="A23" s="3" t="s">
        <v>670</v>
      </c>
    </row>
    <row r="24" spans="1:3">
      <c r="A24" s="4" t="s">
        <v>1559</v>
      </c>
      <c r="B24" s="7" t="n">
        <v>10763000</v>
      </c>
    </row>
    <row r="25" spans="1:3">
      <c r="A25" s="4" t="s">
        <v>687</v>
      </c>
      <c r="B25" s="4" t="s">
        <v>724</v>
      </c>
    </row>
    <row r="26" spans="1:3">
      <c r="A26" s="4" t="s">
        <v>690</v>
      </c>
      <c r="B26" s="4" t="s">
        <v>699</v>
      </c>
    </row>
    <row r="27" spans="1:3">
      <c r="A27" s="4" t="s">
        <v>672</v>
      </c>
      <c r="B27" s="7" t="n">
        <v>8932000</v>
      </c>
    </row>
    <row r="28" spans="1:3">
      <c r="A28" s="4" t="s">
        <v>1030</v>
      </c>
      <c r="B28" s="4" t="s">
        <v>1564</v>
      </c>
    </row>
    <row r="29" spans="1:3">
      <c r="A29" s="4" t="s">
        <v>1560</v>
      </c>
      <c r="B29" s="7" t="n">
        <v>0</v>
      </c>
    </row>
    <row r="30" spans="1:3">
      <c r="A30" s="4" t="s">
        <v>1561</v>
      </c>
      <c r="B30" s="6" t="n">
        <v>0</v>
      </c>
    </row>
    <row r="31" spans="1:3">
      <c r="A31" s="4" t="s">
        <v>1565</v>
      </c>
    </row>
    <row r="32" spans="1:3">
      <c r="A32" s="3" t="s">
        <v>670</v>
      </c>
    </row>
    <row r="33" spans="1:3">
      <c r="A33" s="4" t="s">
        <v>1559</v>
      </c>
      <c r="B33" s="7" t="n">
        <v>16697000</v>
      </c>
    </row>
    <row r="34" spans="1:3">
      <c r="A34" s="4" t="s">
        <v>687</v>
      </c>
      <c r="B34" s="4" t="s">
        <v>724</v>
      </c>
    </row>
    <row r="35" spans="1:3">
      <c r="A35" s="4" t="s">
        <v>690</v>
      </c>
      <c r="B35" s="4" t="s">
        <v>969</v>
      </c>
    </row>
    <row r="36" spans="1:3">
      <c r="A36" s="4" t="s">
        <v>672</v>
      </c>
      <c r="B36" s="7" t="n">
        <v>14550000</v>
      </c>
    </row>
    <row r="37" spans="1:3">
      <c r="A37" s="4" t="s">
        <v>1030</v>
      </c>
      <c r="B37" s="4" t="s">
        <v>713</v>
      </c>
    </row>
    <row r="38" spans="1:3">
      <c r="A38" s="4" t="s">
        <v>1560</v>
      </c>
      <c r="B38" s="7" t="n">
        <v>0</v>
      </c>
    </row>
    <row r="39" spans="1:3">
      <c r="A39" s="4" t="s">
        <v>1561</v>
      </c>
      <c r="B39" s="6" t="n">
        <v>0</v>
      </c>
    </row>
    <row r="40" spans="1:3">
      <c r="A40" s="4" t="s">
        <v>1566</v>
      </c>
    </row>
    <row r="41" spans="1:3">
      <c r="A41" s="3" t="s">
        <v>670</v>
      </c>
    </row>
    <row r="42" spans="1:3">
      <c r="A42" s="4" t="s">
        <v>1559</v>
      </c>
      <c r="B42" s="7" t="n">
        <v>14976000</v>
      </c>
    </row>
    <row r="43" spans="1:3">
      <c r="A43" s="4" t="s">
        <v>687</v>
      </c>
      <c r="B43" s="4" t="s">
        <v>724</v>
      </c>
    </row>
    <row r="44" spans="1:3">
      <c r="A44" s="4" t="s">
        <v>690</v>
      </c>
      <c r="B44" s="4" t="s">
        <v>1567</v>
      </c>
    </row>
    <row r="45" spans="1:3">
      <c r="A45" s="4" t="s">
        <v>672</v>
      </c>
      <c r="B45" s="7" t="n">
        <v>14976000</v>
      </c>
    </row>
    <row r="46" spans="1:3">
      <c r="A46" s="4" t="s">
        <v>1030</v>
      </c>
      <c r="B46" s="4" t="s">
        <v>725</v>
      </c>
    </row>
    <row r="47" spans="1:3">
      <c r="A47" s="4" t="s">
        <v>1560</v>
      </c>
      <c r="B47" s="7" t="n">
        <v>0</v>
      </c>
    </row>
    <row r="48" spans="1:3">
      <c r="A48" s="4" t="s">
        <v>1561</v>
      </c>
      <c r="B48" s="6" t="n">
        <v>0</v>
      </c>
    </row>
    <row r="49" spans="1:3">
      <c r="A49" s="4" t="s">
        <v>1568</v>
      </c>
    </row>
    <row r="50" spans="1:3">
      <c r="A50" s="3" t="s">
        <v>670</v>
      </c>
    </row>
    <row r="51" spans="1:3">
      <c r="A51" s="4" t="s">
        <v>1559</v>
      </c>
      <c r="B51" s="7" t="n">
        <v>4244000</v>
      </c>
    </row>
    <row r="52" spans="1:3">
      <c r="A52" s="4" t="s">
        <v>687</v>
      </c>
      <c r="B52" s="4" t="s">
        <v>724</v>
      </c>
    </row>
    <row r="53" spans="1:3">
      <c r="A53" s="4" t="s">
        <v>690</v>
      </c>
      <c r="B53" s="4" t="s">
        <v>1567</v>
      </c>
    </row>
    <row r="54" spans="1:3">
      <c r="A54" s="4" t="s">
        <v>672</v>
      </c>
      <c r="B54" s="7" t="n">
        <v>4240000</v>
      </c>
    </row>
    <row r="55" spans="1:3">
      <c r="A55" s="4" t="s">
        <v>1030</v>
      </c>
      <c r="B55" s="4" t="s">
        <v>725</v>
      </c>
    </row>
    <row r="56" spans="1:3">
      <c r="A56" s="4" t="s">
        <v>1560</v>
      </c>
      <c r="B56" s="7" t="n">
        <v>0</v>
      </c>
    </row>
    <row r="57" spans="1:3">
      <c r="A57" s="4" t="s">
        <v>1561</v>
      </c>
      <c r="B57" s="6" t="n">
        <v>0</v>
      </c>
    </row>
    <row r="58" spans="1:3">
      <c r="A58" s="4" t="s">
        <v>1569</v>
      </c>
    </row>
    <row r="59" spans="1:3">
      <c r="A59" s="3" t="s">
        <v>670</v>
      </c>
    </row>
    <row r="60" spans="1:3">
      <c r="A60" s="4" t="s">
        <v>1559</v>
      </c>
      <c r="B60" s="7" t="n">
        <v>137616000</v>
      </c>
    </row>
    <row r="61" spans="1:3">
      <c r="A61" s="4" t="s">
        <v>687</v>
      </c>
      <c r="B61" s="4" t="s">
        <v>724</v>
      </c>
    </row>
    <row r="62" spans="1:3">
      <c r="A62" s="4" t="s">
        <v>690</v>
      </c>
      <c r="B62" s="4" t="s">
        <v>491</v>
      </c>
    </row>
    <row r="63" spans="1:3">
      <c r="A63" s="4" t="s">
        <v>672</v>
      </c>
      <c r="B63" s="7" t="n">
        <v>115819000</v>
      </c>
    </row>
    <row r="64" spans="1:3">
      <c r="A64" s="4" t="s">
        <v>1030</v>
      </c>
      <c r="B64" s="4" t="s">
        <v>802</v>
      </c>
    </row>
    <row r="65" spans="1:3">
      <c r="A65" s="4" t="s">
        <v>1560</v>
      </c>
      <c r="B65" s="7" t="n">
        <v>0</v>
      </c>
    </row>
    <row r="66" spans="1:3">
      <c r="A66" s="4" t="s">
        <v>1561</v>
      </c>
      <c r="B66" s="6" t="n">
        <v>0</v>
      </c>
    </row>
    <row r="67" spans="1:3">
      <c r="A67" s="4" t="s">
        <v>1570</v>
      </c>
    </row>
    <row r="68" spans="1:3">
      <c r="A68" s="3" t="s">
        <v>670</v>
      </c>
    </row>
    <row r="69" spans="1:3">
      <c r="A69" s="4" t="s">
        <v>1559</v>
      </c>
      <c r="B69" s="7" t="n">
        <v>6240000</v>
      </c>
    </row>
    <row r="70" spans="1:3">
      <c r="A70" s="4" t="s">
        <v>687</v>
      </c>
      <c r="B70" s="4" t="s">
        <v>724</v>
      </c>
    </row>
    <row r="71" spans="1:3">
      <c r="A71" s="4" t="s">
        <v>690</v>
      </c>
      <c r="B71" s="4" t="s">
        <v>1571</v>
      </c>
    </row>
    <row r="72" spans="1:3">
      <c r="A72" s="4" t="s">
        <v>672</v>
      </c>
      <c r="B72" s="7" t="n">
        <v>6240000</v>
      </c>
    </row>
    <row r="73" spans="1:3">
      <c r="A73" s="4" t="s">
        <v>1030</v>
      </c>
      <c r="B73" s="4" t="s">
        <v>785</v>
      </c>
    </row>
    <row r="74" spans="1:3">
      <c r="A74" s="4" t="s">
        <v>1560</v>
      </c>
      <c r="B74" s="7" t="n">
        <v>0</v>
      </c>
    </row>
    <row r="75" spans="1:3">
      <c r="A75" s="4" t="s">
        <v>1561</v>
      </c>
      <c r="B75" s="6" t="n">
        <v>0</v>
      </c>
    </row>
    <row r="76" spans="1:3">
      <c r="A76" s="4" t="s">
        <v>1572</v>
      </c>
    </row>
    <row r="77" spans="1:3">
      <c r="A77" s="3" t="s">
        <v>670</v>
      </c>
    </row>
    <row r="78" spans="1:3">
      <c r="A78" s="4" t="s">
        <v>1559</v>
      </c>
      <c r="B78" s="7" t="n">
        <v>5659000</v>
      </c>
    </row>
    <row r="79" spans="1:3">
      <c r="A79" s="4" t="s">
        <v>687</v>
      </c>
      <c r="B79" s="4" t="s">
        <v>724</v>
      </c>
    </row>
    <row r="80" spans="1:3">
      <c r="A80" s="4" t="s">
        <v>690</v>
      </c>
      <c r="B80" s="4" t="s">
        <v>1571</v>
      </c>
    </row>
    <row r="81" spans="1:3">
      <c r="A81" s="4" t="s">
        <v>672</v>
      </c>
      <c r="B81" s="7" t="n">
        <v>4440000</v>
      </c>
    </row>
    <row r="82" spans="1:3">
      <c r="A82" s="4" t="s">
        <v>1030</v>
      </c>
      <c r="B82" s="4" t="s">
        <v>785</v>
      </c>
    </row>
    <row r="83" spans="1:3">
      <c r="A83" s="4" t="s">
        <v>1560</v>
      </c>
      <c r="B83" s="7" t="n">
        <v>0</v>
      </c>
    </row>
    <row r="84" spans="1:3">
      <c r="A84" s="4" t="s">
        <v>1561</v>
      </c>
      <c r="B84" s="6" t="n">
        <v>0</v>
      </c>
    </row>
    <row r="85" spans="1:3">
      <c r="A85" s="4" t="s">
        <v>1573</v>
      </c>
    </row>
    <row r="86" spans="1:3">
      <c r="A86" s="3" t="s">
        <v>670</v>
      </c>
    </row>
    <row r="87" spans="1:3">
      <c r="A87" s="4" t="s">
        <v>1559</v>
      </c>
      <c r="B87" s="7" t="n">
        <v>9416000</v>
      </c>
    </row>
    <row r="88" spans="1:3">
      <c r="A88" s="4" t="s">
        <v>687</v>
      </c>
      <c r="B88" s="4" t="s">
        <v>724</v>
      </c>
    </row>
    <row r="89" spans="1:3">
      <c r="A89" s="4" t="s">
        <v>690</v>
      </c>
      <c r="B89" s="4" t="s">
        <v>1574</v>
      </c>
    </row>
    <row r="90" spans="1:3">
      <c r="A90" s="4" t="s">
        <v>672</v>
      </c>
      <c r="B90" s="7" t="n">
        <v>8846000</v>
      </c>
    </row>
    <row r="91" spans="1:3">
      <c r="A91" s="4" t="s">
        <v>1030</v>
      </c>
      <c r="B91" s="4" t="s">
        <v>1575</v>
      </c>
    </row>
    <row r="92" spans="1:3">
      <c r="A92" s="4" t="s">
        <v>1560</v>
      </c>
      <c r="B92" s="7" t="n">
        <v>0</v>
      </c>
    </row>
    <row r="93" spans="1:3">
      <c r="A93" s="4" t="s">
        <v>1561</v>
      </c>
      <c r="B93" s="6" t="n">
        <v>0</v>
      </c>
    </row>
    <row r="94" spans="1:3">
      <c r="A94" s="4" t="s">
        <v>1576</v>
      </c>
    </row>
    <row r="95" spans="1:3">
      <c r="A95" s="3" t="s">
        <v>670</v>
      </c>
    </row>
    <row r="96" spans="1:3">
      <c r="A96" s="4" t="s">
        <v>1559</v>
      </c>
      <c r="B96" s="7" t="n">
        <v>6193000</v>
      </c>
    </row>
    <row r="97" spans="1:3">
      <c r="A97" s="4" t="s">
        <v>687</v>
      </c>
      <c r="B97" s="4" t="s">
        <v>724</v>
      </c>
    </row>
    <row r="98" spans="1:3">
      <c r="A98" s="4" t="s">
        <v>690</v>
      </c>
      <c r="B98" s="4" t="s">
        <v>1574</v>
      </c>
    </row>
    <row r="99" spans="1:3">
      <c r="A99" s="4" t="s">
        <v>672</v>
      </c>
      <c r="B99" s="7" t="n">
        <v>5930000</v>
      </c>
    </row>
    <row r="100" spans="1:3">
      <c r="A100" s="4" t="s">
        <v>1030</v>
      </c>
      <c r="B100" s="4" t="s">
        <v>1575</v>
      </c>
    </row>
    <row r="101" spans="1:3">
      <c r="A101" s="4" t="s">
        <v>1560</v>
      </c>
      <c r="B101" s="7" t="n">
        <v>0</v>
      </c>
    </row>
    <row r="102" spans="1:3">
      <c r="A102" s="4" t="s">
        <v>1561</v>
      </c>
      <c r="B102" s="6" t="n">
        <v>0</v>
      </c>
    </row>
    <row r="103" spans="1:3">
      <c r="A103" s="4" t="s">
        <v>1577</v>
      </c>
    </row>
    <row r="104" spans="1:3">
      <c r="A104" s="3" t="s">
        <v>670</v>
      </c>
    </row>
    <row r="105" spans="1:3">
      <c r="A105" s="4" t="s">
        <v>1559</v>
      </c>
      <c r="B105" s="7" t="n">
        <v>22412000</v>
      </c>
    </row>
    <row r="106" spans="1:3">
      <c r="A106" s="4" t="s">
        <v>687</v>
      </c>
      <c r="B106" s="4" t="s">
        <v>724</v>
      </c>
    </row>
    <row r="107" spans="1:3">
      <c r="A107" s="4" t="s">
        <v>690</v>
      </c>
      <c r="B107" s="4" t="s">
        <v>1574</v>
      </c>
    </row>
    <row r="108" spans="1:3">
      <c r="A108" s="4" t="s">
        <v>672</v>
      </c>
      <c r="B108" s="7" t="n">
        <v>21513000</v>
      </c>
    </row>
    <row r="109" spans="1:3">
      <c r="A109" s="4" t="s">
        <v>1030</v>
      </c>
      <c r="B109" s="4" t="s">
        <v>1575</v>
      </c>
    </row>
    <row r="110" spans="1:3">
      <c r="A110" s="4" t="s">
        <v>1560</v>
      </c>
      <c r="B110" s="7" t="n">
        <v>0</v>
      </c>
    </row>
    <row r="111" spans="1:3">
      <c r="A111" s="4" t="s">
        <v>1561</v>
      </c>
      <c r="B111" s="6" t="n">
        <v>0</v>
      </c>
    </row>
    <row r="112" spans="1:3">
      <c r="A112" s="4" t="s">
        <v>1578</v>
      </c>
    </row>
    <row r="113" spans="1:3">
      <c r="A113" s="3" t="s">
        <v>670</v>
      </c>
    </row>
    <row r="114" spans="1:3">
      <c r="A114" s="4" t="s">
        <v>1559</v>
      </c>
      <c r="B114" s="7" t="n">
        <v>11749000</v>
      </c>
    </row>
    <row r="115" spans="1:3">
      <c r="A115" s="4" t="s">
        <v>687</v>
      </c>
      <c r="B115" s="4" t="s">
        <v>724</v>
      </c>
    </row>
    <row r="116" spans="1:3">
      <c r="A116" s="4" t="s">
        <v>690</v>
      </c>
      <c r="B116" s="4" t="s">
        <v>1574</v>
      </c>
    </row>
    <row r="117" spans="1:3">
      <c r="A117" s="4" t="s">
        <v>672</v>
      </c>
      <c r="B117" s="7" t="n">
        <v>11699000</v>
      </c>
    </row>
    <row r="118" spans="1:3">
      <c r="A118" s="4" t="s">
        <v>1030</v>
      </c>
      <c r="B118" s="4" t="s">
        <v>1575</v>
      </c>
    </row>
    <row r="119" spans="1:3">
      <c r="A119" s="4" t="s">
        <v>1560</v>
      </c>
      <c r="B119" s="7" t="n">
        <v>0</v>
      </c>
    </row>
    <row r="120" spans="1:3">
      <c r="A120" s="4" t="s">
        <v>1561</v>
      </c>
      <c r="B120" s="6" t="n">
        <v>0</v>
      </c>
    </row>
    <row r="121" spans="1:3">
      <c r="A121" s="4" t="s">
        <v>1579</v>
      </c>
    </row>
    <row r="122" spans="1:3">
      <c r="A122" s="3" t="s">
        <v>670</v>
      </c>
    </row>
    <row r="123" spans="1:3">
      <c r="A123" s="4" t="s">
        <v>1559</v>
      </c>
      <c r="B123" s="7" t="n">
        <v>6176000</v>
      </c>
    </row>
    <row r="124" spans="1:3">
      <c r="A124" s="4" t="s">
        <v>687</v>
      </c>
      <c r="B124" s="4" t="s">
        <v>724</v>
      </c>
    </row>
    <row r="125" spans="1:3">
      <c r="A125" s="4" t="s">
        <v>690</v>
      </c>
      <c r="B125" s="4" t="s">
        <v>1574</v>
      </c>
    </row>
    <row r="126" spans="1:3">
      <c r="A126" s="4" t="s">
        <v>672</v>
      </c>
      <c r="B126" s="7" t="n">
        <v>5653000</v>
      </c>
    </row>
    <row r="127" spans="1:3">
      <c r="A127" s="4" t="s">
        <v>1030</v>
      </c>
      <c r="B127" s="4" t="s">
        <v>1575</v>
      </c>
    </row>
    <row r="128" spans="1:3">
      <c r="A128" s="4" t="s">
        <v>1560</v>
      </c>
      <c r="B128" s="7" t="n">
        <v>0</v>
      </c>
    </row>
    <row r="129" spans="1:3">
      <c r="A129" s="4" t="s">
        <v>1561</v>
      </c>
      <c r="B129" s="6" t="n">
        <v>0</v>
      </c>
    </row>
    <row r="130" spans="1:3">
      <c r="A130" s="4" t="s">
        <v>1580</v>
      </c>
    </row>
    <row r="131" spans="1:3">
      <c r="A131" s="3" t="s">
        <v>670</v>
      </c>
    </row>
    <row r="132" spans="1:3">
      <c r="A132" s="4" t="s">
        <v>1559</v>
      </c>
      <c r="B132" s="7" t="n">
        <v>10336000</v>
      </c>
    </row>
    <row r="133" spans="1:3">
      <c r="A133" s="4" t="s">
        <v>687</v>
      </c>
      <c r="B133" s="4" t="s">
        <v>724</v>
      </c>
    </row>
    <row r="134" spans="1:3">
      <c r="A134" s="4" t="s">
        <v>690</v>
      </c>
      <c r="B134" s="4" t="s">
        <v>698</v>
      </c>
    </row>
    <row r="135" spans="1:3">
      <c r="A135" s="4" t="s">
        <v>672</v>
      </c>
      <c r="B135" s="7" t="n">
        <v>10336000</v>
      </c>
    </row>
    <row r="136" spans="1:3">
      <c r="A136" s="4" t="s">
        <v>1030</v>
      </c>
      <c r="B136" s="4" t="s">
        <v>1581</v>
      </c>
    </row>
    <row r="137" spans="1:3">
      <c r="A137" s="4" t="s">
        <v>1560</v>
      </c>
      <c r="B137" s="7" t="n">
        <v>0</v>
      </c>
    </row>
    <row r="138" spans="1:3">
      <c r="A138" s="4" t="s">
        <v>1561</v>
      </c>
      <c r="B138" s="6" t="n">
        <v>0</v>
      </c>
    </row>
    <row r="139" spans="1:3">
      <c r="A139" s="4" t="s">
        <v>1582</v>
      </c>
    </row>
    <row r="140" spans="1:3">
      <c r="A140" s="3" t="s">
        <v>670</v>
      </c>
    </row>
    <row r="141" spans="1:3">
      <c r="A141" s="4" t="s">
        <v>1559</v>
      </c>
      <c r="B141" s="7" t="n">
        <v>7338000</v>
      </c>
    </row>
    <row r="142" spans="1:3">
      <c r="A142" s="4" t="s">
        <v>687</v>
      </c>
      <c r="B142" s="4" t="s">
        <v>724</v>
      </c>
    </row>
    <row r="143" spans="1:3">
      <c r="A143" s="4" t="s">
        <v>690</v>
      </c>
      <c r="B143" s="4" t="s">
        <v>698</v>
      </c>
    </row>
    <row r="144" spans="1:3">
      <c r="A144" s="4" t="s">
        <v>672</v>
      </c>
      <c r="B144" s="7" t="n">
        <v>6571000</v>
      </c>
    </row>
    <row r="145" spans="1:3">
      <c r="A145" s="4" t="s">
        <v>1030</v>
      </c>
      <c r="B145" s="4" t="s">
        <v>1581</v>
      </c>
    </row>
    <row r="146" spans="1:3">
      <c r="A146" s="4" t="s">
        <v>1560</v>
      </c>
      <c r="B146" s="7" t="n">
        <v>0</v>
      </c>
    </row>
    <row r="147" spans="1:3">
      <c r="A147" s="4" t="s">
        <v>1561</v>
      </c>
      <c r="B147" s="6" t="n">
        <v>0</v>
      </c>
    </row>
    <row r="148" spans="1:3">
      <c r="A148" s="4" t="s">
        <v>1583</v>
      </c>
    </row>
    <row r="149" spans="1:3">
      <c r="A149" s="3" t="s">
        <v>670</v>
      </c>
    </row>
    <row r="150" spans="1:3">
      <c r="A150" s="4" t="s">
        <v>1559</v>
      </c>
      <c r="B150" s="7" t="n">
        <v>4462000</v>
      </c>
    </row>
    <row r="151" spans="1:3">
      <c r="A151" s="4" t="s">
        <v>687</v>
      </c>
      <c r="B151" s="4" t="s">
        <v>724</v>
      </c>
    </row>
    <row r="152" spans="1:3">
      <c r="A152" s="4" t="s">
        <v>690</v>
      </c>
      <c r="B152" s="4" t="s">
        <v>969</v>
      </c>
    </row>
    <row r="153" spans="1:3">
      <c r="A153" s="4" t="s">
        <v>672</v>
      </c>
      <c r="B153" s="7" t="n">
        <v>3012000</v>
      </c>
    </row>
    <row r="154" spans="1:3">
      <c r="A154" s="4" t="s">
        <v>1030</v>
      </c>
      <c r="B154" s="4" t="s">
        <v>713</v>
      </c>
    </row>
    <row r="155" spans="1:3">
      <c r="A155" s="4" t="s">
        <v>1560</v>
      </c>
      <c r="B155" s="7" t="n">
        <v>0</v>
      </c>
    </row>
    <row r="156" spans="1:3">
      <c r="A156" s="4" t="s">
        <v>1561</v>
      </c>
      <c r="B156" s="6" t="n">
        <v>0</v>
      </c>
    </row>
    <row r="157" spans="1:3">
      <c r="A157" s="4" t="s">
        <v>1584</v>
      </c>
    </row>
    <row r="158" spans="1:3">
      <c r="A158" s="3" t="s">
        <v>670</v>
      </c>
    </row>
    <row r="159" spans="1:3">
      <c r="A159" s="4" t="s">
        <v>1559</v>
      </c>
      <c r="B159" s="7" t="n">
        <v>2763000</v>
      </c>
    </row>
    <row r="160" spans="1:3">
      <c r="A160" s="4" t="s">
        <v>687</v>
      </c>
      <c r="B160" s="4" t="s">
        <v>724</v>
      </c>
    </row>
    <row r="161" spans="1:3">
      <c r="A161" s="4" t="s">
        <v>690</v>
      </c>
      <c r="B161" s="4" t="s">
        <v>969</v>
      </c>
    </row>
    <row r="162" spans="1:3">
      <c r="A162" s="4" t="s">
        <v>672</v>
      </c>
      <c r="B162" s="7" t="n">
        <v>2258000</v>
      </c>
    </row>
    <row r="163" spans="1:3">
      <c r="A163" s="4" t="s">
        <v>1030</v>
      </c>
      <c r="B163" s="4" t="s">
        <v>713</v>
      </c>
    </row>
    <row r="164" spans="1:3">
      <c r="A164" s="4" t="s">
        <v>1560</v>
      </c>
      <c r="B164" s="7" t="n">
        <v>0</v>
      </c>
    </row>
    <row r="165" spans="1:3">
      <c r="A165" s="4" t="s">
        <v>1561</v>
      </c>
      <c r="B165" s="6" t="n">
        <v>0</v>
      </c>
    </row>
    <row r="166" spans="1:3">
      <c r="A166" s="4" t="s">
        <v>1585</v>
      </c>
    </row>
    <row r="167" spans="1:3">
      <c r="A167" s="3" t="s">
        <v>670</v>
      </c>
    </row>
    <row r="168" spans="1:3">
      <c r="A168" s="4" t="s">
        <v>1559</v>
      </c>
      <c r="B168" s="7" t="n">
        <v>21340000</v>
      </c>
    </row>
    <row r="169" spans="1:3">
      <c r="A169" s="4" t="s">
        <v>687</v>
      </c>
      <c r="B169" s="4" t="s">
        <v>724</v>
      </c>
    </row>
    <row r="170" spans="1:3">
      <c r="A170" s="4" t="s">
        <v>690</v>
      </c>
      <c r="B170" s="4" t="s">
        <v>491</v>
      </c>
    </row>
    <row r="171" spans="1:3">
      <c r="A171" s="4" t="s">
        <v>672</v>
      </c>
      <c r="B171" s="7" t="n">
        <v>18582000</v>
      </c>
    </row>
    <row r="172" spans="1:3">
      <c r="A172" s="4" t="s">
        <v>1030</v>
      </c>
      <c r="B172" s="4" t="s">
        <v>802</v>
      </c>
    </row>
    <row r="173" spans="1:3">
      <c r="A173" s="4" t="s">
        <v>1560</v>
      </c>
      <c r="B173" s="7" t="n">
        <v>0</v>
      </c>
    </row>
    <row r="174" spans="1:3">
      <c r="A174" s="4" t="s">
        <v>1561</v>
      </c>
      <c r="B174" s="6" t="n">
        <v>0</v>
      </c>
    </row>
    <row r="175" spans="1:3">
      <c r="A175" s="4" t="s">
        <v>1586</v>
      </c>
    </row>
    <row r="176" spans="1:3">
      <c r="A176" s="3" t="s">
        <v>670</v>
      </c>
    </row>
    <row r="177" spans="1:3">
      <c r="A177" s="4" t="s">
        <v>1559</v>
      </c>
      <c r="B177" s="7" t="n">
        <v>6116000</v>
      </c>
    </row>
    <row r="178" spans="1:3">
      <c r="A178" s="4" t="s">
        <v>687</v>
      </c>
      <c r="B178" s="4" t="s">
        <v>724</v>
      </c>
    </row>
    <row r="179" spans="1:3">
      <c r="A179" s="4" t="s">
        <v>690</v>
      </c>
      <c r="B179" s="4" t="s">
        <v>1011</v>
      </c>
    </row>
    <row r="180" spans="1:3">
      <c r="A180" s="4" t="s">
        <v>672</v>
      </c>
      <c r="B180" s="7" t="n">
        <v>6116000</v>
      </c>
    </row>
    <row r="181" spans="1:3">
      <c r="A181" s="4" t="s">
        <v>1030</v>
      </c>
      <c r="B181" s="4" t="s">
        <v>724</v>
      </c>
    </row>
    <row r="182" spans="1:3">
      <c r="A182" s="4" t="s">
        <v>1560</v>
      </c>
      <c r="B182" s="7" t="n">
        <v>6116000</v>
      </c>
    </row>
    <row r="183" spans="1:3">
      <c r="A183" s="4" t="s">
        <v>1561</v>
      </c>
      <c r="B183" s="6" t="n">
        <v>0</v>
      </c>
    </row>
    <row r="184" spans="1:3">
      <c r="A184" s="4" t="s">
        <v>1587</v>
      </c>
    </row>
    <row r="185" spans="1:3">
      <c r="A185" s="3" t="s">
        <v>670</v>
      </c>
    </row>
    <row r="186" spans="1:3">
      <c r="A186" s="4" t="s">
        <v>1559</v>
      </c>
      <c r="B186" s="7" t="n">
        <v>4962000</v>
      </c>
    </row>
    <row r="187" spans="1:3">
      <c r="A187" s="4" t="s">
        <v>687</v>
      </c>
      <c r="B187" s="4" t="s">
        <v>724</v>
      </c>
    </row>
    <row r="188" spans="1:3">
      <c r="A188" s="4" t="s">
        <v>690</v>
      </c>
      <c r="B188" s="4" t="s">
        <v>699</v>
      </c>
    </row>
    <row r="189" spans="1:3">
      <c r="A189" s="4" t="s">
        <v>672</v>
      </c>
      <c r="B189" s="7" t="n">
        <v>4245000</v>
      </c>
    </row>
    <row r="190" spans="1:3">
      <c r="A190" s="4" t="s">
        <v>1030</v>
      </c>
      <c r="B190" s="4" t="s">
        <v>1564</v>
      </c>
    </row>
    <row r="191" spans="1:3">
      <c r="A191" s="4" t="s">
        <v>1560</v>
      </c>
      <c r="B191" s="7" t="n">
        <v>0</v>
      </c>
    </row>
    <row r="192" spans="1:3">
      <c r="A192" s="4" t="s">
        <v>1561</v>
      </c>
      <c r="B192" s="6" t="n">
        <v>0</v>
      </c>
    </row>
    <row r="193" spans="1:3">
      <c r="A193" s="4" t="s">
        <v>1588</v>
      </c>
    </row>
    <row r="194" spans="1:3">
      <c r="A194" s="3" t="s">
        <v>670</v>
      </c>
    </row>
    <row r="195" spans="1:3">
      <c r="A195" s="4" t="s">
        <v>1559</v>
      </c>
      <c r="B195" s="7" t="n">
        <v>8850000</v>
      </c>
    </row>
    <row r="196" spans="1:3">
      <c r="A196" s="4" t="s">
        <v>687</v>
      </c>
      <c r="B196" s="4" t="s">
        <v>724</v>
      </c>
    </row>
    <row r="197" spans="1:3">
      <c r="A197" s="4" t="s">
        <v>690</v>
      </c>
      <c r="B197" s="4" t="s">
        <v>491</v>
      </c>
    </row>
    <row r="198" spans="1:3">
      <c r="A198" s="4" t="s">
        <v>672</v>
      </c>
      <c r="B198" s="7" t="n">
        <v>8235000</v>
      </c>
    </row>
    <row r="199" spans="1:3">
      <c r="A199" s="4" t="s">
        <v>1030</v>
      </c>
      <c r="B199" s="4" t="s">
        <v>802</v>
      </c>
    </row>
    <row r="200" spans="1:3">
      <c r="A200" s="4" t="s">
        <v>1560</v>
      </c>
      <c r="B200" s="7" t="n">
        <v>0</v>
      </c>
    </row>
    <row r="201" spans="1:3">
      <c r="A201" s="4" t="s">
        <v>1561</v>
      </c>
      <c r="B201" s="6" t="n">
        <v>0</v>
      </c>
    </row>
    <row r="202" spans="1:3">
      <c r="A202" s="4" t="s">
        <v>1589</v>
      </c>
    </row>
    <row r="203" spans="1:3">
      <c r="A203" s="3" t="s">
        <v>670</v>
      </c>
    </row>
    <row r="204" spans="1:3">
      <c r="A204" s="4" t="s">
        <v>1559</v>
      </c>
      <c r="B204" s="7" t="n">
        <v>7348000</v>
      </c>
    </row>
    <row r="205" spans="1:3">
      <c r="A205" s="4" t="s">
        <v>687</v>
      </c>
      <c r="B205" s="4" t="s">
        <v>724</v>
      </c>
    </row>
    <row r="206" spans="1:3">
      <c r="A206" s="4" t="s">
        <v>690</v>
      </c>
      <c r="B206" s="4" t="s">
        <v>699</v>
      </c>
    </row>
    <row r="207" spans="1:3">
      <c r="A207" s="4" t="s">
        <v>672</v>
      </c>
      <c r="B207" s="7" t="n">
        <v>7348000</v>
      </c>
    </row>
    <row r="208" spans="1:3">
      <c r="A208" s="4" t="s">
        <v>1030</v>
      </c>
      <c r="B208" s="4" t="s">
        <v>1564</v>
      </c>
    </row>
    <row r="209" spans="1:3">
      <c r="A209" s="4" t="s">
        <v>1560</v>
      </c>
      <c r="B209" s="7" t="n">
        <v>0</v>
      </c>
    </row>
    <row r="210" spans="1:3">
      <c r="A210" s="4" t="s">
        <v>1561</v>
      </c>
      <c r="B210" s="6" t="n">
        <v>0</v>
      </c>
    </row>
    <row r="211" spans="1:3">
      <c r="A211" s="4" t="s">
        <v>1590</v>
      </c>
    </row>
    <row r="212" spans="1:3">
      <c r="A212" s="3" t="s">
        <v>670</v>
      </c>
    </row>
    <row r="213" spans="1:3">
      <c r="A213" s="4" t="s">
        <v>1559</v>
      </c>
      <c r="B213" s="7" t="n">
        <v>10900000</v>
      </c>
    </row>
    <row r="214" spans="1:3">
      <c r="A214" s="4" t="s">
        <v>687</v>
      </c>
      <c r="B214" s="4" t="s">
        <v>724</v>
      </c>
    </row>
    <row r="215" spans="1:3">
      <c r="A215" s="4" t="s">
        <v>690</v>
      </c>
      <c r="B215" s="4" t="s">
        <v>1574</v>
      </c>
    </row>
    <row r="216" spans="1:3">
      <c r="A216" s="4" t="s">
        <v>672</v>
      </c>
      <c r="B216" s="7" t="n">
        <v>8275000</v>
      </c>
    </row>
    <row r="217" spans="1:3">
      <c r="A217" s="4" t="s">
        <v>1030</v>
      </c>
      <c r="B217" s="4" t="s">
        <v>1575</v>
      </c>
    </row>
    <row r="218" spans="1:3">
      <c r="A218" s="4" t="s">
        <v>1560</v>
      </c>
      <c r="B218" s="7" t="n">
        <v>0</v>
      </c>
    </row>
    <row r="219" spans="1:3">
      <c r="A219" s="4" t="s">
        <v>1561</v>
      </c>
      <c r="B219" s="6" t="n">
        <v>0</v>
      </c>
    </row>
    <row r="220" spans="1:3">
      <c r="A220" s="4" t="s">
        <v>1591</v>
      </c>
    </row>
    <row r="221" spans="1:3">
      <c r="A221" s="3" t="s">
        <v>670</v>
      </c>
    </row>
    <row r="222" spans="1:3">
      <c r="A222" s="4" t="s">
        <v>1559</v>
      </c>
      <c r="B222" s="7" t="n">
        <v>14810000</v>
      </c>
    </row>
    <row r="223" spans="1:3">
      <c r="A223" s="4" t="s">
        <v>687</v>
      </c>
      <c r="B223" s="4" t="s">
        <v>724</v>
      </c>
    </row>
    <row r="224" spans="1:3">
      <c r="A224" s="4" t="s">
        <v>690</v>
      </c>
      <c r="B224" s="4" t="s">
        <v>1574</v>
      </c>
    </row>
    <row r="225" spans="1:3">
      <c r="A225" s="4" t="s">
        <v>672</v>
      </c>
      <c r="B225" s="7" t="n">
        <v>7616000</v>
      </c>
    </row>
    <row r="226" spans="1:3">
      <c r="A226" s="4" t="s">
        <v>1030</v>
      </c>
      <c r="B226" s="4" t="s">
        <v>1575</v>
      </c>
    </row>
    <row r="227" spans="1:3">
      <c r="A227" s="4" t="s">
        <v>1560</v>
      </c>
      <c r="B227" s="7" t="n">
        <v>0</v>
      </c>
    </row>
    <row r="228" spans="1:3">
      <c r="A228" s="4" t="s">
        <v>1561</v>
      </c>
      <c r="B228" s="6" t="n">
        <v>0</v>
      </c>
    </row>
    <row r="229" spans="1:3">
      <c r="A229" s="4" t="s">
        <v>1592</v>
      </c>
    </row>
    <row r="230" spans="1:3">
      <c r="A230" s="3" t="s">
        <v>670</v>
      </c>
    </row>
    <row r="231" spans="1:3">
      <c r="A231" s="4" t="s">
        <v>1559</v>
      </c>
      <c r="B231" s="7" t="n">
        <v>13613000</v>
      </c>
    </row>
    <row r="232" spans="1:3">
      <c r="A232" s="4" t="s">
        <v>687</v>
      </c>
      <c r="B232" s="4" t="s">
        <v>724</v>
      </c>
    </row>
    <row r="233" spans="1:3">
      <c r="A233" s="4" t="s">
        <v>690</v>
      </c>
      <c r="B233" s="4" t="s">
        <v>699</v>
      </c>
    </row>
    <row r="234" spans="1:3">
      <c r="A234" s="4" t="s">
        <v>672</v>
      </c>
      <c r="B234" s="7" t="n">
        <v>12489000</v>
      </c>
    </row>
    <row r="235" spans="1:3">
      <c r="A235" s="4" t="s">
        <v>1030</v>
      </c>
      <c r="B235" s="4" t="s">
        <v>1564</v>
      </c>
    </row>
    <row r="236" spans="1:3">
      <c r="A236" s="4" t="s">
        <v>1560</v>
      </c>
      <c r="B236" s="7" t="n">
        <v>0</v>
      </c>
    </row>
    <row r="237" spans="1:3">
      <c r="A237" s="4" t="s">
        <v>1561</v>
      </c>
      <c r="B237" s="6" t="n">
        <v>0</v>
      </c>
    </row>
    <row r="238" spans="1:3">
      <c r="A238" s="4" t="s">
        <v>1593</v>
      </c>
    </row>
    <row r="239" spans="1:3">
      <c r="A239" s="3" t="s">
        <v>670</v>
      </c>
    </row>
    <row r="240" spans="1:3">
      <c r="A240" s="4" t="s">
        <v>1559</v>
      </c>
      <c r="B240" s="7" t="n">
        <v>19193000</v>
      </c>
    </row>
    <row r="241" spans="1:3">
      <c r="A241" s="4" t="s">
        <v>687</v>
      </c>
      <c r="B241" s="4" t="s">
        <v>724</v>
      </c>
    </row>
    <row r="242" spans="1:3">
      <c r="A242" s="4" t="s">
        <v>690</v>
      </c>
      <c r="B242" s="4" t="s">
        <v>698</v>
      </c>
    </row>
    <row r="243" spans="1:3">
      <c r="A243" s="4" t="s">
        <v>672</v>
      </c>
      <c r="B243" s="7" t="n">
        <v>4554000</v>
      </c>
    </row>
    <row r="244" spans="1:3">
      <c r="A244" s="4" t="s">
        <v>1030</v>
      </c>
      <c r="B244" s="4" t="s">
        <v>1581</v>
      </c>
    </row>
    <row r="245" spans="1:3">
      <c r="A245" s="4" t="s">
        <v>1560</v>
      </c>
      <c r="B245" s="7" t="n">
        <v>0</v>
      </c>
    </row>
    <row r="246" spans="1:3">
      <c r="A246" s="4" t="s">
        <v>1561</v>
      </c>
      <c r="B246" s="6" t="n">
        <v>0</v>
      </c>
    </row>
    <row r="247" spans="1:3">
      <c r="A247" s="4" t="s">
        <v>1594</v>
      </c>
    </row>
    <row r="248" spans="1:3">
      <c r="A248" s="3" t="s">
        <v>670</v>
      </c>
    </row>
    <row r="249" spans="1:3">
      <c r="A249" s="4" t="s">
        <v>1559</v>
      </c>
      <c r="B249" s="7" t="n">
        <v>12857000</v>
      </c>
    </row>
    <row r="250" spans="1:3">
      <c r="A250" s="4" t="s">
        <v>687</v>
      </c>
      <c r="B250" s="4" t="s">
        <v>724</v>
      </c>
    </row>
    <row r="251" spans="1:3">
      <c r="A251" s="4" t="s">
        <v>690</v>
      </c>
      <c r="B251" s="4" t="s">
        <v>698</v>
      </c>
    </row>
    <row r="252" spans="1:3">
      <c r="A252" s="4" t="s">
        <v>672</v>
      </c>
      <c r="B252" s="7" t="n">
        <v>12857000</v>
      </c>
    </row>
    <row r="253" spans="1:3">
      <c r="A253" s="4" t="s">
        <v>1030</v>
      </c>
      <c r="B253" s="4" t="s">
        <v>1581</v>
      </c>
    </row>
    <row r="254" spans="1:3">
      <c r="A254" s="4" t="s">
        <v>1560</v>
      </c>
      <c r="B254" s="7" t="n">
        <v>0</v>
      </c>
    </row>
    <row r="255" spans="1:3">
      <c r="A255" s="4" t="s">
        <v>1561</v>
      </c>
      <c r="B25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06:00Z</dcterms:created>
  <dcterms:modified xmlns:dcterms="http://purl.org/dc/terms/" xmlns:xsi="http://www.w3.org/2001/XMLSchema-instance" xsi:type="dcterms:W3CDTF">2020-03-03T17:06:00Z</dcterms:modified>
</cp:coreProperties>
</file>